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perating context" sheetId="7" state="visible" r:id="rId7"/>
    <sheet xmlns:r="http://schemas.openxmlformats.org/officeDocument/2006/relationships" name="2. Management' statement, basis" sheetId="8" state="visible" r:id="rId8"/>
    <sheet xmlns:r="http://schemas.openxmlformats.org/officeDocument/2006/relationships" name="3. Approval of financial statem" sheetId="9" state="visible" r:id="rId9"/>
    <sheet xmlns:r="http://schemas.openxmlformats.org/officeDocument/2006/relationships" name="4. Summary of significant accou" sheetId="10" state="visible" r:id="rId10"/>
    <sheet xmlns:r="http://schemas.openxmlformats.org/officeDocument/2006/relationships" name="5. Seasonality" sheetId="11" state="visible" r:id="rId11"/>
    <sheet xmlns:r="http://schemas.openxmlformats.org/officeDocument/2006/relationships" name="6. Cash and cash equivalents" sheetId="12" state="visible" r:id="rId12"/>
    <sheet xmlns:r="http://schemas.openxmlformats.org/officeDocument/2006/relationships" name="7. Short-term investments" sheetId="13" state="visible" r:id="rId13"/>
    <sheet xmlns:r="http://schemas.openxmlformats.org/officeDocument/2006/relationships" name="8. Restricted cash" sheetId="14" state="visible" r:id="rId14"/>
    <sheet xmlns:r="http://schemas.openxmlformats.org/officeDocument/2006/relationships" name="9. Trade receivables" sheetId="15" state="visible" r:id="rId15"/>
    <sheet xmlns:r="http://schemas.openxmlformats.org/officeDocument/2006/relationships" name="10. Inventories" sheetId="16" state="visible" r:id="rId16"/>
    <sheet xmlns:r="http://schemas.openxmlformats.org/officeDocument/2006/relationships" name="11. Recoverable taxes" sheetId="17" state="visible" r:id="rId17"/>
    <sheet xmlns:r="http://schemas.openxmlformats.org/officeDocument/2006/relationships" name="12. Deferred taxes" sheetId="18" state="visible" r:id="rId18"/>
    <sheet xmlns:r="http://schemas.openxmlformats.org/officeDocument/2006/relationships" name="13. Advance to suppliers and th" sheetId="19" state="visible" r:id="rId19"/>
    <sheet xmlns:r="http://schemas.openxmlformats.org/officeDocument/2006/relationships" name="14. Deposits" sheetId="20" state="visible" r:id="rId20"/>
    <sheet xmlns:r="http://schemas.openxmlformats.org/officeDocument/2006/relationships" name="15. Investments" sheetId="21" state="visible" r:id="rId21"/>
    <sheet xmlns:r="http://schemas.openxmlformats.org/officeDocument/2006/relationships" name="16. Property, plant and equipme" sheetId="22" state="visible" r:id="rId22"/>
    <sheet xmlns:r="http://schemas.openxmlformats.org/officeDocument/2006/relationships" name="17. Intangible assets" sheetId="23" state="visible" r:id="rId23"/>
    <sheet xmlns:r="http://schemas.openxmlformats.org/officeDocument/2006/relationships" name="18. Loans and financing" sheetId="24" state="visible" r:id="rId24"/>
    <sheet xmlns:r="http://schemas.openxmlformats.org/officeDocument/2006/relationships" name="19. Leases" sheetId="25" state="visible" r:id="rId25"/>
    <sheet xmlns:r="http://schemas.openxmlformats.org/officeDocument/2006/relationships" name="20. Suppliers" sheetId="26" state="visible" r:id="rId26"/>
    <sheet xmlns:r="http://schemas.openxmlformats.org/officeDocument/2006/relationships" name="21. Suppliers - forfeiting" sheetId="27" state="visible" r:id="rId27"/>
    <sheet xmlns:r="http://schemas.openxmlformats.org/officeDocument/2006/relationships" name="22. Taxes payable" sheetId="28" state="visible" r:id="rId28"/>
    <sheet xmlns:r="http://schemas.openxmlformats.org/officeDocument/2006/relationships" name="23. Air traffic liability" sheetId="29" state="visible" r:id="rId29"/>
    <sheet xmlns:r="http://schemas.openxmlformats.org/officeDocument/2006/relationships" name="24. Provisions" sheetId="30" state="visible" r:id="rId30"/>
    <sheet xmlns:r="http://schemas.openxmlformats.org/officeDocument/2006/relationships" name="25. Shareholders' equity" sheetId="31" state="visible" r:id="rId31"/>
    <sheet xmlns:r="http://schemas.openxmlformats.org/officeDocument/2006/relationships" name="26. Earnings (loss) per share" sheetId="32" state="visible" r:id="rId32"/>
    <sheet xmlns:r="http://schemas.openxmlformats.org/officeDocument/2006/relationships" name="27. Share-based payments" sheetId="33" state="visible" r:id="rId33"/>
    <sheet xmlns:r="http://schemas.openxmlformats.org/officeDocument/2006/relationships" name="28. Transactions with related p" sheetId="34" state="visible" r:id="rId34"/>
    <sheet xmlns:r="http://schemas.openxmlformats.org/officeDocument/2006/relationships" name="29. Revenue" sheetId="35" state="visible" r:id="rId35"/>
    <sheet xmlns:r="http://schemas.openxmlformats.org/officeDocument/2006/relationships" name="30. Financial Income" sheetId="36" state="visible" r:id="rId36"/>
    <sheet xmlns:r="http://schemas.openxmlformats.org/officeDocument/2006/relationships" name="31. Segments" sheetId="37" state="visible" r:id="rId37"/>
    <sheet xmlns:r="http://schemas.openxmlformats.org/officeDocument/2006/relationships" name="32. Commitments" sheetId="38" state="visible" r:id="rId38"/>
    <sheet xmlns:r="http://schemas.openxmlformats.org/officeDocument/2006/relationships" name="33. Financial instruments and r" sheetId="39" state="visible" r:id="rId39"/>
    <sheet xmlns:r="http://schemas.openxmlformats.org/officeDocument/2006/relationships" name="34. Non-cash Transactions" sheetId="40" state="visible" r:id="rId40"/>
    <sheet xmlns:r="http://schemas.openxmlformats.org/officeDocument/2006/relationships" name="35. Liabilities from financing " sheetId="41" state="visible" r:id="rId41"/>
    <sheet xmlns:r="http://schemas.openxmlformats.org/officeDocument/2006/relationships" name="36. Insurance coverage" sheetId="42" state="visible" r:id="rId42"/>
    <sheet xmlns:r="http://schemas.openxmlformats.org/officeDocument/2006/relationships" name="37. Subsequent events" sheetId="43" state="visible" r:id="rId43"/>
    <sheet xmlns:r="http://schemas.openxmlformats.org/officeDocument/2006/relationships" name="4. Summary of significant acc_2" sheetId="44" state="visible" r:id="rId44"/>
    <sheet xmlns:r="http://schemas.openxmlformats.org/officeDocument/2006/relationships" name="1. Operating context (Tables)" sheetId="45" state="visible" r:id="rId45"/>
    <sheet xmlns:r="http://schemas.openxmlformats.org/officeDocument/2006/relationships" name="4. Summary of significant acc_3" sheetId="46" state="visible" r:id="rId46"/>
    <sheet xmlns:r="http://schemas.openxmlformats.org/officeDocument/2006/relationships" name="6. Cash and cash equivalents (T" sheetId="47" state="visible" r:id="rId47"/>
    <sheet xmlns:r="http://schemas.openxmlformats.org/officeDocument/2006/relationships" name="7. Short-term investments (Tabl" sheetId="48" state="visible" r:id="rId48"/>
    <sheet xmlns:r="http://schemas.openxmlformats.org/officeDocument/2006/relationships" name="8. Restricted cash (Tables)" sheetId="49" state="visible" r:id="rId49"/>
    <sheet xmlns:r="http://schemas.openxmlformats.org/officeDocument/2006/relationships" name="9. Trade receivables (Tables)" sheetId="50" state="visible" r:id="rId50"/>
    <sheet xmlns:r="http://schemas.openxmlformats.org/officeDocument/2006/relationships" name="10. Inventories (Tables)" sheetId="51" state="visible" r:id="rId51"/>
    <sheet xmlns:r="http://schemas.openxmlformats.org/officeDocument/2006/relationships" name="11. Recoverable taxes (Tables)" sheetId="52" state="visible" r:id="rId52"/>
    <sheet xmlns:r="http://schemas.openxmlformats.org/officeDocument/2006/relationships" name="12. Deferred taxes (Tables)" sheetId="53" state="visible" r:id="rId53"/>
    <sheet xmlns:r="http://schemas.openxmlformats.org/officeDocument/2006/relationships" name="13. Advance to suppliers and _2" sheetId="54" state="visible" r:id="rId54"/>
    <sheet xmlns:r="http://schemas.openxmlformats.org/officeDocument/2006/relationships" name="14. Deposits (Tables)" sheetId="55" state="visible" r:id="rId55"/>
    <sheet xmlns:r="http://schemas.openxmlformats.org/officeDocument/2006/relationships" name="15. Investments (Tables)" sheetId="56" state="visible" r:id="rId56"/>
    <sheet xmlns:r="http://schemas.openxmlformats.org/officeDocument/2006/relationships" name="16. Property, plant and equip_2" sheetId="57" state="visible" r:id="rId57"/>
    <sheet xmlns:r="http://schemas.openxmlformats.org/officeDocument/2006/relationships" name="17. Intangible assets (Tables)" sheetId="58" state="visible" r:id="rId58"/>
    <sheet xmlns:r="http://schemas.openxmlformats.org/officeDocument/2006/relationships" name="18. Loans and financing (Tables" sheetId="59" state="visible" r:id="rId59"/>
    <sheet xmlns:r="http://schemas.openxmlformats.org/officeDocument/2006/relationships" name="19. Leases (Tables)" sheetId="60" state="visible" r:id="rId60"/>
    <sheet xmlns:r="http://schemas.openxmlformats.org/officeDocument/2006/relationships" name="20. Suppliers (Tables)" sheetId="61" state="visible" r:id="rId61"/>
    <sheet xmlns:r="http://schemas.openxmlformats.org/officeDocument/2006/relationships" name="22. Taxes payable (Tables)" sheetId="62" state="visible" r:id="rId62"/>
    <sheet xmlns:r="http://schemas.openxmlformats.org/officeDocument/2006/relationships" name="24. Provisions (Tables)" sheetId="63" state="visible" r:id="rId63"/>
    <sheet xmlns:r="http://schemas.openxmlformats.org/officeDocument/2006/relationships" name="25. Shareholders' equity (Table" sheetId="64" state="visible" r:id="rId64"/>
    <sheet xmlns:r="http://schemas.openxmlformats.org/officeDocument/2006/relationships" name="26. Earnings (loss) per share (" sheetId="65" state="visible" r:id="rId65"/>
    <sheet xmlns:r="http://schemas.openxmlformats.org/officeDocument/2006/relationships" name="27. Share-based payments (Table" sheetId="66" state="visible" r:id="rId66"/>
    <sheet xmlns:r="http://schemas.openxmlformats.org/officeDocument/2006/relationships" name="28. Transactions with related_2" sheetId="67" state="visible" r:id="rId67"/>
    <sheet xmlns:r="http://schemas.openxmlformats.org/officeDocument/2006/relationships" name="29. Revenue (Tables)" sheetId="68" state="visible" r:id="rId68"/>
    <sheet xmlns:r="http://schemas.openxmlformats.org/officeDocument/2006/relationships" name="30. Financial income (expenses)" sheetId="69" state="visible" r:id="rId69"/>
    <sheet xmlns:r="http://schemas.openxmlformats.org/officeDocument/2006/relationships" name="31. Segments (Tables)" sheetId="70" state="visible" r:id="rId70"/>
    <sheet xmlns:r="http://schemas.openxmlformats.org/officeDocument/2006/relationships" name="32. Commitments (Tables)" sheetId="71" state="visible" r:id="rId71"/>
    <sheet xmlns:r="http://schemas.openxmlformats.org/officeDocument/2006/relationships" name="33. Financial instruments and_2" sheetId="72" state="visible" r:id="rId72"/>
    <sheet xmlns:r="http://schemas.openxmlformats.org/officeDocument/2006/relationships" name="34. Non-cash Transactions (Tabl" sheetId="73" state="visible" r:id="rId73"/>
    <sheet xmlns:r="http://schemas.openxmlformats.org/officeDocument/2006/relationships" name="35. Liabilities from financin_2" sheetId="74" state="visible" r:id="rId74"/>
    <sheet xmlns:r="http://schemas.openxmlformats.org/officeDocument/2006/relationships" name="36. Insurance coverage (Tables)" sheetId="75" state="visible" r:id="rId75"/>
    <sheet xmlns:r="http://schemas.openxmlformats.org/officeDocument/2006/relationships" name="37. Subsequent events (Tables)" sheetId="76" state="visible" r:id="rId76"/>
    <sheet xmlns:r="http://schemas.openxmlformats.org/officeDocument/2006/relationships" name="1. Operating Context (Details)" sheetId="77" state="visible" r:id="rId77"/>
    <sheet xmlns:r="http://schemas.openxmlformats.org/officeDocument/2006/relationships" name="1. Operating Context (Details N" sheetId="78" state="visible" r:id="rId78"/>
    <sheet xmlns:r="http://schemas.openxmlformats.org/officeDocument/2006/relationships" name="4. Summary of significant acc_4" sheetId="79" state="visible" r:id="rId79"/>
    <sheet xmlns:r="http://schemas.openxmlformats.org/officeDocument/2006/relationships" name="4. Summary of significant acc_5" sheetId="80" state="visible" r:id="rId80"/>
    <sheet xmlns:r="http://schemas.openxmlformats.org/officeDocument/2006/relationships" name="4. Summary of significant acc_6" sheetId="81" state="visible" r:id="rId81"/>
    <sheet xmlns:r="http://schemas.openxmlformats.org/officeDocument/2006/relationships" name="4. Summary of significant acc_7" sheetId="82" state="visible" r:id="rId82"/>
    <sheet xmlns:r="http://schemas.openxmlformats.org/officeDocument/2006/relationships" name="6. Cash and cash equivalents (D" sheetId="83" state="visible" r:id="rId83"/>
    <sheet xmlns:r="http://schemas.openxmlformats.org/officeDocument/2006/relationships" name="6. Cash and cash equivalents _2" sheetId="84" state="visible" r:id="rId84"/>
    <sheet xmlns:r="http://schemas.openxmlformats.org/officeDocument/2006/relationships" name="7. Short-term investments (Deta" sheetId="85" state="visible" r:id="rId85"/>
    <sheet xmlns:r="http://schemas.openxmlformats.org/officeDocument/2006/relationships" name="8. Restricted cash (Details)" sheetId="86" state="visible" r:id="rId86"/>
    <sheet xmlns:r="http://schemas.openxmlformats.org/officeDocument/2006/relationships" name="9. Trade receivables (Details)" sheetId="87" state="visible" r:id="rId87"/>
    <sheet xmlns:r="http://schemas.openxmlformats.org/officeDocument/2006/relationships" name="9. Trade receivables (Details 1" sheetId="88" state="visible" r:id="rId88"/>
    <sheet xmlns:r="http://schemas.openxmlformats.org/officeDocument/2006/relationships" name="9. Trade Receivables (Details 2" sheetId="89" state="visible" r:id="rId89"/>
    <sheet xmlns:r="http://schemas.openxmlformats.org/officeDocument/2006/relationships" name="10. Inventories (Details)" sheetId="90" state="visible" r:id="rId90"/>
    <sheet xmlns:r="http://schemas.openxmlformats.org/officeDocument/2006/relationships" name="10. Inventories (Details 1)" sheetId="91" state="visible" r:id="rId91"/>
    <sheet xmlns:r="http://schemas.openxmlformats.org/officeDocument/2006/relationships" name="11. Recoverable taxes (Details)" sheetId="92" state="visible" r:id="rId92"/>
    <sheet xmlns:r="http://schemas.openxmlformats.org/officeDocument/2006/relationships" name="11. Recoverable taxes (Details " sheetId="93" state="visible" r:id="rId93"/>
    <sheet xmlns:r="http://schemas.openxmlformats.org/officeDocument/2006/relationships" name="12. Deferred taxes (Details)" sheetId="94" state="visible" r:id="rId94"/>
    <sheet xmlns:r="http://schemas.openxmlformats.org/officeDocument/2006/relationships" name="12. Deferred taxes (Details 1)" sheetId="95" state="visible" r:id="rId95"/>
    <sheet xmlns:r="http://schemas.openxmlformats.org/officeDocument/2006/relationships" name="12. Deferred taxes (Details 2)" sheetId="96" state="visible" r:id="rId96"/>
    <sheet xmlns:r="http://schemas.openxmlformats.org/officeDocument/2006/relationships" name="12. Deferred taxes (Details 3)" sheetId="97" state="visible" r:id="rId97"/>
    <sheet xmlns:r="http://schemas.openxmlformats.org/officeDocument/2006/relationships" name="12. Deferred taxes (Details Nar" sheetId="98" state="visible" r:id="rId98"/>
    <sheet xmlns:r="http://schemas.openxmlformats.org/officeDocument/2006/relationships" name="13. Advance to suppliers and _3" sheetId="99" state="visible" r:id="rId99"/>
    <sheet xmlns:r="http://schemas.openxmlformats.org/officeDocument/2006/relationships" name="13. Advance to suppliers and _4" sheetId="100" state="visible" r:id="rId100"/>
    <sheet xmlns:r="http://schemas.openxmlformats.org/officeDocument/2006/relationships" name="14. Deposits (Details)" sheetId="101" state="visible" r:id="rId101"/>
    <sheet xmlns:r="http://schemas.openxmlformats.org/officeDocument/2006/relationships" name="14. Deposits (Details Narrative" sheetId="102" state="visible" r:id="rId102"/>
    <sheet xmlns:r="http://schemas.openxmlformats.org/officeDocument/2006/relationships" name="15. Investments (Details)" sheetId="103" state="visible" r:id="rId103"/>
    <sheet xmlns:r="http://schemas.openxmlformats.org/officeDocument/2006/relationships" name="15. Investments (Details 1)" sheetId="104" state="visible" r:id="rId104"/>
    <sheet xmlns:r="http://schemas.openxmlformats.org/officeDocument/2006/relationships" name="16. Property, plant and equip_3" sheetId="105" state="visible" r:id="rId105"/>
    <sheet xmlns:r="http://schemas.openxmlformats.org/officeDocument/2006/relationships" name="17. Intangible assets (Details)" sheetId="106" state="visible" r:id="rId106"/>
    <sheet xmlns:r="http://schemas.openxmlformats.org/officeDocument/2006/relationships" name="17. Intangible assets (Details " sheetId="107" state="visible" r:id="rId107"/>
    <sheet xmlns:r="http://schemas.openxmlformats.org/officeDocument/2006/relationships" name="18. Loans and Financing (Detail" sheetId="108" state="visible" r:id="rId108"/>
    <sheet xmlns:r="http://schemas.openxmlformats.org/officeDocument/2006/relationships" name="18. Loans and Financing (Deta_2" sheetId="109" state="visible" r:id="rId109"/>
    <sheet xmlns:r="http://schemas.openxmlformats.org/officeDocument/2006/relationships" name="18. Loans and financing (Deta_3" sheetId="110" state="visible" r:id="rId110"/>
    <sheet xmlns:r="http://schemas.openxmlformats.org/officeDocument/2006/relationships" name="18. Loans and financing (Deta_4" sheetId="111" state="visible" r:id="rId111"/>
    <sheet xmlns:r="http://schemas.openxmlformats.org/officeDocument/2006/relationships" name="18. Loans and financing (Deta_5" sheetId="112" state="visible" r:id="rId112"/>
    <sheet xmlns:r="http://schemas.openxmlformats.org/officeDocument/2006/relationships" name="18. Loans and Financing (Deta_6" sheetId="113" state="visible" r:id="rId113"/>
    <sheet xmlns:r="http://schemas.openxmlformats.org/officeDocument/2006/relationships" name="18. Loans and financing (Deta_7" sheetId="114" state="visible" r:id="rId114"/>
    <sheet xmlns:r="http://schemas.openxmlformats.org/officeDocument/2006/relationships" name="18. Loans and financing (Deta_8" sheetId="115" state="visible" r:id="rId115"/>
    <sheet xmlns:r="http://schemas.openxmlformats.org/officeDocument/2006/relationships" name="19. Leases (Details)" sheetId="116" state="visible" r:id="rId116"/>
    <sheet xmlns:r="http://schemas.openxmlformats.org/officeDocument/2006/relationships" name="19. Leases (Details 1)" sheetId="117" state="visible" r:id="rId117"/>
    <sheet xmlns:r="http://schemas.openxmlformats.org/officeDocument/2006/relationships" name="19. Lease (Details Narrative)" sheetId="118" state="visible" r:id="rId118"/>
    <sheet xmlns:r="http://schemas.openxmlformats.org/officeDocument/2006/relationships" name="20. Suppliers (Details)" sheetId="119" state="visible" r:id="rId119"/>
    <sheet xmlns:r="http://schemas.openxmlformats.org/officeDocument/2006/relationships" name="20. Suppliers (Details Narrativ" sheetId="120" state="visible" r:id="rId120"/>
    <sheet xmlns:r="http://schemas.openxmlformats.org/officeDocument/2006/relationships" name="21. Suppliers - forfeiting (Det" sheetId="121" state="visible" r:id="rId121"/>
    <sheet xmlns:r="http://schemas.openxmlformats.org/officeDocument/2006/relationships" name="22. Taxes payable (Details)" sheetId="122" state="visible" r:id="rId122"/>
    <sheet xmlns:r="http://schemas.openxmlformats.org/officeDocument/2006/relationships" name="23. Air traffic liability (Deta" sheetId="123" state="visible" r:id="rId123"/>
    <sheet xmlns:r="http://schemas.openxmlformats.org/officeDocument/2006/relationships" name="24. Provisions (Details)" sheetId="124" state="visible" r:id="rId124"/>
    <sheet xmlns:r="http://schemas.openxmlformats.org/officeDocument/2006/relationships" name="24. Provisions (Details 1)" sheetId="125" state="visible" r:id="rId125"/>
    <sheet xmlns:r="http://schemas.openxmlformats.org/officeDocument/2006/relationships" name="24. Provisions (Details 2)" sheetId="126" state="visible" r:id="rId126"/>
    <sheet xmlns:r="http://schemas.openxmlformats.org/officeDocument/2006/relationships" name="24. Provisions (Details Narrati" sheetId="127" state="visible" r:id="rId127"/>
    <sheet xmlns:r="http://schemas.openxmlformats.org/officeDocument/2006/relationships" name="25. Shareholders' equity (Detai" sheetId="128" state="visible" r:id="rId128"/>
    <sheet xmlns:r="http://schemas.openxmlformats.org/officeDocument/2006/relationships" name="25. Shareholders' Equity (Det_2" sheetId="129" state="visible" r:id="rId129"/>
    <sheet xmlns:r="http://schemas.openxmlformats.org/officeDocument/2006/relationships" name="26. Earnings (loss) per share_2" sheetId="130" state="visible" r:id="rId130"/>
    <sheet xmlns:r="http://schemas.openxmlformats.org/officeDocument/2006/relationships" name="27. Share-based payments (Detai" sheetId="131" state="visible" r:id="rId131"/>
    <sheet xmlns:r="http://schemas.openxmlformats.org/officeDocument/2006/relationships" name="27. Share-based payments (Det_2" sheetId="132" state="visible" r:id="rId132"/>
    <sheet xmlns:r="http://schemas.openxmlformats.org/officeDocument/2006/relationships" name="27. Share-based payments (Det_3" sheetId="133" state="visible" r:id="rId133"/>
    <sheet xmlns:r="http://schemas.openxmlformats.org/officeDocument/2006/relationships" name="27. Share-based payments (Det_4" sheetId="134" state="visible" r:id="rId134"/>
    <sheet xmlns:r="http://schemas.openxmlformats.org/officeDocument/2006/relationships" name="27. Share-based payments (Det_5" sheetId="135" state="visible" r:id="rId135"/>
    <sheet xmlns:r="http://schemas.openxmlformats.org/officeDocument/2006/relationships" name="27. Share-based payments (Det_6" sheetId="136" state="visible" r:id="rId136"/>
    <sheet xmlns:r="http://schemas.openxmlformats.org/officeDocument/2006/relationships" name="27. Share-based payments (Det_7" sheetId="137" state="visible" r:id="rId137"/>
    <sheet xmlns:r="http://schemas.openxmlformats.org/officeDocument/2006/relationships" name="28. Transactions with related_3" sheetId="138" state="visible" r:id="rId138"/>
    <sheet xmlns:r="http://schemas.openxmlformats.org/officeDocument/2006/relationships" name="28. Transactions with related_4" sheetId="139" state="visible" r:id="rId139"/>
    <sheet xmlns:r="http://schemas.openxmlformats.org/officeDocument/2006/relationships" name="28. Transactions with related_5" sheetId="140" state="visible" r:id="rId140"/>
    <sheet xmlns:r="http://schemas.openxmlformats.org/officeDocument/2006/relationships" name="29. Revenue (Details)" sheetId="141" state="visible" r:id="rId141"/>
    <sheet xmlns:r="http://schemas.openxmlformats.org/officeDocument/2006/relationships" name="29. Revenue (Details 1)" sheetId="142" state="visible" r:id="rId142"/>
    <sheet xmlns:r="http://schemas.openxmlformats.org/officeDocument/2006/relationships" name="29. Revenue (Details Narrative)" sheetId="143" state="visible" r:id="rId143"/>
    <sheet xmlns:r="http://schemas.openxmlformats.org/officeDocument/2006/relationships" name="30. Financial income (Details)" sheetId="144" state="visible" r:id="rId144"/>
    <sheet xmlns:r="http://schemas.openxmlformats.org/officeDocument/2006/relationships" name="31. Segments (Details)" sheetId="145" state="visible" r:id="rId145"/>
    <sheet xmlns:r="http://schemas.openxmlformats.org/officeDocument/2006/relationships" name="31. Segments (Details 1)" sheetId="146" state="visible" r:id="rId146"/>
    <sheet xmlns:r="http://schemas.openxmlformats.org/officeDocument/2006/relationships" name="31. Segments (Details Narrative" sheetId="147" state="visible" r:id="rId147"/>
    <sheet xmlns:r="http://schemas.openxmlformats.org/officeDocument/2006/relationships" name="32. Commitments (Details)" sheetId="148" state="visible" r:id="rId148"/>
    <sheet xmlns:r="http://schemas.openxmlformats.org/officeDocument/2006/relationships" name="32. Commitments (Details Narrat" sheetId="149" state="visible" r:id="rId149"/>
    <sheet xmlns:r="http://schemas.openxmlformats.org/officeDocument/2006/relationships" name="33. Financial instruments and_3" sheetId="150" state="visible" r:id="rId150"/>
    <sheet xmlns:r="http://schemas.openxmlformats.org/officeDocument/2006/relationships" name="33. Financial instruments and_4" sheetId="151" state="visible" r:id="rId151"/>
    <sheet xmlns:r="http://schemas.openxmlformats.org/officeDocument/2006/relationships" name="33. Financial instruments and_5" sheetId="152" state="visible" r:id="rId152"/>
    <sheet xmlns:r="http://schemas.openxmlformats.org/officeDocument/2006/relationships" name="33. Financial instruments and_6" sheetId="153" state="visible" r:id="rId153"/>
    <sheet xmlns:r="http://schemas.openxmlformats.org/officeDocument/2006/relationships" name="33. Financial instruments and_7" sheetId="154" state="visible" r:id="rId154"/>
    <sheet xmlns:r="http://schemas.openxmlformats.org/officeDocument/2006/relationships" name="33. Financial instruments and_8" sheetId="155" state="visible" r:id="rId155"/>
    <sheet xmlns:r="http://schemas.openxmlformats.org/officeDocument/2006/relationships" name="33. Financial instruments and_9" sheetId="156" state="visible" r:id="rId156"/>
    <sheet xmlns:r="http://schemas.openxmlformats.org/officeDocument/2006/relationships" name="33. Financial instruments an_10" sheetId="157" state="visible" r:id="rId157"/>
    <sheet xmlns:r="http://schemas.openxmlformats.org/officeDocument/2006/relationships" name="33. Financial instruments an_11" sheetId="158" state="visible" r:id="rId158"/>
    <sheet xmlns:r="http://schemas.openxmlformats.org/officeDocument/2006/relationships" name="33. Financial instruments an_12" sheetId="159" state="visible" r:id="rId159"/>
    <sheet xmlns:r="http://schemas.openxmlformats.org/officeDocument/2006/relationships" name="33. Financial instruments an_13" sheetId="160" state="visible" r:id="rId160"/>
    <sheet xmlns:r="http://schemas.openxmlformats.org/officeDocument/2006/relationships" name="34. Non-cash Transactions (Deta" sheetId="161" state="visible" r:id="rId161"/>
    <sheet xmlns:r="http://schemas.openxmlformats.org/officeDocument/2006/relationships" name="35. Liabilities from Financin_3" sheetId="162" state="visible" r:id="rId162"/>
    <sheet xmlns:r="http://schemas.openxmlformats.org/officeDocument/2006/relationships" name="36. Insurance Coverage (Details" sheetId="163" state="visible" r:id="rId163"/>
    <sheet xmlns:r="http://schemas.openxmlformats.org/officeDocument/2006/relationships" name="36. Insurance coverage (Detai_2" sheetId="164" state="visible" r:id="rId164"/>
    <sheet xmlns:r="http://schemas.openxmlformats.org/officeDocument/2006/relationships" name="37. Subsequent events (Details)" sheetId="165" state="visible" r:id="rId165"/>
    <sheet xmlns:r="http://schemas.openxmlformats.org/officeDocument/2006/relationships" name="37. Subsequent events (Details " sheetId="166" state="visible" r:id="rId166"/>
  </sheets>
  <definedNames/>
  <calcPr calcId="124519" fullCalcOnLoad="1"/>
</workbook>
</file>

<file path=xl/styles.xml><?xml version="1.0" encoding="utf-8"?>
<styleSheet xmlns="http://schemas.openxmlformats.org/spreadsheetml/2006/main">
  <numFmts count="5">
    <numFmt numFmtId="164" formatCode="#,##0.000_);(#,##0.000)"/>
    <numFmt numFmtId="165" formatCode="#,##0.0000_);(#,##0.0000)"/>
    <numFmt numFmtId="166" formatCode="_(&quot;$ &quot;#,##0_);_(&quot;$ &quot;(#,##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styles" Target="styles.xml" Id="rId167"/><Relationship Type="http://schemas.openxmlformats.org/officeDocument/2006/relationships/theme" Target="theme/theme1.xml" Id="rId1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19shares</t>
        </is>
      </c>
    </row>
    <row r="3">
      <c r="A3" s="3" t="inlineStr">
        <is>
          <t>Cover [Abstract]</t>
        </is>
      </c>
    </row>
    <row r="4">
      <c r="A4" s="4" t="inlineStr">
        <is>
          <t>Entity Registrant Name</t>
        </is>
      </c>
      <c r="B4" s="4" t="inlineStr">
        <is>
          <t>Gol Intelligent Airlines Inc.</t>
        </is>
      </c>
    </row>
    <row r="5">
      <c r="A5" s="4" t="inlineStr">
        <is>
          <t>Entity Central Index Key</t>
        </is>
      </c>
      <c r="B5" s="4" t="inlineStr">
        <is>
          <t>0001291733</t>
        </is>
      </c>
    </row>
    <row r="6">
      <c r="A6" s="4" t="inlineStr">
        <is>
          <t>Document Type</t>
        </is>
      </c>
      <c r="B6" s="4" t="inlineStr">
        <is>
          <t>20-F</t>
        </is>
      </c>
    </row>
    <row r="7">
      <c r="A7" s="4" t="inlineStr">
        <is>
          <t>Trading Symbol</t>
        </is>
      </c>
      <c r="B7" s="4" t="inlineStr">
        <is>
          <t>GOL</t>
        </is>
      </c>
    </row>
    <row r="8">
      <c r="A8" s="4" t="inlineStr">
        <is>
          <t>Document Period End Date</t>
        </is>
      </c>
      <c r="B8" s="4" t="inlineStr">
        <is>
          <t>Dec. 31,
		2019</t>
        </is>
      </c>
    </row>
    <row r="9">
      <c r="A9" s="4" t="inlineStr">
        <is>
          <t>Amendment Flag</t>
        </is>
      </c>
      <c r="B9" s="4" t="inlineStr">
        <is>
          <t>false</t>
        </is>
      </c>
    </row>
    <row r="10">
      <c r="A10" s="4" t="inlineStr">
        <is>
          <t>Current Fiscal Year End Date</t>
        </is>
      </c>
      <c r="B10" s="4" t="inlineStr">
        <is>
          <t>--12-31</t>
        </is>
      </c>
    </row>
    <row r="11">
      <c r="A11" s="4" t="inlineStr">
        <is>
          <t>Title of 12(b) Security</t>
        </is>
      </c>
      <c r="B11" s="4" t="inlineStr">
        <is>
          <t>American Depositary Shares (as evidenced by American Depositary Receipts), each representing one share of Preferred Stock</t>
        </is>
      </c>
    </row>
    <row r="12">
      <c r="A12" s="4" t="inlineStr">
        <is>
          <t>Security Exchange Name</t>
        </is>
      </c>
      <c r="B12" s="4" t="inlineStr">
        <is>
          <t>NYSE</t>
        </is>
      </c>
    </row>
    <row r="13">
      <c r="A13" s="4" t="inlineStr">
        <is>
          <t>Entity Emerging Growth Company</t>
        </is>
      </c>
      <c r="B13" s="4" t="inlineStr">
        <is>
          <t>fals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D5</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Filer Category</t>
        </is>
      </c>
      <c r="B23" s="4" t="inlineStr">
        <is>
          <t>Large Accelerated Filer</t>
        </is>
      </c>
    </row>
    <row r="24">
      <c r="A24" s="4" t="inlineStr">
        <is>
          <t>Document Accounting Standard</t>
        </is>
      </c>
      <c r="B24" s="4" t="inlineStr">
        <is>
          <t>International Financial Reporting Standards</t>
        </is>
      </c>
    </row>
    <row r="25">
      <c r="A25" s="4" t="inlineStr">
        <is>
          <t>Entity Common Stock, Shares Outstanding</t>
        </is>
      </c>
      <c r="B25" s="5" t="n">
        <v>2863682710</v>
      </c>
    </row>
    <row r="26">
      <c r="A26" s="4" t="inlineStr">
        <is>
          <t>Document Fiscal Period Focus</t>
        </is>
      </c>
      <c r="B26" s="4" t="inlineStr">
        <is>
          <t>FY</t>
        </is>
      </c>
    </row>
    <row r="27">
      <c r="A27" s="4" t="inlineStr">
        <is>
          <t>Document Fiscal Year Focus</t>
        </is>
      </c>
      <c r="B27"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4. Summary of significant accounting practices</t>
        </is>
      </c>
      <c r="B1" s="2" t="inlineStr">
        <is>
          <t>12 Months Ended</t>
        </is>
      </c>
    </row>
    <row r="2">
      <c r="B2" s="2" t="inlineStr">
        <is>
          <t>Dec. 31, 2019</t>
        </is>
      </c>
    </row>
    <row r="3">
      <c r="A3" s="3" t="inlineStr">
        <is>
          <t>Summary of significant accounting practices [absract]</t>
        </is>
      </c>
    </row>
    <row r="4">
      <c r="A4" s="4" t="inlineStr">
        <is>
          <t>Summary of significant accounting practices</t>
        </is>
      </c>
      <c r="B4" s="4" t="inlineStr">
        <is>
          <t>4.
Summary of significant accounting practices 4.1. Consolidation The
financial statements include the financial statements of the Company and of the subsidiaries in which the Company has direct or
indirect control. All transactions and balances between GOL and its subsidiaries were eliminated in the consolidation, as well
as the unrealized profits or losses arising from these transactions, including charges and taxes. Accounting
practices were uniformly applied to all consolidated companies, adopted in the previous year. 4.2. Investments Investments
in associates are initially recognized at cost and subsequently adjusted using the equity method. If the investee generates operating
losses that lead the shareholders’ equity to become negative, the Company adopts the provisions set forth in IAS 28 - “Investment
in Associates, Subsidiaries and Jointly-Controlled Companies and does not make additional records. The equity method result is
recorded again when the investee recovers all accumulated losses. 4.3. Cash and cash equivalents The
Company classifies in this group the balances of cash, banks and financial investments of investment funds and securities of immediate
liquidity which, according to analyzes, are readily convertible into a known amount of cash with an insignificant risk of change
in value. Financial investments classified in this group, due to their very nature, are measured at fair value through profit
or loss and will be used by the Company in a short period of time. 4.4. Short-term investments In
the presentation and measurement of financial assets, the Company considers the provisions of IFRS 9 - “Financial Instruments”
which establishes that financial assets must be initially measured at fair value less costs directly linked to their acquisition.
In turn, the subsequent measurement is divided into two categories: 4.4.1.
Amortized cost Financial
investments are measured at amortized cost when all of the following conditions are met: ·
the Company plans to hold the financial asset to collect the contractual cash flows; ·
the contractual cash flows represent only the payments of interest and principal (“SPPI”); and ·
the Company did not opt for the fair value methodology to remove inconsistencies in the measurement, which are called “accounting
mismatch”. 4.4.2.
Fair Value ·
through comprehensive income ·
through profit or loss 4.5. Restricted cash Restricted
cash includes financial investments measured at fair value through profit or loss, used mainly as guarantees linked to short-
and long-term financial instruments as well as escrow deposits for leases operations. 4.6. Trade receivables They
are measured based on the invoiced figure, net of estimated allowance for credit losses, and approximate the fair value given
their short-term nature. With the adoption of IFRS 9 - “Financial Instruments”, since as of January 1, 2018, the allowance
for credit losses is measured through a simplified approach, using historical data, projecting the expected loss over the contractual
life and no longer based on the historical loss incurred, by segmenting the receivables portfolio into groups that have the same
receipt pattern and according to the respective maturity terms. In addition, for certain cases, the Company carries out individual
analyses to assess the receipt risks. 4.7. Inventories Inventory
balances mainly include materials for maintenance and replacement of parts. Inventories are measured at the average acquisition
cost plus expenses such as non-recoverable taxes and customs expenses incurred in the acquisition and transportation expenses
until the current location of the items. Provisions for inventory obsolescence are recorded for those items that have no expectation
of realization. 4.8. Income taxes 4.8.1.
Current taxes In
Brazil, includes income tax (“IRPJ”) and social contribution on profit (“CSLL”), which are calculated
monthly based on the taxable income, after offsetting tax losses and negative social contribution base, limited to 30% of the
taxable income, applying the rate of 15% plus an additional 10% for the IRPJ and 9% for the CSLL. 4.8.2.
Deferred taxes Deferred
taxes represent credits and debits on IRPJ’s carry forwards tax losses and negative CSLL’s bases, as well as temporary
differences between the tax and accounting basis. Deferred tax assets and liabilities are classified as non-current. A
valuation allowance is recognized when the Company’s internal studies indicate that the future use of these credits is not
probable. Deferred
tax assets and liabilities are shown net if there is an enforceable legal right to offset tax liabilities against tax assets and
if it is related to taxes levied by the same tax authority under the same taxable entity, for presentation purpose the balances
of tax assets and liabilities that do not meet the legal criterion of realization are disclosed separately. Deferred tax assets
and liabilities are measured at the rates that are expected to be applicable in the period in which, it is expected that the asset
is going to be realized or the liability is going to be settled, based on the tax rates and legislation in force on the date of
the financial statements. The
forecast of future taxable income on tax losses and negative social contribution base is prepared based on the business plans
and are reviewed and approved annually by the Company’s Board of Directors. 4.9.
Rights and obligations with derivative
financial instruments Derivatives
financial instruments are measured at fair value at recognition and at subsequent reporting dates. Variations
in interest rates, foreign exchange rates, and aviation fuel prices expose the Company and its subsidiaries to risks that may
affect their financial performance. To mitigate such risks, the Company, through its subsidiaries, contracts derivative financial
instruments that may or may not be designated for hedge accounting and, if designated, are classified as cash flow hedge. 4.9.1.
Derivative financial instruments not designated as hedge accounting The
Company may contract derivative financial instruments that are not designated for hedge accounting when Risk Management’s
purposes do not require such classification. Transactions not designated as hedge accounting have the change in their fair value
accounted for directly in the financial result. 4.9.2.
Derivative financial instruments classified as cash flow hedge The
instruments designated as cash flow hedges have the purpose to protect future results arising from changes in interest rates and
fuel prices. The effectiveness of the variations is estimated based on statistical methods of correlation and by the proportion
between the hedge’s gains and losses and the variation of the costs and expenses protected. The effective variations in
fair value are recorded in the shareholders’ equity in “Other Comprehensive Income”, up to the recognition of
the result of the hedge’s object. The inefficiencies found in each reporting period are recognized in the financial result.
The hedge transactions recorded in “Other Comprehensive Income” are net of tax effects. 4.9.3.
Discontinuation and write-off of derivative financial instruments The
hedge accounting is discontinued prospectively when the Company and its subsidiaries (i) cancel the protection relationship; (ii)
the derivative instrument expires or is sold, terminated or executed, (iii) when there is low predictability of realization of
the hedge’s object, or (iv) when it no longer qualifies as hedge accouning. If the operation is discontinued, any gains
or losses previously recognized in Other Comprehensive Income” and accumulated in the shareholders’ equity up to that
date are immediately recognized in the result for the year. 4.10.
Deposits 4.10.1.
Deposits for the maintenance of aircraft and engines Refer
to payments made in US dollars to lessors for the future maintenance of aircraft and engines. The realization of these assets
occurs, substantially, in the use of the deposit for payment to the workshop when the maintenance is carried out or through the
receipt of financial resources, according to the negotiations carried out with the lessors. The exchange rate change of these
payments is recognized as an expense or income in the financial result. The Management regularly assesses the recovery of these
deposits based on the eligibility of the application of such amounts in future maintenance events and believes that the figures
reflected in the statements of financial position are realizable. Some
of the agreements foresee that, if there are no maintenance events with the possibility of using the deposits, the deposits for
this operation are not refundable. Such amounts are retained by the lessor and represent payments made according to the use of
the components until the return date. Hence, such amounts are recognized directly in the statements of operations due to payments
made under the item “Maintenance and Repair Material”. In
addition, the Company has agreements with some lessors to replace deposits for credit bills, which can be executed by the lessors
if the maintenance of the aircraft and engines does not occur according to the review schedule. Several aircraft leases agreements
do not require maintenance deposits and have credit bills to ensure the maintenance is carried out in the scheduled periods (see
Note 14). Until December 31, 2019, no credit bill had been executed against the Company. 4.10.2.
Deposits as guarantee and collateral for leases agreements Deposits
and guarantees are denominated in US dollars and updated monthly by the foreign exchange rates, and do not earn interest income
and are refundable to the Company at the end of the leases agreements. 4.10.3.
Judicial deposits On
the course of the legal actions initiated against the company, and over which the legitimacy is being challenged, Company might
be requested to make judicial deposits in order to continue its defense actions. The amounts related to judicial deposits
are monetarily updated by inflationary index, when applicable, and represents amounts not available to the Company until court
decision. 4.11.
Property, plant, and equipment
Property,
plant, and equipment, including rotables (spare parts), are recorded at acquisition and/or construction cost and include interest
and other financial charges. Every item of the property, plant, and equipment that has a significant cost in relation to the total
asset is depreciated separately. The estimated economic useful life of property, plant, and equipment, for purposes of depreciation,
is shown in Note 16. The
estimated market price at the end of its useful life is the premise used to set the residual value of the Company’s property,
plant, and equipment. The residual value and useful life of the assets are reviewed annually by the Company. Any variation due
to changes in the expectation of using such items results in prospective changes. The
book value of the property, plant, and equipment is analyzed to verify possible impairment loss when facts or changes in circumstances
indicate that the book value is greater than the estimated recoverable amount. The book value of the aircraft is annually tested
for impairment, even if there are no circumstances that indicate losses. An
item of property, plant, and equipment is written-off after disposal or when there are no future economic benefits resulting from
the continued use of the asset. Any gains or losses on the sale or write-off of an item are established by the difference between
the amount received on the sale and the book value of the asset and are recognized in the result. Additionally,
the Company adopts the following treatment for the groups below: 4.11.1.
Advances for aircraft acquisition Refers
to prepayments in US dollars made to Boeing for the acquisition of 737-MAX aircraft. Prepayments are converted at the historic
rate. 4.11.2.
Leases agreements On
December 31, 2018, for leases agreements in which the risks and benefits of the leased asset were transferred to the Company,
the asset was recognized in the statements of financial position with a corresponding entry in the financial liability, at the
beginning of the leases term, at amounts equivalent to the fair value of the leased asset or, if lower, at the present value of
the minimum leases payments. Leased
assets were depreciated over their useful lives. However, when there was no reasonable certainty that the Company would obtain
the property at the end of the leases term, the asset was depreciated over its estimated useful life or the leases term, whichever
is less. The
other aircraft and engine leases were classified as operating leases and payments were recognized as an expense in the consolidated
statements of operations on a straight-line basis over the term of the agreement, under the item “Operating Leases”.
The future payments of such agreements did not represent an obligation recorded in the statements of financial position; the commitments
undertaken were duly presented in the Notes. As
of January 1, 2019, the Company started recording leases agreements in accordance with IFRS 16 - “Leases Operations”
which differs significantly from the accounting practice previously adopted. The new accounting practice,
as well as the effects of its adoption, are presented in detail in Item 4.26.1 of these financial statements. 4.11.3.
Sale and leaseback transactions From
January 1 ST After
the fair value is defined, gains or losses are initially calculated based on the difference between the fair value and the book
value of the assets and subsequently adjusted according to the proportionality of the right of use transferred to the lessor (the
latter being the effective value recognized in the result as income or loss). The
proportionality calculation is carried out considering the fair value less the difference between the leases payment flow brought
to present value and the embedded financing (we consider that there is an embedded financing when the transaction is carried out
above the fair value; when the transaction is carried out below the fair value, we consider that there is a prepayment and, therefore,
such amount is directly adjusted to the right of use recognized in the asset). Until
December 31, 2018 gains or losses arising from the Company’s sale-leaseback transactions classified after the sale of rights
as operating leases are accounted as follows: •
Immediately in profit or loss when it is clear that the transaction is established at fair value; •
If the transaction price is below or above the fair value, any gain or loss is immediately recognized in profit or loss, however
if the loss is compensated by future leases payments at below or above market price (the gains or losses are deferred and amortized
in proportion to the leases payments during the period that the assets will be used); The
amount of deferred losses is recorded as other current or non-current assets, and the amount of deferred gains is recorded as
other liabilities. The breakdown between short and long-term is based on the leases terms. 4.11.4.
Capitalization of contractual obligations with aircraft return conditions At
the start date of the leases agreement the Company records estimates of expenses to meet aircraft return conditions as part of
the cost of assets with a corresponding entry to a provision in liabilities. After the initial registration, the asset is depreciated
on a straight-line basis over the contractual term and the provision is updated in accordance with the current capital remuneration
rates (“WACC”) and the effects are recorded in the statement of positions as “financial expenses”. The
provision is reviewed annually. 4.11.5.
Capitalization of expenses with major maintenance of engines, aircraft, landing gear and apus (auxiliary power unit) Expenses
with major maintenance events, which include replacement of parts and labor, are capitalized only when there is an extension of
the estimated useful life of the corresponding asset. Such costs are capitalized and depreciated over the estimated period to
be incurred until the next major maintenance. Expenses incurred that do not extend the useful lives of assets are recognized directly
in the consolidated statements of operations. 4.12.
Intangible assets 4.12.1.
Finite useful life Intangible
assets acquired are measured at the cost of their initial recognition. After initial recognition, intangible assets with finite
useful lives, usually software, are stated at cost, less the accumulated amortization and impairment losses, when applicable.
Intangible assets generated internally, excluding development costs, are not capitalized and the expense is reflected in the consolidated
statements of operations for the year in which it was incurred. The
useful life of an intangible asset is evaluated as finite or indefinite. Intangible assets with finite lives are amortized over
their economic useful lives and are assessed for impairment whenever there is an indication of impairment. The amortization period
and method for an intangible asset with a finite life are reviewed at least at the end of each fiscal year. The amortization of
intangible assets with finite lives is recognized in the in the consolidated statements of operations in the expense category
consistent with the economic useful life of the intangible asset. 4.12.2.
Indefinite useful life 4.12.2.1.
Goodwill for expected future profitability In
this category, the amounts corresponding to the goodwill arising from business combinations carried out by the subsidiaries GLA
and Smiles Fidelidade are recorded. The goodwill value is tested annually by comparing the book value with the recoverable value
of the cash-generating unit. Management evaluates and establishes assumptions to assess the impact of macroeconomic and operational
changes, to estimate future cash flows and measure the recoverable value of assets. 4.12.2.2.
Airport operation rights (“slots”) In
the business combination of GLA and Webjet, slots were acquired, recognized at their fair values on the acquisition date and were
not amortized. The estimated useful life of these rights was considered indefinite due to several factors and considerations,
including requirements and permits to operate in Brazil and the limited availability of use at the most important airports in
terms of air traffic volume. The book value of these rights is assessed annually, based on the GLA cash-generating unit regarding
its recoverable amount or in cases of changes in circumstances that indicate that the book value may not be recoverable. No impairment
loss has been recorded to date. 4.13.
Loans and financing Loans
and financing are initially recognized at fair value less any directly attributable transaction costs. After the initial recognition,
these financial liabilities are measured at amortized cost using the effective interest method, except for the contracted derivatives
linked to Exchangeable Senior Notes, which are measured at fair value through profit or loss. 4.14.
Suppliers and other obligations They
are initially recognized at fair value and subsequently increased, when applicable, by the corresponding charges and monetary
and exchange rate changes incurred up to the closing dates of the financial statements. 4.14.1.
Suppliers - forfeiting The
Management carried out a negotiation with suppliers with the purpose to extend payment terms. Accordingly, the Company signed
an agreement with financial institutions that allows receivables from its suppliers to be anticipated. Considering that the anticipation
of this receipt with the financial institutions is an option of the suppliers, as well, the Company is not reimbursed and/or benefited
by the financial institution with discounts for payment before the maturity date agreed with the supplier, there is no change
in the degree of subordination in case of judicial execution. On
December 31, 2019, the balance of suppliers that benefited from the agreement corresponds to R$554,467 (R$365,696 on December
31, 2018), as described in Note 21. 4.15.
Advance from ticket sales Represents
the Company’s obligations to provide air transportation services and other ancillary services to its clients, net of breakage
revenue already recognized in the consolidated statements of operations, as detailed in Note 4.18.1. 4.16.
Provisions 4.16.1.
Provision for aircraft return Aircraft
negotiated under an operating leases regularly have contractual obligations establishing conditions for return. In these cases
the Company makes provisions for the return costs, since these present obligations, arising from past events and which will generate
future disbursements, which are measured with reasonable certainty. These expenses basically refer to expenses related to aircraft
reconfiguration (interior and exterior), obtaining licenses and technical certifications, return checks, painting, etc., as established
in the agreement. The estimated cost is initially recorded at present value in property, plant, and equipment (see 4.11.4) and
the corresponding entry of the provision for aircraft return is recorded in the “Provisions”. After the initial recognition,
the liability is updated according to WACC rate estimated by the Company, with a corresponding entry in the financial result.
Any changes in the estimate of expenses to be incurred are recorded prospectively. 4.16.2.
Provision for engine return They
are estimated based on the minimum contractual conditions under which the equipment must be returned to the lessor, observing
the historical costs incurred and the conditions of the equipment at the time of the appraisal. These provisions are recorded
in the consolidated statements of operations for the year from the moment the contractual requirements are met, and the next maintenance
is scheduled for a date later than the date scheduled to return the engine. The Company estimates the provision for the return
of the engine according to the expense expected to incurred and when the amount can be reliably estimated. The amount of a provision
will be the present value of the expenses that are expected to be required to settle the minimum obligation. The term will be
based on the date that the leased engine is expected to be returned, that is, the term of the leases. 4.16.3.
Provision for tax and labor risks Provisions
are recognized when the Company has a present obligation, contractual or not, as a result of a past event and it is probable that
economic benefits will be required to settle the obligation and a reliable estimate of its value can be made. The
Company is a party to several legal and administrative proceedings, mainly in Brazil. Assessments of the likelihood of loss in
these lawsuits include an analysis of the available evidence, the hierarchy of laws, the available jurisprudence, the most recent
court decisions and their relevance in the legal system, as well as the assessment of external lawyers. Provisions are reviewed
and adjusted to reflect changes in circumstances, such as the applicable statute of limitations, conclusions of tax inspections
or additional exposures identified based on new matters or court decisions. 4.17.
Post-employment benefit As
of the year ended December 31, 2019, the Company started to recognize actuarial assets and liabilities related to the health care
plan benefits offered to its employees in accordance with IAS 19 - “Benefits to Employees”. Actuarial gains and losses
are recognized in other comprehensive income based on the actuarial report prepared by independent experts, while the benefits
paid directly by the Company, the cost of current service and the cost of interest are recognized in the result for the year. Management evaluated the impact of not adopting the accounting practices in previous years, and concluded that the effects were immaterial and did not distort the financial information previously disclosed (see note 24.1). 4.18.
Recognition of revenue 4.18.1.
Revenue from passengers, cargo and ancillary services Passenger
revenue is recognized when air transportation is actually provided. Tickets sold but not yet used are recorded in the item of
advance from ticket sales, representing deferred revenue from tickets sold to passengers to be transported at a future date, net
of the estimated breakage revenue. Breakage
revenue calculates, on a historical basis, tickets issued that will expire due to non-use, that is, passengers who have purchased
tickets and are very likely not to use them. The calculations are reviewed at least once a year to reflect and capture changes
in customer behavior in relation to ticket expiration. From
the perspective of the financial statements, the cycle of recognition of revenue in relation to the exchange of miles from the
Smiles Program for airline tickets is only completed when passengers are effectively transported. Revenues
from cargo shipments are recognized when performance obligations are met. Other
revenues that include charter services, on-board sales services, flight rebooking fees, baggage drop-off, and other additional
services are recognized along with the primary passenger transportation obligation. 4.18.2.
Adoption of hedge accounting to protect future revenues with passengers and ancillary services In
the regular course of its operations, the Company has recurring sales in US dollars (US$), mainly as a result of international
routes in South, Central, and North America. Accordingly, as of August 1, 2019, Management adopted the cash flow hedge accounting
as a hedge for future foreign currency revenues, which are considered highly probable, required in Paragraph 6.3.1 of IFRS 9,
using as hedge instruments 50 leases agreements recorded as indebtedness due to the adoption of IFRS 16. With
the adoption of hedge accounting, the foreign exchange gains and losses arising from the leases agreements (hedge instrument)
will be accumulated in shareholders equity, Adjustments to Equity Valuation, appropriated to the Company's results
upon the realization of the income from sales in US$. Hedge
accounting derives from the natural hedge of the Companys operations, portrayed by cash flow (revenues and amortization
of indebtedness in US$) and does not represent an increase in financial costs, allowing the elimination of some of the exchange
rate volatility in the Company's results. The final position of shareholders equity is not affected by the adoption of this
accounting practice. The elements of hedge accounting are: (1) hedged object: highly probable sales revenue in US$; (2) hedge
instrument: 50 leases agreements linked to US$; (3) designated amount: 60 months of highly probable revenues based on a range
of 80 to 85% of historically earned revenues, totaling US$903,102 at the initial adoption; (4) nature of the hedged risk: exchange
rate change; (5) specification of the hedged risk: USD/BRL spot exchange rate change; (6) type of hedge: cash flow. On
December 31, 2019, the losses accumulated in other comprehensive income totaled R$165,436. 4.18.3.
Mileage revenue The
Smiles Program has the purpose to build customer loyalty by granting mileage credits to participants. The obligation generated
by issuing miles is measured based on the price at which the miles were sold to Smiles’ air and non-air partners, considered
as the fair value of the transaction. The revenue is recognized in the result for the year when the miles are redeemed by participants
in the Smiles Program and exchanged for awards with their partners. The
subsidiary Smiles acts as an agent and fulfills its performance obligation when participants redeem the miles of the Smiles Program
and exchange them for awards with its partners. This is the moment when revenue is recognized in the results. Accordingly, the
gross revenue is shown net of its respective direct variable costs related to making goods and services available to participants. As
a result of its characteristics, the miles program also provides the possibility of recognizing a breakage revenue, which in turn
is established based on the calculation of miles that have a high expiration potential to their non-use by the Smiles Program’s
participants. The calculation is applied to the miles issued in the period, giving rise to the breakage revenue. It
should be noted that future events can significantly change the profile of customers and their historical pattern of redemption
of miles. Such changes may lead to significant changes in the balance of deferred revenue, as well as in the recognition of breakage
revenue. The policy of the Smiles mileage program provides for the cancellation of all miles in the customers’ accounts
after 36 months, with the exception of Gold and Diamond customers, whose mileage expiration period is 48 and 120 months, respectively.
The Smiles Club miles are valid for 120 months. The Company reviews the statistical calculation annually. 4.19.
Share-based payments 4.19.1.
Stock options The
Company offers stock option plans to its executives. The Company recognizes as an expense, on a straight-line basis, the fair
value of the options or shares, calculated on the grant date, during the period of service required by the plan, as a corresponding
entry to the shareholders’ equity. The accumulated expense recognized reflects the acquisition period and the Company’s
best estimate of the number of shares that will be acquired. The expense or revenue from the movement occurred during the year
is recognized in the consolidated statements of operations. The expense is reversed if an acquisition condition is not met. The
effect of outstanding options is reflected as an additional dilution in the calculation of diluted earnings per share. The
plans have been settled in shares. 4.19.2.
Restricted shares The
Company can also offer to its executives a plan to transfer restricted shares, taking place at the end of 3 years after the grant
date, provided that the beneficiary has held his/her employment relationship during this period. Such transfer occurs preferably
through shares held in the treasury. The
impact of any revision of the number of restricted shares that will not be acquired in relation to the original estimates, if
any, is recognized in the results for the year, in such a way that the accumulated expense reflects the revised estimates with
the corresponding adjustment in the shareholders’ equity. The
plans have been settled in shares. 4.20.
Profit-sharing for employees and members of the management The
Company’s employees are entitled to profit-sharing based on certain goals agreed annually. For the members of the management,
the goals are based on the statutory provisions proposed by the Board of Directors and approved by the shareholders. The profit-sharing
is recognized in the consolidated statements of operations for the period in which the goals are achieved. 4.21.
Financial revenues and expenses Include
interest income on amounts invested, exchange rate changes on assets and liabilities, changes in the fair value of financial assets
measured at fair value through profit or loss, gains and losses on hedge instruments that are recognized in the result and interest
on loans and financing, interest on loans, commissions and bank charges, unwind of discount on certain provision among others.
Interest income and expenses are recognized in the consolidated statement of operations using the effective interest method. 4.22.
Earnings (loss) per share Basic
earnings per share are calculated by dividing the net income for the year attributed to the Company’s controlling shareholders
by the weighted average number of all classes of shares outstanding during the year. Diluted
earnings (loss) per share are calculated by adjusting the weighted average number of outstanding shares by instruments potentially
convertible into shares, unless these adjustments woud be anti dilutioinal. 4.23.
Segments An
operating segment is part of the Company that develops business activities to obtain revenues and incur expenses. The operating
segments reflect the way in which the Company’s management reviews the financial information to make decisions. The Company’s
Management identified the operating segments, which meet the quantitative and qualitative parameters of disclosure and represent
the main types of business: air transportation and mileage program. 4.23.1.
Air transportation segment The
operations in this segment originate mainly from the subsidiary GLA, for the provision of air passenger transportation services
and the main revenue-generating assets are its aircraft. Other revenues originate mainly from cargo operations and 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3. Advance to suppliers and third parties (Details Narrative) - BRL (R$) R$ in Thousands</t>
        </is>
      </c>
      <c r="B1" s="2" t="inlineStr">
        <is>
          <t>Apr. 05, 2019</t>
        </is>
      </c>
      <c r="C1" s="2" t="inlineStr">
        <is>
          <t>Apr. 03, 2019</t>
        </is>
      </c>
    </row>
    <row r="2">
      <c r="A2" s="4" t="inlineStr">
        <is>
          <t>Oceanair Linhas Aereas S.A. [Member]</t>
        </is>
      </c>
    </row>
    <row r="3">
      <c r="A3" s="3" t="inlineStr">
        <is>
          <t>AdvanceToSuppliersAndThirdPartiesLineItems [Line Items]</t>
        </is>
      </c>
    </row>
    <row r="4">
      <c r="A4" s="4" t="inlineStr">
        <is>
          <t>Loans granted</t>
        </is>
      </c>
      <c r="B4" s="6" t="inlineStr">
        <is>
          <t>R$ 31487</t>
        </is>
      </c>
    </row>
    <row r="5">
      <c r="A5" s="4" t="inlineStr">
        <is>
          <t>Elliott [Member]</t>
        </is>
      </c>
    </row>
    <row r="6">
      <c r="A6" s="3" t="inlineStr">
        <is>
          <t>AdvanceToSuppliersAndThirdPartiesLineItems [Line Items]</t>
        </is>
      </c>
    </row>
    <row r="7">
      <c r="A7" s="4" t="inlineStr">
        <is>
          <t>Granted an advance</t>
        </is>
      </c>
      <c r="C7" s="6" t="inlineStr">
        <is>
          <t>R$ 161228</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14. Deposits (Details) - BRL (R$) R$ in Thousands</t>
        </is>
      </c>
      <c r="B1" s="2" t="inlineStr">
        <is>
          <t>Dec. 31, 2019</t>
        </is>
      </c>
      <c r="C1" s="2" t="inlineStr">
        <is>
          <t>Dec. 31, 2018</t>
        </is>
      </c>
    </row>
    <row r="2">
      <c r="A2" s="3" t="inlineStr">
        <is>
          <t>Deposits from customers [abstract]</t>
        </is>
      </c>
    </row>
    <row r="3">
      <c r="A3" s="4" t="inlineStr">
        <is>
          <t>Judicial deposits</t>
        </is>
      </c>
      <c r="B3" s="6" t="inlineStr">
        <is>
          <t>R$ 841746</t>
        </is>
      </c>
      <c r="C3" s="6" t="inlineStr">
        <is>
          <t>R$ 726491</t>
        </is>
      </c>
    </row>
    <row r="4">
      <c r="A4" s="4" t="inlineStr">
        <is>
          <t>Maintenance deposits</t>
        </is>
      </c>
      <c r="B4" s="5" t="n">
        <v>830282</v>
      </c>
      <c r="C4" s="5" t="n">
        <v>647057</v>
      </c>
    </row>
    <row r="5">
      <c r="A5" s="4" t="inlineStr">
        <is>
          <t>Deposits in guarantee for leases agreements</t>
        </is>
      </c>
      <c r="B5" s="5" t="n">
        <v>296327</v>
      </c>
      <c r="C5" s="5" t="n">
        <v>238747</v>
      </c>
    </row>
    <row r="6">
      <c r="A6" s="4" t="inlineStr">
        <is>
          <t>Total</t>
        </is>
      </c>
      <c r="B6" s="6" t="inlineStr">
        <is>
          <t>R$ 1968355</t>
        </is>
      </c>
      <c r="C6" s="6" t="inlineStr">
        <is>
          <t>R$ 1612295</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14. Deposits (Details Narrative) - BRL (R$) R$ in Thousands</t>
        </is>
      </c>
      <c r="B1" s="2" t="inlineStr">
        <is>
          <t>12 Months Ended</t>
        </is>
      </c>
    </row>
    <row r="2">
      <c r="B2" s="2" t="inlineStr">
        <is>
          <t>Dec. 31, 2019</t>
        </is>
      </c>
      <c r="C2" s="2" t="inlineStr">
        <is>
          <t>Dec. 31, 2018</t>
        </is>
      </c>
    </row>
    <row r="3">
      <c r="A3" s="3" t="inlineStr">
        <is>
          <t>Disclosure of Deposits [Line Items]</t>
        </is>
      </c>
    </row>
    <row r="4">
      <c r="A4" s="4" t="inlineStr">
        <is>
          <t>Percentage of lawsuit filed by the National Union of Airline Companies (SNEA)</t>
        </is>
      </c>
      <c r="B4" s="4" t="inlineStr">
        <is>
          <t>72.00%</t>
        </is>
      </c>
    </row>
    <row r="5">
      <c r="A5" s="4" t="inlineStr">
        <is>
          <t>Deposit of landing fees by Department of Airspace Control (DECEA)</t>
        </is>
      </c>
      <c r="B5" s="6" t="inlineStr">
        <is>
          <t>R$ 239929</t>
        </is>
      </c>
      <c r="C5" s="6" t="inlineStr">
        <is>
          <t>R$ 153128</t>
        </is>
      </c>
    </row>
    <row r="6">
      <c r="A6" s="4" t="inlineStr">
        <is>
          <t>Maintenance guarantee</t>
        </is>
      </c>
      <c r="B6" s="5" t="n">
        <v>213449</v>
      </c>
      <c r="C6" s="5" t="n">
        <v>249080</v>
      </c>
    </row>
    <row r="7">
      <c r="A7" s="4" t="inlineStr">
        <is>
          <t>Maintenance reserve</t>
        </is>
      </c>
      <c r="B7" s="5" t="n">
        <v>616833</v>
      </c>
      <c r="C7" s="5" t="n">
        <v>397977</v>
      </c>
    </row>
    <row r="8">
      <c r="A8" s="4" t="inlineStr">
        <is>
          <t>Legal Proceedings Contingent Liability [Member]</t>
        </is>
      </c>
    </row>
    <row r="9">
      <c r="A9" s="3" t="inlineStr">
        <is>
          <t>Disclosure of Deposits [Line Items]</t>
        </is>
      </c>
    </row>
    <row r="10">
      <c r="A10" s="4" t="inlineStr">
        <is>
          <t>Blocked amounts under judicial deposits</t>
        </is>
      </c>
      <c r="B10" s="5" t="n">
        <v>115390</v>
      </c>
      <c r="C10" s="5" t="n">
        <v>113979</v>
      </c>
    </row>
    <row r="11">
      <c r="A11" s="4" t="inlineStr">
        <is>
          <t>Third Party Claim Contingent Liability [Member]</t>
        </is>
      </c>
    </row>
    <row r="12">
      <c r="A12" s="3" t="inlineStr">
        <is>
          <t>Disclosure of Deposits [Line Items]</t>
        </is>
      </c>
    </row>
    <row r="13">
      <c r="A13" s="4" t="inlineStr">
        <is>
          <t>Blocked amounts under judicial deposits</t>
        </is>
      </c>
      <c r="B13" s="6" t="inlineStr">
        <is>
          <t>R$ 107510</t>
        </is>
      </c>
      <c r="C13" s="6" t="inlineStr">
        <is>
          <t>R$ 76415</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s>
  <sheetData>
    <row r="1">
      <c r="A1" s="1" t="inlineStr">
        <is>
          <t>15. Investments (Details) - BRL (R$) R$ in Thousands</t>
        </is>
      </c>
      <c r="C1" s="2" t="inlineStr">
        <is>
          <t>12 Months Ended</t>
        </is>
      </c>
    </row>
    <row r="2">
      <c r="C2" s="2" t="inlineStr">
        <is>
          <t>Dec. 31, 2019</t>
        </is>
      </c>
      <c r="D2" s="2" t="inlineStr">
        <is>
          <t>Dec. 31, 2018</t>
        </is>
      </c>
    </row>
    <row r="3">
      <c r="A3" s="4" t="inlineStr">
        <is>
          <t>Netpoints Fidelidade S.A [Member]</t>
        </is>
      </c>
    </row>
    <row r="4">
      <c r="A4" s="3" t="inlineStr">
        <is>
          <t>Relevant investment information measured under equity pick up method:</t>
        </is>
      </c>
    </row>
    <row r="5">
      <c r="A5" s="4" t="inlineStr">
        <is>
          <t>Total number of shares</t>
        </is>
      </c>
      <c r="D5" s="5" t="n">
        <v>130492408</v>
      </c>
    </row>
    <row r="6">
      <c r="A6" s="4" t="inlineStr">
        <is>
          <t>Capital stock</t>
        </is>
      </c>
      <c r="D6" s="6" t="inlineStr">
        <is>
          <t>R$ 75351</t>
        </is>
      </c>
    </row>
    <row r="7">
      <c r="A7" s="4" t="inlineStr">
        <is>
          <t>Interest</t>
        </is>
      </c>
      <c r="D7" s="4" t="inlineStr">
        <is>
          <t>25.40%</t>
        </is>
      </c>
    </row>
    <row r="8">
      <c r="A8" s="4" t="inlineStr">
        <is>
          <t>Total equity</t>
        </is>
      </c>
      <c r="D8" s="6" t="inlineStr">
        <is>
          <t>R$ 20758</t>
        </is>
      </c>
    </row>
    <row r="9">
      <c r="A9" s="4" t="inlineStr">
        <is>
          <t>Adjusted equity</t>
        </is>
      </c>
      <c r="B9" s="4" t="inlineStr">
        <is>
          <t>[1]</t>
        </is>
      </c>
      <c r="D9" s="4" t="inlineStr">
        <is>
          <t xml:space="preserve"> </t>
        </is>
      </c>
    </row>
    <row r="10">
      <c r="A10" s="4" t="inlineStr">
        <is>
          <t>Net income for the year</t>
        </is>
      </c>
      <c r="D10" s="5" t="n">
        <v>-3613</v>
      </c>
    </row>
    <row r="11">
      <c r="A11" s="4" t="inlineStr">
        <is>
          <t>Net income for the period attributable to the company's interest</t>
        </is>
      </c>
      <c r="D11" s="4" t="inlineStr">
        <is>
          <t xml:space="preserve"> </t>
        </is>
      </c>
    </row>
    <row r="12">
      <c r="A12" s="4" t="inlineStr">
        <is>
          <t>SCP Trip [Member]</t>
        </is>
      </c>
    </row>
    <row r="13">
      <c r="A13" s="3" t="inlineStr">
        <is>
          <t>Relevant investment information measured under equity pick up method:</t>
        </is>
      </c>
    </row>
    <row r="14">
      <c r="A14" s="4" t="inlineStr">
        <is>
          <t>Total number of shares</t>
        </is>
      </c>
      <c r="D14" s="4" t="inlineStr">
        <is>
          <t xml:space="preserve"> </t>
        </is>
      </c>
    </row>
    <row r="15">
      <c r="A15" s="4" t="inlineStr">
        <is>
          <t>Capital stock</t>
        </is>
      </c>
      <c r="C15" s="6" t="inlineStr">
        <is>
          <t>R$ 1318</t>
        </is>
      </c>
      <c r="D15" s="6" t="inlineStr">
        <is>
          <t>R$ 1318</t>
        </is>
      </c>
    </row>
    <row r="16">
      <c r="A16" s="4" t="inlineStr">
        <is>
          <t>Interest</t>
        </is>
      </c>
      <c r="C16" s="4" t="inlineStr">
        <is>
          <t>60.00%</t>
        </is>
      </c>
      <c r="D16" s="4" t="inlineStr">
        <is>
          <t>60.00%</t>
        </is>
      </c>
    </row>
    <row r="17">
      <c r="A17" s="4" t="inlineStr">
        <is>
          <t>Total equity</t>
        </is>
      </c>
      <c r="C17" s="6" t="inlineStr">
        <is>
          <t>R$ 2103</t>
        </is>
      </c>
      <c r="D17" s="6" t="inlineStr">
        <is>
          <t>R$ 1962</t>
        </is>
      </c>
    </row>
    <row r="18">
      <c r="A18" s="4" t="inlineStr">
        <is>
          <t>Adjusted equity</t>
        </is>
      </c>
      <c r="B18" s="4" t="inlineStr">
        <is>
          <t>[1]</t>
        </is>
      </c>
      <c r="C18" s="5" t="n">
        <v>1254</v>
      </c>
      <c r="D18" s="5" t="n">
        <v>1177</v>
      </c>
    </row>
    <row r="19">
      <c r="A19" s="4" t="inlineStr">
        <is>
          <t>Net income for the year</t>
        </is>
      </c>
      <c r="C19" s="5" t="n">
        <v>129</v>
      </c>
      <c r="D19" s="5" t="n">
        <v>644</v>
      </c>
    </row>
    <row r="20">
      <c r="A20" s="4" t="inlineStr">
        <is>
          <t>Net income for the period attributable to the company's interest</t>
        </is>
      </c>
      <c r="C20" s="6" t="inlineStr">
        <is>
          <t>R$ 77</t>
        </is>
      </c>
      <c r="D20" s="6" t="inlineStr">
        <is>
          <t>R$ 387</t>
        </is>
      </c>
    </row>
    <row r="21"/>
    <row r="22">
      <c r="A22" s="4" t="inlineStr">
        <is>
          <t>[1]</t>
        </is>
      </c>
      <c r="B22" s="4" t="inlineStr">
        <is>
          <t>Adjusted shareholders' equity corresponds to the percentage of total shareholders' equity net of unrealized profits.</t>
        </is>
      </c>
    </row>
  </sheetData>
  <mergeCells count="4">
    <mergeCell ref="A1:B2"/>
    <mergeCell ref="C1:D1"/>
    <mergeCell ref="A21:C21"/>
    <mergeCell ref="B22:C2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80" customWidth="1" min="2" max="2"/>
    <col width="13" customWidth="1" min="3" max="3"/>
    <col width="14" customWidth="1" min="4" max="4"/>
    <col width="13" customWidth="1" min="5" max="5"/>
  </cols>
  <sheetData>
    <row r="1">
      <c r="A1" s="1" t="inlineStr">
        <is>
          <t>15. Investments (Details 1) - SCP Trip [Member] - BRL (R$) R$ in Thousands</t>
        </is>
      </c>
      <c r="B1" s="2" t="inlineStr">
        <is>
          <t>12 Months Ended</t>
        </is>
      </c>
    </row>
    <row r="2">
      <c r="B2" s="2" t="inlineStr">
        <is>
          <t>Dec. 31, 2019</t>
        </is>
      </c>
      <c r="D2" s="2" t="inlineStr">
        <is>
          <t>Dec. 31, 2018</t>
        </is>
      </c>
    </row>
    <row r="3">
      <c r="A3" s="3" t="inlineStr">
        <is>
          <t>Changes in investments [Roll Forward]</t>
        </is>
      </c>
    </row>
    <row r="4">
      <c r="A4" s="4" t="inlineStr">
        <is>
          <t>Balances on December 31, 2017</t>
        </is>
      </c>
      <c r="B4" s="6" t="inlineStr">
        <is>
          <t>R$ 1177</t>
        </is>
      </c>
      <c r="C4" s="4" t="inlineStr">
        <is>
          <t>[1]</t>
        </is>
      </c>
      <c r="D4" s="6" t="inlineStr">
        <is>
          <t>R$ 1333</t>
        </is>
      </c>
    </row>
    <row r="5">
      <c r="A5" s="4" t="inlineStr">
        <is>
          <t>Equity method results</t>
        </is>
      </c>
      <c r="B5" s="5" t="n">
        <v>77</v>
      </c>
      <c r="D5" s="5" t="n">
        <v>387</v>
      </c>
    </row>
    <row r="6">
      <c r="A6" s="4" t="inlineStr">
        <is>
          <t>Dividends and interest on shareholders' equity</t>
        </is>
      </c>
      <c r="D6" s="5" t="n">
        <v>-543</v>
      </c>
    </row>
    <row r="7">
      <c r="A7" s="4" t="inlineStr">
        <is>
          <t>Balances on December 31, 2018</t>
        </is>
      </c>
      <c r="B7" s="6" t="inlineStr">
        <is>
          <t>R$ 1254</t>
        </is>
      </c>
      <c r="D7" s="6" t="inlineStr">
        <is>
          <t>R$ 1177</t>
        </is>
      </c>
      <c r="E7" s="4" t="inlineStr">
        <is>
          <t>[1]</t>
        </is>
      </c>
    </row>
    <row r="8"/>
    <row r="9">
      <c r="A9" s="4" t="inlineStr">
        <is>
          <t>[1]</t>
        </is>
      </c>
      <c r="B9" s="4" t="inlineStr">
        <is>
          <t>Adjusted shareholders' equity corresponds to the percentage of total shareholders' equity net of unrealized profits.</t>
        </is>
      </c>
    </row>
  </sheetData>
  <mergeCells count="6">
    <mergeCell ref="A1:A2"/>
    <mergeCell ref="B1:E1"/>
    <mergeCell ref="B2:C2"/>
    <mergeCell ref="D2:E2"/>
    <mergeCell ref="A8:E8"/>
    <mergeCell ref="B9:E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77"/>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3" customWidth="1" min="5" max="5"/>
    <col width="15" customWidth="1" min="6" max="6"/>
    <col width="13" customWidth="1" min="7" max="7"/>
  </cols>
  <sheetData>
    <row r="1">
      <c r="A1" s="1" t="inlineStr">
        <is>
          <t>16. Property, plant and equipment (Details) - BRL (R$) R$ in Thousands</t>
        </is>
      </c>
      <c r="C1" s="2" t="inlineStr">
        <is>
          <t>12 Months Ended</t>
        </is>
      </c>
    </row>
    <row r="2">
      <c r="C2" s="2" t="inlineStr">
        <is>
          <t>Dec. 31, 2019</t>
        </is>
      </c>
      <c r="D2" s="2" t="inlineStr">
        <is>
          <t>Dec. 31, 2018</t>
        </is>
      </c>
      <c r="F2" s="2" t="inlineStr">
        <is>
          <t>Dec. 31, 2017</t>
        </is>
      </c>
    </row>
    <row r="3">
      <c r="A3" s="3" t="inlineStr">
        <is>
          <t>Disclosure of detailed information about property, plant and equipment [line items]</t>
        </is>
      </c>
    </row>
    <row r="4">
      <c r="A4" s="4" t="inlineStr">
        <is>
          <t>Property, plant and equipment</t>
        </is>
      </c>
      <c r="C4" s="6" t="inlineStr">
        <is>
          <t>R$ 6058101</t>
        </is>
      </c>
      <c r="D4" s="6" t="inlineStr">
        <is>
          <t>R$ 2818057</t>
        </is>
      </c>
      <c r="F4" s="6" t="inlineStr">
        <is>
          <t>R$ 3195766</t>
        </is>
      </c>
    </row>
    <row r="5">
      <c r="A5" s="4" t="inlineStr">
        <is>
          <t>Adoption IFRS 16</t>
        </is>
      </c>
      <c r="B5" s="4" t="inlineStr">
        <is>
          <t>[1]</t>
        </is>
      </c>
      <c r="D5" s="5" t="n">
        <v>2934256</v>
      </c>
    </row>
    <row r="6">
      <c r="A6" s="4" t="inlineStr">
        <is>
          <t>Additions</t>
        </is>
      </c>
      <c r="D6" s="5" t="n">
        <v>498640</v>
      </c>
      <c r="F6" s="5" t="n">
        <v>635157</v>
      </c>
    </row>
    <row r="7">
      <c r="A7" s="4" t="inlineStr">
        <is>
          <t>Disposals</t>
        </is>
      </c>
      <c r="B7" s="4" t="inlineStr">
        <is>
          <t>[2]</t>
        </is>
      </c>
      <c r="D7" s="5" t="n">
        <v>-180741</v>
      </c>
      <c r="F7" s="5" t="n">
        <v>-1008837</v>
      </c>
    </row>
    <row r="8">
      <c r="A8" s="4" t="inlineStr">
        <is>
          <t>Transfers</t>
        </is>
      </c>
      <c r="B8" s="4" t="inlineStr">
        <is>
          <t>[3]</t>
        </is>
      </c>
      <c r="D8" s="5" t="n">
        <v>-12111</v>
      </c>
      <c r="F8" s="5" t="n">
        <v>-4029</v>
      </c>
    </row>
    <row r="9">
      <c r="A9" s="4" t="inlineStr">
        <is>
          <t>Property plant and equipment in use [Member]</t>
        </is>
      </c>
    </row>
    <row r="10">
      <c r="A10" s="3" t="inlineStr">
        <is>
          <t>Disclosure of detailed information about property, plant and equipment [line items]</t>
        </is>
      </c>
    </row>
    <row r="11">
      <c r="A11" s="4" t="inlineStr">
        <is>
          <t>Property, plant and equipment</t>
        </is>
      </c>
      <c r="C11" s="6" t="inlineStr">
        <is>
          <t>R$ 130880</t>
        </is>
      </c>
      <c r="D11" s="5" t="n">
        <v>105070</v>
      </c>
      <c r="F11" s="5" t="n">
        <v>117374</v>
      </c>
    </row>
    <row r="12">
      <c r="A12" s="4" t="inlineStr">
        <is>
          <t>Adoption IFRS 16</t>
        </is>
      </c>
      <c r="B12" s="4" t="inlineStr">
        <is>
          <t>[1]</t>
        </is>
      </c>
      <c r="D12" s="5" t="n">
        <v>41420</v>
      </c>
    </row>
    <row r="13">
      <c r="A13" s="4" t="inlineStr">
        <is>
          <t>Additions</t>
        </is>
      </c>
      <c r="D13" s="5" t="n">
        <v>-15129</v>
      </c>
      <c r="F13" s="5" t="n">
        <v>-12090</v>
      </c>
    </row>
    <row r="14">
      <c r="A14" s="4" t="inlineStr">
        <is>
          <t>Disposals</t>
        </is>
      </c>
      <c r="B14" s="4" t="inlineStr">
        <is>
          <t>[2]</t>
        </is>
      </c>
      <c r="D14" s="5" t="n">
        <v>-481</v>
      </c>
      <c r="F14" s="5" t="n">
        <v>-214</v>
      </c>
    </row>
    <row r="15">
      <c r="A15" s="4" t="inlineStr">
        <is>
          <t>Spare Parts and Engines [[Member]</t>
        </is>
      </c>
    </row>
    <row r="16">
      <c r="A16" s="3" t="inlineStr">
        <is>
          <t>Disclosure of detailed information about property, plant and equipment [line items]</t>
        </is>
      </c>
    </row>
    <row r="17">
      <c r="A17" s="4" t="inlineStr">
        <is>
          <t>Average annual depreciation rate</t>
        </is>
      </c>
      <c r="C17" s="4" t="inlineStr">
        <is>
          <t>7.15%</t>
        </is>
      </c>
    </row>
    <row r="18">
      <c r="A18" s="4" t="inlineStr">
        <is>
          <t>Aircraft - ROU with Purchase Option [Member]</t>
        </is>
      </c>
    </row>
    <row r="19">
      <c r="A19" s="3" t="inlineStr">
        <is>
          <t>Disclosure of detailed information about property, plant and equipment [line items]</t>
        </is>
      </c>
    </row>
    <row r="20">
      <c r="A20" s="4" t="inlineStr">
        <is>
          <t>Average annual depreciation rate</t>
        </is>
      </c>
      <c r="C20" s="4" t="inlineStr">
        <is>
          <t>5.76%</t>
        </is>
      </c>
    </row>
    <row r="21">
      <c r="A21" s="4" t="inlineStr">
        <is>
          <t>Aircraft - ROU with no Purchase Option [Member]</t>
        </is>
      </c>
    </row>
    <row r="22">
      <c r="A22" s="3" t="inlineStr">
        <is>
          <t>Disclosure of detailed information about property, plant and equipment [line items]</t>
        </is>
      </c>
    </row>
    <row r="23">
      <c r="A23" s="4" t="inlineStr">
        <is>
          <t>Average annual depreciation rate</t>
        </is>
      </c>
      <c r="C23" s="4" t="inlineStr">
        <is>
          <t>24.90%</t>
        </is>
      </c>
    </row>
    <row r="24">
      <c r="A24" s="4" t="inlineStr">
        <is>
          <t>Spare Parts And Engines - ROU [Member]</t>
        </is>
      </c>
    </row>
    <row r="25">
      <c r="A25" s="3" t="inlineStr">
        <is>
          <t>Disclosure of detailed information about property, plant and equipment [line items]</t>
        </is>
      </c>
    </row>
    <row r="26">
      <c r="A26" s="4" t="inlineStr">
        <is>
          <t>Average annual depreciation rate</t>
        </is>
      </c>
      <c r="C26" s="4" t="inlineStr">
        <is>
          <t>33.29%</t>
        </is>
      </c>
    </row>
    <row r="27">
      <c r="A27" s="4" t="inlineStr">
        <is>
          <t>Aircraft and engine overhauling [Member]</t>
        </is>
      </c>
    </row>
    <row r="28">
      <c r="A28" s="3" t="inlineStr">
        <is>
          <t>Disclosure of detailed information about property, plant and equipment [line items]</t>
        </is>
      </c>
    </row>
    <row r="29">
      <c r="A29" s="4" t="inlineStr">
        <is>
          <t>Average annual depreciation rate</t>
        </is>
      </c>
      <c r="C29" s="4" t="inlineStr">
        <is>
          <t>40.19%</t>
        </is>
      </c>
    </row>
    <row r="30">
      <c r="A30" s="4" t="inlineStr">
        <is>
          <t>Tools [Member]</t>
        </is>
      </c>
    </row>
    <row r="31">
      <c r="A31" s="3" t="inlineStr">
        <is>
          <t>Disclosure of detailed information about property, plant and equipment [line items]</t>
        </is>
      </c>
    </row>
    <row r="32">
      <c r="A32" s="4" t="inlineStr">
        <is>
          <t>Average annual depreciation rate</t>
        </is>
      </c>
      <c r="C32" s="4" t="inlineStr">
        <is>
          <t>10.00%</t>
        </is>
      </c>
    </row>
    <row r="33">
      <c r="A33" s="4" t="inlineStr">
        <is>
          <t>Flight equipment [Member]</t>
        </is>
      </c>
    </row>
    <row r="34">
      <c r="A34" s="3" t="inlineStr">
        <is>
          <t>Disclosure of detailed information about property, plant and equipment [line items]</t>
        </is>
      </c>
    </row>
    <row r="35">
      <c r="A35" s="4" t="inlineStr">
        <is>
          <t>Property, plant and equipment</t>
        </is>
      </c>
      <c r="C35" s="6" t="inlineStr">
        <is>
          <t>R$ 5812785</t>
        </is>
      </c>
      <c r="D35" s="5" t="n">
        <v>2636478</v>
      </c>
      <c r="F35" s="5" t="n">
        <v>3085748</v>
      </c>
    </row>
    <row r="36">
      <c r="A36" s="4" t="inlineStr">
        <is>
          <t>Adoption IFRS 16</t>
        </is>
      </c>
      <c r="B36" s="4" t="inlineStr">
        <is>
          <t>[1]</t>
        </is>
      </c>
      <c r="D36" s="5" t="n">
        <v>2892836</v>
      </c>
    </row>
    <row r="37">
      <c r="A37" s="4" t="inlineStr">
        <is>
          <t>Additions</t>
        </is>
      </c>
      <c r="D37" s="5" t="n">
        <v>434426</v>
      </c>
      <c r="F37" s="5" t="n">
        <v>392591</v>
      </c>
    </row>
    <row r="38">
      <c r="A38" s="4" t="inlineStr">
        <is>
          <t>Disposals</t>
        </is>
      </c>
      <c r="B38" s="4" t="inlineStr">
        <is>
          <t>[2]</t>
        </is>
      </c>
      <c r="D38" s="5" t="n">
        <v>-138844</v>
      </c>
      <c r="F38" s="5" t="n">
        <v>-841861</v>
      </c>
    </row>
    <row r="39">
      <c r="A39" s="4" t="inlineStr">
        <is>
          <t>Transfers</t>
        </is>
      </c>
      <c r="D39" s="5" t="n">
        <v>-12111</v>
      </c>
      <c r="E39" s="4" t="inlineStr">
        <is>
          <t>[3]</t>
        </is>
      </c>
      <c r="F39" s="5" t="n">
        <v>0</v>
      </c>
    </row>
    <row r="40">
      <c r="A40" s="4" t="inlineStr">
        <is>
          <t>Advances For Acquisition Of Property, Plant And Equipment [Member]</t>
        </is>
      </c>
    </row>
    <row r="41">
      <c r="A41" s="3" t="inlineStr">
        <is>
          <t>Disclosure of detailed information about property, plant and equipment [line items]</t>
        </is>
      </c>
    </row>
    <row r="42">
      <c r="A42" s="4" t="inlineStr">
        <is>
          <t>Property, plant and equipment</t>
        </is>
      </c>
      <c r="C42" s="5" t="n">
        <v>156155</v>
      </c>
      <c r="D42" s="5" t="n">
        <v>125348</v>
      </c>
      <c r="F42" s="5" t="n">
        <v>18720</v>
      </c>
    </row>
    <row r="43">
      <c r="A43" s="4" t="inlineStr">
        <is>
          <t>Additions</t>
        </is>
      </c>
      <c r="D43" s="5" t="n">
        <v>79343</v>
      </c>
      <c r="F43" s="5" t="n">
        <v>277419</v>
      </c>
    </row>
    <row r="44">
      <c r="A44" s="4" t="inlineStr">
        <is>
          <t>Disposals</t>
        </is>
      </c>
      <c r="B44" s="4" t="inlineStr">
        <is>
          <t>[2]</t>
        </is>
      </c>
      <c r="D44" s="6" t="inlineStr">
        <is>
          <t>R$ 48536</t>
        </is>
      </c>
      <c r="F44" s="5" t="n">
        <v>-166762</v>
      </c>
    </row>
    <row r="45">
      <c r="A45" s="4" t="inlineStr">
        <is>
          <t>Transfers</t>
        </is>
      </c>
      <c r="B45" s="4" t="inlineStr">
        <is>
          <t>[3]</t>
        </is>
      </c>
      <c r="F45" s="5" t="n">
        <v>-4029</v>
      </c>
    </row>
    <row r="46">
      <c r="A46" s="4" t="inlineStr">
        <is>
          <t>Total Property Plant And Equipment In Use [Member]</t>
        </is>
      </c>
    </row>
    <row r="47">
      <c r="A47" s="3" t="inlineStr">
        <is>
          <t>Disclosure of detailed information about property, plant and equipment [line items]</t>
        </is>
      </c>
    </row>
    <row r="48">
      <c r="A48" s="4" t="inlineStr">
        <is>
          <t>Average annual depreciation rate</t>
        </is>
      </c>
      <c r="D48" s="4" t="inlineStr">
        <is>
          <t>269270900.00%</t>
        </is>
      </c>
    </row>
    <row r="49">
      <c r="A49" s="4" t="inlineStr">
        <is>
          <t>Property, plant and equipment</t>
        </is>
      </c>
      <c r="C49" s="5" t="n">
        <v>5901946</v>
      </c>
      <c r="F49" s="5" t="n">
        <v>3177046</v>
      </c>
    </row>
    <row r="50">
      <c r="A50" s="4" t="inlineStr">
        <is>
          <t>Impairment Losses</t>
        </is>
      </c>
      <c r="D50" s="6" t="inlineStr">
        <is>
          <t>R$ 2934256</t>
        </is>
      </c>
    </row>
    <row r="51">
      <c r="A51" s="4" t="inlineStr">
        <is>
          <t>Adoption IFRS 16</t>
        </is>
      </c>
      <c r="D51" s="5" t="n">
        <v>419297</v>
      </c>
    </row>
    <row r="52">
      <c r="A52" s="4" t="inlineStr">
        <is>
          <t>Additions</t>
        </is>
      </c>
      <c r="D52" s="5" t="n">
        <v>-132205</v>
      </c>
      <c r="F52" s="5" t="n">
        <v>357738</v>
      </c>
    </row>
    <row r="53">
      <c r="A53" s="4" t="inlineStr">
        <is>
          <t>Disposals</t>
        </is>
      </c>
      <c r="B53" s="4" t="inlineStr">
        <is>
          <t>[2]</t>
        </is>
      </c>
      <c r="F53" s="5" t="n">
        <v>-842075</v>
      </c>
    </row>
    <row r="54">
      <c r="A54" s="4" t="inlineStr">
        <is>
          <t>Transfers</t>
        </is>
      </c>
      <c r="B54" s="4" t="inlineStr">
        <is>
          <t>[3]</t>
        </is>
      </c>
      <c r="D54" s="5" t="n">
        <v>-12111</v>
      </c>
    </row>
    <row r="55">
      <c r="A55" s="4" t="inlineStr">
        <is>
          <t>Impairment Losses [Member]</t>
        </is>
      </c>
    </row>
    <row r="56">
      <c r="A56" s="3" t="inlineStr">
        <is>
          <t>Disclosure of detailed information about property, plant and equipment [line items]</t>
        </is>
      </c>
    </row>
    <row r="57">
      <c r="A57" s="4" t="inlineStr">
        <is>
          <t>Property, plant and equipment</t>
        </is>
      </c>
      <c r="C57" s="5" t="n">
        <v>-41719</v>
      </c>
      <c r="D57" s="5" t="n">
        <v>-48839</v>
      </c>
      <c r="E57" s="4" t="inlineStr">
        <is>
          <t>[4]</t>
        </is>
      </c>
      <c r="F57" s="5" t="n">
        <v>-26076</v>
      </c>
      <c r="G57" s="4" t="inlineStr">
        <is>
          <t>[4]</t>
        </is>
      </c>
    </row>
    <row r="58">
      <c r="A58" s="4" t="inlineStr">
        <is>
          <t>Additions</t>
        </is>
      </c>
      <c r="B58" s="4" t="inlineStr">
        <is>
          <t>[4]</t>
        </is>
      </c>
      <c r="F58" s="5" t="n">
        <v>-22763</v>
      </c>
    </row>
    <row r="59">
      <c r="A59" s="4" t="inlineStr">
        <is>
          <t>Disposals</t>
        </is>
      </c>
      <c r="B59" s="4" t="inlineStr">
        <is>
          <t>[2],[4]</t>
        </is>
      </c>
      <c r="D59" s="5" t="n">
        <v>7120</v>
      </c>
    </row>
    <row r="60">
      <c r="A60" s="4" t="inlineStr">
        <is>
          <t>Cost [Member] | Property plant and equipment in use [Member]</t>
        </is>
      </c>
    </row>
    <row r="61">
      <c r="A61" s="3" t="inlineStr">
        <is>
          <t>Disclosure of detailed information about property, plant and equipment [line items]</t>
        </is>
      </c>
    </row>
    <row r="62">
      <c r="A62" s="4" t="inlineStr">
        <is>
          <t>Property, plant and equipment</t>
        </is>
      </c>
      <c r="C62" s="5" t="n">
        <v>397954</v>
      </c>
      <c r="D62" s="5" t="n">
        <v>329171</v>
      </c>
      <c r="F62" s="5" t="n">
        <v>314723</v>
      </c>
    </row>
    <row r="63">
      <c r="A63" s="4" t="inlineStr">
        <is>
          <t>Adoption IFRS 16</t>
        </is>
      </c>
      <c r="B63" s="4" t="inlineStr">
        <is>
          <t>[1]</t>
        </is>
      </c>
      <c r="D63" s="5" t="n">
        <v>41420</v>
      </c>
    </row>
    <row r="64">
      <c r="A64" s="4" t="inlineStr">
        <is>
          <t>Additions</t>
        </is>
      </c>
      <c r="D64" s="5" t="n">
        <v>31130</v>
      </c>
      <c r="F64" s="5" t="n">
        <v>18523</v>
      </c>
    </row>
    <row r="65">
      <c r="A65" s="4" t="inlineStr">
        <is>
          <t>Disposals</t>
        </is>
      </c>
      <c r="B65" s="4" t="inlineStr">
        <is>
          <t>[2]</t>
        </is>
      </c>
      <c r="D65" s="5" t="n">
        <v>-3767</v>
      </c>
      <c r="F65" s="5" t="n">
        <v>-4075</v>
      </c>
    </row>
    <row r="66">
      <c r="A66" s="4" t="inlineStr">
        <is>
          <t>Cost [Member] | Spare Parts and Engines [[Member]</t>
        </is>
      </c>
    </row>
    <row r="67">
      <c r="A67" s="3" t="inlineStr">
        <is>
          <t>Disclosure of detailed information about property, plant and equipment [line items]</t>
        </is>
      </c>
    </row>
    <row r="68">
      <c r="A68" s="4" t="inlineStr">
        <is>
          <t>Property, plant and equipment</t>
        </is>
      </c>
      <c r="C68" s="5" t="n">
        <v>1764295</v>
      </c>
      <c r="D68" s="5" t="n">
        <v>1583865</v>
      </c>
    </row>
    <row r="69">
      <c r="A69" s="4" t="inlineStr">
        <is>
          <t>Additions</t>
        </is>
      </c>
      <c r="D69" s="5" t="n">
        <v>191219</v>
      </c>
    </row>
    <row r="70">
      <c r="A70" s="4" t="inlineStr">
        <is>
          <t>Disposals</t>
        </is>
      </c>
      <c r="B70" s="4" t="inlineStr">
        <is>
          <t>[2]</t>
        </is>
      </c>
      <c r="D70" s="5" t="n">
        <v>-8579</v>
      </c>
    </row>
    <row r="71">
      <c r="A71" s="4" t="inlineStr">
        <is>
          <t>Transfers</t>
        </is>
      </c>
      <c r="B71" s="4" t="inlineStr">
        <is>
          <t>[3]</t>
        </is>
      </c>
      <c r="D71" s="5" t="n">
        <v>-2210</v>
      </c>
    </row>
    <row r="72">
      <c r="A72" s="4" t="inlineStr">
        <is>
          <t>Cost [Member] | Aircraft - ROU with Purchase Option [Member]</t>
        </is>
      </c>
    </row>
    <row r="73">
      <c r="A73" s="3" t="inlineStr">
        <is>
          <t>Disclosure of detailed information about property, plant and equipment [line items]</t>
        </is>
      </c>
    </row>
    <row r="74">
      <c r="A74" s="4" t="inlineStr">
        <is>
          <t>Property, plant and equipment</t>
        </is>
      </c>
      <c r="C74" s="5" t="n">
        <v>660256</v>
      </c>
      <c r="D74" s="5" t="n">
        <v>673675</v>
      </c>
      <c r="E74" s="4" t="inlineStr">
        <is>
          <t>[5]</t>
        </is>
      </c>
      <c r="F74" s="5" t="n">
        <v>2000866</v>
      </c>
    </row>
    <row r="75">
      <c r="A75" s="4" t="inlineStr">
        <is>
          <t>Disposals</t>
        </is>
      </c>
      <c r="B75" s="4" t="inlineStr">
        <is>
          <t>[2]</t>
        </is>
      </c>
      <c r="D75" s="5" t="n">
        <v>-13419</v>
      </c>
      <c r="F75" s="5" t="n">
        <v>-1327191</v>
      </c>
    </row>
    <row r="76">
      <c r="A76" s="4" t="inlineStr">
        <is>
          <t>Cost [Member] | Aircraft - ROU with no Purchase Option [Member]</t>
        </is>
      </c>
    </row>
    <row r="77">
      <c r="A77" s="3" t="inlineStr">
        <is>
          <t>Disclosure of detailed information about property, plant and equipment [line items]</t>
        </is>
      </c>
    </row>
    <row r="78">
      <c r="A78" s="4" t="inlineStr">
        <is>
          <t>Property, plant and equipment</t>
        </is>
      </c>
      <c r="C78" s="5" t="n">
        <v>3561980</v>
      </c>
    </row>
    <row r="79">
      <c r="A79" s="4" t="inlineStr">
        <is>
          <t>Adoption IFRS 16</t>
        </is>
      </c>
      <c r="B79" s="4" t="inlineStr">
        <is>
          <t>[1]</t>
        </is>
      </c>
      <c r="D79" s="5" t="n">
        <v>2821509</v>
      </c>
    </row>
    <row r="80">
      <c r="A80" s="4" t="inlineStr">
        <is>
          <t>Additions</t>
        </is>
      </c>
      <c r="D80" s="5" t="n">
        <v>914532</v>
      </c>
    </row>
    <row r="81">
      <c r="A81" s="4" t="inlineStr">
        <is>
          <t>Disposals</t>
        </is>
      </c>
      <c r="B81" s="4" t="inlineStr">
        <is>
          <t>[2]</t>
        </is>
      </c>
      <c r="D81" s="5" t="n">
        <v>-161811</v>
      </c>
    </row>
    <row r="82">
      <c r="A82" s="4" t="inlineStr">
        <is>
          <t>Transfers</t>
        </is>
      </c>
      <c r="B82" s="4" t="inlineStr">
        <is>
          <t>[3]</t>
        </is>
      </c>
      <c r="D82" s="5" t="n">
        <v>-12250</v>
      </c>
    </row>
    <row r="83">
      <c r="A83" s="4" t="inlineStr">
        <is>
          <t>Cost [Member] | Spare Parts And Engines - ROU [Member]</t>
        </is>
      </c>
    </row>
    <row r="84">
      <c r="A84" s="3" t="inlineStr">
        <is>
          <t>Disclosure of detailed information about property, plant and equipment [line items]</t>
        </is>
      </c>
    </row>
    <row r="85">
      <c r="A85" s="4" t="inlineStr">
        <is>
          <t>Property, plant and equipment</t>
        </is>
      </c>
      <c r="C85" s="5" t="n">
        <v>109977</v>
      </c>
    </row>
    <row r="86">
      <c r="A86" s="4" t="inlineStr">
        <is>
          <t>Adoption IFRS 16</t>
        </is>
      </c>
      <c r="B86" s="4" t="inlineStr">
        <is>
          <t>[1]</t>
        </is>
      </c>
      <c r="D86" s="5" t="n">
        <v>71327</v>
      </c>
    </row>
    <row r="87">
      <c r="A87" s="4" t="inlineStr">
        <is>
          <t>Additions</t>
        </is>
      </c>
      <c r="D87" s="5" t="n">
        <v>39569</v>
      </c>
    </row>
    <row r="88">
      <c r="A88" s="4" t="inlineStr">
        <is>
          <t>Disposals</t>
        </is>
      </c>
      <c r="B88" s="4" t="inlineStr">
        <is>
          <t>[2]</t>
        </is>
      </c>
      <c r="D88" s="5" t="n">
        <v>-919</v>
      </c>
    </row>
    <row r="89">
      <c r="A89" s="4" t="inlineStr">
        <is>
          <t>Cost [Member] | Aircraft and engine overhauling [Member]</t>
        </is>
      </c>
    </row>
    <row r="90">
      <c r="A90" s="3" t="inlineStr">
        <is>
          <t>Disclosure of detailed information about property, plant and equipment [line items]</t>
        </is>
      </c>
    </row>
    <row r="91">
      <c r="A91" s="4" t="inlineStr">
        <is>
          <t>Property, plant and equipment</t>
        </is>
      </c>
      <c r="C91" s="5" t="n">
        <v>3084023</v>
      </c>
      <c r="D91" s="5" t="n">
        <v>2443747</v>
      </c>
      <c r="F91" s="5" t="n">
        <v>1807133</v>
      </c>
    </row>
    <row r="92">
      <c r="A92" s="4" t="inlineStr">
        <is>
          <t>Additions</t>
        </is>
      </c>
      <c r="D92" s="5" t="n">
        <v>887177</v>
      </c>
      <c r="F92" s="5" t="n">
        <v>759483</v>
      </c>
    </row>
    <row r="93">
      <c r="A93" s="4" t="inlineStr">
        <is>
          <t>Disposals</t>
        </is>
      </c>
      <c r="B93" s="4" t="inlineStr">
        <is>
          <t>[2]</t>
        </is>
      </c>
      <c r="D93" s="5" t="n">
        <v>-246901</v>
      </c>
      <c r="F93" s="5" t="n">
        <v>-122869</v>
      </c>
    </row>
    <row r="94">
      <c r="A94" s="4" t="inlineStr">
        <is>
          <t>Cost [Member] | Tools [Member]</t>
        </is>
      </c>
    </row>
    <row r="95">
      <c r="A95" s="3" t="inlineStr">
        <is>
          <t>Disclosure of detailed information about property, plant and equipment [line items]</t>
        </is>
      </c>
    </row>
    <row r="96">
      <c r="A96" s="4" t="inlineStr">
        <is>
          <t>Property, plant and equipment</t>
        </is>
      </c>
      <c r="C96" s="5" t="n">
        <v>53454</v>
      </c>
      <c r="D96" s="5" t="n">
        <v>44121</v>
      </c>
      <c r="F96" s="5" t="n">
        <v>36199</v>
      </c>
    </row>
    <row r="97">
      <c r="A97" s="4" t="inlineStr">
        <is>
          <t>Additions</t>
        </is>
      </c>
      <c r="D97" s="5" t="n">
        <v>7599</v>
      </c>
      <c r="F97" s="5" t="n">
        <v>8078</v>
      </c>
    </row>
    <row r="98">
      <c r="A98" s="4" t="inlineStr">
        <is>
          <t>Disposals</t>
        </is>
      </c>
      <c r="B98" s="4" t="inlineStr">
        <is>
          <t>[2]</t>
        </is>
      </c>
      <c r="D98" s="5" t="n">
        <v>-553</v>
      </c>
      <c r="F98" s="5" t="n">
        <v>-156</v>
      </c>
    </row>
    <row r="99">
      <c r="A99" s="4" t="inlineStr">
        <is>
          <t>Transfers</t>
        </is>
      </c>
      <c r="B99" s="4" t="inlineStr">
        <is>
          <t>[3]</t>
        </is>
      </c>
      <c r="D99" s="5" t="n">
        <v>2287</v>
      </c>
    </row>
    <row r="100">
      <c r="A100" s="4" t="inlineStr">
        <is>
          <t>Cost [Member] | Flight equipment [Member]</t>
        </is>
      </c>
    </row>
    <row r="101">
      <c r="A101" s="3" t="inlineStr">
        <is>
          <t>Disclosure of detailed information about property, plant and equipment [line items]</t>
        </is>
      </c>
    </row>
    <row r="102">
      <c r="A102" s="4" t="inlineStr">
        <is>
          <t>Property, plant and equipment</t>
        </is>
      </c>
      <c r="C102" s="5" t="n">
        <v>9233985</v>
      </c>
      <c r="D102" s="5" t="n">
        <v>4745408</v>
      </c>
      <c r="F102" s="5" t="n">
        <v>5189359</v>
      </c>
    </row>
    <row r="103">
      <c r="A103" s="4" t="inlineStr">
        <is>
          <t>Adoption IFRS 16</t>
        </is>
      </c>
      <c r="B103" s="4" t="inlineStr">
        <is>
          <t>[1]</t>
        </is>
      </c>
      <c r="D103" s="5" t="n">
        <v>2892836</v>
      </c>
    </row>
    <row r="104">
      <c r="A104" s="4" t="inlineStr">
        <is>
          <t>Additions</t>
        </is>
      </c>
      <c r="D104" s="5" t="n">
        <v>2040096</v>
      </c>
      <c r="F104" s="5" t="n">
        <v>1010216</v>
      </c>
    </row>
    <row r="105">
      <c r="A105" s="4" t="inlineStr">
        <is>
          <t>Disposals</t>
        </is>
      </c>
      <c r="B105" s="4" t="inlineStr">
        <is>
          <t>[2]</t>
        </is>
      </c>
      <c r="D105" s="5" t="n">
        <v>-432182</v>
      </c>
      <c r="F105" s="5" t="n">
        <v>-1454167</v>
      </c>
    </row>
    <row r="106">
      <c r="A106" s="4" t="inlineStr">
        <is>
          <t>Transfers</t>
        </is>
      </c>
      <c r="B106" s="4" t="inlineStr">
        <is>
          <t>[3]</t>
        </is>
      </c>
      <c r="D106" s="5" t="n">
        <v>-12173</v>
      </c>
    </row>
    <row r="107">
      <c r="A107" s="4" t="inlineStr">
        <is>
          <t>Cost [Member] | Spare Parts and Engines [[Member]</t>
        </is>
      </c>
    </row>
    <row r="108">
      <c r="A108" s="3" t="inlineStr">
        <is>
          <t>Disclosure of detailed information about property, plant and equipment [line items]</t>
        </is>
      </c>
    </row>
    <row r="109">
      <c r="A109" s="4" t="inlineStr">
        <is>
          <t>Property, plant and equipment</t>
        </is>
      </c>
      <c r="F109" s="5" t="n">
        <v>1345161</v>
      </c>
    </row>
    <row r="110">
      <c r="A110" s="4" t="inlineStr">
        <is>
          <t>Additions</t>
        </is>
      </c>
      <c r="F110" s="5" t="n">
        <v>242655</v>
      </c>
    </row>
    <row r="111">
      <c r="A111" s="4" t="inlineStr">
        <is>
          <t>Disposals</t>
        </is>
      </c>
      <c r="B111" s="4" t="inlineStr">
        <is>
          <t>[2]</t>
        </is>
      </c>
      <c r="F111" s="5" t="n">
        <v>-3951</v>
      </c>
    </row>
    <row r="112">
      <c r="A112" s="4" t="inlineStr">
        <is>
          <t>Cost [Member] | Vehicles [Member]</t>
        </is>
      </c>
    </row>
    <row r="113">
      <c r="A113" s="3" t="inlineStr">
        <is>
          <t>Disclosure of detailed information about property, plant and equipment [line items]</t>
        </is>
      </c>
    </row>
    <row r="114">
      <c r="A114" s="4" t="inlineStr">
        <is>
          <t>Property, plant and equipment</t>
        </is>
      </c>
      <c r="C114" s="5" t="n">
        <v>11681</v>
      </c>
      <c r="D114" s="5" t="n">
        <v>11513</v>
      </c>
      <c r="F114" s="5" t="n">
        <v>10548</v>
      </c>
    </row>
    <row r="115">
      <c r="A115" s="4" t="inlineStr">
        <is>
          <t>Additions</t>
        </is>
      </c>
      <c r="D115" s="5" t="n">
        <v>1428</v>
      </c>
      <c r="F115" s="5" t="n">
        <v>1177</v>
      </c>
    </row>
    <row r="116">
      <c r="A116" s="4" t="inlineStr">
        <is>
          <t>Disposals</t>
        </is>
      </c>
      <c r="B116" s="4" t="inlineStr">
        <is>
          <t>[2]</t>
        </is>
      </c>
      <c r="D116" s="5" t="n">
        <v>-1260</v>
      </c>
      <c r="F116" s="5" t="n">
        <v>-212</v>
      </c>
    </row>
    <row r="117">
      <c r="A117" s="4" t="inlineStr">
        <is>
          <t>Cost [Member] | Machinery and equipment [Member]</t>
        </is>
      </c>
    </row>
    <row r="118">
      <c r="A118" s="3" t="inlineStr">
        <is>
          <t>Disclosure of detailed information about property, plant and equipment [line items]</t>
        </is>
      </c>
    </row>
    <row r="119">
      <c r="A119" s="4" t="inlineStr">
        <is>
          <t>Property, plant and equipment</t>
        </is>
      </c>
      <c r="C119" s="5" t="n">
        <v>63091</v>
      </c>
      <c r="D119" s="5" t="n">
        <v>59404</v>
      </c>
      <c r="F119" s="5" t="n">
        <v>57834</v>
      </c>
    </row>
    <row r="120">
      <c r="A120" s="4" t="inlineStr">
        <is>
          <t>Additions</t>
        </is>
      </c>
      <c r="D120" s="5" t="n">
        <v>4073</v>
      </c>
      <c r="F120" s="5" t="n">
        <v>1958</v>
      </c>
    </row>
    <row r="121">
      <c r="A121" s="4" t="inlineStr">
        <is>
          <t>Disposals</t>
        </is>
      </c>
      <c r="B121" s="4" t="inlineStr">
        <is>
          <t>[2]</t>
        </is>
      </c>
      <c r="D121" s="5" t="n">
        <v>-386</v>
      </c>
      <c r="F121" s="5" t="n">
        <v>-388</v>
      </c>
    </row>
    <row r="122">
      <c r="A122" s="4" t="inlineStr">
        <is>
          <t>Cost [Member] | Furniture and fixtures [Member]</t>
        </is>
      </c>
    </row>
    <row r="123">
      <c r="A123" s="3" t="inlineStr">
        <is>
          <t>Disclosure of detailed information about property, plant and equipment [line items]</t>
        </is>
      </c>
    </row>
    <row r="124">
      <c r="A124" s="4" t="inlineStr">
        <is>
          <t>Property, plant and equipment</t>
        </is>
      </c>
      <c r="C124" s="5" t="n">
        <v>32983</v>
      </c>
      <c r="D124" s="5" t="n">
        <v>30698</v>
      </c>
      <c r="F124" s="5" t="n">
        <v>28148</v>
      </c>
    </row>
    <row r="125">
      <c r="A125" s="4" t="inlineStr">
        <is>
          <t>Additions</t>
        </is>
      </c>
      <c r="D125" s="5" t="n">
        <v>2601</v>
      </c>
      <c r="F125" s="5" t="n">
        <v>2963</v>
      </c>
    </row>
    <row r="126">
      <c r="A126" s="4" t="inlineStr">
        <is>
          <t>Disposals</t>
        </is>
      </c>
      <c r="B126" s="4" t="inlineStr">
        <is>
          <t>[2]</t>
        </is>
      </c>
      <c r="D126" s="5" t="n">
        <v>-316</v>
      </c>
      <c r="F126" s="5" t="n">
        <v>-413</v>
      </c>
    </row>
    <row r="127">
      <c r="A127" s="4" t="inlineStr">
        <is>
          <t>Cost [Member] | Computers and peripherals - Own [Member]</t>
        </is>
      </c>
    </row>
    <row r="128">
      <c r="A128" s="3" t="inlineStr">
        <is>
          <t>Disclosure of detailed information about property, plant and equipment [line items]</t>
        </is>
      </c>
    </row>
    <row r="129">
      <c r="A129" s="4" t="inlineStr">
        <is>
          <t>Property, plant and equipment</t>
        </is>
      </c>
      <c r="C129" s="5" t="n">
        <v>45732</v>
      </c>
      <c r="D129" s="5" t="n">
        <v>40813</v>
      </c>
      <c r="F129" s="5" t="n">
        <v>39458</v>
      </c>
    </row>
    <row r="130">
      <c r="A130" s="4" t="inlineStr">
        <is>
          <t>Additions</t>
        </is>
      </c>
      <c r="D130" s="5" t="n">
        <v>6510</v>
      </c>
      <c r="F130" s="5" t="n">
        <v>4406</v>
      </c>
    </row>
    <row r="131">
      <c r="A131" s="4" t="inlineStr">
        <is>
          <t>Disposals</t>
        </is>
      </c>
      <c r="B131" s="4" t="inlineStr">
        <is>
          <t>[2]</t>
        </is>
      </c>
      <c r="D131" s="5" t="n">
        <v>-1591</v>
      </c>
      <c r="F131" s="5" t="n">
        <v>-3051</v>
      </c>
    </row>
    <row r="132">
      <c r="A132" s="4" t="inlineStr">
        <is>
          <t>Cost [Member] | Computers And Peripherals - ROU [Member]</t>
        </is>
      </c>
    </row>
    <row r="133">
      <c r="A133" s="3" t="inlineStr">
        <is>
          <t>Disclosure of detailed information about property, plant and equipment [line items]</t>
        </is>
      </c>
    </row>
    <row r="134">
      <c r="A134" s="4" t="inlineStr">
        <is>
          <t>Property, plant and equipment</t>
        </is>
      </c>
      <c r="C134" s="5" t="n">
        <v>21992</v>
      </c>
    </row>
    <row r="135">
      <c r="A135" s="4" t="inlineStr">
        <is>
          <t>Adoption IFRS 16</t>
        </is>
      </c>
      <c r="B135" s="4" t="inlineStr">
        <is>
          <t>[1]</t>
        </is>
      </c>
      <c r="D135" s="5" t="n">
        <v>20619</v>
      </c>
    </row>
    <row r="136">
      <c r="A136" s="4" t="inlineStr">
        <is>
          <t>Additions</t>
        </is>
      </c>
      <c r="D136" s="5" t="n">
        <v>1373</v>
      </c>
    </row>
    <row r="137">
      <c r="A137" s="4" t="inlineStr">
        <is>
          <t>Cost [Member] | Communication equipment [Member]</t>
        </is>
      </c>
    </row>
    <row r="138">
      <c r="A138" s="3" t="inlineStr">
        <is>
          <t>Disclosure of detailed information about property, plant and equipment [line items]</t>
        </is>
      </c>
    </row>
    <row r="139">
      <c r="A139" s="4" t="inlineStr">
        <is>
          <t>Property, plant and equipment</t>
        </is>
      </c>
      <c r="C139" s="5" t="n">
        <v>2548</v>
      </c>
      <c r="D139" s="5" t="n">
        <v>2692</v>
      </c>
      <c r="F139" s="5" t="n">
        <v>2617</v>
      </c>
    </row>
    <row r="140">
      <c r="A140" s="4" t="inlineStr">
        <is>
          <t>Additions</t>
        </is>
      </c>
      <c r="D140" s="5" t="n">
        <v>70</v>
      </c>
      <c r="F140" s="5" t="n">
        <v>86</v>
      </c>
    </row>
    <row r="141">
      <c r="A141" s="4" t="inlineStr">
        <is>
          <t>Disposals</t>
        </is>
      </c>
      <c r="B141" s="4" t="inlineStr">
        <is>
          <t>[2]</t>
        </is>
      </c>
      <c r="D141" s="5" t="n">
        <v>-214</v>
      </c>
      <c r="F141" s="5" t="n">
        <v>-11</v>
      </c>
    </row>
    <row r="142">
      <c r="A142" s="4" t="inlineStr">
        <is>
          <t>Cost [Member] | Safety equipment [Member]</t>
        </is>
      </c>
    </row>
    <row r="143">
      <c r="A143" s="3" t="inlineStr">
        <is>
          <t>Disclosure of detailed information about property, plant and equipment [line items]</t>
        </is>
      </c>
    </row>
    <row r="144">
      <c r="A144" s="4" t="inlineStr">
        <is>
          <t>Property, plant and equipment</t>
        </is>
      </c>
      <c r="C144" s="5" t="n">
        <v>856</v>
      </c>
      <c r="D144" s="5" t="n">
        <v>856</v>
      </c>
      <c r="F144" s="5" t="n">
        <v>843</v>
      </c>
    </row>
    <row r="145">
      <c r="A145" s="4" t="inlineStr">
        <is>
          <t>Additions</t>
        </is>
      </c>
      <c r="F145" s="5" t="n">
        <v>13</v>
      </c>
    </row>
    <row r="146">
      <c r="A146" s="4" t="inlineStr">
        <is>
          <t>Cost [Member] | Improvement On Third Party Property - CMA [Member]</t>
        </is>
      </c>
    </row>
    <row r="147">
      <c r="A147" s="3" t="inlineStr">
        <is>
          <t>Disclosure of detailed information about property, plant and equipment [line items]</t>
        </is>
      </c>
    </row>
    <row r="148">
      <c r="A148" s="4" t="inlineStr">
        <is>
          <t>Property, plant and equipment</t>
        </is>
      </c>
      <c r="C148" s="5" t="n">
        <v>107637</v>
      </c>
      <c r="D148" s="5" t="n">
        <v>107637</v>
      </c>
    </row>
    <row r="149">
      <c r="A149" s="4" t="inlineStr">
        <is>
          <t>Cost [Member] | Leasehold improvements [Member]</t>
        </is>
      </c>
    </row>
    <row r="150">
      <c r="A150" s="3" t="inlineStr">
        <is>
          <t>Disclosure of detailed information about property, plant and equipment [line items]</t>
        </is>
      </c>
    </row>
    <row r="151">
      <c r="A151" s="4" t="inlineStr">
        <is>
          <t>Property, plant and equipment</t>
        </is>
      </c>
      <c r="C151" s="5" t="n">
        <v>71174</v>
      </c>
      <c r="D151" s="5" t="n">
        <v>60115</v>
      </c>
      <c r="F151" s="5" t="n">
        <v>34645</v>
      </c>
    </row>
    <row r="152">
      <c r="A152" s="4" t="inlineStr">
        <is>
          <t>Additions</t>
        </is>
      </c>
      <c r="D152" s="5" t="n">
        <v>973</v>
      </c>
      <c r="F152" s="5" t="n">
        <v>654</v>
      </c>
    </row>
    <row r="153">
      <c r="A153" s="4" t="inlineStr">
        <is>
          <t>Transfers</t>
        </is>
      </c>
      <c r="B153" s="4" t="inlineStr">
        <is>
          <t>[3]</t>
        </is>
      </c>
      <c r="D153" s="5" t="n">
        <v>10086</v>
      </c>
      <c r="F153" s="5" t="n">
        <v>24816</v>
      </c>
    </row>
    <row r="154">
      <c r="A154" s="4" t="inlineStr">
        <is>
          <t>Cost [Member] | Third-party real Estate - ROU [Member]</t>
        </is>
      </c>
    </row>
    <row r="155">
      <c r="A155" s="3" t="inlineStr">
        <is>
          <t>Disclosure of detailed information about property, plant and equipment [line items]</t>
        </is>
      </c>
    </row>
    <row r="156">
      <c r="A156" s="4" t="inlineStr">
        <is>
          <t>Property, plant and equipment</t>
        </is>
      </c>
      <c r="C156" s="5" t="n">
        <v>22354</v>
      </c>
      <c r="F156" s="5" t="n">
        <v>33503</v>
      </c>
    </row>
    <row r="157">
      <c r="A157" s="4" t="inlineStr">
        <is>
          <t>Adoption IFRS 16</t>
        </is>
      </c>
      <c r="B157" s="4" t="inlineStr">
        <is>
          <t>[1]</t>
        </is>
      </c>
      <c r="D157" s="5" t="n">
        <v>20801</v>
      </c>
    </row>
    <row r="158">
      <c r="A158" s="4" t="inlineStr">
        <is>
          <t>Additions</t>
        </is>
      </c>
      <c r="D158" s="5" t="n">
        <v>1553</v>
      </c>
      <c r="F158" s="5" t="n">
        <v>6830</v>
      </c>
    </row>
    <row r="159">
      <c r="A159" s="4" t="inlineStr">
        <is>
          <t>Transfers</t>
        </is>
      </c>
      <c r="B159" s="4" t="inlineStr">
        <is>
          <t>[3]</t>
        </is>
      </c>
      <c r="F159" s="5" t="n">
        <v>-24890</v>
      </c>
    </row>
    <row r="160">
      <c r="A160" s="4" t="inlineStr">
        <is>
          <t>Cost [Member] | Construction in progress [Member]</t>
        </is>
      </c>
    </row>
    <row r="161">
      <c r="A161" s="3" t="inlineStr">
        <is>
          <t>Disclosure of detailed information about property, plant and equipment [line items]</t>
        </is>
      </c>
    </row>
    <row r="162">
      <c r="A162" s="4" t="inlineStr">
        <is>
          <t>Property, plant and equipment</t>
        </is>
      </c>
      <c r="C162" s="5" t="n">
        <v>17906</v>
      </c>
      <c r="D162" s="5" t="n">
        <v>15443</v>
      </c>
    </row>
    <row r="163">
      <c r="A163" s="4" t="inlineStr">
        <is>
          <t>Additions</t>
        </is>
      </c>
      <c r="D163" s="5" t="n">
        <v>12549</v>
      </c>
    </row>
    <row r="164">
      <c r="A164" s="4" t="inlineStr">
        <is>
          <t>Transfers</t>
        </is>
      </c>
      <c r="B164" s="4" t="inlineStr">
        <is>
          <t>[3]</t>
        </is>
      </c>
      <c r="D164" s="5" t="n">
        <v>-10086</v>
      </c>
    </row>
    <row r="165">
      <c r="A165" s="4" t="inlineStr">
        <is>
          <t>Cost [Member] | Leasehold Improvements - CMA [Member]</t>
        </is>
      </c>
    </row>
    <row r="166">
      <c r="A166" s="3" t="inlineStr">
        <is>
          <t>Disclosure of detailed information about property, plant and equipment [line items]</t>
        </is>
      </c>
    </row>
    <row r="167">
      <c r="A167" s="4" t="inlineStr">
        <is>
          <t>Property, plant and equipment</t>
        </is>
      </c>
      <c r="B167" s="4" t="inlineStr">
        <is>
          <t>[6]</t>
        </is>
      </c>
      <c r="F167" s="5" t="n">
        <v>107127</v>
      </c>
    </row>
    <row r="168">
      <c r="A168" s="4" t="inlineStr">
        <is>
          <t>Additions</t>
        </is>
      </c>
      <c r="B168" s="4" t="inlineStr">
        <is>
          <t>[6]</t>
        </is>
      </c>
      <c r="F168" s="5" t="n">
        <v>436</v>
      </c>
    </row>
    <row r="169">
      <c r="A169" s="4" t="inlineStr">
        <is>
          <t>Transfers</t>
        </is>
      </c>
      <c r="B169" s="4" t="inlineStr">
        <is>
          <t>[3]</t>
        </is>
      </c>
      <c r="F169" s="5" t="n">
        <v>74</v>
      </c>
    </row>
    <row r="170">
      <c r="A170" s="4" t="inlineStr">
        <is>
          <t>Depreciation [Member] | Property plant and equipment in use [Member]</t>
        </is>
      </c>
    </row>
    <row r="171">
      <c r="A171" s="3" t="inlineStr">
        <is>
          <t>Disclosure of detailed information about property, plant and equipment [line items]</t>
        </is>
      </c>
    </row>
    <row r="172">
      <c r="A172" s="4" t="inlineStr">
        <is>
          <t>Property, plant and equipment</t>
        </is>
      </c>
      <c r="C172" s="5" t="n">
        <v>-267074</v>
      </c>
      <c r="D172" s="5" t="n">
        <v>-224101</v>
      </c>
      <c r="F172" s="5" t="n">
        <v>-197348</v>
      </c>
    </row>
    <row r="173">
      <c r="A173" s="4" t="inlineStr">
        <is>
          <t>Additions</t>
        </is>
      </c>
      <c r="D173" s="5" t="n">
        <v>-46259</v>
      </c>
      <c r="F173" s="5" t="n">
        <v>-30614</v>
      </c>
    </row>
    <row r="174">
      <c r="A174" s="4" t="inlineStr">
        <is>
          <t>Disposals</t>
        </is>
      </c>
      <c r="B174" s="4" t="inlineStr">
        <is>
          <t>[2]</t>
        </is>
      </c>
      <c r="D174" s="5" t="n">
        <v>3286</v>
      </c>
      <c r="F174" s="6" t="inlineStr">
        <is>
          <t>R$ 3861</t>
        </is>
      </c>
    </row>
    <row r="175">
      <c r="A175" s="4" t="inlineStr">
        <is>
          <t>Depreciation [Member] | Aircraft - ROU with Purchase Option [Member]</t>
        </is>
      </c>
    </row>
    <row r="176">
      <c r="A176" s="3" t="inlineStr">
        <is>
          <t>Disclosure of detailed information about property, plant and equipment [line items]</t>
        </is>
      </c>
    </row>
    <row r="177">
      <c r="A177" s="4" t="inlineStr">
        <is>
          <t>Average annual depreciation rate</t>
        </is>
      </c>
      <c r="F177" s="4" t="inlineStr">
        <is>
          <t>5.76%</t>
        </is>
      </c>
    </row>
    <row r="178">
      <c r="A178" s="4" t="inlineStr">
        <is>
          <t>Property, plant and equipment</t>
        </is>
      </c>
      <c r="C178" s="5" t="n">
        <v>-226433</v>
      </c>
      <c r="D178" s="5" t="n">
        <v>-222240</v>
      </c>
      <c r="F178" s="6" t="inlineStr">
        <is>
          <t>R$ 649430</t>
        </is>
      </c>
    </row>
    <row r="179">
      <c r="A179" s="4" t="inlineStr">
        <is>
          <t>Additions</t>
        </is>
      </c>
      <c r="D179" s="5" t="n">
        <v>-17612</v>
      </c>
      <c r="F179" s="5" t="n">
        <v>-44578</v>
      </c>
    </row>
    <row r="180">
      <c r="A180" s="4" t="inlineStr">
        <is>
          <t>Disposals</t>
        </is>
      </c>
      <c r="B180" s="4" t="inlineStr">
        <is>
          <t>[2]</t>
        </is>
      </c>
      <c r="D180" s="5" t="n">
        <v>13419</v>
      </c>
      <c r="F180" s="6" t="inlineStr">
        <is>
          <t>R$ 471768</t>
        </is>
      </c>
    </row>
    <row r="181">
      <c r="A181" s="4" t="inlineStr">
        <is>
          <t>Depreciation [Member] | Aircraft - ROU with no Purchase Option [Member]</t>
        </is>
      </c>
    </row>
    <row r="182">
      <c r="A182" s="3" t="inlineStr">
        <is>
          <t>Disclosure of detailed information about property, plant and equipment [line items]</t>
        </is>
      </c>
    </row>
    <row r="183">
      <c r="A183" s="4" t="inlineStr">
        <is>
          <t>Property, plant and equipment</t>
        </is>
      </c>
      <c r="C183" s="5" t="n">
        <v>-719377</v>
      </c>
    </row>
    <row r="184">
      <c r="A184" s="4" t="inlineStr">
        <is>
          <t>Additions</t>
        </is>
      </c>
      <c r="D184" s="5" t="n">
        <v>-760482</v>
      </c>
    </row>
    <row r="185">
      <c r="A185" s="4" t="inlineStr">
        <is>
          <t>Disposals</t>
        </is>
      </c>
      <c r="B185" s="4" t="inlineStr">
        <is>
          <t>[2]</t>
        </is>
      </c>
      <c r="D185" s="5" t="n">
        <v>41105</v>
      </c>
    </row>
    <row r="186">
      <c r="A186" s="4" t="inlineStr">
        <is>
          <t>Depreciation [Member] | Spare Parts And Engines - ROU [Member]</t>
        </is>
      </c>
    </row>
    <row r="187">
      <c r="A187" s="3" t="inlineStr">
        <is>
          <t>Disclosure of detailed information about property, plant and equipment [line items]</t>
        </is>
      </c>
    </row>
    <row r="188">
      <c r="A188" s="4" t="inlineStr">
        <is>
          <t>Property, plant and equipment</t>
        </is>
      </c>
      <c r="C188" s="5" t="n">
        <v>-26745</v>
      </c>
    </row>
    <row r="189">
      <c r="A189" s="4" t="inlineStr">
        <is>
          <t>Additions</t>
        </is>
      </c>
      <c r="D189" s="5" t="n">
        <v>-26745</v>
      </c>
    </row>
    <row r="190">
      <c r="A190" s="4" t="inlineStr">
        <is>
          <t>Depreciation [Member] | Aircraft and engine overhauling [Member]</t>
        </is>
      </c>
    </row>
    <row r="191">
      <c r="A191" s="3" t="inlineStr">
        <is>
          <t>Disclosure of detailed information about property, plant and equipment [line items]</t>
        </is>
      </c>
    </row>
    <row r="192">
      <c r="A192" s="4" t="inlineStr">
        <is>
          <t>Average annual depreciation rate</t>
        </is>
      </c>
      <c r="F192" s="4" t="inlineStr">
        <is>
          <t>30.47%</t>
        </is>
      </c>
    </row>
    <row r="193">
      <c r="A193" s="4" t="inlineStr">
        <is>
          <t>Property, plant and equipment</t>
        </is>
      </c>
      <c r="C193" s="5" t="n">
        <v>-1717552</v>
      </c>
      <c r="D193" s="5" t="n">
        <v>-1275298</v>
      </c>
      <c r="F193" s="6" t="inlineStr">
        <is>
          <t>R$ 941372</t>
        </is>
      </c>
    </row>
    <row r="194">
      <c r="A194" s="4" t="inlineStr">
        <is>
          <t>Additions</t>
        </is>
      </c>
      <c r="D194" s="5" t="n">
        <v>-677092</v>
      </c>
      <c r="F194" s="5" t="n">
        <v>-441771</v>
      </c>
    </row>
    <row r="195">
      <c r="A195" s="4" t="inlineStr">
        <is>
          <t>Disposals</t>
        </is>
      </c>
      <c r="B195" s="4" t="inlineStr">
        <is>
          <t>[2]</t>
        </is>
      </c>
      <c r="D195" s="5" t="n">
        <v>234838</v>
      </c>
      <c r="F195" s="6" t="inlineStr">
        <is>
          <t>R$ 107845</t>
        </is>
      </c>
    </row>
    <row r="196">
      <c r="A196" s="4" t="inlineStr">
        <is>
          <t>Depreciation [Member] | Tools [Member]</t>
        </is>
      </c>
    </row>
    <row r="197">
      <c r="A197" s="3" t="inlineStr">
        <is>
          <t>Disclosure of detailed information about property, plant and equipment [line items]</t>
        </is>
      </c>
    </row>
    <row r="198">
      <c r="A198" s="4" t="inlineStr">
        <is>
          <t>Average annual depreciation rate</t>
        </is>
      </c>
      <c r="F198" s="4" t="inlineStr">
        <is>
          <t>10.00%</t>
        </is>
      </c>
    </row>
    <row r="199">
      <c r="A199" s="4" t="inlineStr">
        <is>
          <t>Property, plant and equipment</t>
        </is>
      </c>
      <c r="C199" s="5" t="n">
        <v>-24712</v>
      </c>
      <c r="D199" s="5" t="n">
        <v>-21153</v>
      </c>
      <c r="F199" s="6" t="inlineStr">
        <is>
          <t>R$ 18125</t>
        </is>
      </c>
    </row>
    <row r="200">
      <c r="A200" s="4" t="inlineStr">
        <is>
          <t>Additions</t>
        </is>
      </c>
      <c r="D200" s="5" t="n">
        <v>-3566</v>
      </c>
      <c r="F200" s="5" t="n">
        <v>-3107</v>
      </c>
    </row>
    <row r="201">
      <c r="A201" s="4" t="inlineStr">
        <is>
          <t>Disposals</t>
        </is>
      </c>
      <c r="B201" s="4" t="inlineStr">
        <is>
          <t>[2]</t>
        </is>
      </c>
      <c r="D201" s="5" t="n">
        <v>338</v>
      </c>
      <c r="F201" s="5" t="n">
        <v>83</v>
      </c>
    </row>
    <row r="202">
      <c r="A202" s="4" t="inlineStr">
        <is>
          <t>Transfers</t>
        </is>
      </c>
      <c r="B202" s="4" t="inlineStr">
        <is>
          <t>[3]</t>
        </is>
      </c>
      <c r="D202" s="5" t="n">
        <v>-331</v>
      </c>
      <c r="F202" s="5" t="n">
        <v>-4</v>
      </c>
    </row>
    <row r="203">
      <c r="A203" s="4" t="inlineStr">
        <is>
          <t>Depreciation [Member] | Flight equipment [Member]</t>
        </is>
      </c>
    </row>
    <row r="204">
      <c r="A204" s="3" t="inlineStr">
        <is>
          <t>Disclosure of detailed information about property, plant and equipment [line items]</t>
        </is>
      </c>
    </row>
    <row r="205">
      <c r="A205" s="4" t="inlineStr">
        <is>
          <t>Property, plant and equipment</t>
        </is>
      </c>
      <c r="C205" s="5" t="n">
        <v>-3421200</v>
      </c>
      <c r="D205" s="5" t="n">
        <v>-2108930</v>
      </c>
      <c r="F205" s="5" t="n">
        <v>-2103611</v>
      </c>
    </row>
    <row r="206">
      <c r="A206" s="4" t="inlineStr">
        <is>
          <t>Additions</t>
        </is>
      </c>
      <c r="D206" s="5" t="n">
        <v>-1605670</v>
      </c>
      <c r="F206" s="5" t="n">
        <v>-617625</v>
      </c>
    </row>
    <row r="207">
      <c r="A207" s="4" t="inlineStr">
        <is>
          <t>Disposals</t>
        </is>
      </c>
      <c r="B207" s="4" t="inlineStr">
        <is>
          <t>[2]</t>
        </is>
      </c>
      <c r="D207" s="5" t="n">
        <v>293338</v>
      </c>
      <c r="F207" s="5" t="n">
        <v>612306</v>
      </c>
    </row>
    <row r="208">
      <c r="A208" s="4" t="inlineStr">
        <is>
          <t>Transfers</t>
        </is>
      </c>
      <c r="B208" s="4" t="inlineStr">
        <is>
          <t>[3]</t>
        </is>
      </c>
      <c r="D208" s="5" t="n">
        <v>62</v>
      </c>
      <c r="F208" s="6" t="inlineStr">
        <is>
          <t>R$ 0</t>
        </is>
      </c>
    </row>
    <row r="209">
      <c r="A209" s="4" t="inlineStr">
        <is>
          <t>Depreciation [Member] | Spare Parts and Engines [[Member]</t>
        </is>
      </c>
    </row>
    <row r="210">
      <c r="A210" s="3" t="inlineStr">
        <is>
          <t>Disclosure of detailed information about property, plant and equipment [line items]</t>
        </is>
      </c>
    </row>
    <row r="211">
      <c r="A211" s="4" t="inlineStr">
        <is>
          <t>Average annual depreciation rate</t>
        </is>
      </c>
      <c r="F211" s="4" t="inlineStr">
        <is>
          <t>6.91%</t>
        </is>
      </c>
    </row>
    <row r="212">
      <c r="A212" s="4" t="inlineStr">
        <is>
          <t>Property, plant and equipment</t>
        </is>
      </c>
      <c r="C212" s="6" t="inlineStr">
        <is>
          <t>R$ 706381</t>
        </is>
      </c>
      <c r="D212" s="5" t="n">
        <v>-590239</v>
      </c>
      <c r="F212" s="6" t="inlineStr">
        <is>
          <t>R$ 494684</t>
        </is>
      </c>
    </row>
    <row r="213">
      <c r="A213" s="4" t="inlineStr">
        <is>
          <t>Additions</t>
        </is>
      </c>
      <c r="D213" s="5" t="n">
        <v>-120173</v>
      </c>
      <c r="F213" s="5" t="n">
        <v>-128169</v>
      </c>
    </row>
    <row r="214">
      <c r="A214" s="4" t="inlineStr">
        <is>
          <t>Disposals</t>
        </is>
      </c>
      <c r="B214" s="4" t="inlineStr">
        <is>
          <t>[2]</t>
        </is>
      </c>
      <c r="D214" s="5" t="n">
        <v>3638</v>
      </c>
      <c r="F214" s="5" t="n">
        <v>32610</v>
      </c>
    </row>
    <row r="215">
      <c r="A215" s="4" t="inlineStr">
        <is>
          <t>Transfers</t>
        </is>
      </c>
      <c r="B215" s="4" t="inlineStr">
        <is>
          <t>[3]</t>
        </is>
      </c>
      <c r="D215" s="6" t="inlineStr">
        <is>
          <t>R$ 393</t>
        </is>
      </c>
      <c r="F215" s="5" t="n">
        <v>4</v>
      </c>
    </row>
    <row r="216">
      <c r="A216" s="4" t="inlineStr">
        <is>
          <t>Depreciation [Member] | Vehicles [Member]</t>
        </is>
      </c>
    </row>
    <row r="217">
      <c r="A217" s="3" t="inlineStr">
        <is>
          <t>Disclosure of detailed information about property, plant and equipment [line items]</t>
        </is>
      </c>
    </row>
    <row r="218">
      <c r="A218" s="4" t="inlineStr">
        <is>
          <t>Average annual depreciation rate</t>
        </is>
      </c>
      <c r="C218" s="4" t="inlineStr">
        <is>
          <t>20.00%</t>
        </is>
      </c>
      <c r="D218" s="4" t="inlineStr">
        <is>
          <t>20.00%</t>
        </is>
      </c>
    </row>
    <row r="219">
      <c r="A219" s="4" t="inlineStr">
        <is>
          <t>Property, plant and equipment</t>
        </is>
      </c>
      <c r="C219" s="6" t="inlineStr">
        <is>
          <t>R$ 9291</t>
        </is>
      </c>
      <c r="D219" s="6" t="inlineStr">
        <is>
          <t>R$ 9609</t>
        </is>
      </c>
      <c r="F219" s="5" t="n">
        <v>-9100</v>
      </c>
    </row>
    <row r="220">
      <c r="A220" s="4" t="inlineStr">
        <is>
          <t>Additions</t>
        </is>
      </c>
      <c r="D220" s="5" t="n">
        <v>-649</v>
      </c>
      <c r="F220" s="5" t="n">
        <v>-612</v>
      </c>
    </row>
    <row r="221">
      <c r="A221" s="4" t="inlineStr">
        <is>
          <t>Disposals</t>
        </is>
      </c>
      <c r="B221" s="4" t="inlineStr">
        <is>
          <t>[2]</t>
        </is>
      </c>
      <c r="D221" s="6" t="inlineStr">
        <is>
          <t>R$ 967</t>
        </is>
      </c>
      <c r="F221" s="5" t="n">
        <v>103</v>
      </c>
    </row>
    <row r="222">
      <c r="A222" s="4" t="inlineStr">
        <is>
          <t>Depreciation [Member] | Machinery and equipment [Member]</t>
        </is>
      </c>
    </row>
    <row r="223">
      <c r="A223" s="3" t="inlineStr">
        <is>
          <t>Disclosure of detailed information about property, plant and equipment [line items]</t>
        </is>
      </c>
    </row>
    <row r="224">
      <c r="A224" s="4" t="inlineStr">
        <is>
          <t>Average annual depreciation rate</t>
        </is>
      </c>
      <c r="C224" s="4" t="inlineStr">
        <is>
          <t>10.00%</t>
        </is>
      </c>
      <c r="D224" s="4" t="inlineStr">
        <is>
          <t>10.00%</t>
        </is>
      </c>
    </row>
    <row r="225">
      <c r="A225" s="4" t="inlineStr">
        <is>
          <t>Property, plant and equipment</t>
        </is>
      </c>
      <c r="C225" s="6" t="inlineStr">
        <is>
          <t>R$ 45437</t>
        </is>
      </c>
      <c r="D225" s="6" t="inlineStr">
        <is>
          <t>R$ 41619</t>
        </is>
      </c>
      <c r="F225" s="5" t="n">
        <v>-37792</v>
      </c>
    </row>
    <row r="226">
      <c r="A226" s="4" t="inlineStr">
        <is>
          <t>Additions</t>
        </is>
      </c>
      <c r="D226" s="5" t="n">
        <v>-4131</v>
      </c>
      <c r="F226" s="5" t="n">
        <v>-4189</v>
      </c>
    </row>
    <row r="227">
      <c r="A227" s="4" t="inlineStr">
        <is>
          <t>Disposals</t>
        </is>
      </c>
      <c r="B227" s="4" t="inlineStr">
        <is>
          <t>[2]</t>
        </is>
      </c>
      <c r="D227" s="6" t="inlineStr">
        <is>
          <t>R$ 313</t>
        </is>
      </c>
      <c r="F227" s="5" t="n">
        <v>362</v>
      </c>
    </row>
    <row r="228">
      <c r="A228" s="4" t="inlineStr">
        <is>
          <t>Depreciation [Member] | Furniture and fixtures [Member]</t>
        </is>
      </c>
    </row>
    <row r="229">
      <c r="A229" s="3" t="inlineStr">
        <is>
          <t>Disclosure of detailed information about property, plant and equipment [line items]</t>
        </is>
      </c>
    </row>
    <row r="230">
      <c r="A230" s="4" t="inlineStr">
        <is>
          <t>Average annual depreciation rate</t>
        </is>
      </c>
      <c r="C230" s="4" t="inlineStr">
        <is>
          <t>10.00%</t>
        </is>
      </c>
      <c r="D230" s="4" t="inlineStr">
        <is>
          <t>10.00%</t>
        </is>
      </c>
    </row>
    <row r="231">
      <c r="A231" s="4" t="inlineStr">
        <is>
          <t>Property, plant and equipment</t>
        </is>
      </c>
      <c r="C231" s="6" t="inlineStr">
        <is>
          <t>R$ 19908</t>
        </is>
      </c>
      <c r="D231" s="6" t="inlineStr">
        <is>
          <t>R$ 18188</t>
        </is>
      </c>
      <c r="F231" s="5" t="n">
        <v>-16639</v>
      </c>
    </row>
    <row r="232">
      <c r="A232" s="4" t="inlineStr">
        <is>
          <t>Additions</t>
        </is>
      </c>
      <c r="D232" s="5" t="n">
        <v>-2016</v>
      </c>
      <c r="F232" s="5" t="n">
        <v>-1918</v>
      </c>
    </row>
    <row r="233">
      <c r="A233" s="4" t="inlineStr">
        <is>
          <t>Disposals</t>
        </is>
      </c>
      <c r="B233" s="4" t="inlineStr">
        <is>
          <t>[2]</t>
        </is>
      </c>
      <c r="D233" s="6" t="inlineStr">
        <is>
          <t>R$ 296</t>
        </is>
      </c>
      <c r="F233" s="5" t="n">
        <v>369</v>
      </c>
    </row>
    <row r="234">
      <c r="A234" s="4" t="inlineStr">
        <is>
          <t>Depreciation [Member] | Computers and peripherals - Own [Member]</t>
        </is>
      </c>
    </row>
    <row r="235">
      <c r="A235" s="3" t="inlineStr">
        <is>
          <t>Disclosure of detailed information about property, plant and equipment [line items]</t>
        </is>
      </c>
    </row>
    <row r="236">
      <c r="A236" s="4" t="inlineStr">
        <is>
          <t>Average annual depreciation rate</t>
        </is>
      </c>
      <c r="C236" s="4" t="inlineStr">
        <is>
          <t>20.00%</t>
        </is>
      </c>
      <c r="D236" s="4" t="inlineStr">
        <is>
          <t>20.00%</t>
        </is>
      </c>
    </row>
    <row r="237">
      <c r="A237" s="4" t="inlineStr">
        <is>
          <t>Property, plant and equipment</t>
        </is>
      </c>
      <c r="C237" s="6" t="inlineStr">
        <is>
          <t>R$ 33190</t>
        </is>
      </c>
      <c r="D237" s="6" t="inlineStr">
        <is>
          <t>R$ 31314</t>
        </is>
      </c>
      <c r="F237" s="5" t="n">
        <v>-30464</v>
      </c>
    </row>
    <row r="238">
      <c r="A238" s="4" t="inlineStr">
        <is>
          <t>Additions</t>
        </is>
      </c>
      <c r="D238" s="5" t="n">
        <v>-3424</v>
      </c>
      <c r="F238" s="5" t="n">
        <v>-3870</v>
      </c>
    </row>
    <row r="239">
      <c r="A239" s="4" t="inlineStr">
        <is>
          <t>Disposals</t>
        </is>
      </c>
      <c r="B239" s="4" t="inlineStr">
        <is>
          <t>[2]</t>
        </is>
      </c>
      <c r="D239" s="5" t="n">
        <v>1548</v>
      </c>
      <c r="F239" s="5" t="n">
        <v>3020</v>
      </c>
    </row>
    <row r="240">
      <c r="A240" s="4" t="inlineStr">
        <is>
          <t>Depreciation [Member] | Computers And Peripherals - ROU [Member]</t>
        </is>
      </c>
    </row>
    <row r="241">
      <c r="A241" s="3" t="inlineStr">
        <is>
          <t>Disclosure of detailed information about property, plant and equipment [line items]</t>
        </is>
      </c>
    </row>
    <row r="242">
      <c r="A242" s="4" t="inlineStr">
        <is>
          <t>Average annual depreciation rate</t>
        </is>
      </c>
      <c r="C242" s="4" t="inlineStr">
        <is>
          <t>36.59%</t>
        </is>
      </c>
    </row>
    <row r="243">
      <c r="A243" s="4" t="inlineStr">
        <is>
          <t>Property, plant and equipment</t>
        </is>
      </c>
      <c r="C243" s="6" t="inlineStr">
        <is>
          <t>R$ 7682</t>
        </is>
      </c>
    </row>
    <row r="244">
      <c r="A244" s="4" t="inlineStr">
        <is>
          <t>Additions</t>
        </is>
      </c>
      <c r="D244" s="6" t="inlineStr">
        <is>
          <t>R$ 7682</t>
        </is>
      </c>
    </row>
    <row r="245">
      <c r="A245" s="4" t="inlineStr">
        <is>
          <t>Depreciation [Member] | Communication equipment [Member]</t>
        </is>
      </c>
    </row>
    <row r="246">
      <c r="A246" s="3" t="inlineStr">
        <is>
          <t>Disclosure of detailed information about property, plant and equipment [line items]</t>
        </is>
      </c>
    </row>
    <row r="247">
      <c r="A247" s="4" t="inlineStr">
        <is>
          <t>Average annual depreciation rate</t>
        </is>
      </c>
      <c r="C247" s="4" t="inlineStr">
        <is>
          <t>10.00%</t>
        </is>
      </c>
      <c r="D247" s="4" t="inlineStr">
        <is>
          <t>10.00%</t>
        </is>
      </c>
    </row>
    <row r="248">
      <c r="A248" s="4" t="inlineStr">
        <is>
          <t>Property, plant and equipment</t>
        </is>
      </c>
      <c r="C248" s="6" t="inlineStr">
        <is>
          <t>R$ 2081</t>
        </is>
      </c>
      <c r="D248" s="6" t="inlineStr">
        <is>
          <t>R$ 2089</t>
        </is>
      </c>
      <c r="F248" s="5" t="n">
        <v>-1915</v>
      </c>
    </row>
    <row r="249">
      <c r="A249" s="4" t="inlineStr">
        <is>
          <t>Additions</t>
        </is>
      </c>
      <c r="D249" s="5" t="n">
        <v>-154</v>
      </c>
      <c r="F249" s="5" t="n">
        <v>-181</v>
      </c>
    </row>
    <row r="250">
      <c r="A250" s="4" t="inlineStr">
        <is>
          <t>Disposals</t>
        </is>
      </c>
      <c r="B250" s="4" t="inlineStr">
        <is>
          <t>[2]</t>
        </is>
      </c>
      <c r="D250" s="6" t="inlineStr">
        <is>
          <t>R$ 162</t>
        </is>
      </c>
      <c r="F250" s="5" t="n">
        <v>7</v>
      </c>
    </row>
    <row r="251">
      <c r="A251" s="4" t="inlineStr">
        <is>
          <t>Depreciation [Member] | Safety equipment [Member]</t>
        </is>
      </c>
    </row>
    <row r="252">
      <c r="A252" s="3" t="inlineStr">
        <is>
          <t>Disclosure of detailed information about property, plant and equipment [line items]</t>
        </is>
      </c>
    </row>
    <row r="253">
      <c r="A253" s="4" t="inlineStr">
        <is>
          <t>Average annual depreciation rate</t>
        </is>
      </c>
      <c r="C253" s="4" t="inlineStr">
        <is>
          <t>10.00%</t>
        </is>
      </c>
      <c r="D253" s="4" t="inlineStr">
        <is>
          <t>10.00%</t>
        </is>
      </c>
    </row>
    <row r="254">
      <c r="A254" s="4" t="inlineStr">
        <is>
          <t>Property, plant and equipment</t>
        </is>
      </c>
      <c r="C254" s="6" t="inlineStr">
        <is>
          <t>R$ 615</t>
        </is>
      </c>
      <c r="D254" s="6" t="inlineStr">
        <is>
          <t>R$ 533</t>
        </is>
      </c>
      <c r="F254" s="5" t="n">
        <v>-437</v>
      </c>
    </row>
    <row r="255">
      <c r="A255" s="4" t="inlineStr">
        <is>
          <t>Additions</t>
        </is>
      </c>
      <c r="D255" s="6" t="inlineStr">
        <is>
          <t>R$ 82</t>
        </is>
      </c>
      <c r="F255" s="5" t="n">
        <v>-96</v>
      </c>
    </row>
    <row r="256">
      <c r="A256" s="4" t="inlineStr">
        <is>
          <t>Depreciation [Member] | Leasehold improvements [Member]</t>
        </is>
      </c>
    </row>
    <row r="257">
      <c r="A257" s="3" t="inlineStr">
        <is>
          <t>Disclosure of detailed information about property, plant and equipment [line items]</t>
        </is>
      </c>
    </row>
    <row r="258">
      <c r="A258" s="4" t="inlineStr">
        <is>
          <t>Average annual depreciation rate</t>
        </is>
      </c>
      <c r="C258" s="4" t="inlineStr">
        <is>
          <t>22.09%</t>
        </is>
      </c>
      <c r="D258" s="4" t="inlineStr">
        <is>
          <t>19.06%</t>
        </is>
      </c>
    </row>
    <row r="259">
      <c r="A259" s="4" t="inlineStr">
        <is>
          <t>Property, plant and equipment</t>
        </is>
      </c>
      <c r="C259" s="6" t="inlineStr">
        <is>
          <t>R$ 39039</t>
        </is>
      </c>
      <c r="D259" s="6" t="inlineStr">
        <is>
          <t>R$ 29354</t>
        </is>
      </c>
      <c r="F259" s="5" t="n">
        <v>-20792</v>
      </c>
    </row>
    <row r="260">
      <c r="A260" s="4" t="inlineStr">
        <is>
          <t>Additions</t>
        </is>
      </c>
      <c r="D260" s="5" t="n">
        <v>-9685</v>
      </c>
      <c r="F260" s="5" t="n">
        <v>-8562</v>
      </c>
    </row>
    <row r="261">
      <c r="A261" s="4" t="inlineStr">
        <is>
          <t>Depreciation [Member] | Third-party real Estate - ROU [Member]</t>
        </is>
      </c>
    </row>
    <row r="262">
      <c r="A262" s="3" t="inlineStr">
        <is>
          <t>Disclosure of detailed information about property, plant and equipment [line items]</t>
        </is>
      </c>
    </row>
    <row r="263">
      <c r="A263" s="4" t="inlineStr">
        <is>
          <t>Average annual depreciation rate</t>
        </is>
      </c>
      <c r="C263" s="4" t="inlineStr">
        <is>
          <t>32.18%</t>
        </is>
      </c>
    </row>
    <row r="264">
      <c r="A264" s="4" t="inlineStr">
        <is>
          <t>Property, plant and equipment</t>
        </is>
      </c>
      <c r="C264" s="6" t="inlineStr">
        <is>
          <t>R$ 7156</t>
        </is>
      </c>
    </row>
    <row r="265">
      <c r="A265" s="4" t="inlineStr">
        <is>
          <t>Additions</t>
        </is>
      </c>
      <c r="D265" s="6" t="inlineStr">
        <is>
          <t>R$ 7156</t>
        </is>
      </c>
    </row>
    <row r="266">
      <c r="A266" s="4" t="inlineStr">
        <is>
          <t>Depreciation [Member] | Leasehold Improvements - CMA [Member]</t>
        </is>
      </c>
    </row>
    <row r="267">
      <c r="A267" s="3" t="inlineStr">
        <is>
          <t>Disclosure of detailed information about property, plant and equipment [line items]</t>
        </is>
      </c>
    </row>
    <row r="268">
      <c r="A268" s="4" t="inlineStr">
        <is>
          <t>Average annual depreciation rate</t>
        </is>
      </c>
      <c r="C268" s="4" t="inlineStr">
        <is>
          <t>10.43%</t>
        </is>
      </c>
      <c r="D268" s="4" t="inlineStr">
        <is>
          <t>10.43%</t>
        </is>
      </c>
    </row>
    <row r="269">
      <c r="A269" s="4" t="inlineStr">
        <is>
          <t>Property, plant and equipment</t>
        </is>
      </c>
      <c r="B269" s="4" t="inlineStr">
        <is>
          <t>[6]</t>
        </is>
      </c>
      <c r="C269" s="6" t="inlineStr">
        <is>
          <t>R$ 102675</t>
        </is>
      </c>
      <c r="D269" s="6" t="inlineStr">
        <is>
          <t>R$ 91395</t>
        </is>
      </c>
      <c r="F269" s="5" t="n">
        <v>-80209</v>
      </c>
    </row>
    <row r="270">
      <c r="A270" s="4" t="inlineStr">
        <is>
          <t>Additions</t>
        </is>
      </c>
      <c r="B270" s="4" t="inlineStr">
        <is>
          <t>[6]</t>
        </is>
      </c>
      <c r="D270" s="6" t="inlineStr">
        <is>
          <t>R$ 11280</t>
        </is>
      </c>
      <c r="F270" s="6" t="inlineStr">
        <is>
          <t>R$ 11186</t>
        </is>
      </c>
    </row>
    <row r="271"/>
    <row r="272">
      <c r="A272" s="4" t="inlineStr">
        <is>
          <t>[1]</t>
        </is>
      </c>
      <c r="B272" s="4" t="inlineStr">
        <is>
          <t>Effect related to IFRS 16 adoption, as disclosed in Note 4.26.1.</t>
        </is>
      </c>
    </row>
    <row r="273">
      <c r="A273" s="4" t="inlineStr">
        <is>
          <t>[2]</t>
        </is>
      </c>
      <c r="B273" s="4" t="inlineStr">
        <is>
          <t>The amounts are composed of sales and write-offs.</t>
        </is>
      </c>
    </row>
    <row r="274">
      <c r="A274" s="4" t="inlineStr">
        <is>
          <t>[3]</t>
        </is>
      </c>
      <c r="B274" s="4" t="inlineStr">
        <is>
          <t>Transfer from other GAC credits.</t>
        </is>
      </c>
    </row>
    <row r="275">
      <c r="A275" s="4" t="inlineStr">
        <is>
          <t>[4]</t>
        </is>
      </c>
      <c r="B275" s="4" t="inlineStr">
        <is>
          <t>Refers to provisions for impairment losses for rotable items, classified under ''Spare Parts and Engines'', recorded by the Company in order to present its assets according to the actual capacity for the generation of economic benefits.</t>
        </is>
      </c>
    </row>
    <row r="276">
      <c r="A276" s="4" t="inlineStr">
        <is>
          <t>[5]</t>
        </is>
      </c>
      <c r="B276" s="4" t="inlineStr">
        <is>
          <t>ROU - Right of Use.</t>
        </is>
      </c>
    </row>
    <row r="277">
      <c r="A277" s="4" t="inlineStr">
        <is>
          <t>[6]</t>
        </is>
      </c>
      <c r="B277" s="4" t="inlineStr">
        <is>
          <t>CMA - Maintenance Center - Confins/MG</t>
        </is>
      </c>
    </row>
  </sheetData>
  <mergeCells count="11">
    <mergeCell ref="A1:B2"/>
    <mergeCell ref="C1:G1"/>
    <mergeCell ref="D2:E2"/>
    <mergeCell ref="F2:G2"/>
    <mergeCell ref="A271:F271"/>
    <mergeCell ref="B272:F272"/>
    <mergeCell ref="B273:F273"/>
    <mergeCell ref="B274:F274"/>
    <mergeCell ref="B275:F275"/>
    <mergeCell ref="B276:F276"/>
    <mergeCell ref="B277:F27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9" customWidth="1" min="1" max="1"/>
    <col width="16" customWidth="1" min="2" max="2"/>
    <col width="15" customWidth="1" min="3" max="3"/>
  </cols>
  <sheetData>
    <row r="1">
      <c r="A1" s="1" t="inlineStr">
        <is>
          <t>17. Intangible assets (Details) - BRL (R$) R$ in Thousands</t>
        </is>
      </c>
      <c r="B1" s="2" t="inlineStr">
        <is>
          <t>12 Months Ended</t>
        </is>
      </c>
    </row>
    <row r="2">
      <c r="B2" s="2" t="inlineStr">
        <is>
          <t>Dec. 31, 2019</t>
        </is>
      </c>
      <c r="C2" s="2" t="inlineStr">
        <is>
          <t>Dec. 31, 2018</t>
        </is>
      </c>
    </row>
    <row r="3">
      <c r="A3" s="3" t="inlineStr">
        <is>
          <t>Intangible Assets And Goodwill [Roll Forward]</t>
        </is>
      </c>
    </row>
    <row r="4">
      <c r="A4" s="4" t="inlineStr">
        <is>
          <t>Balance as of beginning of period</t>
        </is>
      </c>
      <c r="B4" s="6" t="inlineStr">
        <is>
          <t>R$ 1776675</t>
        </is>
      </c>
      <c r="C4" s="6" t="inlineStr">
        <is>
          <t>R$ 1777466</t>
        </is>
      </c>
    </row>
    <row r="5">
      <c r="A5" s="4" t="inlineStr">
        <is>
          <t>Additions</t>
        </is>
      </c>
      <c r="B5" s="5" t="n">
        <v>-208</v>
      </c>
      <c r="C5" s="5" t="n">
        <v>30181</v>
      </c>
    </row>
    <row r="6">
      <c r="A6" s="4" t="inlineStr">
        <is>
          <t>Write-offs</t>
        </is>
      </c>
      <c r="B6" s="5" t="n">
        <v>-583</v>
      </c>
    </row>
    <row r="7">
      <c r="A7" s="4" t="inlineStr">
        <is>
          <t>Balance as of end of period</t>
        </is>
      </c>
      <c r="C7" s="5" t="n">
        <v>1776675</v>
      </c>
    </row>
    <row r="8">
      <c r="A8" s="4" t="inlineStr">
        <is>
          <t>Other [Member]</t>
        </is>
      </c>
    </row>
    <row r="9">
      <c r="A9" s="3" t="inlineStr">
        <is>
          <t>Intangible Assets And Goodwill [Roll Forward]</t>
        </is>
      </c>
    </row>
    <row r="10">
      <c r="A10" s="4" t="inlineStr">
        <is>
          <t>Balance as of beginning of period</t>
        </is>
      </c>
      <c r="B10" s="5" t="n">
        <v>10000</v>
      </c>
      <c r="C10" s="5" t="n">
        <v>10000</v>
      </c>
    </row>
    <row r="11">
      <c r="A11" s="4" t="inlineStr">
        <is>
          <t>Balance as of end of period</t>
        </is>
      </c>
      <c r="C11" s="5" t="n">
        <v>10000</v>
      </c>
    </row>
    <row r="12">
      <c r="A12" s="4" t="inlineStr">
        <is>
          <t>Software [Member]</t>
        </is>
      </c>
    </row>
    <row r="13">
      <c r="A13" s="3" t="inlineStr">
        <is>
          <t>Intangible Assets And Goodwill [Roll Forward]</t>
        </is>
      </c>
    </row>
    <row r="14">
      <c r="A14" s="4" t="inlineStr">
        <is>
          <t>Balance as of beginning of period</t>
        </is>
      </c>
      <c r="B14" s="5" t="n">
        <v>579370</v>
      </c>
      <c r="C14" s="5" t="n">
        <v>456282</v>
      </c>
    </row>
    <row r="15">
      <c r="A15" s="4" t="inlineStr">
        <is>
          <t>Balance as of end of period</t>
        </is>
      </c>
      <c r="C15" s="5" t="n">
        <v>579370</v>
      </c>
    </row>
    <row r="16">
      <c r="A16" s="4" t="inlineStr">
        <is>
          <t>Goodwill [Member]</t>
        </is>
      </c>
    </row>
    <row r="17">
      <c r="A17" s="3" t="inlineStr">
        <is>
          <t>Intangible Assets And Goodwill [Roll Forward]</t>
        </is>
      </c>
    </row>
    <row r="18">
      <c r="A18" s="4" t="inlineStr">
        <is>
          <t>Balance as of beginning of period</t>
        </is>
      </c>
      <c r="B18" s="5" t="n">
        <v>542302</v>
      </c>
      <c r="C18" s="5" t="n">
        <v>542302</v>
      </c>
    </row>
    <row r="19">
      <c r="A19" s="4" t="inlineStr">
        <is>
          <t>Balance as of end of period</t>
        </is>
      </c>
      <c r="C19" s="5" t="n">
        <v>542302</v>
      </c>
    </row>
    <row r="20">
      <c r="A20" s="4" t="inlineStr">
        <is>
          <t>Slots [Member]</t>
        </is>
      </c>
    </row>
    <row r="21">
      <c r="A21" s="3" t="inlineStr">
        <is>
          <t>Intangible Assets And Goodwill [Roll Forward]</t>
        </is>
      </c>
    </row>
    <row r="22">
      <c r="A22" s="4" t="inlineStr">
        <is>
          <t>Balance as of beginning of period</t>
        </is>
      </c>
      <c r="B22" s="5" t="n">
        <v>1038900</v>
      </c>
      <c r="C22" s="5" t="n">
        <v>1038900</v>
      </c>
    </row>
    <row r="23">
      <c r="A23" s="4" t="inlineStr">
        <is>
          <t>Balance as of end of period</t>
        </is>
      </c>
      <c r="C23" s="5" t="n">
        <v>1038900</v>
      </c>
    </row>
    <row r="24">
      <c r="A24" s="4" t="inlineStr">
        <is>
          <t>Amortization [Member]</t>
        </is>
      </c>
    </row>
    <row r="25">
      <c r="A25" s="3" t="inlineStr">
        <is>
          <t>Intangible Assets And Goodwill [Roll Forward]</t>
        </is>
      </c>
    </row>
    <row r="26">
      <c r="A26" s="4" t="inlineStr">
        <is>
          <t>Balance as of beginning of period</t>
        </is>
      </c>
      <c r="B26" s="5" t="n">
        <v>-393897</v>
      </c>
      <c r="C26" s="5" t="n">
        <v>-342162</v>
      </c>
    </row>
    <row r="27">
      <c r="A27" s="4" t="inlineStr">
        <is>
          <t>Additions</t>
        </is>
      </c>
      <c r="B27" s="5" t="n">
        <v>-76053</v>
      </c>
      <c r="C27" s="5" t="n">
        <v>-51898</v>
      </c>
    </row>
    <row r="28">
      <c r="A28" s="4" t="inlineStr">
        <is>
          <t>Write-offs</t>
        </is>
      </c>
      <c r="B28" s="5" t="n">
        <v>24318</v>
      </c>
      <c r="C28" s="5" t="n">
        <v>9935</v>
      </c>
    </row>
    <row r="29">
      <c r="A29" s="4" t="inlineStr">
        <is>
          <t>Balance as of end of period</t>
        </is>
      </c>
      <c r="C29" s="5" t="n">
        <v>-393897</v>
      </c>
    </row>
    <row r="30">
      <c r="A30" s="4" t="inlineStr">
        <is>
          <t>Amortization [Member] | Other [Member]</t>
        </is>
      </c>
    </row>
    <row r="31">
      <c r="A31" s="3" t="inlineStr">
        <is>
          <t>Intangible Assets And Goodwill [Roll Forward]</t>
        </is>
      </c>
    </row>
    <row r="32">
      <c r="A32" s="4" t="inlineStr">
        <is>
          <t>Balance as of beginning of period</t>
        </is>
      </c>
      <c r="B32" s="5" t="n">
        <v>-4167</v>
      </c>
      <c r="C32" s="5" t="n">
        <v>-2167</v>
      </c>
    </row>
    <row r="33">
      <c r="A33" s="4" t="inlineStr">
        <is>
          <t>Additions</t>
        </is>
      </c>
      <c r="B33" s="6" t="inlineStr">
        <is>
          <t>R$ 2000</t>
        </is>
      </c>
      <c r="C33" s="5" t="n">
        <v>-2000</v>
      </c>
    </row>
    <row r="34">
      <c r="A34" s="4" t="inlineStr">
        <is>
          <t>Balance as of end of period</t>
        </is>
      </c>
      <c r="C34" s="6" t="inlineStr">
        <is>
          <t>R$ 4167</t>
        </is>
      </c>
    </row>
    <row r="35">
      <c r="A35" s="4" t="inlineStr">
        <is>
          <t>Average annual depreciation rate</t>
        </is>
      </c>
      <c r="B35" s="4" t="inlineStr">
        <is>
          <t>20.00%</t>
        </is>
      </c>
      <c r="C35" s="4" t="inlineStr">
        <is>
          <t>20.00%</t>
        </is>
      </c>
    </row>
    <row r="36">
      <c r="A36" s="4" t="inlineStr">
        <is>
          <t>Amortization [Member] | Software [Member]</t>
        </is>
      </c>
    </row>
    <row r="37">
      <c r="A37" s="3" t="inlineStr">
        <is>
          <t>Intangible Assets And Goodwill [Roll Forward]</t>
        </is>
      </c>
    </row>
    <row r="38">
      <c r="A38" s="4" t="inlineStr">
        <is>
          <t>Balance as of beginning of period</t>
        </is>
      </c>
      <c r="B38" s="6" t="inlineStr">
        <is>
          <t>R$ 389730</t>
        </is>
      </c>
      <c r="C38" s="6" t="inlineStr">
        <is>
          <t>R$ 300032</t>
        </is>
      </c>
    </row>
    <row r="39">
      <c r="A39" s="4" t="inlineStr">
        <is>
          <t>Additions</t>
        </is>
      </c>
      <c r="B39" s="5" t="n">
        <v>-74053</v>
      </c>
      <c r="C39" s="5" t="n">
        <v>-49898</v>
      </c>
    </row>
    <row r="40">
      <c r="A40" s="4" t="inlineStr">
        <is>
          <t>Write-offs</t>
        </is>
      </c>
      <c r="B40" s="6" t="inlineStr">
        <is>
          <t>R$ 24318</t>
        </is>
      </c>
      <c r="C40" s="5" t="n">
        <v>9935</v>
      </c>
    </row>
    <row r="41">
      <c r="A41" s="4" t="inlineStr">
        <is>
          <t>Balance as of end of period</t>
        </is>
      </c>
      <c r="C41" s="6" t="inlineStr">
        <is>
          <t>R$ 389730</t>
        </is>
      </c>
    </row>
    <row r="42">
      <c r="A42" s="4" t="inlineStr">
        <is>
          <t>Average annual depreciation rate</t>
        </is>
      </c>
      <c r="B42" s="4" t="inlineStr">
        <is>
          <t>23.93%</t>
        </is>
      </c>
      <c r="C42" s="4" t="inlineStr">
        <is>
          <t>22.09%</t>
        </is>
      </c>
    </row>
    <row r="43">
      <c r="A43" s="4" t="inlineStr">
        <is>
          <t>Cost [Member]</t>
        </is>
      </c>
    </row>
    <row r="44">
      <c r="A44" s="3" t="inlineStr">
        <is>
          <t>Intangible Assets And Goodwill [Roll Forward]</t>
        </is>
      </c>
    </row>
    <row r="45">
      <c r="A45" s="4" t="inlineStr">
        <is>
          <t>Balance as of beginning of period</t>
        </is>
      </c>
      <c r="B45" s="6" t="inlineStr">
        <is>
          <t>R$ 2170572</t>
        </is>
      </c>
    </row>
    <row r="46">
      <c r="A46" s="4" t="inlineStr">
        <is>
          <t>Additions</t>
        </is>
      </c>
      <c r="B46" s="5" t="n">
        <v>75845</v>
      </c>
      <c r="C46" s="6" t="inlineStr">
        <is>
          <t>R$ 82079</t>
        </is>
      </c>
    </row>
    <row r="47">
      <c r="A47" s="4" t="inlineStr">
        <is>
          <t>Write-offs</t>
        </is>
      </c>
      <c r="B47" s="5" t="n">
        <v>-24901</v>
      </c>
      <c r="C47" s="5" t="n">
        <v>-9935</v>
      </c>
    </row>
    <row r="48">
      <c r="A48" s="4" t="inlineStr">
        <is>
          <t>Balance as of end of period</t>
        </is>
      </c>
      <c r="C48" s="5" t="n">
        <v>2170572</v>
      </c>
    </row>
    <row r="49">
      <c r="A49" s="4" t="inlineStr">
        <is>
          <t>Cost [Member] | Software [Member]</t>
        </is>
      </c>
    </row>
    <row r="50">
      <c r="A50" s="3" t="inlineStr">
        <is>
          <t>Intangible Assets And Goodwill [Roll Forward]</t>
        </is>
      </c>
    </row>
    <row r="51">
      <c r="A51" s="4" t="inlineStr">
        <is>
          <t>Balance as of beginning of period</t>
        </is>
      </c>
      <c r="B51" s="5" t="n">
        <v>528426</v>
      </c>
      <c r="C51" s="5" t="n">
        <v>456282</v>
      </c>
    </row>
    <row r="52">
      <c r="A52" s="4" t="inlineStr">
        <is>
          <t>Additions</t>
        </is>
      </c>
      <c r="B52" s="5" t="n">
        <v>75845</v>
      </c>
      <c r="C52" s="5" t="n">
        <v>82079</v>
      </c>
    </row>
    <row r="53">
      <c r="A53" s="4" t="inlineStr">
        <is>
          <t>Write-offs</t>
        </is>
      </c>
      <c r="B53" s="5" t="n">
        <v>-24901</v>
      </c>
      <c r="C53" s="5" t="n">
        <v>-9935</v>
      </c>
    </row>
    <row r="54">
      <c r="A54" s="4" t="inlineStr">
        <is>
          <t>Balance as of end of period</t>
        </is>
      </c>
      <c r="B54" s="6" t="inlineStr">
        <is>
          <t>R$ 579370</t>
        </is>
      </c>
      <c r="C54" s="6" t="inlineStr">
        <is>
          <t>R$ 528426</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17. Intangible assets (Details 1) - BRL (R$) R$ in Thousands</t>
        </is>
      </c>
      <c r="B1" s="2" t="inlineStr">
        <is>
          <t>Dec. 31, 2019</t>
        </is>
      </c>
      <c r="C1" s="2" t="inlineStr">
        <is>
          <t>Dec. 31, 2018</t>
        </is>
      </c>
    </row>
    <row r="2">
      <c r="A2" s="4" t="inlineStr">
        <is>
          <t>Goodwill [Member] | Gol Linhas Aereas S.A. ("GLA") [Member]</t>
        </is>
      </c>
    </row>
    <row r="3">
      <c r="A3" s="3" t="inlineStr">
        <is>
          <t>Disclosure of detailed information about intangible assets [line items]</t>
        </is>
      </c>
    </row>
    <row r="4">
      <c r="A4" s="4" t="inlineStr">
        <is>
          <t>Intangible assets - book values</t>
        </is>
      </c>
      <c r="B4" s="6" t="inlineStr">
        <is>
          <t>R$ 325381</t>
        </is>
      </c>
      <c r="C4" s="6" t="inlineStr">
        <is>
          <t>R$ 325381</t>
        </is>
      </c>
    </row>
    <row r="5">
      <c r="A5" s="4" t="inlineStr">
        <is>
          <t>Intangible assets - book value - UGC</t>
        </is>
      </c>
      <c r="B5" s="5" t="n">
        <v>3615949</v>
      </c>
      <c r="C5" s="5" t="n">
        <v>-275500</v>
      </c>
    </row>
    <row r="6">
      <c r="A6" s="4" t="inlineStr">
        <is>
          <t>Intangible assets - value in use</t>
        </is>
      </c>
      <c r="B6" s="6" t="inlineStr">
        <is>
          <t>R$ 26543428</t>
        </is>
      </c>
      <c r="C6" s="6" t="inlineStr">
        <is>
          <t>R$ 23058697</t>
        </is>
      </c>
    </row>
    <row r="7">
      <c r="A7" s="4" t="inlineStr">
        <is>
          <t>Intangible assets - discount rate</t>
        </is>
      </c>
      <c r="B7" s="4" t="inlineStr">
        <is>
          <t>12.20%</t>
        </is>
      </c>
      <c r="C7" s="4" t="inlineStr">
        <is>
          <t>14.91%</t>
        </is>
      </c>
    </row>
    <row r="8">
      <c r="A8" s="4" t="inlineStr">
        <is>
          <t>Intangible assets - perpetuity growth rate</t>
        </is>
      </c>
      <c r="B8" s="4" t="inlineStr">
        <is>
          <t>3.55%</t>
        </is>
      </c>
      <c r="C8" s="4" t="inlineStr">
        <is>
          <t>3.50%</t>
        </is>
      </c>
    </row>
    <row r="9">
      <c r="A9" s="4" t="inlineStr">
        <is>
          <t>Goodwill [Member] | Smiles S.A. ("Smiles") [Member]</t>
        </is>
      </c>
    </row>
    <row r="10">
      <c r="A10" s="3" t="inlineStr">
        <is>
          <t>Disclosure of detailed information about intangible assets [line items]</t>
        </is>
      </c>
    </row>
    <row r="11">
      <c r="A11" s="4" t="inlineStr">
        <is>
          <t>Intangible assets - book values</t>
        </is>
      </c>
      <c r="B11" s="6" t="inlineStr">
        <is>
          <t>R$ 216921</t>
        </is>
      </c>
      <c r="C11" s="6" t="inlineStr">
        <is>
          <t>R$ 216921</t>
        </is>
      </c>
    </row>
    <row r="12">
      <c r="A12" s="4" t="inlineStr">
        <is>
          <t>Intangible assets - book value - UGC</t>
        </is>
      </c>
      <c r="B12" s="5" t="n">
        <v>161669</v>
      </c>
      <c r="C12" s="5" t="n">
        <v>602740</v>
      </c>
    </row>
    <row r="13">
      <c r="A13" s="4" t="inlineStr">
        <is>
          <t>Intangible assets - value in use</t>
        </is>
      </c>
      <c r="B13" s="6" t="inlineStr">
        <is>
          <t>R$ 6061994</t>
        </is>
      </c>
      <c r="C13" s="6" t="inlineStr">
        <is>
          <t>R$ 7005622</t>
        </is>
      </c>
    </row>
    <row r="14">
      <c r="A14" s="4" t="inlineStr">
        <is>
          <t>Intangible assets - discount rate</t>
        </is>
      </c>
      <c r="B14" s="4" t="inlineStr">
        <is>
          <t>12.07%</t>
        </is>
      </c>
      <c r="C14" s="4" t="inlineStr">
        <is>
          <t>16.95%</t>
        </is>
      </c>
    </row>
    <row r="15">
      <c r="A15" s="4" t="inlineStr">
        <is>
          <t>Intangible assets - perpetuity growth rate</t>
        </is>
      </c>
      <c r="B15" s="4" t="inlineStr">
        <is>
          <t>3.55%</t>
        </is>
      </c>
      <c r="C15" s="4" t="inlineStr">
        <is>
          <t>3.50%</t>
        </is>
      </c>
    </row>
    <row r="16">
      <c r="A16" s="4" t="inlineStr">
        <is>
          <t>Airport Operation Rights [Member]</t>
        </is>
      </c>
    </row>
    <row r="17">
      <c r="A17" s="3" t="inlineStr">
        <is>
          <t>Disclosure of detailed information about intangible assets [line items]</t>
        </is>
      </c>
    </row>
    <row r="18">
      <c r="A18" s="4" t="inlineStr">
        <is>
          <t>Intangible assets - book values</t>
        </is>
      </c>
      <c r="B18" s="6" t="inlineStr">
        <is>
          <t>R$ 1038900</t>
        </is>
      </c>
      <c r="C18" s="6" t="inlineStr">
        <is>
          <t>R$ 1038900</t>
        </is>
      </c>
    </row>
    <row r="19">
      <c r="A19" s="4" t="inlineStr">
        <is>
          <t>Intangible assets - book value - UGC</t>
        </is>
      </c>
      <c r="B19" s="5" t="n">
        <v>3615949</v>
      </c>
      <c r="C19" s="5" t="n">
        <v>1038900</v>
      </c>
    </row>
    <row r="20">
      <c r="A20" s="4" t="inlineStr">
        <is>
          <t>Intangible assets - value in use</t>
        </is>
      </c>
      <c r="B20" s="6" t="inlineStr">
        <is>
          <t>R$ 21373789</t>
        </is>
      </c>
      <c r="C20" s="6" t="inlineStr">
        <is>
          <t>R$ 15158551</t>
        </is>
      </c>
    </row>
    <row r="21">
      <c r="A21" s="4" t="inlineStr">
        <is>
          <t>Intangible assets - discount rate</t>
        </is>
      </c>
      <c r="B21" s="4" t="inlineStr">
        <is>
          <t>12.85%</t>
        </is>
      </c>
      <c r="C21" s="4" t="inlineStr">
        <is>
          <t>13.94%</t>
        </is>
      </c>
    </row>
    <row r="22">
      <c r="A22" s="4" t="inlineStr">
        <is>
          <t>Intangible assets - perpetuity growth rate</t>
        </is>
      </c>
      <c r="B22" s="4" t="inlineStr">
        <is>
          <t>3.53%</t>
        </is>
      </c>
      <c r="C22" s="4" t="inlineStr">
        <is>
          <t>3.5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33"/>
  <sheetViews>
    <sheetView workbookViewId="0">
      <selection activeCell="A1" sqref="A1"/>
    </sheetView>
  </sheetViews>
  <sheetFormatPr baseColWidth="8" defaultRowHeight="15"/>
  <cols>
    <col width="80" customWidth="1" min="1" max="1"/>
    <col width="80" customWidth="1" min="2" max="2"/>
    <col width="22" customWidth="1" min="3" max="3"/>
    <col width="21" customWidth="1" min="4" max="4"/>
    <col width="22" customWidth="1" min="5" max="5"/>
    <col width="21" customWidth="1" min="6" max="6"/>
    <col width="21" customWidth="1" min="7" max="7"/>
  </cols>
  <sheetData>
    <row r="1">
      <c r="A1" s="1" t="inlineStr">
        <is>
          <t>18. Loans and Financing (Details) R$ in Thousands, $ in Thousands</t>
        </is>
      </c>
      <c r="C1" s="2" t="inlineStr">
        <is>
          <t>12 Months Ended</t>
        </is>
      </c>
    </row>
    <row r="2">
      <c r="C2" s="2" t="inlineStr">
        <is>
          <t>Dec. 31, 2019BRL (R$)</t>
        </is>
      </c>
      <c r="D2" s="2" t="inlineStr">
        <is>
          <t>Dec. 31, 2019USD ($)</t>
        </is>
      </c>
      <c r="E2" s="2" t="inlineStr">
        <is>
          <t>Dec. 31, 2018BRL (R$)</t>
        </is>
      </c>
      <c r="F2" s="2" t="inlineStr">
        <is>
          <t>Dec. 31, 2019USD ($)</t>
        </is>
      </c>
      <c r="G2" s="2" t="inlineStr">
        <is>
          <t>Dec. 31, 2018USD ($)</t>
        </is>
      </c>
    </row>
    <row r="3">
      <c r="A3" s="3" t="inlineStr">
        <is>
          <t>Disclosure of detailed information about borrowings [line items]</t>
        </is>
      </c>
    </row>
    <row r="4">
      <c r="A4" s="4" t="inlineStr">
        <is>
          <t>Noncurrent | R$</t>
        </is>
      </c>
      <c r="C4" s="6" t="inlineStr">
        <is>
          <t>R$ 5866802</t>
        </is>
      </c>
      <c r="E4" s="6" t="inlineStr">
        <is>
          <t>R$ 5340601</t>
        </is>
      </c>
    </row>
    <row r="5">
      <c r="A5" s="4" t="inlineStr">
        <is>
          <t>USD</t>
        </is>
      </c>
    </row>
    <row r="6">
      <c r="A6" s="3" t="inlineStr">
        <is>
          <t>Disclosure of detailed information about borrowings [line items]</t>
        </is>
      </c>
    </row>
    <row r="7">
      <c r="A7" s="4" t="inlineStr">
        <is>
          <t>Total debt</t>
        </is>
      </c>
      <c r="G7" s="9" t="n">
        <v>6443807</v>
      </c>
    </row>
    <row r="8">
      <c r="A8" s="4" t="inlineStr">
        <is>
          <t>Funding</t>
        </is>
      </c>
      <c r="D8" s="9" t="n">
        <v>2358896</v>
      </c>
    </row>
    <row r="9">
      <c r="A9" s="4" t="inlineStr">
        <is>
          <t>Unrealized gain and loss from ESN</t>
        </is>
      </c>
      <c r="D9" s="5" t="n">
        <v>-40717</v>
      </c>
    </row>
    <row r="10">
      <c r="A10" s="4" t="inlineStr">
        <is>
          <t>Debentures VII [Member]</t>
        </is>
      </c>
    </row>
    <row r="11">
      <c r="A11" s="3" t="inlineStr">
        <is>
          <t>Disclosure of detailed information about borrowings [line items]</t>
        </is>
      </c>
    </row>
    <row r="12">
      <c r="A12" s="4" t="inlineStr">
        <is>
          <t>Total debt | R$</t>
        </is>
      </c>
      <c r="B12" s="4" t="inlineStr">
        <is>
          <t>[1]</t>
        </is>
      </c>
      <c r="E12" s="6" t="inlineStr">
        <is>
          <t>R$ 866972</t>
        </is>
      </c>
    </row>
    <row r="13">
      <c r="A13" s="4" t="inlineStr">
        <is>
          <t>Funding | R$</t>
        </is>
      </c>
      <c r="B13" s="4" t="inlineStr">
        <is>
          <t>[1]</t>
        </is>
      </c>
      <c r="C13" s="4" t="inlineStr">
        <is>
          <t xml:space="preserve"> </t>
        </is>
      </c>
    </row>
    <row r="14">
      <c r="A14" s="4" t="inlineStr">
        <is>
          <t>Unrealized gain and loss from ESN | R$</t>
        </is>
      </c>
      <c r="B14" s="4" t="inlineStr">
        <is>
          <t>[1]</t>
        </is>
      </c>
      <c r="C14" s="4" t="inlineStr">
        <is>
          <t xml:space="preserve"> </t>
        </is>
      </c>
    </row>
    <row r="15">
      <c r="A15" s="4" t="inlineStr">
        <is>
          <t>Term Loan [Member] | USD</t>
        </is>
      </c>
    </row>
    <row r="16">
      <c r="A16" s="3" t="inlineStr">
        <is>
          <t>Disclosure of detailed information about borrowings [line items]</t>
        </is>
      </c>
    </row>
    <row r="17">
      <c r="A17" s="4" t="inlineStr">
        <is>
          <t>Total debt</t>
        </is>
      </c>
      <c r="B17" s="4" t="inlineStr">
        <is>
          <t>[2]</t>
        </is>
      </c>
      <c r="G17" s="5" t="n">
        <v>1172451</v>
      </c>
    </row>
    <row r="18">
      <c r="A18" s="4" t="inlineStr">
        <is>
          <t>Funding</t>
        </is>
      </c>
      <c r="B18" s="4" t="inlineStr">
        <is>
          <t>[2]</t>
        </is>
      </c>
      <c r="D18" s="4" t="inlineStr">
        <is>
          <t xml:space="preserve"> </t>
        </is>
      </c>
    </row>
    <row r="19">
      <c r="A19" s="4" t="inlineStr">
        <is>
          <t>Unrealized gain and loss from ESN</t>
        </is>
      </c>
      <c r="B19" s="4" t="inlineStr">
        <is>
          <t>[2]</t>
        </is>
      </c>
      <c r="D19" s="4" t="inlineStr">
        <is>
          <t xml:space="preserve"> </t>
        </is>
      </c>
    </row>
    <row r="20">
      <c r="A20" s="4" t="inlineStr">
        <is>
          <t>Import Financing [Member] | USD</t>
        </is>
      </c>
    </row>
    <row r="21">
      <c r="A21" s="3" t="inlineStr">
        <is>
          <t>Disclosure of detailed information about borrowings [line items]</t>
        </is>
      </c>
    </row>
    <row r="22">
      <c r="A22" s="4" t="inlineStr">
        <is>
          <t>Total debt</t>
        </is>
      </c>
      <c r="B22" s="4" t="inlineStr">
        <is>
          <t>[3]</t>
        </is>
      </c>
      <c r="G22" s="5" t="n">
        <v>503869</v>
      </c>
    </row>
    <row r="23">
      <c r="A23" s="4" t="inlineStr">
        <is>
          <t>Funding</t>
        </is>
      </c>
      <c r="B23" s="4" t="inlineStr">
        <is>
          <t>[3]</t>
        </is>
      </c>
      <c r="D23" s="5" t="n">
        <v>164234</v>
      </c>
    </row>
    <row r="24">
      <c r="A24" s="4" t="inlineStr">
        <is>
          <t>Unrealized gain and loss from ESN</t>
        </is>
      </c>
      <c r="B24" s="4" t="inlineStr">
        <is>
          <t>[3]</t>
        </is>
      </c>
      <c r="D24" s="4" t="inlineStr">
        <is>
          <t xml:space="preserve"> </t>
        </is>
      </c>
    </row>
    <row r="25">
      <c r="A25" s="4" t="inlineStr">
        <is>
          <t>Senior Notes IV [Member] | USD</t>
        </is>
      </c>
    </row>
    <row r="26">
      <c r="A26" s="3" t="inlineStr">
        <is>
          <t>Disclosure of detailed information about borrowings [line items]</t>
        </is>
      </c>
    </row>
    <row r="27">
      <c r="A27" s="4" t="inlineStr">
        <is>
          <t>Total debt</t>
        </is>
      </c>
      <c r="B27" s="4" t="inlineStr">
        <is>
          <t>[4]</t>
        </is>
      </c>
      <c r="G27" s="5" t="n">
        <v>365845</v>
      </c>
    </row>
    <row r="28">
      <c r="A28" s="4" t="inlineStr">
        <is>
          <t>Funding</t>
        </is>
      </c>
      <c r="B28" s="4" t="inlineStr">
        <is>
          <t>[4]</t>
        </is>
      </c>
      <c r="D28" s="4" t="inlineStr">
        <is>
          <t xml:space="preserve"> </t>
        </is>
      </c>
    </row>
    <row r="29">
      <c r="A29" s="4" t="inlineStr">
        <is>
          <t>Unrealized gain and loss from ESN</t>
        </is>
      </c>
      <c r="B29" s="4" t="inlineStr">
        <is>
          <t>[4]</t>
        </is>
      </c>
      <c r="D29" s="4" t="inlineStr">
        <is>
          <t xml:space="preserve"> </t>
        </is>
      </c>
    </row>
    <row r="30">
      <c r="A30" s="4" t="inlineStr">
        <is>
          <t>Exchangeable Senior Notes Derivatives [Member] | USD</t>
        </is>
      </c>
    </row>
    <row r="31">
      <c r="A31" s="3" t="inlineStr">
        <is>
          <t>Disclosure of detailed information about borrowings [line items]</t>
        </is>
      </c>
    </row>
    <row r="32">
      <c r="A32" s="4" t="inlineStr">
        <is>
          <t>Maturity of the contract</t>
        </is>
      </c>
      <c r="B32" s="4" t="inlineStr">
        <is>
          <t>[5]</t>
        </is>
      </c>
      <c r="E32" s="4" t="inlineStr">
        <is>
          <t>07/2024</t>
        </is>
      </c>
    </row>
    <row r="33">
      <c r="A33" s="4" t="inlineStr">
        <is>
          <t>Current</t>
        </is>
      </c>
      <c r="B33" s="4" t="inlineStr">
        <is>
          <t>[5]</t>
        </is>
      </c>
      <c r="G33" s="4" t="inlineStr">
        <is>
          <t xml:space="preserve"> </t>
        </is>
      </c>
    </row>
    <row r="34">
      <c r="A34" s="4" t="inlineStr">
        <is>
          <t>Noncurrent</t>
        </is>
      </c>
      <c r="B34" s="4" t="inlineStr">
        <is>
          <t>[5]</t>
        </is>
      </c>
      <c r="G34" s="4" t="inlineStr">
        <is>
          <t xml:space="preserve"> </t>
        </is>
      </c>
    </row>
    <row r="35">
      <c r="A35" s="4" t="inlineStr">
        <is>
          <t>Total debt</t>
        </is>
      </c>
      <c r="B35" s="4" t="inlineStr">
        <is>
          <t>[5]</t>
        </is>
      </c>
      <c r="G35" s="4" t="inlineStr">
        <is>
          <t xml:space="preserve"> </t>
        </is>
      </c>
    </row>
    <row r="36">
      <c r="A36" s="4" t="inlineStr">
        <is>
          <t>Funding</t>
        </is>
      </c>
      <c r="B36" s="4" t="inlineStr">
        <is>
          <t>[5]</t>
        </is>
      </c>
      <c r="D36" s="5" t="n">
        <v>1638011</v>
      </c>
    </row>
    <row r="37">
      <c r="A37" s="4" t="inlineStr">
        <is>
          <t>Unrealized gain and loss from ESN</t>
        </is>
      </c>
      <c r="B37" s="4" t="inlineStr">
        <is>
          <t>[5]</t>
        </is>
      </c>
      <c r="D37" s="5" t="n">
        <v>-40717</v>
      </c>
    </row>
    <row r="38">
      <c r="A38" s="4" t="inlineStr">
        <is>
          <t>Credit Line - Engine Maintenance [Member] | USD</t>
        </is>
      </c>
    </row>
    <row r="39">
      <c r="A39" s="3" t="inlineStr">
        <is>
          <t>Disclosure of detailed information about borrowings [line items]</t>
        </is>
      </c>
    </row>
    <row r="40">
      <c r="A40" s="4" t="inlineStr">
        <is>
          <t>Total debt</t>
        </is>
      </c>
      <c r="B40" s="4" t="inlineStr">
        <is>
          <t>[6]</t>
        </is>
      </c>
      <c r="G40" s="5" t="n">
        <v>363310</v>
      </c>
    </row>
    <row r="41">
      <c r="A41" s="4" t="inlineStr">
        <is>
          <t>Funding</t>
        </is>
      </c>
      <c r="D41" s="5" t="n">
        <v>500199</v>
      </c>
    </row>
    <row r="42">
      <c r="A42" s="4" t="inlineStr">
        <is>
          <t>Unrealized gain and loss from ESN</t>
        </is>
      </c>
      <c r="B42" s="4" t="inlineStr">
        <is>
          <t>[6]</t>
        </is>
      </c>
      <c r="D42" s="4" t="inlineStr">
        <is>
          <t xml:space="preserve"> </t>
        </is>
      </c>
    </row>
    <row r="43">
      <c r="A43" s="4" t="inlineStr">
        <is>
          <t>Senior Notes VIII [Member] | USD</t>
        </is>
      </c>
    </row>
    <row r="44">
      <c r="A44" s="3" t="inlineStr">
        <is>
          <t>Disclosure of detailed information about borrowings [line items]</t>
        </is>
      </c>
    </row>
    <row r="45">
      <c r="A45" s="4" t="inlineStr">
        <is>
          <t>Total debt</t>
        </is>
      </c>
      <c r="B45" s="4" t="inlineStr">
        <is>
          <t>[7]</t>
        </is>
      </c>
      <c r="G45" s="5" t="n">
        <v>2512150</v>
      </c>
    </row>
    <row r="46">
      <c r="A46" s="4" t="inlineStr">
        <is>
          <t>Funding</t>
        </is>
      </c>
      <c r="B46" s="4" t="inlineStr">
        <is>
          <t>[7]</t>
        </is>
      </c>
      <c r="D46" s="4" t="inlineStr">
        <is>
          <t xml:space="preserve"> </t>
        </is>
      </c>
    </row>
    <row r="47">
      <c r="A47" s="4" t="inlineStr">
        <is>
          <t>Unrealized gain and loss from ESN</t>
        </is>
      </c>
      <c r="B47" s="4" t="inlineStr">
        <is>
          <t>[7]</t>
        </is>
      </c>
      <c r="D47" s="4" t="inlineStr">
        <is>
          <t xml:space="preserve"> </t>
        </is>
      </c>
    </row>
    <row r="48">
      <c r="A48" s="4" t="inlineStr">
        <is>
          <t>Loan With Guarantee Of Engines [Member] | USD</t>
        </is>
      </c>
    </row>
    <row r="49">
      <c r="A49" s="3" t="inlineStr">
        <is>
          <t>Disclosure of detailed information about borrowings [line items]</t>
        </is>
      </c>
    </row>
    <row r="50">
      <c r="A50" s="4" t="inlineStr">
        <is>
          <t>Total debt</t>
        </is>
      </c>
      <c r="B50" s="4" t="inlineStr">
        <is>
          <t>[8]</t>
        </is>
      </c>
      <c r="G50" s="5" t="n">
        <v>133608</v>
      </c>
    </row>
    <row r="51">
      <c r="A51" s="4" t="inlineStr">
        <is>
          <t>Funding</t>
        </is>
      </c>
      <c r="B51" s="4" t="inlineStr">
        <is>
          <t>[8]</t>
        </is>
      </c>
      <c r="D51" s="5" t="n">
        <v>56452</v>
      </c>
    </row>
    <row r="52">
      <c r="A52" s="4" t="inlineStr">
        <is>
          <t>Unrealized gain and loss from ESN</t>
        </is>
      </c>
      <c r="B52" s="4" t="inlineStr">
        <is>
          <t>[8]</t>
        </is>
      </c>
      <c r="D52" s="4" t="inlineStr">
        <is>
          <t xml:space="preserve"> </t>
        </is>
      </c>
    </row>
    <row r="53">
      <c r="A53" s="4" t="inlineStr">
        <is>
          <t>Perpetual Notes [Member] | USD</t>
        </is>
      </c>
    </row>
    <row r="54">
      <c r="A54" s="3" t="inlineStr">
        <is>
          <t>Disclosure of detailed information about borrowings [line items]</t>
        </is>
      </c>
    </row>
    <row r="55">
      <c r="A55" s="4" t="inlineStr">
        <is>
          <t>Total debt</t>
        </is>
      </c>
      <c r="B55" s="4" t="inlineStr">
        <is>
          <t>[9]</t>
        </is>
      </c>
      <c r="G55" s="5" t="n">
        <v>525602</v>
      </c>
    </row>
    <row r="56">
      <c r="A56" s="4" t="inlineStr">
        <is>
          <t>Funding</t>
        </is>
      </c>
      <c r="B56" s="4" t="inlineStr">
        <is>
          <t>[9]</t>
        </is>
      </c>
      <c r="D56" s="4" t="inlineStr">
        <is>
          <t xml:space="preserve"> </t>
        </is>
      </c>
    </row>
    <row r="57">
      <c r="A57" s="4" t="inlineStr">
        <is>
          <t>Unrealized gain and loss from ESN</t>
        </is>
      </c>
      <c r="B57" s="4" t="inlineStr">
        <is>
          <t>[9]</t>
        </is>
      </c>
      <c r="D57" s="4" t="inlineStr">
        <is>
          <t xml:space="preserve"> </t>
        </is>
      </c>
    </row>
    <row r="58">
      <c r="A58" s="4" t="inlineStr">
        <is>
          <t>Local Currency Short-term Borrowings [Member] | Debentures VII [Member]</t>
        </is>
      </c>
    </row>
    <row r="59">
      <c r="A59" s="3" t="inlineStr">
        <is>
          <t>Disclosure of detailed information about borrowings [line items]</t>
        </is>
      </c>
    </row>
    <row r="60">
      <c r="A60" s="4" t="inlineStr">
        <is>
          <t>Maturity of the contract</t>
        </is>
      </c>
      <c r="B60" s="4" t="inlineStr">
        <is>
          <t>[1]</t>
        </is>
      </c>
      <c r="E60" s="4" t="inlineStr">
        <is>
          <t>09/2021</t>
        </is>
      </c>
    </row>
    <row r="61">
      <c r="A61" s="4" t="inlineStr">
        <is>
          <t>Interest rate p.a.</t>
        </is>
      </c>
      <c r="B61" s="4" t="inlineStr">
        <is>
          <t>[1]</t>
        </is>
      </c>
      <c r="E61" s="4" t="inlineStr">
        <is>
          <t>120% da DI rate</t>
        </is>
      </c>
    </row>
    <row r="62">
      <c r="A62" s="4" t="inlineStr">
        <is>
          <t>Current | R$</t>
        </is>
      </c>
      <c r="B62" s="4" t="inlineStr">
        <is>
          <t>[1]</t>
        </is>
      </c>
      <c r="E62" s="6" t="inlineStr">
        <is>
          <t>R$ 288991</t>
        </is>
      </c>
    </row>
    <row r="63">
      <c r="A63" s="4" t="inlineStr">
        <is>
          <t>Payments | R$</t>
        </is>
      </c>
      <c r="B63" s="4" t="inlineStr">
        <is>
          <t>[1]</t>
        </is>
      </c>
      <c r="C63" s="5" t="n">
        <v>-295834</v>
      </c>
    </row>
    <row r="64">
      <c r="A64" s="4" t="inlineStr">
        <is>
          <t>Interest | R$</t>
        </is>
      </c>
      <c r="B64" s="4" t="inlineStr">
        <is>
          <t>[1]</t>
        </is>
      </c>
      <c r="C64" s="5" t="n">
        <v>52596</v>
      </c>
    </row>
    <row r="65">
      <c r="A65" s="4" t="inlineStr">
        <is>
          <t>Interest paid | R$</t>
        </is>
      </c>
      <c r="B65" s="4" t="inlineStr">
        <is>
          <t>[1]</t>
        </is>
      </c>
      <c r="C65" s="5" t="n">
        <v>-52475</v>
      </c>
    </row>
    <row r="66">
      <c r="A66" s="4" t="inlineStr">
        <is>
          <t>Exchange rate change | R$</t>
        </is>
      </c>
      <c r="B66" s="4" t="inlineStr">
        <is>
          <t>[1]</t>
        </is>
      </c>
      <c r="C66" s="4" t="inlineStr">
        <is>
          <t xml:space="preserve"> </t>
        </is>
      </c>
    </row>
    <row r="67">
      <c r="A67" s="4" t="inlineStr">
        <is>
          <t>Local Currency Long-term Borrowings [Member] | Debentures VII [Member]</t>
        </is>
      </c>
    </row>
    <row r="68">
      <c r="A68" s="3" t="inlineStr">
        <is>
          <t>Disclosure of detailed information about borrowings [line items]</t>
        </is>
      </c>
    </row>
    <row r="69">
      <c r="A69" s="4" t="inlineStr">
        <is>
          <t>Maturity of the contract</t>
        </is>
      </c>
      <c r="B69" s="4" t="inlineStr">
        <is>
          <t>[1]</t>
        </is>
      </c>
      <c r="E69" s="4" t="inlineStr">
        <is>
          <t>09/2021</t>
        </is>
      </c>
    </row>
    <row r="70">
      <c r="A70" s="4" t="inlineStr">
        <is>
          <t>Interest rate p.a.</t>
        </is>
      </c>
      <c r="B70" s="4" t="inlineStr">
        <is>
          <t>[1]</t>
        </is>
      </c>
      <c r="E70" s="4" t="inlineStr">
        <is>
          <t>120% da DI rate</t>
        </is>
      </c>
    </row>
    <row r="71">
      <c r="A71" s="4" t="inlineStr">
        <is>
          <t>Noncurrent | R$</t>
        </is>
      </c>
      <c r="B71" s="4" t="inlineStr">
        <is>
          <t>[1]</t>
        </is>
      </c>
      <c r="E71" s="6" t="inlineStr">
        <is>
          <t>R$ 577981</t>
        </is>
      </c>
    </row>
    <row r="72">
      <c r="A72" s="4" t="inlineStr">
        <is>
          <t>Payments | R$</t>
        </is>
      </c>
      <c r="B72" s="4" t="inlineStr">
        <is>
          <t>[1]</t>
        </is>
      </c>
      <c r="C72" s="5" t="n">
        <v>7466</v>
      </c>
    </row>
    <row r="73">
      <c r="A73" s="4" t="inlineStr">
        <is>
          <t>Interest | R$</t>
        </is>
      </c>
      <c r="B73" s="4" t="inlineStr">
        <is>
          <t>[1]</t>
        </is>
      </c>
      <c r="C73" s="5" t="n">
        <v>289423</v>
      </c>
    </row>
    <row r="74">
      <c r="A74" s="4" t="inlineStr">
        <is>
          <t>Interest paid | R$</t>
        </is>
      </c>
      <c r="B74" s="4" t="inlineStr">
        <is>
          <t>[1]</t>
        </is>
      </c>
      <c r="C74" s="5" t="n">
        <v>289302</v>
      </c>
    </row>
    <row r="75">
      <c r="A75" s="4" t="inlineStr">
        <is>
          <t>Exchange rate change | R$</t>
        </is>
      </c>
      <c r="B75" s="4" t="inlineStr">
        <is>
          <t>[1]</t>
        </is>
      </c>
      <c r="C75" s="6" t="inlineStr">
        <is>
          <t>R$ 578725</t>
        </is>
      </c>
    </row>
    <row r="76">
      <c r="A76" s="4" t="inlineStr">
        <is>
          <t>Foreign Currency Long-term Borrowings [Member] | USD</t>
        </is>
      </c>
    </row>
    <row r="77">
      <c r="A77" s="3" t="inlineStr">
        <is>
          <t>Disclosure of detailed information about borrowings [line items]</t>
        </is>
      </c>
    </row>
    <row r="78">
      <c r="A78" s="4" t="inlineStr">
        <is>
          <t>Noncurrent</t>
        </is>
      </c>
      <c r="G78" s="5" t="n">
        <v>5340601</v>
      </c>
    </row>
    <row r="79">
      <c r="A79" s="4" t="inlineStr">
        <is>
          <t>Payments</t>
        </is>
      </c>
      <c r="D79" s="5" t="n">
        <v>37927</v>
      </c>
    </row>
    <row r="80">
      <c r="A80" s="4" t="inlineStr">
        <is>
          <t>Interest</t>
        </is>
      </c>
      <c r="F80" s="9" t="n">
        <v>2543039</v>
      </c>
    </row>
    <row r="81">
      <c r="A81" s="4" t="inlineStr">
        <is>
          <t>Interest paid</t>
        </is>
      </c>
      <c r="D81" s="5" t="n">
        <v>5866802</v>
      </c>
    </row>
    <row r="82">
      <c r="A82" s="4" t="inlineStr">
        <is>
          <t>Exchange rate change</t>
        </is>
      </c>
      <c r="D82" s="5" t="n">
        <v>8409841</v>
      </c>
    </row>
    <row r="83">
      <c r="A83" s="4" t="inlineStr">
        <is>
          <t>Foreign Currency Long-term Borrowings [Member] | Term Loan [Member] | USD</t>
        </is>
      </c>
    </row>
    <row r="84">
      <c r="A84" s="3" t="inlineStr">
        <is>
          <t>Disclosure of detailed information about borrowings [line items]</t>
        </is>
      </c>
    </row>
    <row r="85">
      <c r="A85" s="4" t="inlineStr">
        <is>
          <t>Maturity of the contract</t>
        </is>
      </c>
      <c r="B85" s="4" t="inlineStr">
        <is>
          <t>[2]</t>
        </is>
      </c>
      <c r="E85" s="4" t="inlineStr">
        <is>
          <t>08/2020</t>
        </is>
      </c>
    </row>
    <row r="86">
      <c r="A86" s="4" t="inlineStr">
        <is>
          <t>Interest rate p.a.</t>
        </is>
      </c>
      <c r="B86" s="4" t="inlineStr">
        <is>
          <t>[2]</t>
        </is>
      </c>
      <c r="E86" s="4" t="inlineStr">
        <is>
          <t>6.70% p.a.</t>
        </is>
      </c>
    </row>
    <row r="87">
      <c r="A87" s="4" t="inlineStr">
        <is>
          <t>Noncurrent</t>
        </is>
      </c>
      <c r="B87" s="4" t="inlineStr">
        <is>
          <t>[2]</t>
        </is>
      </c>
      <c r="G87" s="5" t="n">
        <v>1147196</v>
      </c>
    </row>
    <row r="88">
      <c r="A88" s="4" t="inlineStr">
        <is>
          <t>Payments</t>
        </is>
      </c>
      <c r="B88" s="4" t="inlineStr">
        <is>
          <t>[2]</t>
        </is>
      </c>
      <c r="D88" s="5" t="n">
        <v>9146</v>
      </c>
    </row>
    <row r="89">
      <c r="A89" s="4" t="inlineStr">
        <is>
          <t>Interest</t>
        </is>
      </c>
      <c r="B89" s="4" t="inlineStr">
        <is>
          <t>[2]</t>
        </is>
      </c>
      <c r="F89" s="5" t="n">
        <v>1229600</v>
      </c>
    </row>
    <row r="90">
      <c r="A90" s="4" t="inlineStr">
        <is>
          <t>Interest paid</t>
        </is>
      </c>
      <c r="B90" s="4" t="inlineStr">
        <is>
          <t>[2]</t>
        </is>
      </c>
      <c r="D90" s="4" t="inlineStr">
        <is>
          <t xml:space="preserve"> </t>
        </is>
      </c>
    </row>
    <row r="91">
      <c r="A91" s="4" t="inlineStr">
        <is>
          <t>Exchange rate change</t>
        </is>
      </c>
      <c r="B91" s="4" t="inlineStr">
        <is>
          <t>[2]</t>
        </is>
      </c>
      <c r="D91" s="5" t="n">
        <v>1229600</v>
      </c>
    </row>
    <row r="92">
      <c r="A92" s="4" t="inlineStr">
        <is>
          <t>Foreign Currency Long-term Borrowings [Member] | Import Financing [Member] | USD</t>
        </is>
      </c>
    </row>
    <row r="93">
      <c r="A93" s="3" t="inlineStr">
        <is>
          <t>Disclosure of detailed information about borrowings [line items]</t>
        </is>
      </c>
    </row>
    <row r="94">
      <c r="A94" s="4" t="inlineStr">
        <is>
          <t>Noncurrent</t>
        </is>
      </c>
      <c r="B94" s="4" t="inlineStr">
        <is>
          <t>[3]</t>
        </is>
      </c>
      <c r="G94" s="4" t="inlineStr">
        <is>
          <t xml:space="preserve"> </t>
        </is>
      </c>
    </row>
    <row r="95">
      <c r="A95" s="4" t="inlineStr">
        <is>
          <t>Payments</t>
        </is>
      </c>
      <c r="B95" s="4" t="inlineStr">
        <is>
          <t>[3]</t>
        </is>
      </c>
      <c r="D95" s="4" t="inlineStr">
        <is>
          <t xml:space="preserve"> </t>
        </is>
      </c>
    </row>
    <row r="96">
      <c r="A96" s="4" t="inlineStr">
        <is>
          <t>Interest</t>
        </is>
      </c>
      <c r="B96" s="4" t="inlineStr">
        <is>
          <t>[3]</t>
        </is>
      </c>
      <c r="F96" s="5" t="n">
        <v>663979</v>
      </c>
    </row>
    <row r="97">
      <c r="A97" s="4" t="inlineStr">
        <is>
          <t>Interest paid</t>
        </is>
      </c>
      <c r="B97" s="4" t="inlineStr">
        <is>
          <t>[3]</t>
        </is>
      </c>
      <c r="D97" s="4" t="inlineStr">
        <is>
          <t xml:space="preserve"> </t>
        </is>
      </c>
    </row>
    <row r="98">
      <c r="A98" s="4" t="inlineStr">
        <is>
          <t>Exchange rate change</t>
        </is>
      </c>
      <c r="B98" s="4" t="inlineStr">
        <is>
          <t>[3]</t>
        </is>
      </c>
      <c r="D98" s="5" t="n">
        <v>663979</v>
      </c>
    </row>
    <row r="99">
      <c r="A99" s="4" t="inlineStr">
        <is>
          <t>Foreign Currency Long-term Borrowings [Member] | Senior Notes IV [Member] | USD</t>
        </is>
      </c>
    </row>
    <row r="100">
      <c r="A100" s="3" t="inlineStr">
        <is>
          <t>Disclosure of detailed information about borrowings [line items]</t>
        </is>
      </c>
    </row>
    <row r="101">
      <c r="A101" s="4" t="inlineStr">
        <is>
          <t>Maturity of the contract</t>
        </is>
      </c>
      <c r="B101" s="4" t="inlineStr">
        <is>
          <t>[4]</t>
        </is>
      </c>
      <c r="E101" s="4" t="inlineStr">
        <is>
          <t>01/2022</t>
        </is>
      </c>
    </row>
    <row r="102">
      <c r="A102" s="4" t="inlineStr">
        <is>
          <t>Interest rate p.a.</t>
        </is>
      </c>
      <c r="B102" s="4" t="inlineStr">
        <is>
          <t>[4]</t>
        </is>
      </c>
      <c r="E102" s="4" t="inlineStr">
        <is>
          <t>9.24% p.a.</t>
        </is>
      </c>
    </row>
    <row r="103">
      <c r="A103" s="4" t="inlineStr">
        <is>
          <t>Noncurrent</t>
        </is>
      </c>
      <c r="B103" s="4" t="inlineStr">
        <is>
          <t>[4]</t>
        </is>
      </c>
      <c r="G103" s="5" t="n">
        <v>352205</v>
      </c>
    </row>
    <row r="104">
      <c r="A104" s="4" t="inlineStr">
        <is>
          <t>Payments</t>
        </is>
      </c>
      <c r="B104" s="4" t="inlineStr">
        <is>
          <t>[4]</t>
        </is>
      </c>
      <c r="D104" s="5" t="n">
        <v>1045</v>
      </c>
    </row>
    <row r="105">
      <c r="A105" s="4" t="inlineStr">
        <is>
          <t>Interest</t>
        </is>
      </c>
      <c r="B105" s="4" t="inlineStr">
        <is>
          <t>[4]</t>
        </is>
      </c>
      <c r="F105" s="5" t="n">
        <v>12102</v>
      </c>
    </row>
    <row r="106">
      <c r="A106" s="4" t="inlineStr">
        <is>
          <t>Interest paid</t>
        </is>
      </c>
      <c r="B106" s="4" t="inlineStr">
        <is>
          <t>[4]</t>
        </is>
      </c>
      <c r="D106" s="5" t="n">
        <v>313267</v>
      </c>
    </row>
    <row r="107">
      <c r="A107" s="4" t="inlineStr">
        <is>
          <t>Exchange rate change</t>
        </is>
      </c>
      <c r="B107" s="4" t="inlineStr">
        <is>
          <t>[4]</t>
        </is>
      </c>
      <c r="D107" s="5" t="n">
        <v>325369</v>
      </c>
    </row>
    <row r="108">
      <c r="A108" s="4" t="inlineStr">
        <is>
          <t>Foreign Currency Long-term Borrowings [Member] | Exchangeable Senior Notes Derivatives [Member] | USD</t>
        </is>
      </c>
    </row>
    <row r="109">
      <c r="A109" s="3" t="inlineStr">
        <is>
          <t>Disclosure of detailed information about borrowings [line items]</t>
        </is>
      </c>
    </row>
    <row r="110">
      <c r="A110" s="4" t="inlineStr">
        <is>
          <t>Payments</t>
        </is>
      </c>
      <c r="B110" s="4" t="inlineStr">
        <is>
          <t>[5]</t>
        </is>
      </c>
      <c r="D110" s="5" t="n">
        <v>2366</v>
      </c>
    </row>
    <row r="111">
      <c r="A111" s="4" t="inlineStr">
        <is>
          <t>Interest</t>
        </is>
      </c>
      <c r="B111" s="4" t="inlineStr">
        <is>
          <t>[5]</t>
        </is>
      </c>
      <c r="F111" s="5" t="n">
        <v>29443</v>
      </c>
    </row>
    <row r="112">
      <c r="A112" s="4" t="inlineStr">
        <is>
          <t>Interest paid</t>
        </is>
      </c>
      <c r="B112" s="4" t="inlineStr">
        <is>
          <t>[5]</t>
        </is>
      </c>
      <c r="D112" s="5" t="n">
        <v>1753526</v>
      </c>
    </row>
    <row r="113">
      <c r="A113" s="4" t="inlineStr">
        <is>
          <t>Exchange rate change</t>
        </is>
      </c>
      <c r="B113" s="4" t="inlineStr">
        <is>
          <t>[5]</t>
        </is>
      </c>
      <c r="D113" s="5" t="n">
        <v>1782969</v>
      </c>
    </row>
    <row r="114">
      <c r="A114" s="4" t="inlineStr">
        <is>
          <t>Foreign Currency Long-term Borrowings [Member] | Credit Line - Engine Maintenance [Member] | USD</t>
        </is>
      </c>
    </row>
    <row r="115">
      <c r="A115" s="3" t="inlineStr">
        <is>
          <t>Disclosure of detailed information about borrowings [line items]</t>
        </is>
      </c>
    </row>
    <row r="116">
      <c r="A116" s="4" t="inlineStr">
        <is>
          <t>Maturity of the contract</t>
        </is>
      </c>
      <c r="B116" s="4" t="inlineStr">
        <is>
          <t>[6]</t>
        </is>
      </c>
      <c r="E116" s="4" t="inlineStr">
        <is>
          <t>09/2024</t>
        </is>
      </c>
    </row>
    <row r="117">
      <c r="A117" s="4" t="inlineStr">
        <is>
          <t>Interest rate p.a.</t>
        </is>
      </c>
      <c r="B117" s="4" t="inlineStr">
        <is>
          <t>[6]</t>
        </is>
      </c>
      <c r="E117" s="4" t="inlineStr">
        <is>
          <t>2.75%</t>
        </is>
      </c>
    </row>
    <row r="118">
      <c r="A118" s="4" t="inlineStr">
        <is>
          <t>Noncurrent</t>
        </is>
      </c>
      <c r="B118" s="4" t="inlineStr">
        <is>
          <t>[6]</t>
        </is>
      </c>
      <c r="G118" s="5" t="n">
        <v>189888</v>
      </c>
    </row>
    <row r="119">
      <c r="A119" s="4" t="inlineStr">
        <is>
          <t>Payments</t>
        </is>
      </c>
      <c r="B119" s="4" t="inlineStr">
        <is>
          <t>[6]</t>
        </is>
      </c>
      <c r="D119" s="5" t="n">
        <v>9204</v>
      </c>
    </row>
    <row r="120">
      <c r="A120" s="4" t="inlineStr">
        <is>
          <t>Interest</t>
        </is>
      </c>
      <c r="B120" s="4" t="inlineStr">
        <is>
          <t>[6]</t>
        </is>
      </c>
      <c r="F120" s="5" t="n">
        <v>198363</v>
      </c>
    </row>
    <row r="121">
      <c r="A121" s="4" t="inlineStr">
        <is>
          <t>Interest paid</t>
        </is>
      </c>
      <c r="B121" s="4" t="inlineStr">
        <is>
          <t>[6]</t>
        </is>
      </c>
      <c r="D121" s="5" t="n">
        <v>277479</v>
      </c>
    </row>
    <row r="122">
      <c r="A122" s="4" t="inlineStr">
        <is>
          <t>Exchange rate change</t>
        </is>
      </c>
      <c r="B122" s="4" t="inlineStr">
        <is>
          <t>[6]</t>
        </is>
      </c>
      <c r="D122" s="5" t="n">
        <v>475842</v>
      </c>
    </row>
    <row r="123">
      <c r="A123" s="4" t="inlineStr">
        <is>
          <t>Foreign Currency Long-term Borrowings [Member] | Senior Notes VIII [Member] | USD</t>
        </is>
      </c>
    </row>
    <row r="124">
      <c r="A124" s="3" t="inlineStr">
        <is>
          <t>Disclosure of detailed information about borrowings [line items]</t>
        </is>
      </c>
    </row>
    <row r="125">
      <c r="A125" s="4" t="inlineStr">
        <is>
          <t>Maturity of the contract</t>
        </is>
      </c>
      <c r="B125" s="4" t="inlineStr">
        <is>
          <t>[7]</t>
        </is>
      </c>
      <c r="E125" s="4" t="inlineStr">
        <is>
          <t>01/2025</t>
        </is>
      </c>
    </row>
    <row r="126">
      <c r="A126" s="4" t="inlineStr">
        <is>
          <t>Interest rate p.a.</t>
        </is>
      </c>
      <c r="B126" s="4" t="inlineStr">
        <is>
          <t>[7]</t>
        </is>
      </c>
      <c r="E126" s="4" t="inlineStr">
        <is>
          <t>7.09%</t>
        </is>
      </c>
    </row>
    <row r="127">
      <c r="A127" s="4" t="inlineStr">
        <is>
          <t>Noncurrent</t>
        </is>
      </c>
      <c r="B127" s="4" t="inlineStr">
        <is>
          <t>[7]</t>
        </is>
      </c>
      <c r="G127" s="5" t="n">
        <v>2439492</v>
      </c>
    </row>
    <row r="128">
      <c r="A128" s="4" t="inlineStr">
        <is>
          <t>Payments</t>
        </is>
      </c>
      <c r="B128" s="4" t="inlineStr">
        <is>
          <t>[7]</t>
        </is>
      </c>
      <c r="D128" s="5" t="n">
        <v>8556</v>
      </c>
    </row>
    <row r="129">
      <c r="A129" s="4" t="inlineStr">
        <is>
          <t>Interest</t>
        </is>
      </c>
      <c r="B129" s="4" t="inlineStr">
        <is>
          <t>[7]</t>
        </is>
      </c>
      <c r="F129" s="5" t="n">
        <v>75587</v>
      </c>
    </row>
    <row r="130">
      <c r="A130" s="4" t="inlineStr">
        <is>
          <t>Interest paid</t>
        </is>
      </c>
      <c r="B130" s="4" t="inlineStr">
        <is>
          <t>[7]</t>
        </is>
      </c>
      <c r="D130" s="5" t="n">
        <v>2548472</v>
      </c>
    </row>
    <row r="131">
      <c r="A131" s="4" t="inlineStr">
        <is>
          <t>Exchange rate change</t>
        </is>
      </c>
      <c r="B131" s="4" t="inlineStr">
        <is>
          <t>[7]</t>
        </is>
      </c>
      <c r="D131" s="5" t="n">
        <v>2624059</v>
      </c>
    </row>
    <row r="132">
      <c r="A132" s="4" t="inlineStr">
        <is>
          <t>Foreign Currency Long-term Borrowings [Member] | Loan With Guarantee Of Engines [Member] | USD</t>
        </is>
      </c>
    </row>
    <row r="133">
      <c r="A133" s="3" t="inlineStr">
        <is>
          <t>Disclosure of detailed information about borrowings [line items]</t>
        </is>
      </c>
    </row>
    <row r="134">
      <c r="A134" s="4" t="inlineStr">
        <is>
          <t>Maturity of the contract</t>
        </is>
      </c>
      <c r="B134" s="4" t="inlineStr">
        <is>
          <t>[8]</t>
        </is>
      </c>
      <c r="E134" s="4" t="inlineStr">
        <is>
          <t>12/2026</t>
        </is>
      </c>
    </row>
    <row r="135">
      <c r="A135" s="4" t="inlineStr">
        <is>
          <t>Interest rate p.a.</t>
        </is>
      </c>
      <c r="B135" s="4" t="inlineStr">
        <is>
          <t>[8]</t>
        </is>
      </c>
      <c r="E135" s="4" t="inlineStr">
        <is>
          <t>5.16%</t>
        </is>
      </c>
    </row>
    <row r="136">
      <c r="A136" s="4" t="inlineStr">
        <is>
          <t>Noncurrent</t>
        </is>
      </c>
      <c r="B136" s="4" t="inlineStr">
        <is>
          <t>[8]</t>
        </is>
      </c>
      <c r="G136" s="5" t="n">
        <v>120557</v>
      </c>
    </row>
    <row r="137">
      <c r="A137" s="4" t="inlineStr">
        <is>
          <t>Payments</t>
        </is>
      </c>
      <c r="B137" s="4" t="inlineStr">
        <is>
          <t>[8]</t>
        </is>
      </c>
      <c r="D137" s="5" t="n">
        <v>144</v>
      </c>
    </row>
    <row r="138">
      <c r="A138" s="4" t="inlineStr">
        <is>
          <t>Interest</t>
        </is>
      </c>
      <c r="B138" s="4" t="inlineStr">
        <is>
          <t>[8]</t>
        </is>
      </c>
      <c r="F138" s="5" t="n">
        <v>31727</v>
      </c>
    </row>
    <row r="139">
      <c r="A139" s="4" t="inlineStr">
        <is>
          <t>Interest paid</t>
        </is>
      </c>
      <c r="B139" s="4" t="inlineStr">
        <is>
          <t>[8]</t>
        </is>
      </c>
      <c r="D139" s="5" t="n">
        <v>150821</v>
      </c>
    </row>
    <row r="140">
      <c r="A140" s="4" t="inlineStr">
        <is>
          <t>Exchange rate change</t>
        </is>
      </c>
      <c r="B140" s="4" t="inlineStr">
        <is>
          <t>[8]</t>
        </is>
      </c>
      <c r="D140" s="5" t="n">
        <v>182548</v>
      </c>
    </row>
    <row r="141">
      <c r="A141" s="4" t="inlineStr">
        <is>
          <t>Foreign Currency Long-term Borrowings [Member] | Perpetual Notes [Member] | USD</t>
        </is>
      </c>
    </row>
    <row r="142">
      <c r="A142" s="3" t="inlineStr">
        <is>
          <t>Disclosure of detailed information about borrowings [line items]</t>
        </is>
      </c>
    </row>
    <row r="143">
      <c r="A143" s="4" t="inlineStr">
        <is>
          <t>Interest rate p.a.</t>
        </is>
      </c>
      <c r="B143" s="4" t="inlineStr">
        <is>
          <t>[9]</t>
        </is>
      </c>
      <c r="E143" s="4" t="inlineStr">
        <is>
          <t>8.75% p.a.</t>
        </is>
      </c>
    </row>
    <row r="144">
      <c r="A144" s="4" t="inlineStr">
        <is>
          <t>Noncurrent</t>
        </is>
      </c>
      <c r="B144" s="4" t="inlineStr">
        <is>
          <t>[9]</t>
        </is>
      </c>
      <c r="G144" s="5" t="n">
        <v>513282</v>
      </c>
    </row>
    <row r="145">
      <c r="A145" s="4" t="inlineStr">
        <is>
          <t>Payments</t>
        </is>
      </c>
      <c r="B145" s="4" t="inlineStr">
        <is>
          <t>[9]</t>
        </is>
      </c>
      <c r="D145" s="4" t="inlineStr">
        <is>
          <t xml:space="preserve"> </t>
        </is>
      </c>
    </row>
    <row r="146">
      <c r="A146" s="4" t="inlineStr">
        <is>
          <t>Interest</t>
        </is>
      </c>
      <c r="B146" s="4" t="inlineStr">
        <is>
          <t>[9]</t>
        </is>
      </c>
      <c r="F146" s="5" t="n">
        <v>12815</v>
      </c>
    </row>
    <row r="147">
      <c r="A147" s="4" t="inlineStr">
        <is>
          <t>Interest paid</t>
        </is>
      </c>
      <c r="B147" s="4" t="inlineStr">
        <is>
          <t>[9]</t>
        </is>
      </c>
      <c r="D147" s="5" t="n">
        <v>533935</v>
      </c>
    </row>
    <row r="148">
      <c r="A148" s="4" t="inlineStr">
        <is>
          <t>Exchange rate change</t>
        </is>
      </c>
      <c r="B148" s="4" t="inlineStr">
        <is>
          <t>[9]</t>
        </is>
      </c>
      <c r="D148" s="5" t="n">
        <v>546750</v>
      </c>
    </row>
    <row r="149">
      <c r="A149" s="4" t="inlineStr">
        <is>
          <t>Foreign Currency Short-term Borrowings [Member] | USD</t>
        </is>
      </c>
    </row>
    <row r="150">
      <c r="A150" s="3" t="inlineStr">
        <is>
          <t>Disclosure of detailed information about borrowings [line items]</t>
        </is>
      </c>
    </row>
    <row r="151">
      <c r="A151" s="4" t="inlineStr">
        <is>
          <t>Current</t>
        </is>
      </c>
      <c r="G151" s="5" t="n">
        <v>1103206</v>
      </c>
    </row>
    <row r="152">
      <c r="A152" s="4" t="inlineStr">
        <is>
          <t>Payments</t>
        </is>
      </c>
      <c r="D152" s="5" t="n">
        <v>-793537</v>
      </c>
    </row>
    <row r="153">
      <c r="A153" s="4" t="inlineStr">
        <is>
          <t>Interest</t>
        </is>
      </c>
      <c r="F153" s="5" t="n">
        <v>533754</v>
      </c>
    </row>
    <row r="154">
      <c r="A154" s="4" t="inlineStr">
        <is>
          <t>Interest paid</t>
        </is>
      </c>
      <c r="D154" s="5" t="n">
        <v>-444006</v>
      </c>
    </row>
    <row r="155">
      <c r="A155" s="4" t="inlineStr">
        <is>
          <t>Exchange rate change</t>
        </is>
      </c>
      <c r="D155" s="5" t="n">
        <v>313717</v>
      </c>
    </row>
    <row r="156">
      <c r="A156" s="4" t="inlineStr">
        <is>
          <t>Foreign Currency Short-term Borrowings [Member] | Term Loan [Member] | USD</t>
        </is>
      </c>
    </row>
    <row r="157">
      <c r="A157" s="3" t="inlineStr">
        <is>
          <t>Disclosure of detailed information about borrowings [line items]</t>
        </is>
      </c>
    </row>
    <row r="158">
      <c r="A158" s="4" t="inlineStr">
        <is>
          <t>Maturity of the contract</t>
        </is>
      </c>
      <c r="B158" s="4" t="inlineStr">
        <is>
          <t>[2]</t>
        </is>
      </c>
      <c r="E158" s="4" t="inlineStr">
        <is>
          <t>08/2020</t>
        </is>
      </c>
    </row>
    <row r="159">
      <c r="A159" s="4" t="inlineStr">
        <is>
          <t>Interest rate p.a.</t>
        </is>
      </c>
      <c r="B159" s="4" t="inlineStr">
        <is>
          <t>[2]</t>
        </is>
      </c>
      <c r="E159" s="4" t="inlineStr">
        <is>
          <t>6.70% p.a.</t>
        </is>
      </c>
    </row>
    <row r="160">
      <c r="A160" s="4" t="inlineStr">
        <is>
          <t>Current</t>
        </is>
      </c>
      <c r="B160" s="4" t="inlineStr">
        <is>
          <t>[2]</t>
        </is>
      </c>
      <c r="G160" s="5" t="n">
        <v>25255</v>
      </c>
    </row>
    <row r="161">
      <c r="A161" s="4" t="inlineStr">
        <is>
          <t>Payments</t>
        </is>
      </c>
      <c r="B161" s="4" t="inlineStr">
        <is>
          <t>[2]</t>
        </is>
      </c>
      <c r="D161" s="4" t="inlineStr">
        <is>
          <t xml:space="preserve"> </t>
        </is>
      </c>
    </row>
    <row r="162">
      <c r="A162" s="4" t="inlineStr">
        <is>
          <t>Interest</t>
        </is>
      </c>
      <c r="B162" s="4" t="inlineStr">
        <is>
          <t>[2]</t>
        </is>
      </c>
      <c r="F162" s="5" t="n">
        <v>76927</v>
      </c>
    </row>
    <row r="163">
      <c r="A163" s="4" t="inlineStr">
        <is>
          <t>Interest paid</t>
        </is>
      </c>
      <c r="B163" s="4" t="inlineStr">
        <is>
          <t>[2]</t>
        </is>
      </c>
      <c r="D163" s="5" t="n">
        <v>-76612</v>
      </c>
    </row>
    <row r="164">
      <c r="A164" s="4" t="inlineStr">
        <is>
          <t>Exchange rate change</t>
        </is>
      </c>
      <c r="B164" s="4" t="inlineStr">
        <is>
          <t>[2]</t>
        </is>
      </c>
      <c r="D164" s="5" t="n">
        <v>47688</v>
      </c>
    </row>
    <row r="165">
      <c r="A165" s="4" t="inlineStr">
        <is>
          <t>Foreign Currency Short-term Borrowings [Member] | Import Financing [Member] | USD</t>
        </is>
      </c>
    </row>
    <row r="166">
      <c r="A166" s="3" t="inlineStr">
        <is>
          <t>Disclosure of detailed information about borrowings [line items]</t>
        </is>
      </c>
    </row>
    <row r="167">
      <c r="A167" s="4" t="inlineStr">
        <is>
          <t>Maturity of the contract</t>
        </is>
      </c>
      <c r="B167" s="4" t="inlineStr">
        <is>
          <t>[3]</t>
        </is>
      </c>
      <c r="E167" s="4" t="inlineStr">
        <is>
          <t>11/2020</t>
        </is>
      </c>
    </row>
    <row r="168">
      <c r="A168" s="4" t="inlineStr">
        <is>
          <t>Interest rate p.a.</t>
        </is>
      </c>
      <c r="B168" s="4" t="inlineStr">
        <is>
          <t>[3]</t>
        </is>
      </c>
      <c r="E168" s="4" t="inlineStr">
        <is>
          <t>5.32%</t>
        </is>
      </c>
    </row>
    <row r="169">
      <c r="A169" s="4" t="inlineStr">
        <is>
          <t>Current</t>
        </is>
      </c>
      <c r="B169" s="4" t="inlineStr">
        <is>
          <t>[3]</t>
        </is>
      </c>
      <c r="G169" s="5" t="n">
        <v>503869</v>
      </c>
    </row>
    <row r="170">
      <c r="A170" s="4" t="inlineStr">
        <is>
          <t>Payments</t>
        </is>
      </c>
      <c r="B170" s="4" t="inlineStr">
        <is>
          <t>[3]</t>
        </is>
      </c>
      <c r="D170" s="5" t="n">
        <v>-27399</v>
      </c>
    </row>
    <row r="171">
      <c r="A171" s="4" t="inlineStr">
        <is>
          <t>Interest</t>
        </is>
      </c>
      <c r="B171" s="4" t="inlineStr">
        <is>
          <t>[3]</t>
        </is>
      </c>
      <c r="F171" s="5" t="n">
        <v>33666</v>
      </c>
    </row>
    <row r="172">
      <c r="A172" s="4" t="inlineStr">
        <is>
          <t>Interest paid</t>
        </is>
      </c>
      <c r="B172" s="4" t="inlineStr">
        <is>
          <t>[3]</t>
        </is>
      </c>
      <c r="D172" s="5" t="n">
        <v>-33743</v>
      </c>
    </row>
    <row r="173">
      <c r="A173" s="4" t="inlineStr">
        <is>
          <t>Exchange rate change</t>
        </is>
      </c>
      <c r="B173" s="4" t="inlineStr">
        <is>
          <t>[3]</t>
        </is>
      </c>
      <c r="D173" s="5" t="n">
        <v>23352</v>
      </c>
    </row>
    <row r="174">
      <c r="A174" s="4" t="inlineStr">
        <is>
          <t>Foreign Currency Short-term Borrowings [Member] | Senior Notes IV [Member] | USD</t>
        </is>
      </c>
    </row>
    <row r="175">
      <c r="A175" s="3" t="inlineStr">
        <is>
          <t>Disclosure of detailed information about borrowings [line items]</t>
        </is>
      </c>
    </row>
    <row r="176">
      <c r="A176" s="4" t="inlineStr">
        <is>
          <t>Maturity of the contract</t>
        </is>
      </c>
      <c r="B176" s="4" t="inlineStr">
        <is>
          <t>[4]</t>
        </is>
      </c>
      <c r="E176" s="4" t="inlineStr">
        <is>
          <t>01/2022</t>
        </is>
      </c>
    </row>
    <row r="177">
      <c r="A177" s="4" t="inlineStr">
        <is>
          <t>Interest rate p.a.</t>
        </is>
      </c>
      <c r="B177" s="4" t="inlineStr">
        <is>
          <t>[4]</t>
        </is>
      </c>
      <c r="E177" s="4" t="inlineStr">
        <is>
          <t>9.24% p.a.</t>
        </is>
      </c>
    </row>
    <row r="178">
      <c r="A178" s="4" t="inlineStr">
        <is>
          <t>Current</t>
        </is>
      </c>
      <c r="B178" s="4" t="inlineStr">
        <is>
          <t>[4]</t>
        </is>
      </c>
      <c r="G178" s="5" t="n">
        <v>13640</v>
      </c>
    </row>
    <row r="179">
      <c r="A179" s="4" t="inlineStr">
        <is>
          <t>Payments</t>
        </is>
      </c>
      <c r="B179" s="4" t="inlineStr">
        <is>
          <t>[4]</t>
        </is>
      </c>
      <c r="D179" s="5" t="n">
        <v>-50320</v>
      </c>
    </row>
    <row r="180">
      <c r="A180" s="4" t="inlineStr">
        <is>
          <t>Interest</t>
        </is>
      </c>
      <c r="B180" s="4" t="inlineStr">
        <is>
          <t>[4]</t>
        </is>
      </c>
      <c r="F180" s="5" t="n">
        <v>27762</v>
      </c>
    </row>
    <row r="181">
      <c r="A181" s="4" t="inlineStr">
        <is>
          <t>Interest paid</t>
        </is>
      </c>
      <c r="B181" s="4" t="inlineStr">
        <is>
          <t>[4]</t>
        </is>
      </c>
      <c r="D181" s="5" t="n">
        <v>-28013</v>
      </c>
    </row>
    <row r="182">
      <c r="A182" s="4" t="inlineStr">
        <is>
          <t>Exchange rate change</t>
        </is>
      </c>
      <c r="B182" s="4" t="inlineStr">
        <is>
          <t>[4]</t>
        </is>
      </c>
      <c r="D182" s="5" t="n">
        <v>9050</v>
      </c>
    </row>
    <row r="183">
      <c r="A183" s="4" t="inlineStr">
        <is>
          <t>Foreign Currency Short-term Borrowings [Member] | Exchangeable Senior Notes Derivatives [Member] | USD</t>
        </is>
      </c>
    </row>
    <row r="184">
      <c r="A184" s="3" t="inlineStr">
        <is>
          <t>Disclosure of detailed information about borrowings [line items]</t>
        </is>
      </c>
    </row>
    <row r="185">
      <c r="A185" s="4" t="inlineStr">
        <is>
          <t>Payments</t>
        </is>
      </c>
      <c r="B185" s="4" t="inlineStr">
        <is>
          <t>[5]</t>
        </is>
      </c>
      <c r="D185" s="4" t="inlineStr">
        <is>
          <t xml:space="preserve"> </t>
        </is>
      </c>
    </row>
    <row r="186">
      <c r="A186" s="4" t="inlineStr">
        <is>
          <t>Interest</t>
        </is>
      </c>
      <c r="B186" s="4" t="inlineStr">
        <is>
          <t>[5]</t>
        </is>
      </c>
      <c r="F186" s="5" t="n">
        <v>93826</v>
      </c>
    </row>
    <row r="187">
      <c r="A187" s="4" t="inlineStr">
        <is>
          <t>Interest paid</t>
        </is>
      </c>
      <c r="B187" s="4" t="inlineStr">
        <is>
          <t>[5]</t>
        </is>
      </c>
      <c r="D187" s="5" t="n">
        <v>-14748</v>
      </c>
    </row>
    <row r="188">
      <c r="A188" s="4" t="inlineStr">
        <is>
          <t>Exchange rate change</t>
        </is>
      </c>
      <c r="B188" s="4" t="inlineStr">
        <is>
          <t>[5]</t>
        </is>
      </c>
      <c r="D188" s="5" t="n">
        <v>104231</v>
      </c>
    </row>
    <row r="189">
      <c r="A189" s="4" t="inlineStr">
        <is>
          <t>Foreign Currency Short-term Borrowings [Member] | Credit Line - Engine Maintenance [Member] | USD</t>
        </is>
      </c>
    </row>
    <row r="190">
      <c r="A190" s="3" t="inlineStr">
        <is>
          <t>Disclosure of detailed information about borrowings [line items]</t>
        </is>
      </c>
    </row>
    <row r="191">
      <c r="A191" s="4" t="inlineStr">
        <is>
          <t>Maturity of the contract</t>
        </is>
      </c>
      <c r="B191" s="4" t="inlineStr">
        <is>
          <t>[6]</t>
        </is>
      </c>
      <c r="E191" s="4" t="inlineStr">
        <is>
          <t>09/2024</t>
        </is>
      </c>
    </row>
    <row r="192">
      <c r="A192" s="4" t="inlineStr">
        <is>
          <t>Interest rate p.a.</t>
        </is>
      </c>
      <c r="B192" s="4" t="inlineStr">
        <is>
          <t>[6]</t>
        </is>
      </c>
      <c r="E192" s="4" t="inlineStr">
        <is>
          <t>2.75%</t>
        </is>
      </c>
    </row>
    <row r="193">
      <c r="A193" s="4" t="inlineStr">
        <is>
          <t>Current</t>
        </is>
      </c>
      <c r="B193" s="4" t="inlineStr">
        <is>
          <t>[6]</t>
        </is>
      </c>
      <c r="G193" s="5" t="n">
        <v>173422</v>
      </c>
    </row>
    <row r="194">
      <c r="A194" s="4" t="inlineStr">
        <is>
          <t>Payments</t>
        </is>
      </c>
      <c r="B194" s="4" t="inlineStr">
        <is>
          <t>[6]</t>
        </is>
      </c>
      <c r="D194" s="5" t="n">
        <v>-403039</v>
      </c>
    </row>
    <row r="195">
      <c r="A195" s="4" t="inlineStr">
        <is>
          <t>Interest</t>
        </is>
      </c>
      <c r="B195" s="4" t="inlineStr">
        <is>
          <t>[6]</t>
        </is>
      </c>
      <c r="F195" s="5" t="n">
        <v>14160</v>
      </c>
    </row>
    <row r="196">
      <c r="A196" s="4" t="inlineStr">
        <is>
          <t>Interest paid</t>
        </is>
      </c>
      <c r="B196" s="4" t="inlineStr">
        <is>
          <t>[6]</t>
        </is>
      </c>
      <c r="D196" s="5" t="n">
        <v>-15570</v>
      </c>
    </row>
    <row r="197">
      <c r="A197" s="4" t="inlineStr">
        <is>
          <t>Exchange rate change</t>
        </is>
      </c>
      <c r="B197" s="4" t="inlineStr">
        <is>
          <t>[6]</t>
        </is>
      </c>
      <c r="D197" s="5" t="n">
        <v>7578</v>
      </c>
    </row>
    <row r="198">
      <c r="A198" s="4" t="inlineStr">
        <is>
          <t>Foreign Currency Short-term Borrowings [Member] | Senior Notes VIII [Member] | USD</t>
        </is>
      </c>
    </row>
    <row r="199">
      <c r="A199" s="3" t="inlineStr">
        <is>
          <t>Disclosure of detailed information about borrowings [line items]</t>
        </is>
      </c>
    </row>
    <row r="200">
      <c r="A200" s="4" t="inlineStr">
        <is>
          <t>Maturity of the contract</t>
        </is>
      </c>
      <c r="B200" s="4" t="inlineStr">
        <is>
          <t>[7]</t>
        </is>
      </c>
      <c r="E200" s="4" t="inlineStr">
        <is>
          <t>01/2025</t>
        </is>
      </c>
    </row>
    <row r="201">
      <c r="A201" s="4" t="inlineStr">
        <is>
          <t>Interest rate p.a.</t>
        </is>
      </c>
      <c r="B201" s="4" t="inlineStr">
        <is>
          <t>[7]</t>
        </is>
      </c>
      <c r="E201" s="4" t="inlineStr">
        <is>
          <t>7.09%</t>
        </is>
      </c>
    </row>
    <row r="202">
      <c r="A202" s="4" t="inlineStr">
        <is>
          <t>Current</t>
        </is>
      </c>
      <c r="B202" s="4" t="inlineStr">
        <is>
          <t>[7]</t>
        </is>
      </c>
      <c r="G202" s="5" t="n">
        <v>72658</v>
      </c>
    </row>
    <row r="203">
      <c r="A203" s="4" t="inlineStr">
        <is>
          <t>Payments</t>
        </is>
      </c>
      <c r="B203" s="4" t="inlineStr">
        <is>
          <t>[7]</t>
        </is>
      </c>
      <c r="D203" s="4" t="inlineStr">
        <is>
          <t xml:space="preserve"> </t>
        </is>
      </c>
    </row>
    <row r="204">
      <c r="A204" s="4" t="inlineStr">
        <is>
          <t>Interest</t>
        </is>
      </c>
      <c r="B204" s="4" t="inlineStr">
        <is>
          <t>[7]</t>
        </is>
      </c>
      <c r="F204" s="5" t="n">
        <v>177539</v>
      </c>
    </row>
    <row r="205">
      <c r="A205" s="4" t="inlineStr">
        <is>
          <t>Interest paid</t>
        </is>
      </c>
      <c r="B205" s="4" t="inlineStr">
        <is>
          <t>[7]</t>
        </is>
      </c>
      <c r="D205" s="5" t="n">
        <v>-166894</v>
      </c>
    </row>
    <row r="206">
      <c r="A206" s="4" t="inlineStr">
        <is>
          <t>Exchange rate change</t>
        </is>
      </c>
      <c r="B206" s="4" t="inlineStr">
        <is>
          <t>[7]</t>
        </is>
      </c>
      <c r="D206" s="5" t="n">
        <v>92708</v>
      </c>
    </row>
    <row r="207">
      <c r="A207" s="4" t="inlineStr">
        <is>
          <t>Foreign Currency Short-term Borrowings [Member] | Loan With Guarantee Of Engines [Member] | USD</t>
        </is>
      </c>
    </row>
    <row r="208">
      <c r="A208" s="3" t="inlineStr">
        <is>
          <t>Disclosure of detailed information about borrowings [line items]</t>
        </is>
      </c>
    </row>
    <row r="209">
      <c r="A209" s="4" t="inlineStr">
        <is>
          <t>Maturity of the contract</t>
        </is>
      </c>
      <c r="B209" s="4" t="inlineStr">
        <is>
          <t>[8]</t>
        </is>
      </c>
      <c r="E209" s="4" t="inlineStr">
        <is>
          <t>12/2026</t>
        </is>
      </c>
    </row>
    <row r="210">
      <c r="A210" s="4" t="inlineStr">
        <is>
          <t>Interest rate p.a.</t>
        </is>
      </c>
      <c r="B210" s="4" t="inlineStr">
        <is>
          <t>[8]</t>
        </is>
      </c>
      <c r="E210" s="4" t="inlineStr">
        <is>
          <t>5.16%</t>
        </is>
      </c>
    </row>
    <row r="211">
      <c r="A211" s="4" t="inlineStr">
        <is>
          <t>Current</t>
        </is>
      </c>
      <c r="B211" s="4" t="inlineStr">
        <is>
          <t>[8]</t>
        </is>
      </c>
      <c r="G211" s="9" t="n">
        <v>13053</v>
      </c>
    </row>
    <row r="212">
      <c r="A212" s="4" t="inlineStr">
        <is>
          <t>Payments</t>
        </is>
      </c>
      <c r="B212" s="4" t="inlineStr">
        <is>
          <t>[8]</t>
        </is>
      </c>
      <c r="D212" s="5" t="n">
        <v>-16945</v>
      </c>
    </row>
    <row r="213">
      <c r="A213" s="4" t="inlineStr">
        <is>
          <t>Interest</t>
        </is>
      </c>
      <c r="B213" s="4" t="inlineStr">
        <is>
          <t>[8]</t>
        </is>
      </c>
      <c r="F213" s="5" t="n">
        <v>11398</v>
      </c>
    </row>
    <row r="214">
      <c r="A214" s="4" t="inlineStr">
        <is>
          <t>Interest paid</t>
        </is>
      </c>
      <c r="B214" s="4" t="inlineStr">
        <is>
          <t>[8]</t>
        </is>
      </c>
      <c r="D214" s="5" t="n">
        <v>-11394</v>
      </c>
    </row>
    <row r="215">
      <c r="A215" s="4" t="inlineStr">
        <is>
          <t>Exchange rate change</t>
        </is>
      </c>
      <c r="B215" s="4" t="inlineStr">
        <is>
          <t>[8]</t>
        </is>
      </c>
      <c r="D215" s="5" t="n">
        <v>9285</v>
      </c>
    </row>
    <row r="216">
      <c r="A216" s="4" t="inlineStr">
        <is>
          <t>Foreign Currency Short-term Borrowings [Member] | Perpetual Notes [Member] | USD</t>
        </is>
      </c>
    </row>
    <row r="217">
      <c r="A217" s="3" t="inlineStr">
        <is>
          <t>Disclosure of detailed information about borrowings [line items]</t>
        </is>
      </c>
    </row>
    <row r="218">
      <c r="A218" s="4" t="inlineStr">
        <is>
          <t>Interest rate p.a.</t>
        </is>
      </c>
      <c r="B218" s="4" t="inlineStr">
        <is>
          <t>[9]</t>
        </is>
      </c>
      <c r="E218" s="4" t="inlineStr">
        <is>
          <t>8.75%</t>
        </is>
      </c>
    </row>
    <row r="219">
      <c r="A219" s="4" t="inlineStr">
        <is>
          <t>Current | R$</t>
        </is>
      </c>
      <c r="B219" s="4" t="inlineStr">
        <is>
          <t>[9]</t>
        </is>
      </c>
      <c r="E219" s="6" t="inlineStr">
        <is>
          <t>R$ 12320</t>
        </is>
      </c>
    </row>
    <row r="220">
      <c r="A220" s="4" t="inlineStr">
        <is>
          <t>Payments</t>
        </is>
      </c>
      <c r="B220" s="4" t="inlineStr">
        <is>
          <t>[9]</t>
        </is>
      </c>
      <c r="D220" s="4" t="inlineStr">
        <is>
          <t xml:space="preserve"> </t>
        </is>
      </c>
    </row>
    <row r="221">
      <c r="A221" s="4" t="inlineStr">
        <is>
          <t>Interest</t>
        </is>
      </c>
      <c r="B221" s="4" t="inlineStr">
        <is>
          <t>[9]</t>
        </is>
      </c>
      <c r="F221" s="9" t="n">
        <v>45880</v>
      </c>
    </row>
    <row r="222">
      <c r="A222" s="4" t="inlineStr">
        <is>
          <t>Interest paid</t>
        </is>
      </c>
      <c r="B222" s="4" t="inlineStr">
        <is>
          <t>[9]</t>
        </is>
      </c>
      <c r="D222" s="5" t="n">
        <v>-44557</v>
      </c>
    </row>
    <row r="223">
      <c r="A223" s="4" t="inlineStr">
        <is>
          <t>Exchange rate change</t>
        </is>
      </c>
      <c r="B223" s="4" t="inlineStr">
        <is>
          <t>[9]</t>
        </is>
      </c>
      <c r="D223" s="9" t="n">
        <v>19825</v>
      </c>
    </row>
    <row r="224"/>
    <row r="225">
      <c r="A225" s="4" t="inlineStr">
        <is>
          <t>[1]</t>
        </is>
      </c>
      <c r="B225" s="4" t="inlineStr">
        <is>
          <t>Issuance of 88,750 debentures by the subsidiary GLA on October 22, 2018, for the purpose of early full settlement of Debentures VII.</t>
        </is>
      </c>
    </row>
    <row r="226">
      <c r="A226" s="4" t="inlineStr">
        <is>
          <t>[2]</t>
        </is>
      </c>
      <c r="B226" s="4" t="inlineStr">
        <is>
          <t>Issuance of a Term Loan by the subsidiary Gol Finance on August 31, 2016 to finance the acquisition of aircraft and bank financing, with a personal guarantee from Delta Airlines.</t>
        </is>
      </c>
    </row>
    <row r="227">
      <c r="A227" s="4" t="inlineStr">
        <is>
          <t>[3]</t>
        </is>
      </c>
      <c r="B227" s="4" t="inlineStr">
        <is>
          <t>Credit lines with private banks used to finance the import of spare parts and aeronautical equipment. Maturities will occur throughout 2019. The interest rates negotiated are Libor 3m + 4.40% p.a. and Libor 1m + 3.25% p.a.</t>
        </is>
      </c>
    </row>
    <row r="228">
      <c r="A228" s="4" t="inlineStr">
        <is>
          <t>[4]</t>
        </is>
      </c>
      <c r="B228" s="4" t="inlineStr">
        <is>
          <t>Issuance of Senior Bonus IV by the subsidiary Gol Finance on September 24, 2014, with the purpose to fund the partial repurchase of Senior Bonuses I and II.</t>
        </is>
      </c>
    </row>
    <row r="229">
      <c r="A229" s="4" t="inlineStr">
        <is>
          <t>[5]</t>
        </is>
      </c>
      <c r="B229" s="4" t="inlineStr">
        <is>
          <t>Issuance of Exchangeable Senior Notes ("ESN") by the subsidiary Gol Finance in March, April and July 2019, totaling US$425 million, maturing in 2024, which will bear a nominal interest of 3.75% per annum.</t>
        </is>
      </c>
    </row>
    <row r="230">
      <c r="A230" s="4" t="inlineStr">
        <is>
          <t>[6]</t>
        </is>
      </c>
      <c r="B230" s="4" t="inlineStr">
        <is>
          <t>Issuance of 3 series of Guaranteed Notes to finance engine maintenance.</t>
        </is>
      </c>
    </row>
    <row r="231">
      <c r="A231" s="4" t="inlineStr">
        <is>
          <t>[7]</t>
        </is>
      </c>
      <c r="B231" s="4" t="inlineStr">
        <is>
          <t>Issuance of Senior Bonds VII by the subsidiary Gol Finance on July 7, 2016, resulting from the private exchange offer of Senior Bonds I, II, III, IV and Perpetual Bonds. In the year ended on December 31, 2018, the financing was settled in advance (further details were disclosed in the financial statement for the year ended on December 31, 2018).</t>
        </is>
      </c>
    </row>
    <row r="232">
      <c r="A232" s="4" t="inlineStr">
        <is>
          <t>[8]</t>
        </is>
      </c>
      <c r="B232" s="4" t="inlineStr">
        <is>
          <t>Loans with a guarantee of 5 engines in total, made on June 28, 2018. The contracted rates vary between Libor 6m + 2.35% p.a. up to Libor 6m + 4.25% p.a.</t>
        </is>
      </c>
    </row>
    <row r="233">
      <c r="A233" s="4" t="inlineStr">
        <is>
          <t>[9]</t>
        </is>
      </c>
      <c r="B233" s="4" t="inlineStr">
        <is>
          <t>Issuance of Perpetual Bonds by the subsidiary Gol Finance on April 5, 2006 to finance the acquisition of aircraft.</t>
        </is>
      </c>
    </row>
  </sheetData>
  <mergeCells count="12">
    <mergeCell ref="A1:B2"/>
    <mergeCell ref="C1:E1"/>
    <mergeCell ref="A224:F224"/>
    <mergeCell ref="B225:F225"/>
    <mergeCell ref="B226:F226"/>
    <mergeCell ref="B227:F227"/>
    <mergeCell ref="B228:F228"/>
    <mergeCell ref="B229:F229"/>
    <mergeCell ref="B230:F230"/>
    <mergeCell ref="B231:F231"/>
    <mergeCell ref="B232:F232"/>
    <mergeCell ref="B233:F23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s>
  <sheetData>
    <row r="1">
      <c r="A1" s="1" t="inlineStr">
        <is>
          <t>18. Loans and Financing (Details 1) - 12 months ended Dec. 31, 2019 R$ in Thousands, $ in Thousands</t>
        </is>
      </c>
      <c r="B1" s="2" t="inlineStr">
        <is>
          <t>BRL (R$)</t>
        </is>
      </c>
      <c r="C1" s="2" t="inlineStr">
        <is>
          <t>USD ($)</t>
        </is>
      </c>
      <c r="D1" s="2" t="inlineStr">
        <is>
          <t>USD ($)</t>
        </is>
      </c>
    </row>
    <row r="2">
      <c r="A2" s="4" t="inlineStr">
        <is>
          <t>Exchangeable Senior Notes ("ESN") On March 26, 2019 [Member]</t>
        </is>
      </c>
    </row>
    <row r="3">
      <c r="A3" s="3" t="inlineStr">
        <is>
          <t>Disclosure of detailed information about borrowings [line items]</t>
        </is>
      </c>
    </row>
    <row r="4">
      <c r="A4" s="4" t="inlineStr">
        <is>
          <t>Indebtedness</t>
        </is>
      </c>
      <c r="B4" s="4" t="inlineStr">
        <is>
          <t>03/26/2016</t>
        </is>
      </c>
      <c r="C4" s="4" t="inlineStr">
        <is>
          <t>03/26/2016</t>
        </is>
      </c>
    </row>
    <row r="5">
      <c r="A5" s="4" t="inlineStr">
        <is>
          <t>Nominal issue | R$</t>
        </is>
      </c>
      <c r="B5" s="6" t="inlineStr">
        <is>
          <t>R$ 1169010</t>
        </is>
      </c>
    </row>
    <row r="6">
      <c r="A6" s="4" t="inlineStr">
        <is>
          <t>Goodwill | R$</t>
        </is>
      </c>
      <c r="B6" s="4" t="inlineStr">
        <is>
          <t xml:space="preserve"> </t>
        </is>
      </c>
    </row>
    <row r="7">
      <c r="A7" s="4" t="inlineStr">
        <is>
          <t>Cost assigned to the indebtedness component | R$</t>
        </is>
      </c>
      <c r="B7" s="5" t="n">
        <v>-47067</v>
      </c>
    </row>
    <row r="8">
      <c r="A8" s="4" t="inlineStr">
        <is>
          <t>Cost assigned to the derivative component | R$</t>
        </is>
      </c>
      <c r="B8" s="5" t="n">
        <v>-25248</v>
      </c>
    </row>
    <row r="9">
      <c r="A9" s="4" t="inlineStr">
        <is>
          <t>Capped call | R$</t>
        </is>
      </c>
      <c r="B9" s="5" t="n">
        <v>-101214</v>
      </c>
    </row>
    <row r="10">
      <c r="A10" s="4" t="inlineStr">
        <is>
          <t>Net funding | R$</t>
        </is>
      </c>
      <c r="B10" s="6" t="inlineStr">
        <is>
          <t>R$ 995481</t>
        </is>
      </c>
    </row>
    <row r="11">
      <c r="A11" s="4" t="inlineStr">
        <is>
          <t>Exchangeable Senior Notes ("ESN") On March 26, 2019 [Member] | USD</t>
        </is>
      </c>
    </row>
    <row r="12">
      <c r="A12" s="3" t="inlineStr">
        <is>
          <t>Disclosure of detailed information about borrowings [line items]</t>
        </is>
      </c>
    </row>
    <row r="13">
      <c r="A13" s="4" t="inlineStr">
        <is>
          <t>Indebtedness</t>
        </is>
      </c>
      <c r="B13" s="4" t="inlineStr">
        <is>
          <t>03/26/2019</t>
        </is>
      </c>
      <c r="C13" s="4" t="inlineStr">
        <is>
          <t>03/26/2019</t>
        </is>
      </c>
    </row>
    <row r="14">
      <c r="A14" s="4" t="inlineStr">
        <is>
          <t>Nominal issue | $</t>
        </is>
      </c>
      <c r="D14" s="9" t="n">
        <v>300000</v>
      </c>
    </row>
    <row r="15">
      <c r="A15" s="4" t="inlineStr">
        <is>
          <t>Goodwill | $</t>
        </is>
      </c>
      <c r="D15" s="4" t="inlineStr">
        <is>
          <t xml:space="preserve"> </t>
        </is>
      </c>
    </row>
    <row r="16">
      <c r="A16" s="4" t="inlineStr">
        <is>
          <t>Cost assigned to the indebtedness component | $</t>
        </is>
      </c>
      <c r="C16" s="9" t="n">
        <v>-12179</v>
      </c>
    </row>
    <row r="17">
      <c r="A17" s="4" t="inlineStr">
        <is>
          <t>Cost assigned to the derivative component | $</t>
        </is>
      </c>
      <c r="C17" s="5" t="n">
        <v>-6533</v>
      </c>
    </row>
    <row r="18">
      <c r="A18" s="4" t="inlineStr">
        <is>
          <t>Capped call | $</t>
        </is>
      </c>
      <c r="C18" s="5" t="n">
        <v>-26190</v>
      </c>
    </row>
    <row r="19">
      <c r="A19" s="4" t="inlineStr">
        <is>
          <t>Net funding | $</t>
        </is>
      </c>
      <c r="C19" s="9" t="n">
        <v>255098</v>
      </c>
    </row>
    <row r="20">
      <c r="A20" s="4" t="inlineStr">
        <is>
          <t>Exchangeable Senior Notes ("ESN") On April 17, 2019 [Member]</t>
        </is>
      </c>
    </row>
    <row r="21">
      <c r="A21" s="3" t="inlineStr">
        <is>
          <t>Disclosure of detailed information about borrowings [line items]</t>
        </is>
      </c>
    </row>
    <row r="22">
      <c r="A22" s="4" t="inlineStr">
        <is>
          <t>Indebtedness</t>
        </is>
      </c>
      <c r="B22" s="4" t="inlineStr">
        <is>
          <t>04/17/2019</t>
        </is>
      </c>
      <c r="C22" s="4" t="inlineStr">
        <is>
          <t>04/17/2019</t>
        </is>
      </c>
    </row>
    <row r="23">
      <c r="A23" s="4" t="inlineStr">
        <is>
          <t>Nominal issue | R$</t>
        </is>
      </c>
      <c r="B23" s="6" t="inlineStr">
        <is>
          <t>R$ 177539</t>
        </is>
      </c>
    </row>
    <row r="24">
      <c r="A24" s="4" t="inlineStr">
        <is>
          <t>Goodwill | R$</t>
        </is>
      </c>
      <c r="B24" s="4" t="inlineStr">
        <is>
          <t xml:space="preserve"> </t>
        </is>
      </c>
    </row>
    <row r="25">
      <c r="A25" s="4" t="inlineStr">
        <is>
          <t>Cost assigned to the indebtedness component | R$</t>
        </is>
      </c>
      <c r="B25" s="5" t="n">
        <v>-14870</v>
      </c>
    </row>
    <row r="26">
      <c r="A26" s="4" t="inlineStr">
        <is>
          <t>Cost assigned to the derivative component | R$</t>
        </is>
      </c>
      <c r="B26" s="5" t="n">
        <v>-5760</v>
      </c>
    </row>
    <row r="27">
      <c r="A27" s="4" t="inlineStr">
        <is>
          <t>Capped call | R$</t>
        </is>
      </c>
      <c r="B27" s="5" t="n">
        <v>-15499</v>
      </c>
    </row>
    <row r="28">
      <c r="A28" s="4" t="inlineStr">
        <is>
          <t>Net funding | R$</t>
        </is>
      </c>
      <c r="B28" s="6" t="inlineStr">
        <is>
          <t>R$ 141410</t>
        </is>
      </c>
    </row>
    <row r="29">
      <c r="A29" s="4" t="inlineStr">
        <is>
          <t>Exchangeable Senior Notes ("ESN") On April 17, 2019 [Member] | USD</t>
        </is>
      </c>
    </row>
    <row r="30">
      <c r="A30" s="3" t="inlineStr">
        <is>
          <t>Disclosure of detailed information about borrowings [line items]</t>
        </is>
      </c>
    </row>
    <row r="31">
      <c r="A31" s="4" t="inlineStr">
        <is>
          <t>Indebtedness</t>
        </is>
      </c>
      <c r="B31" s="4" t="inlineStr">
        <is>
          <t>04/17/2019</t>
        </is>
      </c>
      <c r="C31" s="4" t="inlineStr">
        <is>
          <t>04/17/2019</t>
        </is>
      </c>
    </row>
    <row r="32">
      <c r="A32" s="4" t="inlineStr">
        <is>
          <t>Nominal issue | $</t>
        </is>
      </c>
      <c r="D32" s="5" t="n">
        <v>45000</v>
      </c>
    </row>
    <row r="33">
      <c r="A33" s="4" t="inlineStr">
        <is>
          <t>Goodwill | $</t>
        </is>
      </c>
      <c r="D33" s="4" t="inlineStr">
        <is>
          <t xml:space="preserve"> </t>
        </is>
      </c>
    </row>
    <row r="34">
      <c r="A34" s="4" t="inlineStr">
        <is>
          <t>Cost assigned to the indebtedness component | $</t>
        </is>
      </c>
      <c r="C34" s="9" t="n">
        <v>-3862</v>
      </c>
    </row>
    <row r="35">
      <c r="A35" s="4" t="inlineStr">
        <is>
          <t>Cost assigned to the derivative component | $</t>
        </is>
      </c>
      <c r="C35" s="5" t="n">
        <v>-1463</v>
      </c>
    </row>
    <row r="36">
      <c r="A36" s="4" t="inlineStr">
        <is>
          <t>Capped call | $</t>
        </is>
      </c>
      <c r="C36" s="5" t="n">
        <v>-3929</v>
      </c>
    </row>
    <row r="37">
      <c r="A37" s="4" t="inlineStr">
        <is>
          <t>Net funding | $</t>
        </is>
      </c>
      <c r="C37" s="9" t="n">
        <v>35746</v>
      </c>
    </row>
    <row r="38">
      <c r="A38" s="4" t="inlineStr">
        <is>
          <t>Exchangeable Senior Notes ("ESN") On July 17, 2019 [Member]</t>
        </is>
      </c>
    </row>
    <row r="39">
      <c r="A39" s="3" t="inlineStr">
        <is>
          <t>Disclosure of detailed information about borrowings [line items]</t>
        </is>
      </c>
    </row>
    <row r="40">
      <c r="A40" s="4" t="inlineStr">
        <is>
          <t>Indebtedness</t>
        </is>
      </c>
      <c r="B40" s="4" t="inlineStr">
        <is>
          <t>07/17/2019</t>
        </is>
      </c>
      <c r="C40" s="4" t="inlineStr">
        <is>
          <t>07/17/2019</t>
        </is>
      </c>
    </row>
    <row r="41">
      <c r="A41" s="4" t="inlineStr">
        <is>
          <t>Nominal issue | R$</t>
        </is>
      </c>
      <c r="B41" s="6" t="inlineStr">
        <is>
          <t>R$ 301192</t>
        </is>
      </c>
    </row>
    <row r="42">
      <c r="A42" s="4" t="inlineStr">
        <is>
          <t>Goodwill | R$</t>
        </is>
      </c>
      <c r="B42" s="5" t="n">
        <v>60194</v>
      </c>
    </row>
    <row r="43">
      <c r="A43" s="4" t="inlineStr">
        <is>
          <t>Cost assigned to the indebtedness component | R$</t>
        </is>
      </c>
      <c r="B43" s="5" t="n">
        <v>-7987</v>
      </c>
    </row>
    <row r="44">
      <c r="A44" s="4" t="inlineStr">
        <is>
          <t>Cost assigned to the derivative component | R$</t>
        </is>
      </c>
      <c r="B44" s="5" t="n">
        <v>-8453</v>
      </c>
    </row>
    <row r="45">
      <c r="A45" s="4" t="inlineStr">
        <is>
          <t>Capped call | R$</t>
        </is>
      </c>
      <c r="B45" s="5" t="n">
        <v>-36444</v>
      </c>
    </row>
    <row r="46">
      <c r="A46" s="4" t="inlineStr">
        <is>
          <t>Net funding | R$</t>
        </is>
      </c>
      <c r="B46" s="6" t="inlineStr">
        <is>
          <t>R$ 308502</t>
        </is>
      </c>
    </row>
    <row r="47">
      <c r="A47" s="4" t="inlineStr">
        <is>
          <t>Exchangeable Senior Notes ("ESN") On July 17, 2019 [Member] | USD</t>
        </is>
      </c>
    </row>
    <row r="48">
      <c r="A48" s="3" t="inlineStr">
        <is>
          <t>Disclosure of detailed information about borrowings [line items]</t>
        </is>
      </c>
    </row>
    <row r="49">
      <c r="A49" s="4" t="inlineStr">
        <is>
          <t>Indebtedness</t>
        </is>
      </c>
      <c r="B49" s="4" t="inlineStr">
        <is>
          <t>07/17/2019</t>
        </is>
      </c>
      <c r="C49" s="4" t="inlineStr">
        <is>
          <t>07/17/2019</t>
        </is>
      </c>
    </row>
    <row r="50">
      <c r="A50" s="4" t="inlineStr">
        <is>
          <t>Nominal issue | $</t>
        </is>
      </c>
      <c r="D50" s="5" t="n">
        <v>80000</v>
      </c>
    </row>
    <row r="51">
      <c r="A51" s="4" t="inlineStr">
        <is>
          <t>Goodwill | $</t>
        </is>
      </c>
      <c r="D51" s="5" t="n">
        <v>16000</v>
      </c>
    </row>
    <row r="52">
      <c r="A52" s="4" t="inlineStr">
        <is>
          <t>Cost assigned to the indebtedness component | $</t>
        </is>
      </c>
      <c r="C52" s="9" t="n">
        <v>-2123</v>
      </c>
    </row>
    <row r="53">
      <c r="A53" s="4" t="inlineStr">
        <is>
          <t>Cost assigned to the derivative component | $</t>
        </is>
      </c>
      <c r="C53" s="5" t="n">
        <v>-2247</v>
      </c>
    </row>
    <row r="54">
      <c r="A54" s="4" t="inlineStr">
        <is>
          <t>Capped call | $</t>
        </is>
      </c>
      <c r="C54" s="5" t="n">
        <v>-9680</v>
      </c>
    </row>
    <row r="55">
      <c r="A55" s="4" t="inlineStr">
        <is>
          <t>Net funding | $</t>
        </is>
      </c>
      <c r="C55" s="5" t="n">
        <v>81950</v>
      </c>
    </row>
    <row r="56">
      <c r="A56" s="4" t="inlineStr">
        <is>
          <t>Exchangeable Senior Notes Derivatives [Member]</t>
        </is>
      </c>
    </row>
    <row r="57">
      <c r="A57" s="3" t="inlineStr">
        <is>
          <t>Disclosure of detailed information about borrowings [line items]</t>
        </is>
      </c>
    </row>
    <row r="58">
      <c r="A58" s="4" t="inlineStr">
        <is>
          <t>Nominal issue | R$</t>
        </is>
      </c>
      <c r="B58" s="6" t="inlineStr">
        <is>
          <t>R$ 1647741</t>
        </is>
      </c>
    </row>
    <row r="59">
      <c r="A59" s="4" t="inlineStr">
        <is>
          <t>Goodwill | R$</t>
        </is>
      </c>
      <c r="B59" s="5" t="n">
        <v>60194</v>
      </c>
    </row>
    <row r="60">
      <c r="A60" s="4" t="inlineStr">
        <is>
          <t>Cost assigned to the indebtedness component | R$</t>
        </is>
      </c>
      <c r="B60" s="5" t="n">
        <v>-69924</v>
      </c>
    </row>
    <row r="61">
      <c r="A61" s="4" t="inlineStr">
        <is>
          <t>Cost assigned to the derivative component | R$</t>
        </is>
      </c>
      <c r="B61" s="5" t="n">
        <v>-39461</v>
      </c>
    </row>
    <row r="62">
      <c r="A62" s="4" t="inlineStr">
        <is>
          <t>Capped call | R$</t>
        </is>
      </c>
      <c r="B62" s="5" t="n">
        <v>-153157</v>
      </c>
    </row>
    <row r="63">
      <c r="A63" s="4" t="inlineStr">
        <is>
          <t>Net funding | R$</t>
        </is>
      </c>
      <c r="B63" s="6" t="inlineStr">
        <is>
          <t>R$ 1445393</t>
        </is>
      </c>
    </row>
    <row r="64">
      <c r="A64" s="4" t="inlineStr">
        <is>
          <t>Exchangeable Senior Notes Derivatives [Member] | USD</t>
        </is>
      </c>
    </row>
    <row r="65">
      <c r="A65" s="3" t="inlineStr">
        <is>
          <t>Disclosure of detailed information about borrowings [line items]</t>
        </is>
      </c>
    </row>
    <row r="66">
      <c r="A66" s="4" t="inlineStr">
        <is>
          <t>Nominal issue | $</t>
        </is>
      </c>
      <c r="D66" s="5" t="n">
        <v>425000</v>
      </c>
    </row>
    <row r="67">
      <c r="A67" s="4" t="inlineStr">
        <is>
          <t>Goodwill | $</t>
        </is>
      </c>
      <c r="D67" s="9" t="n">
        <v>16000</v>
      </c>
    </row>
    <row r="68">
      <c r="A68" s="4" t="inlineStr">
        <is>
          <t>Cost assigned to the indebtedness component | $</t>
        </is>
      </c>
      <c r="C68" s="5" t="n">
        <v>-18164</v>
      </c>
    </row>
    <row r="69">
      <c r="A69" s="4" t="inlineStr">
        <is>
          <t>Cost assigned to the derivative component | $</t>
        </is>
      </c>
      <c r="C69" s="5" t="n">
        <v>-10243</v>
      </c>
    </row>
    <row r="70">
      <c r="A70" s="4" t="inlineStr">
        <is>
          <t>Capped call | $</t>
        </is>
      </c>
      <c r="C70" s="5" t="n">
        <v>-39799</v>
      </c>
    </row>
    <row r="71">
      <c r="A71" s="4" t="inlineStr">
        <is>
          <t>Net funding | $</t>
        </is>
      </c>
      <c r="C71" s="9" t="n">
        <v>37279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5. Seasonality</t>
        </is>
      </c>
      <c r="B1" s="2" t="inlineStr">
        <is>
          <t>12 Months Ended</t>
        </is>
      </c>
    </row>
    <row r="2">
      <c r="B2" s="2" t="inlineStr">
        <is>
          <t>Dec. 31, 2019</t>
        </is>
      </c>
    </row>
    <row r="3">
      <c r="A3" s="3" t="inlineStr">
        <is>
          <t>Seasonality [abstract]</t>
        </is>
      </c>
    </row>
    <row r="4">
      <c r="A4" s="4" t="inlineStr">
        <is>
          <t>Seasonality</t>
        </is>
      </c>
      <c r="B4" s="4" t="inlineStr">
        <is>
          <t>5.
Seasonality The Company expects revenues and
operating results from its flights to be at their highest levels in the summer and winter months of January and July, respectively,
and during the last weeks of December and in the year-end holiday period. Given the high proportion of fixed costs, this seasonality
tends to drive variations in operating results across the fiscal-year quart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18. Loans and financing (Details 2) - 12 months ended Dec. 31, 2019 - Gol Linhas Aereas S.A. ("GLA") [Member] R$ in Thousands, $ in Thousands</t>
        </is>
      </c>
      <c r="B1" s="2" t="inlineStr">
        <is>
          <t>BRL (R$)</t>
        </is>
      </c>
      <c r="C1" s="2" t="inlineStr">
        <is>
          <t>USD ($)</t>
        </is>
      </c>
    </row>
    <row r="2">
      <c r="A2" s="3" t="inlineStr">
        <is>
          <t>Disclosure of detailed information about borrowings [line items]</t>
        </is>
      </c>
    </row>
    <row r="3">
      <c r="A3" s="4" t="inlineStr">
        <is>
          <t>Principal amount | R$</t>
        </is>
      </c>
      <c r="B3" s="6" t="inlineStr">
        <is>
          <t>R$ 510648</t>
        </is>
      </c>
    </row>
    <row r="4">
      <c r="A4" s="4" t="inlineStr">
        <is>
          <t>USD</t>
        </is>
      </c>
    </row>
    <row r="5">
      <c r="A5" s="3" t="inlineStr">
        <is>
          <t>Disclosure of detailed information about borrowings [line items]</t>
        </is>
      </c>
    </row>
    <row r="6">
      <c r="A6" s="4" t="inlineStr">
        <is>
          <t>Principal amount | $</t>
        </is>
      </c>
      <c r="C6" s="9" t="n">
        <v>125469</v>
      </c>
    </row>
    <row r="7">
      <c r="A7" s="4" t="inlineStr">
        <is>
          <t>Import Financing On January 24, 2019 [Member]</t>
        </is>
      </c>
    </row>
    <row r="8">
      <c r="A8" s="3" t="inlineStr">
        <is>
          <t>Disclosure of detailed information about borrowings [line items]</t>
        </is>
      </c>
    </row>
    <row r="9">
      <c r="A9" s="4" t="inlineStr">
        <is>
          <t>Transaction date</t>
        </is>
      </c>
      <c r="B9" s="4" t="inlineStr">
        <is>
          <t>01/24/2019</t>
        </is>
      </c>
    </row>
    <row r="10">
      <c r="A10" s="4" t="inlineStr">
        <is>
          <t>Principal amount | R$</t>
        </is>
      </c>
      <c r="B10" s="6" t="inlineStr">
        <is>
          <t>R$ 24409</t>
        </is>
      </c>
    </row>
    <row r="11">
      <c r="A11" s="4" t="inlineStr">
        <is>
          <t>Interest rate (p.a.)</t>
        </is>
      </c>
      <c r="B11" s="4" t="inlineStr">
        <is>
          <t>6.57%</t>
        </is>
      </c>
    </row>
    <row r="12">
      <c r="A12" s="4" t="inlineStr">
        <is>
          <t>Import Financing On January 24, 2019 [Member] | USD</t>
        </is>
      </c>
    </row>
    <row r="13">
      <c r="A13" s="3" t="inlineStr">
        <is>
          <t>Disclosure of detailed information about borrowings [line items]</t>
        </is>
      </c>
    </row>
    <row r="14">
      <c r="A14" s="4" t="inlineStr">
        <is>
          <t>Principal amount | $</t>
        </is>
      </c>
      <c r="C14" s="5" t="n">
        <v>6454</v>
      </c>
    </row>
    <row r="15">
      <c r="A15" s="4" t="inlineStr">
        <is>
          <t>Import Financing On February 4, 2019 [Member]</t>
        </is>
      </c>
    </row>
    <row r="16">
      <c r="A16" s="3" t="inlineStr">
        <is>
          <t>Disclosure of detailed information about borrowings [line items]</t>
        </is>
      </c>
    </row>
    <row r="17">
      <c r="A17" s="4" t="inlineStr">
        <is>
          <t>Transaction date</t>
        </is>
      </c>
      <c r="B17" s="4" t="inlineStr">
        <is>
          <t>02/04/2019</t>
        </is>
      </c>
    </row>
    <row r="18">
      <c r="A18" s="4" t="inlineStr">
        <is>
          <t>Principal amount | R$</t>
        </is>
      </c>
      <c r="B18" s="6" t="inlineStr">
        <is>
          <t>R$ 21777</t>
        </is>
      </c>
    </row>
    <row r="19">
      <c r="A19" s="4" t="inlineStr">
        <is>
          <t>Interest rate (p.a.)</t>
        </is>
      </c>
      <c r="B19" s="4" t="inlineStr">
        <is>
          <t>6.52%</t>
        </is>
      </c>
    </row>
    <row r="20">
      <c r="A20" s="4" t="inlineStr">
        <is>
          <t>Import Financing On February 4, 2019 [Member] | USD</t>
        </is>
      </c>
    </row>
    <row r="21">
      <c r="A21" s="3" t="inlineStr">
        <is>
          <t>Disclosure of detailed information about borrowings [line items]</t>
        </is>
      </c>
    </row>
    <row r="22">
      <c r="A22" s="4" t="inlineStr">
        <is>
          <t>Principal amount | $</t>
        </is>
      </c>
      <c r="C22" s="5" t="n">
        <v>5924</v>
      </c>
    </row>
    <row r="23">
      <c r="A23" s="4" t="inlineStr">
        <is>
          <t>Import Financing On February 21, 2019 [Member]</t>
        </is>
      </c>
    </row>
    <row r="24">
      <c r="A24" s="3" t="inlineStr">
        <is>
          <t>Disclosure of detailed information about borrowings [line items]</t>
        </is>
      </c>
    </row>
    <row r="25">
      <c r="A25" s="4" t="inlineStr">
        <is>
          <t>Transaction date</t>
        </is>
      </c>
      <c r="B25" s="4" t="inlineStr">
        <is>
          <t>02/21/2019</t>
        </is>
      </c>
    </row>
    <row r="26">
      <c r="A26" s="4" t="inlineStr">
        <is>
          <t>Principal amount | R$</t>
        </is>
      </c>
      <c r="B26" s="6" t="inlineStr">
        <is>
          <t>R$ 26576</t>
        </is>
      </c>
    </row>
    <row r="27">
      <c r="A27" s="4" t="inlineStr">
        <is>
          <t>Interest rate (p.a.)</t>
        </is>
      </c>
      <c r="B27" s="4" t="inlineStr">
        <is>
          <t>6.46%</t>
        </is>
      </c>
    </row>
    <row r="28">
      <c r="A28" s="4" t="inlineStr">
        <is>
          <t>Import Financing On February 21, 2019 [Member] | USD</t>
        </is>
      </c>
    </row>
    <row r="29">
      <c r="A29" s="3" t="inlineStr">
        <is>
          <t>Disclosure of detailed information about borrowings [line items]</t>
        </is>
      </c>
    </row>
    <row r="30">
      <c r="A30" s="4" t="inlineStr">
        <is>
          <t>Principal amount | $</t>
        </is>
      </c>
      <c r="C30" s="5" t="n">
        <v>7069</v>
      </c>
    </row>
    <row r="31">
      <c r="A31" s="4" t="inlineStr">
        <is>
          <t>Import Financing On April 18, 2019 [Member]</t>
        </is>
      </c>
    </row>
    <row r="32">
      <c r="A32" s="3" t="inlineStr">
        <is>
          <t>Disclosure of detailed information about borrowings [line items]</t>
        </is>
      </c>
    </row>
    <row r="33">
      <c r="A33" s="4" t="inlineStr">
        <is>
          <t>Transaction date</t>
        </is>
      </c>
      <c r="B33" s="4" t="inlineStr">
        <is>
          <t>04/18/2019</t>
        </is>
      </c>
    </row>
    <row r="34">
      <c r="A34" s="4" t="inlineStr">
        <is>
          <t>Principal amount | R$</t>
        </is>
      </c>
      <c r="B34" s="6" t="inlineStr">
        <is>
          <t>R$ 27737</t>
        </is>
      </c>
    </row>
    <row r="35">
      <c r="A35" s="4" t="inlineStr">
        <is>
          <t>Interest rate (p.a.)</t>
        </is>
      </c>
      <c r="B35" s="4" t="inlineStr">
        <is>
          <t>4.98%</t>
        </is>
      </c>
    </row>
    <row r="36">
      <c r="A36" s="4" t="inlineStr">
        <is>
          <t>Import Financing On April 18, 2019 [Member] | USD</t>
        </is>
      </c>
    </row>
    <row r="37">
      <c r="A37" s="3" t="inlineStr">
        <is>
          <t>Disclosure of detailed information about borrowings [line items]</t>
        </is>
      </c>
    </row>
    <row r="38">
      <c r="A38" s="4" t="inlineStr">
        <is>
          <t>Principal amount | $</t>
        </is>
      </c>
      <c r="C38" s="5" t="n">
        <v>7045</v>
      </c>
    </row>
    <row r="39">
      <c r="A39" s="4" t="inlineStr">
        <is>
          <t>Import Financing On July 5, 2019 [Member]</t>
        </is>
      </c>
    </row>
    <row r="40">
      <c r="A40" s="3" t="inlineStr">
        <is>
          <t>Disclosure of detailed information about borrowings [line items]</t>
        </is>
      </c>
    </row>
    <row r="41">
      <c r="A41" s="4" t="inlineStr">
        <is>
          <t>Transaction date</t>
        </is>
      </c>
      <c r="B41" s="4" t="inlineStr">
        <is>
          <t>07/05/2019</t>
        </is>
      </c>
    </row>
    <row r="42">
      <c r="A42" s="4" t="inlineStr">
        <is>
          <t>Principal amount | R$</t>
        </is>
      </c>
      <c r="B42" s="6" t="inlineStr">
        <is>
          <t>R$ 16560</t>
        </is>
      </c>
    </row>
    <row r="43">
      <c r="A43" s="4" t="inlineStr">
        <is>
          <t>Interest rate (p.a.)</t>
        </is>
      </c>
      <c r="B43" s="4" t="inlineStr">
        <is>
          <t>5.93%</t>
        </is>
      </c>
    </row>
    <row r="44">
      <c r="A44" s="4" t="inlineStr">
        <is>
          <t>Import Financing On July 5, 2019 [Member] | USD</t>
        </is>
      </c>
    </row>
    <row r="45">
      <c r="A45" s="3" t="inlineStr">
        <is>
          <t>Disclosure of detailed information about borrowings [line items]</t>
        </is>
      </c>
    </row>
    <row r="46">
      <c r="A46" s="4" t="inlineStr">
        <is>
          <t>Principal amount | $</t>
        </is>
      </c>
      <c r="C46" s="5" t="n">
        <v>4334</v>
      </c>
    </row>
    <row r="47">
      <c r="A47" s="4" t="inlineStr">
        <is>
          <t>Import Financing On August 20, 2019 [Member]</t>
        </is>
      </c>
    </row>
    <row r="48">
      <c r="A48" s="3" t="inlineStr">
        <is>
          <t>Disclosure of detailed information about borrowings [line items]</t>
        </is>
      </c>
    </row>
    <row r="49">
      <c r="A49" s="4" t="inlineStr">
        <is>
          <t>Transaction date</t>
        </is>
      </c>
      <c r="B49" s="4" t="inlineStr">
        <is>
          <t>08/20/2019</t>
        </is>
      </c>
    </row>
    <row r="50">
      <c r="A50" s="4" t="inlineStr">
        <is>
          <t>Principal amount | R$</t>
        </is>
      </c>
      <c r="B50" s="6" t="inlineStr">
        <is>
          <t>R$ 13729</t>
        </is>
      </c>
    </row>
    <row r="51">
      <c r="A51" s="4" t="inlineStr">
        <is>
          <t>Interest rate (p.a.)</t>
        </is>
      </c>
      <c r="B51" s="4" t="inlineStr">
        <is>
          <t>4.37%</t>
        </is>
      </c>
    </row>
    <row r="52">
      <c r="A52" s="4" t="inlineStr">
        <is>
          <t>Import Financing On August 20, 2019 [Member] | USD</t>
        </is>
      </c>
    </row>
    <row r="53">
      <c r="A53" s="3" t="inlineStr">
        <is>
          <t>Disclosure of detailed information about borrowings [line items]</t>
        </is>
      </c>
    </row>
    <row r="54">
      <c r="A54" s="4" t="inlineStr">
        <is>
          <t>Principal amount | $</t>
        </is>
      </c>
      <c r="C54" s="5" t="n">
        <v>3396</v>
      </c>
    </row>
    <row r="55">
      <c r="A55" s="4" t="inlineStr">
        <is>
          <t>Import Financing On November, 19, 2019 [Member]</t>
        </is>
      </c>
    </row>
    <row r="56">
      <c r="A56" s="3" t="inlineStr">
        <is>
          <t>Disclosure of detailed information about borrowings [line items]</t>
        </is>
      </c>
    </row>
    <row r="57">
      <c r="A57" s="4" t="inlineStr">
        <is>
          <t>Transaction date</t>
        </is>
      </c>
      <c r="B57" s="4" t="inlineStr">
        <is>
          <t>11/19/2019</t>
        </is>
      </c>
    </row>
    <row r="58">
      <c r="A58" s="4" t="inlineStr">
        <is>
          <t>Principal amount | R$</t>
        </is>
      </c>
      <c r="B58" s="6" t="inlineStr">
        <is>
          <t>R$ 30466</t>
        </is>
      </c>
    </row>
    <row r="59">
      <c r="A59" s="4" t="inlineStr">
        <is>
          <t>Interest rate (p.a.)</t>
        </is>
      </c>
      <c r="B59" s="4" t="inlineStr">
        <is>
          <t>4.46%</t>
        </is>
      </c>
    </row>
    <row r="60">
      <c r="A60" s="4" t="inlineStr">
        <is>
          <t>Import Financing On November, 19, 2019 [Member] | USD</t>
        </is>
      </c>
    </row>
    <row r="61">
      <c r="A61" s="3" t="inlineStr">
        <is>
          <t>Disclosure of detailed information about borrowings [line items]</t>
        </is>
      </c>
    </row>
    <row r="62">
      <c r="A62" s="4" t="inlineStr">
        <is>
          <t>Principal amount | $</t>
        </is>
      </c>
      <c r="C62" s="5" t="n">
        <v>7172</v>
      </c>
    </row>
    <row r="63">
      <c r="A63" s="4" t="inlineStr">
        <is>
          <t>Import Financing On December, 18, 2019 [Member]</t>
        </is>
      </c>
    </row>
    <row r="64">
      <c r="A64" s="3" t="inlineStr">
        <is>
          <t>Disclosure of detailed information about borrowings [line items]</t>
        </is>
      </c>
    </row>
    <row r="65">
      <c r="A65" s="4" t="inlineStr">
        <is>
          <t>Transaction date</t>
        </is>
      </c>
      <c r="B65" s="4" t="inlineStr">
        <is>
          <t>12/18/2019</t>
        </is>
      </c>
    </row>
    <row r="66">
      <c r="A66" s="4" t="inlineStr">
        <is>
          <t>Principal amount | R$</t>
        </is>
      </c>
      <c r="B66" s="6" t="inlineStr">
        <is>
          <t>R$ 2980</t>
        </is>
      </c>
    </row>
    <row r="67">
      <c r="A67" s="4" t="inlineStr">
        <is>
          <t>Interest rate (p.a.)</t>
        </is>
      </c>
      <c r="B67" s="4" t="inlineStr">
        <is>
          <t>5.74%</t>
        </is>
      </c>
    </row>
    <row r="68">
      <c r="A68" s="4" t="inlineStr">
        <is>
          <t>Import Financing On December, 18, 2019 [Member] | USD</t>
        </is>
      </c>
    </row>
    <row r="69">
      <c r="A69" s="3" t="inlineStr">
        <is>
          <t>Disclosure of detailed information about borrowings [line items]</t>
        </is>
      </c>
    </row>
    <row r="70">
      <c r="A70" s="4" t="inlineStr">
        <is>
          <t>Principal amount | $</t>
        </is>
      </c>
      <c r="C70" s="5" t="n">
        <v>735</v>
      </c>
    </row>
    <row r="71">
      <c r="A71" s="4" t="inlineStr">
        <is>
          <t>Import Financing [Member]</t>
        </is>
      </c>
    </row>
    <row r="72">
      <c r="A72" s="3" t="inlineStr">
        <is>
          <t>Disclosure of detailed information about borrowings [line items]</t>
        </is>
      </c>
    </row>
    <row r="73">
      <c r="A73" s="4" t="inlineStr">
        <is>
          <t>Principal amount | R$</t>
        </is>
      </c>
      <c r="B73" s="6" t="inlineStr">
        <is>
          <t>R$ 164234</t>
        </is>
      </c>
    </row>
    <row r="74">
      <c r="A74" s="4" t="inlineStr">
        <is>
          <t>Import Financing [Member] | USD</t>
        </is>
      </c>
    </row>
    <row r="75">
      <c r="A75" s="3" t="inlineStr">
        <is>
          <t>Disclosure of detailed information about borrowings [line items]</t>
        </is>
      </c>
    </row>
    <row r="76">
      <c r="A76" s="4" t="inlineStr">
        <is>
          <t>Principal amount | $</t>
        </is>
      </c>
      <c r="C76" s="9" t="n">
        <v>4212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0" customWidth="1" min="2" max="2"/>
    <col width="20" customWidth="1" min="3" max="3"/>
    <col width="13" customWidth="1" min="4" max="4"/>
  </cols>
  <sheetData>
    <row r="1">
      <c r="A1" s="1" t="inlineStr">
        <is>
          <t>18. Loans and financing (Details 3) - 12 months ended Dec. 31, 2019 - Gol Linhas Aereas S.A. ("GLA") [Member] R$ in Thousands, $ in Thousands</t>
        </is>
      </c>
      <c r="B1" s="2" t="inlineStr">
        <is>
          <t>BRL (R$)</t>
        </is>
      </c>
      <c r="C1" s="2" t="inlineStr">
        <is>
          <t>USD ($)</t>
        </is>
      </c>
      <c r="D1" s="2" t="inlineStr">
        <is>
          <t>USD ($)</t>
        </is>
      </c>
    </row>
    <row r="2">
      <c r="A2" s="3" t="inlineStr">
        <is>
          <t>Disclosure of detailed information about borrowings [line items]</t>
        </is>
      </c>
    </row>
    <row r="3">
      <c r="A3" s="4" t="inlineStr">
        <is>
          <t>Principal amount | R$</t>
        </is>
      </c>
      <c r="B3" s="6" t="inlineStr">
        <is>
          <t>R$ 510648</t>
        </is>
      </c>
    </row>
    <row r="4">
      <c r="A4" s="4" t="inlineStr">
        <is>
          <t>Cost | R$</t>
        </is>
      </c>
      <c r="B4" s="6" t="inlineStr">
        <is>
          <t>R$ 10449</t>
        </is>
      </c>
    </row>
    <row r="5">
      <c r="A5" s="4" t="inlineStr">
        <is>
          <t>USD</t>
        </is>
      </c>
    </row>
    <row r="6">
      <c r="A6" s="3" t="inlineStr">
        <is>
          <t>Disclosure of detailed information about borrowings [line items]</t>
        </is>
      </c>
    </row>
    <row r="7">
      <c r="A7" s="4" t="inlineStr">
        <is>
          <t>Principal amount | $</t>
        </is>
      </c>
      <c r="D7" s="9" t="n">
        <v>125469</v>
      </c>
    </row>
    <row r="8">
      <c r="A8" s="4" t="inlineStr">
        <is>
          <t>Cost | $</t>
        </is>
      </c>
      <c r="C8" s="9" t="n">
        <v>2588</v>
      </c>
    </row>
    <row r="9">
      <c r="A9" s="4" t="inlineStr">
        <is>
          <t>Credit Line - Engine Maintenance On February 15, 2019 [Member]</t>
        </is>
      </c>
    </row>
    <row r="10">
      <c r="A10" s="3" t="inlineStr">
        <is>
          <t>Disclosure of detailed information about borrowings [line items]</t>
        </is>
      </c>
    </row>
    <row r="11">
      <c r="A11" s="4" t="inlineStr">
        <is>
          <t>Transaction date</t>
        </is>
      </c>
      <c r="B11" s="4" t="inlineStr">
        <is>
          <t>02/15/2019</t>
        </is>
      </c>
      <c r="C11" s="4" t="inlineStr">
        <is>
          <t>02/15/2019</t>
        </is>
      </c>
    </row>
    <row r="12">
      <c r="A12" s="4" t="inlineStr">
        <is>
          <t>Principal amount | R$</t>
        </is>
      </c>
      <c r="B12" s="6" t="inlineStr">
        <is>
          <t>R$ 37969</t>
        </is>
      </c>
    </row>
    <row r="13">
      <c r="A13" s="4" t="inlineStr">
        <is>
          <t>Cost | R$</t>
        </is>
      </c>
      <c r="B13" s="6" t="inlineStr">
        <is>
          <t>R$ 1185</t>
        </is>
      </c>
    </row>
    <row r="14">
      <c r="A14" s="4" t="inlineStr">
        <is>
          <t>Interest rate (p.a.)</t>
        </is>
      </c>
      <c r="B14" s="4" t="inlineStr">
        <is>
          <t>Libor 3m+0.75% p.a.</t>
        </is>
      </c>
      <c r="C14" s="4" t="inlineStr">
        <is>
          <t>Libor 3m+0.75% p.a.</t>
        </is>
      </c>
    </row>
    <row r="15">
      <c r="A15" s="4" t="inlineStr">
        <is>
          <t>Credit Line - Engine Maintenance On February 15, 2019 [Member] | USD</t>
        </is>
      </c>
    </row>
    <row r="16">
      <c r="A16" s="3" t="inlineStr">
        <is>
          <t>Disclosure of detailed information about borrowings [line items]</t>
        </is>
      </c>
    </row>
    <row r="17">
      <c r="A17" s="4" t="inlineStr">
        <is>
          <t>Principal amount | $</t>
        </is>
      </c>
      <c r="D17" s="5" t="n">
        <v>10219</v>
      </c>
    </row>
    <row r="18">
      <c r="A18" s="4" t="inlineStr">
        <is>
          <t>Cost | $</t>
        </is>
      </c>
      <c r="C18" s="9" t="n">
        <v>319</v>
      </c>
    </row>
    <row r="19">
      <c r="A19" s="4" t="inlineStr">
        <is>
          <t>Credit Line - Engine Maintenance On May 10, 2019 [Member]</t>
        </is>
      </c>
    </row>
    <row r="20">
      <c r="A20" s="3" t="inlineStr">
        <is>
          <t>Disclosure of detailed information about borrowings [line items]</t>
        </is>
      </c>
    </row>
    <row r="21">
      <c r="A21" s="4" t="inlineStr">
        <is>
          <t>Transaction date</t>
        </is>
      </c>
      <c r="B21" s="4" t="inlineStr">
        <is>
          <t>05/10/2019</t>
        </is>
      </c>
      <c r="C21" s="4" t="inlineStr">
        <is>
          <t>05/10/2019</t>
        </is>
      </c>
    </row>
    <row r="22">
      <c r="A22" s="4" t="inlineStr">
        <is>
          <t>Principal amount | R$</t>
        </is>
      </c>
      <c r="B22" s="6" t="inlineStr">
        <is>
          <t>R$ 40444</t>
        </is>
      </c>
    </row>
    <row r="23">
      <c r="A23" s="4" t="inlineStr">
        <is>
          <t>Cost | R$</t>
        </is>
      </c>
      <c r="B23" s="6" t="inlineStr">
        <is>
          <t>R$ 1143</t>
        </is>
      </c>
    </row>
    <row r="24">
      <c r="A24" s="4" t="inlineStr">
        <is>
          <t>Interest rate (p.a.)</t>
        </is>
      </c>
      <c r="B24" s="4" t="inlineStr">
        <is>
          <t>Libor 3m+0.70% p.a.</t>
        </is>
      </c>
      <c r="C24" s="4" t="inlineStr">
        <is>
          <t>Libor 3m+0.70% p.a.</t>
        </is>
      </c>
    </row>
    <row r="25">
      <c r="A25" s="4" t="inlineStr">
        <is>
          <t>Credit Line - Engine Maintenance On May 10, 2019 [Member] | USD</t>
        </is>
      </c>
    </row>
    <row r="26">
      <c r="A26" s="3" t="inlineStr">
        <is>
          <t>Disclosure of detailed information about borrowings [line items]</t>
        </is>
      </c>
    </row>
    <row r="27">
      <c r="A27" s="4" t="inlineStr">
        <is>
          <t>Principal amount | $</t>
        </is>
      </c>
      <c r="D27" s="5" t="n">
        <v>10219</v>
      </c>
    </row>
    <row r="28">
      <c r="A28" s="4" t="inlineStr">
        <is>
          <t>Cost | $</t>
        </is>
      </c>
      <c r="C28" s="9" t="n">
        <v>289</v>
      </c>
    </row>
    <row r="29">
      <c r="A29" s="4" t="inlineStr">
        <is>
          <t>Credit Line - Engine Maintenance On August 30, 2019 [Member]</t>
        </is>
      </c>
    </row>
    <row r="30">
      <c r="A30" s="3" t="inlineStr">
        <is>
          <t>Disclosure of detailed information about borrowings [line items]</t>
        </is>
      </c>
    </row>
    <row r="31">
      <c r="A31" s="4" t="inlineStr">
        <is>
          <t>Transaction date</t>
        </is>
      </c>
      <c r="B31" s="4" t="inlineStr">
        <is>
          <t>08/30/2019</t>
        </is>
      </c>
      <c r="C31" s="4" t="inlineStr">
        <is>
          <t>08/30/2019</t>
        </is>
      </c>
    </row>
    <row r="32">
      <c r="A32" s="4" t="inlineStr">
        <is>
          <t>Principal amount | R$</t>
        </is>
      </c>
      <c r="B32" s="6" t="inlineStr">
        <is>
          <t>R$ 106659</t>
        </is>
      </c>
    </row>
    <row r="33">
      <c r="A33" s="4" t="inlineStr">
        <is>
          <t>Cost | R$</t>
        </is>
      </c>
      <c r="B33" s="6" t="inlineStr">
        <is>
          <t>R$ 3818</t>
        </is>
      </c>
    </row>
    <row r="34">
      <c r="A34" s="4" t="inlineStr">
        <is>
          <t>Interest rate (p.a.)</t>
        </is>
      </c>
      <c r="B34" s="4" t="inlineStr">
        <is>
          <t>Libor 3m+0.60% p.a.</t>
        </is>
      </c>
      <c r="C34" s="4" t="inlineStr">
        <is>
          <t>Libor 3m+0.60% p.a.</t>
        </is>
      </c>
    </row>
    <row r="35">
      <c r="A35" s="4" t="inlineStr">
        <is>
          <t>Credit Line - Engine Maintenance On August 30, 2019 [Member] | USD</t>
        </is>
      </c>
    </row>
    <row r="36">
      <c r="A36" s="3" t="inlineStr">
        <is>
          <t>Disclosure of detailed information about borrowings [line items]</t>
        </is>
      </c>
    </row>
    <row r="37">
      <c r="A37" s="4" t="inlineStr">
        <is>
          <t>Principal amount | $</t>
        </is>
      </c>
      <c r="D37" s="5" t="n">
        <v>25722</v>
      </c>
    </row>
    <row r="38">
      <c r="A38" s="4" t="inlineStr">
        <is>
          <t>Cost | $</t>
        </is>
      </c>
      <c r="C38" s="9" t="n">
        <v>922</v>
      </c>
    </row>
    <row r="39">
      <c r="A39" s="4" t="inlineStr">
        <is>
          <t>Credit Line - Engine Maintenance On October 7, 2019 [Member]</t>
        </is>
      </c>
    </row>
    <row r="40">
      <c r="A40" s="3" t="inlineStr">
        <is>
          <t>Disclosure of detailed information about borrowings [line items]</t>
        </is>
      </c>
    </row>
    <row r="41">
      <c r="A41" s="4" t="inlineStr">
        <is>
          <t>Transaction date</t>
        </is>
      </c>
      <c r="B41" s="4" t="inlineStr">
        <is>
          <t>10/07/2019</t>
        </is>
      </c>
      <c r="C41" s="4" t="inlineStr">
        <is>
          <t>10/07/2019</t>
        </is>
      </c>
    </row>
    <row r="42">
      <c r="A42" s="4" t="inlineStr">
        <is>
          <t>Principal amount | R$</t>
        </is>
      </c>
      <c r="B42" s="6" t="inlineStr">
        <is>
          <t>R$ 226724</t>
        </is>
      </c>
    </row>
    <row r="43">
      <c r="A43" s="4" t="inlineStr">
        <is>
          <t>Cost | R$</t>
        </is>
      </c>
      <c r="B43" s="6" t="inlineStr">
        <is>
          <t>R$ 1408</t>
        </is>
      </c>
    </row>
    <row r="44">
      <c r="A44" s="4" t="inlineStr">
        <is>
          <t>Interest rate (p.a.)</t>
        </is>
      </c>
      <c r="B44" s="4" t="inlineStr">
        <is>
          <t>Libor 3m+2.25% p.a.</t>
        </is>
      </c>
      <c r="C44" s="4" t="inlineStr">
        <is>
          <t>Libor 3m+2.25% p.a.</t>
        </is>
      </c>
    </row>
    <row r="45">
      <c r="A45" s="4" t="inlineStr">
        <is>
          <t>Credit Line - Engine Maintenance On October 7, 2019 [Member] | USD</t>
        </is>
      </c>
    </row>
    <row r="46">
      <c r="A46" s="3" t="inlineStr">
        <is>
          <t>Disclosure of detailed information about borrowings [line items]</t>
        </is>
      </c>
    </row>
    <row r="47">
      <c r="A47" s="4" t="inlineStr">
        <is>
          <t>Principal amount | $</t>
        </is>
      </c>
      <c r="D47" s="5" t="n">
        <v>54784</v>
      </c>
    </row>
    <row r="48">
      <c r="A48" s="4" t="inlineStr">
        <is>
          <t>Cost | $</t>
        </is>
      </c>
      <c r="C48" s="9" t="n">
        <v>340</v>
      </c>
    </row>
    <row r="49">
      <c r="A49" s="4" t="inlineStr">
        <is>
          <t>Credit Line - Engine Maintenance On December 6, 2019 [Member]</t>
        </is>
      </c>
    </row>
    <row r="50">
      <c r="A50" s="3" t="inlineStr">
        <is>
          <t>Disclosure of detailed information about borrowings [line items]</t>
        </is>
      </c>
    </row>
    <row r="51">
      <c r="A51" s="4" t="inlineStr">
        <is>
          <t>Transaction date</t>
        </is>
      </c>
      <c r="B51" s="4" t="inlineStr">
        <is>
          <t>12/06/2019</t>
        </is>
      </c>
      <c r="C51" s="4" t="inlineStr">
        <is>
          <t>12/06/2019</t>
        </is>
      </c>
    </row>
    <row r="52">
      <c r="A52" s="4" t="inlineStr">
        <is>
          <t>Principal amount | R$</t>
        </is>
      </c>
      <c r="B52" s="6" t="inlineStr">
        <is>
          <t>R$ 98852</t>
        </is>
      </c>
    </row>
    <row r="53">
      <c r="A53" s="4" t="inlineStr">
        <is>
          <t>Cost | R$</t>
        </is>
      </c>
      <c r="B53" s="6" t="inlineStr">
        <is>
          <t>R$ 2895</t>
        </is>
      </c>
    </row>
    <row r="54">
      <c r="A54" s="4" t="inlineStr">
        <is>
          <t>Interest rate (p.a.)</t>
        </is>
      </c>
      <c r="B54" s="4" t="inlineStr">
        <is>
          <t>Libor 3m+0.55% p.a.</t>
        </is>
      </c>
      <c r="C54" s="4" t="inlineStr">
        <is>
          <t>Libor 3m+0.55% p.a.</t>
        </is>
      </c>
    </row>
    <row r="55">
      <c r="A55" s="4" t="inlineStr">
        <is>
          <t>Credit Line - Engine Maintenance On December 6, 2019 [Member] | USD</t>
        </is>
      </c>
    </row>
    <row r="56">
      <c r="A56" s="3" t="inlineStr">
        <is>
          <t>Disclosure of detailed information about borrowings [line items]</t>
        </is>
      </c>
    </row>
    <row r="57">
      <c r="A57" s="4" t="inlineStr">
        <is>
          <t>Principal amount | $</t>
        </is>
      </c>
      <c r="D57" s="9" t="n">
        <v>24525</v>
      </c>
    </row>
    <row r="58">
      <c r="A58" s="4" t="inlineStr">
        <is>
          <t>Cost | $</t>
        </is>
      </c>
      <c r="C58" s="9" t="n">
        <v>71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0" customWidth="1" min="2" max="2"/>
    <col width="20" customWidth="1" min="3" max="3"/>
    <col width="13" customWidth="1" min="4" max="4"/>
  </cols>
  <sheetData>
    <row r="1">
      <c r="A1" s="1" t="inlineStr">
        <is>
          <t>18. Loans and financing (Details 4) - 12 months ended Dec. 31, 2019 - Gol Linhas Aereas S.A. ("GLA") [Member] R$ in Thousands, $ in Thousands</t>
        </is>
      </c>
      <c r="B1" s="2" t="inlineStr">
        <is>
          <t>BRL (R$)</t>
        </is>
      </c>
      <c r="C1" s="2" t="inlineStr">
        <is>
          <t>USD ($)</t>
        </is>
      </c>
      <c r="D1" s="2" t="inlineStr">
        <is>
          <t>USD ($)</t>
        </is>
      </c>
    </row>
    <row r="2">
      <c r="A2" s="3" t="inlineStr">
        <is>
          <t>Disclosure of detailed information about borrowings [line items]</t>
        </is>
      </c>
    </row>
    <row r="3">
      <c r="A3" s="4" t="inlineStr">
        <is>
          <t>Principal amount | R$</t>
        </is>
      </c>
      <c r="B3" s="6" t="inlineStr">
        <is>
          <t>R$ 510648</t>
        </is>
      </c>
    </row>
    <row r="4">
      <c r="A4" s="4" t="inlineStr">
        <is>
          <t>Cost | R$</t>
        </is>
      </c>
      <c r="B4" s="6" t="inlineStr">
        <is>
          <t>R$ 10449</t>
        </is>
      </c>
    </row>
    <row r="5">
      <c r="A5" s="4" t="inlineStr">
        <is>
          <t>USD</t>
        </is>
      </c>
    </row>
    <row r="6">
      <c r="A6" s="3" t="inlineStr">
        <is>
          <t>Disclosure of detailed information about borrowings [line items]</t>
        </is>
      </c>
    </row>
    <row r="7">
      <c r="A7" s="4" t="inlineStr">
        <is>
          <t>Principal amount | $</t>
        </is>
      </c>
      <c r="D7" s="9" t="n">
        <v>125469</v>
      </c>
    </row>
    <row r="8">
      <c r="A8" s="4" t="inlineStr">
        <is>
          <t>Cost | $</t>
        </is>
      </c>
      <c r="C8" s="9" t="n">
        <v>2588</v>
      </c>
    </row>
    <row r="9">
      <c r="A9" s="4" t="inlineStr">
        <is>
          <t>Loan with Guarantee of Engines On January 22, 2019 [Member]</t>
        </is>
      </c>
    </row>
    <row r="10">
      <c r="A10" s="3" t="inlineStr">
        <is>
          <t>Disclosure of detailed information about borrowings [line items]</t>
        </is>
      </c>
    </row>
    <row r="11">
      <c r="A11" s="4" t="inlineStr">
        <is>
          <t>Transaction date</t>
        </is>
      </c>
      <c r="B11" s="4" t="inlineStr">
        <is>
          <t>01/22/2019</t>
        </is>
      </c>
      <c r="C11" s="4" t="inlineStr">
        <is>
          <t>01/22/2019</t>
        </is>
      </c>
    </row>
    <row r="12">
      <c r="A12" s="4" t="inlineStr">
        <is>
          <t>Principal amount | R$</t>
        </is>
      </c>
      <c r="B12" s="6" t="inlineStr">
        <is>
          <t>R$ 43129</t>
        </is>
      </c>
    </row>
    <row r="13">
      <c r="A13" s="4" t="inlineStr">
        <is>
          <t>Cost | R$</t>
        </is>
      </c>
      <c r="B13" s="6" t="inlineStr">
        <is>
          <t>R$ 580</t>
        </is>
      </c>
    </row>
    <row r="14">
      <c r="A14" s="4" t="inlineStr">
        <is>
          <t>Interest rate (p.a.)</t>
        </is>
      </c>
      <c r="B14" s="4" t="inlineStr">
        <is>
          <t>Libor 3m+0.75% p.a.</t>
        </is>
      </c>
      <c r="C14" s="4" t="inlineStr">
        <is>
          <t>Libor 3m+0.75% p.a.</t>
        </is>
      </c>
    </row>
    <row r="15">
      <c r="A15" s="4" t="inlineStr">
        <is>
          <t>Loan with Guarantee of Engines On January 22, 2019 [Member] | USD</t>
        </is>
      </c>
    </row>
    <row r="16">
      <c r="A16" s="3" t="inlineStr">
        <is>
          <t>Disclosure of detailed information about borrowings [line items]</t>
        </is>
      </c>
    </row>
    <row r="17">
      <c r="A17" s="4" t="inlineStr">
        <is>
          <t>Principal amount | $</t>
        </is>
      </c>
      <c r="D17" s="5" t="n">
        <v>11700</v>
      </c>
    </row>
    <row r="18">
      <c r="A18" s="4" t="inlineStr">
        <is>
          <t>Cost | $</t>
        </is>
      </c>
      <c r="C18" s="9" t="n">
        <v>154</v>
      </c>
    </row>
    <row r="19">
      <c r="A19" s="4" t="inlineStr">
        <is>
          <t>Loan with Guarantee of Engines On April 24, 2019 [Member]</t>
        </is>
      </c>
    </row>
    <row r="20">
      <c r="A20" s="3" t="inlineStr">
        <is>
          <t>Disclosure of detailed information about borrowings [line items]</t>
        </is>
      </c>
    </row>
    <row r="21">
      <c r="A21" s="4" t="inlineStr">
        <is>
          <t>Transaction date</t>
        </is>
      </c>
      <c r="B21" s="4" t="inlineStr">
        <is>
          <t>04/24/2019</t>
        </is>
      </c>
      <c r="C21" s="4" t="inlineStr">
        <is>
          <t>04/24/2019</t>
        </is>
      </c>
    </row>
    <row r="22">
      <c r="A22" s="4" t="inlineStr">
        <is>
          <t>Principal amount | R$</t>
        </is>
      </c>
      <c r="B22" s="6" t="inlineStr">
        <is>
          <t>R$ 4603</t>
        </is>
      </c>
    </row>
    <row r="23">
      <c r="A23" s="4" t="inlineStr">
        <is>
          <t>Cost | R$</t>
        </is>
      </c>
      <c r="B23" s="4" t="inlineStr">
        <is>
          <t xml:space="preserve"> </t>
        </is>
      </c>
    </row>
    <row r="24">
      <c r="A24" s="4" t="inlineStr">
        <is>
          <t>Interest rate (p.a.)</t>
        </is>
      </c>
      <c r="B24" s="4" t="inlineStr">
        <is>
          <t>Libor 1m+3.25% p.a.</t>
        </is>
      </c>
      <c r="C24" s="4" t="inlineStr">
        <is>
          <t>Libor 1m+3.25% p.a.</t>
        </is>
      </c>
    </row>
    <row r="25">
      <c r="A25" s="4" t="inlineStr">
        <is>
          <t>Loan with Guarantee of Engines On April 24, 2019 [Member] | USD</t>
        </is>
      </c>
    </row>
    <row r="26">
      <c r="A26" s="3" t="inlineStr">
        <is>
          <t>Disclosure of detailed information about borrowings [line items]</t>
        </is>
      </c>
    </row>
    <row r="27">
      <c r="A27" s="4" t="inlineStr">
        <is>
          <t>Principal amount | $</t>
        </is>
      </c>
      <c r="D27" s="5" t="n">
        <v>1161</v>
      </c>
    </row>
    <row r="28">
      <c r="A28" s="4" t="inlineStr">
        <is>
          <t>Cost | $</t>
        </is>
      </c>
      <c r="C28" s="4" t="inlineStr">
        <is>
          <t xml:space="preserve"> </t>
        </is>
      </c>
    </row>
    <row r="29">
      <c r="A29" s="4" t="inlineStr">
        <is>
          <t>Loan with Guarantee of Engines On June 13, 2019 [Member]</t>
        </is>
      </c>
    </row>
    <row r="30">
      <c r="A30" s="3" t="inlineStr">
        <is>
          <t>Disclosure of detailed information about borrowings [line items]</t>
        </is>
      </c>
    </row>
    <row r="31">
      <c r="A31" s="4" t="inlineStr">
        <is>
          <t>Transaction date</t>
        </is>
      </c>
      <c r="B31" s="4" t="inlineStr">
        <is>
          <t>06/13/2019</t>
        </is>
      </c>
      <c r="C31" s="4" t="inlineStr">
        <is>
          <t>06/13/2019</t>
        </is>
      </c>
    </row>
    <row r="32">
      <c r="A32" s="4" t="inlineStr">
        <is>
          <t>Principal amount | R$</t>
        </is>
      </c>
      <c r="B32" s="6" t="inlineStr">
        <is>
          <t>R$ 4463</t>
        </is>
      </c>
    </row>
    <row r="33">
      <c r="A33" s="4" t="inlineStr">
        <is>
          <t>Cost | R$</t>
        </is>
      </c>
      <c r="B33" s="4" t="inlineStr">
        <is>
          <t xml:space="preserve"> </t>
        </is>
      </c>
    </row>
    <row r="34">
      <c r="A34" s="4" t="inlineStr">
        <is>
          <t>Interest rate (p.a.)</t>
        </is>
      </c>
      <c r="B34" s="4" t="inlineStr">
        <is>
          <t>Libor 1m+3.25% p.a.</t>
        </is>
      </c>
      <c r="C34" s="4" t="inlineStr">
        <is>
          <t>Libor 1m+3.25% p.a.</t>
        </is>
      </c>
    </row>
    <row r="35">
      <c r="A35" s="4" t="inlineStr">
        <is>
          <t>Loan with Guarantee of Engines On June 13, 2019 [Member] | USD</t>
        </is>
      </c>
    </row>
    <row r="36">
      <c r="A36" s="3" t="inlineStr">
        <is>
          <t>Disclosure of detailed information about borrowings [line items]</t>
        </is>
      </c>
    </row>
    <row r="37">
      <c r="A37" s="4" t="inlineStr">
        <is>
          <t>Principal amount | $</t>
        </is>
      </c>
      <c r="D37" s="5" t="n">
        <v>1161</v>
      </c>
    </row>
    <row r="38">
      <c r="A38" s="4" t="inlineStr">
        <is>
          <t>Cost | $</t>
        </is>
      </c>
      <c r="C38" s="4" t="inlineStr">
        <is>
          <t xml:space="preserve"> </t>
        </is>
      </c>
    </row>
    <row r="39">
      <c r="A39" s="4" t="inlineStr">
        <is>
          <t>Loan with Guarantee of Engines On September 30, 2019 [Member]</t>
        </is>
      </c>
    </row>
    <row r="40">
      <c r="A40" s="3" t="inlineStr">
        <is>
          <t>Disclosure of detailed information about borrowings [line items]</t>
        </is>
      </c>
    </row>
    <row r="41">
      <c r="A41" s="4" t="inlineStr">
        <is>
          <t>Transaction date</t>
        </is>
      </c>
      <c r="B41" s="4" t="inlineStr">
        <is>
          <t>09/30/2019</t>
        </is>
      </c>
      <c r="C41" s="4" t="inlineStr">
        <is>
          <t>09/30/2019</t>
        </is>
      </c>
    </row>
    <row r="42">
      <c r="A42" s="4" t="inlineStr">
        <is>
          <t>Principal amount | R$</t>
        </is>
      </c>
      <c r="B42" s="6" t="inlineStr">
        <is>
          <t>R$ 4837</t>
        </is>
      </c>
    </row>
    <row r="43">
      <c r="A43" s="4" t="inlineStr">
        <is>
          <t>Cost | R$</t>
        </is>
      </c>
      <c r="B43" s="4" t="inlineStr">
        <is>
          <t xml:space="preserve"> </t>
        </is>
      </c>
    </row>
    <row r="44">
      <c r="A44" s="4" t="inlineStr">
        <is>
          <t>Interest rate (p.a.)</t>
        </is>
      </c>
      <c r="B44" s="4" t="inlineStr">
        <is>
          <t>Libor 1m+3.25% p.a.</t>
        </is>
      </c>
      <c r="C44" s="4" t="inlineStr">
        <is>
          <t>Libor 1m+3.25% p.a.</t>
        </is>
      </c>
    </row>
    <row r="45">
      <c r="A45" s="4" t="inlineStr">
        <is>
          <t>Loan with Guarantee of Engines On September 30, 2019 [Member] | USD</t>
        </is>
      </c>
    </row>
    <row r="46">
      <c r="A46" s="3" t="inlineStr">
        <is>
          <t>Disclosure of detailed information about borrowings [line items]</t>
        </is>
      </c>
    </row>
    <row r="47">
      <c r="A47" s="4" t="inlineStr">
        <is>
          <t>Principal amount | $</t>
        </is>
      </c>
      <c r="D47" s="5" t="n">
        <v>1161</v>
      </c>
    </row>
    <row r="48">
      <c r="A48" s="4" t="inlineStr">
        <is>
          <t>Cost | $</t>
        </is>
      </c>
      <c r="C48" s="4" t="inlineStr">
        <is>
          <t xml:space="preserve"> </t>
        </is>
      </c>
    </row>
    <row r="49">
      <c r="A49" s="4" t="inlineStr">
        <is>
          <t>Loan with Guarantee of Engines [Member]</t>
        </is>
      </c>
    </row>
    <row r="50">
      <c r="A50" s="3" t="inlineStr">
        <is>
          <t>Disclosure of detailed information about borrowings [line items]</t>
        </is>
      </c>
    </row>
    <row r="51">
      <c r="A51" s="4" t="inlineStr">
        <is>
          <t>Principal amount | R$</t>
        </is>
      </c>
      <c r="B51" s="6" t="inlineStr">
        <is>
          <t>R$ 57032</t>
        </is>
      </c>
    </row>
    <row r="52">
      <c r="A52" s="4" t="inlineStr">
        <is>
          <t>Cost | R$</t>
        </is>
      </c>
      <c r="B52" s="6" t="inlineStr">
        <is>
          <t>R$ 580</t>
        </is>
      </c>
    </row>
    <row r="53">
      <c r="A53" s="4" t="inlineStr">
        <is>
          <t>Loan with Guarantee of Engines [Member] | USD</t>
        </is>
      </c>
    </row>
    <row r="54">
      <c r="A54" s="3" t="inlineStr">
        <is>
          <t>Disclosure of detailed information about borrowings [line items]</t>
        </is>
      </c>
    </row>
    <row r="55">
      <c r="A55" s="4" t="inlineStr">
        <is>
          <t>Principal amount | $</t>
        </is>
      </c>
      <c r="D55" s="9" t="n">
        <v>15183</v>
      </c>
    </row>
    <row r="56">
      <c r="A56" s="4" t="inlineStr">
        <is>
          <t>Cost | $</t>
        </is>
      </c>
      <c r="C56" s="9" t="n">
        <v>15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18. Loans and Financing (Details 5) R$ in Thousands, $ in Thousands</t>
        </is>
      </c>
      <c r="B1" s="2" t="inlineStr">
        <is>
          <t>Dec. 31, 2019BRL (R$)</t>
        </is>
      </c>
      <c r="C1" s="2" t="inlineStr">
        <is>
          <t>Dec. 31, 2019USD ($)</t>
        </is>
      </c>
      <c r="D1" s="2" t="inlineStr">
        <is>
          <t>Dec. 31, 2018BRL (R$)</t>
        </is>
      </c>
    </row>
    <row r="2">
      <c r="A2" s="3" t="inlineStr">
        <is>
          <t>Disclosure of detailed information about borrowings [line items]</t>
        </is>
      </c>
    </row>
    <row r="3">
      <c r="A3" s="4" t="inlineStr">
        <is>
          <t>Loans and financing | R$</t>
        </is>
      </c>
      <c r="B3" s="6" t="inlineStr">
        <is>
          <t>R$ 2543039</t>
        </is>
      </c>
      <c r="D3" s="6" t="inlineStr">
        <is>
          <t>R$ 1103206</t>
        </is>
      </c>
    </row>
    <row r="4">
      <c r="A4" s="4" t="inlineStr">
        <is>
          <t>2024 [Member]</t>
        </is>
      </c>
    </row>
    <row r="5">
      <c r="A5" s="3" t="inlineStr">
        <is>
          <t>Disclosure of detailed information about borrowings [line items]</t>
        </is>
      </c>
    </row>
    <row r="6">
      <c r="A6" s="4" t="inlineStr">
        <is>
          <t>Loans and financing | R$</t>
        </is>
      </c>
      <c r="B6" s="5" t="n">
        <v>1920459</v>
      </c>
    </row>
    <row r="7">
      <c r="A7" s="4" t="inlineStr">
        <is>
          <t>Without Maturity Date [Member]</t>
        </is>
      </c>
    </row>
    <row r="8">
      <c r="A8" s="3" t="inlineStr">
        <is>
          <t>Disclosure of detailed information about borrowings [line items]</t>
        </is>
      </c>
    </row>
    <row r="9">
      <c r="A9" s="4" t="inlineStr">
        <is>
          <t>Loans and financing | R$</t>
        </is>
      </c>
      <c r="B9" s="5" t="n">
        <v>533935</v>
      </c>
    </row>
    <row r="10">
      <c r="A10" s="4" t="inlineStr">
        <is>
          <t>2021 [Member]</t>
        </is>
      </c>
    </row>
    <row r="11">
      <c r="A11" s="3" t="inlineStr">
        <is>
          <t>Disclosure of detailed information about borrowings [line items]</t>
        </is>
      </c>
    </row>
    <row r="12">
      <c r="A12" s="4" t="inlineStr">
        <is>
          <t>Loans and financing | R$</t>
        </is>
      </c>
      <c r="B12" s="5" t="n">
        <v>403253</v>
      </c>
    </row>
    <row r="13">
      <c r="A13" s="4" t="inlineStr">
        <is>
          <t>2022 [Member]</t>
        </is>
      </c>
    </row>
    <row r="14">
      <c r="A14" s="3" t="inlineStr">
        <is>
          <t>Disclosure of detailed information about borrowings [line items]</t>
        </is>
      </c>
    </row>
    <row r="15">
      <c r="A15" s="4" t="inlineStr">
        <is>
          <t>Loans and financing | R$</t>
        </is>
      </c>
      <c r="B15" s="5" t="n">
        <v>350066</v>
      </c>
    </row>
    <row r="16">
      <c r="A16" s="4" t="inlineStr">
        <is>
          <t>2023 [Member]</t>
        </is>
      </c>
    </row>
    <row r="17">
      <c r="A17" s="3" t="inlineStr">
        <is>
          <t>Disclosure of detailed information about borrowings [line items]</t>
        </is>
      </c>
    </row>
    <row r="18">
      <c r="A18" s="4" t="inlineStr">
        <is>
          <t>Loans and financing | R$</t>
        </is>
      </c>
      <c r="B18" s="5" t="n">
        <v>37516</v>
      </c>
    </row>
    <row r="19">
      <c r="A19" s="4" t="inlineStr">
        <is>
          <t>2024 and Thereafter [Member]</t>
        </is>
      </c>
    </row>
    <row r="20">
      <c r="A20" s="3" t="inlineStr">
        <is>
          <t>Disclosure of detailed information about borrowings [line items]</t>
        </is>
      </c>
    </row>
    <row r="21">
      <c r="A21" s="4" t="inlineStr">
        <is>
          <t>Loans and financing | R$</t>
        </is>
      </c>
      <c r="B21" s="5" t="n">
        <v>2621573</v>
      </c>
    </row>
    <row r="22">
      <c r="A22" s="4" t="inlineStr">
        <is>
          <t>Local Currency Long-term Borrowings [Member] | Debentures VII [Member]</t>
        </is>
      </c>
    </row>
    <row r="23">
      <c r="A23" s="3" t="inlineStr">
        <is>
          <t>Disclosure of detailed information about borrowings [line items]</t>
        </is>
      </c>
    </row>
    <row r="24">
      <c r="A24" s="4" t="inlineStr">
        <is>
          <t>Loans and financing | R$</t>
        </is>
      </c>
      <c r="B24" s="5" t="n">
        <v>289302</v>
      </c>
    </row>
    <row r="25">
      <c r="A25" s="4" t="inlineStr">
        <is>
          <t>Local Currency Long-term Borrowings [Member] | Debentures VII [Member] | 2021 [Member]</t>
        </is>
      </c>
    </row>
    <row r="26">
      <c r="A26" s="3" t="inlineStr">
        <is>
          <t>Disclosure of detailed information about borrowings [line items]</t>
        </is>
      </c>
    </row>
    <row r="27">
      <c r="A27" s="4" t="inlineStr">
        <is>
          <t>Loans and financing | R$</t>
        </is>
      </c>
      <c r="B27" s="5" t="n">
        <v>289302</v>
      </c>
    </row>
    <row r="28">
      <c r="A28" s="4" t="inlineStr">
        <is>
          <t>Local Currency Long-term Borrowings [Member] | Debentures VII [Member] | 2022 [Member]</t>
        </is>
      </c>
    </row>
    <row r="29">
      <c r="A29" s="3" t="inlineStr">
        <is>
          <t>Disclosure of detailed information about borrowings [line items]</t>
        </is>
      </c>
    </row>
    <row r="30">
      <c r="A30" s="4" t="inlineStr">
        <is>
          <t>Loans and financing | R$</t>
        </is>
      </c>
      <c r="B30" s="4" t="inlineStr">
        <is>
          <t xml:space="preserve"> </t>
        </is>
      </c>
    </row>
    <row r="31">
      <c r="A31" s="4" t="inlineStr">
        <is>
          <t>Local Currency Long-term Borrowings [Member] | Debentures VII [Member] | 2023 [Member]</t>
        </is>
      </c>
    </row>
    <row r="32">
      <c r="A32" s="3" t="inlineStr">
        <is>
          <t>Disclosure of detailed information about borrowings [line items]</t>
        </is>
      </c>
    </row>
    <row r="33">
      <c r="A33" s="4" t="inlineStr">
        <is>
          <t>Loans and financing | R$</t>
        </is>
      </c>
      <c r="B33" s="4" t="inlineStr">
        <is>
          <t xml:space="preserve"> </t>
        </is>
      </c>
    </row>
    <row r="34">
      <c r="A34" s="4" t="inlineStr">
        <is>
          <t>Local Currency Long-term Borrowings [Member] | Debentures VII [Member] | 2024 [Member]</t>
        </is>
      </c>
    </row>
    <row r="35">
      <c r="A35" s="3" t="inlineStr">
        <is>
          <t>Disclosure of detailed information about borrowings [line items]</t>
        </is>
      </c>
    </row>
    <row r="36">
      <c r="A36" s="4" t="inlineStr">
        <is>
          <t>Loans and financing | R$</t>
        </is>
      </c>
      <c r="B36" s="4" t="inlineStr">
        <is>
          <t xml:space="preserve"> </t>
        </is>
      </c>
    </row>
    <row r="37">
      <c r="A37" s="4" t="inlineStr">
        <is>
          <t>Local Currency Long-term Borrowings [Member] | Debentures VII [Member] | 2024 and Thereafter [Member]</t>
        </is>
      </c>
    </row>
    <row r="38">
      <c r="A38" s="3" t="inlineStr">
        <is>
          <t>Disclosure of detailed information about borrowings [line items]</t>
        </is>
      </c>
    </row>
    <row r="39">
      <c r="A39" s="4" t="inlineStr">
        <is>
          <t>Loans and financing | R$</t>
        </is>
      </c>
      <c r="B39" s="4" t="inlineStr">
        <is>
          <t xml:space="preserve"> </t>
        </is>
      </c>
    </row>
    <row r="40">
      <c r="A40" s="4" t="inlineStr">
        <is>
          <t>Local Currency Long-term Borrowings [Member] | Debentures VII [Member] | Without Maturity Date [Member]</t>
        </is>
      </c>
    </row>
    <row r="41">
      <c r="A41" s="3" t="inlineStr">
        <is>
          <t>Disclosure of detailed information about borrowings [line items]</t>
        </is>
      </c>
    </row>
    <row r="42">
      <c r="A42" s="4" t="inlineStr">
        <is>
          <t>Loans and financing | R$</t>
        </is>
      </c>
      <c r="B42" s="4" t="inlineStr">
        <is>
          <t xml:space="preserve"> </t>
        </is>
      </c>
    </row>
    <row r="43">
      <c r="A43" s="4" t="inlineStr">
        <is>
          <t>Foreign Currency Long-term Borrowings [Member] | Credit Line - Engine Maintenance [Member] | USD</t>
        </is>
      </c>
    </row>
    <row r="44">
      <c r="A44" s="3" t="inlineStr">
        <is>
          <t>Disclosure of detailed information about borrowings [line items]</t>
        </is>
      </c>
    </row>
    <row r="45">
      <c r="A45" s="4" t="inlineStr">
        <is>
          <t>Loans and financing</t>
        </is>
      </c>
      <c r="C45" s="9" t="n">
        <v>277479</v>
      </c>
    </row>
    <row r="46">
      <c r="A46" s="4" t="inlineStr">
        <is>
          <t>Foreign Currency Long-term Borrowings [Member] | Credit Line - Engine Maintenance [Member] | USD | 2021 [Member]</t>
        </is>
      </c>
    </row>
    <row r="47">
      <c r="A47" s="3" t="inlineStr">
        <is>
          <t>Disclosure of detailed information about borrowings [line items]</t>
        </is>
      </c>
    </row>
    <row r="48">
      <c r="A48" s="4" t="inlineStr">
        <is>
          <t>Loans and financing</t>
        </is>
      </c>
      <c r="C48" s="5" t="n">
        <v>95574</v>
      </c>
    </row>
    <row r="49">
      <c r="A49" s="4" t="inlineStr">
        <is>
          <t>Foreign Currency Long-term Borrowings [Member] | Credit Line - Engine Maintenance [Member] | USD | 2022 [Member]</t>
        </is>
      </c>
    </row>
    <row r="50">
      <c r="A50" s="3" t="inlineStr">
        <is>
          <t>Disclosure of detailed information about borrowings [line items]</t>
        </is>
      </c>
    </row>
    <row r="51">
      <c r="A51" s="4" t="inlineStr">
        <is>
          <t>Loans and financing</t>
        </is>
      </c>
      <c r="C51" s="5" t="n">
        <v>17747</v>
      </c>
    </row>
    <row r="52">
      <c r="A52" s="4" t="inlineStr">
        <is>
          <t>Foreign Currency Long-term Borrowings [Member] | Credit Line - Engine Maintenance [Member] | USD | 2023 [Member]</t>
        </is>
      </c>
    </row>
    <row r="53">
      <c r="A53" s="3" t="inlineStr">
        <is>
          <t>Disclosure of detailed information about borrowings [line items]</t>
        </is>
      </c>
    </row>
    <row r="54">
      <c r="A54" s="4" t="inlineStr">
        <is>
          <t>Loans and financing</t>
        </is>
      </c>
      <c r="C54" s="5" t="n">
        <v>17747</v>
      </c>
    </row>
    <row r="55">
      <c r="A55" s="4" t="inlineStr">
        <is>
          <t>Foreign Currency Long-term Borrowings [Member] | Credit Line - Engine Maintenance [Member] | USD | 2024 [Member]</t>
        </is>
      </c>
    </row>
    <row r="56">
      <c r="A56" s="3" t="inlineStr">
        <is>
          <t>Disclosure of detailed information about borrowings [line items]</t>
        </is>
      </c>
    </row>
    <row r="57">
      <c r="A57" s="4" t="inlineStr">
        <is>
          <t>Loans and financing</t>
        </is>
      </c>
      <c r="C57" s="5" t="n">
        <v>146411</v>
      </c>
    </row>
    <row r="58">
      <c r="A58" s="4" t="inlineStr">
        <is>
          <t>Foreign Currency Long-term Borrowings [Member] | Credit Line - Engine Maintenance [Member] | USD | 2024 and Thereafter [Member]</t>
        </is>
      </c>
    </row>
    <row r="59">
      <c r="A59" s="3" t="inlineStr">
        <is>
          <t>Disclosure of detailed information about borrowings [line items]</t>
        </is>
      </c>
    </row>
    <row r="60">
      <c r="A60" s="4" t="inlineStr">
        <is>
          <t>Loans and financing</t>
        </is>
      </c>
      <c r="C60" s="4" t="inlineStr">
        <is>
          <t xml:space="preserve"> </t>
        </is>
      </c>
    </row>
    <row r="61">
      <c r="A61" s="4" t="inlineStr">
        <is>
          <t>Foreign Currency Long-term Borrowings [Member] | Credit Line - Engine Maintenance [Member] | USD | Without Maturity Date [Member]</t>
        </is>
      </c>
    </row>
    <row r="62">
      <c r="A62" s="3" t="inlineStr">
        <is>
          <t>Disclosure of detailed information about borrowings [line items]</t>
        </is>
      </c>
    </row>
    <row r="63">
      <c r="A63" s="4" t="inlineStr">
        <is>
          <t>Loans and financing</t>
        </is>
      </c>
      <c r="C63" s="4" t="inlineStr">
        <is>
          <t xml:space="preserve"> </t>
        </is>
      </c>
    </row>
    <row r="64">
      <c r="A64" s="4" t="inlineStr">
        <is>
          <t>Foreign Currency Long-term Borrowings [Member] | Loan With Guarantee Of Engines [Member] | USD</t>
        </is>
      </c>
    </row>
    <row r="65">
      <c r="A65" s="3" t="inlineStr">
        <is>
          <t>Disclosure of detailed information about borrowings [line items]</t>
        </is>
      </c>
    </row>
    <row r="66">
      <c r="A66" s="4" t="inlineStr">
        <is>
          <t>Loans and financing</t>
        </is>
      </c>
      <c r="C66" s="5" t="n">
        <v>150821</v>
      </c>
    </row>
    <row r="67">
      <c r="A67" s="4" t="inlineStr">
        <is>
          <t>Foreign Currency Long-term Borrowings [Member] | Loan With Guarantee Of Engines [Member] | USD | 2021 [Member]</t>
        </is>
      </c>
    </row>
    <row r="68">
      <c r="A68" s="3" t="inlineStr">
        <is>
          <t>Disclosure of detailed information about borrowings [line items]</t>
        </is>
      </c>
    </row>
    <row r="69">
      <c r="A69" s="4" t="inlineStr">
        <is>
          <t>Loans and financing</t>
        </is>
      </c>
      <c r="C69" s="5" t="n">
        <v>18377</v>
      </c>
    </row>
    <row r="70">
      <c r="A70" s="4" t="inlineStr">
        <is>
          <t>Foreign Currency Long-term Borrowings [Member] | Loan With Guarantee Of Engines [Member] | USD | 2022 [Member]</t>
        </is>
      </c>
    </row>
    <row r="71">
      <c r="A71" s="3" t="inlineStr">
        <is>
          <t>Disclosure of detailed information about borrowings [line items]</t>
        </is>
      </c>
    </row>
    <row r="72">
      <c r="A72" s="4" t="inlineStr">
        <is>
          <t>Loans and financing</t>
        </is>
      </c>
      <c r="C72" s="5" t="n">
        <v>19052</v>
      </c>
    </row>
    <row r="73">
      <c r="A73" s="4" t="inlineStr">
        <is>
          <t>Foreign Currency Long-term Borrowings [Member] | Loan With Guarantee Of Engines [Member] | USD | 2023 [Member]</t>
        </is>
      </c>
    </row>
    <row r="74">
      <c r="A74" s="3" t="inlineStr">
        <is>
          <t>Disclosure of detailed information about borrowings [line items]</t>
        </is>
      </c>
    </row>
    <row r="75">
      <c r="A75" s="4" t="inlineStr">
        <is>
          <t>Loans and financing</t>
        </is>
      </c>
      <c r="C75" s="5" t="n">
        <v>19769</v>
      </c>
    </row>
    <row r="76">
      <c r="A76" s="4" t="inlineStr">
        <is>
          <t>Foreign Currency Long-term Borrowings [Member] | Loan With Guarantee Of Engines [Member] | USD | 2024 [Member]</t>
        </is>
      </c>
    </row>
    <row r="77">
      <c r="A77" s="3" t="inlineStr">
        <is>
          <t>Disclosure of detailed information about borrowings [line items]</t>
        </is>
      </c>
    </row>
    <row r="78">
      <c r="A78" s="4" t="inlineStr">
        <is>
          <t>Loans and financing</t>
        </is>
      </c>
      <c r="C78" s="5" t="n">
        <v>20522</v>
      </c>
    </row>
    <row r="79">
      <c r="A79" s="4" t="inlineStr">
        <is>
          <t>Foreign Currency Long-term Borrowings [Member] | Loan With Guarantee Of Engines [Member] | USD | 2024 and Thereafter [Member]</t>
        </is>
      </c>
    </row>
    <row r="80">
      <c r="A80" s="3" t="inlineStr">
        <is>
          <t>Disclosure of detailed information about borrowings [line items]</t>
        </is>
      </c>
    </row>
    <row r="81">
      <c r="A81" s="4" t="inlineStr">
        <is>
          <t>Loans and financing</t>
        </is>
      </c>
      <c r="C81" s="5" t="n">
        <v>73101</v>
      </c>
    </row>
    <row r="82">
      <c r="A82" s="4" t="inlineStr">
        <is>
          <t>Foreign Currency Long-term Borrowings [Member] | Loan With Guarantee Of Engines [Member] | USD | Without Maturity Date [Member]</t>
        </is>
      </c>
    </row>
    <row r="83">
      <c r="A83" s="3" t="inlineStr">
        <is>
          <t>Disclosure of detailed information about borrowings [line items]</t>
        </is>
      </c>
    </row>
    <row r="84">
      <c r="A84" s="4" t="inlineStr">
        <is>
          <t>Loans and financing</t>
        </is>
      </c>
      <c r="C84" s="4" t="inlineStr">
        <is>
          <t xml:space="preserve"> </t>
        </is>
      </c>
    </row>
    <row r="85">
      <c r="A85" s="4" t="inlineStr">
        <is>
          <t>Foreign Currency Long-term Borrowings [Member] | Senior Notes IV [Member] | USD</t>
        </is>
      </c>
    </row>
    <row r="86">
      <c r="A86" s="3" t="inlineStr">
        <is>
          <t>Disclosure of detailed information about borrowings [line items]</t>
        </is>
      </c>
    </row>
    <row r="87">
      <c r="A87" s="4" t="inlineStr">
        <is>
          <t>Loans and financing</t>
        </is>
      </c>
      <c r="C87" s="5" t="n">
        <v>313267</v>
      </c>
    </row>
    <row r="88">
      <c r="A88" s="4" t="inlineStr">
        <is>
          <t>Foreign Currency Long-term Borrowings [Member] | Senior Notes IV [Member] | USD | 2021 [Member]</t>
        </is>
      </c>
    </row>
    <row r="89">
      <c r="A89" s="3" t="inlineStr">
        <is>
          <t>Disclosure of detailed information about borrowings [line items]</t>
        </is>
      </c>
    </row>
    <row r="90">
      <c r="A90" s="4" t="inlineStr">
        <is>
          <t>Loans and financing</t>
        </is>
      </c>
      <c r="C90" s="4" t="inlineStr">
        <is>
          <t xml:space="preserve"> </t>
        </is>
      </c>
    </row>
    <row r="91">
      <c r="A91" s="4" t="inlineStr">
        <is>
          <t>Foreign Currency Long-term Borrowings [Member] | Senior Notes IV [Member] | USD | 2022 [Member]</t>
        </is>
      </c>
    </row>
    <row r="92">
      <c r="A92" s="3" t="inlineStr">
        <is>
          <t>Disclosure of detailed information about borrowings [line items]</t>
        </is>
      </c>
    </row>
    <row r="93">
      <c r="A93" s="4" t="inlineStr">
        <is>
          <t>Loans and financing</t>
        </is>
      </c>
      <c r="C93" s="5" t="n">
        <v>313267</v>
      </c>
    </row>
    <row r="94">
      <c r="A94" s="4" t="inlineStr">
        <is>
          <t>Foreign Currency Long-term Borrowings [Member] | Senior Notes IV [Member] | USD | 2023 [Member]</t>
        </is>
      </c>
    </row>
    <row r="95">
      <c r="A95" s="3" t="inlineStr">
        <is>
          <t>Disclosure of detailed information about borrowings [line items]</t>
        </is>
      </c>
    </row>
    <row r="96">
      <c r="A96" s="4" t="inlineStr">
        <is>
          <t>Loans and financing</t>
        </is>
      </c>
      <c r="C96" s="4" t="inlineStr">
        <is>
          <t xml:space="preserve"> </t>
        </is>
      </c>
    </row>
    <row r="97">
      <c r="A97" s="4" t="inlineStr">
        <is>
          <t>Foreign Currency Long-term Borrowings [Member] | Senior Notes IV [Member] | USD | 2024 [Member]</t>
        </is>
      </c>
    </row>
    <row r="98">
      <c r="A98" s="3" t="inlineStr">
        <is>
          <t>Disclosure of detailed information about borrowings [line items]</t>
        </is>
      </c>
    </row>
    <row r="99">
      <c r="A99" s="4" t="inlineStr">
        <is>
          <t>Loans and financing</t>
        </is>
      </c>
      <c r="C99" s="4" t="inlineStr">
        <is>
          <t xml:space="preserve"> </t>
        </is>
      </c>
    </row>
    <row r="100">
      <c r="A100" s="4" t="inlineStr">
        <is>
          <t>Foreign Currency Long-term Borrowings [Member] | Senior Notes IV [Member] | USD | 2024 and Thereafter [Member]</t>
        </is>
      </c>
    </row>
    <row r="101">
      <c r="A101" s="3" t="inlineStr">
        <is>
          <t>Disclosure of detailed information about borrowings [line items]</t>
        </is>
      </c>
    </row>
    <row r="102">
      <c r="A102" s="4" t="inlineStr">
        <is>
          <t>Loans and financing</t>
        </is>
      </c>
      <c r="C102" s="4" t="inlineStr">
        <is>
          <t xml:space="preserve"> </t>
        </is>
      </c>
    </row>
    <row r="103">
      <c r="A103" s="4" t="inlineStr">
        <is>
          <t>Foreign Currency Long-term Borrowings [Member] | Senior Notes IV [Member] | USD | Without Maturity Date [Member]</t>
        </is>
      </c>
    </row>
    <row r="104">
      <c r="A104" s="3" t="inlineStr">
        <is>
          <t>Disclosure of detailed information about borrowings [line items]</t>
        </is>
      </c>
    </row>
    <row r="105">
      <c r="A105" s="4" t="inlineStr">
        <is>
          <t>Loans and financing</t>
        </is>
      </c>
      <c r="C105" s="4" t="inlineStr">
        <is>
          <t xml:space="preserve"> </t>
        </is>
      </c>
    </row>
    <row r="106">
      <c r="A106" s="4" t="inlineStr">
        <is>
          <t>Foreign Currency Long-term Borrowings [Member] | Perpetual Notes [Member] | USD</t>
        </is>
      </c>
    </row>
    <row r="107">
      <c r="A107" s="3" t="inlineStr">
        <is>
          <t>Disclosure of detailed information about borrowings [line items]</t>
        </is>
      </c>
    </row>
    <row r="108">
      <c r="A108" s="4" t="inlineStr">
        <is>
          <t>Loans and financing</t>
        </is>
      </c>
      <c r="C108" s="5" t="n">
        <v>533935</v>
      </c>
    </row>
    <row r="109">
      <c r="A109" s="4" t="inlineStr">
        <is>
          <t>Foreign Currency Long-term Borrowings [Member] | Perpetual Notes [Member] | USD | 2021 [Member]</t>
        </is>
      </c>
    </row>
    <row r="110">
      <c r="A110" s="3" t="inlineStr">
        <is>
          <t>Disclosure of detailed information about borrowings [line items]</t>
        </is>
      </c>
    </row>
    <row r="111">
      <c r="A111" s="4" t="inlineStr">
        <is>
          <t>Loans and financing</t>
        </is>
      </c>
      <c r="C111" s="4" t="inlineStr">
        <is>
          <t xml:space="preserve"> </t>
        </is>
      </c>
    </row>
    <row r="112">
      <c r="A112" s="4" t="inlineStr">
        <is>
          <t>Foreign Currency Long-term Borrowings [Member] | Perpetual Notes [Member] | USD | 2022 [Member]</t>
        </is>
      </c>
    </row>
    <row r="113">
      <c r="A113" s="3" t="inlineStr">
        <is>
          <t>Disclosure of detailed information about borrowings [line items]</t>
        </is>
      </c>
    </row>
    <row r="114">
      <c r="A114" s="4" t="inlineStr">
        <is>
          <t>Loans and financing</t>
        </is>
      </c>
      <c r="C114" s="4" t="inlineStr">
        <is>
          <t xml:space="preserve"> </t>
        </is>
      </c>
    </row>
    <row r="115">
      <c r="A115" s="4" t="inlineStr">
        <is>
          <t>Foreign Currency Long-term Borrowings [Member] | Perpetual Notes [Member] | USD | 2023 [Member]</t>
        </is>
      </c>
    </row>
    <row r="116">
      <c r="A116" s="3" t="inlineStr">
        <is>
          <t>Disclosure of detailed information about borrowings [line items]</t>
        </is>
      </c>
    </row>
    <row r="117">
      <c r="A117" s="4" t="inlineStr">
        <is>
          <t>Loans and financing</t>
        </is>
      </c>
      <c r="C117" s="4" t="inlineStr">
        <is>
          <t xml:space="preserve"> </t>
        </is>
      </c>
    </row>
    <row r="118">
      <c r="A118" s="4" t="inlineStr">
        <is>
          <t>Foreign Currency Long-term Borrowings [Member] | Perpetual Notes [Member] | USD | 2024 [Member]</t>
        </is>
      </c>
    </row>
    <row r="119">
      <c r="A119" s="3" t="inlineStr">
        <is>
          <t>Disclosure of detailed information about borrowings [line items]</t>
        </is>
      </c>
    </row>
    <row r="120">
      <c r="A120" s="4" t="inlineStr">
        <is>
          <t>Loans and financing</t>
        </is>
      </c>
      <c r="C120" s="4" t="inlineStr">
        <is>
          <t xml:space="preserve"> </t>
        </is>
      </c>
    </row>
    <row r="121">
      <c r="A121" s="4" t="inlineStr">
        <is>
          <t>Foreign Currency Long-term Borrowings [Member] | Perpetual Notes [Member] | USD | 2024 and Thereafter [Member]</t>
        </is>
      </c>
    </row>
    <row r="122">
      <c r="A122" s="3" t="inlineStr">
        <is>
          <t>Disclosure of detailed information about borrowings [line items]</t>
        </is>
      </c>
    </row>
    <row r="123">
      <c r="A123" s="4" t="inlineStr">
        <is>
          <t>Loans and financing</t>
        </is>
      </c>
      <c r="C123" s="4" t="inlineStr">
        <is>
          <t xml:space="preserve"> </t>
        </is>
      </c>
    </row>
    <row r="124">
      <c r="A124" s="4" t="inlineStr">
        <is>
          <t>Foreign Currency Long-term Borrowings [Member] | Perpetual Notes [Member] | USD | Without Maturity Date [Member]</t>
        </is>
      </c>
    </row>
    <row r="125">
      <c r="A125" s="3" t="inlineStr">
        <is>
          <t>Disclosure of detailed information about borrowings [line items]</t>
        </is>
      </c>
    </row>
    <row r="126">
      <c r="A126" s="4" t="inlineStr">
        <is>
          <t>Loans and financing</t>
        </is>
      </c>
      <c r="C126" s="5" t="n">
        <v>533935</v>
      </c>
    </row>
    <row r="127">
      <c r="A127" s="4" t="inlineStr">
        <is>
          <t>Foreign Currency Long-term Borrowings [Member] | Exchangeable Senior Notes Derivatives [Member] | USD</t>
        </is>
      </c>
    </row>
    <row r="128">
      <c r="A128" s="3" t="inlineStr">
        <is>
          <t>Disclosure of detailed information about borrowings [line items]</t>
        </is>
      </c>
    </row>
    <row r="129">
      <c r="A129" s="4" t="inlineStr">
        <is>
          <t>Loans and financing</t>
        </is>
      </c>
      <c r="C129" s="5" t="n">
        <v>1753526</v>
      </c>
    </row>
    <row r="130">
      <c r="A130" s="4" t="inlineStr">
        <is>
          <t>Foreign Currency Long-term Borrowings [Member] | Exchangeable Senior Notes Derivatives [Member] | USD | 2021 [Member]</t>
        </is>
      </c>
    </row>
    <row r="131">
      <c r="A131" s="3" t="inlineStr">
        <is>
          <t>Disclosure of detailed information about borrowings [line items]</t>
        </is>
      </c>
    </row>
    <row r="132">
      <c r="A132" s="4" t="inlineStr">
        <is>
          <t>Loans and financing</t>
        </is>
      </c>
      <c r="C132" s="4" t="inlineStr">
        <is>
          <t xml:space="preserve"> </t>
        </is>
      </c>
    </row>
    <row r="133">
      <c r="A133" s="4" t="inlineStr">
        <is>
          <t>Foreign Currency Long-term Borrowings [Member] | Exchangeable Senior Notes Derivatives [Member] | USD | 2022 [Member]</t>
        </is>
      </c>
    </row>
    <row r="134">
      <c r="A134" s="3" t="inlineStr">
        <is>
          <t>Disclosure of detailed information about borrowings [line items]</t>
        </is>
      </c>
    </row>
    <row r="135">
      <c r="A135" s="4" t="inlineStr">
        <is>
          <t>Loans and financing</t>
        </is>
      </c>
      <c r="C135" s="4" t="inlineStr">
        <is>
          <t xml:space="preserve"> </t>
        </is>
      </c>
    </row>
    <row r="136">
      <c r="A136" s="4" t="inlineStr">
        <is>
          <t>Foreign Currency Long-term Borrowings [Member] | Exchangeable Senior Notes Derivatives [Member] | USD | 2023 [Member]</t>
        </is>
      </c>
    </row>
    <row r="137">
      <c r="A137" s="3" t="inlineStr">
        <is>
          <t>Disclosure of detailed information about borrowings [line items]</t>
        </is>
      </c>
    </row>
    <row r="138">
      <c r="A138" s="4" t="inlineStr">
        <is>
          <t>Loans and financing</t>
        </is>
      </c>
      <c r="C138" s="4" t="inlineStr">
        <is>
          <t xml:space="preserve"> </t>
        </is>
      </c>
    </row>
    <row r="139">
      <c r="A139" s="4" t="inlineStr">
        <is>
          <t>Foreign Currency Long-term Borrowings [Member] | Exchangeable Senior Notes Derivatives [Member] | USD | 2024 [Member]</t>
        </is>
      </c>
    </row>
    <row r="140">
      <c r="A140" s="3" t="inlineStr">
        <is>
          <t>Disclosure of detailed information about borrowings [line items]</t>
        </is>
      </c>
    </row>
    <row r="141">
      <c r="A141" s="4" t="inlineStr">
        <is>
          <t>Loans and financing | R$</t>
        </is>
      </c>
      <c r="B141" s="5" t="n">
        <v>1753526</v>
      </c>
    </row>
    <row r="142">
      <c r="A142" s="4" t="inlineStr">
        <is>
          <t>Foreign Currency Long-term Borrowings [Member] | Exchangeable Senior Notes Derivatives [Member] | USD | 2024 and Thereafter [Member]</t>
        </is>
      </c>
    </row>
    <row r="143">
      <c r="A143" s="3" t="inlineStr">
        <is>
          <t>Disclosure of detailed information about borrowings [line items]</t>
        </is>
      </c>
    </row>
    <row r="144">
      <c r="A144" s="4" t="inlineStr">
        <is>
          <t>Loans and financing | R$</t>
        </is>
      </c>
      <c r="B144" s="4" t="inlineStr">
        <is>
          <t xml:space="preserve"> </t>
        </is>
      </c>
    </row>
    <row r="145">
      <c r="A145" s="4" t="inlineStr">
        <is>
          <t>Foreign Currency Long-term Borrowings [Member] | Exchangeable Senior Notes Derivatives [Member] | USD | Without Maturity Date [Member]</t>
        </is>
      </c>
    </row>
    <row r="146">
      <c r="A146" s="3" t="inlineStr">
        <is>
          <t>Disclosure of detailed information about borrowings [line items]</t>
        </is>
      </c>
    </row>
    <row r="147">
      <c r="A147" s="4" t="inlineStr">
        <is>
          <t>Loans and financing</t>
        </is>
      </c>
      <c r="C147" s="4" t="inlineStr">
        <is>
          <t xml:space="preserve"> </t>
        </is>
      </c>
    </row>
    <row r="148">
      <c r="A148" s="4" t="inlineStr">
        <is>
          <t>Foreign Currency Long-term Borrowings [Member] | Senior Notes VIII [Member] | USD</t>
        </is>
      </c>
    </row>
    <row r="149">
      <c r="A149" s="3" t="inlineStr">
        <is>
          <t>Disclosure of detailed information about borrowings [line items]</t>
        </is>
      </c>
    </row>
    <row r="150">
      <c r="A150" s="4" t="inlineStr">
        <is>
          <t>Loans and financing</t>
        </is>
      </c>
      <c r="C150" s="5" t="n">
        <v>2548472</v>
      </c>
    </row>
    <row r="151">
      <c r="A151" s="4" t="inlineStr">
        <is>
          <t>Foreign Currency Long-term Borrowings [Member] | Senior Notes VIII [Member] | USD | 2021 [Member]</t>
        </is>
      </c>
    </row>
    <row r="152">
      <c r="A152" s="3" t="inlineStr">
        <is>
          <t>Disclosure of detailed information about borrowings [line items]</t>
        </is>
      </c>
    </row>
    <row r="153">
      <c r="A153" s="4" t="inlineStr">
        <is>
          <t>Loans and financing</t>
        </is>
      </c>
      <c r="C153" s="4" t="inlineStr">
        <is>
          <t xml:space="preserve"> </t>
        </is>
      </c>
    </row>
    <row r="154">
      <c r="A154" s="4" t="inlineStr">
        <is>
          <t>Foreign Currency Long-term Borrowings [Member] | Senior Notes VIII [Member] | USD | 2022 [Member]</t>
        </is>
      </c>
    </row>
    <row r="155">
      <c r="A155" s="3" t="inlineStr">
        <is>
          <t>Disclosure of detailed information about borrowings [line items]</t>
        </is>
      </c>
    </row>
    <row r="156">
      <c r="A156" s="4" t="inlineStr">
        <is>
          <t>Loans and financing</t>
        </is>
      </c>
      <c r="C156" s="4" t="inlineStr">
        <is>
          <t xml:space="preserve"> </t>
        </is>
      </c>
    </row>
    <row r="157">
      <c r="A157" s="4" t="inlineStr">
        <is>
          <t>Foreign Currency Long-term Borrowings [Member] | Senior Notes VIII [Member] | USD | 2023 [Member]</t>
        </is>
      </c>
    </row>
    <row r="158">
      <c r="A158" s="3" t="inlineStr">
        <is>
          <t>Disclosure of detailed information about borrowings [line items]</t>
        </is>
      </c>
    </row>
    <row r="159">
      <c r="A159" s="4" t="inlineStr">
        <is>
          <t>Loans and financing</t>
        </is>
      </c>
      <c r="C159" s="4" t="inlineStr">
        <is>
          <t xml:space="preserve"> </t>
        </is>
      </c>
    </row>
    <row r="160">
      <c r="A160" s="4" t="inlineStr">
        <is>
          <t>Foreign Currency Long-term Borrowings [Member] | Senior Notes VIII [Member] | USD | 2024 [Member]</t>
        </is>
      </c>
    </row>
    <row r="161">
      <c r="A161" s="3" t="inlineStr">
        <is>
          <t>Disclosure of detailed information about borrowings [line items]</t>
        </is>
      </c>
    </row>
    <row r="162">
      <c r="A162" s="4" t="inlineStr">
        <is>
          <t>Loans and financing</t>
        </is>
      </c>
      <c r="C162" s="4" t="inlineStr">
        <is>
          <t xml:space="preserve"> </t>
        </is>
      </c>
    </row>
    <row r="163">
      <c r="A163" s="4" t="inlineStr">
        <is>
          <t>Foreign Currency Long-term Borrowings [Member] | Senior Notes VIII [Member] | USD | 2024 and Thereafter [Member]</t>
        </is>
      </c>
    </row>
    <row r="164">
      <c r="A164" s="3" t="inlineStr">
        <is>
          <t>Disclosure of detailed information about borrowings [line items]</t>
        </is>
      </c>
    </row>
    <row r="165">
      <c r="A165" s="4" t="inlineStr">
        <is>
          <t>Loans and financing</t>
        </is>
      </c>
      <c r="C165" s="5" t="n">
        <v>2548472</v>
      </c>
    </row>
    <row r="166">
      <c r="A166" s="4" t="inlineStr">
        <is>
          <t>Foreign Currency Long-term Borrowings [Member] | Senior Notes VIII [Member] | USD | Without Maturity Date [Member]</t>
        </is>
      </c>
    </row>
    <row r="167">
      <c r="A167" s="3" t="inlineStr">
        <is>
          <t>Disclosure of detailed information about borrowings [line items]</t>
        </is>
      </c>
    </row>
    <row r="168">
      <c r="A168" s="4" t="inlineStr">
        <is>
          <t>Loans and financing</t>
        </is>
      </c>
      <c r="C168"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22" customWidth="1" min="2" max="2"/>
  </cols>
  <sheetData>
    <row r="1">
      <c r="A1" s="1" t="inlineStr">
        <is>
          <t>18. Loans and financing (Details 6) R$ in Thousands</t>
        </is>
      </c>
      <c r="B1" s="2" t="inlineStr">
        <is>
          <t>Dec. 31, 2019BRL (R$)</t>
        </is>
      </c>
    </row>
    <row r="2">
      <c r="A2" s="3" t="inlineStr">
        <is>
          <t>Disclosure of detailed information about borrowings [line items]</t>
        </is>
      </c>
    </row>
    <row r="3">
      <c r="A3" s="4" t="inlineStr">
        <is>
          <t>Book value</t>
        </is>
      </c>
      <c r="B3" s="6" t="inlineStr">
        <is>
          <t>R$ 8409841</t>
        </is>
      </c>
    </row>
    <row r="4">
      <c r="A4" s="4" t="inlineStr">
        <is>
          <t>Fair value</t>
        </is>
      </c>
      <c r="B4" s="5" t="n">
        <v>8917162</v>
      </c>
    </row>
    <row r="5">
      <c r="A5" s="4" t="inlineStr">
        <is>
          <t>Senior Notes and Perpetual Notes [Member]</t>
        </is>
      </c>
    </row>
    <row r="6">
      <c r="A6" s="3" t="inlineStr">
        <is>
          <t>Disclosure of detailed information about borrowings [line items]</t>
        </is>
      </c>
    </row>
    <row r="7">
      <c r="A7" s="4" t="inlineStr">
        <is>
          <t>Book value</t>
        </is>
      </c>
      <c r="B7" s="5" t="n">
        <v>3496178</v>
      </c>
    </row>
    <row r="8">
      <c r="A8" s="4" t="inlineStr">
        <is>
          <t>Fair value</t>
        </is>
      </c>
      <c r="B8" s="5" t="n">
        <v>3746016</v>
      </c>
    </row>
    <row r="9">
      <c r="A9" s="4" t="inlineStr">
        <is>
          <t>Term Loan [Member]</t>
        </is>
      </c>
    </row>
    <row r="10">
      <c r="A10" s="3" t="inlineStr">
        <is>
          <t>Disclosure of detailed information about borrowings [line items]</t>
        </is>
      </c>
    </row>
    <row r="11">
      <c r="A11" s="4" t="inlineStr">
        <is>
          <t>Book value</t>
        </is>
      </c>
      <c r="B11" s="5" t="n">
        <v>1229600</v>
      </c>
    </row>
    <row r="12">
      <c r="A12" s="4" t="inlineStr">
        <is>
          <t>Fair value</t>
        </is>
      </c>
      <c r="B12" s="5" t="n">
        <v>1235697</v>
      </c>
    </row>
    <row r="13">
      <c r="A13" s="4" t="inlineStr">
        <is>
          <t>Exchangeable Senior Notes Derivatives [Member]</t>
        </is>
      </c>
    </row>
    <row r="14">
      <c r="A14" s="3" t="inlineStr">
        <is>
          <t>Disclosure of detailed information about borrowings [line items]</t>
        </is>
      </c>
    </row>
    <row r="15">
      <c r="A15" s="4" t="inlineStr">
        <is>
          <t>Book value</t>
        </is>
      </c>
      <c r="B15" s="5" t="n">
        <v>1782969</v>
      </c>
    </row>
    <row r="16">
      <c r="A16" s="4" t="inlineStr">
        <is>
          <t>Fair value</t>
        </is>
      </c>
      <c r="B16" s="5" t="n">
        <v>2021414</v>
      </c>
    </row>
    <row r="17">
      <c r="A17" s="4" t="inlineStr">
        <is>
          <t>Debentures [Member]</t>
        </is>
      </c>
    </row>
    <row r="18">
      <c r="A18" s="3" t="inlineStr">
        <is>
          <t>Disclosure of detailed information about borrowings [line items]</t>
        </is>
      </c>
    </row>
    <row r="19">
      <c r="A19" s="4" t="inlineStr">
        <is>
          <t>Book value</t>
        </is>
      </c>
      <c r="B19" s="5" t="n">
        <v>578725</v>
      </c>
    </row>
    <row r="20">
      <c r="A20" s="4" t="inlineStr">
        <is>
          <t>Fair value</t>
        </is>
      </c>
      <c r="B20" s="5" t="n">
        <v>591666</v>
      </c>
    </row>
    <row r="21">
      <c r="A21" s="4" t="inlineStr">
        <is>
          <t>Other [Member]</t>
        </is>
      </c>
    </row>
    <row r="22">
      <c r="A22" s="3" t="inlineStr">
        <is>
          <t>Disclosure of detailed information about borrowings [line items]</t>
        </is>
      </c>
    </row>
    <row r="23">
      <c r="A23" s="4" t="inlineStr">
        <is>
          <t>Book value</t>
        </is>
      </c>
      <c r="B23" s="5" t="n">
        <v>1322369</v>
      </c>
    </row>
    <row r="24">
      <c r="A24" s="4" t="inlineStr">
        <is>
          <t>Fair value</t>
        </is>
      </c>
      <c r="B24" s="6" t="inlineStr">
        <is>
          <t>R$ 1322369</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0" customWidth="1" min="2" max="2"/>
    <col width="22" customWidth="1" min="3" max="3"/>
    <col width="21" customWidth="1" min="4" max="4"/>
    <col width="22" customWidth="1" min="5" max="5"/>
    <col width="22" customWidth="1" min="6" max="6"/>
    <col width="31" customWidth="1" min="7" max="7"/>
  </cols>
  <sheetData>
    <row r="1">
      <c r="A1" s="1" t="inlineStr">
        <is>
          <t>18. Loans and financing (Details Narrative) $ / shares in Units, R$ in Thousands, $ in Thousands</t>
        </is>
      </c>
      <c r="B1" s="2" t="inlineStr">
        <is>
          <t>Oct. 22, 2018shares</t>
        </is>
      </c>
      <c r="C1" s="2" t="inlineStr">
        <is>
          <t>Dec. 31, 2019BRL (R$)</t>
        </is>
      </c>
      <c r="D1" s="2" t="inlineStr">
        <is>
          <t>Dec. 31, 2019USD ($)</t>
        </is>
      </c>
      <c r="E1" s="2" t="inlineStr">
        <is>
          <t>Dec. 31, 2018BRL (R$)</t>
        </is>
      </c>
      <c r="F1" s="2" t="inlineStr">
        <is>
          <t>Dec. 31, 2017BRL (R$)</t>
        </is>
      </c>
      <c r="G1" s="2" t="inlineStr">
        <is>
          <t>Dec. 31, 2019USD ($)$ / shares</t>
        </is>
      </c>
    </row>
    <row r="2">
      <c r="A2" s="3" t="inlineStr">
        <is>
          <t>Disclosure of detailed information about borrowings [line items]</t>
        </is>
      </c>
    </row>
    <row r="3">
      <c r="A3" s="4" t="inlineStr">
        <is>
          <t>Total debt issuance costs | R$</t>
        </is>
      </c>
      <c r="C3" s="6" t="inlineStr">
        <is>
          <t>R$ 143119</t>
        </is>
      </c>
      <c r="E3" s="6" t="inlineStr">
        <is>
          <t>R$ 83684</t>
        </is>
      </c>
    </row>
    <row r="4">
      <c r="A4" s="4" t="inlineStr">
        <is>
          <t>Debenture issue related cost | R$</t>
        </is>
      </c>
      <c r="F4" s="6" t="inlineStr">
        <is>
          <t>R$ 523</t>
        </is>
      </c>
    </row>
    <row r="5">
      <c r="A5" s="4" t="inlineStr">
        <is>
          <t>Gol Linhas Aereas S.A. ("GLA") [Member]</t>
        </is>
      </c>
    </row>
    <row r="6">
      <c r="A6" s="3" t="inlineStr">
        <is>
          <t>Disclosure of detailed information about borrowings [line items]</t>
        </is>
      </c>
    </row>
    <row r="7">
      <c r="A7" s="4" t="inlineStr">
        <is>
          <t>Issuance of debentures | shares</t>
        </is>
      </c>
      <c r="B7" s="5" t="n">
        <v>88750</v>
      </c>
    </row>
    <row r="8">
      <c r="A8" s="4" t="inlineStr">
        <is>
          <t>Exchangeable Senior Notes Derivatives [Member]</t>
        </is>
      </c>
    </row>
    <row r="9">
      <c r="A9" s="3" t="inlineStr">
        <is>
          <t>Disclosure of detailed information about borrowings [line items]</t>
        </is>
      </c>
    </row>
    <row r="10">
      <c r="A10" s="4" t="inlineStr">
        <is>
          <t>Derivatives liabilities | R$</t>
        </is>
      </c>
      <c r="C10" s="6" t="inlineStr">
        <is>
          <t>R$ 626557</t>
        </is>
      </c>
    </row>
    <row r="11">
      <c r="A11" s="4" t="inlineStr">
        <is>
          <t>Exchangeable Senior Notes Derivatives [Member] | American Depositary Shares [Member]</t>
        </is>
      </c>
    </row>
    <row r="12">
      <c r="A12" s="3" t="inlineStr">
        <is>
          <t>Disclosure of detailed information about borrowings [line items]</t>
        </is>
      </c>
    </row>
    <row r="13">
      <c r="A13" s="4" t="inlineStr">
        <is>
          <t>Percentage of capped call premium</t>
        </is>
      </c>
      <c r="C13" s="4" t="inlineStr">
        <is>
          <t>85.00%</t>
        </is>
      </c>
      <c r="D13" s="4" t="inlineStr">
        <is>
          <t>85.00%</t>
        </is>
      </c>
    </row>
    <row r="14">
      <c r="A14" s="4" t="inlineStr">
        <is>
          <t>Exchangeable Senior Notes Derivatives [Member] | USD</t>
        </is>
      </c>
    </row>
    <row r="15">
      <c r="A15" s="3" t="inlineStr">
        <is>
          <t>Disclosure of detailed information about borrowings [line items]</t>
        </is>
      </c>
    </row>
    <row r="16">
      <c r="A16" s="4" t="inlineStr">
        <is>
          <t>Debentures issued | $</t>
        </is>
      </c>
      <c r="D16" s="9" t="n">
        <v>425000</v>
      </c>
    </row>
    <row r="17">
      <c r="A17" s="4" t="inlineStr">
        <is>
          <t>Percentage of exchange premium</t>
        </is>
      </c>
      <c r="C17" s="4" t="inlineStr">
        <is>
          <t>35.00%</t>
        </is>
      </c>
      <c r="D17" s="4" t="inlineStr">
        <is>
          <t>35.00%</t>
        </is>
      </c>
    </row>
    <row r="18">
      <c r="A18" s="4" t="inlineStr">
        <is>
          <t>Exchangeable Senior Notes Derivatives [Member] | USD | American Depositary Shares [Member]</t>
        </is>
      </c>
    </row>
    <row r="19">
      <c r="A19" s="3" t="inlineStr">
        <is>
          <t>Disclosure of detailed information about borrowings [line items]</t>
        </is>
      </c>
    </row>
    <row r="20">
      <c r="A20" s="4" t="inlineStr">
        <is>
          <t>Debt maturity</t>
        </is>
      </c>
      <c r="E20" s="4" t="inlineStr">
        <is>
          <t>2024</t>
        </is>
      </c>
    </row>
    <row r="21">
      <c r="A21" s="4" t="inlineStr">
        <is>
          <t>Interest rate p.a.</t>
        </is>
      </c>
      <c r="E21" s="4" t="inlineStr">
        <is>
          <t>3.75%</t>
        </is>
      </c>
    </row>
    <row r="22">
      <c r="A22" s="4" t="inlineStr">
        <is>
          <t>Exchange rate</t>
        </is>
      </c>
      <c r="C22" s="8" t="n">
        <v>49.3827</v>
      </c>
      <c r="G22" s="8" t="n">
        <v>49.3827</v>
      </c>
    </row>
    <row r="23">
      <c r="A23" s="4" t="inlineStr">
        <is>
          <t>Initial exchange price | $ / shares</t>
        </is>
      </c>
      <c r="G23" s="10" t="n">
        <v>20.25</v>
      </c>
    </row>
    <row r="24">
      <c r="A24" s="4" t="inlineStr">
        <is>
          <t>Offering price | $ / shares</t>
        </is>
      </c>
      <c r="G24" s="5" t="n">
        <v>15</v>
      </c>
    </row>
    <row r="25">
      <c r="A25" s="4" t="inlineStr">
        <is>
          <t>Capped call price | $ / shares</t>
        </is>
      </c>
      <c r="G25" s="10" t="n">
        <v>27.75</v>
      </c>
    </row>
    <row r="26">
      <c r="A26" s="4" t="inlineStr">
        <is>
          <t>Notes principal amount | $</t>
        </is>
      </c>
      <c r="G26" s="9" t="n">
        <v>1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45" customWidth="1" min="1" max="1"/>
    <col width="80" customWidth="1" min="2" max="2"/>
    <col width="13" customWidth="1" min="3" max="3"/>
  </cols>
  <sheetData>
    <row r="1">
      <c r="A1" s="1" t="inlineStr">
        <is>
          <t>19. Leases (Details) R$ in Thousands</t>
        </is>
      </c>
      <c r="B1" s="2" t="inlineStr">
        <is>
          <t>12 Months Ended</t>
        </is>
      </c>
    </row>
    <row r="2">
      <c r="B2" s="2" t="inlineStr">
        <is>
          <t>Dec. 31, 2019BRL (R$)</t>
        </is>
      </c>
    </row>
    <row r="3">
      <c r="A3" s="3" t="inlineStr">
        <is>
          <t>DisclosureOfLeasesLineItems [Line Items]</t>
        </is>
      </c>
    </row>
    <row r="4">
      <c r="A4" s="4" t="inlineStr">
        <is>
          <t>Current right of use leases at beginning</t>
        </is>
      </c>
      <c r="B4" s="6" t="inlineStr">
        <is>
          <t>R$ 255917</t>
        </is>
      </c>
    </row>
    <row r="5">
      <c r="A5" s="4" t="inlineStr">
        <is>
          <t>Non current right of use leases at beginning</t>
        </is>
      </c>
      <c r="B5" s="5" t="n">
        <v>656228</v>
      </c>
    </row>
    <row r="6">
      <c r="A6" s="4" t="inlineStr">
        <is>
          <t>Total right of use leases at beginning</t>
        </is>
      </c>
      <c r="B6" s="5" t="n">
        <v>912145</v>
      </c>
    </row>
    <row r="7">
      <c r="A7" s="4" t="inlineStr">
        <is>
          <t>IFRS adoption</t>
        </is>
      </c>
      <c r="B7" s="5" t="n">
        <v>5370868</v>
      </c>
      <c r="C7" s="4" t="inlineStr">
        <is>
          <t>[1]</t>
        </is>
      </c>
    </row>
    <row r="8">
      <c r="A8" s="4" t="inlineStr">
        <is>
          <t>Additions</t>
        </is>
      </c>
      <c r="B8" s="5" t="n">
        <v>957026</v>
      </c>
    </row>
    <row r="9">
      <c r="A9" s="4" t="inlineStr">
        <is>
          <t>Write-offs</t>
        </is>
      </c>
      <c r="B9" s="5" t="n">
        <v>-7539</v>
      </c>
    </row>
    <row r="10">
      <c r="A10" s="4" t="inlineStr">
        <is>
          <t>Contractual amendment</t>
        </is>
      </c>
      <c r="B10" s="5" t="n">
        <v>-275921</v>
      </c>
    </row>
    <row r="11">
      <c r="A11" s="4" t="inlineStr">
        <is>
          <t>Payments</t>
        </is>
      </c>
      <c r="B11" s="5" t="n">
        <v>-1617677</v>
      </c>
    </row>
    <row r="12">
      <c r="A12" s="4" t="inlineStr">
        <is>
          <t>Payment (escrow deposit)</t>
        </is>
      </c>
      <c r="B12" s="5" t="n">
        <v>-476</v>
      </c>
    </row>
    <row r="13">
      <c r="A13" s="4" t="inlineStr">
        <is>
          <t>Payment (maintenance reserve)</t>
        </is>
      </c>
      <c r="B13" s="5" t="n">
        <v>-6498</v>
      </c>
    </row>
    <row r="14">
      <c r="A14" s="4" t="inlineStr">
        <is>
          <t>Interest accrued</t>
        </is>
      </c>
      <c r="B14" s="5" t="n">
        <v>502544</v>
      </c>
    </row>
    <row r="15">
      <c r="A15" s="4" t="inlineStr">
        <is>
          <t>Interest payment</t>
        </is>
      </c>
      <c r="B15" s="5" t="n">
        <v>-23304</v>
      </c>
    </row>
    <row r="16">
      <c r="A16" s="4" t="inlineStr">
        <is>
          <t>Exchange rate change</t>
        </is>
      </c>
      <c r="B16" s="5" t="n">
        <v>241612</v>
      </c>
    </row>
    <row r="17">
      <c r="A17" s="4" t="inlineStr">
        <is>
          <t>Current right of use leases at ending</t>
        </is>
      </c>
      <c r="B17" s="5" t="n">
        <v>1404712</v>
      </c>
    </row>
    <row r="18">
      <c r="A18" s="4" t="inlineStr">
        <is>
          <t>Non current right of use leases at ending</t>
        </is>
      </c>
      <c r="B18" s="5" t="n">
        <v>4648068</v>
      </c>
    </row>
    <row r="19">
      <c r="A19" s="4" t="inlineStr">
        <is>
          <t>Total right of use leases at ending</t>
        </is>
      </c>
      <c r="B19" s="6" t="inlineStr">
        <is>
          <t>R$ 6052780</t>
        </is>
      </c>
    </row>
    <row r="20">
      <c r="A20" s="4" t="inlineStr">
        <is>
          <t>Lease Without Purchase Option [Member]</t>
        </is>
      </c>
    </row>
    <row r="21">
      <c r="A21" s="3" t="inlineStr">
        <is>
          <t>DisclosureOfLeasesLineItems [Line Items]</t>
        </is>
      </c>
    </row>
    <row r="22">
      <c r="A22" s="4" t="inlineStr">
        <is>
          <t>Weighted average rate (p.a.)</t>
        </is>
      </c>
      <c r="B22" s="4" t="inlineStr">
        <is>
          <t>12.92%</t>
        </is>
      </c>
    </row>
    <row r="23">
      <c r="A23" s="4" t="inlineStr">
        <is>
          <t>Current right of use leases at beginning</t>
        </is>
      </c>
      <c r="B23" s="4" t="inlineStr">
        <is>
          <t xml:space="preserve"> </t>
        </is>
      </c>
    </row>
    <row r="24">
      <c r="A24" s="4" t="inlineStr">
        <is>
          <t>Total right of use leases at beginning</t>
        </is>
      </c>
      <c r="B24" s="4" t="inlineStr">
        <is>
          <t xml:space="preserve"> </t>
        </is>
      </c>
    </row>
    <row r="25">
      <c r="A25" s="4" t="inlineStr">
        <is>
          <t>IFRS adoption</t>
        </is>
      </c>
      <c r="B25" s="5" t="n">
        <v>49975</v>
      </c>
      <c r="C25" s="4" t="inlineStr">
        <is>
          <t>[1]</t>
        </is>
      </c>
    </row>
    <row r="26">
      <c r="A26" s="4" t="inlineStr">
        <is>
          <t>Additions</t>
        </is>
      </c>
      <c r="B26" s="5" t="n">
        <v>2925</v>
      </c>
    </row>
    <row r="27">
      <c r="A27" s="4" t="inlineStr">
        <is>
          <t>Write-offs</t>
        </is>
      </c>
      <c r="B27" s="4" t="inlineStr">
        <is>
          <t xml:space="preserve"> </t>
        </is>
      </c>
    </row>
    <row r="28">
      <c r="A28" s="4" t="inlineStr">
        <is>
          <t>Contractual amendment</t>
        </is>
      </c>
      <c r="B28" s="4" t="inlineStr">
        <is>
          <t xml:space="preserve"> </t>
        </is>
      </c>
    </row>
    <row r="29">
      <c r="A29" s="4" t="inlineStr">
        <is>
          <t>Payments</t>
        </is>
      </c>
      <c r="B29" s="5" t="n">
        <v>-18085</v>
      </c>
    </row>
    <row r="30">
      <c r="A30" s="4" t="inlineStr">
        <is>
          <t>Payment (escrow deposit)</t>
        </is>
      </c>
      <c r="B30" s="4" t="inlineStr">
        <is>
          <t xml:space="preserve"> </t>
        </is>
      </c>
    </row>
    <row r="31">
      <c r="A31" s="4" t="inlineStr">
        <is>
          <t>Payment (maintenance reserve)</t>
        </is>
      </c>
      <c r="B31" s="4" t="inlineStr">
        <is>
          <t xml:space="preserve"> </t>
        </is>
      </c>
    </row>
    <row r="32">
      <c r="A32" s="4" t="inlineStr">
        <is>
          <t>Interest accrued</t>
        </is>
      </c>
      <c r="B32" s="5" t="n">
        <v>9992</v>
      </c>
    </row>
    <row r="33">
      <c r="A33" s="4" t="inlineStr">
        <is>
          <t>Interest payment</t>
        </is>
      </c>
      <c r="B33" s="4" t="inlineStr">
        <is>
          <t xml:space="preserve"> </t>
        </is>
      </c>
    </row>
    <row r="34">
      <c r="A34" s="4" t="inlineStr">
        <is>
          <t>Exchange rate change</t>
        </is>
      </c>
      <c r="B34" s="4" t="inlineStr">
        <is>
          <t xml:space="preserve"> </t>
        </is>
      </c>
    </row>
    <row r="35">
      <c r="A35" s="4" t="inlineStr">
        <is>
          <t>Current right of use leases at ending</t>
        </is>
      </c>
      <c r="B35" s="5" t="n">
        <v>21781</v>
      </c>
    </row>
    <row r="36">
      <c r="A36" s="4" t="inlineStr">
        <is>
          <t>Non current right of use leases at ending</t>
        </is>
      </c>
      <c r="B36" s="5" t="n">
        <v>23026</v>
      </c>
    </row>
    <row r="37">
      <c r="A37" s="4" t="inlineStr">
        <is>
          <t>Total right of use leases at ending</t>
        </is>
      </c>
      <c r="B37" s="6" t="inlineStr">
        <is>
          <t>R$ 44807</t>
        </is>
      </c>
    </row>
    <row r="38">
      <c r="A38" s="4" t="inlineStr">
        <is>
          <t>Lease Without Purchase Option [Member] | USD</t>
        </is>
      </c>
    </row>
    <row r="39">
      <c r="A39" s="3" t="inlineStr">
        <is>
          <t>DisclosureOfLeasesLineItems [Line Items]</t>
        </is>
      </c>
    </row>
    <row r="40">
      <c r="A40" s="4" t="inlineStr">
        <is>
          <t>Weighted average rate (p.a.)</t>
        </is>
      </c>
      <c r="B40" s="4" t="inlineStr">
        <is>
          <t>8.55%</t>
        </is>
      </c>
    </row>
    <row r="41">
      <c r="A41" s="4" t="inlineStr">
        <is>
          <t>Current right of use leases at beginning</t>
        </is>
      </c>
      <c r="B41" s="4" t="inlineStr">
        <is>
          <t xml:space="preserve"> </t>
        </is>
      </c>
    </row>
    <row r="42">
      <c r="A42" s="4" t="inlineStr">
        <is>
          <t>Non current right of use leases at beginning</t>
        </is>
      </c>
      <c r="B42" s="4" t="inlineStr">
        <is>
          <t xml:space="preserve"> </t>
        </is>
      </c>
    </row>
    <row r="43">
      <c r="A43" s="4" t="inlineStr">
        <is>
          <t>Total right of use leases at beginning</t>
        </is>
      </c>
      <c r="B43" s="4" t="inlineStr">
        <is>
          <t xml:space="preserve"> </t>
        </is>
      </c>
    </row>
    <row r="44">
      <c r="A44" s="4" t="inlineStr">
        <is>
          <t>IFRS adoption</t>
        </is>
      </c>
      <c r="B44" s="5" t="n">
        <v>5540621</v>
      </c>
      <c r="C44" s="4" t="inlineStr">
        <is>
          <t>[1]</t>
        </is>
      </c>
    </row>
    <row r="45">
      <c r="A45" s="4" t="inlineStr">
        <is>
          <t>Additions</t>
        </is>
      </c>
      <c r="B45" s="5" t="n">
        <v>954101</v>
      </c>
    </row>
    <row r="46">
      <c r="A46" s="4" t="inlineStr">
        <is>
          <t>Write-offs</t>
        </is>
      </c>
      <c r="B46" s="5" t="n">
        <v>-7676</v>
      </c>
    </row>
    <row r="47">
      <c r="A47" s="4" t="inlineStr">
        <is>
          <t>Contractual amendment</t>
        </is>
      </c>
      <c r="B47" s="5" t="n">
        <v>-275921</v>
      </c>
    </row>
    <row r="48">
      <c r="A48" s="4" t="inlineStr">
        <is>
          <t>Payments</t>
        </is>
      </c>
      <c r="B48" s="5" t="n">
        <v>-1437957</v>
      </c>
    </row>
    <row r="49">
      <c r="A49" s="4" t="inlineStr">
        <is>
          <t>Payment (escrow deposit)</t>
        </is>
      </c>
      <c r="B49" s="5" t="n">
        <v>-476</v>
      </c>
    </row>
    <row r="50">
      <c r="A50" s="4" t="inlineStr">
        <is>
          <t>Payment (maintenance reserve)</t>
        </is>
      </c>
      <c r="B50" s="5" t="n">
        <v>-6498</v>
      </c>
    </row>
    <row r="51">
      <c r="A51" s="4" t="inlineStr">
        <is>
          <t>Interest accrued</t>
        </is>
      </c>
      <c r="B51" s="5" t="n">
        <v>469621</v>
      </c>
    </row>
    <row r="52">
      <c r="A52" s="4" t="inlineStr">
        <is>
          <t>Interest payment</t>
        </is>
      </c>
      <c r="B52" s="4" t="inlineStr">
        <is>
          <t xml:space="preserve"> </t>
        </is>
      </c>
    </row>
    <row r="53">
      <c r="A53" s="4" t="inlineStr">
        <is>
          <t>Exchange rate change</t>
        </is>
      </c>
      <c r="B53" s="5" t="n">
        <v>223328</v>
      </c>
    </row>
    <row r="54">
      <c r="A54" s="4" t="inlineStr">
        <is>
          <t>Current right of use leases at ending</t>
        </is>
      </c>
      <c r="B54" s="5" t="n">
        <v>1253995</v>
      </c>
    </row>
    <row r="55">
      <c r="A55" s="4" t="inlineStr">
        <is>
          <t>Non current right of use leases at ending</t>
        </is>
      </c>
      <c r="B55" s="5" t="n">
        <v>4205148</v>
      </c>
    </row>
    <row r="56">
      <c r="A56" s="4" t="inlineStr">
        <is>
          <t>Total right of use leases at ending</t>
        </is>
      </c>
      <c r="B56" s="5" t="n">
        <v>5459143</v>
      </c>
    </row>
    <row r="57">
      <c r="A57" s="4" t="inlineStr">
        <is>
          <t>Total [Member]</t>
        </is>
      </c>
    </row>
    <row r="58">
      <c r="A58" s="3" t="inlineStr">
        <is>
          <t>DisclosureOfLeasesLineItems [Line Items]</t>
        </is>
      </c>
    </row>
    <row r="59">
      <c r="A59" s="4" t="inlineStr">
        <is>
          <t>Current right of use leases at beginning</t>
        </is>
      </c>
      <c r="B59" s="4" t="inlineStr">
        <is>
          <t xml:space="preserve"> </t>
        </is>
      </c>
    </row>
    <row r="60">
      <c r="A60" s="4" t="inlineStr">
        <is>
          <t>Total right of use leases at beginning</t>
        </is>
      </c>
      <c r="B60" s="4" t="inlineStr">
        <is>
          <t xml:space="preserve"> </t>
        </is>
      </c>
    </row>
    <row r="61">
      <c r="A61" s="4" t="inlineStr">
        <is>
          <t>IFRS adoption</t>
        </is>
      </c>
      <c r="B61" s="5" t="n">
        <v>49975</v>
      </c>
      <c r="C61" s="4" t="inlineStr">
        <is>
          <t>[1]</t>
        </is>
      </c>
    </row>
    <row r="62">
      <c r="A62" s="4" t="inlineStr">
        <is>
          <t>Additions</t>
        </is>
      </c>
      <c r="B62" s="5" t="n">
        <v>2925</v>
      </c>
    </row>
    <row r="63">
      <c r="A63" s="4" t="inlineStr">
        <is>
          <t>Write-offs</t>
        </is>
      </c>
      <c r="B63" s="4" t="inlineStr">
        <is>
          <t xml:space="preserve"> </t>
        </is>
      </c>
    </row>
    <row r="64">
      <c r="A64" s="4" t="inlineStr">
        <is>
          <t>Contractual amendment</t>
        </is>
      </c>
      <c r="B64" s="4" t="inlineStr">
        <is>
          <t xml:space="preserve"> </t>
        </is>
      </c>
    </row>
    <row r="65">
      <c r="A65" s="4" t="inlineStr">
        <is>
          <t>Payments</t>
        </is>
      </c>
      <c r="B65" s="5" t="n">
        <v>-18085</v>
      </c>
    </row>
    <row r="66">
      <c r="A66" s="4" t="inlineStr">
        <is>
          <t>Payment (escrow deposit)</t>
        </is>
      </c>
      <c r="B66" s="4" t="inlineStr">
        <is>
          <t xml:space="preserve"> </t>
        </is>
      </c>
    </row>
    <row r="67">
      <c r="A67" s="4" t="inlineStr">
        <is>
          <t>Payment (maintenance reserve)</t>
        </is>
      </c>
      <c r="B67" s="4" t="inlineStr">
        <is>
          <t xml:space="preserve"> </t>
        </is>
      </c>
    </row>
    <row r="68">
      <c r="A68" s="4" t="inlineStr">
        <is>
          <t>Interest accrued</t>
        </is>
      </c>
      <c r="B68" s="5" t="n">
        <v>9992</v>
      </c>
    </row>
    <row r="69">
      <c r="A69" s="4" t="inlineStr">
        <is>
          <t>Interest payment</t>
        </is>
      </c>
      <c r="B69" s="4" t="inlineStr">
        <is>
          <t xml:space="preserve"> </t>
        </is>
      </c>
    </row>
    <row r="70">
      <c r="A70" s="4" t="inlineStr">
        <is>
          <t>Exchange rate change</t>
        </is>
      </c>
      <c r="B70" s="4" t="inlineStr">
        <is>
          <t xml:space="preserve"> </t>
        </is>
      </c>
    </row>
    <row r="71">
      <c r="A71" s="4" t="inlineStr">
        <is>
          <t>Current right of use leases at ending</t>
        </is>
      </c>
      <c r="B71" s="5" t="n">
        <v>21781</v>
      </c>
    </row>
    <row r="72">
      <c r="A72" s="4" t="inlineStr">
        <is>
          <t>Non current right of use leases at ending</t>
        </is>
      </c>
      <c r="B72" s="5" t="n">
        <v>23026</v>
      </c>
    </row>
    <row r="73">
      <c r="A73" s="4" t="inlineStr">
        <is>
          <t>Total right of use leases at ending</t>
        </is>
      </c>
      <c r="B73" s="5" t="n">
        <v>44807</v>
      </c>
    </row>
    <row r="74">
      <c r="A74" s="4" t="inlineStr">
        <is>
          <t>Total [Member] | USD</t>
        </is>
      </c>
    </row>
    <row r="75">
      <c r="A75" s="3" t="inlineStr">
        <is>
          <t>DisclosureOfLeasesLineItems [Line Items]</t>
        </is>
      </c>
    </row>
    <row r="76">
      <c r="A76" s="4" t="inlineStr">
        <is>
          <t>Current right of use leases at beginning</t>
        </is>
      </c>
      <c r="B76" s="5" t="n">
        <v>255917</v>
      </c>
    </row>
    <row r="77">
      <c r="A77" s="4" t="inlineStr">
        <is>
          <t>Non current right of use leases at beginning</t>
        </is>
      </c>
      <c r="B77" s="5" t="n">
        <v>656228</v>
      </c>
    </row>
    <row r="78">
      <c r="A78" s="4" t="inlineStr">
        <is>
          <t>Total right of use leases at beginning</t>
        </is>
      </c>
      <c r="B78" s="5" t="n">
        <v>912145</v>
      </c>
    </row>
    <row r="79">
      <c r="A79" s="4" t="inlineStr">
        <is>
          <t>IFRS adoption</t>
        </is>
      </c>
      <c r="B79" s="5" t="n">
        <v>5320893</v>
      </c>
      <c r="C79" s="4" t="inlineStr">
        <is>
          <t>[1]</t>
        </is>
      </c>
    </row>
    <row r="80">
      <c r="A80" s="4" t="inlineStr">
        <is>
          <t>Additions</t>
        </is>
      </c>
      <c r="B80" s="5" t="n">
        <v>954101</v>
      </c>
    </row>
    <row r="81">
      <c r="A81" s="4" t="inlineStr">
        <is>
          <t>Write-offs</t>
        </is>
      </c>
      <c r="B81" s="5" t="n">
        <v>-7539</v>
      </c>
    </row>
    <row r="82">
      <c r="A82" s="4" t="inlineStr">
        <is>
          <t>Contractual amendment</t>
        </is>
      </c>
      <c r="B82" s="5" t="n">
        <v>-275921</v>
      </c>
    </row>
    <row r="83">
      <c r="A83" s="4" t="inlineStr">
        <is>
          <t>Payments</t>
        </is>
      </c>
      <c r="B83" s="5" t="n">
        <v>-1599592</v>
      </c>
    </row>
    <row r="84">
      <c r="A84" s="4" t="inlineStr">
        <is>
          <t>Payment (escrow deposit)</t>
        </is>
      </c>
      <c r="B84" s="5" t="n">
        <v>-476</v>
      </c>
    </row>
    <row r="85">
      <c r="A85" s="4" t="inlineStr">
        <is>
          <t>Payment (maintenance reserve)</t>
        </is>
      </c>
      <c r="B85" s="5" t="n">
        <v>-6498</v>
      </c>
    </row>
    <row r="86">
      <c r="A86" s="4" t="inlineStr">
        <is>
          <t>Interest accrued</t>
        </is>
      </c>
      <c r="B86" s="5" t="n">
        <v>492552</v>
      </c>
    </row>
    <row r="87">
      <c r="A87" s="4" t="inlineStr">
        <is>
          <t>Interest payment</t>
        </is>
      </c>
      <c r="B87" s="5" t="n">
        <v>-23304</v>
      </c>
    </row>
    <row r="88">
      <c r="A88" s="4" t="inlineStr">
        <is>
          <t>Exchange rate change</t>
        </is>
      </c>
      <c r="B88" s="5" t="n">
        <v>241612</v>
      </c>
    </row>
    <row r="89">
      <c r="A89" s="4" t="inlineStr">
        <is>
          <t>Current right of use leases at ending</t>
        </is>
      </c>
      <c r="B89" s="5" t="n">
        <v>1382931</v>
      </c>
    </row>
    <row r="90">
      <c r="A90" s="4" t="inlineStr">
        <is>
          <t>Non current right of use leases at ending</t>
        </is>
      </c>
      <c r="B90" s="5" t="n">
        <v>4625042</v>
      </c>
    </row>
    <row r="91">
      <c r="A91" s="4" t="inlineStr">
        <is>
          <t>Total right of use leases at ending</t>
        </is>
      </c>
      <c r="B91" s="6" t="inlineStr">
        <is>
          <t>R$ 6007973</t>
        </is>
      </c>
    </row>
    <row r="92">
      <c r="A92" s="4" t="inlineStr">
        <is>
          <t>Lease With Purchase Option [Member] | USD</t>
        </is>
      </c>
    </row>
    <row r="93">
      <c r="A93" s="3" t="inlineStr">
        <is>
          <t>DisclosureOfLeasesLineItems [Line Items]</t>
        </is>
      </c>
    </row>
    <row r="94">
      <c r="A94" s="4" t="inlineStr">
        <is>
          <t>Weighted average rate (p.a.)</t>
        </is>
      </c>
      <c r="B94" s="4" t="inlineStr">
        <is>
          <t>3.75%</t>
        </is>
      </c>
    </row>
    <row r="95">
      <c r="A95" s="4" t="inlineStr">
        <is>
          <t>Current right of use leases at beginning</t>
        </is>
      </c>
      <c r="B95" s="6" t="inlineStr">
        <is>
          <t>R$ 120118</t>
        </is>
      </c>
    </row>
    <row r="96">
      <c r="A96" s="4" t="inlineStr">
        <is>
          <t>Non current right of use leases at beginning</t>
        </is>
      </c>
      <c r="B96" s="5" t="n">
        <v>520542</v>
      </c>
    </row>
    <row r="97">
      <c r="A97" s="4" t="inlineStr">
        <is>
          <t>Total right of use leases at beginning</t>
        </is>
      </c>
      <c r="B97" s="5" t="n">
        <v>640660</v>
      </c>
    </row>
    <row r="98">
      <c r="A98" s="4" t="inlineStr">
        <is>
          <t>IFRS adoption</t>
        </is>
      </c>
      <c r="B98" s="4" t="inlineStr">
        <is>
          <t xml:space="preserve"> </t>
        </is>
      </c>
      <c r="C98" s="4" t="inlineStr">
        <is>
          <t>[1]</t>
        </is>
      </c>
    </row>
    <row r="99">
      <c r="A99" s="4" t="inlineStr">
        <is>
          <t>Additions</t>
        </is>
      </c>
      <c r="B99" s="4" t="inlineStr">
        <is>
          <t xml:space="preserve"> </t>
        </is>
      </c>
    </row>
    <row r="100">
      <c r="A100" s="4" t="inlineStr">
        <is>
          <t>Write-offs</t>
        </is>
      </c>
      <c r="B100" s="5" t="n">
        <v>137</v>
      </c>
    </row>
    <row r="101">
      <c r="A101" s="4" t="inlineStr">
        <is>
          <t>Contractual amendment</t>
        </is>
      </c>
      <c r="B101" s="4" t="inlineStr">
        <is>
          <t xml:space="preserve"> </t>
        </is>
      </c>
    </row>
    <row r="102">
      <c r="A102" s="4" t="inlineStr">
        <is>
          <t>Payments</t>
        </is>
      </c>
      <c r="B102" s="5" t="n">
        <v>-113362</v>
      </c>
    </row>
    <row r="103">
      <c r="A103" s="4" t="inlineStr">
        <is>
          <t>Payment (escrow deposit)</t>
        </is>
      </c>
      <c r="B103" s="4" t="inlineStr">
        <is>
          <t xml:space="preserve"> </t>
        </is>
      </c>
    </row>
    <row r="104">
      <c r="A104" s="4" t="inlineStr">
        <is>
          <t>Payment (maintenance reserve)</t>
        </is>
      </c>
      <c r="B104" s="4" t="inlineStr">
        <is>
          <t xml:space="preserve"> </t>
        </is>
      </c>
    </row>
    <row r="105">
      <c r="A105" s="4" t="inlineStr">
        <is>
          <t>Interest accrued</t>
        </is>
      </c>
      <c r="B105" s="5" t="n">
        <v>22931</v>
      </c>
    </row>
    <row r="106">
      <c r="A106" s="4" t="inlineStr">
        <is>
          <t>Interest payment</t>
        </is>
      </c>
      <c r="B106" s="5" t="n">
        <v>-23304</v>
      </c>
    </row>
    <row r="107">
      <c r="A107" s="4" t="inlineStr">
        <is>
          <t>Exchange rate change</t>
        </is>
      </c>
      <c r="B107" s="5" t="n">
        <v>21768</v>
      </c>
    </row>
    <row r="108">
      <c r="A108" s="4" t="inlineStr">
        <is>
          <t>Current right of use leases at ending</t>
        </is>
      </c>
      <c r="B108" s="5" t="n">
        <v>128936</v>
      </c>
    </row>
    <row r="109">
      <c r="A109" s="4" t="inlineStr">
        <is>
          <t>Non current right of use leases at ending</t>
        </is>
      </c>
      <c r="B109" s="5" t="n">
        <v>419894</v>
      </c>
    </row>
    <row r="110">
      <c r="A110" s="4" t="inlineStr">
        <is>
          <t>Total right of use leases at ending</t>
        </is>
      </c>
      <c r="B110" s="6" t="inlineStr">
        <is>
          <t>R$ 548830</t>
        </is>
      </c>
    </row>
    <row r="111">
      <c r="A111" s="4" t="inlineStr">
        <is>
          <t>Operation lease [Member] | USD</t>
        </is>
      </c>
    </row>
    <row r="112">
      <c r="A112" s="3" t="inlineStr">
        <is>
          <t>DisclosureOfLeasesLineItems [Line Items]</t>
        </is>
      </c>
    </row>
    <row r="113">
      <c r="A113" s="4" t="inlineStr">
        <is>
          <t>Weighted average rate (p.a.)</t>
        </is>
      </c>
      <c r="B113" s="4" t="inlineStr">
        <is>
          <t xml:space="preserve"> </t>
        </is>
      </c>
    </row>
    <row r="114">
      <c r="A114" s="4" t="inlineStr">
        <is>
          <t>Current right of use leases at beginning</t>
        </is>
      </c>
      <c r="B114" s="6" t="inlineStr">
        <is>
          <t>R$ 135799</t>
        </is>
      </c>
    </row>
    <row r="115">
      <c r="A115" s="4" t="inlineStr">
        <is>
          <t>Non current right of use leases at beginning</t>
        </is>
      </c>
      <c r="B115" s="5" t="n">
        <v>135686</v>
      </c>
    </row>
    <row r="116">
      <c r="A116" s="4" t="inlineStr">
        <is>
          <t>Total right of use leases at beginning</t>
        </is>
      </c>
      <c r="B116" s="5" t="n">
        <v>271485</v>
      </c>
    </row>
    <row r="117">
      <c r="A117" s="4" t="inlineStr">
        <is>
          <t>IFRS adoption</t>
        </is>
      </c>
      <c r="B117" s="5" t="n">
        <v>-219728</v>
      </c>
      <c r="C117" s="4" t="inlineStr">
        <is>
          <t>[1]</t>
        </is>
      </c>
    </row>
    <row r="118">
      <c r="A118" s="4" t="inlineStr">
        <is>
          <t>Additions</t>
        </is>
      </c>
      <c r="B118" s="4" t="inlineStr">
        <is>
          <t xml:space="preserve"> </t>
        </is>
      </c>
    </row>
    <row r="119">
      <c r="A119" s="4" t="inlineStr">
        <is>
          <t>Write-offs</t>
        </is>
      </c>
      <c r="B119" s="4" t="inlineStr">
        <is>
          <t xml:space="preserve"> </t>
        </is>
      </c>
    </row>
    <row r="120">
      <c r="A120" s="4" t="inlineStr">
        <is>
          <t>Contractual amendment</t>
        </is>
      </c>
      <c r="B120" s="4" t="inlineStr">
        <is>
          <t xml:space="preserve"> </t>
        </is>
      </c>
    </row>
    <row r="121">
      <c r="A121" s="4" t="inlineStr">
        <is>
          <t>Payments</t>
        </is>
      </c>
      <c r="B121" s="5" t="n">
        <v>-48273</v>
      </c>
    </row>
    <row r="122">
      <c r="A122" s="4" t="inlineStr">
        <is>
          <t>Payment (escrow deposit)</t>
        </is>
      </c>
      <c r="B122" s="4" t="inlineStr">
        <is>
          <t xml:space="preserve"> </t>
        </is>
      </c>
    </row>
    <row r="123">
      <c r="A123" s="4" t="inlineStr">
        <is>
          <t>Payment (maintenance reserve)</t>
        </is>
      </c>
      <c r="B123" s="4" t="inlineStr">
        <is>
          <t xml:space="preserve"> </t>
        </is>
      </c>
    </row>
    <row r="124">
      <c r="A124" s="4" t="inlineStr">
        <is>
          <t>Interest accrued</t>
        </is>
      </c>
      <c r="B124" s="4" t="inlineStr">
        <is>
          <t xml:space="preserve"> </t>
        </is>
      </c>
    </row>
    <row r="125">
      <c r="A125" s="4" t="inlineStr">
        <is>
          <t>Interest payment</t>
        </is>
      </c>
      <c r="B125" s="4" t="inlineStr">
        <is>
          <t xml:space="preserve"> </t>
        </is>
      </c>
    </row>
    <row r="126">
      <c r="A126" s="4" t="inlineStr">
        <is>
          <t>Exchange rate change</t>
        </is>
      </c>
      <c r="B126" s="5" t="n">
        <v>-3484</v>
      </c>
    </row>
    <row r="127">
      <c r="A127" s="4" t="inlineStr">
        <is>
          <t>Current right of use leases at ending</t>
        </is>
      </c>
      <c r="B127" s="4" t="inlineStr">
        <is>
          <t xml:space="preserve"> </t>
        </is>
      </c>
    </row>
    <row r="128">
      <c r="A128" s="4" t="inlineStr">
        <is>
          <t>Non current right of use leases at ending</t>
        </is>
      </c>
      <c r="B128" s="4" t="inlineStr">
        <is>
          <t xml:space="preserve"> </t>
        </is>
      </c>
    </row>
    <row r="129">
      <c r="A129" s="4" t="inlineStr">
        <is>
          <t>Total right of use leases at ending</t>
        </is>
      </c>
      <c r="B129" s="4" t="inlineStr">
        <is>
          <t xml:space="preserve"> </t>
        </is>
      </c>
    </row>
    <row r="130"/>
    <row r="131">
      <c r="A131" s="4" t="inlineStr">
        <is>
          <t>[1]</t>
        </is>
      </c>
      <c r="B131" s="4" t="inlineStr">
        <is>
          <t>Effects related to the adoption of IFRS 16 "Leases"  as disclosed in Note 4.26.1.</t>
        </is>
      </c>
    </row>
  </sheetData>
  <mergeCells count="5">
    <mergeCell ref="A1:A2"/>
    <mergeCell ref="B1:C1"/>
    <mergeCell ref="B2:C2"/>
    <mergeCell ref="A130:C130"/>
    <mergeCell ref="B131:C13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19. Leases (Details 1) - BRL (R$) R$ in Thousands</t>
        </is>
      </c>
      <c r="B1" s="2" t="inlineStr">
        <is>
          <t>Dec. 31, 2019</t>
        </is>
      </c>
      <c r="C1" s="2" t="inlineStr">
        <is>
          <t>Dec. 31, 2018</t>
        </is>
      </c>
    </row>
    <row r="2">
      <c r="A2" s="3" t="inlineStr">
        <is>
          <t>DisclosureOfLeasesLineItems [Line Items]</t>
        </is>
      </c>
    </row>
    <row r="3">
      <c r="A3" s="4" t="inlineStr">
        <is>
          <t>Total minimum lease payments</t>
        </is>
      </c>
      <c r="C3" s="6" t="inlineStr">
        <is>
          <t>R$ 695624</t>
        </is>
      </c>
    </row>
    <row r="4">
      <c r="A4" s="4" t="inlineStr">
        <is>
          <t>Less total interest</t>
        </is>
      </c>
      <c r="C4" s="5" t="n">
        <v>-54964</v>
      </c>
    </row>
    <row r="5">
      <c r="A5" s="4" t="inlineStr">
        <is>
          <t>Present value of minimum lease payments</t>
        </is>
      </c>
      <c r="C5" s="5" t="n">
        <v>640660</v>
      </c>
    </row>
    <row r="6">
      <c r="A6" s="4" t="inlineStr">
        <is>
          <t>Less current portion</t>
        </is>
      </c>
      <c r="C6" s="5" t="n">
        <v>-120118</v>
      </c>
    </row>
    <row r="7">
      <c r="A7" s="4" t="inlineStr">
        <is>
          <t>Noncurrent portion</t>
        </is>
      </c>
      <c r="C7" s="5" t="n">
        <v>520542</v>
      </c>
    </row>
    <row r="8">
      <c r="A8" s="4" t="inlineStr">
        <is>
          <t>2019 [Member]</t>
        </is>
      </c>
    </row>
    <row r="9">
      <c r="A9" s="3" t="inlineStr">
        <is>
          <t>DisclosureOfLeasesLineItems [Line Items]</t>
        </is>
      </c>
    </row>
    <row r="10">
      <c r="A10" s="4" t="inlineStr">
        <is>
          <t>Total minimum lease payments</t>
        </is>
      </c>
      <c r="C10" s="5" t="n">
        <v>140307</v>
      </c>
    </row>
    <row r="11">
      <c r="A11" s="4" t="inlineStr">
        <is>
          <t>2020 [Member]</t>
        </is>
      </c>
    </row>
    <row r="12">
      <c r="A12" s="3" t="inlineStr">
        <is>
          <t>DisclosureOfLeasesLineItems [Line Items]</t>
        </is>
      </c>
    </row>
    <row r="13">
      <c r="A13" s="4" t="inlineStr">
        <is>
          <t>Total minimum lease payments</t>
        </is>
      </c>
      <c r="C13" s="5" t="n">
        <v>140080</v>
      </c>
    </row>
    <row r="14">
      <c r="A14" s="4" t="inlineStr">
        <is>
          <t>2021 [Member]</t>
        </is>
      </c>
    </row>
    <row r="15">
      <c r="A15" s="3" t="inlineStr">
        <is>
          <t>DisclosureOfLeasesLineItems [Line Items]</t>
        </is>
      </c>
    </row>
    <row r="16">
      <c r="A16" s="4" t="inlineStr">
        <is>
          <t>Total minimum lease payments</t>
        </is>
      </c>
      <c r="C16" s="5" t="n">
        <v>139852</v>
      </c>
    </row>
    <row r="17">
      <c r="A17" s="4" t="inlineStr">
        <is>
          <t>2022 [Member]</t>
        </is>
      </c>
    </row>
    <row r="18">
      <c r="A18" s="3" t="inlineStr">
        <is>
          <t>DisclosureOfLeasesLineItems [Line Items]</t>
        </is>
      </c>
    </row>
    <row r="19">
      <c r="A19" s="4" t="inlineStr">
        <is>
          <t>Total minimum lease payments</t>
        </is>
      </c>
      <c r="C19" s="5" t="n">
        <v>139624</v>
      </c>
    </row>
    <row r="20">
      <c r="A20" s="4" t="inlineStr">
        <is>
          <t>2023 [Member]</t>
        </is>
      </c>
    </row>
    <row r="21">
      <c r="A21" s="3" t="inlineStr">
        <is>
          <t>DisclosureOfLeasesLineItems [Line Items]</t>
        </is>
      </c>
    </row>
    <row r="22">
      <c r="A22" s="4" t="inlineStr">
        <is>
          <t>Total minimum lease payments</t>
        </is>
      </c>
      <c r="C22" s="5" t="n">
        <v>69985</v>
      </c>
    </row>
    <row r="23">
      <c r="A23" s="4" t="inlineStr">
        <is>
          <t>2024 Thereafter [Member]</t>
        </is>
      </c>
    </row>
    <row r="24">
      <c r="A24" s="3" t="inlineStr">
        <is>
          <t>DisclosureOfLeasesLineItems [Line Items]</t>
        </is>
      </c>
    </row>
    <row r="25">
      <c r="A25" s="4" t="inlineStr">
        <is>
          <t>Total minimum lease payments</t>
        </is>
      </c>
      <c r="C25" s="6" t="inlineStr">
        <is>
          <t>R$ 65776</t>
        </is>
      </c>
    </row>
    <row r="26">
      <c r="A26" s="4" t="inlineStr">
        <is>
          <t>Lease Without Purchase Option [Member]</t>
        </is>
      </c>
    </row>
    <row r="27">
      <c r="A27" s="3" t="inlineStr">
        <is>
          <t>DisclosureOfLeasesLineItems [Line Items]</t>
        </is>
      </c>
    </row>
    <row r="28">
      <c r="A28" s="4" t="inlineStr">
        <is>
          <t>Total minimum lease payments</t>
        </is>
      </c>
      <c r="B28" s="6" t="inlineStr">
        <is>
          <t>R$ 6984434</t>
        </is>
      </c>
    </row>
    <row r="29">
      <c r="A29" s="4" t="inlineStr">
        <is>
          <t>Less total interest</t>
        </is>
      </c>
      <c r="B29" s="5" t="n">
        <v>-1480484</v>
      </c>
    </row>
    <row r="30">
      <c r="A30" s="4" t="inlineStr">
        <is>
          <t>Present value of minimum lease payments</t>
        </is>
      </c>
      <c r="B30" s="5" t="n">
        <v>5503950</v>
      </c>
    </row>
    <row r="31">
      <c r="A31" s="4" t="inlineStr">
        <is>
          <t>Less current portion</t>
        </is>
      </c>
      <c r="B31" s="5" t="n">
        <v>-1275776</v>
      </c>
    </row>
    <row r="32">
      <c r="A32" s="4" t="inlineStr">
        <is>
          <t>Noncurrent portion</t>
        </is>
      </c>
      <c r="B32" s="5" t="n">
        <v>4228174</v>
      </c>
    </row>
    <row r="33">
      <c r="A33" s="4" t="inlineStr">
        <is>
          <t>Lease Without Purchase Option [Member] | 2019 [Member]</t>
        </is>
      </c>
    </row>
    <row r="34">
      <c r="A34" s="3" t="inlineStr">
        <is>
          <t>DisclosureOfLeasesLineItems [Line Items]</t>
        </is>
      </c>
    </row>
    <row r="35">
      <c r="A35" s="4" t="inlineStr">
        <is>
          <t>Total minimum lease payments</t>
        </is>
      </c>
      <c r="B35" s="4" t="inlineStr">
        <is>
          <t xml:space="preserve"> </t>
        </is>
      </c>
    </row>
    <row r="36">
      <c r="A36" s="4" t="inlineStr">
        <is>
          <t>Lease Without Purchase Option [Member] | 2020 [Member]</t>
        </is>
      </c>
    </row>
    <row r="37">
      <c r="A37" s="3" t="inlineStr">
        <is>
          <t>DisclosureOfLeasesLineItems [Line Items]</t>
        </is>
      </c>
    </row>
    <row r="38">
      <c r="A38" s="4" t="inlineStr">
        <is>
          <t>Total minimum lease payments</t>
        </is>
      </c>
      <c r="B38" s="5" t="n">
        <v>1691357</v>
      </c>
    </row>
    <row r="39">
      <c r="A39" s="4" t="inlineStr">
        <is>
          <t>Lease Without Purchase Option [Member] | 2021 [Member]</t>
        </is>
      </c>
    </row>
    <row r="40">
      <c r="A40" s="3" t="inlineStr">
        <is>
          <t>DisclosureOfLeasesLineItems [Line Items]</t>
        </is>
      </c>
    </row>
    <row r="41">
      <c r="A41" s="4" t="inlineStr">
        <is>
          <t>Total minimum lease payments</t>
        </is>
      </c>
      <c r="B41" s="5" t="n">
        <v>1324403</v>
      </c>
    </row>
    <row r="42">
      <c r="A42" s="4" t="inlineStr">
        <is>
          <t>Lease Without Purchase Option [Member] | 2022 [Member]</t>
        </is>
      </c>
    </row>
    <row r="43">
      <c r="A43" s="3" t="inlineStr">
        <is>
          <t>DisclosureOfLeasesLineItems [Line Items]</t>
        </is>
      </c>
    </row>
    <row r="44">
      <c r="A44" s="4" t="inlineStr">
        <is>
          <t>Total minimum lease payments</t>
        </is>
      </c>
      <c r="B44" s="5" t="n">
        <v>1125060</v>
      </c>
    </row>
    <row r="45">
      <c r="A45" s="4" t="inlineStr">
        <is>
          <t>Lease Without Purchase Option [Member] | 2023 [Member]</t>
        </is>
      </c>
    </row>
    <row r="46">
      <c r="A46" s="3" t="inlineStr">
        <is>
          <t>DisclosureOfLeasesLineItems [Line Items]</t>
        </is>
      </c>
    </row>
    <row r="47">
      <c r="A47" s="4" t="inlineStr">
        <is>
          <t>Total minimum lease payments</t>
        </is>
      </c>
      <c r="B47" s="5" t="n">
        <v>904627</v>
      </c>
    </row>
    <row r="48">
      <c r="A48" s="4" t="inlineStr">
        <is>
          <t>Lease Without Purchase Option [Member] | 2024 Thereafter [Member]</t>
        </is>
      </c>
    </row>
    <row r="49">
      <c r="A49" s="3" t="inlineStr">
        <is>
          <t>DisclosureOfLeasesLineItems [Line Items]</t>
        </is>
      </c>
    </row>
    <row r="50">
      <c r="A50" s="4" t="inlineStr">
        <is>
          <t>Total minimum lease payments</t>
        </is>
      </c>
      <c r="B50" s="5" t="n">
        <v>1938987</v>
      </c>
    </row>
    <row r="51">
      <c r="A51" s="4" t="inlineStr">
        <is>
          <t>Lease With Purchase Option [Member]</t>
        </is>
      </c>
    </row>
    <row r="52">
      <c r="A52" s="3" t="inlineStr">
        <is>
          <t>DisclosureOfLeasesLineItems [Line Items]</t>
        </is>
      </c>
    </row>
    <row r="53">
      <c r="A53" s="4" t="inlineStr">
        <is>
          <t>Total minimum lease payments</t>
        </is>
      </c>
      <c r="B53" s="5" t="n">
        <v>594642</v>
      </c>
    </row>
    <row r="54">
      <c r="A54" s="4" t="inlineStr">
        <is>
          <t>Less total interest</t>
        </is>
      </c>
      <c r="B54" s="5" t="n">
        <v>-45812</v>
      </c>
    </row>
    <row r="55">
      <c r="A55" s="4" t="inlineStr">
        <is>
          <t>Present value of minimum lease payments</t>
        </is>
      </c>
      <c r="B55" s="5" t="n">
        <v>548830</v>
      </c>
    </row>
    <row r="56">
      <c r="A56" s="4" t="inlineStr">
        <is>
          <t>Less current portion</t>
        </is>
      </c>
      <c r="B56" s="5" t="n">
        <v>-128936</v>
      </c>
    </row>
    <row r="57">
      <c r="A57" s="4" t="inlineStr">
        <is>
          <t>Noncurrent portion</t>
        </is>
      </c>
      <c r="B57" s="5" t="n">
        <v>419894</v>
      </c>
    </row>
    <row r="58">
      <c r="A58" s="4" t="inlineStr">
        <is>
          <t>Lease With Purchase Option [Member] | 2019 [Member]</t>
        </is>
      </c>
    </row>
    <row r="59">
      <c r="A59" s="3" t="inlineStr">
        <is>
          <t>DisclosureOfLeasesLineItems [Line Items]</t>
        </is>
      </c>
    </row>
    <row r="60">
      <c r="A60" s="4" t="inlineStr">
        <is>
          <t>Total minimum lease payments</t>
        </is>
      </c>
      <c r="B60" s="4" t="inlineStr">
        <is>
          <t xml:space="preserve"> </t>
        </is>
      </c>
    </row>
    <row r="61">
      <c r="A61" s="4" t="inlineStr">
        <is>
          <t>Lease With Purchase Option [Member] | 2020 [Member]</t>
        </is>
      </c>
    </row>
    <row r="62">
      <c r="A62" s="3" t="inlineStr">
        <is>
          <t>DisclosureOfLeasesLineItems [Line Items]</t>
        </is>
      </c>
    </row>
    <row r="63">
      <c r="A63" s="4" t="inlineStr">
        <is>
          <t>Total minimum lease payments</t>
        </is>
      </c>
      <c r="B63" s="5" t="n">
        <v>148613</v>
      </c>
    </row>
    <row r="64">
      <c r="A64" s="4" t="inlineStr">
        <is>
          <t>Lease With Purchase Option [Member] | 2021 [Member]</t>
        </is>
      </c>
    </row>
    <row r="65">
      <c r="A65" s="3" t="inlineStr">
        <is>
          <t>DisclosureOfLeasesLineItems [Line Items]</t>
        </is>
      </c>
    </row>
    <row r="66">
      <c r="A66" s="4" t="inlineStr">
        <is>
          <t>Total minimum lease payments</t>
        </is>
      </c>
      <c r="B66" s="5" t="n">
        <v>148744</v>
      </c>
    </row>
    <row r="67">
      <c r="A67" s="4" t="inlineStr">
        <is>
          <t>Lease With Purchase Option [Member] | 2022 [Member]</t>
        </is>
      </c>
    </row>
    <row r="68">
      <c r="A68" s="3" t="inlineStr">
        <is>
          <t>DisclosureOfLeasesLineItems [Line Items]</t>
        </is>
      </c>
    </row>
    <row r="69">
      <c r="A69" s="4" t="inlineStr">
        <is>
          <t>Total minimum lease payments</t>
        </is>
      </c>
      <c r="B69" s="5" t="n">
        <v>207654</v>
      </c>
    </row>
    <row r="70">
      <c r="A70" s="4" t="inlineStr">
        <is>
          <t>Lease With Purchase Option [Member] | 2023 [Member]</t>
        </is>
      </c>
    </row>
    <row r="71">
      <c r="A71" s="3" t="inlineStr">
        <is>
          <t>DisclosureOfLeasesLineItems [Line Items]</t>
        </is>
      </c>
    </row>
    <row r="72">
      <c r="A72" s="4" t="inlineStr">
        <is>
          <t>Total minimum lease payments</t>
        </is>
      </c>
      <c r="B72" s="5" t="n">
        <v>72801</v>
      </c>
    </row>
    <row r="73">
      <c r="A73" s="4" t="inlineStr">
        <is>
          <t>Lease With Purchase Option [Member] | 2024 Thereafter [Member]</t>
        </is>
      </c>
    </row>
    <row r="74">
      <c r="A74" s="3" t="inlineStr">
        <is>
          <t>DisclosureOfLeasesLineItems [Line Items]</t>
        </is>
      </c>
    </row>
    <row r="75">
      <c r="A75" s="4" t="inlineStr">
        <is>
          <t>Total minimum lease payments</t>
        </is>
      </c>
      <c r="B75" s="6" t="inlineStr">
        <is>
          <t>R$ 1683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19. Lease (Details Narrative) - BRL (R$) R$ in Thousands</t>
        </is>
      </c>
      <c r="B1" s="2" t="inlineStr">
        <is>
          <t>12 Months Ended</t>
        </is>
      </c>
    </row>
    <row r="2">
      <c r="B2" s="2" t="inlineStr">
        <is>
          <t>Dec. 31, 2019</t>
        </is>
      </c>
      <c r="C2" s="2" t="inlineStr">
        <is>
          <t>Dec. 31, 2018</t>
        </is>
      </c>
    </row>
    <row r="3">
      <c r="A3" s="3" t="inlineStr">
        <is>
          <t>Leases [abstract]</t>
        </is>
      </c>
    </row>
    <row r="4">
      <c r="A4" s="4" t="inlineStr">
        <is>
          <t>Discount rate</t>
        </is>
      </c>
      <c r="B4" s="4" t="inlineStr">
        <is>
          <t>8.15%</t>
        </is>
      </c>
    </row>
    <row r="5">
      <c r="A5" s="4" t="inlineStr">
        <is>
          <t>Net gain from aircraft sale leaseback</t>
        </is>
      </c>
      <c r="C5" s="6" t="inlineStr">
        <is>
          <t>R$ 7924</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20. Suppliers (Details) - BRL (R$) R$ in Thousands</t>
        </is>
      </c>
      <c r="B1" s="2" t="inlineStr">
        <is>
          <t>Dec. 31, 2019</t>
        </is>
      </c>
      <c r="C1" s="2" t="inlineStr">
        <is>
          <t>Dec. 31, 2018</t>
        </is>
      </c>
    </row>
    <row r="2">
      <c r="A2" s="3" t="inlineStr">
        <is>
          <t>SuppliersLineItems [Line Items]</t>
        </is>
      </c>
    </row>
    <row r="3">
      <c r="A3" s="4" t="inlineStr">
        <is>
          <t>Total</t>
        </is>
      </c>
      <c r="B3" s="6" t="inlineStr">
        <is>
          <t>R$ 1296417</t>
        </is>
      </c>
      <c r="C3" s="6" t="inlineStr">
        <is>
          <t>R$ 1523952</t>
        </is>
      </c>
    </row>
    <row r="4">
      <c r="A4" s="4" t="inlineStr">
        <is>
          <t>Current</t>
        </is>
      </c>
      <c r="B4" s="5" t="n">
        <v>1286275</v>
      </c>
      <c r="C4" s="5" t="n">
        <v>1403815</v>
      </c>
    </row>
    <row r="5">
      <c r="A5" s="4" t="inlineStr">
        <is>
          <t>Noncurrent</t>
        </is>
      </c>
      <c r="B5" s="5" t="n">
        <v>10142</v>
      </c>
      <c r="C5" s="5" t="n">
        <v>120137</v>
      </c>
    </row>
    <row r="6">
      <c r="A6" s="4" t="inlineStr">
        <is>
          <t>Local currency [Member]</t>
        </is>
      </c>
    </row>
    <row r="7">
      <c r="A7" s="3" t="inlineStr">
        <is>
          <t>SuppliersLineItems [Line Items]</t>
        </is>
      </c>
    </row>
    <row r="8">
      <c r="A8" s="4" t="inlineStr">
        <is>
          <t>Total</t>
        </is>
      </c>
      <c r="B8" s="5" t="n">
        <v>833781</v>
      </c>
      <c r="C8" s="5" t="n">
        <v>959791</v>
      </c>
    </row>
    <row r="9">
      <c r="A9" s="4" t="inlineStr">
        <is>
          <t>Foreign currency [Member]</t>
        </is>
      </c>
    </row>
    <row r="10">
      <c r="A10" s="3" t="inlineStr">
        <is>
          <t>SuppliersLineItems [Line Items]</t>
        </is>
      </c>
    </row>
    <row r="11">
      <c r="A11" s="4" t="inlineStr">
        <is>
          <t>Total</t>
        </is>
      </c>
      <c r="B11" s="6" t="inlineStr">
        <is>
          <t>R$ 462636</t>
        </is>
      </c>
      <c r="C11" s="6" t="inlineStr">
        <is>
          <t>R$ 56416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6. Cash and cash equivalents</t>
        </is>
      </c>
      <c r="B1" s="2" t="inlineStr">
        <is>
          <t>12 Months Ended</t>
        </is>
      </c>
    </row>
    <row r="2">
      <c r="B2" s="2" t="inlineStr">
        <is>
          <t>Dec. 31, 2019</t>
        </is>
      </c>
    </row>
    <row r="3">
      <c r="A3" s="3" t="inlineStr">
        <is>
          <t>Cash and cash equivalents [abstract]</t>
        </is>
      </c>
    </row>
    <row r="4">
      <c r="A4" s="4" t="inlineStr">
        <is>
          <t>Cash and cash equivalents</t>
        </is>
      </c>
      <c r="B4" s="4" t="inlineStr">
        <is>
          <t>6.
Cash and cash equivalents
2019 2018
Cash
and bank deposits 418,447 157,970
Cash
equivalents 1,226,978 668,217
Total 1,645,425 826,187 The
breakdown of cash equivalents is as follows:
Weighted
average rate (p.a.) 2019 2018
Local
currency
Private
bonds and deposits with banks 90.4%
of CDI 514,356 74,819
Government
bonds - - 39
Investments
funds - - 307,499
Automatic
deposits 29.4%
of CDI 5,505 -
Total
local currency 519,861 382,357
Foreign
Currency
Deposits
with banks 2.0% 707,117 285,860
Total
foreign currency 707,117 285,860
Total 1,226,978 668,21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20. Suppliers (Details Narrative) - BRL (R$) R$ in Thousands</t>
        </is>
      </c>
      <c r="B1" s="2" t="inlineStr">
        <is>
          <t>12 Months Ended</t>
        </is>
      </c>
    </row>
    <row r="2">
      <c r="B2" s="2" t="inlineStr">
        <is>
          <t>Dec. 31, 2019</t>
        </is>
      </c>
      <c r="C2" s="2" t="inlineStr">
        <is>
          <t>Dec. 31, 2018</t>
        </is>
      </c>
    </row>
    <row r="3">
      <c r="A3" s="3" t="inlineStr">
        <is>
          <t>Suppliers Abstract</t>
        </is>
      </c>
    </row>
    <row r="4">
      <c r="A4" s="4" t="inlineStr">
        <is>
          <t>Balance to be paid to related parties</t>
        </is>
      </c>
      <c r="B4" s="6" t="inlineStr">
        <is>
          <t>R$ 1822</t>
        </is>
      </c>
      <c r="C4" s="6" t="inlineStr">
        <is>
          <t>R$ 1107</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21. Suppliers - forfeiting (Details Narrative) - BRL (R$) R$ in Thousands</t>
        </is>
      </c>
      <c r="B1" s="2" t="inlineStr">
        <is>
          <t>Dec. 31, 2019</t>
        </is>
      </c>
      <c r="C1" s="2" t="inlineStr">
        <is>
          <t>Dec. 31, 2018</t>
        </is>
      </c>
      <c r="D1" s="2" t="inlineStr">
        <is>
          <t>Dec. 31, 2017</t>
        </is>
      </c>
    </row>
    <row r="2">
      <c r="A2" s="3" t="inlineStr">
        <is>
          <t>Suppliers - Forfeiting</t>
        </is>
      </c>
    </row>
    <row r="3">
      <c r="A3" s="4" t="inlineStr">
        <is>
          <t>Suppliers - forfeiting</t>
        </is>
      </c>
      <c r="B3" s="6" t="inlineStr">
        <is>
          <t>R$ 554467</t>
        </is>
      </c>
      <c r="C3" s="6" t="inlineStr">
        <is>
          <t>R$ 365696</t>
        </is>
      </c>
      <c r="D3" s="6" t="inlineStr">
        <is>
          <t>R$ 78416</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22. Taxes payable (Details) - BRL (R$) R$ in Thousands</t>
        </is>
      </c>
      <c r="B1" s="2" t="inlineStr">
        <is>
          <t>Dec. 31, 2019</t>
        </is>
      </c>
      <c r="C1" s="2" t="inlineStr">
        <is>
          <t>Dec. 31, 2018</t>
        </is>
      </c>
    </row>
    <row r="2">
      <c r="A2" s="3" t="inlineStr">
        <is>
          <t>Taxes payable [absract]</t>
        </is>
      </c>
    </row>
    <row r="3">
      <c r="A3" s="4" t="inlineStr">
        <is>
          <t>PIS and COFINS</t>
        </is>
      </c>
      <c r="B3" s="6" t="inlineStr">
        <is>
          <t>R$ 39133</t>
        </is>
      </c>
      <c r="C3" s="6" t="inlineStr">
        <is>
          <t>R$ 43237</t>
        </is>
      </c>
    </row>
    <row r="4">
      <c r="A4" s="4" t="inlineStr">
        <is>
          <t>Installment payments - PRT and PERT</t>
        </is>
      </c>
      <c r="B4" s="5" t="n">
        <v>2117</v>
      </c>
      <c r="C4" s="5" t="n">
        <v>23858</v>
      </c>
    </row>
    <row r="5">
      <c r="A5" s="4" t="inlineStr">
        <is>
          <t>Withholding income tax on salaries</t>
        </is>
      </c>
      <c r="B5" s="5" t="n">
        <v>54649</v>
      </c>
      <c r="C5" s="5" t="n">
        <v>34883</v>
      </c>
    </row>
    <row r="6">
      <c r="A6" s="4" t="inlineStr">
        <is>
          <t>ICMS</t>
        </is>
      </c>
      <c r="B6" s="5" t="n">
        <v>424</v>
      </c>
      <c r="C6" s="5" t="n">
        <v>46952</v>
      </c>
    </row>
    <row r="7">
      <c r="A7" s="4" t="inlineStr">
        <is>
          <t>IRPJ and CSLL payable</t>
        </is>
      </c>
      <c r="B7" s="5" t="n">
        <v>9496</v>
      </c>
      <c r="C7" s="5" t="n">
        <v>8991</v>
      </c>
    </row>
    <row r="8">
      <c r="A8" s="4" t="inlineStr">
        <is>
          <t>Other</t>
        </is>
      </c>
      <c r="B8" s="5" t="n">
        <v>10788</v>
      </c>
      <c r="C8" s="5" t="n">
        <v>8440</v>
      </c>
    </row>
    <row r="9">
      <c r="A9" s="4" t="inlineStr">
        <is>
          <t>Total</t>
        </is>
      </c>
      <c r="B9" s="5" t="n">
        <v>116607</v>
      </c>
      <c r="C9" s="5" t="n">
        <v>166361</v>
      </c>
    </row>
    <row r="10">
      <c r="A10" s="4" t="inlineStr">
        <is>
          <t>Current</t>
        </is>
      </c>
      <c r="B10" s="5" t="n">
        <v>116523</v>
      </c>
      <c r="C10" s="5" t="n">
        <v>111702</v>
      </c>
    </row>
    <row r="11">
      <c r="A11" s="4" t="inlineStr">
        <is>
          <t>Non-current</t>
        </is>
      </c>
      <c r="B11" s="6" t="inlineStr">
        <is>
          <t>R$ 84</t>
        </is>
      </c>
      <c r="C11" s="6" t="inlineStr">
        <is>
          <t>R$ 54659</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8" customWidth="1" min="2" max="2"/>
    <col width="28" customWidth="1" min="3" max="3"/>
  </cols>
  <sheetData>
    <row r="1">
      <c r="A1" s="1" t="inlineStr">
        <is>
          <t>23. Air traffic liability (Details Narrative) R$ in Thousands</t>
        </is>
      </c>
      <c r="B1" s="2" t="inlineStr">
        <is>
          <t>12 Months Ended</t>
        </is>
      </c>
    </row>
    <row r="2">
      <c r="B2" s="2" t="inlineStr">
        <is>
          <t>Dec. 31, 2019BRL (R$)Ticket</t>
        </is>
      </c>
      <c r="C2" s="2" t="inlineStr">
        <is>
          <t>Dec. 31, 2018BRL (R$)Ticket</t>
        </is>
      </c>
    </row>
    <row r="3">
      <c r="A3" s="3" t="inlineStr">
        <is>
          <t>Advances from ticket sales [absract]</t>
        </is>
      </c>
    </row>
    <row r="4">
      <c r="A4" s="4" t="inlineStr">
        <is>
          <t>Advances from ticket sales</t>
        </is>
      </c>
      <c r="B4" s="6" t="inlineStr">
        <is>
          <t>R$ 1966148</t>
        </is>
      </c>
      <c r="C4" s="6" t="inlineStr">
        <is>
          <t>R$ 1673987</t>
        </is>
      </c>
    </row>
    <row r="5">
      <c r="A5" s="4" t="inlineStr">
        <is>
          <t>Unused tickets sales | Ticket</t>
        </is>
      </c>
      <c r="B5" s="5" t="n">
        <v>6239179</v>
      </c>
      <c r="C5" s="5" t="n">
        <v>5804941</v>
      </c>
    </row>
    <row r="6">
      <c r="A6" s="4" t="inlineStr">
        <is>
          <t>Average period</t>
        </is>
      </c>
      <c r="B6" s="4" t="inlineStr">
        <is>
          <t>59 days</t>
        </is>
      </c>
      <c r="C6" s="4" t="inlineStr">
        <is>
          <t>57 days</t>
        </is>
      </c>
    </row>
    <row r="7">
      <c r="A7" s="4" t="inlineStr">
        <is>
          <t>Net of breakage</t>
        </is>
      </c>
      <c r="B7" s="6" t="inlineStr">
        <is>
          <t>R$ 415688</t>
        </is>
      </c>
      <c r="C7" s="6" t="inlineStr">
        <is>
          <t>R$ 359123</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1" customWidth="1" min="1" max="1"/>
    <col width="80" customWidth="1" min="2" max="2"/>
    <col width="16" customWidth="1" min="3" max="3"/>
    <col width="14" customWidth="1" min="4" max="4"/>
    <col width="14" customWidth="1" min="5" max="5"/>
  </cols>
  <sheetData>
    <row r="1">
      <c r="A1" s="1" t="inlineStr">
        <is>
          <t>24. Provisions (Details) - BRL (R$) R$ in Thousands</t>
        </is>
      </c>
      <c r="C1" s="2" t="inlineStr">
        <is>
          <t>12 Months Ended</t>
        </is>
      </c>
    </row>
    <row r="2">
      <c r="C2" s="2" t="inlineStr">
        <is>
          <t>Dec. 31, 2019</t>
        </is>
      </c>
      <c r="D2" s="2" t="inlineStr">
        <is>
          <t>Dec. 31, 2019</t>
        </is>
      </c>
      <c r="E2" s="2" t="inlineStr">
        <is>
          <t>Dec. 31, 2018</t>
        </is>
      </c>
    </row>
    <row r="3">
      <c r="A3" s="3" t="inlineStr">
        <is>
          <t>Reconciliation of changes in other provisions [Roll Forward]</t>
        </is>
      </c>
    </row>
    <row r="4">
      <c r="A4" s="4" t="inlineStr">
        <is>
          <t>Balance as of beginning of period</t>
        </is>
      </c>
      <c r="C4" s="6" t="inlineStr">
        <is>
          <t>R$ 899594</t>
        </is>
      </c>
    </row>
    <row r="5">
      <c r="A5" s="4" t="inlineStr">
        <is>
          <t>Post-employment benefit at beginning of the year</t>
        </is>
      </c>
      <c r="C5" s="5" t="n">
        <v>46496</v>
      </c>
    </row>
    <row r="6">
      <c r="A6" s="4" t="inlineStr">
        <is>
          <t>Additional provisions recognized</t>
        </is>
      </c>
      <c r="C6" s="5" t="n">
        <v>598623</v>
      </c>
    </row>
    <row r="7">
      <c r="A7" s="4" t="inlineStr">
        <is>
          <t>Utilized provisions</t>
        </is>
      </c>
      <c r="C7" s="5" t="n">
        <v>-317591</v>
      </c>
    </row>
    <row r="8">
      <c r="A8" s="4" t="inlineStr">
        <is>
          <t>Adjustment to present value</t>
        </is>
      </c>
      <c r="C8" s="5" t="n">
        <v>4312</v>
      </c>
    </row>
    <row r="9">
      <c r="A9" s="4" t="inlineStr">
        <is>
          <t>Foreign exchange rate variation, net</t>
        </is>
      </c>
      <c r="C9" s="5" t="n">
        <v>25622</v>
      </c>
    </row>
    <row r="10">
      <c r="A10" s="4" t="inlineStr">
        <is>
          <t>Balance as of end of period</t>
        </is>
      </c>
      <c r="C10" s="5" t="n">
        <v>1257056</v>
      </c>
    </row>
    <row r="11">
      <c r="A11" s="4" t="inlineStr">
        <is>
          <t>Current</t>
        </is>
      </c>
      <c r="D11" s="6" t="inlineStr">
        <is>
          <t>R$ 203816</t>
        </is>
      </c>
      <c r="E11" s="6" t="inlineStr">
        <is>
          <t>R$ 70396</t>
        </is>
      </c>
    </row>
    <row r="12">
      <c r="A12" s="4" t="inlineStr">
        <is>
          <t>Non-current</t>
        </is>
      </c>
      <c r="D12" s="5" t="n">
        <v>1053240</v>
      </c>
      <c r="E12" s="5" t="n">
        <v>829198</v>
      </c>
    </row>
    <row r="13">
      <c r="A13" s="4" t="inlineStr">
        <is>
          <t>Total</t>
        </is>
      </c>
      <c r="C13" s="5" t="n">
        <v>1257056</v>
      </c>
      <c r="D13" s="5" t="n">
        <v>1257056</v>
      </c>
      <c r="E13" s="5" t="n">
        <v>899594</v>
      </c>
    </row>
    <row r="14">
      <c r="A14" s="4" t="inlineStr">
        <is>
          <t>Provisions for Post-Employment Benefit [Member]</t>
        </is>
      </c>
    </row>
    <row r="15">
      <c r="A15" s="3" t="inlineStr">
        <is>
          <t>Reconciliation of changes in other provisions [Roll Forward]</t>
        </is>
      </c>
    </row>
    <row r="16">
      <c r="A16" s="4" t="inlineStr">
        <is>
          <t>Balance as of beginning of period</t>
        </is>
      </c>
      <c r="C16" s="4" t="inlineStr">
        <is>
          <t xml:space="preserve"> </t>
        </is>
      </c>
    </row>
    <row r="17">
      <c r="A17" s="4" t="inlineStr">
        <is>
          <t>Post-employment benefit at beginning of the year</t>
        </is>
      </c>
      <c r="C17" s="5" t="n">
        <v>46496</v>
      </c>
    </row>
    <row r="18">
      <c r="A18" s="4" t="inlineStr">
        <is>
          <t>Additional provisions recognized</t>
        </is>
      </c>
      <c r="C18" s="5" t="n">
        <v>45952</v>
      </c>
    </row>
    <row r="19">
      <c r="A19" s="4" t="inlineStr">
        <is>
          <t>Utilized provisions</t>
        </is>
      </c>
      <c r="C19" s="4" t="inlineStr">
        <is>
          <t xml:space="preserve"> </t>
        </is>
      </c>
    </row>
    <row r="20">
      <c r="A20" s="4" t="inlineStr">
        <is>
          <t>Adjustment to present value</t>
        </is>
      </c>
      <c r="C20" s="5" t="n">
        <v>4312</v>
      </c>
    </row>
    <row r="21">
      <c r="A21" s="4" t="inlineStr">
        <is>
          <t>Foreign exchange rate variation, net</t>
        </is>
      </c>
      <c r="C21" s="4" t="inlineStr">
        <is>
          <t xml:space="preserve"> </t>
        </is>
      </c>
    </row>
    <row r="22">
      <c r="A22" s="4" t="inlineStr">
        <is>
          <t>Balance as of end of period</t>
        </is>
      </c>
      <c r="C22" s="5" t="n">
        <v>96760</v>
      </c>
    </row>
    <row r="23">
      <c r="A23" s="4" t="inlineStr">
        <is>
          <t>Current</t>
        </is>
      </c>
      <c r="D23" s="4" t="inlineStr">
        <is>
          <t xml:space="preserve"> </t>
        </is>
      </c>
      <c r="E23" s="4" t="inlineStr">
        <is>
          <t xml:space="preserve"> </t>
        </is>
      </c>
    </row>
    <row r="24">
      <c r="A24" s="4" t="inlineStr">
        <is>
          <t>Non-current</t>
        </is>
      </c>
      <c r="D24" s="5" t="n">
        <v>96760</v>
      </c>
      <c r="E24" s="4" t="inlineStr">
        <is>
          <t xml:space="preserve"> </t>
        </is>
      </c>
    </row>
    <row r="25">
      <c r="A25" s="4" t="inlineStr">
        <is>
          <t>Total</t>
        </is>
      </c>
      <c r="C25" s="4" t="inlineStr">
        <is>
          <t xml:space="preserve"> </t>
        </is>
      </c>
      <c r="D25" s="5" t="n">
        <v>96760</v>
      </c>
      <c r="E25" s="4" t="inlineStr">
        <is>
          <t xml:space="preserve"> </t>
        </is>
      </c>
    </row>
    <row r="26">
      <c r="A26" s="4" t="inlineStr">
        <is>
          <t>Provisions for Aircraft &amp; Engine Return [Member]</t>
        </is>
      </c>
    </row>
    <row r="27">
      <c r="A27" s="3" t="inlineStr">
        <is>
          <t>Reconciliation of changes in other provisions [Roll Forward]</t>
        </is>
      </c>
    </row>
    <row r="28">
      <c r="A28" s="4" t="inlineStr">
        <is>
          <t>Balance as of beginning of period</t>
        </is>
      </c>
      <c r="B28" s="4" t="inlineStr">
        <is>
          <t>[1]</t>
        </is>
      </c>
      <c r="C28" s="5" t="n">
        <v>652134</v>
      </c>
    </row>
    <row r="29">
      <c r="A29" s="4" t="inlineStr">
        <is>
          <t>Post-employment benefit at beginning of the year</t>
        </is>
      </c>
      <c r="B29" s="4" t="inlineStr">
        <is>
          <t>[1]</t>
        </is>
      </c>
      <c r="C29" s="4" t="inlineStr">
        <is>
          <t xml:space="preserve"> </t>
        </is>
      </c>
    </row>
    <row r="30">
      <c r="A30" s="4" t="inlineStr">
        <is>
          <t>Additional provisions recognized</t>
        </is>
      </c>
      <c r="C30" s="5" t="n">
        <v>357206</v>
      </c>
    </row>
    <row r="31">
      <c r="A31" s="4" t="inlineStr">
        <is>
          <t>Utilized provisions</t>
        </is>
      </c>
      <c r="B31" s="4" t="inlineStr">
        <is>
          <t>[1]</t>
        </is>
      </c>
      <c r="C31" s="5" t="n">
        <v>-166287</v>
      </c>
    </row>
    <row r="32">
      <c r="A32" s="4" t="inlineStr">
        <is>
          <t>Adjustment to present value</t>
        </is>
      </c>
      <c r="B32" s="4" t="inlineStr">
        <is>
          <t>[1]</t>
        </is>
      </c>
      <c r="C32" s="4" t="inlineStr">
        <is>
          <t xml:space="preserve"> </t>
        </is>
      </c>
    </row>
    <row r="33">
      <c r="A33" s="4" t="inlineStr">
        <is>
          <t>Foreign exchange rate variation, net</t>
        </is>
      </c>
      <c r="B33" s="4" t="inlineStr">
        <is>
          <t>[1]</t>
        </is>
      </c>
      <c r="C33" s="5" t="n">
        <v>26025</v>
      </c>
    </row>
    <row r="34">
      <c r="A34" s="4" t="inlineStr">
        <is>
          <t>Balance as of end of period</t>
        </is>
      </c>
      <c r="B34" s="4" t="inlineStr">
        <is>
          <t>[1]</t>
        </is>
      </c>
      <c r="C34" s="5" t="n">
        <v>869078</v>
      </c>
    </row>
    <row r="35">
      <c r="A35" s="4" t="inlineStr">
        <is>
          <t>Current</t>
        </is>
      </c>
      <c r="B35" s="4" t="inlineStr">
        <is>
          <t>[1]</t>
        </is>
      </c>
      <c r="D35" s="5" t="n">
        <v>203816</v>
      </c>
      <c r="E35" s="5" t="n">
        <v>70396</v>
      </c>
    </row>
    <row r="36">
      <c r="A36" s="4" t="inlineStr">
        <is>
          <t>Non-current</t>
        </is>
      </c>
      <c r="B36" s="4" t="inlineStr">
        <is>
          <t>[1]</t>
        </is>
      </c>
      <c r="D36" s="5" t="n">
        <v>665262</v>
      </c>
      <c r="E36" s="5" t="n">
        <v>581738</v>
      </c>
    </row>
    <row r="37">
      <c r="A37" s="4" t="inlineStr">
        <is>
          <t>Total</t>
        </is>
      </c>
      <c r="B37" s="4" t="inlineStr">
        <is>
          <t>[1]</t>
        </is>
      </c>
      <c r="C37" s="5" t="n">
        <v>869078</v>
      </c>
      <c r="D37" s="5" t="n">
        <v>869078</v>
      </c>
      <c r="E37" s="5" t="n">
        <v>652134</v>
      </c>
    </row>
    <row r="38">
      <c r="A38" s="4" t="inlineStr">
        <is>
          <t>Provisions for Legal Proceedings [Member]</t>
        </is>
      </c>
    </row>
    <row r="39">
      <c r="A39" s="3" t="inlineStr">
        <is>
          <t>Reconciliation of changes in other provisions [Roll Forward]</t>
        </is>
      </c>
    </row>
    <row r="40">
      <c r="A40" s="4" t="inlineStr">
        <is>
          <t>Balance as of beginning of period</t>
        </is>
      </c>
      <c r="B40" s="4" t="inlineStr">
        <is>
          <t>[2]</t>
        </is>
      </c>
      <c r="C40" s="5" t="n">
        <v>247460</v>
      </c>
    </row>
    <row r="41">
      <c r="A41" s="4" t="inlineStr">
        <is>
          <t>Post-employment benefit at beginning of the year</t>
        </is>
      </c>
      <c r="B41" s="4" t="inlineStr">
        <is>
          <t>[2]</t>
        </is>
      </c>
      <c r="C41" s="4" t="inlineStr">
        <is>
          <t xml:space="preserve"> </t>
        </is>
      </c>
    </row>
    <row r="42">
      <c r="A42" s="4" t="inlineStr">
        <is>
          <t>Additional provisions recognized</t>
        </is>
      </c>
      <c r="B42" s="4" t="inlineStr">
        <is>
          <t>[2]</t>
        </is>
      </c>
      <c r="C42" s="5" t="n">
        <v>195465</v>
      </c>
    </row>
    <row r="43">
      <c r="A43" s="4" t="inlineStr">
        <is>
          <t>Utilized provisions</t>
        </is>
      </c>
      <c r="B43" s="4" t="inlineStr">
        <is>
          <t>[2]</t>
        </is>
      </c>
      <c r="C43" s="5" t="n">
        <v>-151304</v>
      </c>
    </row>
    <row r="44">
      <c r="A44" s="4" t="inlineStr">
        <is>
          <t>Adjustment to present value</t>
        </is>
      </c>
      <c r="B44" s="4" t="inlineStr">
        <is>
          <t>[2]</t>
        </is>
      </c>
      <c r="C44" s="4" t="inlineStr">
        <is>
          <t xml:space="preserve"> </t>
        </is>
      </c>
    </row>
    <row r="45">
      <c r="A45" s="4" t="inlineStr">
        <is>
          <t>Foreign exchange rate variation, net</t>
        </is>
      </c>
      <c r="B45" s="4" t="inlineStr">
        <is>
          <t>[2]</t>
        </is>
      </c>
      <c r="C45" s="5" t="n">
        <v>-403</v>
      </c>
    </row>
    <row r="46">
      <c r="A46" s="4" t="inlineStr">
        <is>
          <t>Balance as of end of period</t>
        </is>
      </c>
      <c r="B46" s="4" t="inlineStr">
        <is>
          <t>[2]</t>
        </is>
      </c>
      <c r="C46" s="5" t="n">
        <v>291218</v>
      </c>
    </row>
    <row r="47">
      <c r="A47" s="4" t="inlineStr">
        <is>
          <t>Current</t>
        </is>
      </c>
      <c r="B47" s="4" t="inlineStr">
        <is>
          <t>[3]</t>
        </is>
      </c>
      <c r="D47" s="4" t="inlineStr">
        <is>
          <t xml:space="preserve"> </t>
        </is>
      </c>
      <c r="E47" s="4" t="inlineStr">
        <is>
          <t xml:space="preserve"> </t>
        </is>
      </c>
    </row>
    <row r="48">
      <c r="A48" s="4" t="inlineStr">
        <is>
          <t>Non-current</t>
        </is>
      </c>
      <c r="B48" s="4" t="inlineStr">
        <is>
          <t>[3]</t>
        </is>
      </c>
      <c r="D48" s="5" t="n">
        <v>291218</v>
      </c>
      <c r="E48" s="5" t="n">
        <v>247460</v>
      </c>
    </row>
    <row r="49">
      <c r="A49" s="4" t="inlineStr">
        <is>
          <t>Total</t>
        </is>
      </c>
      <c r="B49" s="4" t="inlineStr">
        <is>
          <t>[2]</t>
        </is>
      </c>
      <c r="C49" s="6" t="inlineStr">
        <is>
          <t>R$ 291218</t>
        </is>
      </c>
      <c r="D49" s="6" t="inlineStr">
        <is>
          <t>R$ 291218</t>
        </is>
      </c>
      <c r="E49" s="6" t="inlineStr">
        <is>
          <t>R$ 247460</t>
        </is>
      </c>
    </row>
    <row r="50"/>
    <row r="51">
      <c r="A51" s="4" t="inlineStr">
        <is>
          <t>[1]</t>
        </is>
      </c>
      <c r="B51" s="4" t="inlineStr">
        <is>
          <t>The additional provisions recognized for aircraft and engine return also include present value adjustment effects.</t>
        </is>
      </c>
    </row>
    <row r="52">
      <c r="A52" s="4" t="inlineStr">
        <is>
          <t>[2]</t>
        </is>
      </c>
      <c r="B52" s="4" t="inlineStr">
        <is>
          <t>The provisions consider write-offs due to the revaluation of the estimate and settled proceedings.</t>
        </is>
      </c>
    </row>
    <row r="53">
      <c r="A53" s="4" t="inlineStr">
        <is>
          <t>[3]</t>
        </is>
      </c>
      <c r="B53" s="4" t="inlineStr">
        <is>
          <t>The provisions recorded include write-offs due to the revision of estimates and processes settled.</t>
        </is>
      </c>
    </row>
  </sheetData>
  <mergeCells count="5">
    <mergeCell ref="A1:B2"/>
    <mergeCell ref="A50:D50"/>
    <mergeCell ref="B51:D51"/>
    <mergeCell ref="B52:D52"/>
    <mergeCell ref="B53:D53"/>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32" customWidth="1" min="2" max="2"/>
  </cols>
  <sheetData>
    <row r="1">
      <c r="A1" s="1" t="inlineStr">
        <is>
          <t>24. Provisions (Details 1) - Post employment benefit [Member] R$ in Thousands</t>
        </is>
      </c>
      <c r="B1" s="2" t="inlineStr">
        <is>
          <t>12 Months Ended</t>
        </is>
      </c>
    </row>
    <row r="2">
      <c r="B2" s="2" t="inlineStr">
        <is>
          <t>Dec. 31, 2019BRL (R$)</t>
        </is>
      </c>
    </row>
    <row r="3">
      <c r="A3" s="3" t="inlineStr">
        <is>
          <t>Disclosure of defined benefit plans [line items]</t>
        </is>
      </c>
    </row>
    <row r="4">
      <c r="A4" s="4" t="inlineStr">
        <is>
          <t>Actuarial liabilities at beginning of the year</t>
        </is>
      </c>
      <c r="B4" s="6" t="inlineStr">
        <is>
          <t>R$ 46496</t>
        </is>
      </c>
    </row>
    <row r="5">
      <c r="A5" s="4" t="inlineStr">
        <is>
          <t>Current service cost recognized in income</t>
        </is>
      </c>
      <c r="B5" s="5" t="n">
        <v>4910</v>
      </c>
    </row>
    <row r="6">
      <c r="A6" s="4" t="inlineStr">
        <is>
          <t>Cost of interests recognized in income</t>
        </is>
      </c>
      <c r="B6" s="5" t="n">
        <v>4311</v>
      </c>
    </row>
    <row r="7">
      <c r="A7" s="4" t="inlineStr">
        <is>
          <t>Sponsor contributions</t>
        </is>
      </c>
      <c r="B7" s="5" t="n">
        <v>-2</v>
      </c>
    </row>
    <row r="8">
      <c r="A8" s="4" t="inlineStr">
        <is>
          <t>Effect of changing financial assumptions</t>
        </is>
      </c>
      <c r="B8" s="5" t="n">
        <v>34305</v>
      </c>
    </row>
    <row r="9">
      <c r="A9" s="4" t="inlineStr">
        <is>
          <t>Effect of plan experience</t>
        </is>
      </c>
      <c r="B9" s="5" t="n">
        <v>6740</v>
      </c>
    </row>
    <row r="10">
      <c r="A10" s="4" t="inlineStr">
        <is>
          <t>Actuarial liabilities at the end of the year</t>
        </is>
      </c>
      <c r="B10" s="6" t="inlineStr">
        <is>
          <t>R$ 96760</t>
        </is>
      </c>
    </row>
    <row r="11">
      <c r="A11" s="4" t="inlineStr">
        <is>
          <t>Nominal discount rate</t>
        </is>
      </c>
      <c r="B11" s="4" t="inlineStr">
        <is>
          <t>7.23%</t>
        </is>
      </c>
    </row>
    <row r="12">
      <c r="A12" s="4" t="inlineStr">
        <is>
          <t>Long-term estimated inflation rate</t>
        </is>
      </c>
      <c r="B12" s="4" t="inlineStr">
        <is>
          <t>3.50%</t>
        </is>
      </c>
    </row>
    <row r="13">
      <c r="A13" s="4" t="inlineStr">
        <is>
          <t>HCCTR - medical inflation rate</t>
        </is>
      </c>
      <c r="B13" s="4" t="inlineStr">
        <is>
          <t>6.86%</t>
        </is>
      </c>
    </row>
    <row r="14">
      <c r="A14" s="4" t="inlineStr">
        <is>
          <t>Mortality table</t>
        </is>
      </c>
      <c r="B14" s="4" t="inlineStr">
        <is>
          <t>AT-2000 with improvement of 10%</t>
        </is>
      </c>
    </row>
    <row r="15">
      <c r="A15" s="4" t="inlineStr">
        <is>
          <t>Nominal discount rate</t>
        </is>
      </c>
      <c r="B15" s="4" t="inlineStr">
        <is>
          <t>9.93%</t>
        </is>
      </c>
    </row>
    <row r="16">
      <c r="A16" s="4" t="inlineStr">
        <is>
          <t>Long-term estimated inflation rate</t>
        </is>
      </c>
      <c r="B16" s="4" t="inlineStr">
        <is>
          <t>4.00%</t>
        </is>
      </c>
    </row>
    <row r="17">
      <c r="A17" s="4" t="inlineStr">
        <is>
          <t>HCCTR - medical inflation rate</t>
        </is>
      </c>
      <c r="B17" s="4" t="inlineStr">
        <is>
          <t>7.38%</t>
        </is>
      </c>
    </row>
    <row r="18">
      <c r="A18" s="4" t="inlineStr">
        <is>
          <t>Mortality Table</t>
        </is>
      </c>
      <c r="B18" s="4" t="inlineStr">
        <is>
          <t>AT-2000 with improvement of 10%</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24. Provisions (Details 2) - BRL (R$) R$ in Thousands</t>
        </is>
      </c>
      <c r="B1" s="2" t="inlineStr">
        <is>
          <t>12 Months Ended</t>
        </is>
      </c>
    </row>
    <row r="2">
      <c r="B2" s="2" t="inlineStr">
        <is>
          <t>Dec. 31, 2019</t>
        </is>
      </c>
      <c r="C2" s="2" t="inlineStr">
        <is>
          <t>Dec. 31, 2018</t>
        </is>
      </c>
    </row>
    <row r="3">
      <c r="A3" s="3" t="inlineStr">
        <is>
          <t>Disclosure of Provisions [Line Items]</t>
        </is>
      </c>
    </row>
    <row r="4">
      <c r="A4" s="4" t="inlineStr">
        <is>
          <t>Probable loss in provisions</t>
        </is>
      </c>
      <c r="B4" s="6" t="inlineStr">
        <is>
          <t>R$ 291218</t>
        </is>
      </c>
      <c r="C4" s="6" t="inlineStr">
        <is>
          <t>R$ 247460</t>
        </is>
      </c>
    </row>
    <row r="5">
      <c r="A5" s="4" t="inlineStr">
        <is>
          <t>Possible loss in provisions</t>
        </is>
      </c>
      <c r="B5" s="5" t="n">
        <v>886538</v>
      </c>
      <c r="C5" s="5" t="n">
        <v>793584</v>
      </c>
    </row>
    <row r="6">
      <c r="A6" s="4" t="inlineStr">
        <is>
          <t>Civil Lawsuits [Member]</t>
        </is>
      </c>
    </row>
    <row r="7">
      <c r="A7" s="3" t="inlineStr">
        <is>
          <t>Disclosure of Provisions [Line Items]</t>
        </is>
      </c>
    </row>
    <row r="8">
      <c r="A8" s="4" t="inlineStr">
        <is>
          <t>Probable loss in provisions</t>
        </is>
      </c>
      <c r="B8" s="5" t="n">
        <v>78119</v>
      </c>
      <c r="C8" s="5" t="n">
        <v>64005</v>
      </c>
    </row>
    <row r="9">
      <c r="A9" s="4" t="inlineStr">
        <is>
          <t>Possible loss in provisions</t>
        </is>
      </c>
      <c r="B9" s="5" t="n">
        <v>62473</v>
      </c>
      <c r="C9" s="5" t="n">
        <v>61942</v>
      </c>
    </row>
    <row r="10">
      <c r="A10" s="4" t="inlineStr">
        <is>
          <t>Labor [Member]</t>
        </is>
      </c>
    </row>
    <row r="11">
      <c r="A11" s="3" t="inlineStr">
        <is>
          <t>Disclosure of Provisions [Line Items]</t>
        </is>
      </c>
    </row>
    <row r="12">
      <c r="A12" s="4" t="inlineStr">
        <is>
          <t>Probable loss in provisions</t>
        </is>
      </c>
      <c r="B12" s="5" t="n">
        <v>210699</v>
      </c>
      <c r="C12" s="5" t="n">
        <v>181556</v>
      </c>
    </row>
    <row r="13">
      <c r="A13" s="4" t="inlineStr">
        <is>
          <t>Possible loss in provisions</t>
        </is>
      </c>
      <c r="B13" s="5" t="n">
        <v>237253</v>
      </c>
      <c r="C13" s="5" t="n">
        <v>183506</v>
      </c>
    </row>
    <row r="14">
      <c r="A14" s="4" t="inlineStr">
        <is>
          <t>Taxes [Member]</t>
        </is>
      </c>
    </row>
    <row r="15">
      <c r="A15" s="3" t="inlineStr">
        <is>
          <t>Disclosure of Provisions [Line Items]</t>
        </is>
      </c>
    </row>
    <row r="16">
      <c r="A16" s="4" t="inlineStr">
        <is>
          <t>Probable loss in provisions</t>
        </is>
      </c>
      <c r="B16" s="5" t="n">
        <v>2400</v>
      </c>
      <c r="C16" s="5" t="n">
        <v>1899</v>
      </c>
    </row>
    <row r="17">
      <c r="A17" s="4" t="inlineStr">
        <is>
          <t>Possible loss in provisions</t>
        </is>
      </c>
      <c r="B17" s="6" t="inlineStr">
        <is>
          <t>R$ 586812</t>
        </is>
      </c>
      <c r="C17" s="6" t="inlineStr">
        <is>
          <t>R$ 548136</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24. Provisions (Details Narrative) - BRL (R$) R$ in Thousands</t>
        </is>
      </c>
      <c r="B1" s="2" t="inlineStr">
        <is>
          <t>12 Months Ended</t>
        </is>
      </c>
    </row>
    <row r="2">
      <c r="B2" s="2" t="inlineStr">
        <is>
          <t>Dec. 31, 2019</t>
        </is>
      </c>
      <c r="C2" s="2" t="inlineStr">
        <is>
          <t>Dec. 31, 2018</t>
        </is>
      </c>
    </row>
    <row r="3">
      <c r="A3" s="3" t="inlineStr">
        <is>
          <t>Disclosure of Provisions [Line Items]</t>
        </is>
      </c>
    </row>
    <row r="4">
      <c r="A4" s="4" t="inlineStr">
        <is>
          <t>Additional financial effect of claims</t>
        </is>
      </c>
      <c r="B4" s="6" t="inlineStr">
        <is>
          <t>R$ 586812</t>
        </is>
      </c>
      <c r="C4" s="6" t="inlineStr">
        <is>
          <t>R$ 548136</t>
        </is>
      </c>
    </row>
    <row r="5">
      <c r="A5" s="4" t="inlineStr">
        <is>
          <t>Estimated financial effect of claims, total</t>
        </is>
      </c>
      <c r="B5" s="5" t="n">
        <v>93545</v>
      </c>
      <c r="C5" s="5" t="n">
        <v>101050</v>
      </c>
    </row>
    <row r="6">
      <c r="A6" s="4" t="inlineStr">
        <is>
          <t>Customs penalty</t>
        </is>
      </c>
      <c r="B6" s="5" t="n">
        <v>64923</v>
      </c>
      <c r="C6" s="5" t="n">
        <v>49078</v>
      </c>
    </row>
    <row r="7">
      <c r="A7" s="4" t="inlineStr">
        <is>
          <t>Tax on services</t>
        </is>
      </c>
      <c r="B7" s="5" t="n">
        <v>24809</v>
      </c>
      <c r="C7" s="5" t="n">
        <v>22927</v>
      </c>
    </row>
    <row r="8">
      <c r="A8" s="4" t="inlineStr">
        <is>
          <t>BSSF Air Holdings [Member]</t>
        </is>
      </c>
    </row>
    <row r="9">
      <c r="A9" s="3" t="inlineStr">
        <is>
          <t>Disclosure of Provisions [Line Items]</t>
        </is>
      </c>
    </row>
    <row r="10">
      <c r="A10" s="4" t="inlineStr">
        <is>
          <t>Goodwill</t>
        </is>
      </c>
      <c r="B10" s="5" t="n">
        <v>110741</v>
      </c>
      <c r="C10" s="5" t="n">
        <v>107579</v>
      </c>
    </row>
    <row r="11">
      <c r="A11" s="4" t="inlineStr">
        <is>
          <t>Gol Linhas Aereas S.A. ("GLA") [Member]</t>
        </is>
      </c>
    </row>
    <row r="12">
      <c r="A12" s="3" t="inlineStr">
        <is>
          <t>Disclosure of Provisions [Line Items]</t>
        </is>
      </c>
    </row>
    <row r="13">
      <c r="A13" s="4" t="inlineStr">
        <is>
          <t>Goodwill</t>
        </is>
      </c>
      <c r="B13" s="5" t="n">
        <v>86998</v>
      </c>
      <c r="C13" s="5" t="n">
        <v>83704</v>
      </c>
    </row>
    <row r="14">
      <c r="A14" s="4" t="inlineStr">
        <is>
          <t>Additional financial effect of claims</t>
        </is>
      </c>
      <c r="B14" s="6" t="inlineStr">
        <is>
          <t>R$ 82301</t>
        </is>
      </c>
      <c r="C14" s="5" t="n">
        <v>65679</v>
      </c>
    </row>
    <row r="15">
      <c r="A15" s="4" t="inlineStr">
        <is>
          <t>Additional non-incidence percenatge imports</t>
        </is>
      </c>
      <c r="B15" s="4" t="inlineStr">
        <is>
          <t>1.00%</t>
        </is>
      </c>
    </row>
    <row r="16">
      <c r="A16" s="4" t="inlineStr">
        <is>
          <t>Smiles S.A. ("Smiles") [Member]</t>
        </is>
      </c>
    </row>
    <row r="17">
      <c r="A17" s="3" t="inlineStr">
        <is>
          <t>Disclosure of Provisions [Line Items]</t>
        </is>
      </c>
    </row>
    <row r="18">
      <c r="A18" s="4" t="inlineStr">
        <is>
          <t>Estimated financial effect of claims</t>
        </is>
      </c>
      <c r="B18" s="6" t="inlineStr">
        <is>
          <t>R$ 123495</t>
        </is>
      </c>
      <c r="C18" s="6" t="inlineStr">
        <is>
          <t>R$ 118119</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25. Shareholders' equity (Details)</t>
        </is>
      </c>
      <c r="B1" s="2" t="inlineStr">
        <is>
          <t>12 Months Ended</t>
        </is>
      </c>
    </row>
    <row r="2">
      <c r="B2" s="2" t="inlineStr">
        <is>
          <t>Dec. 31, 2019</t>
        </is>
      </c>
      <c r="C2" s="2" t="inlineStr">
        <is>
          <t>Dec. 31, 2018</t>
        </is>
      </c>
    </row>
    <row r="3">
      <c r="A3" s="4" t="inlineStr">
        <is>
          <t>Percentage of shares held</t>
        </is>
      </c>
      <c r="B3" s="4" t="inlineStr">
        <is>
          <t>100.00%</t>
        </is>
      </c>
      <c r="C3" s="4" t="inlineStr">
        <is>
          <t>100.00%</t>
        </is>
      </c>
    </row>
    <row r="4">
      <c r="A4" s="4" t="inlineStr">
        <is>
          <t>Preferred Share [Member]</t>
        </is>
      </c>
    </row>
    <row r="5">
      <c r="A5" s="4" t="inlineStr">
        <is>
          <t>Percentage of shares held</t>
        </is>
      </c>
      <c r="B5" s="4" t="inlineStr">
        <is>
          <t>100.00%</t>
        </is>
      </c>
      <c r="C5" s="4" t="inlineStr">
        <is>
          <t>100.00%</t>
        </is>
      </c>
    </row>
    <row r="6">
      <c r="A6" s="4" t="inlineStr">
        <is>
          <t>Ordinary Shares [member]</t>
        </is>
      </c>
    </row>
    <row r="7">
      <c r="A7" s="4" t="inlineStr">
        <is>
          <t>Percentage of shares held</t>
        </is>
      </c>
      <c r="B7" s="4" t="inlineStr">
        <is>
          <t>100.00%</t>
        </is>
      </c>
      <c r="C7" s="4" t="inlineStr">
        <is>
          <t>100.00%</t>
        </is>
      </c>
    </row>
    <row r="8">
      <c r="A8" s="4" t="inlineStr">
        <is>
          <t>Free Float [Member]</t>
        </is>
      </c>
    </row>
    <row r="9">
      <c r="A9" s="4" t="inlineStr">
        <is>
          <t>Percentage of shares held</t>
        </is>
      </c>
      <c r="B9" s="4" t="inlineStr">
        <is>
          <t>45.14%</t>
        </is>
      </c>
      <c r="C9" s="4" t="inlineStr">
        <is>
          <t>27.76%</t>
        </is>
      </c>
    </row>
    <row r="10">
      <c r="A10" s="4" t="inlineStr">
        <is>
          <t>Free Float [Member] | Preferred Share [Member]</t>
        </is>
      </c>
    </row>
    <row r="11">
      <c r="A11" s="4" t="inlineStr">
        <is>
          <t>Percentage of shares held</t>
        </is>
      </c>
      <c r="B11" s="4" t="inlineStr">
        <is>
          <t>58.63%</t>
        </is>
      </c>
      <c r="C11" s="4" t="inlineStr">
        <is>
          <t>36.25%</t>
        </is>
      </c>
    </row>
    <row r="12">
      <c r="A12" s="4" t="inlineStr">
        <is>
          <t>Free Float [Member] | Ordinary Shares [member]</t>
        </is>
      </c>
    </row>
    <row r="13">
      <c r="A13" s="4" t="inlineStr">
        <is>
          <t>Percentage of shares held</t>
        </is>
      </c>
      <c r="B13" s="4" t="inlineStr">
        <is>
          <t xml:space="preserve"> </t>
        </is>
      </c>
      <c r="C13" s="4" t="inlineStr">
        <is>
          <t xml:space="preserve"> </t>
        </is>
      </c>
    </row>
    <row r="14">
      <c r="A14" s="4" t="inlineStr">
        <is>
          <t>Other related parties [member]</t>
        </is>
      </c>
    </row>
    <row r="15">
      <c r="A15" s="4" t="inlineStr">
        <is>
          <t>Percentage of shares held</t>
        </is>
      </c>
      <c r="B15" s="4" t="inlineStr">
        <is>
          <t>1.73%</t>
        </is>
      </c>
      <c r="C15" s="4" t="inlineStr">
        <is>
          <t>0.79%</t>
        </is>
      </c>
    </row>
    <row r="16">
      <c r="A16" s="4" t="inlineStr">
        <is>
          <t>Other related parties [member] | Preferred Share [Member]</t>
        </is>
      </c>
    </row>
    <row r="17">
      <c r="A17" s="4" t="inlineStr">
        <is>
          <t>Percentage of shares held</t>
        </is>
      </c>
      <c r="B17" s="4" t="inlineStr">
        <is>
          <t>2.23%</t>
        </is>
      </c>
      <c r="C17" s="4" t="inlineStr">
        <is>
          <t>1.03%</t>
        </is>
      </c>
    </row>
    <row r="18">
      <c r="A18" s="4" t="inlineStr">
        <is>
          <t>Other related parties [member] | Ordinary Shares [member]</t>
        </is>
      </c>
    </row>
    <row r="19">
      <c r="A19" s="4" t="inlineStr">
        <is>
          <t>Percentage of shares held</t>
        </is>
      </c>
      <c r="B19" s="4" t="inlineStr">
        <is>
          <t xml:space="preserve"> </t>
        </is>
      </c>
      <c r="C19" s="4" t="inlineStr">
        <is>
          <t xml:space="preserve"> </t>
        </is>
      </c>
    </row>
    <row r="20">
      <c r="A20" s="4" t="inlineStr">
        <is>
          <t>Air France - KLM [Member]</t>
        </is>
      </c>
    </row>
    <row r="21">
      <c r="A21" s="4" t="inlineStr">
        <is>
          <t>Percentage of shares held</t>
        </is>
      </c>
      <c r="B21" s="4" t="inlineStr">
        <is>
          <t>1.19%</t>
        </is>
      </c>
      <c r="C21" s="4" t="inlineStr">
        <is>
          <t>1.21%</t>
        </is>
      </c>
    </row>
    <row r="22">
      <c r="A22" s="4" t="inlineStr">
        <is>
          <t>Air France - KLM [Member] | Preferred Share [Member]</t>
        </is>
      </c>
    </row>
    <row r="23">
      <c r="A23" s="4" t="inlineStr">
        <is>
          <t>Percentage of shares held</t>
        </is>
      </c>
      <c r="B23" s="4" t="inlineStr">
        <is>
          <t>1.55%</t>
        </is>
      </c>
      <c r="C23" s="4" t="inlineStr">
        <is>
          <t>1.58%</t>
        </is>
      </c>
    </row>
    <row r="24">
      <c r="A24" s="4" t="inlineStr">
        <is>
          <t>Air France - KLM [Member] | Ordinary Shares [member]</t>
        </is>
      </c>
    </row>
    <row r="25">
      <c r="A25" s="4" t="inlineStr">
        <is>
          <t>Percentage of shares held</t>
        </is>
      </c>
      <c r="B25" s="4" t="inlineStr">
        <is>
          <t xml:space="preserve"> </t>
        </is>
      </c>
      <c r="C25" s="4" t="inlineStr">
        <is>
          <t xml:space="preserve"> </t>
        </is>
      </c>
    </row>
    <row r="26">
      <c r="A26" s="4" t="inlineStr">
        <is>
          <t>Delta Air Lines Inc. [Member]</t>
        </is>
      </c>
    </row>
    <row r="27">
      <c r="A27" s="4" t="inlineStr">
        <is>
          <t>Percentage of shares held</t>
        </is>
      </c>
      <c r="B27" s="4" t="inlineStr">
        <is>
          <t xml:space="preserve"> </t>
        </is>
      </c>
      <c r="C27" s="4" t="inlineStr">
        <is>
          <t>9.41%</t>
        </is>
      </c>
    </row>
    <row r="28">
      <c r="A28" s="4" t="inlineStr">
        <is>
          <t>Delta Air Lines Inc. [Member] | Preferred Share [Member]</t>
        </is>
      </c>
    </row>
    <row r="29">
      <c r="A29" s="4" t="inlineStr">
        <is>
          <t>Percentage of shares held</t>
        </is>
      </c>
      <c r="B29" s="4" t="inlineStr">
        <is>
          <t xml:space="preserve"> </t>
        </is>
      </c>
      <c r="C29" s="4" t="inlineStr">
        <is>
          <t>12.29%</t>
        </is>
      </c>
    </row>
    <row r="30">
      <c r="A30" s="4" t="inlineStr">
        <is>
          <t>Delta Air Lines Inc. [Member] | Ordinary Shares [member]</t>
        </is>
      </c>
    </row>
    <row r="31">
      <c r="A31" s="4" t="inlineStr">
        <is>
          <t>Percentage of shares held</t>
        </is>
      </c>
      <c r="B31" s="4" t="inlineStr">
        <is>
          <t xml:space="preserve"> </t>
        </is>
      </c>
      <c r="C31" s="4" t="inlineStr">
        <is>
          <t xml:space="preserve"> </t>
        </is>
      </c>
    </row>
    <row r="32">
      <c r="A32" s="4" t="inlineStr">
        <is>
          <t>Mobi FIA [Member]</t>
        </is>
      </c>
    </row>
    <row r="33">
      <c r="A33" s="4" t="inlineStr">
        <is>
          <t>Percentage of shares held</t>
        </is>
      </c>
      <c r="B33" s="4" t="inlineStr">
        <is>
          <t>28.94%</t>
        </is>
      </c>
      <c r="C33" s="4" t="inlineStr">
        <is>
          <t>37.41%</t>
        </is>
      </c>
    </row>
    <row r="34">
      <c r="A34" s="4" t="inlineStr">
        <is>
          <t>Mobi FIA [Member] | Preferred Share [Member]</t>
        </is>
      </c>
    </row>
    <row r="35">
      <c r="A35" s="4" t="inlineStr">
        <is>
          <t>Percentage of shares held</t>
        </is>
      </c>
      <c r="B35" s="4" t="inlineStr">
        <is>
          <t>37.59%</t>
        </is>
      </c>
      <c r="C35" s="4" t="inlineStr">
        <is>
          <t>48.85%</t>
        </is>
      </c>
    </row>
    <row r="36">
      <c r="A36" s="4" t="inlineStr">
        <is>
          <t>Mobi FIA [Member] | Ordinary Shares [member]</t>
        </is>
      </c>
    </row>
    <row r="37">
      <c r="A37" s="4" t="inlineStr">
        <is>
          <t>Percentage of shares held</t>
        </is>
      </c>
      <c r="B37" s="4" t="inlineStr">
        <is>
          <t xml:space="preserve"> </t>
        </is>
      </c>
      <c r="C37" s="4" t="inlineStr">
        <is>
          <t xml:space="preserve"> </t>
        </is>
      </c>
    </row>
    <row r="38">
      <c r="A38" s="4" t="inlineStr">
        <is>
          <t>Fundo Volluto [Member]</t>
        </is>
      </c>
    </row>
    <row r="39">
      <c r="A39" s="4" t="inlineStr">
        <is>
          <t>Percentage of shares held</t>
        </is>
      </c>
      <c r="B39" s="4" t="inlineStr">
        <is>
          <t>23.00%</t>
        </is>
      </c>
      <c r="C39" s="4" t="inlineStr">
        <is>
          <t>23.42%</t>
        </is>
      </c>
    </row>
    <row r="40">
      <c r="A40" s="4" t="inlineStr">
        <is>
          <t>Fundo Volluto [Member] | Preferred Share [Member]</t>
        </is>
      </c>
    </row>
    <row r="41">
      <c r="A41" s="4" t="inlineStr">
        <is>
          <t>Percentage of shares held</t>
        </is>
      </c>
      <c r="B41" s="4" t="inlineStr">
        <is>
          <t xml:space="preserve"> </t>
        </is>
      </c>
      <c r="C41" s="4" t="inlineStr">
        <is>
          <t xml:space="preserve"> </t>
        </is>
      </c>
    </row>
    <row r="42">
      <c r="A42" s="4" t="inlineStr">
        <is>
          <t>Fundo Volluto [Member] | Ordinary Shares [member]</t>
        </is>
      </c>
    </row>
    <row r="43">
      <c r="A43" s="4" t="inlineStr">
        <is>
          <t>Percentage of shares held</t>
        </is>
      </c>
      <c r="B43" s="4" t="inlineStr">
        <is>
          <t>100.00%</t>
        </is>
      </c>
      <c r="C43" s="4" t="inlineStr">
        <is>
          <t>100.00%</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25. Shareholders' Equity (Details Narrative) - BRL (R$) R$ / shares in Units, R$ in Thousands</t>
        </is>
      </c>
      <c r="B1" s="2" t="inlineStr">
        <is>
          <t>Oct. 30, 2019</t>
        </is>
      </c>
      <c r="C1" s="2" t="inlineStr">
        <is>
          <t>Jul. 31, 2019</t>
        </is>
      </c>
      <c r="D1" s="2" t="inlineStr">
        <is>
          <t>Apr. 26, 2019</t>
        </is>
      </c>
      <c r="E1" s="2" t="inlineStr">
        <is>
          <t>Feb. 28, 2019</t>
        </is>
      </c>
      <c r="F1" s="2" t="inlineStr">
        <is>
          <t>Dec. 31, 2019</t>
        </is>
      </c>
      <c r="G1" s="2" t="inlineStr">
        <is>
          <t>Dec. 31, 2018</t>
        </is>
      </c>
      <c r="H1" s="2" t="inlineStr">
        <is>
          <t>Dec. 31, 2017</t>
        </is>
      </c>
      <c r="I1" s="2" t="inlineStr">
        <is>
          <t>Feb. 27, 2019</t>
        </is>
      </c>
    </row>
    <row r="2">
      <c r="A2" s="4" t="inlineStr">
        <is>
          <t>Number of shares issued</t>
        </is>
      </c>
      <c r="F2" s="5" t="n">
        <v>3137364724</v>
      </c>
      <c r="G2" s="5" t="n">
        <v>3131226450</v>
      </c>
    </row>
    <row r="3">
      <c r="A3" s="4" t="inlineStr">
        <is>
          <t>Authorized capital stock</t>
        </is>
      </c>
      <c r="F3" s="6" t="inlineStr">
        <is>
          <t>R$ 6000000</t>
        </is>
      </c>
    </row>
    <row r="4">
      <c r="A4" s="4" t="inlineStr">
        <is>
          <t>Preferred stock shares subscribed amount</t>
        </is>
      </c>
      <c r="B4" s="6" t="inlineStr">
        <is>
          <t>R$ 60165</t>
        </is>
      </c>
      <c r="C4" s="6" t="inlineStr">
        <is>
          <t>R$ 300</t>
        </is>
      </c>
      <c r="D4" s="6" t="inlineStr">
        <is>
          <t>R$ 512</t>
        </is>
      </c>
      <c r="F4" s="6" t="inlineStr">
        <is>
          <t>R$ 584</t>
        </is>
      </c>
      <c r="I4" s="6" t="inlineStr">
        <is>
          <t>R$ 4589</t>
        </is>
      </c>
    </row>
    <row r="5">
      <c r="A5" s="4" t="inlineStr">
        <is>
          <t>Preferred stock shares subscribed shares</t>
        </is>
      </c>
      <c r="B5" s="5" t="n">
        <v>5391373</v>
      </c>
      <c r="C5" s="5" t="n">
        <v>84477</v>
      </c>
      <c r="D5" s="5" t="n">
        <v>140896</v>
      </c>
      <c r="E5" s="5" t="n">
        <v>521528</v>
      </c>
      <c r="F5" s="5" t="n">
        <v>186109</v>
      </c>
    </row>
    <row r="6">
      <c r="A6" s="4" t="inlineStr">
        <is>
          <t>Share issuance costs</t>
        </is>
      </c>
      <c r="H6" s="6" t="inlineStr">
        <is>
          <t>R$ 523</t>
        </is>
      </c>
    </row>
    <row r="7">
      <c r="A7" s="4" t="inlineStr">
        <is>
          <t>Amount of treasury shares granted for restricted stock plan</t>
        </is>
      </c>
      <c r="F7" s="6" t="inlineStr">
        <is>
          <t>R$ 102543</t>
        </is>
      </c>
    </row>
    <row r="8">
      <c r="A8" s="4" t="inlineStr">
        <is>
          <t>Treasury shares</t>
        </is>
      </c>
      <c r="F8" s="6" t="inlineStr">
        <is>
          <t>R$ 102543</t>
        </is>
      </c>
      <c r="G8" s="6" t="inlineStr">
        <is>
          <t>R$ 126</t>
        </is>
      </c>
    </row>
    <row r="9">
      <c r="A9" s="4" t="inlineStr">
        <is>
          <t>Market value of treasury shares</t>
        </is>
      </c>
      <c r="F9" s="6" t="inlineStr">
        <is>
          <t>R$ 33.84</t>
        </is>
      </c>
    </row>
    <row r="10">
      <c r="A10" s="4" t="inlineStr">
        <is>
          <t>Subscribed capital fully paid-up</t>
        </is>
      </c>
      <c r="F10" s="6" t="inlineStr">
        <is>
          <t>R$ 3163796</t>
        </is>
      </c>
      <c r="G10" s="6" t="inlineStr">
        <is>
          <t>R$ 3098230</t>
        </is>
      </c>
    </row>
    <row r="11">
      <c r="A11" s="4" t="inlineStr">
        <is>
          <t>Treasury shares [Member]</t>
        </is>
      </c>
    </row>
    <row r="12">
      <c r="A12" s="4" t="inlineStr">
        <is>
          <t>Number of shares issued</t>
        </is>
      </c>
      <c r="G12" s="5" t="n">
        <v>6390</v>
      </c>
    </row>
    <row r="13">
      <c r="A13" s="4" t="inlineStr">
        <is>
          <t>Common Share [Member]</t>
        </is>
      </c>
    </row>
    <row r="14">
      <c r="A14" s="4" t="inlineStr">
        <is>
          <t>Number of shares issued</t>
        </is>
      </c>
      <c r="F14" s="5" t="n">
        <v>2863682710</v>
      </c>
      <c r="G14" s="5" t="n">
        <v>2863682710</v>
      </c>
    </row>
    <row r="15">
      <c r="A15" s="4" t="inlineStr">
        <is>
          <t>Preferred Shares [Member]</t>
        </is>
      </c>
    </row>
    <row r="16">
      <c r="A16" s="4" t="inlineStr">
        <is>
          <t>Number of shares issued</t>
        </is>
      </c>
      <c r="F16" s="5" t="n">
        <v>273682014</v>
      </c>
      <c r="G16" s="5" t="n">
        <v>26754374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7. Short-term investments</t>
        </is>
      </c>
      <c r="B1" s="2" t="inlineStr">
        <is>
          <t>12 Months Ended</t>
        </is>
      </c>
    </row>
    <row r="2">
      <c r="B2" s="2" t="inlineStr">
        <is>
          <t>Dec. 31, 2019</t>
        </is>
      </c>
    </row>
    <row r="3">
      <c r="A3" s="3" t="inlineStr">
        <is>
          <t>Short term investment [absract]</t>
        </is>
      </c>
    </row>
    <row r="4">
      <c r="A4" s="4" t="inlineStr">
        <is>
          <t>Short-term investments</t>
        </is>
      </c>
      <c r="B4" s="4" t="inlineStr">
        <is>
          <t>7.
Short-term investments
Weighted Average Rate (p.a.) 2019 2018
Local Currency
Government bonds 104.2% of CDI 56,532 21,100
Investment funds 100.2% of CDI 862,868 365,249
Total Local Currency 919,400 386,349
Foreign currency
Deposits with banks 3.0% 1,713 92,015
Government bonds 1.8% 29,684 -
Investment funds - 2,965 -
Total foreign currency 34,362 92,015
Total 953,762 478,36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26. Earnings (loss) per share (Details) - BRL (R$) R$ / shares in Units, R$ in Thousands</t>
        </is>
      </c>
      <c r="B1" s="2" t="inlineStr">
        <is>
          <t>12 Months Ended</t>
        </is>
      </c>
    </row>
    <row r="2">
      <c r="B2" s="2" t="inlineStr">
        <is>
          <t>Dec. 31, 2019</t>
        </is>
      </c>
      <c r="C2" s="2" t="inlineStr">
        <is>
          <t>Dec. 31, 2018</t>
        </is>
      </c>
      <c r="D2" s="2" t="inlineStr">
        <is>
          <t>Dec. 31, 2017</t>
        </is>
      </c>
    </row>
    <row r="3">
      <c r="A3" s="3" t="inlineStr">
        <is>
          <t>Numerator</t>
        </is>
      </c>
    </row>
    <row r="4">
      <c r="A4" s="4" t="inlineStr">
        <is>
          <t>Net income (loss) for the year Attributable to equity holders of the parent</t>
        </is>
      </c>
      <c r="B4" s="6" t="inlineStr">
        <is>
          <t>R$ 117273</t>
        </is>
      </c>
      <c r="C4" s="6" t="inlineStr">
        <is>
          <t>R$ 1085393</t>
        </is>
      </c>
      <c r="D4" s="6" t="inlineStr">
        <is>
          <t>R$ 18792</t>
        </is>
      </c>
    </row>
    <row r="5">
      <c r="A5" s="4" t="inlineStr">
        <is>
          <t>Common Share [Member]</t>
        </is>
      </c>
    </row>
    <row r="6">
      <c r="A6" s="3" t="inlineStr">
        <is>
          <t>Numerator</t>
        </is>
      </c>
    </row>
    <row r="7">
      <c r="A7" s="4" t="inlineStr">
        <is>
          <t>Net income (loss) for the year Attributable to equity holders of the parent</t>
        </is>
      </c>
      <c r="B7" s="6" t="inlineStr">
        <is>
          <t>R$ 27269</t>
        </is>
      </c>
      <c r="C7" s="6" t="inlineStr">
        <is>
          <t>R$ 254828</t>
        </is>
      </c>
      <c r="D7" s="6" t="inlineStr">
        <is>
          <t>R$ 7708</t>
        </is>
      </c>
    </row>
    <row r="8">
      <c r="A8" s="3" t="inlineStr">
        <is>
          <t>Denominator</t>
        </is>
      </c>
    </row>
    <row r="9">
      <c r="A9" s="4" t="inlineStr">
        <is>
          <t>Weighted average number of outstanding shares</t>
        </is>
      </c>
      <c r="B9" s="5" t="n">
        <v>2863683</v>
      </c>
      <c r="C9" s="5" t="n">
        <v>2863683</v>
      </c>
      <c r="D9" s="5" t="n">
        <v>4891350</v>
      </c>
    </row>
    <row r="10">
      <c r="A10" s="4" t="inlineStr">
        <is>
          <t>Effects of dilution from stock options</t>
        </is>
      </c>
      <c r="C10" s="4" t="inlineStr">
        <is>
          <t xml:space="preserve"> </t>
        </is>
      </c>
    </row>
    <row r="11">
      <c r="A11" s="4" t="inlineStr">
        <is>
          <t>Adjusted weighted average number of outstanding shares and diluted presumed conversions</t>
        </is>
      </c>
      <c r="B11" s="5" t="n">
        <v>2863683</v>
      </c>
      <c r="C11" s="5" t="n">
        <v>2863683</v>
      </c>
      <c r="D11" s="5" t="n">
        <v>4891350</v>
      </c>
    </row>
    <row r="12">
      <c r="A12" s="4" t="inlineStr">
        <is>
          <t>Basic earnings (loss) per share (in R$ per shares)</t>
        </is>
      </c>
      <c r="B12" s="6" t="inlineStr">
        <is>
          <t>R$ 0.010</t>
        </is>
      </c>
      <c r="C12" s="6" t="inlineStr">
        <is>
          <t>R$ 0.089</t>
        </is>
      </c>
      <c r="D12" s="6" t="inlineStr">
        <is>
          <t>R$ 0.002</t>
        </is>
      </c>
    </row>
    <row r="13">
      <c r="A13" s="4" t="inlineStr">
        <is>
          <t>Diluted earnings (loss) per share (in R$ per shares)</t>
        </is>
      </c>
      <c r="B13" s="6" t="inlineStr">
        <is>
          <t>R$ 0.010</t>
        </is>
      </c>
      <c r="C13" s="6" t="inlineStr">
        <is>
          <t>R$ 0.089</t>
        </is>
      </c>
      <c r="D13" s="6" t="inlineStr">
        <is>
          <t>R$ 0.002</t>
        </is>
      </c>
    </row>
    <row r="14">
      <c r="A14" s="4" t="inlineStr">
        <is>
          <t>Preferred Share [Member]</t>
        </is>
      </c>
    </row>
    <row r="15">
      <c r="A15" s="3" t="inlineStr">
        <is>
          <t>Numerator</t>
        </is>
      </c>
    </row>
    <row r="16">
      <c r="A16" s="4" t="inlineStr">
        <is>
          <t>Net income (loss) for the year Attributable to equity holders of the parent</t>
        </is>
      </c>
      <c r="B16" s="6" t="inlineStr">
        <is>
          <t>R$ 90004</t>
        </is>
      </c>
      <c r="C16" s="6" t="inlineStr">
        <is>
          <t>R$ 830565</t>
        </is>
      </c>
      <c r="D16" s="6" t="inlineStr">
        <is>
          <t>R$ 11084</t>
        </is>
      </c>
    </row>
    <row r="17">
      <c r="A17" s="3" t="inlineStr">
        <is>
          <t>Denominator</t>
        </is>
      </c>
    </row>
    <row r="18">
      <c r="A18" s="4" t="inlineStr">
        <is>
          <t>Weighted average number of outstanding shares</t>
        </is>
      </c>
      <c r="B18" s="5" t="n">
        <v>270053</v>
      </c>
      <c r="C18" s="5" t="n">
        <v>266676</v>
      </c>
      <c r="D18" s="5" t="n">
        <v>204664</v>
      </c>
    </row>
    <row r="19">
      <c r="A19" s="4" t="inlineStr">
        <is>
          <t>Effects of dilution from stock options</t>
        </is>
      </c>
      <c r="C19" s="4" t="inlineStr">
        <is>
          <t xml:space="preserve"> </t>
        </is>
      </c>
      <c r="D19" s="5" t="n">
        <v>2614</v>
      </c>
    </row>
    <row r="20">
      <c r="A20" s="4" t="inlineStr">
        <is>
          <t>Adjusted weighted average number of outstanding shares and diluted presumed conversions</t>
        </is>
      </c>
      <c r="B20" s="5" t="n">
        <v>270053</v>
      </c>
      <c r="C20" s="5" t="n">
        <v>266676</v>
      </c>
      <c r="D20" s="5" t="n">
        <v>207278</v>
      </c>
    </row>
    <row r="21">
      <c r="A21" s="4" t="inlineStr">
        <is>
          <t>Basic earnings (loss) per share (in R$ per shares)</t>
        </is>
      </c>
      <c r="B21" s="6" t="inlineStr">
        <is>
          <t>R$ 0.333</t>
        </is>
      </c>
      <c r="C21" s="6" t="inlineStr">
        <is>
          <t>R$ 3.115</t>
        </is>
      </c>
      <c r="D21" s="6" t="inlineStr">
        <is>
          <t>R$ 0.054</t>
        </is>
      </c>
    </row>
    <row r="22">
      <c r="A22" s="4" t="inlineStr">
        <is>
          <t>Diluted earnings (loss) per share (in R$ per shares)</t>
        </is>
      </c>
      <c r="B22" s="6" t="inlineStr">
        <is>
          <t>R$ 0.333</t>
        </is>
      </c>
      <c r="C22" s="6" t="inlineStr">
        <is>
          <t>R$ 3.115</t>
        </is>
      </c>
      <c r="D22" s="6" t="inlineStr">
        <is>
          <t>R$ 0.053</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27. Share-based payments (Details)</t>
        </is>
      </c>
      <c r="B1" s="2" t="inlineStr">
        <is>
          <t>12 Months Ended</t>
        </is>
      </c>
    </row>
    <row r="2">
      <c r="B2" s="2" t="inlineStr">
        <is>
          <t>Dec. 31, 2019sharesYearR$ / shares</t>
        </is>
      </c>
    </row>
    <row r="3">
      <c r="A3" s="3" t="inlineStr">
        <is>
          <t>Disclosure of terms and conditions of share-based payment arrangement [line items]</t>
        </is>
      </c>
    </row>
    <row r="4">
      <c r="A4" s="4" t="inlineStr">
        <is>
          <t>Approval Date</t>
        </is>
      </c>
      <c r="B4" s="4" t="inlineStr">
        <is>
          <t>Dec. 31,
		2019</t>
        </is>
      </c>
    </row>
    <row r="5">
      <c r="A5" s="4" t="inlineStr">
        <is>
          <t>Total options granted</t>
        </is>
      </c>
      <c r="B5" s="5" t="n">
        <v>18820752</v>
      </c>
    </row>
    <row r="6">
      <c r="A6" s="4" t="inlineStr">
        <is>
          <t>Number of options outstanding</t>
        </is>
      </c>
      <c r="B6" s="5" t="n">
        <v>7660855</v>
      </c>
    </row>
    <row r="7">
      <c r="A7" s="4" t="inlineStr">
        <is>
          <t>Restricted Shares Plan One [Member]</t>
        </is>
      </c>
    </row>
    <row r="8">
      <c r="A8" s="3" t="inlineStr">
        <is>
          <t>Disclosure of terms and conditions of share-based payment arrangement [line items]</t>
        </is>
      </c>
    </row>
    <row r="9">
      <c r="A9" s="4" t="inlineStr">
        <is>
          <t>Grant Year</t>
        </is>
      </c>
      <c r="B9" s="4" t="inlineStr">
        <is>
          <t>2016</t>
        </is>
      </c>
    </row>
    <row r="10">
      <c r="A10" s="4" t="inlineStr">
        <is>
          <t>Approval Date</t>
        </is>
      </c>
      <c r="B10" s="4" t="inlineStr">
        <is>
          <t>Jun. 30,
		2016</t>
        </is>
      </c>
    </row>
    <row r="11">
      <c r="A11" s="4" t="inlineStr">
        <is>
          <t>Restricted Shares Plan Two [Member]</t>
        </is>
      </c>
    </row>
    <row r="12">
      <c r="A12" s="3" t="inlineStr">
        <is>
          <t>Disclosure of terms and conditions of share-based payment arrangement [line items]</t>
        </is>
      </c>
    </row>
    <row r="13">
      <c r="A13" s="4" t="inlineStr">
        <is>
          <t>Grant Year</t>
        </is>
      </c>
      <c r="B13" s="4" t="inlineStr">
        <is>
          <t>2017</t>
        </is>
      </c>
    </row>
    <row r="14">
      <c r="A14" s="4" t="inlineStr">
        <is>
          <t>Approval Date</t>
        </is>
      </c>
      <c r="B14" s="4" t="inlineStr">
        <is>
          <t>Aug. 8,
		2017</t>
        </is>
      </c>
    </row>
    <row r="15">
      <c r="A15" s="4" t="inlineStr">
        <is>
          <t>Restricted Shares Plan Three [Member]</t>
        </is>
      </c>
    </row>
    <row r="16">
      <c r="A16" s="3" t="inlineStr">
        <is>
          <t>Disclosure of terms and conditions of share-based payment arrangement [line items]</t>
        </is>
      </c>
    </row>
    <row r="17">
      <c r="A17" s="4" t="inlineStr">
        <is>
          <t>Grant Year</t>
        </is>
      </c>
      <c r="B17" s="4" t="inlineStr">
        <is>
          <t>2018</t>
        </is>
      </c>
    </row>
    <row r="18">
      <c r="A18" s="4" t="inlineStr">
        <is>
          <t>Approval Date</t>
        </is>
      </c>
      <c r="B18" s="4" t="inlineStr">
        <is>
          <t>May 24,
		2018</t>
        </is>
      </c>
    </row>
    <row r="19">
      <c r="A19" s="4" t="inlineStr">
        <is>
          <t>Stock Option Plan [Member]</t>
        </is>
      </c>
    </row>
    <row r="20">
      <c r="A20" s="3" t="inlineStr">
        <is>
          <t>Disclosure of terms and conditions of share-based payment arrangement [line items]</t>
        </is>
      </c>
    </row>
    <row r="21">
      <c r="A21" s="4" t="inlineStr">
        <is>
          <t>Total options granted</t>
        </is>
      </c>
      <c r="B21" s="5" t="n">
        <v>2732163</v>
      </c>
    </row>
    <row r="22">
      <c r="A22" s="4" t="inlineStr">
        <is>
          <t>Exercise price of the option (in Reais) | R$ / shares</t>
        </is>
      </c>
      <c r="B22" s="6" t="inlineStr">
        <is>
          <t>R$ 25.40</t>
        </is>
      </c>
    </row>
    <row r="23">
      <c r="A23" s="4" t="inlineStr">
        <is>
          <t>Smiles S.A. ("Smiles") [Member]</t>
        </is>
      </c>
    </row>
    <row r="24">
      <c r="A24" s="3" t="inlineStr">
        <is>
          <t>Disclosure of terms and conditions of share-based payment arrangement [line items]</t>
        </is>
      </c>
    </row>
    <row r="25">
      <c r="A25" s="4" t="inlineStr">
        <is>
          <t>Approval Date</t>
        </is>
      </c>
      <c r="B25" s="4" t="inlineStr">
        <is>
          <t>Dec. 31,
		2019</t>
        </is>
      </c>
    </row>
    <row r="26">
      <c r="A26" s="4" t="inlineStr">
        <is>
          <t>Total options granted</t>
        </is>
      </c>
      <c r="B26" s="5" t="n">
        <v>3508043</v>
      </c>
    </row>
    <row r="27">
      <c r="A27" s="4" t="inlineStr">
        <is>
          <t>Exercise Prices R$ 20.65 [Member]</t>
        </is>
      </c>
    </row>
    <row r="28">
      <c r="A28" s="3" t="inlineStr">
        <is>
          <t>Disclosure of terms and conditions of share-based payment arrangement [line items]</t>
        </is>
      </c>
    </row>
    <row r="29">
      <c r="A29" s="4" t="inlineStr">
        <is>
          <t>Grant Year</t>
        </is>
      </c>
      <c r="B29" s="4" t="inlineStr">
        <is>
          <t>2010</t>
        </is>
      </c>
      <c r="C29" s="4" t="inlineStr">
        <is>
          <t>[1]</t>
        </is>
      </c>
    </row>
    <row r="30">
      <c r="A30" s="4" t="inlineStr">
        <is>
          <t>Approval Date</t>
        </is>
      </c>
      <c r="B30" s="4" t="inlineStr">
        <is>
          <t>Feb. 2,
		2010</t>
        </is>
      </c>
      <c r="C30" s="4" t="inlineStr">
        <is>
          <t>[1]</t>
        </is>
      </c>
    </row>
    <row r="31">
      <c r="A31" s="4" t="inlineStr">
        <is>
          <t>Total options granted</t>
        </is>
      </c>
      <c r="B31" s="5" t="n">
        <v>2774640</v>
      </c>
      <c r="C31" s="4" t="inlineStr">
        <is>
          <t>[1]</t>
        </is>
      </c>
    </row>
    <row r="32">
      <c r="A32" s="4" t="inlineStr">
        <is>
          <t>Number of options outstanding</t>
        </is>
      </c>
      <c r="B32" s="5" t="n">
        <v>245007</v>
      </c>
      <c r="C32" s="4" t="inlineStr">
        <is>
          <t>[1]</t>
        </is>
      </c>
    </row>
    <row r="33">
      <c r="A33" s="4" t="inlineStr">
        <is>
          <t>Exercise price of the option (in Reais) | R$ / shares</t>
        </is>
      </c>
      <c r="B33" s="6" t="inlineStr">
        <is>
          <t>R$ 20.65</t>
        </is>
      </c>
      <c r="C33" s="4" t="inlineStr">
        <is>
          <t>[1]</t>
        </is>
      </c>
    </row>
    <row r="34">
      <c r="A34" s="4" t="inlineStr">
        <is>
          <t>Fair value at grant date (in Reais) | R$ / shares</t>
        </is>
      </c>
      <c r="B34" s="6" t="inlineStr">
        <is>
          <t>R$ 16.81</t>
        </is>
      </c>
      <c r="C34" s="4" t="inlineStr">
        <is>
          <t>[1]</t>
        </is>
      </c>
    </row>
    <row r="35">
      <c r="A35" s="4" t="inlineStr">
        <is>
          <t>Estimate volatility of share price</t>
        </is>
      </c>
      <c r="B35" s="4" t="inlineStr">
        <is>
          <t>77.95%</t>
        </is>
      </c>
      <c r="C35" s="4" t="inlineStr">
        <is>
          <t>[1]</t>
        </is>
      </c>
    </row>
    <row r="36">
      <c r="A36" s="4" t="inlineStr">
        <is>
          <t>Expected dividend yield</t>
        </is>
      </c>
      <c r="B36" s="4" t="inlineStr">
        <is>
          <t>2.73%</t>
        </is>
      </c>
      <c r="C36" s="4" t="inlineStr">
        <is>
          <t>[1]</t>
        </is>
      </c>
    </row>
    <row r="37">
      <c r="A37" s="4" t="inlineStr">
        <is>
          <t>Risk-free return rate</t>
        </is>
      </c>
      <c r="B37" s="4" t="inlineStr">
        <is>
          <t>8.65%</t>
        </is>
      </c>
      <c r="C37" s="4" t="inlineStr">
        <is>
          <t>[1]</t>
        </is>
      </c>
    </row>
    <row r="38">
      <c r="A38" s="4" t="inlineStr">
        <is>
          <t>Average remaining maturity (in years) | Year</t>
        </is>
      </c>
      <c r="B38" s="11" t="n">
        <v>0.1</v>
      </c>
      <c r="C38" s="4" t="inlineStr">
        <is>
          <t>[1]</t>
        </is>
      </c>
    </row>
    <row r="39">
      <c r="A39" s="4" t="inlineStr">
        <is>
          <t>Exercise Prices R$ 27.83 [Member]</t>
        </is>
      </c>
    </row>
    <row r="40">
      <c r="A40" s="3" t="inlineStr">
        <is>
          <t>Disclosure of terms and conditions of share-based payment arrangement [line items]</t>
        </is>
      </c>
    </row>
    <row r="41">
      <c r="A41" s="4" t="inlineStr">
        <is>
          <t>Grant Year</t>
        </is>
      </c>
      <c r="B41" s="4" t="inlineStr">
        <is>
          <t>2011</t>
        </is>
      </c>
    </row>
    <row r="42">
      <c r="A42" s="4" t="inlineStr">
        <is>
          <t>Approval Date</t>
        </is>
      </c>
      <c r="B42" s="4" t="inlineStr">
        <is>
          <t>Dec. 20,
		2010</t>
        </is>
      </c>
    </row>
    <row r="43">
      <c r="A43" s="4" t="inlineStr">
        <is>
          <t>Total options granted</t>
        </is>
      </c>
      <c r="B43" s="5" t="n">
        <v>2722444</v>
      </c>
    </row>
    <row r="44">
      <c r="A44" s="4" t="inlineStr">
        <is>
          <t>Number of options outstanding</t>
        </is>
      </c>
      <c r="B44" s="5" t="n">
        <v>484009</v>
      </c>
    </row>
    <row r="45">
      <c r="A45" s="4" t="inlineStr">
        <is>
          <t>Exercise price of the option (in Reais) | R$ / shares</t>
        </is>
      </c>
      <c r="B45" s="6" t="inlineStr">
        <is>
          <t>R$ 27.83</t>
        </is>
      </c>
    </row>
    <row r="46">
      <c r="A46" s="4" t="inlineStr">
        <is>
          <t>Fair value at grant date (in Reais) | R$ / shares</t>
        </is>
      </c>
      <c r="B46" s="6" t="inlineStr">
        <is>
          <t>R$ 16.07</t>
        </is>
      </c>
      <c r="C46" s="4" t="inlineStr">
        <is>
          <t>[2]</t>
        </is>
      </c>
    </row>
    <row r="47">
      <c r="A47" s="4" t="inlineStr">
        <is>
          <t>Estimate volatility of share price</t>
        </is>
      </c>
      <c r="B47" s="4" t="inlineStr">
        <is>
          <t>44.55%</t>
        </is>
      </c>
    </row>
    <row r="48">
      <c r="A48" s="4" t="inlineStr">
        <is>
          <t>Expected dividend yield</t>
        </is>
      </c>
      <c r="B48" s="4" t="inlineStr">
        <is>
          <t>0.47%</t>
        </is>
      </c>
    </row>
    <row r="49">
      <c r="A49" s="4" t="inlineStr">
        <is>
          <t>Risk-free return rate</t>
        </is>
      </c>
      <c r="B49" s="4" t="inlineStr">
        <is>
          <t>10.25%</t>
        </is>
      </c>
    </row>
    <row r="50">
      <c r="A50" s="4" t="inlineStr">
        <is>
          <t>Average remaining maturity (in years) | Year</t>
        </is>
      </c>
      <c r="B50" s="11" t="n">
        <v>0.8</v>
      </c>
    </row>
    <row r="51">
      <c r="A51" s="4" t="inlineStr">
        <is>
          <t>Exercise Prices R$ 12.81 [Member]</t>
        </is>
      </c>
    </row>
    <row r="52">
      <c r="A52" s="3" t="inlineStr">
        <is>
          <t>Disclosure of terms and conditions of share-based payment arrangement [line items]</t>
        </is>
      </c>
    </row>
    <row r="53">
      <c r="A53" s="4" t="inlineStr">
        <is>
          <t>Grant Year</t>
        </is>
      </c>
      <c r="B53" s="4" t="inlineStr">
        <is>
          <t>2012</t>
        </is>
      </c>
    </row>
    <row r="54">
      <c r="A54" s="4" t="inlineStr">
        <is>
          <t>Approval Date</t>
        </is>
      </c>
      <c r="B54" s="4" t="inlineStr">
        <is>
          <t>Oct. 19,
		2012</t>
        </is>
      </c>
    </row>
    <row r="55">
      <c r="A55" s="4" t="inlineStr">
        <is>
          <t>Total options granted</t>
        </is>
      </c>
      <c r="B55" s="5" t="n">
        <v>778912</v>
      </c>
    </row>
    <row r="56">
      <c r="A56" s="4" t="inlineStr">
        <is>
          <t>Number of options outstanding</t>
        </is>
      </c>
      <c r="B56" s="5" t="n">
        <v>205716</v>
      </c>
    </row>
    <row r="57">
      <c r="A57" s="4" t="inlineStr">
        <is>
          <t>Exercise price of the option (in Reais) | R$ / shares</t>
        </is>
      </c>
      <c r="B57" s="6" t="inlineStr">
        <is>
          <t>R$ 12.81</t>
        </is>
      </c>
    </row>
    <row r="58">
      <c r="A58" s="4" t="inlineStr">
        <is>
          <t>Fair value at grant date (in Reais) | R$ / shares</t>
        </is>
      </c>
      <c r="B58" s="6" t="inlineStr">
        <is>
          <t>R$ 5.32</t>
        </is>
      </c>
      <c r="C58" s="4" t="inlineStr">
        <is>
          <t>[3]</t>
        </is>
      </c>
    </row>
    <row r="59">
      <c r="A59" s="4" t="inlineStr">
        <is>
          <t>Estimate volatility of share price</t>
        </is>
      </c>
      <c r="B59" s="4" t="inlineStr">
        <is>
          <t>52.25%</t>
        </is>
      </c>
    </row>
    <row r="60">
      <c r="A60" s="4" t="inlineStr">
        <is>
          <t>Expected dividend yield</t>
        </is>
      </c>
      <c r="B60" s="4" t="inlineStr">
        <is>
          <t>2.26%</t>
        </is>
      </c>
    </row>
    <row r="61">
      <c r="A61" s="4" t="inlineStr">
        <is>
          <t>Risk-free return rate</t>
        </is>
      </c>
      <c r="B61" s="4" t="inlineStr">
        <is>
          <t>9.00%</t>
        </is>
      </c>
    </row>
    <row r="62">
      <c r="A62" s="4" t="inlineStr">
        <is>
          <t>Average remaining maturity (in years) | Year</t>
        </is>
      </c>
      <c r="B62" s="11" t="n">
        <v>2.7</v>
      </c>
    </row>
    <row r="63">
      <c r="A63" s="4" t="inlineStr">
        <is>
          <t>Exercise Prices R$ 12.76 [Member]</t>
        </is>
      </c>
    </row>
    <row r="64">
      <c r="A64" s="3" t="inlineStr">
        <is>
          <t>Disclosure of terms and conditions of share-based payment arrangement [line items]</t>
        </is>
      </c>
    </row>
    <row r="65">
      <c r="A65" s="4" t="inlineStr">
        <is>
          <t>Grant Year</t>
        </is>
      </c>
      <c r="B65" s="4" t="inlineStr">
        <is>
          <t>2013</t>
        </is>
      </c>
    </row>
    <row r="66">
      <c r="A66" s="4" t="inlineStr">
        <is>
          <t>Approval Date</t>
        </is>
      </c>
      <c r="B66" s="4" t="inlineStr">
        <is>
          <t>May 13,
		2013</t>
        </is>
      </c>
    </row>
    <row r="67">
      <c r="A67" s="4" t="inlineStr">
        <is>
          <t>Total options granted</t>
        </is>
      </c>
      <c r="B67" s="5" t="n">
        <v>802296</v>
      </c>
    </row>
    <row r="68">
      <c r="A68" s="4" t="inlineStr">
        <is>
          <t>Number of options outstanding</t>
        </is>
      </c>
      <c r="B68" s="5" t="n">
        <v>220413</v>
      </c>
    </row>
    <row r="69">
      <c r="A69" s="4" t="inlineStr">
        <is>
          <t>Exercise price of the option (in Reais) | R$ / shares</t>
        </is>
      </c>
      <c r="B69" s="6" t="inlineStr">
        <is>
          <t>R$ 12.76</t>
        </is>
      </c>
    </row>
    <row r="70">
      <c r="A70" s="4" t="inlineStr">
        <is>
          <t>Fair value at grant date (in Reais) | R$ / shares</t>
        </is>
      </c>
      <c r="B70" s="6" t="inlineStr">
        <is>
          <t>R$ 6.54</t>
        </is>
      </c>
      <c r="C70" s="4" t="inlineStr">
        <is>
          <t>[4]</t>
        </is>
      </c>
    </row>
    <row r="71">
      <c r="A71" s="4" t="inlineStr">
        <is>
          <t>Estimate volatility of share price</t>
        </is>
      </c>
      <c r="B71" s="4" t="inlineStr">
        <is>
          <t>46.91%</t>
        </is>
      </c>
    </row>
    <row r="72">
      <c r="A72" s="4" t="inlineStr">
        <is>
          <t>Expected dividend yield</t>
        </is>
      </c>
      <c r="B72" s="4" t="inlineStr">
        <is>
          <t>2.00%</t>
        </is>
      </c>
    </row>
    <row r="73">
      <c r="A73" s="4" t="inlineStr">
        <is>
          <t>Risk-free return rate</t>
        </is>
      </c>
      <c r="B73" s="4" t="inlineStr">
        <is>
          <t>7.50%</t>
        </is>
      </c>
    </row>
    <row r="74">
      <c r="A74" s="4" t="inlineStr">
        <is>
          <t>Average remaining maturity (in years) | Year</t>
        </is>
      </c>
      <c r="B74" s="11" t="n">
        <v>3.3</v>
      </c>
    </row>
    <row r="75">
      <c r="A75" s="4" t="inlineStr">
        <is>
          <t>Exercise Prices R$ 11.31 [Member]</t>
        </is>
      </c>
    </row>
    <row r="76">
      <c r="A76" s="3" t="inlineStr">
        <is>
          <t>Disclosure of terms and conditions of share-based payment arrangement [line items]</t>
        </is>
      </c>
    </row>
    <row r="77">
      <c r="A77" s="4" t="inlineStr">
        <is>
          <t>Grant Year</t>
        </is>
      </c>
      <c r="B77" s="4" t="inlineStr">
        <is>
          <t>2014</t>
        </is>
      </c>
    </row>
    <row r="78">
      <c r="A78" s="4" t="inlineStr">
        <is>
          <t>Approval Date</t>
        </is>
      </c>
      <c r="B78" s="4" t="inlineStr">
        <is>
          <t>Aug. 12,
		2014</t>
        </is>
      </c>
    </row>
    <row r="79">
      <c r="A79" s="4" t="inlineStr">
        <is>
          <t>Total options granted</t>
        </is>
      </c>
      <c r="B79" s="5" t="n">
        <v>653130</v>
      </c>
    </row>
    <row r="80">
      <c r="A80" s="4" t="inlineStr">
        <is>
          <t>Number of options outstanding</t>
        </is>
      </c>
      <c r="B80" s="5" t="n">
        <v>197661</v>
      </c>
    </row>
    <row r="81">
      <c r="A81" s="4" t="inlineStr">
        <is>
          <t>Exercise price of the option (in Reais) | R$ / shares</t>
        </is>
      </c>
      <c r="B81" s="6" t="inlineStr">
        <is>
          <t>R$ 11.31</t>
        </is>
      </c>
    </row>
    <row r="82">
      <c r="A82" s="4" t="inlineStr">
        <is>
          <t>Fair value at grant date (in Reais) | R$ / shares</t>
        </is>
      </c>
      <c r="B82" s="6" t="inlineStr">
        <is>
          <t>R$ 7.98</t>
        </is>
      </c>
      <c r="C82" s="4" t="inlineStr">
        <is>
          <t>[5]</t>
        </is>
      </c>
    </row>
    <row r="83">
      <c r="A83" s="4" t="inlineStr">
        <is>
          <t>Estimate volatility of share price</t>
        </is>
      </c>
      <c r="B83" s="4" t="inlineStr">
        <is>
          <t>52.66%</t>
        </is>
      </c>
    </row>
    <row r="84">
      <c r="A84" s="4" t="inlineStr">
        <is>
          <t>Expected dividend yield</t>
        </is>
      </c>
      <c r="B84" s="4" t="inlineStr">
        <is>
          <t>3.27%</t>
        </is>
      </c>
    </row>
    <row r="85">
      <c r="A85" s="4" t="inlineStr">
        <is>
          <t>Risk-free return rate</t>
        </is>
      </c>
      <c r="B85" s="4" t="inlineStr">
        <is>
          <t>11.00%</t>
        </is>
      </c>
    </row>
    <row r="86">
      <c r="A86" s="4" t="inlineStr">
        <is>
          <t>Average remaining maturity (in years) | Year</t>
        </is>
      </c>
      <c r="B86" s="11" t="n">
        <v>4.5</v>
      </c>
    </row>
    <row r="87">
      <c r="A87" s="4" t="inlineStr">
        <is>
          <t>Exercise Prices R$ 9.35 [Member]</t>
        </is>
      </c>
    </row>
    <row r="88">
      <c r="A88" s="3" t="inlineStr">
        <is>
          <t>Disclosure of terms and conditions of share-based payment arrangement [line items]</t>
        </is>
      </c>
    </row>
    <row r="89">
      <c r="A89" s="4" t="inlineStr">
        <is>
          <t>Grant Year</t>
        </is>
      </c>
      <c r="B89" s="4" t="inlineStr">
        <is>
          <t>2015</t>
        </is>
      </c>
    </row>
    <row r="90">
      <c r="A90" s="4" t="inlineStr">
        <is>
          <t>Approval Date</t>
        </is>
      </c>
      <c r="B90" s="4" t="inlineStr">
        <is>
          <t>Aug. 11,
		2015</t>
        </is>
      </c>
    </row>
    <row r="91">
      <c r="A91" s="4" t="inlineStr">
        <is>
          <t>Total options granted</t>
        </is>
      </c>
      <c r="B91" s="5" t="n">
        <v>1930844</v>
      </c>
    </row>
    <row r="92">
      <c r="A92" s="4" t="inlineStr">
        <is>
          <t>Number of options outstanding</t>
        </is>
      </c>
      <c r="B92" s="5" t="n">
        <v>601793</v>
      </c>
    </row>
    <row r="93">
      <c r="A93" s="4" t="inlineStr">
        <is>
          <t>Exercise price of the option (in Reais) | R$ / shares</t>
        </is>
      </c>
      <c r="B93" s="6" t="inlineStr">
        <is>
          <t>R$ 9.35</t>
        </is>
      </c>
    </row>
    <row r="94">
      <c r="A94" s="4" t="inlineStr">
        <is>
          <t>Fair value at grant date (in Reais) | R$ / shares</t>
        </is>
      </c>
      <c r="B94" s="6" t="inlineStr">
        <is>
          <t>R$ 3.37</t>
        </is>
      </c>
      <c r="C94" s="4" t="inlineStr">
        <is>
          <t>[6]</t>
        </is>
      </c>
    </row>
    <row r="95">
      <c r="A95" s="4" t="inlineStr">
        <is>
          <t>Estimate volatility of share price</t>
        </is>
      </c>
      <c r="B95" s="4" t="inlineStr">
        <is>
          <t>55.57%</t>
        </is>
      </c>
    </row>
    <row r="96">
      <c r="A96" s="4" t="inlineStr">
        <is>
          <t>Expected dividend yield</t>
        </is>
      </c>
      <c r="B96" s="4" t="inlineStr">
        <is>
          <t>5.06%</t>
        </is>
      </c>
    </row>
    <row r="97">
      <c r="A97" s="4" t="inlineStr">
        <is>
          <t>Risk-free return rate</t>
        </is>
      </c>
      <c r="B97" s="4" t="inlineStr">
        <is>
          <t>13.25%</t>
        </is>
      </c>
    </row>
    <row r="98">
      <c r="A98" s="4" t="inlineStr">
        <is>
          <t>Average remaining maturity (in years) | Year</t>
        </is>
      </c>
      <c r="B98" s="11" t="n">
        <v>5.5</v>
      </c>
    </row>
    <row r="99">
      <c r="A99" s="4" t="inlineStr">
        <is>
          <t>Exercise Prices R$ 2.62 [Member]</t>
        </is>
      </c>
    </row>
    <row r="100">
      <c r="A100" s="3" t="inlineStr">
        <is>
          <t>Disclosure of terms and conditions of share-based payment arrangement [line items]</t>
        </is>
      </c>
    </row>
    <row r="101">
      <c r="A101" s="4" t="inlineStr">
        <is>
          <t>Grant Year</t>
        </is>
      </c>
      <c r="B101" s="4" t="inlineStr">
        <is>
          <t>2016</t>
        </is>
      </c>
    </row>
    <row r="102">
      <c r="A102" s="4" t="inlineStr">
        <is>
          <t>Approval Date</t>
        </is>
      </c>
      <c r="B102" s="4" t="inlineStr">
        <is>
          <t>Jun. 30,
		2016</t>
        </is>
      </c>
    </row>
    <row r="103">
      <c r="A103" s="4" t="inlineStr">
        <is>
          <t>Total options granted</t>
        </is>
      </c>
      <c r="B103" s="5" t="n">
        <v>5742732</v>
      </c>
    </row>
    <row r="104">
      <c r="A104" s="4" t="inlineStr">
        <is>
          <t>Number of options outstanding</t>
        </is>
      </c>
      <c r="B104" s="5" t="n">
        <v>3172111</v>
      </c>
    </row>
    <row r="105">
      <c r="A105" s="4" t="inlineStr">
        <is>
          <t>Exercise price of the option (in Reais) | R$ / shares</t>
        </is>
      </c>
      <c r="B105" s="6" t="inlineStr">
        <is>
          <t>R$ 2.62</t>
        </is>
      </c>
    </row>
    <row r="106">
      <c r="A106" s="4" t="inlineStr">
        <is>
          <t>Fair value at grant date (in Reais) | R$ / shares</t>
        </is>
      </c>
      <c r="B106" s="6" t="inlineStr">
        <is>
          <t>R$ 1.24</t>
        </is>
      </c>
      <c r="C106" s="4" t="inlineStr">
        <is>
          <t>[7]</t>
        </is>
      </c>
    </row>
    <row r="107">
      <c r="A107" s="4" t="inlineStr">
        <is>
          <t>Estimate volatility of share price</t>
        </is>
      </c>
      <c r="B107" s="4" t="inlineStr">
        <is>
          <t>98.20%</t>
        </is>
      </c>
    </row>
    <row r="108">
      <c r="A108" s="4" t="inlineStr">
        <is>
          <t>Expected dividend yield</t>
        </is>
      </c>
      <c r="B108" s="4" t="inlineStr">
        <is>
          <t>6.59%</t>
        </is>
      </c>
    </row>
    <row r="109">
      <c r="A109" s="4" t="inlineStr">
        <is>
          <t>Risk-free return rate</t>
        </is>
      </c>
      <c r="B109" s="4" t="inlineStr">
        <is>
          <t>14.25%</t>
        </is>
      </c>
    </row>
    <row r="110">
      <c r="A110" s="4" t="inlineStr">
        <is>
          <t>Average remaining maturity (in years) | Year</t>
        </is>
      </c>
      <c r="B110" s="11" t="n">
        <v>6.4</v>
      </c>
    </row>
    <row r="111">
      <c r="A111" s="4" t="inlineStr">
        <is>
          <t>Exercise Prices R$ 8.44 [Member]</t>
        </is>
      </c>
    </row>
    <row r="112">
      <c r="A112" s="3" t="inlineStr">
        <is>
          <t>Disclosure of terms and conditions of share-based payment arrangement [line items]</t>
        </is>
      </c>
    </row>
    <row r="113">
      <c r="A113" s="4" t="inlineStr">
        <is>
          <t>Grant Year</t>
        </is>
      </c>
      <c r="B113" s="4" t="inlineStr">
        <is>
          <t>2017</t>
        </is>
      </c>
    </row>
    <row r="114">
      <c r="A114" s="4" t="inlineStr">
        <is>
          <t>Approval Date</t>
        </is>
      </c>
      <c r="B114" s="4" t="inlineStr">
        <is>
          <t>Aug. 8,
		2017</t>
        </is>
      </c>
    </row>
    <row r="115">
      <c r="A115" s="4" t="inlineStr">
        <is>
          <t>Total options granted</t>
        </is>
      </c>
      <c r="B115" s="5" t="n">
        <v>947767</v>
      </c>
    </row>
    <row r="116">
      <c r="A116" s="4" t="inlineStr">
        <is>
          <t>Number of options outstanding</t>
        </is>
      </c>
      <c r="B116" s="5" t="n">
        <v>548604</v>
      </c>
    </row>
    <row r="117">
      <c r="A117" s="4" t="inlineStr">
        <is>
          <t>Exercise price of the option (in Reais) | R$ / shares</t>
        </is>
      </c>
      <c r="B117" s="6" t="inlineStr">
        <is>
          <t>R$ 8.44</t>
        </is>
      </c>
    </row>
    <row r="118">
      <c r="A118" s="4" t="inlineStr">
        <is>
          <t>Fair value at grant date (in Reais) | R$ / shares</t>
        </is>
      </c>
      <c r="B118" s="6" t="inlineStr">
        <is>
          <t>R$ 7.91</t>
        </is>
      </c>
      <c r="C118" s="4" t="inlineStr">
        <is>
          <t>[8]</t>
        </is>
      </c>
    </row>
    <row r="119">
      <c r="A119" s="4" t="inlineStr">
        <is>
          <t>Estimate volatility of share price</t>
        </is>
      </c>
      <c r="B119" s="4" t="inlineStr">
        <is>
          <t>80.62%</t>
        </is>
      </c>
    </row>
    <row r="120">
      <c r="A120" s="4" t="inlineStr">
        <is>
          <t>Expected dividend yield</t>
        </is>
      </c>
      <c r="B120" s="4" t="inlineStr">
        <is>
          <t>1.17%</t>
        </is>
      </c>
    </row>
    <row r="121">
      <c r="A121" s="4" t="inlineStr">
        <is>
          <t>Risk-free return rate</t>
        </is>
      </c>
      <c r="B121" s="4" t="inlineStr">
        <is>
          <t>11.25%</t>
        </is>
      </c>
    </row>
    <row r="122">
      <c r="A122" s="4" t="inlineStr">
        <is>
          <t>Average remaining maturity (in years) | Year</t>
        </is>
      </c>
      <c r="B122" s="11" t="n">
        <v>7.6</v>
      </c>
    </row>
    <row r="123">
      <c r="A123" s="4" t="inlineStr">
        <is>
          <t>Exercise Prices R$ 20.18 [Member]</t>
        </is>
      </c>
    </row>
    <row r="124">
      <c r="A124" s="3" t="inlineStr">
        <is>
          <t>Disclosure of terms and conditions of share-based payment arrangement [line items]</t>
        </is>
      </c>
    </row>
    <row r="125">
      <c r="A125" s="4" t="inlineStr">
        <is>
          <t>Grant Year</t>
        </is>
      </c>
      <c r="B125" s="4" t="inlineStr">
        <is>
          <t>2018</t>
        </is>
      </c>
    </row>
    <row r="126">
      <c r="A126" s="4" t="inlineStr">
        <is>
          <t>Approval Date</t>
        </is>
      </c>
      <c r="B126" s="4" t="inlineStr">
        <is>
          <t>May 24,
		2018</t>
        </is>
      </c>
    </row>
    <row r="127">
      <c r="A127" s="4" t="inlineStr">
        <is>
          <t>Total options granted</t>
        </is>
      </c>
      <c r="B127" s="5" t="n">
        <v>718764</v>
      </c>
    </row>
    <row r="128">
      <c r="A128" s="4" t="inlineStr">
        <is>
          <t>Number of options outstanding</t>
        </is>
      </c>
      <c r="B128" s="5" t="n">
        <v>478935</v>
      </c>
    </row>
    <row r="129">
      <c r="A129" s="4" t="inlineStr">
        <is>
          <t>Exercise price of the option (in Reais) | R$ / shares</t>
        </is>
      </c>
      <c r="B129" s="6" t="inlineStr">
        <is>
          <t>R$ 20.18</t>
        </is>
      </c>
    </row>
    <row r="130">
      <c r="A130" s="4" t="inlineStr">
        <is>
          <t>Fair value at grant date (in Reais) | R$ / shares</t>
        </is>
      </c>
      <c r="B130" s="6" t="inlineStr">
        <is>
          <t>R$ 12.68</t>
        </is>
      </c>
      <c r="C130" s="4" t="inlineStr">
        <is>
          <t>[9]</t>
        </is>
      </c>
    </row>
    <row r="131">
      <c r="A131" s="4" t="inlineStr">
        <is>
          <t>Estimate volatility of share price</t>
        </is>
      </c>
      <c r="B131" s="4" t="inlineStr">
        <is>
          <t>55.58%</t>
        </is>
      </c>
    </row>
    <row r="132">
      <c r="A132" s="4" t="inlineStr">
        <is>
          <t>Expected dividend yield</t>
        </is>
      </c>
      <c r="B132" s="4" t="inlineStr">
        <is>
          <t>0.60%</t>
        </is>
      </c>
    </row>
    <row r="133">
      <c r="A133" s="4" t="inlineStr">
        <is>
          <t>Risk-free return rate</t>
        </is>
      </c>
      <c r="B133" s="4" t="inlineStr">
        <is>
          <t>6.50%</t>
        </is>
      </c>
    </row>
    <row r="134">
      <c r="A134" s="4" t="inlineStr">
        <is>
          <t>Average remaining maturity (in years) | Year</t>
        </is>
      </c>
      <c r="B134" s="11" t="n">
        <v>8.4</v>
      </c>
    </row>
    <row r="135">
      <c r="A135" s="4" t="inlineStr">
        <is>
          <t>Exercise Prices R$ 25.40 [Member]</t>
        </is>
      </c>
    </row>
    <row r="136">
      <c r="A136" s="3" t="inlineStr">
        <is>
          <t>Disclosure of terms and conditions of share-based payment arrangement [line items]</t>
        </is>
      </c>
    </row>
    <row r="137">
      <c r="A137" s="4" t="inlineStr">
        <is>
          <t>Grant Year</t>
        </is>
      </c>
      <c r="B137" s="4" t="inlineStr">
        <is>
          <t>2019</t>
        </is>
      </c>
    </row>
    <row r="138">
      <c r="A138" s="4" t="inlineStr">
        <is>
          <t>Approval Date</t>
        </is>
      </c>
      <c r="B138" s="4" t="inlineStr">
        <is>
          <t>Dec. 11,
		2019</t>
        </is>
      </c>
    </row>
    <row r="139">
      <c r="A139" s="4" t="inlineStr">
        <is>
          <t>Total options granted</t>
        </is>
      </c>
      <c r="B139" s="5" t="n">
        <v>1749223</v>
      </c>
    </row>
    <row r="140">
      <c r="A140" s="4" t="inlineStr">
        <is>
          <t>Number of options outstanding</t>
        </is>
      </c>
      <c r="B140" s="5" t="n">
        <v>1506606</v>
      </c>
    </row>
    <row r="141">
      <c r="A141" s="4" t="inlineStr">
        <is>
          <t>Exercise price of the option (in Reais) | R$ / shares</t>
        </is>
      </c>
      <c r="B141" s="6" t="inlineStr">
        <is>
          <t>R$ 25.40</t>
        </is>
      </c>
    </row>
    <row r="142">
      <c r="A142" s="4" t="inlineStr">
        <is>
          <t>Fair value at grant date (in Reais) | R$ / shares</t>
        </is>
      </c>
      <c r="B142" s="6" t="inlineStr">
        <is>
          <t>R$ 12.10</t>
        </is>
      </c>
      <c r="C142" s="4" t="inlineStr">
        <is>
          <t>[10]</t>
        </is>
      </c>
    </row>
    <row r="143">
      <c r="A143" s="4" t="inlineStr">
        <is>
          <t>Estimate volatility of share price</t>
        </is>
      </c>
      <c r="B143" s="4" t="inlineStr">
        <is>
          <t>61.98%</t>
        </is>
      </c>
    </row>
    <row r="144">
      <c r="A144" s="4" t="inlineStr">
        <is>
          <t>Expected dividend yield</t>
        </is>
      </c>
      <c r="B144" s="4" t="inlineStr">
        <is>
          <t>3.17%</t>
        </is>
      </c>
    </row>
    <row r="145">
      <c r="A145" s="4" t="inlineStr">
        <is>
          <t>Risk-free return rate</t>
        </is>
      </c>
      <c r="B145" s="4" t="inlineStr">
        <is>
          <t>9.00%</t>
        </is>
      </c>
    </row>
    <row r="146">
      <c r="A146" s="4" t="inlineStr">
        <is>
          <t>Average remaining maturity (in years) | Year</t>
        </is>
      </c>
      <c r="B146" s="11" t="n">
        <v>9.300000000000001</v>
      </c>
    </row>
    <row r="147"/>
    <row r="148">
      <c r="A148" s="4" t="inlineStr">
        <is>
          <t>[1]</t>
        </is>
      </c>
      <c r="B148" s="4" t="inlineStr">
        <is>
          <t>In April 2010, a complementary grant of 101,894 shares was approved, referring to the 2010 plan.</t>
        </is>
      </c>
    </row>
    <row r="149">
      <c r="A149" s="4" t="inlineStr">
        <is>
          <t>[2]</t>
        </is>
      </c>
      <c r="B149" s="4" t="inlineStr">
        <is>
          <t>Fair value calculated by the average of R$16.92, R$16.11 and R$15.17 for the respective vesting periods (2011, 2012 and 2013).</t>
        </is>
      </c>
    </row>
    <row r="150">
      <c r="A150" s="4" t="inlineStr">
        <is>
          <t>[3]</t>
        </is>
      </c>
      <c r="B150" s="4" t="inlineStr">
        <is>
          <t>Fair value calculated by the average of R$6.04, R$5.35 and R$4.56 for the respective vesting periods (2012, 2013 and 2014).</t>
        </is>
      </c>
    </row>
    <row r="151">
      <c r="A151" s="4" t="inlineStr">
        <is>
          <t>[4]</t>
        </is>
      </c>
      <c r="B151" s="4" t="inlineStr">
        <is>
          <t>Fair value calculated by the average of R$7.34, R$6.58 and R$5.71 for the respective vesting periods (2013, 2014 and 2015).</t>
        </is>
      </c>
    </row>
    <row r="152">
      <c r="A152" s="4" t="inlineStr">
        <is>
          <t>[5]</t>
        </is>
      </c>
      <c r="B152" s="4" t="inlineStr">
        <is>
          <t>Fair value calculated by the average of R$8.20, R$7.89 and R$7.85 for the respective vesting periods (2014, 2015 and 2016).</t>
        </is>
      </c>
    </row>
    <row r="153">
      <c r="A153" s="4" t="inlineStr">
        <is>
          <t>[6]</t>
        </is>
      </c>
      <c r="B153" s="4" t="inlineStr">
        <is>
          <t>Fair value calculated by the average of R$3.61, R$3.30 and R$3.19 for the respective vesting periods (2015, 2016 and 2017).</t>
        </is>
      </c>
    </row>
    <row r="154">
      <c r="A154" s="4" t="inlineStr">
        <is>
          <t>[7]</t>
        </is>
      </c>
      <c r="B154" s="4" t="inlineStr">
        <is>
          <t>On July 27, 2016, 900,000 shares were granted in addition to the 2016 plan. The fair value was calculated by the average of R$1.29, R$1.21 and R$1.22 for the respective vesting periods (2017, 2018 and 2019).</t>
        </is>
      </c>
    </row>
    <row r="155">
      <c r="A155" s="4" t="inlineStr">
        <is>
          <t>[8]</t>
        </is>
      </c>
      <c r="B155" s="4" t="inlineStr">
        <is>
          <t>Fair value calculated by the average of R$8.12, R$7.88 and R$7.72 for the respective vesting periods (2017, 2018 and 2019).</t>
        </is>
      </c>
    </row>
    <row r="156">
      <c r="A156" s="4" t="inlineStr">
        <is>
          <t>[9]</t>
        </is>
      </c>
      <c r="B156" s="4" t="inlineStr">
        <is>
          <t>Fair value calculated by the average of R$13.26, R$12.67 and R$12.11 for the respective vesting periods (2018, 2019 and 2020).</t>
        </is>
      </c>
    </row>
    <row r="157">
      <c r="A157" s="4" t="inlineStr">
        <is>
          <t>[10]</t>
        </is>
      </c>
      <c r="B157" s="4" t="inlineStr">
        <is>
          <t>Fair value calculated by the average of R$12.90, R$12.32 and R$11.65 for the respective vesting periods (2019, 2020 and 2021).</t>
        </is>
      </c>
    </row>
  </sheetData>
  <mergeCells count="14">
    <mergeCell ref="A1:A2"/>
    <mergeCell ref="B1:C1"/>
    <mergeCell ref="B2:C2"/>
    <mergeCell ref="A147:C147"/>
    <mergeCell ref="B148:C148"/>
    <mergeCell ref="B149:C149"/>
    <mergeCell ref="B150:C150"/>
    <mergeCell ref="B151:C151"/>
    <mergeCell ref="B152:C152"/>
    <mergeCell ref="B153:C153"/>
    <mergeCell ref="B154:C154"/>
    <mergeCell ref="B155:C155"/>
    <mergeCell ref="B156:C156"/>
    <mergeCell ref="B157:C157"/>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8" customWidth="1" min="1" max="1"/>
    <col width="31" customWidth="1" min="2" max="2"/>
  </cols>
  <sheetData>
    <row r="1">
      <c r="A1" s="1" t="inlineStr">
        <is>
          <t>27. Share-based payments (Details 1)</t>
        </is>
      </c>
      <c r="B1" s="2" t="inlineStr">
        <is>
          <t>12 Months Ended</t>
        </is>
      </c>
    </row>
    <row r="2">
      <c r="B2" s="2" t="inlineStr">
        <is>
          <t>Dec. 31, 2019sharesR$ / shares</t>
        </is>
      </c>
    </row>
    <row r="3">
      <c r="A3" s="3" t="inlineStr">
        <is>
          <t>Share-based Payment Award, Options, Outstanding [Roll Forward]</t>
        </is>
      </c>
    </row>
    <row r="4">
      <c r="A4" s="4" t="inlineStr">
        <is>
          <t>Options granted</t>
        </is>
      </c>
      <c r="B4" s="5" t="n">
        <v>18820752</v>
      </c>
    </row>
    <row r="5">
      <c r="A5" s="4" t="inlineStr">
        <is>
          <t>Smiles S.A. ("Smiles") [Member]</t>
        </is>
      </c>
    </row>
    <row r="6">
      <c r="A6" s="3" t="inlineStr">
        <is>
          <t>Share-based Payment Award, Options, Outstanding [Roll Forward]</t>
        </is>
      </c>
    </row>
    <row r="7">
      <c r="A7" s="4" t="inlineStr">
        <is>
          <t>Options granted</t>
        </is>
      </c>
      <c r="B7" s="5" t="n">
        <v>3508043</v>
      </c>
    </row>
    <row r="8">
      <c r="A8" s="4" t="inlineStr">
        <is>
          <t>Options outstanding at ending</t>
        </is>
      </c>
      <c r="B8" s="5" t="n">
        <v>975000</v>
      </c>
    </row>
    <row r="9">
      <c r="A9" s="4" t="inlineStr">
        <is>
          <t>Stock Option Plan [Member]</t>
        </is>
      </c>
    </row>
    <row r="10">
      <c r="A10" s="3" t="inlineStr">
        <is>
          <t>Share-based Payment Award, Options, Outstanding [Roll Forward]</t>
        </is>
      </c>
    </row>
    <row r="11">
      <c r="A11" s="4" t="inlineStr">
        <is>
          <t>Options outstanding at beginning</t>
        </is>
      </c>
      <c r="B11" s="5" t="n">
        <v>7820512</v>
      </c>
    </row>
    <row r="12">
      <c r="A12" s="4" t="inlineStr">
        <is>
          <t>Number of options exercisable at beginnig</t>
        </is>
      </c>
      <c r="B12" s="5" t="n">
        <v>7065174</v>
      </c>
    </row>
    <row r="13">
      <c r="A13" s="4" t="inlineStr">
        <is>
          <t>Options granted</t>
        </is>
      </c>
      <c r="B13" s="5" t="n">
        <v>2732163</v>
      </c>
    </row>
    <row r="14">
      <c r="A14" s="4" t="inlineStr">
        <is>
          <t>Conversion of restricted shares to call options</t>
        </is>
      </c>
      <c r="B14" s="5" t="n">
        <v>3372183</v>
      </c>
    </row>
    <row r="15">
      <c r="A15" s="4" t="inlineStr">
        <is>
          <t>Options exercised</t>
        </is>
      </c>
      <c r="B15" s="5" t="n">
        <v>-5804249</v>
      </c>
    </row>
    <row r="16">
      <c r="A16" s="4" t="inlineStr">
        <is>
          <t>Options canceled and adjustments in estimated prescribed rights</t>
        </is>
      </c>
      <c r="B16" s="5" t="n">
        <v>-459754</v>
      </c>
    </row>
    <row r="17">
      <c r="A17" s="4" t="inlineStr">
        <is>
          <t>Options outstanding at ending</t>
        </is>
      </c>
      <c r="B17" s="5" t="n">
        <v>7660855</v>
      </c>
    </row>
    <row r="18">
      <c r="A18" s="4" t="inlineStr">
        <is>
          <t>Number of options exercisable at ending</t>
        </is>
      </c>
      <c r="B18" s="5" t="n">
        <v>5939631</v>
      </c>
    </row>
    <row r="19">
      <c r="A19" s="3" t="inlineStr">
        <is>
          <t>Share-based Payment Award, Weighted Average Exercise Price [Roll Forward]</t>
        </is>
      </c>
    </row>
    <row r="20">
      <c r="A20" s="4" t="inlineStr">
        <is>
          <t>Options outstanding at beginning | R$ / shares</t>
        </is>
      </c>
      <c r="B20" s="6" t="inlineStr">
        <is>
          <t>R$ 9.19</t>
        </is>
      </c>
    </row>
    <row r="21">
      <c r="A21" s="4" t="inlineStr">
        <is>
          <t>Number of options exercisable at beginning | R$ / shares</t>
        </is>
      </c>
      <c r="B21" s="12" t="n">
        <v>8.01</v>
      </c>
    </row>
    <row r="22">
      <c r="A22" s="4" t="inlineStr">
        <is>
          <t>Options granted | R$ / shares</t>
        </is>
      </c>
      <c r="B22" s="12" t="n">
        <v>25.4</v>
      </c>
    </row>
    <row r="23">
      <c r="A23" s="4" t="inlineStr">
        <is>
          <t>Conversion of restricted shares to call options | R$ / shares</t>
        </is>
      </c>
      <c r="B23" s="12" t="n">
        <v>2.62</v>
      </c>
    </row>
    <row r="24">
      <c r="A24" s="4" t="inlineStr">
        <is>
          <t>Options exercised | R$ / shares</t>
        </is>
      </c>
      <c r="B24" s="12" t="n">
        <v>5.23</v>
      </c>
    </row>
    <row r="25">
      <c r="A25" s="4" t="inlineStr">
        <is>
          <t>Options canceled and adjustments in estimated prescribed rights | R$ / shares</t>
        </is>
      </c>
      <c r="B25" s="12" t="n">
        <v>27.54</v>
      </c>
    </row>
    <row r="26">
      <c r="A26" s="4" t="inlineStr">
        <is>
          <t>Options outstanding at ending | R$ / shares</t>
        </is>
      </c>
      <c r="B26" s="12" t="n">
        <v>7.11</v>
      </c>
    </row>
    <row r="27">
      <c r="A27" s="4" t="inlineStr">
        <is>
          <t>Number of options exercisable at ending | R$ / shares</t>
        </is>
      </c>
      <c r="B27" s="6" t="inlineStr">
        <is>
          <t>R$ 8.42</t>
        </is>
      </c>
    </row>
    <row r="28">
      <c r="A28" s="4" t="inlineStr">
        <is>
          <t>Stock Option Plan [Member] | Smiles S.A. ("Smiles") [Member]</t>
        </is>
      </c>
    </row>
    <row r="29">
      <c r="A29" s="3" t="inlineStr">
        <is>
          <t>Share-based Payment Award, Options, Outstanding [Roll Forward]</t>
        </is>
      </c>
    </row>
    <row r="30">
      <c r="A30" s="4" t="inlineStr">
        <is>
          <t>Options outstanding at beginning</t>
        </is>
      </c>
      <c r="B30" s="5" t="n">
        <v>1077053</v>
      </c>
    </row>
    <row r="31">
      <c r="A31" s="4" t="inlineStr">
        <is>
          <t>Options exercised</t>
        </is>
      </c>
      <c r="B31" s="5" t="n">
        <v>151000</v>
      </c>
    </row>
    <row r="32">
      <c r="A32" s="4" t="inlineStr">
        <is>
          <t>Options outstanding at ending</t>
        </is>
      </c>
      <c r="B32" s="5" t="n">
        <v>975000</v>
      </c>
    </row>
    <row r="33">
      <c r="A33" s="3" t="inlineStr">
        <is>
          <t>Share-based Payment Award, Weighted Average Exercise Price [Roll Forward]</t>
        </is>
      </c>
    </row>
    <row r="34">
      <c r="A34" s="4" t="inlineStr">
        <is>
          <t>Options outstanding at beginning | R$ / shares</t>
        </is>
      </c>
      <c r="B34" s="6" t="inlineStr">
        <is>
          <t>R$ 50.16</t>
        </is>
      </c>
    </row>
    <row r="35">
      <c r="A35" s="4" t="inlineStr">
        <is>
          <t>Options exercised | R$ / shares</t>
        </is>
      </c>
      <c r="B35" s="12" t="n">
        <v>5.58</v>
      </c>
    </row>
    <row r="36">
      <c r="A36" s="4" t="inlineStr">
        <is>
          <t>Options outstanding at ending | R$ / shares</t>
        </is>
      </c>
      <c r="B36" s="6" t="inlineStr">
        <is>
          <t>R$ 48.82</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1" customWidth="1" min="2" max="2"/>
  </cols>
  <sheetData>
    <row r="1">
      <c r="A1" s="1" t="inlineStr">
        <is>
          <t>27. Share-based payments (Details 2)</t>
        </is>
      </c>
      <c r="B1" s="2" t="inlineStr">
        <is>
          <t>12 Months Ended</t>
        </is>
      </c>
    </row>
    <row r="2">
      <c r="B2" s="2" t="inlineStr">
        <is>
          <t>Dec. 31, 2019sharesR$ / shares</t>
        </is>
      </c>
    </row>
    <row r="3">
      <c r="A3" s="3" t="inlineStr">
        <is>
          <t>Disclosure of terms and conditions of share-based payment arrangement [line items]</t>
        </is>
      </c>
    </row>
    <row r="4">
      <c r="A4" s="4" t="inlineStr">
        <is>
          <t>Approval date</t>
        </is>
      </c>
      <c r="B4" s="4" t="inlineStr">
        <is>
          <t>Dec. 31,
		2019</t>
        </is>
      </c>
    </row>
    <row r="5">
      <c r="A5" s="4" t="inlineStr">
        <is>
          <t>Restricted Shares Plan One [Member]</t>
        </is>
      </c>
    </row>
    <row r="6">
      <c r="A6" s="3" t="inlineStr">
        <is>
          <t>Disclosure of terms and conditions of share-based payment arrangement [line items]</t>
        </is>
      </c>
    </row>
    <row r="7">
      <c r="A7" s="4" t="inlineStr">
        <is>
          <t>Grant year</t>
        </is>
      </c>
      <c r="B7" s="4" t="inlineStr">
        <is>
          <t>2016</t>
        </is>
      </c>
    </row>
    <row r="8">
      <c r="A8" s="4" t="inlineStr">
        <is>
          <t>Approval date</t>
        </is>
      </c>
      <c r="B8" s="4" t="inlineStr">
        <is>
          <t>Jun. 30,
		2016</t>
        </is>
      </c>
    </row>
    <row r="9">
      <c r="A9" s="4" t="inlineStr">
        <is>
          <t>Total shares granted</t>
        </is>
      </c>
      <c r="B9" s="5" t="n">
        <v>4007081</v>
      </c>
    </row>
    <row r="10">
      <c r="A10" s="4" t="inlineStr">
        <is>
          <t>Total vested shares</t>
        </is>
      </c>
      <c r="B10" s="4" t="inlineStr">
        <is>
          <t xml:space="preserve"> </t>
        </is>
      </c>
    </row>
    <row r="11">
      <c r="A11" s="4" t="inlineStr">
        <is>
          <t>Average fair value at grant date | R$ / shares</t>
        </is>
      </c>
      <c r="B11" s="6" t="inlineStr">
        <is>
          <t>R$ 2.62</t>
        </is>
      </c>
    </row>
    <row r="12">
      <c r="A12" s="4" t="inlineStr">
        <is>
          <t>Restricted Shares Plan Two [Member]</t>
        </is>
      </c>
    </row>
    <row r="13">
      <c r="A13" s="3" t="inlineStr">
        <is>
          <t>Disclosure of terms and conditions of share-based payment arrangement [line items]</t>
        </is>
      </c>
    </row>
    <row r="14">
      <c r="A14" s="4" t="inlineStr">
        <is>
          <t>Grant year</t>
        </is>
      </c>
      <c r="B14" s="4" t="inlineStr">
        <is>
          <t>2017</t>
        </is>
      </c>
    </row>
    <row r="15">
      <c r="A15" s="4" t="inlineStr">
        <is>
          <t>Approval date</t>
        </is>
      </c>
      <c r="B15" s="4" t="inlineStr">
        <is>
          <t>Aug. 8,
		2017</t>
        </is>
      </c>
    </row>
    <row r="16">
      <c r="A16" s="4" t="inlineStr">
        <is>
          <t>Total shares granted</t>
        </is>
      </c>
      <c r="B16" s="5" t="n">
        <v>1538213</v>
      </c>
    </row>
    <row r="17">
      <c r="A17" s="4" t="inlineStr">
        <is>
          <t>Total vested shares</t>
        </is>
      </c>
      <c r="B17" s="5" t="n">
        <v>1010249</v>
      </c>
    </row>
    <row r="18">
      <c r="A18" s="4" t="inlineStr">
        <is>
          <t>Average fair value at grant date | R$ / shares</t>
        </is>
      </c>
      <c r="B18" s="6" t="inlineStr">
        <is>
          <t>R$ 8.44</t>
        </is>
      </c>
    </row>
    <row r="19">
      <c r="A19" s="4" t="inlineStr">
        <is>
          <t>Restricted Shares Plan Three [Member]</t>
        </is>
      </c>
    </row>
    <row r="20">
      <c r="A20" s="3" t="inlineStr">
        <is>
          <t>Disclosure of terms and conditions of share-based payment arrangement [line items]</t>
        </is>
      </c>
    </row>
    <row r="21">
      <c r="A21" s="4" t="inlineStr">
        <is>
          <t>Grant year</t>
        </is>
      </c>
      <c r="B21" s="4" t="inlineStr">
        <is>
          <t>2018</t>
        </is>
      </c>
    </row>
    <row r="22">
      <c r="A22" s="4" t="inlineStr">
        <is>
          <t>Approval date</t>
        </is>
      </c>
      <c r="B22" s="4" t="inlineStr">
        <is>
          <t>May 24,
		2018</t>
        </is>
      </c>
    </row>
    <row r="23">
      <c r="A23" s="4" t="inlineStr">
        <is>
          <t>Total shares granted</t>
        </is>
      </c>
      <c r="B23" s="5" t="n">
        <v>773463</v>
      </c>
    </row>
    <row r="24">
      <c r="A24" s="4" t="inlineStr">
        <is>
          <t>Total vested shares</t>
        </is>
      </c>
      <c r="B24" s="5" t="n">
        <v>523747</v>
      </c>
    </row>
    <row r="25">
      <c r="A25" s="4" t="inlineStr">
        <is>
          <t>Average fair value at grant date | R$ / shares</t>
        </is>
      </c>
      <c r="B25" s="6" t="inlineStr">
        <is>
          <t>R$ 20.18</t>
        </is>
      </c>
    </row>
    <row r="26">
      <c r="A26" s="4" t="inlineStr">
        <is>
          <t>Restricted Shares Plan [Member]</t>
        </is>
      </c>
    </row>
    <row r="27">
      <c r="A27" s="3" t="inlineStr">
        <is>
          <t>Disclosure of terms and conditions of share-based payment arrangement [line items]</t>
        </is>
      </c>
    </row>
    <row r="28">
      <c r="A28" s="4" t="inlineStr">
        <is>
          <t>Approval date</t>
        </is>
      </c>
      <c r="B28" s="4" t="inlineStr">
        <is>
          <t>Dec. 31,
		2019</t>
        </is>
      </c>
    </row>
    <row r="29">
      <c r="A29" s="4" t="inlineStr">
        <is>
          <t>Total shares granted</t>
        </is>
      </c>
      <c r="B29" s="5" t="n">
        <v>6318757</v>
      </c>
    </row>
    <row r="30">
      <c r="A30" s="4" t="inlineStr">
        <is>
          <t>Total vested shares</t>
        </is>
      </c>
      <c r="B30" s="5" t="n">
        <v>1533996</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0" customWidth="1" min="2" max="2"/>
  </cols>
  <sheetData>
    <row r="1">
      <c r="A1" s="1" t="inlineStr">
        <is>
          <t>27. Share-based payments (Details 3) - Restricted Shares Plan [Member]</t>
        </is>
      </c>
      <c r="B1" s="2" t="inlineStr">
        <is>
          <t>12 Months Ended</t>
        </is>
      </c>
    </row>
    <row r="2">
      <c r="B2" s="2" t="inlineStr">
        <is>
          <t>Dec. 31, 2019shares</t>
        </is>
      </c>
    </row>
    <row r="3">
      <c r="A3" s="3" t="inlineStr">
        <is>
          <t>Restricted shares [Roll forward]</t>
        </is>
      </c>
    </row>
    <row r="4">
      <c r="A4" s="4" t="inlineStr">
        <is>
          <t>Restricted shares outstanding as beginning</t>
        </is>
      </c>
      <c r="B4" s="5" t="n">
        <v>4865741</v>
      </c>
    </row>
    <row r="5">
      <c r="A5" s="4" t="inlineStr">
        <is>
          <t>Conversion of restricted shares to call options</t>
        </is>
      </c>
      <c r="B5" s="5" t="n">
        <v>-3372183</v>
      </c>
    </row>
    <row r="6">
      <c r="A6" s="4" t="inlineStr">
        <is>
          <t>Restricted shares transferred to the employee</t>
        </is>
      </c>
      <c r="B6" s="5" t="n">
        <v>-283483</v>
      </c>
    </row>
    <row r="7">
      <c r="A7" s="4" t="inlineStr">
        <is>
          <t>Restricted shares cancelled and adjustments in estimated expired rights</t>
        </is>
      </c>
      <c r="B7" s="5" t="n">
        <v>323921</v>
      </c>
    </row>
    <row r="8">
      <c r="A8" s="4" t="inlineStr">
        <is>
          <t>Restricted shares outstanding as ending</t>
        </is>
      </c>
      <c r="B8" s="5" t="n">
        <v>1533996</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27. Share-based payments (Details 4)</t>
        </is>
      </c>
      <c r="B1" s="2" t="inlineStr">
        <is>
          <t>12 Months Ended</t>
        </is>
      </c>
    </row>
    <row r="2">
      <c r="B2" s="2" t="inlineStr">
        <is>
          <t>Dec. 31, 2019sharesYearR$ / shares</t>
        </is>
      </c>
    </row>
    <row r="3">
      <c r="A3" s="3" t="inlineStr">
        <is>
          <t>Disclosure of terms and conditions of share-based payment arrangement [line items]</t>
        </is>
      </c>
    </row>
    <row r="4">
      <c r="A4" s="4" t="inlineStr">
        <is>
          <t>Date of the board meeting</t>
        </is>
      </c>
      <c r="B4" s="4" t="inlineStr">
        <is>
          <t>Dec. 31,
		2019</t>
        </is>
      </c>
    </row>
    <row r="5">
      <c r="A5" s="4" t="inlineStr">
        <is>
          <t>Total options granted</t>
        </is>
      </c>
      <c r="B5" s="5" t="n">
        <v>18820752</v>
      </c>
    </row>
    <row r="6">
      <c r="A6" s="4" t="inlineStr">
        <is>
          <t>Smiles S.A. ("Smiles") [Member]</t>
        </is>
      </c>
    </row>
    <row r="7">
      <c r="A7" s="3" t="inlineStr">
        <is>
          <t>Disclosure of terms and conditions of share-based payment arrangement [line items]</t>
        </is>
      </c>
    </row>
    <row r="8">
      <c r="A8" s="4" t="inlineStr">
        <is>
          <t>Date of the board meeting</t>
        </is>
      </c>
      <c r="B8" s="4" t="inlineStr">
        <is>
          <t>Dec. 31,
		2019</t>
        </is>
      </c>
    </row>
    <row r="9">
      <c r="A9" s="4" t="inlineStr">
        <is>
          <t>Total options granted</t>
        </is>
      </c>
      <c r="B9" s="5" t="n">
        <v>3508043</v>
      </c>
    </row>
    <row r="10">
      <c r="A10" s="4" t="inlineStr">
        <is>
          <t>Number of options outstanding</t>
        </is>
      </c>
      <c r="B10" s="5" t="n">
        <v>975000</v>
      </c>
    </row>
    <row r="11">
      <c r="A11" s="4" t="inlineStr">
        <is>
          <t>Exercise Prices R$ 4.25 [Member] | Smiles S.A. ("Smiles") [Member]</t>
        </is>
      </c>
    </row>
    <row r="12">
      <c r="A12" s="3" t="inlineStr">
        <is>
          <t>Disclosure of terms and conditions of share-based payment arrangement [line items]</t>
        </is>
      </c>
    </row>
    <row r="13">
      <c r="A13" s="4" t="inlineStr">
        <is>
          <t>Year of grant</t>
        </is>
      </c>
      <c r="B13" s="4" t="inlineStr">
        <is>
          <t>2013</t>
        </is>
      </c>
    </row>
    <row r="14">
      <c r="A14" s="4" t="inlineStr">
        <is>
          <t>Date of the board meeting</t>
        </is>
      </c>
      <c r="B14" s="4" t="inlineStr">
        <is>
          <t>Aug. 8,
		2013</t>
        </is>
      </c>
    </row>
    <row r="15">
      <c r="A15" s="4" t="inlineStr">
        <is>
          <t>Total options granted</t>
        </is>
      </c>
      <c r="B15" s="5" t="n">
        <v>1058043</v>
      </c>
    </row>
    <row r="16">
      <c r="A16" s="4" t="inlineStr">
        <is>
          <t>Number of options outstanding</t>
        </is>
      </c>
      <c r="B16" s="4" t="inlineStr">
        <is>
          <t xml:space="preserve"> </t>
        </is>
      </c>
    </row>
    <row r="17">
      <c r="A17" s="4" t="inlineStr">
        <is>
          <t>Exercise price of the option (in reais) | R$ / shares</t>
        </is>
      </c>
      <c r="B17" s="6" t="inlineStr">
        <is>
          <t>R$ 21.7</t>
        </is>
      </c>
    </row>
    <row r="18">
      <c r="A18" s="4" t="inlineStr">
        <is>
          <t>The fair value of the option at grant date (in reais) | R$ / shares</t>
        </is>
      </c>
      <c r="B18" s="6" t="inlineStr">
        <is>
          <t>R$ 4.25</t>
        </is>
      </c>
      <c r="C18" s="4" t="inlineStr">
        <is>
          <t>[1]</t>
        </is>
      </c>
    </row>
    <row r="19">
      <c r="A19" s="4" t="inlineStr">
        <is>
          <t>Estimate volatility of share price</t>
        </is>
      </c>
      <c r="B19" s="4" t="inlineStr">
        <is>
          <t>36.35%</t>
        </is>
      </c>
    </row>
    <row r="20">
      <c r="A20" s="4" t="inlineStr">
        <is>
          <t>Expected dividend yield</t>
        </is>
      </c>
      <c r="B20" s="4" t="inlineStr">
        <is>
          <t>6.96%</t>
        </is>
      </c>
    </row>
    <row r="21">
      <c r="A21" s="4" t="inlineStr">
        <is>
          <t>Risk-free return rate</t>
        </is>
      </c>
      <c r="B21" s="4" t="inlineStr">
        <is>
          <t>7.40%</t>
        </is>
      </c>
    </row>
    <row r="22">
      <c r="A22" s="4" t="inlineStr">
        <is>
          <t>Average remaining maturity | Year</t>
        </is>
      </c>
      <c r="B22" s="11" t="n">
        <v>3.5</v>
      </c>
    </row>
    <row r="23">
      <c r="A23" s="4" t="inlineStr">
        <is>
          <t>Exercise Prices R$ 4.90 [Member] | Smiles S.A. ("Smiles") [Member]</t>
        </is>
      </c>
    </row>
    <row r="24">
      <c r="A24" s="3" t="inlineStr">
        <is>
          <t>Disclosure of terms and conditions of share-based payment arrangement [line items]</t>
        </is>
      </c>
    </row>
    <row r="25">
      <c r="A25" s="4" t="inlineStr">
        <is>
          <t>Year of grant</t>
        </is>
      </c>
      <c r="B25" s="4" t="inlineStr">
        <is>
          <t>2014</t>
        </is>
      </c>
    </row>
    <row r="26">
      <c r="A26" s="4" t="inlineStr">
        <is>
          <t>Date of the board meeting</t>
        </is>
      </c>
      <c r="B26" s="4" t="inlineStr">
        <is>
          <t>Feb. 4,
		2014</t>
        </is>
      </c>
    </row>
    <row r="27">
      <c r="A27" s="4" t="inlineStr">
        <is>
          <t>Total options granted</t>
        </is>
      </c>
      <c r="B27" s="5" t="n">
        <v>1150000</v>
      </c>
    </row>
    <row r="28">
      <c r="A28" s="4" t="inlineStr">
        <is>
          <t>Number of options outstanding</t>
        </is>
      </c>
      <c r="B28" s="4" t="inlineStr">
        <is>
          <t xml:space="preserve"> </t>
        </is>
      </c>
    </row>
    <row r="29">
      <c r="A29" s="4" t="inlineStr">
        <is>
          <t>Exercise price of the option (in reais) | R$ / shares</t>
        </is>
      </c>
      <c r="B29" s="6" t="inlineStr">
        <is>
          <t>R$ 5.58</t>
        </is>
      </c>
    </row>
    <row r="30">
      <c r="A30" s="4" t="inlineStr">
        <is>
          <t>The fair value of the option at grant date (in reais) | R$ / shares</t>
        </is>
      </c>
      <c r="B30" s="6" t="inlineStr">
        <is>
          <t>R$ 4.90</t>
        </is>
      </c>
      <c r="C30" s="4" t="inlineStr">
        <is>
          <t>[2]</t>
        </is>
      </c>
    </row>
    <row r="31">
      <c r="A31" s="4" t="inlineStr">
        <is>
          <t>Estimate volatility of share price</t>
        </is>
      </c>
      <c r="B31" s="4" t="inlineStr">
        <is>
          <t>33.25%</t>
        </is>
      </c>
    </row>
    <row r="32">
      <c r="A32" s="4" t="inlineStr">
        <is>
          <t>Expected dividend yield</t>
        </is>
      </c>
      <c r="B32" s="4" t="inlineStr">
        <is>
          <t>10.67%</t>
        </is>
      </c>
    </row>
    <row r="33">
      <c r="A33" s="4" t="inlineStr">
        <is>
          <t>Risk-free return rate</t>
        </is>
      </c>
      <c r="B33" s="4" t="inlineStr">
        <is>
          <t>9.90%</t>
        </is>
      </c>
    </row>
    <row r="34">
      <c r="A34" s="4" t="inlineStr">
        <is>
          <t>Average remaining maturity | Year</t>
        </is>
      </c>
      <c r="B34" s="5" t="n">
        <v>4</v>
      </c>
    </row>
    <row r="35">
      <c r="A35" s="4" t="inlineStr">
        <is>
          <t>Exercise Prices R$ 8.93 [Member] | Smiles S.A. ("Smiles") [Member]</t>
        </is>
      </c>
    </row>
    <row r="36">
      <c r="A36" s="3" t="inlineStr">
        <is>
          <t>Disclosure of terms and conditions of share-based payment arrangement [line items]</t>
        </is>
      </c>
    </row>
    <row r="37">
      <c r="A37" s="4" t="inlineStr">
        <is>
          <t>Year of grant</t>
        </is>
      </c>
      <c r="B37" s="4" t="inlineStr">
        <is>
          <t>2018</t>
        </is>
      </c>
    </row>
    <row r="38">
      <c r="A38" s="4" t="inlineStr">
        <is>
          <t>Date of the board meeting</t>
        </is>
      </c>
      <c r="B38" s="4" t="inlineStr">
        <is>
          <t>Jul. 31,
		2018</t>
        </is>
      </c>
    </row>
    <row r="39">
      <c r="A39" s="4" t="inlineStr">
        <is>
          <t>Total options granted</t>
        </is>
      </c>
      <c r="B39" s="5" t="n">
        <v>1300000</v>
      </c>
    </row>
    <row r="40">
      <c r="A40" s="4" t="inlineStr">
        <is>
          <t>Number of options outstanding</t>
        </is>
      </c>
      <c r="B40" s="5" t="n">
        <v>975000</v>
      </c>
    </row>
    <row r="41">
      <c r="A41" s="4" t="inlineStr">
        <is>
          <t>Exercise price of the option (in reais) | R$ / shares</t>
        </is>
      </c>
      <c r="B41" s="6" t="inlineStr">
        <is>
          <t>R$ 48.82</t>
        </is>
      </c>
    </row>
    <row r="42">
      <c r="A42" s="4" t="inlineStr">
        <is>
          <t>The fair value of the option at grant date (in reais) | R$ / shares</t>
        </is>
      </c>
      <c r="B42" s="6" t="inlineStr">
        <is>
          <t>R$ 8.93</t>
        </is>
      </c>
      <c r="C42" s="4" t="inlineStr">
        <is>
          <t>[3]</t>
        </is>
      </c>
    </row>
    <row r="43">
      <c r="A43" s="4" t="inlineStr">
        <is>
          <t>Estimate volatility of share price</t>
        </is>
      </c>
      <c r="B43" s="4" t="inlineStr">
        <is>
          <t>41.28%</t>
        </is>
      </c>
    </row>
    <row r="44">
      <c r="A44" s="4" t="inlineStr">
        <is>
          <t>Expected dividend yield</t>
        </is>
      </c>
      <c r="B44" s="4" t="inlineStr">
        <is>
          <t>9.90%</t>
        </is>
      </c>
    </row>
    <row r="45">
      <c r="A45" s="4" t="inlineStr">
        <is>
          <t>Risk-free return rate</t>
        </is>
      </c>
      <c r="B45" s="4" t="inlineStr">
        <is>
          <t>6.39%</t>
        </is>
      </c>
    </row>
    <row r="46">
      <c r="A46" s="4" t="inlineStr">
        <is>
          <t>Average remaining maturity | Year</t>
        </is>
      </c>
      <c r="B46" s="11" t="n">
        <v>8.6</v>
      </c>
    </row>
    <row r="47"/>
    <row r="48">
      <c r="A48" s="4" t="inlineStr">
        <is>
          <t>[1]</t>
        </is>
      </c>
      <c r="B48" s="4" t="inlineStr">
        <is>
          <t>Average fair value in reais calculated for the 2013 stock option plan of R$4.84 and R$4.20 for the 2013 and 2014 vesting periods; and, R$3.73 for the 2015 and 2016 vesting periods.</t>
        </is>
      </c>
    </row>
    <row r="49">
      <c r="A49" s="4" t="inlineStr">
        <is>
          <t>[2]</t>
        </is>
      </c>
      <c r="B49" s="4" t="inlineStr">
        <is>
          <t>Average fair value in reais calculated for the 2014 stock option plan of R$4.35, R$4.63, R$4.90, R$5.15 and R$5.37 for the 2014, 2015, 2016, 2017 and 2018 vesting periods.</t>
        </is>
      </c>
    </row>
    <row r="50">
      <c r="A50" s="4" t="inlineStr">
        <is>
          <t>[3]</t>
        </is>
      </c>
      <c r="B50" s="4" t="inlineStr">
        <is>
          <t>Average fair value in reais calculated for the 2018 stock option plan of R$8.17, R$8.63, R$9.14, and R$9.77 for the 2019, 2020, 2021 and 2022 vesting periods.</t>
        </is>
      </c>
    </row>
  </sheetData>
  <mergeCells count="7">
    <mergeCell ref="A1:A2"/>
    <mergeCell ref="B1:C1"/>
    <mergeCell ref="B2:C2"/>
    <mergeCell ref="A47:C47"/>
    <mergeCell ref="B48:C48"/>
    <mergeCell ref="B49:C49"/>
    <mergeCell ref="B50:C50"/>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31" customWidth="1" min="2" max="2"/>
  </cols>
  <sheetData>
    <row r="1">
      <c r="A1" s="1" t="inlineStr">
        <is>
          <t>27. Share-based payments (Details 5)</t>
        </is>
      </c>
      <c r="B1" s="2" t="inlineStr">
        <is>
          <t>12 Months Ended</t>
        </is>
      </c>
    </row>
    <row r="2">
      <c r="B2" s="2" t="inlineStr">
        <is>
          <t>Dec. 31, 2019sharesR$ / shares</t>
        </is>
      </c>
    </row>
    <row r="3">
      <c r="A3" s="4" t="inlineStr">
        <is>
          <t>Stock Option Plan [Member]</t>
        </is>
      </c>
    </row>
    <row r="4">
      <c r="A4" s="3" t="inlineStr">
        <is>
          <t>Share-based Payment Award, Options, Outstanding [Roll Forward]</t>
        </is>
      </c>
    </row>
    <row r="5">
      <c r="A5" s="4" t="inlineStr">
        <is>
          <t>Options outstanding at beginning</t>
        </is>
      </c>
      <c r="B5" s="5" t="n">
        <v>7820512</v>
      </c>
    </row>
    <row r="6">
      <c r="A6" s="4" t="inlineStr">
        <is>
          <t>Options exercised</t>
        </is>
      </c>
      <c r="B6" s="5" t="n">
        <v>5804249</v>
      </c>
    </row>
    <row r="7">
      <c r="A7" s="4" t="inlineStr">
        <is>
          <t>Options outstanding at ending</t>
        </is>
      </c>
      <c r="B7" s="5" t="n">
        <v>7660855</v>
      </c>
    </row>
    <row r="8">
      <c r="A8" s="3" t="inlineStr">
        <is>
          <t>Share-based Payment Award, Weighted Average Exercise Price [Roll Forward]</t>
        </is>
      </c>
    </row>
    <row r="9">
      <c r="A9" s="4" t="inlineStr">
        <is>
          <t>Options outstanding at beginning | R$ / shares</t>
        </is>
      </c>
      <c r="B9" s="6" t="inlineStr">
        <is>
          <t>R$ 9.19</t>
        </is>
      </c>
    </row>
    <row r="10">
      <c r="A10" s="4" t="inlineStr">
        <is>
          <t>Options exercised | R$ / shares</t>
        </is>
      </c>
      <c r="B10" s="12" t="n">
        <v>5.23</v>
      </c>
    </row>
    <row r="11">
      <c r="A11" s="4" t="inlineStr">
        <is>
          <t>Options outstanding at ending | R$ / shares</t>
        </is>
      </c>
      <c r="B11" s="6" t="inlineStr">
        <is>
          <t>R$ 7.11</t>
        </is>
      </c>
    </row>
    <row r="12">
      <c r="A12" s="4" t="inlineStr">
        <is>
          <t>Smiles S.A. ("Smiles") [Member]</t>
        </is>
      </c>
    </row>
    <row r="13">
      <c r="A13" s="3" t="inlineStr">
        <is>
          <t>Share-based Payment Award, Options, Outstanding [Roll Forward]</t>
        </is>
      </c>
    </row>
    <row r="14">
      <c r="A14" s="4" t="inlineStr">
        <is>
          <t>Options outstanding at ending</t>
        </is>
      </c>
      <c r="B14" s="5" t="n">
        <v>975000</v>
      </c>
    </row>
    <row r="15">
      <c r="A15" s="4" t="inlineStr">
        <is>
          <t>Smiles S.A. ("Smiles") [Member] | Stock Option Plan [Member]</t>
        </is>
      </c>
    </row>
    <row r="16">
      <c r="A16" s="3" t="inlineStr">
        <is>
          <t>Share-based Payment Award, Options, Outstanding [Roll Forward]</t>
        </is>
      </c>
    </row>
    <row r="17">
      <c r="A17" s="4" t="inlineStr">
        <is>
          <t>Options outstanding at beginning</t>
        </is>
      </c>
      <c r="B17" s="5" t="n">
        <v>1077053</v>
      </c>
    </row>
    <row r="18">
      <c r="A18" s="4" t="inlineStr">
        <is>
          <t>Adjustments in estimated prescribed rights</t>
        </is>
      </c>
      <c r="B18" s="5" t="n">
        <v>48947</v>
      </c>
    </row>
    <row r="19">
      <c r="A19" s="4" t="inlineStr">
        <is>
          <t>Options exercised</t>
        </is>
      </c>
      <c r="B19" s="5" t="n">
        <v>-151000</v>
      </c>
    </row>
    <row r="20">
      <c r="A20" s="4" t="inlineStr">
        <is>
          <t>Options outstanding at ending</t>
        </is>
      </c>
      <c r="B20" s="5" t="n">
        <v>975000</v>
      </c>
    </row>
    <row r="21">
      <c r="A21" s="3" t="inlineStr">
        <is>
          <t>Share-based Payment Award, Weighted Average Exercise Price [Roll Forward]</t>
        </is>
      </c>
    </row>
    <row r="22">
      <c r="A22" s="4" t="inlineStr">
        <is>
          <t>Options outstanding at beginning | R$ / shares</t>
        </is>
      </c>
      <c r="B22" s="6" t="inlineStr">
        <is>
          <t>R$ 50.16</t>
        </is>
      </c>
    </row>
    <row r="23">
      <c r="A23" s="4" t="inlineStr">
        <is>
          <t>Adjustments in estimated prescribed rights | R$ / shares</t>
        </is>
      </c>
      <c r="B23" s="12" t="n">
        <v>26.21</v>
      </c>
    </row>
    <row r="24">
      <c r="A24" s="4" t="inlineStr">
        <is>
          <t>Options exercised | R$ / shares</t>
        </is>
      </c>
      <c r="B24" s="12" t="n">
        <v>5.58</v>
      </c>
    </row>
    <row r="25">
      <c r="A25" s="4" t="inlineStr">
        <is>
          <t>Options outstanding at ending | R$ / shares</t>
        </is>
      </c>
      <c r="B25" s="6" t="inlineStr">
        <is>
          <t>R$ 48.82</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80" customWidth="1" min="1" max="1"/>
    <col width="20" customWidth="1" min="2" max="2"/>
    <col width="25" customWidth="1" min="3" max="3"/>
    <col width="25" customWidth="1" min="4" max="4"/>
    <col width="25" customWidth="1" min="5" max="5"/>
    <col width="39" customWidth="1" min="6" max="6"/>
    <col width="39" customWidth="1" min="7" max="7"/>
    <col width="33" customWidth="1" min="8" max="8"/>
    <col width="25" customWidth="1" min="9" max="9"/>
    <col width="25" customWidth="1" min="10" max="10"/>
    <col width="25" customWidth="1" min="11" max="11"/>
    <col width="25" customWidth="1" min="12" max="12"/>
    <col width="25" customWidth="1" min="13" max="13"/>
    <col width="25" customWidth="1" min="14" max="14"/>
    <col width="20" customWidth="1" min="15" max="15"/>
  </cols>
  <sheetData>
    <row r="1">
      <c r="A1" s="1" t="inlineStr">
        <is>
          <t>27. Share-based payments (Details Narrative) R$ / shares in Units, R$ in Thousands</t>
        </is>
      </c>
      <c r="B1" s="2" t="inlineStr">
        <is>
          <t>Jul. 27, 2016shares</t>
        </is>
      </c>
      <c r="C1" s="2" t="inlineStr">
        <is>
          <t>Dec. 31, 2022R$ / shares</t>
        </is>
      </c>
      <c r="D1" s="2" t="inlineStr">
        <is>
          <t>Dec. 31, 2021R$ / shares</t>
        </is>
      </c>
      <c r="E1" s="2" t="inlineStr">
        <is>
          <t>Dec. 31, 2020R$ / shares</t>
        </is>
      </c>
      <c r="F1" s="2" t="inlineStr">
        <is>
          <t>Dec. 31, 2019BRL (R$)sharesR$ / shares</t>
        </is>
      </c>
      <c r="G1" s="2" t="inlineStr">
        <is>
          <t>Dec. 31, 2018BRL (R$)R$ / sharesshares</t>
        </is>
      </c>
      <c r="H1" s="2" t="inlineStr">
        <is>
          <t>Dec. 31, 2017BRL (R$)R$ / shares</t>
        </is>
      </c>
      <c r="I1" s="2" t="inlineStr">
        <is>
          <t>Dec. 31, 2016R$ / shares</t>
        </is>
      </c>
      <c r="J1" s="2" t="inlineStr">
        <is>
          <t>Dec. 31, 2015R$ / shares</t>
        </is>
      </c>
      <c r="K1" s="2" t="inlineStr">
        <is>
          <t>Dec. 31, 2014R$ / shares</t>
        </is>
      </c>
      <c r="L1" s="2" t="inlineStr">
        <is>
          <t>Dec. 31, 2013R$ / shares</t>
        </is>
      </c>
      <c r="M1" s="2" t="inlineStr">
        <is>
          <t>Dec. 31, 2012R$ / shares</t>
        </is>
      </c>
      <c r="N1" s="2" t="inlineStr">
        <is>
          <t>Dec. 31, 2011R$ / shares</t>
        </is>
      </c>
      <c r="O1" s="2" t="inlineStr">
        <is>
          <t>Dec. 31, 2010shares</t>
        </is>
      </c>
    </row>
    <row r="2">
      <c r="A2" s="3" t="inlineStr">
        <is>
          <t>Disclosure of terms and conditions of share-based payment arrangement [line items]</t>
        </is>
      </c>
    </row>
    <row r="3">
      <c r="A3" s="4" t="inlineStr">
        <is>
          <t>Equity share-based payments | R$</t>
        </is>
      </c>
      <c r="G3" s="6" t="inlineStr">
        <is>
          <t>R$ 18572</t>
        </is>
      </c>
      <c r="H3" s="6" t="inlineStr">
        <is>
          <t>R$ 12148</t>
        </is>
      </c>
    </row>
    <row r="4">
      <c r="A4" s="4" t="inlineStr">
        <is>
          <t>Stock Option Plan [Member]</t>
        </is>
      </c>
    </row>
    <row r="5">
      <c r="A5" s="3" t="inlineStr">
        <is>
          <t>Disclosure of terms and conditions of share-based payment arrangement [line items]</t>
        </is>
      </c>
    </row>
    <row r="6">
      <c r="A6" s="4" t="inlineStr">
        <is>
          <t>Period of stock options exercised | shares</t>
        </is>
      </c>
      <c r="F6" s="5" t="n">
        <v>10</v>
      </c>
    </row>
    <row r="7">
      <c r="A7" s="4" t="inlineStr">
        <is>
          <t>Stock option plans expenses | R$</t>
        </is>
      </c>
      <c r="F7" s="6" t="inlineStr">
        <is>
          <t>R$ 40735</t>
        </is>
      </c>
      <c r="G7" s="5" t="n">
        <v>7476</v>
      </c>
      <c r="H7" s="5" t="n">
        <v>5413</v>
      </c>
    </row>
    <row r="8">
      <c r="A8" s="4" t="inlineStr">
        <is>
          <t>Restricted Shares Plan [Member]</t>
        </is>
      </c>
    </row>
    <row r="9">
      <c r="A9" s="3" t="inlineStr">
        <is>
          <t>Disclosure of terms and conditions of share-based payment arrangement [line items]</t>
        </is>
      </c>
    </row>
    <row r="10">
      <c r="A10" s="4" t="inlineStr">
        <is>
          <t>Stock option plans expenses | R$</t>
        </is>
      </c>
      <c r="F10" s="6" t="inlineStr">
        <is>
          <t>R$ 5315</t>
        </is>
      </c>
      <c r="G10" s="6" t="inlineStr">
        <is>
          <t>R$ 9615</t>
        </is>
      </c>
      <c r="H10" s="6" t="inlineStr">
        <is>
          <t>R$ 9028</t>
        </is>
      </c>
    </row>
    <row r="11">
      <c r="A11" s="4" t="inlineStr">
        <is>
          <t>Gol Linhas Aereas Inteligentes S.A [Member] | Stock Option Plan [Member]</t>
        </is>
      </c>
    </row>
    <row r="12">
      <c r="A12" s="3" t="inlineStr">
        <is>
          <t>Disclosure of terms and conditions of share-based payment arrangement [line items]</t>
        </is>
      </c>
    </row>
    <row r="13">
      <c r="A13" s="4" t="inlineStr">
        <is>
          <t>Share Price One</t>
        </is>
      </c>
      <c r="F13" s="6" t="inlineStr">
        <is>
          <t>R$ 36.80</t>
        </is>
      </c>
      <c r="G13" s="6" t="inlineStr">
        <is>
          <t>R$ 25.10</t>
        </is>
      </c>
    </row>
    <row r="14">
      <c r="A14" s="4" t="inlineStr">
        <is>
          <t>Gol Linhas Aereas Inteligentes S.A [Member] | Stock Option Plan [Member] | Share Based Compensation Vesting Tranche One [Member]</t>
        </is>
      </c>
    </row>
    <row r="15">
      <c r="A15" s="3" t="inlineStr">
        <is>
          <t>Disclosure of terms and conditions of share-based payment arrangement [line items]</t>
        </is>
      </c>
    </row>
    <row r="16">
      <c r="A16" s="4" t="inlineStr">
        <is>
          <t>Vesting percentage</t>
        </is>
      </c>
      <c r="F16" s="4" t="inlineStr">
        <is>
          <t>20.00%</t>
        </is>
      </c>
    </row>
    <row r="17">
      <c r="A17" s="4" t="inlineStr">
        <is>
          <t>Gol Linhas Aereas Inteligentes S.A [Member] | Stock Option Plan [Member] | Share Based Compensation Vesting Tranche Three [Member]</t>
        </is>
      </c>
    </row>
    <row r="18">
      <c r="A18" s="3" t="inlineStr">
        <is>
          <t>Disclosure of terms and conditions of share-based payment arrangement [line items]</t>
        </is>
      </c>
    </row>
    <row r="19">
      <c r="A19" s="4" t="inlineStr">
        <is>
          <t>Vesting percentage</t>
        </is>
      </c>
      <c r="F19" s="4" t="inlineStr">
        <is>
          <t>50.00%</t>
        </is>
      </c>
    </row>
    <row r="20">
      <c r="A20" s="4" t="inlineStr">
        <is>
          <t>Gol Linhas Aereas Inteligentes S.A [Member] | Stock Option Plan [Member] | Share Based Compensation Vesting Tranche Two [Member]</t>
        </is>
      </c>
    </row>
    <row r="21">
      <c r="A21" s="3" t="inlineStr">
        <is>
          <t>Disclosure of terms and conditions of share-based payment arrangement [line items]</t>
        </is>
      </c>
    </row>
    <row r="22">
      <c r="A22" s="4" t="inlineStr">
        <is>
          <t>Vesting percentage</t>
        </is>
      </c>
      <c r="F22" s="4" t="inlineStr">
        <is>
          <t>30.00%</t>
        </is>
      </c>
    </row>
    <row r="23">
      <c r="A23" s="4" t="inlineStr">
        <is>
          <t>Gol Linhas Aereas Inteligentes S.A [Member] | Stock Option Plan [Member] | Exercise Prices R$ 2.62 [Member]</t>
        </is>
      </c>
    </row>
    <row r="24">
      <c r="A24" s="3" t="inlineStr">
        <is>
          <t>Disclosure of terms and conditions of share-based payment arrangement [line items]</t>
        </is>
      </c>
    </row>
    <row r="25">
      <c r="A25" s="4" t="inlineStr">
        <is>
          <t>Number of additional share grant | shares</t>
        </is>
      </c>
      <c r="B25" s="5" t="n">
        <v>900000</v>
      </c>
    </row>
    <row r="26">
      <c r="A26" s="4" t="inlineStr">
        <is>
          <t>Weighted average value at grant date</t>
        </is>
      </c>
      <c r="F26" s="6" t="inlineStr">
        <is>
          <t>R$ 1.22</t>
        </is>
      </c>
      <c r="G26" s="12" t="n">
        <v>1.21</v>
      </c>
      <c r="H26" s="6" t="inlineStr">
        <is>
          <t>R$ 1.29</t>
        </is>
      </c>
    </row>
    <row r="27">
      <c r="A27" s="4" t="inlineStr">
        <is>
          <t>Gol Linhas Aereas Inteligentes S.A [Member] | Stock Option Plan [Member] | Exercise Prices R$ 25.40 [Member]</t>
        </is>
      </c>
    </row>
    <row r="28">
      <c r="A28" s="3" t="inlineStr">
        <is>
          <t>Disclosure of terms and conditions of share-based payment arrangement [line items]</t>
        </is>
      </c>
    </row>
    <row r="29">
      <c r="A29" s="4" t="inlineStr">
        <is>
          <t>Weighted average value at grant date</t>
        </is>
      </c>
      <c r="D29" s="6" t="inlineStr">
        <is>
          <t>R$ 11.65</t>
        </is>
      </c>
      <c r="E29" s="6" t="inlineStr">
        <is>
          <t>R$ 12.32</t>
        </is>
      </c>
      <c r="F29" s="12" t="n">
        <v>12.9</v>
      </c>
    </row>
    <row r="30">
      <c r="A30" s="4" t="inlineStr">
        <is>
          <t>Gol Linhas Aereas Inteligentes S.A [Member] | Stock Option Plan [Member] | Exercise Prices R$ 20.18 [Member]</t>
        </is>
      </c>
    </row>
    <row r="31">
      <c r="A31" s="3" t="inlineStr">
        <is>
          <t>Disclosure of terms and conditions of share-based payment arrangement [line items]</t>
        </is>
      </c>
    </row>
    <row r="32">
      <c r="A32" s="4" t="inlineStr">
        <is>
          <t>Weighted average value at grant date</t>
        </is>
      </c>
      <c r="E32" s="12" t="n">
        <v>12.11</v>
      </c>
      <c r="F32" s="12" t="n">
        <v>12.67</v>
      </c>
      <c r="G32" s="12" t="n">
        <v>13.26</v>
      </c>
    </row>
    <row r="33">
      <c r="A33" s="4" t="inlineStr">
        <is>
          <t>Gol Linhas Aereas Inteligentes S.A [Member] | Stock Option Plan [Member] | Exercise Prices R$ 8.44 [Member]</t>
        </is>
      </c>
    </row>
    <row r="34">
      <c r="A34" s="3" t="inlineStr">
        <is>
          <t>Disclosure of terms and conditions of share-based payment arrangement [line items]</t>
        </is>
      </c>
    </row>
    <row r="35">
      <c r="A35" s="4" t="inlineStr">
        <is>
          <t>Weighted average value at grant date</t>
        </is>
      </c>
      <c r="F35" s="6" t="inlineStr">
        <is>
          <t>R$ 7.72</t>
        </is>
      </c>
      <c r="G35" s="6" t="inlineStr">
        <is>
          <t>R$ 7.88</t>
        </is>
      </c>
      <c r="H35" s="12" t="n">
        <v>8.119999999999999</v>
      </c>
    </row>
    <row r="36">
      <c r="A36" s="4" t="inlineStr">
        <is>
          <t>Gol Linhas Aereas Inteligentes S.A [Member] | Stock Option Plan [Member] | Exercise Prices R$ 9.35 [Member]</t>
        </is>
      </c>
    </row>
    <row r="37">
      <c r="A37" s="3" t="inlineStr">
        <is>
          <t>Disclosure of terms and conditions of share-based payment arrangement [line items]</t>
        </is>
      </c>
    </row>
    <row r="38">
      <c r="A38" s="4" t="inlineStr">
        <is>
          <t>Weighted average value at grant date</t>
        </is>
      </c>
      <c r="H38" s="12" t="n">
        <v>3.19</v>
      </c>
      <c r="I38" s="6" t="inlineStr">
        <is>
          <t>R$ 3.30</t>
        </is>
      </c>
      <c r="J38" s="6" t="inlineStr">
        <is>
          <t>R$ 3.61</t>
        </is>
      </c>
    </row>
    <row r="39">
      <c r="A39" s="4" t="inlineStr">
        <is>
          <t>Gol Linhas Aereas Inteligentes S.A [Member] | Stock Option Plan [Member] | Exercise Prices R$ 11.31 [Member]</t>
        </is>
      </c>
    </row>
    <row r="40">
      <c r="A40" s="3" t="inlineStr">
        <is>
          <t>Disclosure of terms and conditions of share-based payment arrangement [line items]</t>
        </is>
      </c>
    </row>
    <row r="41">
      <c r="A41" s="4" t="inlineStr">
        <is>
          <t>Weighted average value at grant date</t>
        </is>
      </c>
      <c r="I41" s="12" t="n">
        <v>7.85</v>
      </c>
      <c r="J41" s="12" t="n">
        <v>7.89</v>
      </c>
      <c r="K41" s="6" t="inlineStr">
        <is>
          <t>R$ 8.20</t>
        </is>
      </c>
    </row>
    <row r="42">
      <c r="A42" s="4" t="inlineStr">
        <is>
          <t>Gol Linhas Aereas Inteligentes S.A [Member] | Stock Option Plan [Member] | Exercise Prices R$ 12.76 [Member]</t>
        </is>
      </c>
    </row>
    <row r="43">
      <c r="A43" s="3" t="inlineStr">
        <is>
          <t>Disclosure of terms and conditions of share-based payment arrangement [line items]</t>
        </is>
      </c>
    </row>
    <row r="44">
      <c r="A44" s="4" t="inlineStr">
        <is>
          <t>Weighted average value at grant date</t>
        </is>
      </c>
      <c r="J44" s="12" t="n">
        <v>5.71</v>
      </c>
      <c r="K44" s="12" t="n">
        <v>6.58</v>
      </c>
      <c r="L44" s="6" t="inlineStr">
        <is>
          <t>R$ 7.34</t>
        </is>
      </c>
    </row>
    <row r="45">
      <c r="A45" s="4" t="inlineStr">
        <is>
          <t>Gol Linhas Aereas Inteligentes S.A [Member] | Stock Option Plan [Member] | Exercise Prices R$ 12.81 [Member]</t>
        </is>
      </c>
    </row>
    <row r="46">
      <c r="A46" s="3" t="inlineStr">
        <is>
          <t>Disclosure of terms and conditions of share-based payment arrangement [line items]</t>
        </is>
      </c>
    </row>
    <row r="47">
      <c r="A47" s="4" t="inlineStr">
        <is>
          <t>Weighted average value at grant date</t>
        </is>
      </c>
      <c r="K47" s="12" t="n">
        <v>4.56</v>
      </c>
      <c r="L47" s="12" t="n">
        <v>5.35</v>
      </c>
      <c r="M47" s="6" t="inlineStr">
        <is>
          <t>R$ 6.04</t>
        </is>
      </c>
    </row>
    <row r="48">
      <c r="A48" s="4" t="inlineStr">
        <is>
          <t>Gol Linhas Aereas Inteligentes S.A [Member] | Stock Option Plan [Member] | Exercise Prices R$ 27.83 [Member]</t>
        </is>
      </c>
    </row>
    <row r="49">
      <c r="A49" s="3" t="inlineStr">
        <is>
          <t>Disclosure of terms and conditions of share-based payment arrangement [line items]</t>
        </is>
      </c>
    </row>
    <row r="50">
      <c r="A50" s="4" t="inlineStr">
        <is>
          <t>Weighted average value at grant date</t>
        </is>
      </c>
      <c r="L50" s="12" t="n">
        <v>15.17</v>
      </c>
      <c r="M50" s="6" t="inlineStr">
        <is>
          <t>R$ 16.11</t>
        </is>
      </c>
      <c r="N50" s="6" t="inlineStr">
        <is>
          <t>R$ 16.92</t>
        </is>
      </c>
    </row>
    <row r="51">
      <c r="A51" s="4" t="inlineStr">
        <is>
          <t>Gol Linhas Aereas Inteligentes S.A [Member] | Stock Option Plan [Member] | Exercise Prices R$ 20.65 [Member]</t>
        </is>
      </c>
    </row>
    <row r="52">
      <c r="A52" s="3" t="inlineStr">
        <is>
          <t>Disclosure of terms and conditions of share-based payment arrangement [line items]</t>
        </is>
      </c>
    </row>
    <row r="53">
      <c r="A53" s="4" t="inlineStr">
        <is>
          <t>Number of additional share grant | shares</t>
        </is>
      </c>
      <c r="O53" s="5" t="n">
        <v>101894</v>
      </c>
    </row>
    <row r="54">
      <c r="A54" s="4" t="inlineStr">
        <is>
          <t>Smiles S.A. ("Smiles") [Member] | Stock Option Plan [Member]</t>
        </is>
      </c>
    </row>
    <row r="55">
      <c r="A55" s="3" t="inlineStr">
        <is>
          <t>Disclosure of terms and conditions of share-based payment arrangement [line items]</t>
        </is>
      </c>
    </row>
    <row r="56">
      <c r="A56" s="4" t="inlineStr">
        <is>
          <t>Period of stock options exercised | shares</t>
        </is>
      </c>
      <c r="F56" s="5" t="n">
        <v>10</v>
      </c>
    </row>
    <row r="57">
      <c r="A57" s="4" t="inlineStr">
        <is>
          <t>Balance of obligation for granted additional bonuses | R$</t>
        </is>
      </c>
      <c r="F57" s="6" t="inlineStr">
        <is>
          <t>R$ 6079</t>
        </is>
      </c>
      <c r="G57" s="6" t="inlineStr">
        <is>
          <t>R$ 6899</t>
        </is>
      </c>
    </row>
    <row r="58">
      <c r="A58" s="4" t="inlineStr">
        <is>
          <t>Number of shares for balance of obligation | shares</t>
        </is>
      </c>
      <c r="F58" s="5" t="n">
        <v>120586</v>
      </c>
      <c r="G58" s="5" t="n">
        <v>7450</v>
      </c>
    </row>
    <row r="59">
      <c r="A59" s="4" t="inlineStr">
        <is>
          <t>Share Price One</t>
        </is>
      </c>
      <c r="F59" s="6" t="inlineStr">
        <is>
          <t>R$ 39.27</t>
        </is>
      </c>
      <c r="G59" s="6" t="inlineStr">
        <is>
          <t>R$ 43.77</t>
        </is>
      </c>
    </row>
    <row r="60">
      <c r="A60" s="4" t="inlineStr">
        <is>
          <t>Smiles S.A. ("Smiles") [Member] | Stock Option Plan [Member] | Share Based Compensation Vesting Tranche One [Member]</t>
        </is>
      </c>
    </row>
    <row r="61">
      <c r="A61" s="3" t="inlineStr">
        <is>
          <t>Disclosure of terms and conditions of share-based payment arrangement [line items]</t>
        </is>
      </c>
    </row>
    <row r="62">
      <c r="A62" s="4" t="inlineStr">
        <is>
          <t>Vesting percentage</t>
        </is>
      </c>
      <c r="F62" s="4" t="inlineStr">
        <is>
          <t>20.00%</t>
        </is>
      </c>
    </row>
    <row r="63">
      <c r="A63" s="4" t="inlineStr">
        <is>
          <t>Smiles S.A. ("Smiles") [Member] | Stock Option Plan [Member] | Share Based Compensation Vesting Tranche Three [Member]</t>
        </is>
      </c>
    </row>
    <row r="64">
      <c r="A64" s="3" t="inlineStr">
        <is>
          <t>Disclosure of terms and conditions of share-based payment arrangement [line items]</t>
        </is>
      </c>
    </row>
    <row r="65">
      <c r="A65" s="4" t="inlineStr">
        <is>
          <t>Vesting percentage</t>
        </is>
      </c>
      <c r="F65" s="4" t="inlineStr">
        <is>
          <t>50.00%</t>
        </is>
      </c>
    </row>
    <row r="66">
      <c r="A66" s="4" t="inlineStr">
        <is>
          <t>Smiles S.A. ("Smiles") [Member] | Stock Option Plan [Member] | Share Based Compensation Vesting Tranche Two [Member]</t>
        </is>
      </c>
    </row>
    <row r="67">
      <c r="A67" s="3" t="inlineStr">
        <is>
          <t>Disclosure of terms and conditions of share-based payment arrangement [line items]</t>
        </is>
      </c>
    </row>
    <row r="68">
      <c r="A68" s="4" t="inlineStr">
        <is>
          <t>Vesting percentage</t>
        </is>
      </c>
      <c r="F68" s="4" t="inlineStr">
        <is>
          <t>30.00%</t>
        </is>
      </c>
    </row>
    <row r="69">
      <c r="A69" s="4" t="inlineStr">
        <is>
          <t>Smiles S.A. ("Smiles") [Member] | Stock Option Plan [Member] | Exercise Prices R$ 8.93 [Member]</t>
        </is>
      </c>
    </row>
    <row r="70">
      <c r="A70" s="3" t="inlineStr">
        <is>
          <t>Disclosure of terms and conditions of share-based payment arrangement [line items]</t>
        </is>
      </c>
    </row>
    <row r="71">
      <c r="A71" s="4" t="inlineStr">
        <is>
          <t>Weighted average value at grant date</t>
        </is>
      </c>
      <c r="C71" s="6" t="inlineStr">
        <is>
          <t>R$ 9.77</t>
        </is>
      </c>
      <c r="D71" s="6" t="inlineStr">
        <is>
          <t>R$ 9.14</t>
        </is>
      </c>
      <c r="E71" s="6" t="inlineStr">
        <is>
          <t>R$ 8.63</t>
        </is>
      </c>
      <c r="F71" s="6" t="inlineStr">
        <is>
          <t>R$ 8.17</t>
        </is>
      </c>
    </row>
    <row r="72">
      <c r="A72" s="4" t="inlineStr">
        <is>
          <t>Smiles S.A. ("Smiles") [Member] | Stock Option Plan [Member] | Exercise Prices R$ 4.90 [Member]</t>
        </is>
      </c>
    </row>
    <row r="73">
      <c r="A73" s="3" t="inlineStr">
        <is>
          <t>Disclosure of terms and conditions of share-based payment arrangement [line items]</t>
        </is>
      </c>
    </row>
    <row r="74">
      <c r="A74" s="4" t="inlineStr">
        <is>
          <t>Weighted average value at grant date</t>
        </is>
      </c>
      <c r="G74" s="6" t="inlineStr">
        <is>
          <t>R$ 5.37</t>
        </is>
      </c>
      <c r="H74" s="6" t="inlineStr">
        <is>
          <t>R$ 5.15</t>
        </is>
      </c>
      <c r="I74" s="12" t="n">
        <v>4.9</v>
      </c>
      <c r="J74" s="12" t="n">
        <v>4.63</v>
      </c>
      <c r="K74" s="12" t="n">
        <v>4.35</v>
      </c>
    </row>
    <row r="75">
      <c r="A75" s="4" t="inlineStr">
        <is>
          <t>Smiles S.A. ("Smiles") [Member] | Stock Option Plan [Member] | Exercise Prices R$ 4.25 [Member]</t>
        </is>
      </c>
    </row>
    <row r="76">
      <c r="A76" s="3" t="inlineStr">
        <is>
          <t>Disclosure of terms and conditions of share-based payment arrangement [line items]</t>
        </is>
      </c>
    </row>
    <row r="77">
      <c r="A77" s="4" t="inlineStr">
        <is>
          <t>Weighted average value at grant date</t>
        </is>
      </c>
      <c r="I77" s="6" t="inlineStr">
        <is>
          <t>R$ 3.73</t>
        </is>
      </c>
      <c r="J77" s="6" t="inlineStr">
        <is>
          <t>R$ 3.73</t>
        </is>
      </c>
      <c r="K77" s="6" t="inlineStr">
        <is>
          <t>R$ 4.20</t>
        </is>
      </c>
      <c r="L77" s="6" t="inlineStr">
        <is>
          <t>R$ 4.84</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28. Transactions with related parties (Details) - BRL (R$) R$ in Thousands</t>
        </is>
      </c>
      <c r="B1" s="2" t="inlineStr">
        <is>
          <t>12 Months Ended</t>
        </is>
      </c>
    </row>
    <row r="2">
      <c r="B2" s="2" t="inlineStr">
        <is>
          <t>Dec. 31, 2019</t>
        </is>
      </c>
      <c r="C2" s="2" t="inlineStr">
        <is>
          <t>Dec. 31, 2018</t>
        </is>
      </c>
      <c r="D2" s="2" t="inlineStr">
        <is>
          <t>Dec. 31, 2017</t>
        </is>
      </c>
    </row>
    <row r="3">
      <c r="A3" s="3" t="inlineStr">
        <is>
          <t>Disclosure of transactions between related parties [line items]</t>
        </is>
      </c>
    </row>
    <row r="4">
      <c r="A4" s="4" t="inlineStr">
        <is>
          <t>Salaries,wages and benefits</t>
        </is>
      </c>
      <c r="B4" s="6" t="inlineStr">
        <is>
          <t>R$ 2361268</t>
        </is>
      </c>
      <c r="C4" s="6" t="inlineStr">
        <is>
          <t>R$ 1903852</t>
        </is>
      </c>
      <c r="D4" s="6" t="inlineStr">
        <is>
          <t>R$ 1708111</t>
        </is>
      </c>
    </row>
    <row r="5">
      <c r="A5" s="4" t="inlineStr">
        <is>
          <t>Share-based payments</t>
        </is>
      </c>
      <c r="B5" s="5" t="n">
        <v>40725</v>
      </c>
      <c r="C5" s="5" t="n">
        <v>18572</v>
      </c>
      <c r="D5" s="5" t="n">
        <v>14849</v>
      </c>
    </row>
    <row r="6">
      <c r="A6" s="4" t="inlineStr">
        <is>
          <t>Key Management Personnel [Member]</t>
        </is>
      </c>
    </row>
    <row r="7">
      <c r="A7" s="3" t="inlineStr">
        <is>
          <t>Disclosure of transactions between related parties [line items]</t>
        </is>
      </c>
    </row>
    <row r="8">
      <c r="A8" s="4" t="inlineStr">
        <is>
          <t>Salaries,wages and benefits</t>
        </is>
      </c>
      <c r="B8" s="5" t="n">
        <v>69609</v>
      </c>
      <c r="C8" s="5" t="n">
        <v>75979</v>
      </c>
      <c r="D8" s="5" t="n">
        <v>57838</v>
      </c>
    </row>
    <row r="9">
      <c r="A9" s="4" t="inlineStr">
        <is>
          <t>Related taxes and charges</t>
        </is>
      </c>
      <c r="B9" s="5" t="n">
        <v>15813</v>
      </c>
      <c r="C9" s="5" t="n">
        <v>11062</v>
      </c>
      <c r="D9" s="5" t="n">
        <v>6019</v>
      </c>
    </row>
    <row r="10">
      <c r="A10" s="4" t="inlineStr">
        <is>
          <t>Share-based payments</t>
        </is>
      </c>
      <c r="B10" s="5" t="n">
        <v>8880</v>
      </c>
      <c r="C10" s="5" t="n">
        <v>10234</v>
      </c>
      <c r="D10" s="5" t="n">
        <v>11219</v>
      </c>
    </row>
    <row r="11">
      <c r="A11" s="4" t="inlineStr">
        <is>
          <t>Total</t>
        </is>
      </c>
      <c r="B11" s="6" t="inlineStr">
        <is>
          <t>R$ 94302</t>
        </is>
      </c>
      <c r="C11" s="6" t="inlineStr">
        <is>
          <t>R$ 97275</t>
        </is>
      </c>
      <c r="D11" s="6" t="inlineStr">
        <is>
          <t>R$ 75076</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28. Transactions with related parties (Details 1) - Number</t>
        </is>
      </c>
      <c r="B1" s="2" t="inlineStr">
        <is>
          <t>Dec. 31, 2019</t>
        </is>
      </c>
      <c r="C1" s="2" t="inlineStr">
        <is>
          <t>Dec. 31, 2018</t>
        </is>
      </c>
    </row>
    <row r="2">
      <c r="A2" s="3" t="inlineStr">
        <is>
          <t>Disclosure of transactions between related parties [line items]</t>
        </is>
      </c>
    </row>
    <row r="3">
      <c r="A3" s="4" t="inlineStr">
        <is>
          <t>Number of executives</t>
        </is>
      </c>
      <c r="B3" s="5" t="n">
        <v>44</v>
      </c>
      <c r="C3" s="5" t="n">
        <v>50</v>
      </c>
    </row>
    <row r="4">
      <c r="A4" s="4" t="inlineStr">
        <is>
          <t>Board of Directors [Member]</t>
        </is>
      </c>
    </row>
    <row r="5">
      <c r="A5" s="3" t="inlineStr">
        <is>
          <t>Disclosure of transactions between related parties [line items]</t>
        </is>
      </c>
    </row>
    <row r="6">
      <c r="A6" s="4" t="inlineStr">
        <is>
          <t>Number of executives</t>
        </is>
      </c>
      <c r="B6" s="5" t="n">
        <v>8</v>
      </c>
      <c r="C6" s="5" t="n">
        <v>9</v>
      </c>
    </row>
    <row r="7">
      <c r="A7" s="4" t="inlineStr">
        <is>
          <t>Statutory Executive Officers [Member]</t>
        </is>
      </c>
    </row>
    <row r="8">
      <c r="A8" s="3" t="inlineStr">
        <is>
          <t>Disclosure of transactions between related parties [line items]</t>
        </is>
      </c>
    </row>
    <row r="9">
      <c r="A9" s="4" t="inlineStr">
        <is>
          <t>Number of executives</t>
        </is>
      </c>
      <c r="B9" s="5" t="n">
        <v>4</v>
      </c>
      <c r="C9" s="5" t="n">
        <v>5</v>
      </c>
    </row>
    <row r="10">
      <c r="A10" s="4" t="inlineStr">
        <is>
          <t>Non-Statutory Executive Officers [Member]</t>
        </is>
      </c>
    </row>
    <row r="11">
      <c r="A11" s="3" t="inlineStr">
        <is>
          <t>Disclosure of transactions between related parties [line items]</t>
        </is>
      </c>
    </row>
    <row r="12">
      <c r="A12" s="4" t="inlineStr">
        <is>
          <t>Number of executives</t>
        </is>
      </c>
      <c r="B12" s="5" t="n">
        <v>22</v>
      </c>
      <c r="C12" s="5" t="n">
        <v>26</v>
      </c>
    </row>
    <row r="13">
      <c r="A13" s="4" t="inlineStr">
        <is>
          <t>Fiscal Council [Member]</t>
        </is>
      </c>
    </row>
    <row r="14">
      <c r="A14" s="3" t="inlineStr">
        <is>
          <t>Disclosure of transactions between related parties [line items]</t>
        </is>
      </c>
    </row>
    <row r="15">
      <c r="A15" s="4" t="inlineStr">
        <is>
          <t>Number of executives</t>
        </is>
      </c>
      <c r="B15" s="5" t="n">
        <v>3</v>
      </c>
      <c r="C15" s="5" t="n">
        <v>3</v>
      </c>
    </row>
    <row r="16">
      <c r="A16" s="4" t="inlineStr">
        <is>
          <t>Other Governance Committees [Member]</t>
        </is>
      </c>
    </row>
    <row r="17">
      <c r="A17" s="3" t="inlineStr">
        <is>
          <t>Disclosure of transactions between related parties [line items]</t>
        </is>
      </c>
    </row>
    <row r="18">
      <c r="A18" s="4" t="inlineStr">
        <is>
          <t>Number of executives</t>
        </is>
      </c>
      <c r="B18" s="5" t="n">
        <v>7</v>
      </c>
      <c r="C18" s="5" t="n">
        <v>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8. Restricted cash</t>
        </is>
      </c>
      <c r="B1" s="2" t="inlineStr">
        <is>
          <t>12 Months Ended</t>
        </is>
      </c>
    </row>
    <row r="2">
      <c r="B2" s="2" t="inlineStr">
        <is>
          <t>Dec. 31, 2019</t>
        </is>
      </c>
    </row>
    <row r="3">
      <c r="A3" s="3" t="inlineStr">
        <is>
          <t>Restricted cash [absract]</t>
        </is>
      </c>
    </row>
    <row r="4">
      <c r="A4" s="4" t="inlineStr">
        <is>
          <t>Restricted cash</t>
        </is>
      </c>
      <c r="B4" s="4" t="inlineStr">
        <is>
          <t>8.
Restricted cash
Weighted Average Profitability
(p.a.) 2019 2018
Local currency
Deposits in guarantee of letter of credit 97.6% of CDI 138,164 100,394
Escrow deposits 96.2% of CDI 85,351 72,089
Escrow deposits - leases 98.5% of CDI 136,438 102,880
Other
deposits 66.4% of CDI 9,922 113,465
Total local currency 369,875 388,828
Foreign currency
Escrow deposits for hedge margin 1.6% 74,431 433,304
Total foreign currency 74,431 433,304
Total 444,306 822,132
Current 304,920 133,391
Non-current 139,386 688,74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28. Transactions with related parties (Details Narrative) - BRL (R$) R$ in Thousands</t>
        </is>
      </c>
      <c r="B1" s="2" t="inlineStr">
        <is>
          <t>Dec. 10, 2019</t>
        </is>
      </c>
      <c r="C1" s="2" t="inlineStr">
        <is>
          <t>Dec. 31, 2019</t>
        </is>
      </c>
      <c r="D1" s="2" t="inlineStr">
        <is>
          <t>Dec. 31, 2018</t>
        </is>
      </c>
    </row>
    <row r="2">
      <c r="A2" s="3" t="inlineStr">
        <is>
          <t>Disclosure of transactions between related parties [line items]</t>
        </is>
      </c>
    </row>
    <row r="3">
      <c r="A3" s="4" t="inlineStr">
        <is>
          <t>Expense related to services</t>
        </is>
      </c>
      <c r="C3" s="6" t="inlineStr">
        <is>
          <t>R$ 10560</t>
        </is>
      </c>
      <c r="D3" s="6" t="inlineStr">
        <is>
          <t>R$ 12237</t>
        </is>
      </c>
    </row>
    <row r="4">
      <c r="A4" s="4" t="inlineStr">
        <is>
          <t>Current liabilities</t>
        </is>
      </c>
      <c r="C4" s="5" t="n">
        <v>10362600</v>
      </c>
      <c r="D4" s="5" t="n">
        <v>7200556</v>
      </c>
    </row>
    <row r="5">
      <c r="A5" s="4" t="inlineStr">
        <is>
          <t>Other Liabilities [Member]</t>
        </is>
      </c>
    </row>
    <row r="6">
      <c r="A6" s="3" t="inlineStr">
        <is>
          <t>Disclosure of transactions between related parties [line items]</t>
        </is>
      </c>
    </row>
    <row r="7">
      <c r="A7" s="4" t="inlineStr">
        <is>
          <t>Deferred revenue</t>
        </is>
      </c>
      <c r="C7" s="5" t="n">
        <v>0</v>
      </c>
      <c r="D7" s="5" t="n">
        <v>8565</v>
      </c>
    </row>
    <row r="8">
      <c r="A8" s="4" t="inlineStr">
        <is>
          <t>Air France - KLM [Member]</t>
        </is>
      </c>
    </row>
    <row r="9">
      <c r="A9" s="3" t="inlineStr">
        <is>
          <t>Disclosure of transactions between related parties [line items]</t>
        </is>
      </c>
    </row>
    <row r="10">
      <c r="A10" s="4" t="inlineStr">
        <is>
          <t>Expenses with component maintenance</t>
        </is>
      </c>
      <c r="C10" s="5" t="n">
        <v>284691</v>
      </c>
      <c r="D10" s="5" t="n">
        <v>151936</v>
      </c>
    </row>
    <row r="11">
      <c r="A11" s="4" t="inlineStr">
        <is>
          <t>Delta Air Lines Inc. [Member]</t>
        </is>
      </c>
    </row>
    <row r="12">
      <c r="A12" s="3" t="inlineStr">
        <is>
          <t>Disclosure of transactions between related parties [line items]</t>
        </is>
      </c>
    </row>
    <row r="13">
      <c r="A13" s="4" t="inlineStr">
        <is>
          <t>Interest</t>
        </is>
      </c>
      <c r="B13" s="4" t="inlineStr">
        <is>
          <t>0.30%</t>
        </is>
      </c>
    </row>
    <row r="14">
      <c r="A14" s="4" t="inlineStr">
        <is>
          <t>Suppliers [Member]</t>
        </is>
      </c>
    </row>
    <row r="15">
      <c r="A15" s="3" t="inlineStr">
        <is>
          <t>Disclosure of transactions between related parties [line items]</t>
        </is>
      </c>
    </row>
    <row r="16">
      <c r="A16" s="4" t="inlineStr">
        <is>
          <t>Payable to related companies</t>
        </is>
      </c>
      <c r="C16" s="5" t="n">
        <v>1822</v>
      </c>
      <c r="D16" s="5" t="n">
        <v>504</v>
      </c>
    </row>
    <row r="17">
      <c r="A17" s="4" t="inlineStr">
        <is>
          <t>Current liabilities</t>
        </is>
      </c>
      <c r="C17" s="6" t="inlineStr">
        <is>
          <t>R$ 142241</t>
        </is>
      </c>
      <c r="D17" s="6" t="inlineStr">
        <is>
          <t>R$ 170673</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6" customWidth="1" min="2" max="2"/>
    <col width="16" customWidth="1" min="3" max="3"/>
    <col width="16" customWidth="1" min="4" max="4"/>
  </cols>
  <sheetData>
    <row r="1">
      <c r="A1" s="1" t="inlineStr">
        <is>
          <t>29. Revenue (Details) - BRL (R$) R$ in Thousands</t>
        </is>
      </c>
      <c r="B1" s="2" t="inlineStr">
        <is>
          <t>12 Months Ended</t>
        </is>
      </c>
    </row>
    <row r="2">
      <c r="B2" s="2" t="inlineStr">
        <is>
          <t>Dec. 31, 2019</t>
        </is>
      </c>
      <c r="C2" s="2" t="inlineStr">
        <is>
          <t>Dec. 31, 2018</t>
        </is>
      </c>
      <c r="D2" s="2" t="inlineStr">
        <is>
          <t>Dec. 31, 2017</t>
        </is>
      </c>
    </row>
    <row r="3">
      <c r="A3" s="3" t="inlineStr">
        <is>
          <t>Net revenue</t>
        </is>
      </c>
    </row>
    <row r="4">
      <c r="A4" s="4" t="inlineStr">
        <is>
          <t>Passenger transportation</t>
        </is>
      </c>
      <c r="B4" s="6" t="inlineStr">
        <is>
          <t>R$ 13461470</t>
        </is>
      </c>
      <c r="C4" s="6" t="inlineStr">
        <is>
          <t>R$ 11148292</t>
        </is>
      </c>
      <c r="D4" s="6" t="inlineStr">
        <is>
          <t>R$ 10027414</t>
        </is>
      </c>
    </row>
    <row r="5">
      <c r="A5" s="4" t="inlineStr">
        <is>
          <t>Cargo transportation</t>
        </is>
      </c>
      <c r="B5" s="5" t="n">
        <v>411054</v>
      </c>
      <c r="C5" s="5" t="n">
        <v>400959</v>
      </c>
      <c r="D5" s="5" t="n">
        <v>354561</v>
      </c>
    </row>
    <row r="6">
      <c r="A6" s="4" t="inlineStr">
        <is>
          <t>Mileage program</t>
        </is>
      </c>
      <c r="B6" s="5" t="n">
        <v>446871</v>
      </c>
      <c r="C6" s="5" t="n">
        <v>446448</v>
      </c>
      <c r="D6" s="5" t="n">
        <v>554380</v>
      </c>
    </row>
    <row r="7">
      <c r="A7" s="4" t="inlineStr">
        <is>
          <t>Other revenue</t>
        </is>
      </c>
      <c r="B7" s="5" t="n">
        <v>113253</v>
      </c>
      <c r="C7" s="5" t="n">
        <v>95681</v>
      </c>
      <c r="D7" s="5" t="n">
        <v>109045</v>
      </c>
    </row>
    <row r="8">
      <c r="A8" s="4" t="inlineStr">
        <is>
          <t>Gross revenue</t>
        </is>
      </c>
      <c r="B8" s="5" t="n">
        <v>14432648</v>
      </c>
      <c r="C8" s="5" t="n">
        <v>12091380</v>
      </c>
      <c r="D8" s="5" t="n">
        <v>11045400</v>
      </c>
    </row>
    <row r="9">
      <c r="A9" s="4" t="inlineStr">
        <is>
          <t>Related tax</t>
        </is>
      </c>
      <c r="B9" s="5" t="n">
        <v>-567944</v>
      </c>
      <c r="C9" s="5" t="n">
        <v>-680026</v>
      </c>
      <c r="D9" s="5" t="n">
        <v>-716366</v>
      </c>
    </row>
    <row r="10">
      <c r="A10" s="4" t="inlineStr">
        <is>
          <t>Net revenue</t>
        </is>
      </c>
      <c r="B10" s="6" t="inlineStr">
        <is>
          <t>R$ 13864704</t>
        </is>
      </c>
      <c r="C10" s="6" t="inlineStr">
        <is>
          <t>R$ 11411354</t>
        </is>
      </c>
      <c r="D10" s="6" t="inlineStr">
        <is>
          <t>R$ 10329034</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6" customWidth="1" min="2" max="2"/>
    <col width="16" customWidth="1" min="3" max="3"/>
    <col width="16" customWidth="1" min="4" max="4"/>
  </cols>
  <sheetData>
    <row r="1">
      <c r="A1" s="1" t="inlineStr">
        <is>
          <t>29. Revenue (Details 1) - BRL (R$) R$ in Thousands</t>
        </is>
      </c>
      <c r="B1" s="2" t="inlineStr">
        <is>
          <t>12 Months Ended</t>
        </is>
      </c>
    </row>
    <row r="2">
      <c r="B2" s="2" t="inlineStr">
        <is>
          <t>Dec. 31, 2019</t>
        </is>
      </c>
      <c r="C2" s="2" t="inlineStr">
        <is>
          <t>Dec. 31, 2018</t>
        </is>
      </c>
      <c r="D2" s="2" t="inlineStr">
        <is>
          <t>Dec. 31, 2017</t>
        </is>
      </c>
    </row>
    <row r="3">
      <c r="A3" s="3" t="inlineStr">
        <is>
          <t>Disclosure of Revenue [Line Items]</t>
        </is>
      </c>
    </row>
    <row r="4">
      <c r="A4" s="4" t="inlineStr">
        <is>
          <t>Revenue ratio</t>
        </is>
      </c>
      <c r="B4" s="4" t="inlineStr">
        <is>
          <t>100.00%</t>
        </is>
      </c>
      <c r="C4" s="4" t="inlineStr">
        <is>
          <t>100.00%</t>
        </is>
      </c>
      <c r="D4" s="4" t="inlineStr">
        <is>
          <t>100.00%</t>
        </is>
      </c>
    </row>
    <row r="5">
      <c r="A5" s="4" t="inlineStr">
        <is>
          <t>Net revenue</t>
        </is>
      </c>
      <c r="B5" s="6" t="inlineStr">
        <is>
          <t>R$ 13864704</t>
        </is>
      </c>
      <c r="C5" s="6" t="inlineStr">
        <is>
          <t>R$ 11411354</t>
        </is>
      </c>
      <c r="D5" s="6" t="inlineStr">
        <is>
          <t>R$ 10329034</t>
        </is>
      </c>
    </row>
    <row r="6">
      <c r="A6" s="4" t="inlineStr">
        <is>
          <t>International [Member]</t>
        </is>
      </c>
    </row>
    <row r="7">
      <c r="A7" s="3" t="inlineStr">
        <is>
          <t>Disclosure of Revenue [Line Items]</t>
        </is>
      </c>
    </row>
    <row r="8">
      <c r="A8" s="4" t="inlineStr">
        <is>
          <t>Revenue ratio</t>
        </is>
      </c>
      <c r="B8" s="4" t="inlineStr">
        <is>
          <t>13.70%</t>
        </is>
      </c>
      <c r="C8" s="4" t="inlineStr">
        <is>
          <t>14.70%</t>
        </is>
      </c>
      <c r="D8" s="4" t="inlineStr">
        <is>
          <t>14.80%</t>
        </is>
      </c>
    </row>
    <row r="9">
      <c r="A9" s="4" t="inlineStr">
        <is>
          <t>Net revenue</t>
        </is>
      </c>
      <c r="B9" s="6" t="inlineStr">
        <is>
          <t>R$ 1899523</t>
        </is>
      </c>
      <c r="C9" s="6" t="inlineStr">
        <is>
          <t>R$ 1681856</t>
        </is>
      </c>
      <c r="D9" s="6" t="inlineStr">
        <is>
          <t>R$ 1531032</t>
        </is>
      </c>
    </row>
    <row r="10">
      <c r="A10" s="4" t="inlineStr">
        <is>
          <t>Domestic [Member]</t>
        </is>
      </c>
    </row>
    <row r="11">
      <c r="A11" s="3" t="inlineStr">
        <is>
          <t>Disclosure of Revenue [Line Items]</t>
        </is>
      </c>
    </row>
    <row r="12">
      <c r="A12" s="4" t="inlineStr">
        <is>
          <t>Revenue ratio</t>
        </is>
      </c>
      <c r="B12" s="4" t="inlineStr">
        <is>
          <t>86.30%</t>
        </is>
      </c>
      <c r="C12" s="4" t="inlineStr">
        <is>
          <t>85.30%</t>
        </is>
      </c>
      <c r="D12" s="4" t="inlineStr">
        <is>
          <t>85.20%</t>
        </is>
      </c>
    </row>
    <row r="13">
      <c r="A13" s="4" t="inlineStr">
        <is>
          <t>Net revenue</t>
        </is>
      </c>
      <c r="B13" s="6" t="inlineStr">
        <is>
          <t>R$ 11965181</t>
        </is>
      </c>
      <c r="C13" s="6" t="inlineStr">
        <is>
          <t>R$ 9729498</t>
        </is>
      </c>
      <c r="D13" s="6" t="inlineStr">
        <is>
          <t>R$ 8798002</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9. Revenue (Details Narrative) - BRL (R$) R$ in Thousands</t>
        </is>
      </c>
      <c r="B1" s="2" t="inlineStr">
        <is>
          <t>12 Months Ended</t>
        </is>
      </c>
    </row>
    <row r="2">
      <c r="B2" s="2" t="inlineStr">
        <is>
          <t>Dec. 31, 2019</t>
        </is>
      </c>
      <c r="C2" s="2" t="inlineStr">
        <is>
          <t>Dec. 31, 2018</t>
        </is>
      </c>
    </row>
    <row r="3">
      <c r="A3" s="3" t="inlineStr">
        <is>
          <t>Net revenue</t>
        </is>
      </c>
    </row>
    <row r="4">
      <c r="A4" s="4" t="inlineStr">
        <is>
          <t>Revenues from unused passenger tickets, reissued tickets and cancellation of flight tickets</t>
        </is>
      </c>
      <c r="B4" s="6" t="inlineStr">
        <is>
          <t>R$ 583242</t>
        </is>
      </c>
      <c r="C4" s="6" t="inlineStr">
        <is>
          <t>R$ 479136</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80" customWidth="1" min="2" max="2"/>
    <col width="16" customWidth="1" min="3" max="3"/>
    <col width="15" customWidth="1" min="4" max="4"/>
    <col width="14" customWidth="1" min="5" max="5"/>
  </cols>
  <sheetData>
    <row r="1">
      <c r="A1" s="1" t="inlineStr">
        <is>
          <t>30. Financial income (Details) - BRL (R$) R$ in Thousands</t>
        </is>
      </c>
      <c r="C1" s="2" t="inlineStr">
        <is>
          <t>12 Months Ended</t>
        </is>
      </c>
    </row>
    <row r="2">
      <c r="C2" s="2" t="inlineStr">
        <is>
          <t>Dec. 31, 2019</t>
        </is>
      </c>
      <c r="D2" s="2" t="inlineStr">
        <is>
          <t>Dec. 31, 2018</t>
        </is>
      </c>
      <c r="E2" s="2" t="inlineStr">
        <is>
          <t>Dec. 31, 2017</t>
        </is>
      </c>
    </row>
    <row r="3">
      <c r="A3" s="3" t="inlineStr">
        <is>
          <t>Financial income</t>
        </is>
      </c>
    </row>
    <row r="4">
      <c r="A4" s="4" t="inlineStr">
        <is>
          <t>Gain on derivatives</t>
        </is>
      </c>
      <c r="C4" s="6" t="inlineStr">
        <is>
          <t>R$ 84862</t>
        </is>
      </c>
      <c r="D4" s="6" t="inlineStr">
        <is>
          <t>R$ 17838</t>
        </is>
      </c>
      <c r="E4" s="6" t="inlineStr">
        <is>
          <t>R$ 35053</t>
        </is>
      </c>
    </row>
    <row r="5">
      <c r="A5" s="4" t="inlineStr">
        <is>
          <t>Gains from financial investments</t>
        </is>
      </c>
      <c r="C5" s="5" t="n">
        <v>225535</v>
      </c>
      <c r="D5" s="5" t="n">
        <v>161223</v>
      </c>
      <c r="E5" s="5" t="n">
        <v>119863</v>
      </c>
    </row>
    <row r="6">
      <c r="A6" s="4" t="inlineStr">
        <is>
          <t>Inflation indexation</t>
        </is>
      </c>
      <c r="C6" s="5" t="n">
        <v>42967</v>
      </c>
      <c r="D6" s="5" t="n">
        <v>78169</v>
      </c>
      <c r="E6" s="5" t="n">
        <v>14208</v>
      </c>
    </row>
    <row r="7">
      <c r="A7" s="4" t="inlineStr">
        <is>
          <t>Taxes on financial income</t>
        </is>
      </c>
      <c r="B7" s="4" t="inlineStr">
        <is>
          <t>[1]</t>
        </is>
      </c>
      <c r="C7" s="5" t="n">
        <v>-26818</v>
      </c>
      <c r="D7" s="5" t="n">
        <v>-20372</v>
      </c>
      <c r="E7" s="5" t="n">
        <v>-24393</v>
      </c>
    </row>
    <row r="8">
      <c r="A8" s="4" t="inlineStr">
        <is>
          <t>Unrealized gains - conversion right - ESN</t>
        </is>
      </c>
      <c r="C8" s="5" t="n">
        <v>16148</v>
      </c>
      <c r="D8" s="4" t="inlineStr">
        <is>
          <t xml:space="preserve"> </t>
        </is>
      </c>
      <c r="E8" s="4" t="inlineStr">
        <is>
          <t xml:space="preserve"> </t>
        </is>
      </c>
    </row>
    <row r="9">
      <c r="A9" s="4" t="inlineStr">
        <is>
          <t>Interest income</t>
        </is>
      </c>
      <c r="C9" s="5" t="n">
        <v>7451</v>
      </c>
      <c r="D9" s="4" t="inlineStr">
        <is>
          <t xml:space="preserve"> </t>
        </is>
      </c>
      <c r="E9" s="4" t="inlineStr">
        <is>
          <t xml:space="preserve"> </t>
        </is>
      </c>
    </row>
    <row r="10">
      <c r="A10" s="4" t="inlineStr">
        <is>
          <t>Other</t>
        </is>
      </c>
      <c r="C10" s="5" t="n">
        <v>39418</v>
      </c>
      <c r="D10" s="5" t="n">
        <v>22870</v>
      </c>
      <c r="E10" s="5" t="n">
        <v>68715</v>
      </c>
    </row>
    <row r="11">
      <c r="A11" s="4" t="inlineStr">
        <is>
          <t>Total financial income</t>
        </is>
      </c>
      <c r="C11" s="5" t="n">
        <v>389563</v>
      </c>
      <c r="D11" s="5" t="n">
        <v>259728</v>
      </c>
      <c r="E11" s="5" t="n">
        <v>213446</v>
      </c>
    </row>
    <row r="12">
      <c r="A12" s="3" t="inlineStr">
        <is>
          <t>Financial expenses</t>
        </is>
      </c>
    </row>
    <row r="13">
      <c r="A13" s="4" t="inlineStr">
        <is>
          <t>Loss with derivatives</t>
        </is>
      </c>
      <c r="C13" s="5" t="n">
        <v>-86990</v>
      </c>
      <c r="D13" s="5" t="n">
        <v>-51674</v>
      </c>
      <c r="E13" s="5" t="n">
        <v>-40770</v>
      </c>
    </row>
    <row r="14">
      <c r="A14" s="4" t="inlineStr">
        <is>
          <t>Derivative losses - capped call</t>
        </is>
      </c>
      <c r="C14" s="5" t="n">
        <v>-23229</v>
      </c>
    </row>
    <row r="15">
      <c r="A15" s="4" t="inlineStr">
        <is>
          <t>Unrealized loss - conversion right</t>
        </is>
      </c>
      <c r="C15" s="5" t="n">
        <v>-778557</v>
      </c>
      <c r="D15" s="5" t="n">
        <v>-710787</v>
      </c>
      <c r="E15" s="5" t="n">
        <v>-727285</v>
      </c>
    </row>
    <row r="16">
      <c r="A16" s="4" t="inlineStr">
        <is>
          <t>Bank charges and expenses</t>
        </is>
      </c>
      <c r="C16" s="5" t="n">
        <v>-73171</v>
      </c>
      <c r="D16" s="5" t="n">
        <v>-75673</v>
      </c>
      <c r="E16" s="5" t="n">
        <v>-61711</v>
      </c>
    </row>
    <row r="17">
      <c r="A17" s="4" t="inlineStr">
        <is>
          <t>Exchange offer costs</t>
        </is>
      </c>
      <c r="C17" s="4" t="inlineStr">
        <is>
          <t xml:space="preserve"> </t>
        </is>
      </c>
      <c r="D17" s="5" t="n">
        <v>-53952</v>
      </c>
      <c r="E17" s="5" t="n">
        <v>-53041</v>
      </c>
    </row>
    <row r="18">
      <c r="A18" s="4" t="inlineStr">
        <is>
          <t>Losses from financial investments</t>
        </is>
      </c>
      <c r="C18" s="5" t="n">
        <v>-111679</v>
      </c>
      <c r="D18" s="5" t="n">
        <v>-33999</v>
      </c>
      <c r="E18" s="5" t="n">
        <v>-44263</v>
      </c>
    </row>
    <row r="19">
      <c r="A19" s="4" t="inlineStr">
        <is>
          <t>Interest on Leases</t>
        </is>
      </c>
      <c r="B19" s="4" t="inlineStr">
        <is>
          <t>[2]</t>
        </is>
      </c>
      <c r="C19" s="5" t="n">
        <v>-488278</v>
      </c>
      <c r="D19" s="4" t="inlineStr">
        <is>
          <t xml:space="preserve"> </t>
        </is>
      </c>
      <c r="E19" s="4" t="inlineStr">
        <is>
          <t xml:space="preserve"> </t>
        </is>
      </c>
    </row>
    <row r="20">
      <c r="A20" s="4" t="inlineStr">
        <is>
          <t>Other</t>
        </is>
      </c>
      <c r="C20" s="5" t="n">
        <v>-186361</v>
      </c>
      <c r="D20" s="5" t="n">
        <v>-135004</v>
      </c>
      <c r="E20" s="5" t="n">
        <v>-123391</v>
      </c>
    </row>
    <row r="21">
      <c r="A21" s="4" t="inlineStr">
        <is>
          <t>Total financial expenses</t>
        </is>
      </c>
      <c r="C21" s="5" t="n">
        <v>-1748265</v>
      </c>
      <c r="D21" s="5" t="n">
        <v>-1061089</v>
      </c>
      <c r="E21" s="5" t="n">
        <v>-1050461</v>
      </c>
    </row>
    <row r="22">
      <c r="A22" s="4" t="inlineStr">
        <is>
          <t>Foreign exchange rate change, net</t>
        </is>
      </c>
      <c r="C22" s="5" t="n">
        <v>-385092</v>
      </c>
      <c r="D22" s="5" t="n">
        <v>-1081197</v>
      </c>
      <c r="E22" s="5" t="n">
        <v>-81744</v>
      </c>
    </row>
    <row r="23">
      <c r="A23" s="4" t="inlineStr">
        <is>
          <t>Total</t>
        </is>
      </c>
      <c r="C23" s="6" t="inlineStr">
        <is>
          <t>R$ 1743794</t>
        </is>
      </c>
      <c r="D23" s="6" t="inlineStr">
        <is>
          <t>R$ 1882558</t>
        </is>
      </c>
      <c r="E23" s="6" t="inlineStr">
        <is>
          <t>R$ 918759</t>
        </is>
      </c>
    </row>
    <row r="24"/>
    <row r="25">
      <c r="A25" s="4" t="inlineStr">
        <is>
          <t>[1]</t>
        </is>
      </c>
      <c r="B25" s="4" t="inlineStr">
        <is>
          <t>Relates to taxes on financial income (PIS and COFINS), according to Decree 8426 of April 1, 2015.</t>
        </is>
      </c>
    </row>
    <row r="26">
      <c r="A26" s="4" t="inlineStr">
        <is>
          <t>[2]</t>
        </is>
      </c>
      <c r="B26" s="4" t="inlineStr">
        <is>
          <t>Amount related to present value adjustments of the right of use from the initial adoption of IFRS 16. For further information, see Note 4.26.1.</t>
        </is>
      </c>
    </row>
  </sheetData>
  <mergeCells count="5">
    <mergeCell ref="A1:B2"/>
    <mergeCell ref="C1:E1"/>
    <mergeCell ref="A24:D24"/>
    <mergeCell ref="B25:D25"/>
    <mergeCell ref="B26:D26"/>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 width="15" customWidth="1" min="5" max="5"/>
  </cols>
  <sheetData>
    <row r="1">
      <c r="A1" s="1" t="inlineStr">
        <is>
          <t>31. Segments (Details) - BRL (R$) R$ in Thousands</t>
        </is>
      </c>
      <c r="B1" s="2" t="inlineStr">
        <is>
          <t>Dec. 31, 2019</t>
        </is>
      </c>
      <c r="C1" s="2" t="inlineStr">
        <is>
          <t>Dec. 31, 2018</t>
        </is>
      </c>
      <c r="D1" s="2" t="inlineStr">
        <is>
          <t>Dec. 31, 2017</t>
        </is>
      </c>
      <c r="E1" s="2" t="inlineStr">
        <is>
          <t>Dec. 31, 2016</t>
        </is>
      </c>
    </row>
    <row r="2">
      <c r="A2" s="3" t="inlineStr">
        <is>
          <t>Assets</t>
        </is>
      </c>
    </row>
    <row r="3">
      <c r="A3" s="4" t="inlineStr">
        <is>
          <t>Current</t>
        </is>
      </c>
      <c r="B3" s="6" t="inlineStr">
        <is>
          <t>R$ 4927377</t>
        </is>
      </c>
      <c r="C3" s="6" t="inlineStr">
        <is>
          <t>R$ 3310835</t>
        </is>
      </c>
    </row>
    <row r="4">
      <c r="A4" s="4" t="inlineStr">
        <is>
          <t>Non-current</t>
        </is>
      </c>
      <c r="B4" s="5" t="n">
        <v>10371069</v>
      </c>
      <c r="C4" s="5" t="n">
        <v>7067431</v>
      </c>
    </row>
    <row r="5">
      <c r="A5" s="4" t="inlineStr">
        <is>
          <t>Total assets</t>
        </is>
      </c>
      <c r="B5" s="5" t="n">
        <v>15298446</v>
      </c>
      <c r="C5" s="5" t="n">
        <v>10378266</v>
      </c>
    </row>
    <row r="6">
      <c r="A6" s="3" t="inlineStr">
        <is>
          <t>Liabilities</t>
        </is>
      </c>
    </row>
    <row r="7">
      <c r="A7" s="4" t="inlineStr">
        <is>
          <t>Current</t>
        </is>
      </c>
      <c r="B7" s="5" t="n">
        <v>10362600</v>
      </c>
      <c r="C7" s="5" t="n">
        <v>7200556</v>
      </c>
    </row>
    <row r="8">
      <c r="A8" s="4" t="inlineStr">
        <is>
          <t>Non-current</t>
        </is>
      </c>
      <c r="B8" s="5" t="n">
        <v>12041263</v>
      </c>
      <c r="C8" s="5" t="n">
        <v>7683061</v>
      </c>
    </row>
    <row r="9">
      <c r="A9" s="4" t="inlineStr">
        <is>
          <t>Total equity (deficit)</t>
        </is>
      </c>
      <c r="B9" s="5" t="n">
        <v>-7105417</v>
      </c>
      <c r="C9" s="5" t="n">
        <v>-4505351</v>
      </c>
      <c r="D9" s="6" t="inlineStr">
        <is>
          <t>R$ 3088521</t>
        </is>
      </c>
      <c r="E9" s="6" t="inlineStr">
        <is>
          <t>R$ 3375934</t>
        </is>
      </c>
    </row>
    <row r="10">
      <c r="A10" s="4" t="inlineStr">
        <is>
          <t>Total liabilities and equity (deficit)</t>
        </is>
      </c>
      <c r="B10" s="5" t="n">
        <v>15298446</v>
      </c>
      <c r="C10" s="5" t="n">
        <v>10378266</v>
      </c>
    </row>
    <row r="11">
      <c r="A11" s="4" t="inlineStr">
        <is>
          <t>Flight Transportation [Member]</t>
        </is>
      </c>
    </row>
    <row r="12">
      <c r="A12" s="3" t="inlineStr">
        <is>
          <t>Assets</t>
        </is>
      </c>
    </row>
    <row r="13">
      <c r="A13" s="4" t="inlineStr">
        <is>
          <t>Current</t>
        </is>
      </c>
      <c r="B13" s="5" t="n">
        <v>3243363</v>
      </c>
      <c r="C13" s="5" t="n">
        <v>2216168</v>
      </c>
    </row>
    <row r="14">
      <c r="A14" s="4" t="inlineStr">
        <is>
          <t>Non-current</t>
        </is>
      </c>
      <c r="B14" s="5" t="n">
        <v>10888299</v>
      </c>
      <c r="C14" s="5" t="n">
        <v>7373864</v>
      </c>
    </row>
    <row r="15">
      <c r="A15" s="4" t="inlineStr">
        <is>
          <t>Total assets</t>
        </is>
      </c>
      <c r="B15" s="5" t="n">
        <v>14131662</v>
      </c>
      <c r="C15" s="5" t="n">
        <v>9590032</v>
      </c>
    </row>
    <row r="16">
      <c r="A16" s="3" t="inlineStr">
        <is>
          <t>Liabilities</t>
        </is>
      </c>
    </row>
    <row r="17">
      <c r="A17" s="4" t="inlineStr">
        <is>
          <t>Current</t>
        </is>
      </c>
      <c r="B17" s="5" t="n">
        <v>9941112</v>
      </c>
      <c r="C17" s="5" t="n">
        <v>7012120</v>
      </c>
    </row>
    <row r="18">
      <c r="A18" s="4" t="inlineStr">
        <is>
          <t>Non-current</t>
        </is>
      </c>
      <c r="B18" s="5" t="n">
        <v>11867062</v>
      </c>
      <c r="C18" s="5" t="n">
        <v>7563287</v>
      </c>
    </row>
    <row r="19">
      <c r="A19" s="4" t="inlineStr">
        <is>
          <t>Total equity (deficit)</t>
        </is>
      </c>
      <c r="B19" s="5" t="n">
        <v>-7676512</v>
      </c>
      <c r="C19" s="5" t="n">
        <v>-4985375</v>
      </c>
    </row>
    <row r="20">
      <c r="A20" s="4" t="inlineStr">
        <is>
          <t>Total liabilities and equity (deficit)</t>
        </is>
      </c>
      <c r="B20" s="5" t="n">
        <v>14131662</v>
      </c>
      <c r="C20" s="5" t="n">
        <v>9590032</v>
      </c>
    </row>
    <row r="21">
      <c r="A21" s="4" t="inlineStr">
        <is>
          <t>Smiles Loyalty Program [Member]</t>
        </is>
      </c>
    </row>
    <row r="22">
      <c r="A22" s="3" t="inlineStr">
        <is>
          <t>Assets</t>
        </is>
      </c>
    </row>
    <row r="23">
      <c r="A23" s="4" t="inlineStr">
        <is>
          <t>Current</t>
        </is>
      </c>
      <c r="B23" s="5" t="n">
        <v>2763448</v>
      </c>
      <c r="C23" s="5" t="n">
        <v>2365789</v>
      </c>
    </row>
    <row r="24">
      <c r="A24" s="4" t="inlineStr">
        <is>
          <t>Non-current</t>
        </is>
      </c>
      <c r="B24" s="5" t="n">
        <v>121135</v>
      </c>
      <c r="C24" s="5" t="n">
        <v>269339</v>
      </c>
    </row>
    <row r="25">
      <c r="A25" s="4" t="inlineStr">
        <is>
          <t>Total assets</t>
        </is>
      </c>
      <c r="B25" s="5" t="n">
        <v>2884583</v>
      </c>
      <c r="C25" s="5" t="n">
        <v>2635128</v>
      </c>
    </row>
    <row r="26">
      <c r="A26" s="3" t="inlineStr">
        <is>
          <t>Liabilities</t>
        </is>
      </c>
    </row>
    <row r="27">
      <c r="A27" s="4" t="inlineStr">
        <is>
          <t>Current</t>
        </is>
      </c>
      <c r="B27" s="5" t="n">
        <v>1321534</v>
      </c>
      <c r="C27" s="5" t="n">
        <v>1347684</v>
      </c>
    </row>
    <row r="28">
      <c r="A28" s="4" t="inlineStr">
        <is>
          <t>Non-current</t>
        </is>
      </c>
      <c r="B28" s="5" t="n">
        <v>357714</v>
      </c>
      <c r="C28" s="5" t="n">
        <v>273214</v>
      </c>
    </row>
    <row r="29">
      <c r="A29" s="4" t="inlineStr">
        <is>
          <t>Total equity (deficit)</t>
        </is>
      </c>
      <c r="B29" s="5" t="n">
        <v>1205335</v>
      </c>
      <c r="C29" s="5" t="n">
        <v>1014230</v>
      </c>
    </row>
    <row r="30">
      <c r="A30" s="4" t="inlineStr">
        <is>
          <t>Total liabilities and equity (deficit)</t>
        </is>
      </c>
      <c r="B30" s="5" t="n">
        <v>2884583</v>
      </c>
      <c r="C30" s="5" t="n">
        <v>2635128</v>
      </c>
    </row>
    <row r="31">
      <c r="A31" s="4" t="inlineStr">
        <is>
          <t>Total Reportable Segments [Member]</t>
        </is>
      </c>
    </row>
    <row r="32">
      <c r="A32" s="3" t="inlineStr">
        <is>
          <t>Assets</t>
        </is>
      </c>
    </row>
    <row r="33">
      <c r="A33" s="4" t="inlineStr">
        <is>
          <t>Current</t>
        </is>
      </c>
      <c r="B33" s="5" t="n">
        <v>6006811</v>
      </c>
      <c r="C33" s="5" t="n">
        <v>4581957</v>
      </c>
    </row>
    <row r="34">
      <c r="A34" s="4" t="inlineStr">
        <is>
          <t>Non-current</t>
        </is>
      </c>
      <c r="B34" s="5" t="n">
        <v>11009434</v>
      </c>
      <c r="C34" s="5" t="n">
        <v>7643203</v>
      </c>
    </row>
    <row r="35">
      <c r="A35" s="4" t="inlineStr">
        <is>
          <t>Total assets</t>
        </is>
      </c>
      <c r="B35" s="5" t="n">
        <v>17016245</v>
      </c>
      <c r="C35" s="5" t="n">
        <v>12225160</v>
      </c>
    </row>
    <row r="36">
      <c r="A36" s="3" t="inlineStr">
        <is>
          <t>Liabilities</t>
        </is>
      </c>
    </row>
    <row r="37">
      <c r="A37" s="4" t="inlineStr">
        <is>
          <t>Current</t>
        </is>
      </c>
      <c r="B37" s="5" t="n">
        <v>11262646</v>
      </c>
      <c r="C37" s="5" t="n">
        <v>8359804</v>
      </c>
    </row>
    <row r="38">
      <c r="A38" s="4" t="inlineStr">
        <is>
          <t>Non-current</t>
        </is>
      </c>
      <c r="B38" s="5" t="n">
        <v>12224776</v>
      </c>
      <c r="C38" s="5" t="n">
        <v>7836501</v>
      </c>
    </row>
    <row r="39">
      <c r="A39" s="4" t="inlineStr">
        <is>
          <t>Total equity (deficit)</t>
        </is>
      </c>
      <c r="B39" s="5" t="n">
        <v>-6471177</v>
      </c>
      <c r="C39" s="5" t="n">
        <v>-3971145</v>
      </c>
    </row>
    <row r="40">
      <c r="A40" s="4" t="inlineStr">
        <is>
          <t>Total liabilities and equity (deficit)</t>
        </is>
      </c>
      <c r="B40" s="5" t="n">
        <v>17016245</v>
      </c>
      <c r="C40" s="5" t="n">
        <v>12225160</v>
      </c>
    </row>
    <row r="41">
      <c r="A41" s="4" t="inlineStr">
        <is>
          <t>Eliminations [Member]</t>
        </is>
      </c>
    </row>
    <row r="42">
      <c r="A42" s="3" t="inlineStr">
        <is>
          <t>Assets</t>
        </is>
      </c>
    </row>
    <row r="43">
      <c r="A43" s="4" t="inlineStr">
        <is>
          <t>Current</t>
        </is>
      </c>
      <c r="B43" s="5" t="n">
        <v>-1079434</v>
      </c>
      <c r="C43" s="5" t="n">
        <v>-1271122</v>
      </c>
    </row>
    <row r="44">
      <c r="A44" s="4" t="inlineStr">
        <is>
          <t>Non-current</t>
        </is>
      </c>
      <c r="B44" s="5" t="n">
        <v>-638365</v>
      </c>
      <c r="C44" s="5" t="n">
        <v>-575772</v>
      </c>
    </row>
    <row r="45">
      <c r="A45" s="4" t="inlineStr">
        <is>
          <t>Total assets</t>
        </is>
      </c>
      <c r="B45" s="5" t="n">
        <v>-1717799</v>
      </c>
      <c r="C45" s="5" t="n">
        <v>-1846894</v>
      </c>
    </row>
    <row r="46">
      <c r="A46" s="3" t="inlineStr">
        <is>
          <t>Liabilities</t>
        </is>
      </c>
    </row>
    <row r="47">
      <c r="A47" s="4" t="inlineStr">
        <is>
          <t>Current</t>
        </is>
      </c>
      <c r="B47" s="5" t="n">
        <v>-900046</v>
      </c>
      <c r="C47" s="5" t="n">
        <v>-1159248</v>
      </c>
    </row>
    <row r="48">
      <c r="A48" s="4" t="inlineStr">
        <is>
          <t>Non-current</t>
        </is>
      </c>
      <c r="B48" s="5" t="n">
        <v>-183513</v>
      </c>
      <c r="C48" s="5" t="n">
        <v>-153440</v>
      </c>
    </row>
    <row r="49">
      <c r="A49" s="4" t="inlineStr">
        <is>
          <t>Total equity (deficit)</t>
        </is>
      </c>
      <c r="B49" s="5" t="n">
        <v>-634240</v>
      </c>
      <c r="C49" s="5" t="n">
        <v>-534206</v>
      </c>
    </row>
    <row r="50">
      <c r="A50" s="4" t="inlineStr">
        <is>
          <t>Total liabilities and equity (deficit)</t>
        </is>
      </c>
      <c r="B50" s="6" t="inlineStr">
        <is>
          <t>R$ 1717799</t>
        </is>
      </c>
      <c r="C50" s="6" t="inlineStr">
        <is>
          <t>R$ 1846894</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76" customWidth="1" min="2" max="2"/>
    <col width="16" customWidth="1" min="3" max="3"/>
    <col width="16" customWidth="1" min="4" max="4"/>
    <col width="15" customWidth="1" min="5" max="5"/>
  </cols>
  <sheetData>
    <row r="1">
      <c r="A1" s="1" t="inlineStr">
        <is>
          <t>31. Segments (Details 1) - BRL (R$) R$ in Thousands</t>
        </is>
      </c>
      <c r="C1" s="2" t="inlineStr">
        <is>
          <t>12 Months Ended</t>
        </is>
      </c>
    </row>
    <row r="2">
      <c r="C2" s="2" t="inlineStr">
        <is>
          <t>Dec. 31, 2019</t>
        </is>
      </c>
      <c r="D2" s="2" t="inlineStr">
        <is>
          <t>Dec. 31, 2018</t>
        </is>
      </c>
      <c r="E2" s="2" t="inlineStr">
        <is>
          <t>Dec. 31, 2017</t>
        </is>
      </c>
    </row>
    <row r="3">
      <c r="A3" s="3" t="inlineStr">
        <is>
          <t>Net revenue</t>
        </is>
      </c>
    </row>
    <row r="4">
      <c r="A4" s="4" t="inlineStr">
        <is>
          <t>Passenger</t>
        </is>
      </c>
      <c r="B4" s="4" t="inlineStr">
        <is>
          <t>[1]</t>
        </is>
      </c>
      <c r="C4" s="6" t="inlineStr">
        <is>
          <t>R$ 13077743</t>
        </is>
      </c>
      <c r="D4" s="6" t="inlineStr">
        <is>
          <t>R$ 10633488</t>
        </is>
      </c>
      <c r="E4" s="6" t="inlineStr">
        <is>
          <t>R$ 9564041</t>
        </is>
      </c>
    </row>
    <row r="5">
      <c r="A5" s="4" t="inlineStr">
        <is>
          <t>Cargo and Other</t>
        </is>
      </c>
      <c r="B5" s="4" t="inlineStr">
        <is>
          <t>[1]</t>
        </is>
      </c>
      <c r="C5" s="5" t="n">
        <v>425088</v>
      </c>
      <c r="D5" s="5" t="n">
        <v>409633</v>
      </c>
      <c r="E5" s="5" t="n">
        <v>348389</v>
      </c>
    </row>
    <row r="6">
      <c r="A6" s="4" t="inlineStr">
        <is>
          <t>Mileage program</t>
        </is>
      </c>
      <c r="C6" s="5" t="n">
        <v>361873</v>
      </c>
      <c r="D6" s="5" t="n">
        <v>368233</v>
      </c>
      <c r="E6" s="5" t="n">
        <v>416604</v>
      </c>
    </row>
    <row r="7">
      <c r="A7" s="4" t="inlineStr">
        <is>
          <t>Gross Profit</t>
        </is>
      </c>
      <c r="C7" s="5" t="n">
        <v>13864704</v>
      </c>
      <c r="D7" s="5" t="n">
        <v>11411354</v>
      </c>
      <c r="E7" s="5" t="n">
        <v>10329034</v>
      </c>
    </row>
    <row r="8">
      <c r="A8" s="3" t="inlineStr">
        <is>
          <t>Operating costs and expenses</t>
        </is>
      </c>
    </row>
    <row r="9">
      <c r="A9" s="4" t="inlineStr">
        <is>
          <t>Salaries, wages and benefits</t>
        </is>
      </c>
      <c r="C9" s="5" t="n">
        <v>-2361268</v>
      </c>
      <c r="D9" s="5" t="n">
        <v>-1903852</v>
      </c>
      <c r="E9" s="5" t="n">
        <v>-1708111</v>
      </c>
    </row>
    <row r="10">
      <c r="A10" s="4" t="inlineStr">
        <is>
          <t>Aircraft fuel</t>
        </is>
      </c>
      <c r="C10" s="5" t="n">
        <v>-4047344</v>
      </c>
      <c r="D10" s="5" t="n">
        <v>-3867673</v>
      </c>
      <c r="E10" s="5" t="n">
        <v>-2887737</v>
      </c>
    </row>
    <row r="11">
      <c r="A11" s="4" t="inlineStr">
        <is>
          <t>Aircraft rent</t>
        </is>
      </c>
      <c r="C11" s="4" t="inlineStr">
        <is>
          <t xml:space="preserve"> </t>
        </is>
      </c>
      <c r="D11" s="5" t="n">
        <v>-1112837</v>
      </c>
      <c r="E11" s="5" t="n">
        <v>-939744</v>
      </c>
    </row>
    <row r="12">
      <c r="A12" s="4" t="inlineStr">
        <is>
          <t>Sales and marketing</t>
        </is>
      </c>
      <c r="C12" s="5" t="n">
        <v>-670392</v>
      </c>
      <c r="D12" s="5" t="n">
        <v>-581977</v>
      </c>
      <c r="E12" s="5" t="n">
        <v>-590814</v>
      </c>
    </row>
    <row r="13">
      <c r="A13" s="4" t="inlineStr">
        <is>
          <t>Landing fees</t>
        </is>
      </c>
      <c r="C13" s="5" t="n">
        <v>-759774</v>
      </c>
      <c r="D13" s="5" t="n">
        <v>-743362</v>
      </c>
      <c r="E13" s="5" t="n">
        <v>-664170</v>
      </c>
    </row>
    <row r="14">
      <c r="A14" s="4" t="inlineStr">
        <is>
          <t>Aircraft, traffic and mileage servicing</t>
        </is>
      </c>
      <c r="C14" s="5" t="n">
        <v>-707392</v>
      </c>
      <c r="D14" s="5" t="n">
        <v>-613768</v>
      </c>
      <c r="E14" s="5" t="n">
        <v>-628140</v>
      </c>
    </row>
    <row r="15">
      <c r="A15" s="4" t="inlineStr">
        <is>
          <t>Maintenance, materials and repairs</t>
        </is>
      </c>
      <c r="C15" s="5" t="n">
        <v>-569229</v>
      </c>
      <c r="D15" s="5" t="n">
        <v>-570333</v>
      </c>
      <c r="E15" s="5" t="n">
        <v>-368719</v>
      </c>
    </row>
    <row r="16">
      <c r="A16" s="4" t="inlineStr">
        <is>
          <t>Depreciation and amortization</t>
        </is>
      </c>
      <c r="C16" s="5" t="n">
        <v>-1727982</v>
      </c>
      <c r="D16" s="5" t="n">
        <v>-668516</v>
      </c>
      <c r="E16" s="5" t="n">
        <v>-505425</v>
      </c>
    </row>
    <row r="17">
      <c r="A17" s="4" t="inlineStr">
        <is>
          <t>Passenger costs</t>
        </is>
      </c>
      <c r="C17" s="5" t="n">
        <v>-578744</v>
      </c>
      <c r="D17" s="5" t="n">
        <v>-474117</v>
      </c>
      <c r="E17" s="5" t="n">
        <v>-437045</v>
      </c>
    </row>
    <row r="18">
      <c r="A18" s="4" t="inlineStr">
        <is>
          <t>Other operating expenses</t>
        </is>
      </c>
      <c r="C18" s="5" t="n">
        <v>-309917</v>
      </c>
      <c r="D18" s="5" t="n">
        <v>524656</v>
      </c>
      <c r="E18" s="5" t="n">
        <v>-610310</v>
      </c>
    </row>
    <row r="19">
      <c r="A19" s="4" t="inlineStr">
        <is>
          <t>Total Operating Expenses</t>
        </is>
      </c>
      <c r="C19" s="5" t="n">
        <v>-11732042</v>
      </c>
      <c r="D19" s="5" t="n">
        <v>-10011779</v>
      </c>
      <c r="E19" s="5" t="n">
        <v>-9340215</v>
      </c>
    </row>
    <row r="20">
      <c r="A20" s="4" t="inlineStr">
        <is>
          <t>Equity pick up method</t>
        </is>
      </c>
      <c r="C20" s="5" t="n">
        <v>77</v>
      </c>
      <c r="D20" s="5" t="n">
        <v>387</v>
      </c>
      <c r="E20" s="5" t="n">
        <v>544</v>
      </c>
    </row>
    <row r="21">
      <c r="A21" s="4" t="inlineStr">
        <is>
          <t>Income before financial income (expense), exchange (variation) and income taxes</t>
        </is>
      </c>
      <c r="C21" s="5" t="n">
        <v>2132739</v>
      </c>
      <c r="D21" s="5" t="n">
        <v>1399962</v>
      </c>
      <c r="E21" s="5" t="n">
        <v>989363</v>
      </c>
    </row>
    <row r="22">
      <c r="A22" s="3" t="inlineStr">
        <is>
          <t>Financial results</t>
        </is>
      </c>
    </row>
    <row r="23">
      <c r="A23" s="4" t="inlineStr">
        <is>
          <t>Financial income</t>
        </is>
      </c>
      <c r="C23" s="5" t="n">
        <v>389563</v>
      </c>
      <c r="D23" s="5" t="n">
        <v>259728</v>
      </c>
      <c r="E23" s="5" t="n">
        <v>213446</v>
      </c>
    </row>
    <row r="24">
      <c r="A24" s="4" t="inlineStr">
        <is>
          <t>Financial expenses</t>
        </is>
      </c>
      <c r="C24" s="5" t="n">
        <v>-1748265</v>
      </c>
      <c r="D24" s="5" t="n">
        <v>-1061089</v>
      </c>
      <c r="E24" s="5" t="n">
        <v>-1050461</v>
      </c>
    </row>
    <row r="25">
      <c r="A25" s="4" t="inlineStr">
        <is>
          <t>Total financial results</t>
        </is>
      </c>
      <c r="C25" s="5" t="n">
        <v>-1358702</v>
      </c>
      <c r="D25" s="5" t="n">
        <v>-801361</v>
      </c>
      <c r="E25" s="5" t="n">
        <v>-837015</v>
      </c>
    </row>
    <row r="26">
      <c r="A26" s="4" t="inlineStr">
        <is>
          <t>Income before exchange rate variation, net</t>
        </is>
      </c>
      <c r="C26" s="5" t="n">
        <v>774037</v>
      </c>
      <c r="D26" s="5" t="n">
        <v>598601</v>
      </c>
      <c r="E26" s="5" t="n">
        <v>152348</v>
      </c>
    </row>
    <row r="27">
      <c r="A27" s="4" t="inlineStr">
        <is>
          <t>Exchange rate change, net</t>
        </is>
      </c>
      <c r="C27" s="5" t="n">
        <v>-385092</v>
      </c>
      <c r="D27" s="5" t="n">
        <v>-1081197</v>
      </c>
      <c r="E27" s="5" t="n">
        <v>-81744</v>
      </c>
    </row>
    <row r="28">
      <c r="A28" s="4" t="inlineStr">
        <is>
          <t>Income (loss) before income taxes</t>
        </is>
      </c>
      <c r="C28" s="5" t="n">
        <v>388945</v>
      </c>
      <c r="D28" s="5" t="n">
        <v>-482596</v>
      </c>
      <c r="E28" s="5" t="n">
        <v>70604</v>
      </c>
    </row>
    <row r="29">
      <c r="A29" s="4" t="inlineStr">
        <is>
          <t>Income Taxes</t>
        </is>
      </c>
      <c r="D29" s="5" t="n">
        <v>-297128</v>
      </c>
      <c r="E29" s="5" t="n">
        <v>307213</v>
      </c>
    </row>
    <row r="30">
      <c r="A30" s="4" t="inlineStr">
        <is>
          <t>Income and social contribution taxes</t>
        </is>
      </c>
      <c r="C30" s="5" t="n">
        <v>-209607</v>
      </c>
    </row>
    <row r="31">
      <c r="A31" s="4" t="inlineStr">
        <is>
          <t>Net income (loss) for the year</t>
        </is>
      </c>
      <c r="C31" s="5" t="n">
        <v>179338</v>
      </c>
      <c r="D31" s="5" t="n">
        <v>-779724</v>
      </c>
      <c r="E31" s="5" t="n">
        <v>377817</v>
      </c>
    </row>
    <row r="32">
      <c r="A32" s="4" t="inlineStr">
        <is>
          <t>Attributable to equity holders of the parent</t>
        </is>
      </c>
      <c r="C32" s="5" t="n">
        <v>-117273</v>
      </c>
      <c r="D32" s="5" t="n">
        <v>-1085393</v>
      </c>
      <c r="E32" s="5" t="n">
        <v>18792</v>
      </c>
    </row>
    <row r="33">
      <c r="A33" s="4" t="inlineStr">
        <is>
          <t>Attributable to non-controlling interests of Smiles</t>
        </is>
      </c>
      <c r="C33" s="5" t="n">
        <v>296611</v>
      </c>
      <c r="D33" s="5" t="n">
        <v>305669</v>
      </c>
      <c r="E33" s="5" t="n">
        <v>359025</v>
      </c>
    </row>
    <row r="34">
      <c r="A34" s="4" t="inlineStr">
        <is>
          <t>Flight Transportation [Member]</t>
        </is>
      </c>
    </row>
    <row r="35">
      <c r="A35" s="3" t="inlineStr">
        <is>
          <t>Net revenue</t>
        </is>
      </c>
    </row>
    <row r="36">
      <c r="A36" s="4" t="inlineStr">
        <is>
          <t>Passenger</t>
        </is>
      </c>
      <c r="B36" s="4" t="inlineStr">
        <is>
          <t>[1]</t>
        </is>
      </c>
      <c r="C36" s="5" t="n">
        <v>12592018</v>
      </c>
      <c r="D36" s="5" t="n">
        <v>10199092</v>
      </c>
      <c r="E36" s="5" t="n">
        <v>9165936</v>
      </c>
    </row>
    <row r="37">
      <c r="A37" s="4" t="inlineStr">
        <is>
          <t>Cargo and Other</t>
        </is>
      </c>
      <c r="B37" s="4" t="inlineStr">
        <is>
          <t>[1]</t>
        </is>
      </c>
      <c r="C37" s="5" t="n">
        <v>463651</v>
      </c>
      <c r="D37" s="5" t="n">
        <v>422432</v>
      </c>
      <c r="E37" s="5" t="n">
        <v>388548</v>
      </c>
    </row>
    <row r="38">
      <c r="A38" s="4" t="inlineStr">
        <is>
          <t>Mileage program</t>
        </is>
      </c>
      <c r="C38" s="4" t="inlineStr">
        <is>
          <t xml:space="preserve"> </t>
        </is>
      </c>
      <c r="D38" s="4" t="inlineStr">
        <is>
          <t xml:space="preserve"> </t>
        </is>
      </c>
    </row>
    <row r="39">
      <c r="A39" s="4" t="inlineStr">
        <is>
          <t>Gross Profit</t>
        </is>
      </c>
      <c r="C39" s="5" t="n">
        <v>13055669</v>
      </c>
      <c r="D39" s="5" t="n">
        <v>10621524</v>
      </c>
      <c r="E39" s="5" t="n">
        <v>9554484</v>
      </c>
    </row>
    <row r="40">
      <c r="A40" s="3" t="inlineStr">
        <is>
          <t>Operating costs and expenses</t>
        </is>
      </c>
    </row>
    <row r="41">
      <c r="A41" s="4" t="inlineStr">
        <is>
          <t>Salaries, wages and benefits</t>
        </is>
      </c>
      <c r="C41" s="5" t="n">
        <v>-2270009</v>
      </c>
      <c r="D41" s="5" t="n">
        <v>-1821521</v>
      </c>
      <c r="E41" s="5" t="n">
        <v>-1654388</v>
      </c>
    </row>
    <row r="42">
      <c r="A42" s="4" t="inlineStr">
        <is>
          <t>Aircraft fuel</t>
        </is>
      </c>
      <c r="C42" s="5" t="n">
        <v>-4047344</v>
      </c>
      <c r="D42" s="5" t="n">
        <v>-3867673</v>
      </c>
      <c r="E42" s="5" t="n">
        <v>-2887737</v>
      </c>
    </row>
    <row r="43">
      <c r="A43" s="4" t="inlineStr">
        <is>
          <t>Aircraft rent</t>
        </is>
      </c>
      <c r="C43" s="4" t="inlineStr">
        <is>
          <t xml:space="preserve"> </t>
        </is>
      </c>
      <c r="D43" s="5" t="n">
        <v>-1112837</v>
      </c>
      <c r="E43" s="5" t="n">
        <v>-939744</v>
      </c>
    </row>
    <row r="44">
      <c r="A44" s="4" t="inlineStr">
        <is>
          <t>Sales and marketing</t>
        </is>
      </c>
      <c r="C44" s="5" t="n">
        <v>-587445</v>
      </c>
      <c r="D44" s="5" t="n">
        <v>-507721</v>
      </c>
      <c r="E44" s="5" t="n">
        <v>-518025</v>
      </c>
    </row>
    <row r="45">
      <c r="A45" s="4" t="inlineStr">
        <is>
          <t>Landing fees</t>
        </is>
      </c>
      <c r="C45" s="5" t="n">
        <v>-759774</v>
      </c>
      <c r="D45" s="5" t="n">
        <v>-743362</v>
      </c>
      <c r="E45" s="5" t="n">
        <v>-664170</v>
      </c>
    </row>
    <row r="46">
      <c r="A46" s="4" t="inlineStr">
        <is>
          <t>Aircraft, traffic and mileage servicing</t>
        </is>
      </c>
      <c r="C46" s="5" t="n">
        <v>-766483</v>
      </c>
      <c r="D46" s="5" t="n">
        <v>-661260</v>
      </c>
      <c r="E46" s="5" t="n">
        <v>-649498</v>
      </c>
    </row>
    <row r="47">
      <c r="A47" s="4" t="inlineStr">
        <is>
          <t>Maintenance, materials and repairs</t>
        </is>
      </c>
      <c r="C47" s="5" t="n">
        <v>-569229</v>
      </c>
      <c r="D47" s="5" t="n">
        <v>-570333</v>
      </c>
      <c r="E47" s="5" t="n">
        <v>-368719</v>
      </c>
    </row>
    <row r="48">
      <c r="A48" s="4" t="inlineStr">
        <is>
          <t>Depreciation and amortization</t>
        </is>
      </c>
      <c r="C48" s="5" t="n">
        <v>-1701115</v>
      </c>
      <c r="D48" s="5" t="n">
        <v>-651158</v>
      </c>
      <c r="E48" s="5" t="n">
        <v>-491806</v>
      </c>
    </row>
    <row r="49">
      <c r="A49" s="4" t="inlineStr">
        <is>
          <t>Passenger costs</t>
        </is>
      </c>
      <c r="C49" s="5" t="n">
        <v>-578744</v>
      </c>
      <c r="D49" s="5" t="n">
        <v>-474117</v>
      </c>
      <c r="E49" s="5" t="n">
        <v>-437045</v>
      </c>
    </row>
    <row r="50">
      <c r="A50" s="4" t="inlineStr">
        <is>
          <t>Other operating expenses</t>
        </is>
      </c>
      <c r="C50" s="5" t="n">
        <v>-354302</v>
      </c>
      <c r="D50" s="5" t="n">
        <v>483699</v>
      </c>
      <c r="E50" s="5" t="n">
        <v>-591087</v>
      </c>
    </row>
    <row r="51">
      <c r="A51" s="4" t="inlineStr">
        <is>
          <t>Total Operating Expenses</t>
        </is>
      </c>
      <c r="C51" s="5" t="n">
        <v>-11634445</v>
      </c>
      <c r="D51" s="5" t="n">
        <v>-9926283</v>
      </c>
      <c r="E51" s="5" t="n">
        <v>-9202219</v>
      </c>
    </row>
    <row r="52">
      <c r="A52" s="4" t="inlineStr">
        <is>
          <t>Equity pick up method</t>
        </is>
      </c>
      <c r="C52" s="5" t="n">
        <v>294976</v>
      </c>
      <c r="D52" s="5" t="n">
        <v>315721</v>
      </c>
      <c r="E52" s="5" t="n">
        <v>395245</v>
      </c>
    </row>
    <row r="53">
      <c r="A53" s="4" t="inlineStr">
        <is>
          <t>Income before financial income (expense), exchange (variation) and income taxes</t>
        </is>
      </c>
      <c r="C53" s="5" t="n">
        <v>1716200</v>
      </c>
      <c r="D53" s="5" t="n">
        <v>1010962</v>
      </c>
      <c r="E53" s="5" t="n">
        <v>747510</v>
      </c>
    </row>
    <row r="54">
      <c r="A54" s="3" t="inlineStr">
        <is>
          <t>Financial results</t>
        </is>
      </c>
    </row>
    <row r="55">
      <c r="A55" s="4" t="inlineStr">
        <is>
          <t>Financial income</t>
        </is>
      </c>
      <c r="C55" s="5" t="n">
        <v>636554</v>
      </c>
      <c r="D55" s="5" t="n">
        <v>166348</v>
      </c>
      <c r="E55" s="5" t="n">
        <v>184448</v>
      </c>
    </row>
    <row r="56">
      <c r="A56" s="4" t="inlineStr">
        <is>
          <t>Financial expenses</t>
        </is>
      </c>
      <c r="C56" s="5" t="n">
        <v>-2116438</v>
      </c>
      <c r="D56" s="5" t="n">
        <v>-1185889</v>
      </c>
      <c r="E56" s="5" t="n">
        <v>-1225315</v>
      </c>
    </row>
    <row r="57">
      <c r="A57" s="4" t="inlineStr">
        <is>
          <t>Total financial results</t>
        </is>
      </c>
      <c r="C57" s="5" t="n">
        <v>-1778170</v>
      </c>
      <c r="D57" s="5" t="n">
        <v>-1019541</v>
      </c>
      <c r="E57" s="5" t="n">
        <v>-1040867</v>
      </c>
    </row>
    <row r="58">
      <c r="A58" s="4" t="inlineStr">
        <is>
          <t>Income before exchange rate variation, net</t>
        </is>
      </c>
      <c r="C58" s="5" t="n">
        <v>236316</v>
      </c>
      <c r="D58" s="5" t="n">
        <v>-8579</v>
      </c>
      <c r="E58" s="5" t="n">
        <v>-293357</v>
      </c>
    </row>
    <row r="59">
      <c r="A59" s="4" t="inlineStr">
        <is>
          <t>Exchange rate change, net</t>
        </is>
      </c>
      <c r="C59" s="5" t="n">
        <v>390454</v>
      </c>
      <c r="D59" s="5" t="n">
        <v>-1084543</v>
      </c>
      <c r="E59" s="5" t="n">
        <v>-78462</v>
      </c>
    </row>
    <row r="60">
      <c r="A60" s="4" t="inlineStr">
        <is>
          <t>Income (loss) before income taxes</t>
        </is>
      </c>
      <c r="C60" s="5" t="n">
        <v>-154138</v>
      </c>
      <c r="D60" s="5" t="n">
        <v>-1093122</v>
      </c>
      <c r="E60" s="5" t="n">
        <v>-371819</v>
      </c>
    </row>
    <row r="61">
      <c r="A61" s="4" t="inlineStr">
        <is>
          <t>Income Taxes</t>
        </is>
      </c>
      <c r="D61" s="5" t="n">
        <v>7729</v>
      </c>
      <c r="E61" s="5" t="n">
        <v>390611</v>
      </c>
    </row>
    <row r="62">
      <c r="A62" s="4" t="inlineStr">
        <is>
          <t>Income and social contribution taxes</t>
        </is>
      </c>
      <c r="C62" s="5" t="n">
        <v>36865</v>
      </c>
    </row>
    <row r="63">
      <c r="A63" s="4" t="inlineStr">
        <is>
          <t>Net income (loss) for the year</t>
        </is>
      </c>
      <c r="C63" s="5" t="n">
        <v>-117273</v>
      </c>
      <c r="D63" s="5" t="n">
        <v>-1085393</v>
      </c>
      <c r="E63" s="5" t="n">
        <v>18792</v>
      </c>
    </row>
    <row r="64">
      <c r="A64" s="4" t="inlineStr">
        <is>
          <t>Attributable to equity holders of the parent</t>
        </is>
      </c>
      <c r="C64" s="5" t="n">
        <v>-117273</v>
      </c>
      <c r="D64" s="5" t="n">
        <v>-1085393</v>
      </c>
      <c r="E64" s="5" t="n">
        <v>18792</v>
      </c>
    </row>
    <row r="65">
      <c r="A65" s="4" t="inlineStr">
        <is>
          <t>Attributable to non-controlling interests of Smiles</t>
        </is>
      </c>
      <c r="C65" s="4" t="inlineStr">
        <is>
          <t xml:space="preserve"> </t>
        </is>
      </c>
      <c r="D65" s="4" t="inlineStr">
        <is>
          <t xml:space="preserve"> </t>
        </is>
      </c>
    </row>
    <row r="66">
      <c r="A66" s="4" t="inlineStr">
        <is>
          <t>Smiles Loyalty Program [Member]</t>
        </is>
      </c>
    </row>
    <row r="67">
      <c r="A67" s="3" t="inlineStr">
        <is>
          <t>Net revenue</t>
        </is>
      </c>
    </row>
    <row r="68">
      <c r="A68" s="4" t="inlineStr">
        <is>
          <t>Passenger</t>
        </is>
      </c>
      <c r="B68" s="4" t="inlineStr">
        <is>
          <t>[1],[2]</t>
        </is>
      </c>
      <c r="C68" s="4" t="inlineStr">
        <is>
          <t xml:space="preserve"> </t>
        </is>
      </c>
      <c r="D68" s="4" t="inlineStr">
        <is>
          <t xml:space="preserve"> </t>
        </is>
      </c>
      <c r="E68" s="4" t="inlineStr">
        <is>
          <t xml:space="preserve"> </t>
        </is>
      </c>
    </row>
    <row r="69">
      <c r="A69" s="4" t="inlineStr">
        <is>
          <t>Cargo and Other</t>
        </is>
      </c>
      <c r="B69" s="4" t="inlineStr">
        <is>
          <t>[1],[2]</t>
        </is>
      </c>
      <c r="C69" s="4" t="inlineStr">
        <is>
          <t xml:space="preserve"> </t>
        </is>
      </c>
      <c r="D69" s="4" t="inlineStr">
        <is>
          <t xml:space="preserve"> </t>
        </is>
      </c>
      <c r="E69" s="4" t="inlineStr">
        <is>
          <t xml:space="preserve"> </t>
        </is>
      </c>
    </row>
    <row r="70">
      <c r="A70" s="4" t="inlineStr">
        <is>
          <t>Mileage program</t>
        </is>
      </c>
      <c r="B70" s="4" t="inlineStr">
        <is>
          <t>[2]</t>
        </is>
      </c>
      <c r="C70" s="5" t="n">
        <v>1051124</v>
      </c>
      <c r="D70" s="5" t="n">
        <v>987444</v>
      </c>
      <c r="E70" s="5" t="n">
        <v>899576</v>
      </c>
    </row>
    <row r="71">
      <c r="A71" s="4" t="inlineStr">
        <is>
          <t>Gross Profit</t>
        </is>
      </c>
      <c r="B71" s="4" t="inlineStr">
        <is>
          <t>[2]</t>
        </is>
      </c>
      <c r="C71" s="5" t="n">
        <v>1051124</v>
      </c>
      <c r="D71" s="5" t="n">
        <v>987444</v>
      </c>
      <c r="E71" s="5" t="n">
        <v>899576</v>
      </c>
    </row>
    <row r="72">
      <c r="A72" s="3" t="inlineStr">
        <is>
          <t>Operating costs and expenses</t>
        </is>
      </c>
    </row>
    <row r="73">
      <c r="A73" s="4" t="inlineStr">
        <is>
          <t>Salaries, wages and benefits</t>
        </is>
      </c>
      <c r="B73" s="4" t="inlineStr">
        <is>
          <t>[2]</t>
        </is>
      </c>
      <c r="C73" s="5" t="n">
        <v>-91259</v>
      </c>
      <c r="D73" s="5" t="n">
        <v>-82331</v>
      </c>
      <c r="E73" s="5" t="n">
        <v>-53723</v>
      </c>
    </row>
    <row r="74">
      <c r="A74" s="4" t="inlineStr">
        <is>
          <t>Aircraft fuel</t>
        </is>
      </c>
      <c r="B74" s="4" t="inlineStr">
        <is>
          <t>[2]</t>
        </is>
      </c>
      <c r="C74" s="4" t="inlineStr">
        <is>
          <t xml:space="preserve"> </t>
        </is>
      </c>
      <c r="D74" s="4" t="inlineStr">
        <is>
          <t xml:space="preserve"> </t>
        </is>
      </c>
      <c r="E74" s="4" t="inlineStr">
        <is>
          <t xml:space="preserve"> </t>
        </is>
      </c>
    </row>
    <row r="75">
      <c r="A75" s="4" t="inlineStr">
        <is>
          <t>Aircraft rent</t>
        </is>
      </c>
      <c r="B75" s="4" t="inlineStr">
        <is>
          <t>[2]</t>
        </is>
      </c>
      <c r="C75" s="4" t="inlineStr">
        <is>
          <t xml:space="preserve"> </t>
        </is>
      </c>
      <c r="D75" s="4" t="inlineStr">
        <is>
          <t xml:space="preserve"> </t>
        </is>
      </c>
      <c r="E75" s="4" t="inlineStr">
        <is>
          <t xml:space="preserve"> </t>
        </is>
      </c>
    </row>
    <row r="76">
      <c r="A76" s="4" t="inlineStr">
        <is>
          <t>Sales and marketing</t>
        </is>
      </c>
      <c r="B76" s="4" t="inlineStr">
        <is>
          <t>[2]</t>
        </is>
      </c>
      <c r="C76" s="5" t="n">
        <v>-82947</v>
      </c>
      <c r="D76" s="5" t="n">
        <v>-74256</v>
      </c>
      <c r="E76" s="5" t="n">
        <v>-69917</v>
      </c>
    </row>
    <row r="77">
      <c r="A77" s="4" t="inlineStr">
        <is>
          <t>Landing fees</t>
        </is>
      </c>
      <c r="B77" s="4" t="inlineStr">
        <is>
          <t>[2]</t>
        </is>
      </c>
      <c r="C77" s="4" t="inlineStr">
        <is>
          <t xml:space="preserve"> </t>
        </is>
      </c>
      <c r="D77" s="4" t="inlineStr">
        <is>
          <t xml:space="preserve"> </t>
        </is>
      </c>
      <c r="E77" s="4" t="inlineStr">
        <is>
          <t xml:space="preserve"> </t>
        </is>
      </c>
    </row>
    <row r="78">
      <c r="A78" s="4" t="inlineStr">
        <is>
          <t>Aircraft, traffic and mileage servicing</t>
        </is>
      </c>
      <c r="B78" s="4" t="inlineStr">
        <is>
          <t>[2]</t>
        </is>
      </c>
      <c r="C78" s="5" t="n">
        <v>-128590</v>
      </c>
      <c r="D78" s="5" t="n">
        <v>-107489</v>
      </c>
      <c r="E78" s="5" t="n">
        <v>-86132</v>
      </c>
    </row>
    <row r="79">
      <c r="A79" s="4" t="inlineStr">
        <is>
          <t>Maintenance, materials and repairs</t>
        </is>
      </c>
      <c r="B79" s="4" t="inlineStr">
        <is>
          <t>[2]</t>
        </is>
      </c>
      <c r="C79" s="4" t="inlineStr">
        <is>
          <t xml:space="preserve"> </t>
        </is>
      </c>
      <c r="D79" s="4" t="inlineStr">
        <is>
          <t xml:space="preserve"> </t>
        </is>
      </c>
      <c r="E79" s="4" t="inlineStr">
        <is>
          <t xml:space="preserve"> </t>
        </is>
      </c>
    </row>
    <row r="80">
      <c r="A80" s="4" t="inlineStr">
        <is>
          <t>Depreciation and amortization</t>
        </is>
      </c>
      <c r="B80" s="4" t="inlineStr">
        <is>
          <t>[2]</t>
        </is>
      </c>
      <c r="C80" s="5" t="n">
        <v>-26868</v>
      </c>
      <c r="D80" s="5" t="n">
        <v>-17358</v>
      </c>
      <c r="E80" s="5" t="n">
        <v>-13619</v>
      </c>
    </row>
    <row r="81">
      <c r="A81" s="4" t="inlineStr">
        <is>
          <t>Passenger costs</t>
        </is>
      </c>
      <c r="B81" s="4" t="inlineStr">
        <is>
          <t>[2]</t>
        </is>
      </c>
      <c r="C81" s="4" t="inlineStr">
        <is>
          <t xml:space="preserve"> </t>
        </is>
      </c>
      <c r="D81" s="4" t="inlineStr">
        <is>
          <t xml:space="preserve"> </t>
        </is>
      </c>
      <c r="E81" s="4" t="inlineStr">
        <is>
          <t xml:space="preserve"> </t>
        </is>
      </c>
    </row>
    <row r="82">
      <c r="A82" s="4" t="inlineStr">
        <is>
          <t>Other operating expenses</t>
        </is>
      </c>
      <c r="B82" s="4" t="inlineStr">
        <is>
          <t>[2]</t>
        </is>
      </c>
      <c r="C82" s="5" t="n">
        <v>44384</v>
      </c>
      <c r="D82" s="5" t="n">
        <v>35959</v>
      </c>
      <c r="E82" s="5" t="n">
        <v>-26385</v>
      </c>
    </row>
    <row r="83">
      <c r="A83" s="4" t="inlineStr">
        <is>
          <t>Total Operating Expenses</t>
        </is>
      </c>
      <c r="B83" s="4" t="inlineStr">
        <is>
          <t>[2]</t>
        </is>
      </c>
      <c r="C83" s="5" t="n">
        <v>-285280</v>
      </c>
      <c r="D83" s="5" t="n">
        <v>-245475</v>
      </c>
      <c r="E83" s="5" t="n">
        <v>-249776</v>
      </c>
    </row>
    <row r="84">
      <c r="A84" s="4" t="inlineStr">
        <is>
          <t>Equity pick up method</t>
        </is>
      </c>
      <c r="B84" s="4" t="inlineStr">
        <is>
          <t>[2]</t>
        </is>
      </c>
      <c r="C84" s="5" t="n">
        <v>-2530</v>
      </c>
    </row>
    <row r="85">
      <c r="A85" s="4" t="inlineStr">
        <is>
          <t>Income before financial income (expense), exchange (variation) and income taxes</t>
        </is>
      </c>
      <c r="B85" s="4" t="inlineStr">
        <is>
          <t>[2]</t>
        </is>
      </c>
      <c r="C85" s="5" t="n">
        <v>763314</v>
      </c>
      <c r="D85" s="5" t="n">
        <v>741969</v>
      </c>
      <c r="E85" s="5" t="n">
        <v>649800</v>
      </c>
    </row>
    <row r="86">
      <c r="A86" s="3" t="inlineStr">
        <is>
          <t>Financial results</t>
        </is>
      </c>
    </row>
    <row r="87">
      <c r="A87" s="4" t="inlineStr">
        <is>
          <t>Financial income</t>
        </is>
      </c>
      <c r="B87" s="4" t="inlineStr">
        <is>
          <t>[2]</t>
        </is>
      </c>
      <c r="C87" s="5" t="n">
        <v>125455</v>
      </c>
      <c r="D87" s="5" t="n">
        <v>220628</v>
      </c>
      <c r="E87" s="5" t="n">
        <v>205431</v>
      </c>
    </row>
    <row r="88">
      <c r="A88" s="4" t="inlineStr">
        <is>
          <t>Financial expenses</t>
        </is>
      </c>
      <c r="B88" s="4" t="inlineStr">
        <is>
          <t>[2]</t>
        </is>
      </c>
      <c r="C88" s="5" t="n">
        <v>-4273</v>
      </c>
      <c r="D88" s="5" t="n">
        <v>-2326</v>
      </c>
      <c r="E88" s="5" t="n">
        <v>-2201</v>
      </c>
    </row>
    <row r="89">
      <c r="A89" s="4" t="inlineStr">
        <is>
          <t>Total financial results</t>
        </is>
      </c>
      <c r="B89" s="4" t="inlineStr">
        <is>
          <t>[2]</t>
        </is>
      </c>
      <c r="C89" s="5" t="n">
        <v>121182</v>
      </c>
      <c r="D89" s="5" t="n">
        <v>218302</v>
      </c>
      <c r="E89" s="5" t="n">
        <v>203230</v>
      </c>
    </row>
    <row r="90">
      <c r="A90" s="4" t="inlineStr">
        <is>
          <t>Income before exchange rate variation, net</t>
        </is>
      </c>
      <c r="B90" s="4" t="inlineStr">
        <is>
          <t>[2]</t>
        </is>
      </c>
      <c r="C90" s="5" t="n">
        <v>884496</v>
      </c>
      <c r="D90" s="5" t="n">
        <v>960271</v>
      </c>
      <c r="E90" s="5" t="n">
        <v>853030</v>
      </c>
    </row>
    <row r="91">
      <c r="A91" s="4" t="inlineStr">
        <is>
          <t>Exchange rate change, net</t>
        </is>
      </c>
      <c r="B91" s="4" t="inlineStr">
        <is>
          <t>[2]</t>
        </is>
      </c>
      <c r="C91" s="5" t="n">
        <v>4669</v>
      </c>
      <c r="D91" s="5" t="n">
        <v>3223</v>
      </c>
      <c r="E91" s="5" t="n">
        <v>-3284</v>
      </c>
    </row>
    <row r="92">
      <c r="A92" s="4" t="inlineStr">
        <is>
          <t>Income (loss) before income taxes</t>
        </is>
      </c>
      <c r="B92" s="4" t="inlineStr">
        <is>
          <t>[2]</t>
        </is>
      </c>
      <c r="C92" s="5" t="n">
        <v>889165</v>
      </c>
      <c r="D92" s="5" t="n">
        <v>963494</v>
      </c>
      <c r="E92" s="5" t="n">
        <v>849746</v>
      </c>
    </row>
    <row r="93">
      <c r="A93" s="4" t="inlineStr">
        <is>
          <t>Income Taxes</t>
        </is>
      </c>
      <c r="B93" s="4" t="inlineStr">
        <is>
          <t>[2]</t>
        </is>
      </c>
      <c r="D93" s="5" t="n">
        <v>-317652</v>
      </c>
      <c r="E93" s="5" t="n">
        <v>-89131</v>
      </c>
    </row>
    <row r="94">
      <c r="A94" s="4" t="inlineStr">
        <is>
          <t>Income and social contribution taxes</t>
        </is>
      </c>
      <c r="B94" s="4" t="inlineStr">
        <is>
          <t>[2]</t>
        </is>
      </c>
      <c r="C94" s="5" t="n">
        <v>-271156</v>
      </c>
    </row>
    <row r="95">
      <c r="A95" s="4" t="inlineStr">
        <is>
          <t>Net income (loss) for the year</t>
        </is>
      </c>
      <c r="B95" s="4" t="inlineStr">
        <is>
          <t>[2]</t>
        </is>
      </c>
      <c r="C95" s="5" t="n">
        <v>618009</v>
      </c>
      <c r="D95" s="5" t="n">
        <v>645842</v>
      </c>
      <c r="E95" s="5" t="n">
        <v>760615</v>
      </c>
    </row>
    <row r="96">
      <c r="A96" s="4" t="inlineStr">
        <is>
          <t>Attributable to equity holders of the parent</t>
        </is>
      </c>
      <c r="B96" s="4" t="inlineStr">
        <is>
          <t>[2]</t>
        </is>
      </c>
      <c r="C96" s="5" t="n">
        <v>321398</v>
      </c>
      <c r="D96" s="5" t="n">
        <v>340173</v>
      </c>
      <c r="E96" s="5" t="n">
        <v>401590</v>
      </c>
    </row>
    <row r="97">
      <c r="A97" s="4" t="inlineStr">
        <is>
          <t>Attributable to non-controlling interests of Smiles</t>
        </is>
      </c>
      <c r="B97" s="4" t="inlineStr">
        <is>
          <t>[2]</t>
        </is>
      </c>
      <c r="C97" s="5" t="n">
        <v>296611</v>
      </c>
      <c r="D97" s="5" t="n">
        <v>305669</v>
      </c>
      <c r="E97" s="5" t="n">
        <v>359025</v>
      </c>
    </row>
    <row r="98">
      <c r="A98" s="4" t="inlineStr">
        <is>
          <t>Total Reportable Segments [Member]</t>
        </is>
      </c>
    </row>
    <row r="99">
      <c r="A99" s="3" t="inlineStr">
        <is>
          <t>Net revenue</t>
        </is>
      </c>
    </row>
    <row r="100">
      <c r="A100" s="4" t="inlineStr">
        <is>
          <t>Passenger</t>
        </is>
      </c>
      <c r="B100" s="4" t="inlineStr">
        <is>
          <t>[1]</t>
        </is>
      </c>
      <c r="C100" s="5" t="n">
        <v>12592018</v>
      </c>
      <c r="D100" s="5" t="n">
        <v>10199092</v>
      </c>
      <c r="E100" s="5" t="n">
        <v>9165936</v>
      </c>
    </row>
    <row r="101">
      <c r="A101" s="4" t="inlineStr">
        <is>
          <t>Cargo and Other</t>
        </is>
      </c>
      <c r="B101" s="4" t="inlineStr">
        <is>
          <t>[1]</t>
        </is>
      </c>
      <c r="C101" s="5" t="n">
        <v>463651</v>
      </c>
      <c r="D101" s="5" t="n">
        <v>422432</v>
      </c>
      <c r="E101" s="5" t="n">
        <v>388548</v>
      </c>
    </row>
    <row r="102">
      <c r="A102" s="4" t="inlineStr">
        <is>
          <t>Mileage program</t>
        </is>
      </c>
      <c r="C102" s="5" t="n">
        <v>1051124</v>
      </c>
      <c r="D102" s="5" t="n">
        <v>987444</v>
      </c>
      <c r="E102" s="5" t="n">
        <v>899576</v>
      </c>
    </row>
    <row r="103">
      <c r="A103" s="4" t="inlineStr">
        <is>
          <t>Gross Profit</t>
        </is>
      </c>
      <c r="C103" s="5" t="n">
        <v>14106793</v>
      </c>
      <c r="D103" s="5" t="n">
        <v>11608968</v>
      </c>
      <c r="E103" s="5" t="n">
        <v>10454060</v>
      </c>
    </row>
    <row r="104">
      <c r="A104" s="3" t="inlineStr">
        <is>
          <t>Operating costs and expenses</t>
        </is>
      </c>
    </row>
    <row r="105">
      <c r="A105" s="4" t="inlineStr">
        <is>
          <t>Salaries, wages and benefits</t>
        </is>
      </c>
      <c r="C105" s="5" t="n">
        <v>-2361268</v>
      </c>
      <c r="D105" s="5" t="n">
        <v>-1903852</v>
      </c>
      <c r="E105" s="5" t="n">
        <v>-1708111</v>
      </c>
    </row>
    <row r="106">
      <c r="A106" s="4" t="inlineStr">
        <is>
          <t>Aircraft fuel</t>
        </is>
      </c>
      <c r="C106" s="5" t="n">
        <v>-4047344</v>
      </c>
      <c r="D106" s="5" t="n">
        <v>-3867673</v>
      </c>
      <c r="E106" s="5" t="n">
        <v>-2887737</v>
      </c>
    </row>
    <row r="107">
      <c r="A107" s="4" t="inlineStr">
        <is>
          <t>Aircraft rent</t>
        </is>
      </c>
      <c r="C107" s="4" t="inlineStr">
        <is>
          <t xml:space="preserve"> </t>
        </is>
      </c>
      <c r="D107" s="5" t="n">
        <v>-1112837</v>
      </c>
      <c r="E107" s="5" t="n">
        <v>-939744</v>
      </c>
    </row>
    <row r="108">
      <c r="A108" s="4" t="inlineStr">
        <is>
          <t>Sales and marketing</t>
        </is>
      </c>
      <c r="C108" s="5" t="n">
        <v>-670392</v>
      </c>
      <c r="D108" s="5" t="n">
        <v>-581977</v>
      </c>
      <c r="E108" s="5" t="n">
        <v>-587942</v>
      </c>
    </row>
    <row r="109">
      <c r="A109" s="4" t="inlineStr">
        <is>
          <t>Landing fees</t>
        </is>
      </c>
      <c r="C109" s="5" t="n">
        <v>-759774</v>
      </c>
      <c r="D109" s="5" t="n">
        <v>-743362</v>
      </c>
      <c r="E109" s="5" t="n">
        <v>-664170</v>
      </c>
    </row>
    <row r="110">
      <c r="A110" s="4" t="inlineStr">
        <is>
          <t>Aircraft, traffic and mileage servicing</t>
        </is>
      </c>
      <c r="C110" s="5" t="n">
        <v>-895073</v>
      </c>
      <c r="D110" s="5" t="n">
        <v>-768749</v>
      </c>
      <c r="E110" s="5" t="n">
        <v>-735630</v>
      </c>
    </row>
    <row r="111">
      <c r="A111" s="4" t="inlineStr">
        <is>
          <t>Maintenance, materials and repairs</t>
        </is>
      </c>
      <c r="C111" s="5" t="n">
        <v>-569229</v>
      </c>
      <c r="D111" s="5" t="n">
        <v>-570333</v>
      </c>
      <c r="E111" s="5" t="n">
        <v>-368719</v>
      </c>
    </row>
    <row r="112">
      <c r="A112" s="4" t="inlineStr">
        <is>
          <t>Depreciation and amortization</t>
        </is>
      </c>
      <c r="C112" s="5" t="n">
        <v>-1727983</v>
      </c>
      <c r="D112" s="5" t="n">
        <v>-668516</v>
      </c>
      <c r="E112" s="5" t="n">
        <v>-505425</v>
      </c>
    </row>
    <row r="113">
      <c r="A113" s="4" t="inlineStr">
        <is>
          <t>Passenger costs</t>
        </is>
      </c>
      <c r="C113" s="5" t="n">
        <v>-578744</v>
      </c>
      <c r="D113" s="5" t="n">
        <v>-474117</v>
      </c>
      <c r="E113" s="5" t="n">
        <v>-437045</v>
      </c>
    </row>
    <row r="114">
      <c r="A114" s="4" t="inlineStr">
        <is>
          <t>Other operating expenses</t>
        </is>
      </c>
      <c r="C114" s="5" t="n">
        <v>-309918</v>
      </c>
      <c r="D114" s="5" t="n">
        <v>519658</v>
      </c>
      <c r="E114" s="5" t="n">
        <v>-617472</v>
      </c>
    </row>
    <row r="115">
      <c r="A115" s="4" t="inlineStr">
        <is>
          <t>Total Operating Expenses</t>
        </is>
      </c>
      <c r="C115" s="5" t="n">
        <v>-11919725</v>
      </c>
      <c r="D115" s="5" t="n">
        <v>-10171758</v>
      </c>
      <c r="E115" s="5" t="n">
        <v>-9451995</v>
      </c>
    </row>
    <row r="116">
      <c r="A116" s="4" t="inlineStr">
        <is>
          <t>Equity pick up method</t>
        </is>
      </c>
      <c r="C116" s="5" t="n">
        <v>292446</v>
      </c>
      <c r="D116" s="5" t="n">
        <v>315721</v>
      </c>
      <c r="E116" s="5" t="n">
        <v>395245</v>
      </c>
    </row>
    <row r="117">
      <c r="A117" s="4" t="inlineStr">
        <is>
          <t>Income before financial income (expense), exchange (variation) and income taxes</t>
        </is>
      </c>
      <c r="C117" s="5" t="n">
        <v>2479514</v>
      </c>
      <c r="D117" s="5" t="n">
        <v>1752931</v>
      </c>
      <c r="E117" s="5" t="n">
        <v>1397310</v>
      </c>
    </row>
    <row r="118">
      <c r="A118" s="3" t="inlineStr">
        <is>
          <t>Financial results</t>
        </is>
      </c>
    </row>
    <row r="119">
      <c r="A119" s="4" t="inlineStr">
        <is>
          <t>Financial income</t>
        </is>
      </c>
      <c r="C119" s="5" t="n">
        <v>762009</v>
      </c>
      <c r="D119" s="5" t="n">
        <v>386976</v>
      </c>
      <c r="E119" s="5" t="n">
        <v>389879</v>
      </c>
    </row>
    <row r="120">
      <c r="A120" s="4" t="inlineStr">
        <is>
          <t>Financial expenses</t>
        </is>
      </c>
      <c r="C120" s="5" t="n">
        <v>-2120711</v>
      </c>
      <c r="D120" s="5" t="n">
        <v>-1188215</v>
      </c>
      <c r="E120" s="5" t="n">
        <v>-1227516</v>
      </c>
    </row>
    <row r="121">
      <c r="A121" s="4" t="inlineStr">
        <is>
          <t>Total financial results</t>
        </is>
      </c>
      <c r="C121" s="5" t="n">
        <v>-1358702</v>
      </c>
      <c r="D121" s="5" t="n">
        <v>-801239</v>
      </c>
      <c r="E121" s="5" t="n">
        <v>-837637</v>
      </c>
    </row>
    <row r="122">
      <c r="A122" s="4" t="inlineStr">
        <is>
          <t>Income before exchange rate variation, net</t>
        </is>
      </c>
      <c r="C122" s="5" t="n">
        <v>1120812</v>
      </c>
      <c r="D122" s="5" t="n">
        <v>951692</v>
      </c>
      <c r="E122" s="5" t="n">
        <v>559673</v>
      </c>
    </row>
    <row r="123">
      <c r="A123" s="4" t="inlineStr">
        <is>
          <t>Exchange rate change, net</t>
        </is>
      </c>
      <c r="C123" s="5" t="n">
        <v>-385785</v>
      </c>
      <c r="D123" s="5" t="n">
        <v>-1081320</v>
      </c>
      <c r="E123" s="5" t="n">
        <v>-81746</v>
      </c>
    </row>
    <row r="124">
      <c r="A124" s="4" t="inlineStr">
        <is>
          <t>Income (loss) before income taxes</t>
        </is>
      </c>
      <c r="C124" s="5" t="n">
        <v>735027</v>
      </c>
      <c r="D124" s="5" t="n">
        <v>-129628</v>
      </c>
      <c r="E124" s="5" t="n">
        <v>477927</v>
      </c>
    </row>
    <row r="125">
      <c r="A125" s="4" t="inlineStr">
        <is>
          <t>Income Taxes</t>
        </is>
      </c>
      <c r="D125" s="5" t="n">
        <v>-309923</v>
      </c>
      <c r="E125" s="5" t="n">
        <v>301480</v>
      </c>
    </row>
    <row r="126">
      <c r="A126" s="4" t="inlineStr">
        <is>
          <t>Income and social contribution taxes</t>
        </is>
      </c>
      <c r="C126" s="5" t="n">
        <v>-234291</v>
      </c>
    </row>
    <row r="127">
      <c r="A127" s="4" t="inlineStr">
        <is>
          <t>Net income (loss) for the year</t>
        </is>
      </c>
      <c r="C127" s="5" t="n">
        <v>500736</v>
      </c>
      <c r="D127" s="5" t="n">
        <v>-439551</v>
      </c>
      <c r="E127" s="5" t="n">
        <v>779407</v>
      </c>
    </row>
    <row r="128">
      <c r="A128" s="4" t="inlineStr">
        <is>
          <t>Attributable to equity holders of the parent</t>
        </is>
      </c>
      <c r="C128" s="5" t="n">
        <v>204125</v>
      </c>
      <c r="D128" s="5" t="n">
        <v>-745220</v>
      </c>
      <c r="E128" s="5" t="n">
        <v>420382</v>
      </c>
    </row>
    <row r="129">
      <c r="A129" s="4" t="inlineStr">
        <is>
          <t>Attributable to non-controlling interests of Smiles</t>
        </is>
      </c>
      <c r="C129" s="5" t="n">
        <v>296611</v>
      </c>
      <c r="D129" s="5" t="n">
        <v>305669</v>
      </c>
      <c r="E129" s="5" t="n">
        <v>359025</v>
      </c>
    </row>
    <row r="130">
      <c r="A130" s="4" t="inlineStr">
        <is>
          <t>Eliminations [Member]</t>
        </is>
      </c>
    </row>
    <row r="131">
      <c r="A131" s="3" t="inlineStr">
        <is>
          <t>Net revenue</t>
        </is>
      </c>
    </row>
    <row r="132">
      <c r="A132" s="4" t="inlineStr">
        <is>
          <t>Passenger</t>
        </is>
      </c>
      <c r="B132" s="4" t="inlineStr">
        <is>
          <t>[1]</t>
        </is>
      </c>
      <c r="C132" s="5" t="n">
        <v>485725</v>
      </c>
      <c r="D132" s="5" t="n">
        <v>434396</v>
      </c>
      <c r="E132" s="5" t="n">
        <v>398105</v>
      </c>
    </row>
    <row r="133">
      <c r="A133" s="4" t="inlineStr">
        <is>
          <t>Cargo and Other</t>
        </is>
      </c>
      <c r="B133" s="4" t="inlineStr">
        <is>
          <t>[1]</t>
        </is>
      </c>
      <c r="C133" s="5" t="n">
        <v>-38563</v>
      </c>
      <c r="D133" s="5" t="n">
        <v>-12799</v>
      </c>
      <c r="E133" s="5" t="n">
        <v>-40159</v>
      </c>
    </row>
    <row r="134">
      <c r="A134" s="4" t="inlineStr">
        <is>
          <t>Mileage program</t>
        </is>
      </c>
      <c r="C134" s="5" t="n">
        <v>-689251</v>
      </c>
      <c r="D134" s="5" t="n">
        <v>-619211</v>
      </c>
      <c r="E134" s="5" t="n">
        <v>-482972</v>
      </c>
    </row>
    <row r="135">
      <c r="A135" s="4" t="inlineStr">
        <is>
          <t>Gross Profit</t>
        </is>
      </c>
      <c r="C135" s="5" t="n">
        <v>-242089</v>
      </c>
      <c r="D135" s="5" t="n">
        <v>-197614</v>
      </c>
      <c r="E135" s="5" t="n">
        <v>-125026</v>
      </c>
    </row>
    <row r="136">
      <c r="A136" s="3" t="inlineStr">
        <is>
          <t>Operating costs and expenses</t>
        </is>
      </c>
    </row>
    <row r="137">
      <c r="A137" s="4" t="inlineStr">
        <is>
          <t>Salaries, wages and benefits</t>
        </is>
      </c>
      <c r="C137" s="4" t="inlineStr">
        <is>
          <t xml:space="preserve"> </t>
        </is>
      </c>
      <c r="E137" s="4" t="inlineStr">
        <is>
          <t xml:space="preserve"> </t>
        </is>
      </c>
    </row>
    <row r="138">
      <c r="A138" s="4" t="inlineStr">
        <is>
          <t>Aircraft fuel</t>
        </is>
      </c>
      <c r="C138" s="4" t="inlineStr">
        <is>
          <t xml:space="preserve"> </t>
        </is>
      </c>
      <c r="E138" s="4" t="inlineStr">
        <is>
          <t xml:space="preserve"> </t>
        </is>
      </c>
    </row>
    <row r="139">
      <c r="A139" s="4" t="inlineStr">
        <is>
          <t>Aircraft rent</t>
        </is>
      </c>
      <c r="C139" s="4" t="inlineStr">
        <is>
          <t xml:space="preserve"> </t>
        </is>
      </c>
      <c r="D139" s="4" t="inlineStr">
        <is>
          <t xml:space="preserve"> </t>
        </is>
      </c>
      <c r="E139" s="4" t="inlineStr">
        <is>
          <t xml:space="preserve"> </t>
        </is>
      </c>
    </row>
    <row r="140">
      <c r="A140" s="4" t="inlineStr">
        <is>
          <t>Sales and marketing</t>
        </is>
      </c>
      <c r="C140" s="4" t="inlineStr">
        <is>
          <t xml:space="preserve"> </t>
        </is>
      </c>
      <c r="D140" s="4" t="inlineStr">
        <is>
          <t xml:space="preserve"> </t>
        </is>
      </c>
      <c r="E140" s="5" t="n">
        <v>-2872</v>
      </c>
    </row>
    <row r="141">
      <c r="A141" s="4" t="inlineStr">
        <is>
          <t>Landing fees</t>
        </is>
      </c>
      <c r="D141" s="4" t="inlineStr">
        <is>
          <t xml:space="preserve"> </t>
        </is>
      </c>
      <c r="E141" s="4" t="inlineStr">
        <is>
          <t xml:space="preserve"> </t>
        </is>
      </c>
    </row>
    <row r="142">
      <c r="A142" s="4" t="inlineStr">
        <is>
          <t>Aircraft, traffic and mileage servicing</t>
        </is>
      </c>
      <c r="C142" s="5" t="n">
        <v>187681</v>
      </c>
      <c r="D142" s="5" t="n">
        <v>154981</v>
      </c>
      <c r="E142" s="5" t="n">
        <v>107490</v>
      </c>
    </row>
    <row r="143">
      <c r="A143" s="4" t="inlineStr">
        <is>
          <t>Maintenance, materials and repairs</t>
        </is>
      </c>
      <c r="C143" s="4" t="inlineStr">
        <is>
          <t xml:space="preserve"> </t>
        </is>
      </c>
      <c r="D143" s="4" t="inlineStr">
        <is>
          <t xml:space="preserve"> </t>
        </is>
      </c>
      <c r="E143" s="4" t="inlineStr">
        <is>
          <t xml:space="preserve"> </t>
        </is>
      </c>
    </row>
    <row r="144">
      <c r="A144" s="4" t="inlineStr">
        <is>
          <t>Depreciation and amortization</t>
        </is>
      </c>
      <c r="C144" s="5" t="n">
        <v>1</v>
      </c>
      <c r="D144" s="4" t="inlineStr">
        <is>
          <t xml:space="preserve"> </t>
        </is>
      </c>
      <c r="E144" s="4" t="inlineStr">
        <is>
          <t xml:space="preserve"> </t>
        </is>
      </c>
    </row>
    <row r="145">
      <c r="A145" s="4" t="inlineStr">
        <is>
          <t>Passenger costs</t>
        </is>
      </c>
      <c r="C145" s="4" t="inlineStr">
        <is>
          <t xml:space="preserve"> </t>
        </is>
      </c>
      <c r="D145" s="4" t="inlineStr">
        <is>
          <t xml:space="preserve"> </t>
        </is>
      </c>
      <c r="E145" s="4" t="inlineStr">
        <is>
          <t xml:space="preserve"> </t>
        </is>
      </c>
    </row>
    <row r="146">
      <c r="A146" s="4" t="inlineStr">
        <is>
          <t>Other operating expenses</t>
        </is>
      </c>
      <c r="C146" s="5" t="n">
        <v>1</v>
      </c>
      <c r="D146" s="5" t="n">
        <v>4998</v>
      </c>
      <c r="E146" s="5" t="n">
        <v>7162</v>
      </c>
    </row>
    <row r="147">
      <c r="A147" s="4" t="inlineStr">
        <is>
          <t>Total Operating Expenses</t>
        </is>
      </c>
      <c r="C147" s="5" t="n">
        <v>187683</v>
      </c>
      <c r="D147" s="5" t="n">
        <v>159979</v>
      </c>
      <c r="E147" s="5" t="n">
        <v>111780</v>
      </c>
    </row>
    <row r="148">
      <c r="A148" s="4" t="inlineStr">
        <is>
          <t>Equity pick up method</t>
        </is>
      </c>
      <c r="C148" s="5" t="n">
        <v>-292369</v>
      </c>
      <c r="D148" s="5" t="n">
        <v>-315334</v>
      </c>
      <c r="E148" s="5" t="n">
        <v>-394701</v>
      </c>
    </row>
    <row r="149">
      <c r="A149" s="4" t="inlineStr">
        <is>
          <t>Income before financial income (expense), exchange (variation) and income taxes</t>
        </is>
      </c>
      <c r="C149" s="5" t="n">
        <v>-346775</v>
      </c>
      <c r="D149" s="5" t="n">
        <v>-352969</v>
      </c>
      <c r="E149" s="5" t="n">
        <v>-407947</v>
      </c>
    </row>
    <row r="150">
      <c r="A150" s="3" t="inlineStr">
        <is>
          <t>Financial results</t>
        </is>
      </c>
    </row>
    <row r="151">
      <c r="A151" s="4" t="inlineStr">
        <is>
          <t>Financial income</t>
        </is>
      </c>
      <c r="C151" s="5" t="n">
        <v>-372446</v>
      </c>
      <c r="D151" s="5" t="n">
        <v>-127248</v>
      </c>
      <c r="E151" s="5" t="n">
        <v>-176433</v>
      </c>
    </row>
    <row r="152">
      <c r="A152" s="4" t="inlineStr">
        <is>
          <t>Financial expenses</t>
        </is>
      </c>
      <c r="C152" s="5" t="n">
        <v>372446</v>
      </c>
      <c r="D152" s="5" t="n">
        <v>127126</v>
      </c>
      <c r="E152" s="5" t="n">
        <v>177055</v>
      </c>
    </row>
    <row r="153">
      <c r="A153" s="4" t="inlineStr">
        <is>
          <t>Total financial results</t>
        </is>
      </c>
      <c r="C153" s="4" t="inlineStr">
        <is>
          <t xml:space="preserve"> </t>
        </is>
      </c>
      <c r="D153" s="5" t="n">
        <v>-122</v>
      </c>
      <c r="E153" s="5" t="n">
        <v>622</v>
      </c>
    </row>
    <row r="154">
      <c r="A154" s="4" t="inlineStr">
        <is>
          <t>Income before exchange rate variation, net</t>
        </is>
      </c>
      <c r="C154" s="5" t="n">
        <v>-346775</v>
      </c>
      <c r="D154" s="5" t="n">
        <v>-353091</v>
      </c>
      <c r="E154" s="5" t="n">
        <v>-407325</v>
      </c>
    </row>
    <row r="155">
      <c r="A155" s="4" t="inlineStr">
        <is>
          <t>Exchange rate change, net</t>
        </is>
      </c>
      <c r="C155" s="5" t="n">
        <v>693</v>
      </c>
      <c r="D155" s="5" t="n">
        <v>123</v>
      </c>
      <c r="E155" s="5" t="n">
        <v>2</v>
      </c>
    </row>
    <row r="156">
      <c r="A156" s="4" t="inlineStr">
        <is>
          <t>Income (loss) before income taxes</t>
        </is>
      </c>
      <c r="C156" s="5" t="n">
        <v>-346082</v>
      </c>
      <c r="D156" s="5" t="n">
        <v>-352968</v>
      </c>
      <c r="E156" s="5" t="n">
        <v>-407323</v>
      </c>
    </row>
    <row r="157">
      <c r="A157" s="4" t="inlineStr">
        <is>
          <t>Income Taxes</t>
        </is>
      </c>
      <c r="D157" s="5" t="n">
        <v>12795</v>
      </c>
      <c r="E157" s="5" t="n">
        <v>5733</v>
      </c>
    </row>
    <row r="158">
      <c r="A158" s="4" t="inlineStr">
        <is>
          <t>Income and social contribution taxes</t>
        </is>
      </c>
      <c r="C158" s="5" t="n">
        <v>24684</v>
      </c>
    </row>
    <row r="159">
      <c r="A159" s="4" t="inlineStr">
        <is>
          <t>Net income (loss) for the year</t>
        </is>
      </c>
      <c r="C159" s="5" t="n">
        <v>-321398</v>
      </c>
      <c r="D159" s="5" t="n">
        <v>-340173</v>
      </c>
      <c r="E159" s="5" t="n">
        <v>-401590</v>
      </c>
    </row>
    <row r="160">
      <c r="A160" s="4" t="inlineStr">
        <is>
          <t>Attributable to equity holders of the parent</t>
        </is>
      </c>
      <c r="C160" s="5" t="n">
        <v>-321398</v>
      </c>
      <c r="D160" s="5" t="n">
        <v>-340173</v>
      </c>
      <c r="E160" s="6" t="inlineStr">
        <is>
          <t>R$ 401590</t>
        </is>
      </c>
    </row>
    <row r="161">
      <c r="A161" s="4" t="inlineStr">
        <is>
          <t>Attributable to non-controlling interests of Smiles</t>
        </is>
      </c>
      <c r="C161" s="4" t="inlineStr">
        <is>
          <t xml:space="preserve"> </t>
        </is>
      </c>
      <c r="D161" s="4" t="inlineStr">
        <is>
          <t xml:space="preserve"> </t>
        </is>
      </c>
    </row>
    <row r="162"/>
    <row r="163">
      <c r="A163" s="4" t="inlineStr">
        <is>
          <t>[1]</t>
        </is>
      </c>
      <c r="B163" s="4" t="inlineStr">
        <is>
          <t>Eliminations are related to transactions between GLA and Smiles Fidelidade.</t>
        </is>
      </c>
    </row>
    <row r="164">
      <c r="A164" s="4" t="inlineStr">
        <is>
          <t>[2]</t>
        </is>
      </c>
      <c r="B164" s="4" t="inlineStr">
        <is>
          <t>Amounts include Smiles S.A. and Smiles Fidelidade.</t>
        </is>
      </c>
    </row>
  </sheetData>
  <mergeCells count="5">
    <mergeCell ref="A1:B2"/>
    <mergeCell ref="C1:E1"/>
    <mergeCell ref="A162:D162"/>
    <mergeCell ref="B163:D163"/>
    <mergeCell ref="B164:D164"/>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31. Segments (Details Narrative) R$ in Thousands</t>
        </is>
      </c>
      <c r="B1" s="2" t="inlineStr">
        <is>
          <t>12 Months Ended</t>
        </is>
      </c>
    </row>
    <row r="2">
      <c r="B2" s="2" t="inlineStr">
        <is>
          <t>Dec. 31, 2019BRL (R$)</t>
        </is>
      </c>
    </row>
    <row r="3">
      <c r="A3" s="4" t="inlineStr">
        <is>
          <t>Smiles Loyalty Program [Member]</t>
        </is>
      </c>
    </row>
    <row r="4">
      <c r="A4" s="3" t="inlineStr">
        <is>
          <t>Disclosure of operating segments [line items]</t>
        </is>
      </c>
    </row>
    <row r="5">
      <c r="A5" s="4" t="inlineStr">
        <is>
          <t>Capital expenditures per business segments</t>
        </is>
      </c>
      <c r="B5" s="6" t="inlineStr">
        <is>
          <t>R$ 33836</t>
        </is>
      </c>
    </row>
    <row r="6">
      <c r="A6" s="4" t="inlineStr">
        <is>
          <t>Flight Transportation [Member]</t>
        </is>
      </c>
    </row>
    <row r="7">
      <c r="A7" s="3" t="inlineStr">
        <is>
          <t>Disclosure of operating segments [line items]</t>
        </is>
      </c>
    </row>
    <row r="8">
      <c r="A8" s="4" t="inlineStr">
        <is>
          <t>Capital expenditures per business segments</t>
        </is>
      </c>
      <c r="B8" s="6" t="inlineStr">
        <is>
          <t>R$ 914579</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32. Commitments (Details) - Business Combinations [Member] - Aircraft [Member] - BRL (R$) R$ in Thousands</t>
        </is>
      </c>
      <c r="B1" s="2" t="inlineStr">
        <is>
          <t>12 Months Ended</t>
        </is>
      </c>
    </row>
    <row r="2">
      <c r="B2" s="2" t="inlineStr">
        <is>
          <t>Dec. 31, 2019</t>
        </is>
      </c>
      <c r="C2" s="2" t="inlineStr">
        <is>
          <t>Dec. 31, 2018</t>
        </is>
      </c>
    </row>
    <row r="3">
      <c r="A3" s="3" t="inlineStr">
        <is>
          <t>Disclosure of Commitments [Line Items]</t>
        </is>
      </c>
    </row>
    <row r="4">
      <c r="A4" s="4" t="inlineStr">
        <is>
          <t>Future commitments resulting from firm aircraft orders</t>
        </is>
      </c>
      <c r="C4" s="6" t="inlineStr">
        <is>
          <t>R$ 63235639</t>
        </is>
      </c>
    </row>
    <row r="5">
      <c r="A5" s="4" t="inlineStr">
        <is>
          <t>Future commitments resulting from operating lease</t>
        </is>
      </c>
      <c r="B5" s="6" t="inlineStr">
        <is>
          <t>R$ 9245057</t>
        </is>
      </c>
      <c r="C5" s="5" t="n">
        <v>8827272</v>
      </c>
    </row>
    <row r="6">
      <c r="A6" s="4" t="inlineStr">
        <is>
          <t>2019 [Member]</t>
        </is>
      </c>
    </row>
    <row r="7">
      <c r="A7" s="3" t="inlineStr">
        <is>
          <t>Disclosure of Commitments [Line Items]</t>
        </is>
      </c>
    </row>
    <row r="8">
      <c r="A8" s="4" t="inlineStr">
        <is>
          <t>Future commitments resulting from firm aircraft orders</t>
        </is>
      </c>
      <c r="C8" s="4" t="inlineStr">
        <is>
          <t xml:space="preserve"> </t>
        </is>
      </c>
    </row>
    <row r="9">
      <c r="A9" s="4" t="inlineStr">
        <is>
          <t>Future commitments resulting from operating lease</t>
        </is>
      </c>
      <c r="B9" s="4" t="inlineStr">
        <is>
          <t xml:space="preserve"> </t>
        </is>
      </c>
      <c r="C9" s="5" t="n">
        <v>283579</v>
      </c>
    </row>
    <row r="10">
      <c r="A10" s="4" t="inlineStr">
        <is>
          <t>2020 [Member]</t>
        </is>
      </c>
    </row>
    <row r="11">
      <c r="A11" s="3" t="inlineStr">
        <is>
          <t>Disclosure of Commitments [Line Items]</t>
        </is>
      </c>
    </row>
    <row r="12">
      <c r="A12" s="4" t="inlineStr">
        <is>
          <t>Future commitments resulting from firm aircraft orders</t>
        </is>
      </c>
      <c r="B12" s="4" t="inlineStr">
        <is>
          <t xml:space="preserve"> </t>
        </is>
      </c>
      <c r="C12" s="5" t="n">
        <v>1791661</v>
      </c>
    </row>
    <row r="13">
      <c r="A13" s="4" t="inlineStr">
        <is>
          <t>Future commitments resulting from operating lease</t>
        </is>
      </c>
      <c r="B13" s="5" t="n">
        <v>1169967</v>
      </c>
      <c r="C13" s="5" t="n">
        <v>816766</v>
      </c>
    </row>
    <row r="14">
      <c r="A14" s="4" t="inlineStr">
        <is>
          <t>2021 [Member]</t>
        </is>
      </c>
    </row>
    <row r="15">
      <c r="A15" s="3" t="inlineStr">
        <is>
          <t>Disclosure of Commitments [Line Items]</t>
        </is>
      </c>
    </row>
    <row r="16">
      <c r="A16" s="4" t="inlineStr">
        <is>
          <t>Future commitments resulting from firm aircraft orders</t>
        </is>
      </c>
      <c r="B16" s="5" t="n">
        <v>3201198</v>
      </c>
      <c r="C16" s="5" t="n">
        <v>5046966</v>
      </c>
    </row>
    <row r="17">
      <c r="A17" s="4" t="inlineStr">
        <is>
          <t>Future commitments resulting from operating lease</t>
        </is>
      </c>
      <c r="B17" s="5" t="n">
        <v>1152456</v>
      </c>
      <c r="C17" s="5" t="n">
        <v>1072048</v>
      </c>
    </row>
    <row r="18">
      <c r="A18" s="4" t="inlineStr">
        <is>
          <t>2022 [Member]</t>
        </is>
      </c>
    </row>
    <row r="19">
      <c r="A19" s="3" t="inlineStr">
        <is>
          <t>Disclosure of Commitments [Line Items]</t>
        </is>
      </c>
    </row>
    <row r="20">
      <c r="A20" s="4" t="inlineStr">
        <is>
          <t>Future commitments resulting from firm aircraft orders</t>
        </is>
      </c>
      <c r="B20" s="5" t="n">
        <v>3690205</v>
      </c>
      <c r="C20" s="5" t="n">
        <v>7883277</v>
      </c>
    </row>
    <row r="21">
      <c r="A21" s="4" t="inlineStr">
        <is>
          <t>Future commitments resulting from operating lease</t>
        </is>
      </c>
      <c r="B21" s="5" t="n">
        <v>1300668</v>
      </c>
      <c r="C21" s="5" t="n">
        <v>1250361</v>
      </c>
    </row>
    <row r="22">
      <c r="A22" s="4" t="inlineStr">
        <is>
          <t>2023 [Member]</t>
        </is>
      </c>
    </row>
    <row r="23">
      <c r="A23" s="3" t="inlineStr">
        <is>
          <t>Disclosure of Commitments [Line Items]</t>
        </is>
      </c>
    </row>
    <row r="24">
      <c r="A24" s="4" t="inlineStr">
        <is>
          <t>Future commitments resulting from firm aircraft orders</t>
        </is>
      </c>
      <c r="B24" s="5" t="n">
        <v>4103490</v>
      </c>
      <c r="C24" s="5" t="n">
        <v>8766165</v>
      </c>
    </row>
    <row r="25">
      <c r="A25" s="4" t="inlineStr">
        <is>
          <t>Future commitments resulting from operating lease</t>
        </is>
      </c>
      <c r="B25" s="5" t="n">
        <v>1366345</v>
      </c>
      <c r="C25" s="5" t="n">
        <v>1313497</v>
      </c>
    </row>
    <row r="26">
      <c r="A26" s="4" t="inlineStr">
        <is>
          <t>2024 Thereafter [Member]</t>
        </is>
      </c>
    </row>
    <row r="27">
      <c r="A27" s="3" t="inlineStr">
        <is>
          <t>Disclosure of Commitments [Line Items]</t>
        </is>
      </c>
    </row>
    <row r="28">
      <c r="A28" s="4" t="inlineStr">
        <is>
          <t>Future commitments resulting from firm aircraft orders</t>
        </is>
      </c>
      <c r="B28" s="5" t="n">
        <v>18606054</v>
      </c>
      <c r="C28" s="5" t="n">
        <v>39747570</v>
      </c>
    </row>
    <row r="29">
      <c r="A29" s="4" t="inlineStr">
        <is>
          <t>Future commitments resulting from operating lease</t>
        </is>
      </c>
      <c r="B29" s="6" t="inlineStr">
        <is>
          <t>R$ 4255621</t>
        </is>
      </c>
      <c r="C29" s="6" t="inlineStr">
        <is>
          <t>R$ 4091021</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5" customWidth="1" min="2" max="2"/>
    <col width="34" customWidth="1" min="3" max="3"/>
    <col width="31" customWidth="1" min="4" max="4"/>
  </cols>
  <sheetData>
    <row r="1">
      <c r="A1" s="1" t="inlineStr">
        <is>
          <t>32. Commitments (Details Narrative) - Aircraft [Member] R$ in Thousands, $ in Thousands</t>
        </is>
      </c>
      <c r="B1" s="2" t="inlineStr">
        <is>
          <t>12 Months Ended</t>
        </is>
      </c>
    </row>
    <row r="2">
      <c r="B2" s="2" t="inlineStr">
        <is>
          <t>Dec. 31, 2019BRL (R$)AircraftsFirm</t>
        </is>
      </c>
      <c r="C2" s="2" t="inlineStr">
        <is>
          <t>Dec. 31, 2019USD ($)AircraftsFirm</t>
        </is>
      </c>
      <c r="D2" s="2" t="inlineStr">
        <is>
          <t>Dec. 31, 2018BRL (R$)Aircrafts</t>
        </is>
      </c>
    </row>
    <row r="3">
      <c r="A3" s="3" t="inlineStr">
        <is>
          <t>Disclosure of Commitments [Line Items]</t>
        </is>
      </c>
    </row>
    <row r="4">
      <c r="A4" s="4" t="inlineStr">
        <is>
          <t>Percentage of aircraft total cost</t>
        </is>
      </c>
      <c r="B4" s="4" t="inlineStr">
        <is>
          <t>85.00%</t>
        </is>
      </c>
      <c r="C4" s="4" t="inlineStr">
        <is>
          <t>85.00%</t>
        </is>
      </c>
    </row>
    <row r="5">
      <c r="A5" s="4" t="inlineStr">
        <is>
          <t>Number of aircrafts commercial leases</t>
        </is>
      </c>
      <c r="B5" s="5" t="n">
        <v>126</v>
      </c>
      <c r="C5" s="5" t="n">
        <v>126</v>
      </c>
      <c r="D5" s="5" t="n">
        <v>110</v>
      </c>
    </row>
    <row r="6">
      <c r="A6" s="4" t="inlineStr">
        <is>
          <t>Number of aircrafts commercial leases purchase option</t>
        </is>
      </c>
      <c r="B6" s="5" t="n">
        <v>11</v>
      </c>
      <c r="C6" s="5" t="n">
        <v>11</v>
      </c>
      <c r="D6" s="5" t="n">
        <v>10</v>
      </c>
    </row>
    <row r="7">
      <c r="A7" s="4" t="inlineStr">
        <is>
          <t>Number of aircrafts fleet leased</t>
        </is>
      </c>
      <c r="B7" s="5" t="n">
        <v>137</v>
      </c>
      <c r="C7" s="5" t="n">
        <v>137</v>
      </c>
      <c r="D7" s="5" t="n">
        <v>121</v>
      </c>
    </row>
    <row r="8">
      <c r="A8" s="4" t="inlineStr">
        <is>
          <t>Business Combinations [Member]</t>
        </is>
      </c>
    </row>
    <row r="9">
      <c r="A9" s="3" t="inlineStr">
        <is>
          <t>Disclosure of Commitments [Line Items]</t>
        </is>
      </c>
    </row>
    <row r="10">
      <c r="A10" s="4" t="inlineStr">
        <is>
          <t>Number of firm orders | Firm</t>
        </is>
      </c>
      <c r="B10" s="5" t="n">
        <v>129</v>
      </c>
      <c r="C10" s="5" t="n">
        <v>129</v>
      </c>
    </row>
    <row r="11">
      <c r="A11" s="4" t="inlineStr">
        <is>
          <t>Future commitments resulting from firm aircraft orders | R$</t>
        </is>
      </c>
      <c r="D11" s="6" t="inlineStr">
        <is>
          <t>R$ 63235639</t>
        </is>
      </c>
    </row>
    <row r="12">
      <c r="A12" s="4" t="inlineStr">
        <is>
          <t>Future commitments resulting from operating lease | R$</t>
        </is>
      </c>
      <c r="B12" s="6" t="inlineStr">
        <is>
          <t>R$ 9245057</t>
        </is>
      </c>
      <c r="D12" s="6" t="inlineStr">
        <is>
          <t>R$ 8827272</t>
        </is>
      </c>
    </row>
    <row r="13">
      <c r="A13" s="4" t="inlineStr">
        <is>
          <t>Business Combinations [Member] | USD</t>
        </is>
      </c>
    </row>
    <row r="14">
      <c r="A14" s="3" t="inlineStr">
        <is>
          <t>Disclosure of Commitments [Line Items]</t>
        </is>
      </c>
    </row>
    <row r="15">
      <c r="A15" s="4" t="inlineStr">
        <is>
          <t>Future commitments resulting from operating lease | $</t>
        </is>
      </c>
      <c r="C15" s="9" t="n">
        <v>229366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9. Trade receivables</t>
        </is>
      </c>
      <c r="B1" s="2" t="inlineStr">
        <is>
          <t>12 Months Ended</t>
        </is>
      </c>
    </row>
    <row r="2">
      <c r="B2" s="2" t="inlineStr">
        <is>
          <t>Dec. 31, 2019</t>
        </is>
      </c>
    </row>
    <row r="3">
      <c r="A3" s="3" t="inlineStr">
        <is>
          <t>Trade receivable [absract]</t>
        </is>
      </c>
    </row>
    <row r="4">
      <c r="A4" s="4" t="inlineStr">
        <is>
          <t>Trade receivables</t>
        </is>
      </c>
      <c r="B4" s="4" t="inlineStr">
        <is>
          <t>9.
Trade receivables
2019 2018
Local
currency
Credit card administrators 740,967 393,557
Travel agencies 253,494 226,627
Cargo agencies 33,677 40,431
Airline partner companies 291 3,243
Other 15,690 52,216
Total local currency 1,044,119 716,074
Foreign
currency
Credit card administrators 121,844 97,488
Travel agencies 36,845 21,005
Cargo agencies 1,384 1,378
Airline partner companies 30,740 23,294
Other 11,550 5,373
Total foreign currency 202,363 148,538
Total 1,246,482 864,612
Allowance for expected
loss on trade receivables accounts (16,952) (11,284)
Total
trade receivables 1,229,530 853,328 The
aging list of trade receivables, net of allowance for expected loss on trade receivables accounts, is as follows:
2019 2018
Not
yet due
Until
30 days 567,567 527,878
31
to 60 days 213,334 101,226
61
to 90 days 100,478 49,696
91
to 180 days 187,883 83,128
181
to 360 days 76,902 36,801
Above
360 days 1,499 268
Total
not yet due 1,147,663 798,997
Overdue
Until
30 days 47,959 13,167
31
to 60 days 23,290 4,726
61
to 90 days 3,986 2,672
91
to 180 days 3,009 11,173
181
to 360 days 421 9,863
Above
360 days 3,202 12,730
Total
overdue 81,867 54,331
Total 1,229,530 853,328 The
changes in an expected loss on trade receivables are as follows:
2019 2018
Balance at the beginning
of the year - (38,681)
Initial
adoption adjustment – IFRS 9 - 2,593
Adjusted balance
at the beginning of the year (11,284) (36,088)
Exclusions and reversals (13,499) 9,789
Write-off 7,831 15,015
Balances
at the end of the year (16,952) (11,28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s>
  <sheetData>
    <row r="1">
      <c r="A1" s="1" t="inlineStr">
        <is>
          <t>33. Financial instruments and risk management (Details) - BRL (R$) R$ in Thousands</t>
        </is>
      </c>
      <c r="C1" s="2" t="inlineStr">
        <is>
          <t>Dec. 31, 2019</t>
        </is>
      </c>
      <c r="E1" s="2" t="inlineStr">
        <is>
          <t>Dec. 31, 2018</t>
        </is>
      </c>
      <c r="G1" s="2" t="inlineStr">
        <is>
          <t>Dec. 31, 2017</t>
        </is>
      </c>
      <c r="I1" s="2" t="inlineStr">
        <is>
          <t>Dec. 31, 2016</t>
        </is>
      </c>
    </row>
    <row r="2">
      <c r="A2" s="3" t="inlineStr">
        <is>
          <t>Assets</t>
        </is>
      </c>
    </row>
    <row r="3">
      <c r="A3" s="4" t="inlineStr">
        <is>
          <t>Cash and cash equivalents</t>
        </is>
      </c>
      <c r="C3" s="6" t="inlineStr">
        <is>
          <t>R$ 1645425</t>
        </is>
      </c>
      <c r="E3" s="6" t="inlineStr">
        <is>
          <t>R$ 826187</t>
        </is>
      </c>
      <c r="G3" s="6" t="inlineStr">
        <is>
          <t>R$ 1026862</t>
        </is>
      </c>
      <c r="I3" s="6" t="inlineStr">
        <is>
          <t>R$ 562207</t>
        </is>
      </c>
    </row>
    <row r="4">
      <c r="A4" s="4" t="inlineStr">
        <is>
          <t>Restricted cash</t>
        </is>
      </c>
      <c r="C4" s="5" t="n">
        <v>444306</v>
      </c>
      <c r="E4" s="5" t="n">
        <v>822132</v>
      </c>
    </row>
    <row r="5">
      <c r="A5" s="3" t="inlineStr">
        <is>
          <t>Liabilities</t>
        </is>
      </c>
    </row>
    <row r="6">
      <c r="A6" s="4" t="inlineStr">
        <is>
          <t>Loans and financing</t>
        </is>
      </c>
      <c r="C6" s="5" t="n">
        <v>500</v>
      </c>
    </row>
    <row r="7">
      <c r="A7" s="4" t="inlineStr">
        <is>
          <t>Suppliers - forfeiting</t>
        </is>
      </c>
      <c r="C7" s="5" t="n">
        <v>554467</v>
      </c>
      <c r="E7" s="5" t="n">
        <v>365696</v>
      </c>
      <c r="G7" s="5" t="n">
        <v>78416</v>
      </c>
    </row>
    <row r="8">
      <c r="A8" s="4" t="inlineStr">
        <is>
          <t>Leases</t>
        </is>
      </c>
      <c r="E8" s="5" t="n">
        <v>4648068</v>
      </c>
    </row>
    <row r="9">
      <c r="A9" s="4" t="inlineStr">
        <is>
          <t>Amortized Cost [Member]</t>
        </is>
      </c>
    </row>
    <row r="10">
      <c r="A10" s="3" t="inlineStr">
        <is>
          <t>Assets</t>
        </is>
      </c>
    </row>
    <row r="11">
      <c r="A11" s="4" t="inlineStr">
        <is>
          <t>Cash and cash equivalents</t>
        </is>
      </c>
      <c r="C11" s="5" t="n">
        <v>1639920</v>
      </c>
      <c r="D11" s="4" t="inlineStr">
        <is>
          <t>[1]</t>
        </is>
      </c>
      <c r="E11" s="5" t="n">
        <v>518649</v>
      </c>
      <c r="F11" s="4" t="inlineStr">
        <is>
          <t>[1]</t>
        </is>
      </c>
      <c r="G11" s="5" t="n">
        <v>592567</v>
      </c>
      <c r="H11" s="4" t="inlineStr">
        <is>
          <t>[2],[3]</t>
        </is>
      </c>
    </row>
    <row r="12">
      <c r="A12" s="4" t="inlineStr">
        <is>
          <t>Trade receivables</t>
        </is>
      </c>
      <c r="C12" s="5" t="n">
        <v>1229530</v>
      </c>
      <c r="D12" s="4" t="inlineStr">
        <is>
          <t>[1]</t>
        </is>
      </c>
      <c r="E12" s="5" t="n">
        <v>853328</v>
      </c>
      <c r="F12" s="4" t="inlineStr">
        <is>
          <t>[1]</t>
        </is>
      </c>
      <c r="G12" s="5" t="n">
        <v>936478</v>
      </c>
      <c r="H12" s="4" t="inlineStr">
        <is>
          <t>[2]</t>
        </is>
      </c>
    </row>
    <row r="13">
      <c r="A13" s="4" t="inlineStr">
        <is>
          <t>Deposits</t>
        </is>
      </c>
      <c r="C13" s="5" t="n">
        <v>1126609</v>
      </c>
      <c r="D13" s="4" t="inlineStr">
        <is>
          <t>[1],[4]</t>
        </is>
      </c>
      <c r="E13" s="5" t="n">
        <v>885804</v>
      </c>
      <c r="F13" s="4" t="inlineStr">
        <is>
          <t>[1],[4]</t>
        </is>
      </c>
      <c r="G13" s="5" t="n">
        <v>655244</v>
      </c>
      <c r="H13" s="4" t="inlineStr">
        <is>
          <t>[2],[5]</t>
        </is>
      </c>
    </row>
    <row r="14">
      <c r="A14" s="4" t="inlineStr">
        <is>
          <t>Other assets</t>
        </is>
      </c>
      <c r="C14" s="5" t="n">
        <v>140006</v>
      </c>
      <c r="D14" s="4" t="inlineStr">
        <is>
          <t>[2]</t>
        </is>
      </c>
      <c r="E14" s="5" t="n">
        <v>478628</v>
      </c>
      <c r="F14" s="4" t="inlineStr">
        <is>
          <t>[1]</t>
        </is>
      </c>
    </row>
    <row r="15">
      <c r="A15" s="3" t="inlineStr">
        <is>
          <t>Liabilities</t>
        </is>
      </c>
    </row>
    <row r="16">
      <c r="A16" s="4" t="inlineStr">
        <is>
          <t>Loans and financing</t>
        </is>
      </c>
      <c r="B16" s="4" t="inlineStr">
        <is>
          <t>[2],[6]</t>
        </is>
      </c>
      <c r="C16" s="5" t="n">
        <v>7783284</v>
      </c>
      <c r="E16" s="5" t="n">
        <v>6443807</v>
      </c>
    </row>
    <row r="17">
      <c r="A17" s="4" t="inlineStr">
        <is>
          <t>Suppliers</t>
        </is>
      </c>
      <c r="C17" s="5" t="n">
        <v>1296417</v>
      </c>
      <c r="D17" s="4" t="inlineStr">
        <is>
          <t>[1]</t>
        </is>
      </c>
      <c r="E17" s="5" t="n">
        <v>1523952</v>
      </c>
      <c r="F17" s="4" t="inlineStr">
        <is>
          <t>[1]</t>
        </is>
      </c>
      <c r="G17" s="5" t="n">
        <v>1471150</v>
      </c>
      <c r="H17" s="4" t="inlineStr">
        <is>
          <t>[2]</t>
        </is>
      </c>
    </row>
    <row r="18">
      <c r="A18" s="4" t="inlineStr">
        <is>
          <t>Suppliers - forfeiting</t>
        </is>
      </c>
      <c r="C18" s="5" t="n">
        <v>554467</v>
      </c>
      <c r="D18" s="4" t="inlineStr">
        <is>
          <t>[1]</t>
        </is>
      </c>
      <c r="E18" s="5" t="n">
        <v>365696</v>
      </c>
      <c r="F18" s="4" t="inlineStr">
        <is>
          <t>[1]</t>
        </is>
      </c>
      <c r="G18" s="5" t="n">
        <v>78416</v>
      </c>
      <c r="H18" s="4" t="inlineStr">
        <is>
          <t>[2]</t>
        </is>
      </c>
    </row>
    <row r="19">
      <c r="A19" s="4" t="inlineStr">
        <is>
          <t>Leases</t>
        </is>
      </c>
      <c r="C19" s="5" t="n">
        <v>6052780</v>
      </c>
      <c r="D19" s="4" t="inlineStr">
        <is>
          <t>[1]</t>
        </is>
      </c>
      <c r="E19" s="5" t="n">
        <v>912145</v>
      </c>
      <c r="F19" s="4" t="inlineStr">
        <is>
          <t>[1]</t>
        </is>
      </c>
      <c r="G19" s="5" t="n">
        <v>139110</v>
      </c>
      <c r="H19" s="4" t="inlineStr">
        <is>
          <t>[2]</t>
        </is>
      </c>
    </row>
    <row r="20">
      <c r="A20" s="4" t="inlineStr">
        <is>
          <t>Other labilities</t>
        </is>
      </c>
      <c r="C20" s="5" t="n">
        <v>164709</v>
      </c>
      <c r="D20" s="4" t="inlineStr">
        <is>
          <t>[2]</t>
        </is>
      </c>
      <c r="E20" s="5" t="n">
        <v>147239</v>
      </c>
      <c r="F20" s="4" t="inlineStr">
        <is>
          <t>[1]</t>
        </is>
      </c>
    </row>
    <row r="21">
      <c r="A21" s="4" t="inlineStr">
        <is>
          <t>Fair Value [Member]</t>
        </is>
      </c>
    </row>
    <row r="22">
      <c r="A22" s="3" t="inlineStr">
        <is>
          <t>Assets</t>
        </is>
      </c>
    </row>
    <row r="23">
      <c r="A23" s="4" t="inlineStr">
        <is>
          <t>Cash and cash equivalents</t>
        </is>
      </c>
      <c r="C23" s="5" t="n">
        <v>5505</v>
      </c>
      <c r="E23" s="5" t="n">
        <v>307538</v>
      </c>
      <c r="G23" s="5" t="n">
        <v>434295</v>
      </c>
      <c r="H23" s="4" t="inlineStr">
        <is>
          <t>[3]</t>
        </is>
      </c>
    </row>
    <row r="24">
      <c r="A24" s="4" t="inlineStr">
        <is>
          <t>Short-term Investments</t>
        </is>
      </c>
      <c r="C24" s="5" t="n">
        <v>953762</v>
      </c>
      <c r="E24" s="5" t="n">
        <v>478364</v>
      </c>
      <c r="G24" s="5" t="n">
        <v>955589</v>
      </c>
      <c r="H24" s="4" t="inlineStr">
        <is>
          <t>[3]</t>
        </is>
      </c>
    </row>
    <row r="25">
      <c r="A25" s="4" t="inlineStr">
        <is>
          <t>Restricted cash</t>
        </is>
      </c>
      <c r="C25" s="5" t="n">
        <v>444306</v>
      </c>
      <c r="E25" s="5" t="n">
        <v>822132</v>
      </c>
      <c r="G25" s="5" t="n">
        <v>268047</v>
      </c>
    </row>
    <row r="26">
      <c r="A26" s="4" t="inlineStr">
        <is>
          <t>Derivative assets</t>
        </is>
      </c>
      <c r="C26" s="5" t="n">
        <v>147469</v>
      </c>
      <c r="G26" s="5" t="n">
        <v>40647</v>
      </c>
    </row>
    <row r="27">
      <c r="A27" s="3" t="inlineStr">
        <is>
          <t>Liabilities</t>
        </is>
      </c>
    </row>
    <row r="28">
      <c r="A28" s="4" t="inlineStr">
        <is>
          <t>Loans and financing</t>
        </is>
      </c>
      <c r="C28" s="5" t="n">
        <v>626557</v>
      </c>
    </row>
    <row r="29">
      <c r="A29" s="4" t="inlineStr">
        <is>
          <t>Derivatives</t>
        </is>
      </c>
      <c r="C29" s="6" t="inlineStr">
        <is>
          <t>R$ 20350</t>
        </is>
      </c>
      <c r="E29" s="6" t="inlineStr">
        <is>
          <t>R$ 409662</t>
        </is>
      </c>
      <c r="G29" s="6" t="inlineStr">
        <is>
          <t>R$ 34457</t>
        </is>
      </c>
    </row>
    <row r="30"/>
    <row r="31">
      <c r="A31" s="4" t="inlineStr">
        <is>
          <t>[1]</t>
        </is>
      </c>
      <c r="B31" s="4" t="inlineStr">
        <is>
          <t>Items classified as amortized cost refer to credits, indebtedness with private institutions which, in any early settlement, there are no substantial alterations in relation to the values recorded, except the amounts related to Perpetual Notes and Senior Notes, as disclosed in Note 18. The fair values approximate the book values, according to the short-term maturity period of these assets and liabilities.</t>
        </is>
      </c>
    </row>
    <row r="32">
      <c r="A32" s="4" t="inlineStr">
        <is>
          <t>[2]</t>
        </is>
      </c>
      <c r="B32" s="4" t="inlineStr">
        <is>
          <t>Items classified as amortized cost refer to credits, debt with private institutions which, in any early settlement, there are no substantial alterations in relation to the values recorded, except the amounts related to Perpetual Notes and Senior Notes, as disclosed in Note 16. The fair values approximate the book values, according to the short-term maturity period of these assets and liabilities.</t>
        </is>
      </c>
    </row>
    <row r="33">
      <c r="A33" s="4" t="inlineStr">
        <is>
          <t>[3]</t>
        </is>
      </c>
      <c r="B33" s="4" t="inlineStr">
        <is>
          <t>The Company manages its financial investments to pay its short-term operational expenses.</t>
        </is>
      </c>
    </row>
    <row r="34">
      <c r="A34" s="4" t="inlineStr">
        <is>
          <t>[4]</t>
        </is>
      </c>
      <c r="B34" s="4" t="inlineStr">
        <is>
          <t>Excludes judicial deposits, as described in Note 14.</t>
        </is>
      </c>
    </row>
    <row r="35">
      <c r="A35" s="4" t="inlineStr">
        <is>
          <t>[5]</t>
        </is>
      </c>
      <c r="B35" s="4" t="inlineStr">
        <is>
          <t>Excludes judicial deposits, described in Note 11.</t>
        </is>
      </c>
    </row>
    <row r="36">
      <c r="A36" s="4" t="inlineStr">
        <is>
          <t>[6]</t>
        </is>
      </c>
      <c r="B36" s="4" t="inlineStr">
        <is>
          <t>The amount on December 31, 2019, classified as measured at fair value through profit or loss, is related to the derivative contracted through Exchange Senior Notes. For further information, see Note 18.1.1.</t>
        </is>
      </c>
    </row>
  </sheetData>
  <mergeCells count="11">
    <mergeCell ref="A1:B1"/>
    <mergeCell ref="C1:D1"/>
    <mergeCell ref="E1:F1"/>
    <mergeCell ref="G1:H1"/>
    <mergeCell ref="A30:H30"/>
    <mergeCell ref="B31:H31"/>
    <mergeCell ref="B32:H32"/>
    <mergeCell ref="B33:H33"/>
    <mergeCell ref="B34:H34"/>
    <mergeCell ref="B35:H35"/>
    <mergeCell ref="B36:H36"/>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3. Financial instruments and risk management (Details 1) - BRL (R$) R$ in Thousands</t>
        </is>
      </c>
      <c r="B1" s="2" t="inlineStr">
        <is>
          <t>12 Months Ended</t>
        </is>
      </c>
    </row>
    <row r="2">
      <c r="B2" s="2" t="inlineStr">
        <is>
          <t>Dec. 31, 2019</t>
        </is>
      </c>
      <c r="C2" s="2" t="inlineStr">
        <is>
          <t>Dec. 31, 2018</t>
        </is>
      </c>
      <c r="D2" s="2" t="inlineStr">
        <is>
          <t>Dec. 31, 2017</t>
        </is>
      </c>
    </row>
    <row r="3">
      <c r="A3" s="3" t="inlineStr">
        <is>
          <t>Fair value variations:</t>
        </is>
      </c>
    </row>
    <row r="4">
      <c r="A4" s="4" t="inlineStr">
        <is>
          <t>Gains (losses) recognized in profit or loss</t>
        </is>
      </c>
      <c r="B4" s="6" t="inlineStr">
        <is>
          <t>R$ 89045</t>
        </is>
      </c>
    </row>
    <row r="5">
      <c r="A5" s="4" t="inlineStr">
        <is>
          <t>Gains (losses) recognized in other comprehensive income (loss)</t>
        </is>
      </c>
      <c r="B5" s="5" t="n">
        <v>-71066</v>
      </c>
      <c r="C5" s="6" t="inlineStr">
        <is>
          <t>R$ 420706</t>
        </is>
      </c>
      <c r="D5" s="6" t="inlineStr">
        <is>
          <t>R$ 67913</t>
        </is>
      </c>
    </row>
    <row r="6">
      <c r="A6" s="4" t="inlineStr">
        <is>
          <t>Current liabilities</t>
        </is>
      </c>
      <c r="B6" s="5" t="n">
        <v>9080</v>
      </c>
      <c r="C6" s="5" t="n">
        <v>195444</v>
      </c>
    </row>
    <row r="7">
      <c r="A7" s="4" t="inlineStr">
        <is>
          <t>Noncurrent liabilities</t>
        </is>
      </c>
      <c r="B7" s="5" t="n">
        <v>11270</v>
      </c>
      <c r="C7" s="5" t="n">
        <v>214218</v>
      </c>
    </row>
    <row r="8">
      <c r="A8" s="3" t="inlineStr">
        <is>
          <t>Movement of other comprehensive income (loss)</t>
        </is>
      </c>
    </row>
    <row r="9">
      <c r="A9" s="4" t="inlineStr">
        <is>
          <t>Balances as of ending</t>
        </is>
      </c>
      <c r="B9" s="5" t="n">
        <v>165436</v>
      </c>
    </row>
    <row r="10">
      <c r="A10" s="4" t="inlineStr">
        <is>
          <t>Recognized in operating income</t>
        </is>
      </c>
      <c r="B10" s="5" t="n">
        <v>-1748265</v>
      </c>
      <c r="C10" s="5" t="n">
        <v>-1061089</v>
      </c>
      <c r="D10" s="5" t="n">
        <v>-1050461</v>
      </c>
    </row>
    <row r="11">
      <c r="A11" s="4" t="inlineStr">
        <is>
          <t>Aircraft Fuel - Operating Costs [Member]</t>
        </is>
      </c>
    </row>
    <row r="12">
      <c r="A12" s="3" t="inlineStr">
        <is>
          <t>Movement of assets and liabilities</t>
        </is>
      </c>
    </row>
    <row r="13">
      <c r="A13" s="4" t="inlineStr">
        <is>
          <t>Derivative assets (liabilities) as of beginning</t>
        </is>
      </c>
      <c r="B13" s="5" t="n">
        <v>-363268</v>
      </c>
      <c r="C13" s="5" t="n">
        <v>40647</v>
      </c>
    </row>
    <row r="14">
      <c r="A14" s="3" t="inlineStr">
        <is>
          <t>Fair value variations:</t>
        </is>
      </c>
    </row>
    <row r="15">
      <c r="A15" s="4" t="inlineStr">
        <is>
          <t>Gains (losses) recognized in profit or loss</t>
        </is>
      </c>
      <c r="B15" s="5" t="n">
        <v>-28892</v>
      </c>
      <c r="C15" s="5" t="n">
        <v>-25280</v>
      </c>
    </row>
    <row r="16">
      <c r="A16" s="4" t="inlineStr">
        <is>
          <t>Gains (losses) recognized as exchange variation</t>
        </is>
      </c>
      <c r="B16" s="4" t="inlineStr">
        <is>
          <t xml:space="preserve"> </t>
        </is>
      </c>
    </row>
    <row r="17">
      <c r="A17" s="4" t="inlineStr">
        <is>
          <t>Gains (losses) recognized in other comprehensive income (loss)</t>
        </is>
      </c>
      <c r="B17" s="5" t="n">
        <v>299910</v>
      </c>
      <c r="C17" s="5" t="n">
        <v>-349252</v>
      </c>
    </row>
    <row r="18">
      <c r="A18" s="4" t="inlineStr">
        <is>
          <t>Settlements payments (received) during the year</t>
        </is>
      </c>
      <c r="B18" s="5" t="n">
        <v>43008</v>
      </c>
      <c r="C18" s="5" t="n">
        <v>-29383</v>
      </c>
    </row>
    <row r="19">
      <c r="A19" s="4" t="inlineStr">
        <is>
          <t>Derivative assets (liabilities) as of ending</t>
        </is>
      </c>
      <c r="B19" s="5" t="n">
        <v>-20350</v>
      </c>
      <c r="C19" s="5" t="n">
        <v>-363268</v>
      </c>
      <c r="D19" s="5" t="n">
        <v>40647</v>
      </c>
    </row>
    <row r="20">
      <c r="A20" s="3" t="inlineStr">
        <is>
          <t>Movement of other comprehensive income (loss)</t>
        </is>
      </c>
    </row>
    <row r="21">
      <c r="A21" s="4" t="inlineStr">
        <is>
          <t>Balances as of beginning</t>
        </is>
      </c>
      <c r="B21" s="5" t="n">
        <v>-378702</v>
      </c>
      <c r="C21" s="5" t="n">
        <v>35505</v>
      </c>
    </row>
    <row r="22">
      <c r="A22" s="4" t="inlineStr">
        <is>
          <t>Fair value adjustments during the year</t>
        </is>
      </c>
      <c r="B22" s="5" t="n">
        <v>299910</v>
      </c>
      <c r="C22" s="5" t="n">
        <v>-275583</v>
      </c>
    </row>
    <row r="23">
      <c r="A23" s="4" t="inlineStr">
        <is>
          <t>Adjustments of Hedge Accounting of Revenue</t>
        </is>
      </c>
      <c r="B23" s="4" t="inlineStr">
        <is>
          <t xml:space="preserve"> </t>
        </is>
      </c>
    </row>
    <row r="24">
      <c r="A24" s="4" t="inlineStr">
        <is>
          <t>Time value of options</t>
        </is>
      </c>
      <c r="C24" s="5" t="n">
        <v>-73669</v>
      </c>
    </row>
    <row r="25">
      <c r="A25" s="4" t="inlineStr">
        <is>
          <t>Net reversal to profit or loss</t>
        </is>
      </c>
      <c r="B25" s="5" t="n">
        <v>25549</v>
      </c>
      <c r="C25" s="5" t="n">
        <v>-64955</v>
      </c>
    </row>
    <row r="26">
      <c r="A26" s="4" t="inlineStr">
        <is>
          <t>Balances as of ending</t>
        </is>
      </c>
      <c r="B26" s="5" t="n">
        <v>-53243</v>
      </c>
      <c r="C26" s="5" t="n">
        <v>-378702</v>
      </c>
      <c r="D26" s="5" t="n">
        <v>35505</v>
      </c>
    </row>
    <row r="27">
      <c r="A27" s="4" t="inlineStr">
        <is>
          <t>Effect on Profit or Loss</t>
        </is>
      </c>
      <c r="B27" s="5" t="n">
        <v>-25549</v>
      </c>
    </row>
    <row r="28">
      <c r="A28" s="4" t="inlineStr">
        <is>
          <t>Interest Rate Risk Derivative Contracts [Member]</t>
        </is>
      </c>
    </row>
    <row r="29">
      <c r="A29" s="3" t="inlineStr">
        <is>
          <t>Movement of assets and liabilities</t>
        </is>
      </c>
    </row>
    <row r="30">
      <c r="A30" s="4" t="inlineStr">
        <is>
          <t>Derivative assets (liabilities) as of beginning</t>
        </is>
      </c>
      <c r="B30" s="5" t="n">
        <v>-46394</v>
      </c>
      <c r="C30" s="5" t="n">
        <v>-34457</v>
      </c>
    </row>
    <row r="31">
      <c r="A31" s="3" t="inlineStr">
        <is>
          <t>Fair value variations:</t>
        </is>
      </c>
    </row>
    <row r="32">
      <c r="A32" s="4" t="inlineStr">
        <is>
          <t>Gains (losses) recognized in profit or loss</t>
        </is>
      </c>
      <c r="B32" s="4" t="inlineStr">
        <is>
          <t xml:space="preserve"> </t>
        </is>
      </c>
      <c r="C32" s="5" t="n">
        <v>-4488</v>
      </c>
    </row>
    <row r="33">
      <c r="A33" s="4" t="inlineStr">
        <is>
          <t>Gains (losses) recognized as exchange variation</t>
        </is>
      </c>
      <c r="B33" s="4" t="inlineStr">
        <is>
          <t xml:space="preserve"> </t>
        </is>
      </c>
    </row>
    <row r="34">
      <c r="A34" s="4" t="inlineStr">
        <is>
          <t>Gains (losses) recognized in other comprehensive income (loss)</t>
        </is>
      </c>
      <c r="B34" s="5" t="n">
        <v>-205383</v>
      </c>
      <c r="C34" s="5" t="n">
        <v>-37719</v>
      </c>
    </row>
    <row r="35">
      <c r="A35" s="4" t="inlineStr">
        <is>
          <t>Settlements payments (received) during the year</t>
        </is>
      </c>
      <c r="B35" s="5" t="n">
        <v>251777</v>
      </c>
      <c r="C35" s="5" t="n">
        <v>30270</v>
      </c>
    </row>
    <row r="36">
      <c r="A36" s="4" t="inlineStr">
        <is>
          <t>Derivative assets (liabilities) as of ending</t>
        </is>
      </c>
      <c r="B36" s="4" t="inlineStr">
        <is>
          <t xml:space="preserve"> </t>
        </is>
      </c>
      <c r="C36" s="5" t="n">
        <v>-46394</v>
      </c>
      <c r="D36" s="5" t="n">
        <v>-34457</v>
      </c>
    </row>
    <row r="37">
      <c r="A37" s="3" t="inlineStr">
        <is>
          <t>Movement of other comprehensive income (loss)</t>
        </is>
      </c>
    </row>
    <row r="38">
      <c r="A38" s="4" t="inlineStr">
        <is>
          <t>Balances as of beginning</t>
        </is>
      </c>
      <c r="B38" s="5" t="n">
        <v>-121320</v>
      </c>
      <c r="C38" s="5" t="n">
        <v>-114821</v>
      </c>
    </row>
    <row r="39">
      <c r="A39" s="4" t="inlineStr">
        <is>
          <t>Fair value adjustments during the year</t>
        </is>
      </c>
      <c r="B39" s="5" t="n">
        <v>-205383</v>
      </c>
      <c r="C39" s="5" t="n">
        <v>-37719</v>
      </c>
    </row>
    <row r="40">
      <c r="A40" s="4" t="inlineStr">
        <is>
          <t>Time value of options</t>
        </is>
      </c>
      <c r="C40" s="4" t="inlineStr">
        <is>
          <t xml:space="preserve"> </t>
        </is>
      </c>
    </row>
    <row r="41">
      <c r="A41" s="4" t="inlineStr">
        <is>
          <t>Net reversal to profit or loss</t>
        </is>
      </c>
      <c r="B41" s="5" t="n">
        <v>15339</v>
      </c>
      <c r="C41" s="5" t="n">
        <v>31220</v>
      </c>
    </row>
    <row r="42">
      <c r="A42" s="4" t="inlineStr">
        <is>
          <t>Balances as of ending</t>
        </is>
      </c>
      <c r="B42" s="5" t="n">
        <v>-311364</v>
      </c>
      <c r="C42" s="5" t="n">
        <v>-121320</v>
      </c>
      <c r="D42" s="5" t="n">
        <v>-114821</v>
      </c>
    </row>
    <row r="43">
      <c r="A43" s="4" t="inlineStr">
        <is>
          <t>Effect on Profit or Loss</t>
        </is>
      </c>
      <c r="B43" s="5" t="n">
        <v>-15339</v>
      </c>
    </row>
    <row r="44">
      <c r="A44" s="4" t="inlineStr">
        <is>
          <t>Foreign Currency Risk Derivatives [Member]</t>
        </is>
      </c>
    </row>
    <row r="45">
      <c r="A45" s="3" t="inlineStr">
        <is>
          <t>Movement of assets and liabilities</t>
        </is>
      </c>
    </row>
    <row r="46">
      <c r="A46" s="4" t="inlineStr">
        <is>
          <t>Derivative assets (liabilities) as of beginning</t>
        </is>
      </c>
      <c r="B46" s="4" t="inlineStr">
        <is>
          <t xml:space="preserve"> </t>
        </is>
      </c>
      <c r="C46" s="4" t="inlineStr">
        <is>
          <t xml:space="preserve"> </t>
        </is>
      </c>
    </row>
    <row r="47">
      <c r="A47" s="3" t="inlineStr">
        <is>
          <t>Fair value variations:</t>
        </is>
      </c>
    </row>
    <row r="48">
      <c r="A48" s="4" t="inlineStr">
        <is>
          <t>Gains (losses) recognized in profit or loss</t>
        </is>
      </c>
      <c r="B48" s="5" t="n">
        <v>1207</v>
      </c>
      <c r="C48" s="5" t="n">
        <v>9272</v>
      </c>
    </row>
    <row r="49">
      <c r="A49" s="4" t="inlineStr">
        <is>
          <t>Gains (losses) recognized as exchange variation</t>
        </is>
      </c>
      <c r="B49" s="4" t="inlineStr">
        <is>
          <t xml:space="preserve"> </t>
        </is>
      </c>
    </row>
    <row r="50">
      <c r="A50" s="4" t="inlineStr">
        <is>
          <t>Gains (losses) recognized in other comprehensive income (loss)</t>
        </is>
      </c>
      <c r="B50" s="4" t="inlineStr">
        <is>
          <t xml:space="preserve"> </t>
        </is>
      </c>
    </row>
    <row r="51">
      <c r="A51" s="4" t="inlineStr">
        <is>
          <t>Settlements payments (received) during the year</t>
        </is>
      </c>
      <c r="B51" s="5" t="n">
        <v>2293</v>
      </c>
      <c r="C51" s="5" t="n">
        <v>-9272</v>
      </c>
    </row>
    <row r="52">
      <c r="A52" s="4" t="inlineStr">
        <is>
          <t>Derivative assets (liabilities) as of ending</t>
        </is>
      </c>
      <c r="B52" s="5" t="n">
        <v>3500</v>
      </c>
      <c r="C52" s="4" t="inlineStr">
        <is>
          <t xml:space="preserve"> </t>
        </is>
      </c>
      <c r="D52" s="4" t="inlineStr">
        <is>
          <t xml:space="preserve"> </t>
        </is>
      </c>
    </row>
    <row r="53">
      <c r="A53" s="3" t="inlineStr">
        <is>
          <t>Movement of other comprehensive income (loss)</t>
        </is>
      </c>
    </row>
    <row r="54">
      <c r="A54" s="4" t="inlineStr">
        <is>
          <t>Balances as of beginning</t>
        </is>
      </c>
      <c r="B54" s="4" t="inlineStr">
        <is>
          <t xml:space="preserve"> </t>
        </is>
      </c>
      <c r="C54" s="4" t="inlineStr">
        <is>
          <t xml:space="preserve"> </t>
        </is>
      </c>
    </row>
    <row r="55">
      <c r="A55" s="4" t="inlineStr">
        <is>
          <t>Fair value adjustments during the year</t>
        </is>
      </c>
      <c r="B55" s="4" t="inlineStr">
        <is>
          <t xml:space="preserve"> </t>
        </is>
      </c>
      <c r="C55" s="4" t="inlineStr">
        <is>
          <t xml:space="preserve"> </t>
        </is>
      </c>
    </row>
    <row r="56">
      <c r="A56" s="4" t="inlineStr">
        <is>
          <t>Adjustments of Hedge Accounting of Revenue</t>
        </is>
      </c>
      <c r="B56" s="4" t="inlineStr">
        <is>
          <t xml:space="preserve"> </t>
        </is>
      </c>
    </row>
    <row r="57">
      <c r="A57" s="4" t="inlineStr">
        <is>
          <t>Net reversal to profit or loss</t>
        </is>
      </c>
      <c r="B57" s="4" t="inlineStr">
        <is>
          <t xml:space="preserve"> </t>
        </is>
      </c>
      <c r="C57" s="4" t="inlineStr">
        <is>
          <t xml:space="preserve"> </t>
        </is>
      </c>
    </row>
    <row r="58">
      <c r="A58" s="4" t="inlineStr">
        <is>
          <t>Balances as of ending</t>
        </is>
      </c>
      <c r="B58" s="4" t="inlineStr">
        <is>
          <t xml:space="preserve"> </t>
        </is>
      </c>
      <c r="C58" s="4" t="inlineStr">
        <is>
          <t xml:space="preserve"> </t>
        </is>
      </c>
      <c r="D58" s="4" t="inlineStr">
        <is>
          <t xml:space="preserve"> </t>
        </is>
      </c>
    </row>
    <row r="59">
      <c r="A59" s="4" t="inlineStr">
        <is>
          <t>Effect on Profit or Loss</t>
        </is>
      </c>
      <c r="B59" s="5" t="n">
        <v>1207</v>
      </c>
    </row>
    <row r="60">
      <c r="A60" s="4" t="inlineStr">
        <is>
          <t>Derivative Losses Capped Call - Interest Expenses [Member]</t>
        </is>
      </c>
    </row>
    <row r="61">
      <c r="A61" s="3" t="inlineStr">
        <is>
          <t>Movement of assets and liabilities</t>
        </is>
      </c>
    </row>
    <row r="62">
      <c r="A62" s="4" t="inlineStr">
        <is>
          <t>Derivative assets (liabilities) as of beginning</t>
        </is>
      </c>
      <c r="B62" s="4" t="inlineStr">
        <is>
          <t xml:space="preserve"> </t>
        </is>
      </c>
      <c r="C62" s="4" t="inlineStr">
        <is>
          <t xml:space="preserve"> </t>
        </is>
      </c>
    </row>
    <row r="63">
      <c r="A63" s="3" t="inlineStr">
        <is>
          <t>Fair value variations:</t>
        </is>
      </c>
    </row>
    <row r="64">
      <c r="A64" s="4" t="inlineStr">
        <is>
          <t>Gains (losses) recognized in profit or loss</t>
        </is>
      </c>
      <c r="B64" s="5" t="n">
        <v>-23229</v>
      </c>
      <c r="C64" s="4" t="inlineStr">
        <is>
          <t xml:space="preserve"> </t>
        </is>
      </c>
    </row>
    <row r="65">
      <c r="A65" s="4" t="inlineStr">
        <is>
          <t>Gains (losses) recognized as exchange variation</t>
        </is>
      </c>
      <c r="B65" s="5" t="n">
        <v>13946</v>
      </c>
    </row>
    <row r="66">
      <c r="A66" s="4" t="inlineStr">
        <is>
          <t>Gains (losses) recognized in other comprehensive income (loss)</t>
        </is>
      </c>
      <c r="B66" s="4" t="inlineStr">
        <is>
          <t xml:space="preserve"> </t>
        </is>
      </c>
    </row>
    <row r="67">
      <c r="A67" s="4" t="inlineStr">
        <is>
          <t>Settlements payments (received) during the year</t>
        </is>
      </c>
      <c r="B67" s="5" t="n">
        <v>153252</v>
      </c>
      <c r="C67" s="4" t="inlineStr">
        <is>
          <t xml:space="preserve"> </t>
        </is>
      </c>
    </row>
    <row r="68">
      <c r="A68" s="4" t="inlineStr">
        <is>
          <t>Derivative assets (liabilities) as of ending</t>
        </is>
      </c>
      <c r="B68" s="5" t="n">
        <v>143969</v>
      </c>
      <c r="C68" s="4" t="inlineStr">
        <is>
          <t xml:space="preserve"> </t>
        </is>
      </c>
      <c r="D68" s="4" t="inlineStr">
        <is>
          <t xml:space="preserve"> </t>
        </is>
      </c>
    </row>
    <row r="69">
      <c r="A69" s="3" t="inlineStr">
        <is>
          <t>Movement of other comprehensive income (loss)</t>
        </is>
      </c>
    </row>
    <row r="70">
      <c r="A70" s="4" t="inlineStr">
        <is>
          <t>Balances as of beginning</t>
        </is>
      </c>
      <c r="B70" s="4" t="inlineStr">
        <is>
          <t xml:space="preserve"> </t>
        </is>
      </c>
      <c r="C70" s="4" t="inlineStr">
        <is>
          <t xml:space="preserve"> </t>
        </is>
      </c>
    </row>
    <row r="71">
      <c r="A71" s="4" t="inlineStr">
        <is>
          <t>Fair value adjustments during the year</t>
        </is>
      </c>
      <c r="B71" s="4" t="inlineStr">
        <is>
          <t xml:space="preserve"> </t>
        </is>
      </c>
      <c r="C71" s="4" t="inlineStr">
        <is>
          <t xml:space="preserve"> </t>
        </is>
      </c>
    </row>
    <row r="72">
      <c r="A72" s="4" t="inlineStr">
        <is>
          <t>Adjustments of Hedge Accounting of Revenue</t>
        </is>
      </c>
      <c r="B72" s="4" t="inlineStr">
        <is>
          <t xml:space="preserve"> </t>
        </is>
      </c>
    </row>
    <row r="73">
      <c r="A73" s="4" t="inlineStr">
        <is>
          <t>Net reversal to profit or loss</t>
        </is>
      </c>
      <c r="B73" s="4" t="inlineStr">
        <is>
          <t xml:space="preserve"> </t>
        </is>
      </c>
      <c r="C73" s="4" t="inlineStr">
        <is>
          <t xml:space="preserve"> </t>
        </is>
      </c>
    </row>
    <row r="74">
      <c r="A74" s="4" t="inlineStr">
        <is>
          <t>Balances as of ending</t>
        </is>
      </c>
      <c r="B74" s="4" t="inlineStr">
        <is>
          <t xml:space="preserve"> </t>
        </is>
      </c>
      <c r="C74" s="4" t="inlineStr">
        <is>
          <t xml:space="preserve"> </t>
        </is>
      </c>
      <c r="D74" s="4" t="inlineStr">
        <is>
          <t xml:space="preserve"> </t>
        </is>
      </c>
    </row>
    <row r="75">
      <c r="A75" s="4" t="inlineStr">
        <is>
          <t>Effect on Profit or Loss</t>
        </is>
      </c>
      <c r="B75" s="5" t="n">
        <v>-9282</v>
      </c>
    </row>
    <row r="76">
      <c r="A76" s="4" t="inlineStr">
        <is>
          <t>Exchangeable Senior Notes Derivatives [Member]</t>
        </is>
      </c>
    </row>
    <row r="77">
      <c r="A77" s="3" t="inlineStr">
        <is>
          <t>Movement of assets and liabilities</t>
        </is>
      </c>
    </row>
    <row r="78">
      <c r="A78" s="4" t="inlineStr">
        <is>
          <t>Derivative assets (liabilities) as of beginning</t>
        </is>
      </c>
      <c r="B78" s="4" t="inlineStr">
        <is>
          <t xml:space="preserve"> </t>
        </is>
      </c>
      <c r="C78" s="4" t="inlineStr">
        <is>
          <t xml:space="preserve"> </t>
        </is>
      </c>
    </row>
    <row r="79">
      <c r="A79" s="3" t="inlineStr">
        <is>
          <t>Fair value variations:</t>
        </is>
      </c>
    </row>
    <row r="80">
      <c r="A80" s="4" t="inlineStr">
        <is>
          <t>Gains (losses) recognized in profit or loss</t>
        </is>
      </c>
      <c r="B80" s="5" t="n">
        <v>16148</v>
      </c>
      <c r="C80" s="4" t="inlineStr">
        <is>
          <t xml:space="preserve"> </t>
        </is>
      </c>
    </row>
    <row r="81">
      <c r="A81" s="4" t="inlineStr">
        <is>
          <t>Gains (losses) recognized as exchange variation</t>
        </is>
      </c>
      <c r="B81" s="5" t="n">
        <v>-43575</v>
      </c>
    </row>
    <row r="82">
      <c r="A82" s="4" t="inlineStr">
        <is>
          <t>Gains (losses) recognized in other comprehensive income (loss)</t>
        </is>
      </c>
      <c r="B82" s="4" t="inlineStr">
        <is>
          <t xml:space="preserve"> </t>
        </is>
      </c>
    </row>
    <row r="83">
      <c r="A83" s="4" t="inlineStr">
        <is>
          <t>Settlements payments (received) during the year</t>
        </is>
      </c>
      <c r="B83" s="5" t="n">
        <v>-599130</v>
      </c>
      <c r="C83" s="4" t="inlineStr">
        <is>
          <t xml:space="preserve"> </t>
        </is>
      </c>
    </row>
    <row r="84">
      <c r="A84" s="4" t="inlineStr">
        <is>
          <t>Derivative assets (liabilities) as of ending</t>
        </is>
      </c>
      <c r="B84" s="5" t="n">
        <v>-626557</v>
      </c>
      <c r="C84" s="4" t="inlineStr">
        <is>
          <t xml:space="preserve"> </t>
        </is>
      </c>
      <c r="D84" s="4" t="inlineStr">
        <is>
          <t xml:space="preserve"> </t>
        </is>
      </c>
    </row>
    <row r="85">
      <c r="A85" s="3" t="inlineStr">
        <is>
          <t>Movement of other comprehensive income (loss)</t>
        </is>
      </c>
    </row>
    <row r="86">
      <c r="A86" s="4" t="inlineStr">
        <is>
          <t>Balances as of beginning</t>
        </is>
      </c>
      <c r="B86" s="4" t="inlineStr">
        <is>
          <t xml:space="preserve"> </t>
        </is>
      </c>
      <c r="C86" s="4" t="inlineStr">
        <is>
          <t xml:space="preserve"> </t>
        </is>
      </c>
    </row>
    <row r="87">
      <c r="A87" s="4" t="inlineStr">
        <is>
          <t>Fair value adjustments during the year</t>
        </is>
      </c>
      <c r="B87" s="4" t="inlineStr">
        <is>
          <t xml:space="preserve"> </t>
        </is>
      </c>
      <c r="C87" s="4" t="inlineStr">
        <is>
          <t xml:space="preserve"> </t>
        </is>
      </c>
    </row>
    <row r="88">
      <c r="A88" s="4" t="inlineStr">
        <is>
          <t>Adjustments of Hedge Accounting of Revenue</t>
        </is>
      </c>
      <c r="B88" s="4" t="inlineStr">
        <is>
          <t xml:space="preserve"> </t>
        </is>
      </c>
    </row>
    <row r="89">
      <c r="A89" s="4" t="inlineStr">
        <is>
          <t>Net reversal to profit or loss</t>
        </is>
      </c>
      <c r="B89" s="4" t="inlineStr">
        <is>
          <t xml:space="preserve"> </t>
        </is>
      </c>
      <c r="C89" s="4" t="inlineStr">
        <is>
          <t xml:space="preserve"> </t>
        </is>
      </c>
    </row>
    <row r="90">
      <c r="A90" s="4" t="inlineStr">
        <is>
          <t>Balances as of ending</t>
        </is>
      </c>
      <c r="B90" s="4" t="inlineStr">
        <is>
          <t xml:space="preserve"> </t>
        </is>
      </c>
      <c r="C90" s="4" t="inlineStr">
        <is>
          <t xml:space="preserve"> </t>
        </is>
      </c>
      <c r="D90" s="4" t="inlineStr">
        <is>
          <t xml:space="preserve"> </t>
        </is>
      </c>
    </row>
    <row r="91">
      <c r="A91" s="4" t="inlineStr">
        <is>
          <t>Effect on Profit or Loss</t>
        </is>
      </c>
      <c r="B91" s="5" t="n">
        <v>-27427</v>
      </c>
    </row>
    <row r="92">
      <c r="A92" s="4" t="inlineStr">
        <is>
          <t>Revenue Hedge Non-Derivative [Member]</t>
        </is>
      </c>
    </row>
    <row r="93">
      <c r="A93" s="3" t="inlineStr">
        <is>
          <t>Movement of assets and liabilities</t>
        </is>
      </c>
    </row>
    <row r="94">
      <c r="A94" s="4" t="inlineStr">
        <is>
          <t>Derivative assets (liabilities) as of beginning</t>
        </is>
      </c>
      <c r="B94" s="4" t="inlineStr">
        <is>
          <t xml:space="preserve"> </t>
        </is>
      </c>
      <c r="C94" s="4" t="inlineStr">
        <is>
          <t xml:space="preserve"> </t>
        </is>
      </c>
    </row>
    <row r="95">
      <c r="A95" s="3" t="inlineStr">
        <is>
          <t>Fair value variations:</t>
        </is>
      </c>
    </row>
    <row r="96">
      <c r="A96" s="4" t="inlineStr">
        <is>
          <t>Gains (losses) recognized in profit or loss</t>
        </is>
      </c>
      <c r="B96" s="4" t="inlineStr">
        <is>
          <t xml:space="preserve"> </t>
        </is>
      </c>
      <c r="C96" s="4" t="inlineStr">
        <is>
          <t xml:space="preserve"> </t>
        </is>
      </c>
    </row>
    <row r="97">
      <c r="A97" s="4" t="inlineStr">
        <is>
          <t>Gains (losses) recognized as exchange variation</t>
        </is>
      </c>
      <c r="B97" s="4" t="inlineStr">
        <is>
          <t xml:space="preserve"> </t>
        </is>
      </c>
    </row>
    <row r="98">
      <c r="A98" s="4" t="inlineStr">
        <is>
          <t>Gains (losses) recognized in other comprehensive income (loss)</t>
        </is>
      </c>
      <c r="B98" s="4" t="inlineStr">
        <is>
          <t xml:space="preserve"> </t>
        </is>
      </c>
    </row>
    <row r="99">
      <c r="A99" s="4" t="inlineStr">
        <is>
          <t>Settlements payments (received) during the year</t>
        </is>
      </c>
      <c r="B99" s="4" t="inlineStr">
        <is>
          <t xml:space="preserve"> </t>
        </is>
      </c>
      <c r="C99" s="4" t="inlineStr">
        <is>
          <t xml:space="preserve"> </t>
        </is>
      </c>
    </row>
    <row r="100">
      <c r="A100" s="4" t="inlineStr">
        <is>
          <t>Derivative assets (liabilities) as of ending</t>
        </is>
      </c>
      <c r="B100" s="4" t="inlineStr">
        <is>
          <t xml:space="preserve"> </t>
        </is>
      </c>
      <c r="C100" s="4" t="inlineStr">
        <is>
          <t xml:space="preserve"> </t>
        </is>
      </c>
      <c r="D100" s="4" t="inlineStr">
        <is>
          <t xml:space="preserve"> </t>
        </is>
      </c>
    </row>
    <row r="101">
      <c r="A101" s="3" t="inlineStr">
        <is>
          <t>Movement of other comprehensive income (loss)</t>
        </is>
      </c>
    </row>
    <row r="102">
      <c r="A102" s="4" t="inlineStr">
        <is>
          <t>Balances as of beginning</t>
        </is>
      </c>
      <c r="B102" s="4" t="inlineStr">
        <is>
          <t xml:space="preserve"> </t>
        </is>
      </c>
      <c r="C102" s="4" t="inlineStr">
        <is>
          <t xml:space="preserve"> </t>
        </is>
      </c>
    </row>
    <row r="103">
      <c r="A103" s="4" t="inlineStr">
        <is>
          <t>Fair value adjustments during the year</t>
        </is>
      </c>
      <c r="B103" s="4" t="inlineStr">
        <is>
          <t xml:space="preserve"> </t>
        </is>
      </c>
      <c r="C103" s="4" t="inlineStr">
        <is>
          <t xml:space="preserve"> </t>
        </is>
      </c>
    </row>
    <row r="104">
      <c r="A104" s="4" t="inlineStr">
        <is>
          <t>Adjustments of Hedge Accounting of Revenue</t>
        </is>
      </c>
      <c r="B104" s="5" t="n">
        <v>-188267</v>
      </c>
    </row>
    <row r="105">
      <c r="A105" s="4" t="inlineStr">
        <is>
          <t>Net reversal to profit or loss</t>
        </is>
      </c>
      <c r="B105" s="5" t="n">
        <v>22831</v>
      </c>
      <c r="C105" s="4" t="inlineStr">
        <is>
          <t xml:space="preserve"> </t>
        </is>
      </c>
    </row>
    <row r="106">
      <c r="A106" s="4" t="inlineStr">
        <is>
          <t>Balances as of ending</t>
        </is>
      </c>
      <c r="B106" s="5" t="n">
        <v>-165436</v>
      </c>
      <c r="C106" s="4" t="inlineStr">
        <is>
          <t xml:space="preserve"> </t>
        </is>
      </c>
      <c r="D106" s="4" t="inlineStr">
        <is>
          <t xml:space="preserve"> </t>
        </is>
      </c>
    </row>
    <row r="107">
      <c r="A107" s="4" t="inlineStr">
        <is>
          <t>Effect on Profit or Loss</t>
        </is>
      </c>
      <c r="B107" s="5" t="n">
        <v>165436</v>
      </c>
    </row>
    <row r="108">
      <c r="A108" s="4" t="inlineStr">
        <is>
          <t>Total Derivative Financial Instruments [Member]</t>
        </is>
      </c>
    </row>
    <row r="109">
      <c r="A109" s="3" t="inlineStr">
        <is>
          <t>Movement of assets and liabilities</t>
        </is>
      </c>
    </row>
    <row r="110">
      <c r="A110" s="4" t="inlineStr">
        <is>
          <t>Derivative assets (liabilities) as of beginning</t>
        </is>
      </c>
      <c r="B110" s="5" t="n">
        <v>-409662</v>
      </c>
      <c r="C110" s="5" t="n">
        <v>6190</v>
      </c>
    </row>
    <row r="111">
      <c r="A111" s="3" t="inlineStr">
        <is>
          <t>Fair value variations:</t>
        </is>
      </c>
    </row>
    <row r="112">
      <c r="A112" s="4" t="inlineStr">
        <is>
          <t>Gains (losses) recognized in profit or loss</t>
        </is>
      </c>
      <c r="B112" s="5" t="n">
        <v>-5874</v>
      </c>
      <c r="C112" s="5" t="n">
        <v>-20496</v>
      </c>
    </row>
    <row r="113">
      <c r="A113" s="4" t="inlineStr">
        <is>
          <t>Gains (losses) recognized as exchange variation</t>
        </is>
      </c>
      <c r="B113" s="5" t="n">
        <v>-29629</v>
      </c>
    </row>
    <row r="114">
      <c r="A114" s="4" t="inlineStr">
        <is>
          <t>Gains (losses) recognized in other comprehensive income (loss)</t>
        </is>
      </c>
      <c r="B114" s="5" t="n">
        <v>94527</v>
      </c>
      <c r="C114" s="5" t="n">
        <v>-386971</v>
      </c>
    </row>
    <row r="115">
      <c r="A115" s="4" t="inlineStr">
        <is>
          <t>Settlements payments (received) during the year</t>
        </is>
      </c>
      <c r="B115" s="5" t="n">
        <v>-148800</v>
      </c>
      <c r="C115" s="5" t="n">
        <v>-8385</v>
      </c>
    </row>
    <row r="116">
      <c r="A116" s="4" t="inlineStr">
        <is>
          <t>Derivative assets (liabilities) as of ending</t>
        </is>
      </c>
      <c r="B116" s="5" t="n">
        <v>-499438</v>
      </c>
      <c r="C116" s="5" t="n">
        <v>-409662</v>
      </c>
      <c r="D116" s="5" t="n">
        <v>6190</v>
      </c>
    </row>
    <row r="117">
      <c r="A117" s="3" t="inlineStr">
        <is>
          <t>Movement of other comprehensive income (loss)</t>
        </is>
      </c>
    </row>
    <row r="118">
      <c r="A118" s="4" t="inlineStr">
        <is>
          <t>Balances as of beginning</t>
        </is>
      </c>
      <c r="B118" s="5" t="n">
        <v>-500022</v>
      </c>
      <c r="C118" s="5" t="n">
        <v>-79316</v>
      </c>
    </row>
    <row r="119">
      <c r="A119" s="4" t="inlineStr">
        <is>
          <t>Fair value adjustments during the year</t>
        </is>
      </c>
      <c r="B119" s="5" t="n">
        <v>94527</v>
      </c>
      <c r="C119" s="5" t="n">
        <v>-313302</v>
      </c>
    </row>
    <row r="120">
      <c r="A120" s="4" t="inlineStr">
        <is>
          <t>Adjustments of Hedge Accounting of Revenue</t>
        </is>
      </c>
      <c r="B120" s="5" t="n">
        <v>-188267</v>
      </c>
    </row>
    <row r="121">
      <c r="A121" s="4" t="inlineStr">
        <is>
          <t>Time value of options</t>
        </is>
      </c>
      <c r="C121" s="5" t="n">
        <v>-73669</v>
      </c>
    </row>
    <row r="122">
      <c r="A122" s="4" t="inlineStr">
        <is>
          <t>Net reversal to profit or loss</t>
        </is>
      </c>
      <c r="B122" s="5" t="n">
        <v>63719</v>
      </c>
      <c r="C122" s="5" t="n">
        <v>-33735</v>
      </c>
    </row>
    <row r="123">
      <c r="A123" s="4" t="inlineStr">
        <is>
          <t>Balances as of ending</t>
        </is>
      </c>
      <c r="B123" s="5" t="n">
        <v>-530043</v>
      </c>
      <c r="C123" s="6" t="inlineStr">
        <is>
          <t>R$ 500022</t>
        </is>
      </c>
      <c r="D123" s="6" t="inlineStr">
        <is>
          <t>R$ 79316</t>
        </is>
      </c>
    </row>
    <row r="124">
      <c r="A124" s="4" t="inlineStr">
        <is>
          <t>Effect on Profit or Loss</t>
        </is>
      </c>
      <c r="B124" s="5" t="n">
        <v>89045</v>
      </c>
    </row>
    <row r="125">
      <c r="A125" s="4" t="inlineStr">
        <is>
          <t>Net Revenue [Member]</t>
        </is>
      </c>
    </row>
    <row r="126">
      <c r="A126" s="3" t="inlineStr">
        <is>
          <t>Fair value variations:</t>
        </is>
      </c>
    </row>
    <row r="127">
      <c r="A127" s="4" t="inlineStr">
        <is>
          <t>Gains (losses) recognized in profit or loss</t>
        </is>
      </c>
      <c r="B127" s="5" t="n">
        <v>-18806</v>
      </c>
    </row>
    <row r="128">
      <c r="A128" s="4" t="inlineStr">
        <is>
          <t>Lease - Interest Expenses [Member]</t>
        </is>
      </c>
    </row>
    <row r="129">
      <c r="A129" s="3" t="inlineStr">
        <is>
          <t>Fair value variations:</t>
        </is>
      </c>
    </row>
    <row r="130">
      <c r="A130" s="4" t="inlineStr">
        <is>
          <t>Gains (losses) recognized in profit or loss</t>
        </is>
      </c>
      <c r="B130" s="5" t="n">
        <v>-8662</v>
      </c>
    </row>
    <row r="131">
      <c r="A131" s="4" t="inlineStr">
        <is>
          <t>Unrealized Loosses With Conversion Right - ESN - Interest Expenses [Member]</t>
        </is>
      </c>
    </row>
    <row r="132">
      <c r="A132" s="3" t="inlineStr">
        <is>
          <t>Fair value variations:</t>
        </is>
      </c>
    </row>
    <row r="133">
      <c r="A133" s="4" t="inlineStr">
        <is>
          <t>Gains (losses) recognized in profit or loss</t>
        </is>
      </c>
      <c r="B133" s="5" t="n">
        <v>16148</v>
      </c>
    </row>
    <row r="134">
      <c r="A134" s="4" t="inlineStr">
        <is>
          <t>Derivative Gains and Losses - Interest Expenses [Member]</t>
        </is>
      </c>
    </row>
    <row r="135">
      <c r="A135" s="3" t="inlineStr">
        <is>
          <t>Fair value variations:</t>
        </is>
      </c>
    </row>
    <row r="136">
      <c r="A136" s="4" t="inlineStr">
        <is>
          <t>Gains (losses) recognized in profit or loss</t>
        </is>
      </c>
      <c r="B136" s="5" t="n">
        <v>-300414</v>
      </c>
    </row>
    <row r="137">
      <c r="A137" s="4" t="inlineStr">
        <is>
          <t>Foreign Exchange Rate Change, Net [Member]</t>
        </is>
      </c>
    </row>
    <row r="138">
      <c r="A138" s="3" t="inlineStr">
        <is>
          <t>Fair value variations:</t>
        </is>
      </c>
    </row>
    <row r="139">
      <c r="A139" s="4" t="inlineStr">
        <is>
          <t>Gains (losses) recognized in profit or loss</t>
        </is>
      </c>
      <c r="B139" s="6" t="inlineStr">
        <is>
          <t>R$ 452900</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4" customWidth="1" min="2" max="2"/>
    <col width="13" customWidth="1" min="3" max="3"/>
  </cols>
  <sheetData>
    <row r="1">
      <c r="A1" s="1" t="inlineStr">
        <is>
          <t>33. Financial instruments and risk management (Details 2) - Cash Flow Hedges [Member] R$ in Thousands</t>
        </is>
      </c>
      <c r="B1" s="2" t="inlineStr">
        <is>
          <t>12 Months Ended</t>
        </is>
      </c>
    </row>
    <row r="2">
      <c r="B2" s="2" t="inlineStr">
        <is>
          <t>Dec. 31, 2019BRL (R$)</t>
        </is>
      </c>
    </row>
    <row r="3">
      <c r="A3" s="3" t="inlineStr">
        <is>
          <t>Disclosure of detailed information about financial instruments [line items]</t>
        </is>
      </c>
    </row>
    <row r="4">
      <c r="A4" s="4" t="inlineStr">
        <is>
          <t>2020</t>
        </is>
      </c>
      <c r="B4" s="6" t="inlineStr">
        <is>
          <t>R$ 83941</t>
        </is>
      </c>
      <c r="C4" s="4" t="inlineStr">
        <is>
          <t>[1]</t>
        </is>
      </c>
    </row>
    <row r="5">
      <c r="A5" s="4" t="inlineStr">
        <is>
          <t>2021</t>
        </is>
      </c>
      <c r="B5" s="5" t="n">
        <v>-74238</v>
      </c>
      <c r="C5" s="4" t="inlineStr">
        <is>
          <t>[1]</t>
        </is>
      </c>
    </row>
    <row r="6">
      <c r="A6" s="4" t="inlineStr">
        <is>
          <t>2022</t>
        </is>
      </c>
      <c r="B6" s="5" t="n">
        <v>-61192</v>
      </c>
      <c r="C6" s="4" t="inlineStr">
        <is>
          <t>[1]</t>
        </is>
      </c>
    </row>
    <row r="7">
      <c r="A7" s="4" t="inlineStr">
        <is>
          <t>2023</t>
        </is>
      </c>
      <c r="B7" s="5" t="n">
        <v>-61033</v>
      </c>
      <c r="C7" s="4" t="inlineStr">
        <is>
          <t>[1]</t>
        </is>
      </c>
    </row>
    <row r="8">
      <c r="A8" s="4" t="inlineStr">
        <is>
          <t>2024 onwards</t>
        </is>
      </c>
      <c r="B8" s="5" t="n">
        <v>-232948</v>
      </c>
      <c r="C8" s="4" t="inlineStr">
        <is>
          <t>[1]</t>
        </is>
      </c>
    </row>
    <row r="9">
      <c r="A9" s="4" t="inlineStr">
        <is>
          <t>Revenue Derivatives [Member]</t>
        </is>
      </c>
    </row>
    <row r="10">
      <c r="A10" s="3" t="inlineStr">
        <is>
          <t>Disclosure of detailed information about financial instruments [line items]</t>
        </is>
      </c>
    </row>
    <row r="11">
      <c r="A11" s="4" t="inlineStr">
        <is>
          <t>2020</t>
        </is>
      </c>
      <c r="B11" s="5" t="n">
        <v>-38504</v>
      </c>
    </row>
    <row r="12">
      <c r="A12" s="4" t="inlineStr">
        <is>
          <t>2021</t>
        </is>
      </c>
      <c r="B12" s="5" t="n">
        <v>-37091</v>
      </c>
    </row>
    <row r="13">
      <c r="A13" s="4" t="inlineStr">
        <is>
          <t>2022</t>
        </is>
      </c>
      <c r="B13" s="5" t="n">
        <v>-35888</v>
      </c>
    </row>
    <row r="14">
      <c r="A14" s="4" t="inlineStr">
        <is>
          <t>2023</t>
        </is>
      </c>
      <c r="B14" s="5" t="n">
        <v>-35442</v>
      </c>
    </row>
    <row r="15">
      <c r="A15" s="4" t="inlineStr">
        <is>
          <t>2024 onwards</t>
        </is>
      </c>
      <c r="B15" s="5" t="n">
        <v>-18511</v>
      </c>
    </row>
    <row r="16">
      <c r="A16" s="4" t="inlineStr">
        <is>
          <t>Aircraft Fuel - Operating Costs [Member]</t>
        </is>
      </c>
    </row>
    <row r="17">
      <c r="A17" s="3" t="inlineStr">
        <is>
          <t>Disclosure of detailed information about financial instruments [line items]</t>
        </is>
      </c>
    </row>
    <row r="18">
      <c r="A18" s="4" t="inlineStr">
        <is>
          <t>2020</t>
        </is>
      </c>
      <c r="B18" s="5" t="n">
        <v>-35513</v>
      </c>
    </row>
    <row r="19">
      <c r="A19" s="4" t="inlineStr">
        <is>
          <t>2021</t>
        </is>
      </c>
      <c r="B19" s="5" t="n">
        <v>-17730</v>
      </c>
    </row>
    <row r="20">
      <c r="A20" s="4" t="inlineStr">
        <is>
          <t>Interest Rate Wwap Contract [member]</t>
        </is>
      </c>
    </row>
    <row r="21">
      <c r="A21" s="3" t="inlineStr">
        <is>
          <t>Disclosure of detailed information about financial instruments [line items]</t>
        </is>
      </c>
    </row>
    <row r="22">
      <c r="A22" s="4" t="inlineStr">
        <is>
          <t>2020</t>
        </is>
      </c>
      <c r="B22" s="5" t="n">
        <v>-9924</v>
      </c>
    </row>
    <row r="23">
      <c r="A23" s="4" t="inlineStr">
        <is>
          <t>2021</t>
        </is>
      </c>
      <c r="B23" s="5" t="n">
        <v>-19417</v>
      </c>
    </row>
    <row r="24">
      <c r="A24" s="4" t="inlineStr">
        <is>
          <t>2022</t>
        </is>
      </c>
      <c r="B24" s="5" t="n">
        <v>-25304</v>
      </c>
    </row>
    <row r="25">
      <c r="A25" s="4" t="inlineStr">
        <is>
          <t>2023</t>
        </is>
      </c>
      <c r="B25" s="5" t="n">
        <v>-25591</v>
      </c>
    </row>
    <row r="26">
      <c r="A26" s="4" t="inlineStr">
        <is>
          <t>2024 onwards</t>
        </is>
      </c>
      <c r="B26" s="6" t="inlineStr">
        <is>
          <t>R$ 214437</t>
        </is>
      </c>
    </row>
    <row r="27"/>
    <row r="28">
      <c r="A28" s="4" t="inlineStr">
        <is>
          <t>[1]</t>
        </is>
      </c>
      <c r="B28" s="4" t="inlineStr">
        <is>
          <t>Negative values represent losses.</t>
        </is>
      </c>
    </row>
  </sheetData>
  <mergeCells count="5">
    <mergeCell ref="A1:A2"/>
    <mergeCell ref="B1:C1"/>
    <mergeCell ref="B2:C2"/>
    <mergeCell ref="A27:C27"/>
    <mergeCell ref="B28:C28"/>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21" customWidth="1" min="3" max="3"/>
    <col width="22" customWidth="1" min="4" max="4"/>
    <col width="13" customWidth="1" min="5" max="5"/>
    <col width="21" customWidth="1" min="6" max="6"/>
  </cols>
  <sheetData>
    <row r="1">
      <c r="A1" s="1" t="inlineStr">
        <is>
          <t>33. Financial instruments and risk management (Details 3) R$ in Thousands, $ in Thousands</t>
        </is>
      </c>
      <c r="B1" s="2" t="inlineStr">
        <is>
          <t>Dec. 31, 2019BRL (R$)</t>
        </is>
      </c>
      <c r="C1" s="2" t="inlineStr">
        <is>
          <t>Dec. 31, 2019USD ($)</t>
        </is>
      </c>
      <c r="D1" s="2" t="inlineStr">
        <is>
          <t>Dec. 31, 2018BRL (R$)</t>
        </is>
      </c>
      <c r="F1" s="2" t="inlineStr">
        <is>
          <t>Dec. 31, 2018USD ($)</t>
        </is>
      </c>
    </row>
    <row r="2">
      <c r="A2" s="3" t="inlineStr">
        <is>
          <t>Assets</t>
        </is>
      </c>
    </row>
    <row r="3">
      <c r="A3" s="4" t="inlineStr">
        <is>
          <t>Recoverable taxes</t>
        </is>
      </c>
      <c r="B3" s="6" t="inlineStr">
        <is>
          <t>R$ 174142</t>
        </is>
      </c>
      <c r="D3" s="6" t="inlineStr">
        <is>
          <t>R$ 95873</t>
        </is>
      </c>
    </row>
    <row r="4">
      <c r="A4" s="4" t="inlineStr">
        <is>
          <t>Deposits</t>
        </is>
      </c>
      <c r="B4" s="5" t="n">
        <v>1968355</v>
      </c>
      <c r="D4" s="5" t="n">
        <v>1612295</v>
      </c>
    </row>
    <row r="5">
      <c r="A5" s="4" t="inlineStr">
        <is>
          <t>Total assets</t>
        </is>
      </c>
      <c r="B5" s="5" t="n">
        <v>15298446</v>
      </c>
      <c r="D5" s="5" t="n">
        <v>10378266</v>
      </c>
    </row>
    <row r="6">
      <c r="A6" s="3" t="inlineStr">
        <is>
          <t>Liabilities</t>
        </is>
      </c>
    </row>
    <row r="7">
      <c r="A7" s="4" t="inlineStr">
        <is>
          <t>Loans and financing</t>
        </is>
      </c>
      <c r="B7" s="5" t="n">
        <v>2543039</v>
      </c>
      <c r="D7" s="5" t="n">
        <v>1103206</v>
      </c>
    </row>
    <row r="8">
      <c r="A8" s="4" t="inlineStr">
        <is>
          <t>Suppliers</t>
        </is>
      </c>
      <c r="B8" s="5" t="n">
        <v>1286275</v>
      </c>
      <c r="D8" s="5" t="n">
        <v>1403815</v>
      </c>
    </row>
    <row r="9">
      <c r="A9" s="4" t="inlineStr">
        <is>
          <t>Foreign Exchange Rate Risk [Member]</t>
        </is>
      </c>
    </row>
    <row r="10">
      <c r="A10" s="3" t="inlineStr">
        <is>
          <t>Assets</t>
        </is>
      </c>
    </row>
    <row r="11">
      <c r="A11" s="4" t="inlineStr">
        <is>
          <t>Cash, equivalents, short-term investments and restricted cash</t>
        </is>
      </c>
      <c r="B11" s="5" t="n">
        <v>1035802</v>
      </c>
      <c r="D11" s="5" t="n">
        <v>963973</v>
      </c>
    </row>
    <row r="12">
      <c r="A12" s="4" t="inlineStr">
        <is>
          <t>Trade receivables</t>
        </is>
      </c>
      <c r="B12" s="5" t="n">
        <v>202363</v>
      </c>
      <c r="D12" s="5" t="n">
        <v>148538</v>
      </c>
    </row>
    <row r="13">
      <c r="A13" s="4" t="inlineStr">
        <is>
          <t>Recoverable taxes</t>
        </is>
      </c>
      <c r="B13" s="5" t="n">
        <v>5312</v>
      </c>
    </row>
    <row r="14">
      <c r="A14" s="4" t="inlineStr">
        <is>
          <t>Deposits</t>
        </is>
      </c>
      <c r="B14" s="5" t="n">
        <v>1126609</v>
      </c>
      <c r="D14" s="5" t="n">
        <v>885804</v>
      </c>
    </row>
    <row r="15">
      <c r="A15" s="4" t="inlineStr">
        <is>
          <t>Derivative assets</t>
        </is>
      </c>
      <c r="B15" s="5" t="n">
        <v>147469</v>
      </c>
    </row>
    <row r="16">
      <c r="A16" s="4" t="inlineStr">
        <is>
          <t>Other assets</t>
        </is>
      </c>
      <c r="D16" s="5" t="n">
        <v>352437</v>
      </c>
    </row>
    <row r="17">
      <c r="A17" s="4" t="inlineStr">
        <is>
          <t>Total assets</t>
        </is>
      </c>
      <c r="B17" s="5" t="n">
        <v>2517555</v>
      </c>
      <c r="D17" s="5" t="n">
        <v>2350752</v>
      </c>
    </row>
    <row r="18">
      <c r="A18" s="3" t="inlineStr">
        <is>
          <t>Liabilities</t>
        </is>
      </c>
    </row>
    <row r="19">
      <c r="A19" s="4" t="inlineStr">
        <is>
          <t>Loans and financing</t>
        </is>
      </c>
      <c r="B19" s="5" t="n">
        <v>-7831116</v>
      </c>
      <c r="D19" s="5" t="n">
        <v>-5576835</v>
      </c>
    </row>
    <row r="20">
      <c r="A20" s="4" t="inlineStr">
        <is>
          <t>Leases</t>
        </is>
      </c>
      <c r="B20" s="4" t="inlineStr">
        <is>
          <t xml:space="preserve"> </t>
        </is>
      </c>
      <c r="D20" s="5" t="n">
        <v>-640660</v>
      </c>
    </row>
    <row r="21">
      <c r="A21" s="4" t="inlineStr">
        <is>
          <t>Suppliers</t>
        </is>
      </c>
      <c r="B21" s="5" t="n">
        <v>-462636</v>
      </c>
      <c r="D21" s="5" t="n">
        <v>-903287</v>
      </c>
    </row>
    <row r="22">
      <c r="A22" s="4" t="inlineStr">
        <is>
          <t>Derivatives</t>
        </is>
      </c>
      <c r="B22" s="5" t="n">
        <v>-20350</v>
      </c>
      <c r="D22" s="5" t="n">
        <v>-409662</v>
      </c>
    </row>
    <row r="23">
      <c r="A23" s="4" t="inlineStr">
        <is>
          <t>Operating leases</t>
        </is>
      </c>
      <c r="B23" s="5" t="n">
        <v>-6007973</v>
      </c>
      <c r="D23" s="5" t="n">
        <v>-271485</v>
      </c>
    </row>
    <row r="24">
      <c r="A24" s="4" t="inlineStr">
        <is>
          <t>Total liabilities</t>
        </is>
      </c>
      <c r="B24" s="5" t="n">
        <v>-14322075</v>
      </c>
      <c r="D24" s="5" t="n">
        <v>-7801929</v>
      </c>
    </row>
    <row r="25">
      <c r="A25" s="4" t="inlineStr">
        <is>
          <t>Foreign currency exposure</t>
        </is>
      </c>
      <c r="B25" s="5" t="n">
        <v>-11804517</v>
      </c>
      <c r="D25" s="5" t="n">
        <v>-5451177</v>
      </c>
    </row>
    <row r="26">
      <c r="A26" s="3" t="inlineStr">
        <is>
          <t>Commitments not recorded in the statements of financial position</t>
        </is>
      </c>
    </row>
    <row r="27">
      <c r="A27" s="4" t="inlineStr">
        <is>
          <t>Future commitments resulting from operating leases</t>
        </is>
      </c>
      <c r="B27" s="4" t="inlineStr">
        <is>
          <t xml:space="preserve"> </t>
        </is>
      </c>
      <c r="D27" s="5" t="n">
        <v>-7135784</v>
      </c>
      <c r="E27" s="4" t="inlineStr">
        <is>
          <t>[1]</t>
        </is>
      </c>
    </row>
    <row r="28">
      <c r="A28" s="4" t="inlineStr">
        <is>
          <t>Future commitments resulting from firm aircraft orders</t>
        </is>
      </c>
      <c r="B28" s="5" t="n">
        <v>-29600647</v>
      </c>
      <c r="D28" s="5" t="n">
        <v>-63235639</v>
      </c>
    </row>
    <row r="29">
      <c r="A29" s="4" t="inlineStr">
        <is>
          <t>Total</t>
        </is>
      </c>
      <c r="B29" s="5" t="n">
        <v>-29600647</v>
      </c>
      <c r="D29" s="5" t="n">
        <v>-70371423</v>
      </c>
    </row>
    <row r="30">
      <c r="A30" s="4" t="inlineStr">
        <is>
          <t>Total foreign currency exposure - R$</t>
        </is>
      </c>
      <c r="B30" s="6" t="inlineStr">
        <is>
          <t>R$ 35356555</t>
        </is>
      </c>
      <c r="D30" s="6" t="inlineStr">
        <is>
          <t>R$ 75822600</t>
        </is>
      </c>
    </row>
    <row r="31">
      <c r="A31" s="4" t="inlineStr">
        <is>
          <t>Exchange rate (R$/US$)</t>
        </is>
      </c>
      <c r="B31" s="8" t="n">
        <v>4.0307</v>
      </c>
      <c r="C31" s="8" t="n">
        <v>4.0307</v>
      </c>
      <c r="D31" s="8" t="n">
        <v>3.8748</v>
      </c>
      <c r="F31" s="8" t="n">
        <v>3.8748</v>
      </c>
    </row>
    <row r="32">
      <c r="A32" s="4" t="inlineStr">
        <is>
          <t>Foreign Exchange Rate Risk [Member] | USD</t>
        </is>
      </c>
    </row>
    <row r="33">
      <c r="A33" s="3" t="inlineStr">
        <is>
          <t>Commitments not recorded in the statements of financial position</t>
        </is>
      </c>
    </row>
    <row r="34">
      <c r="A34" s="4" t="inlineStr">
        <is>
          <t>Total foreign currency exposure - R$ | $</t>
        </is>
      </c>
      <c r="C34" s="9" t="n">
        <v>-8771815</v>
      </c>
      <c r="F34" s="9" t="n">
        <v>-19568133</v>
      </c>
    </row>
    <row r="35"/>
    <row r="36">
      <c r="A36" s="4" t="inlineStr">
        <is>
          <t>[1]</t>
        </is>
      </c>
      <c r="B36" s="4" t="inlineStr">
        <is>
          <t>On January 1, 2019, due to the initial adoption of IFRS 16, the obligations corresponding to the operating leases were recognized in the Company's balance sheet, as per Note 4.1.1, as well as the corresponding right of use associated with this obligation.</t>
        </is>
      </c>
    </row>
  </sheetData>
  <mergeCells count="3">
    <mergeCell ref="D1:E1"/>
    <mergeCell ref="A35:F35"/>
    <mergeCell ref="B36:F36"/>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33. Financial instruments and risk management (Details 4) - BRL (R$) R$ in Thousands</t>
        </is>
      </c>
      <c r="B1" s="2" t="inlineStr">
        <is>
          <t>Dec. 31, 2019</t>
        </is>
      </c>
      <c r="C1" s="2" t="inlineStr">
        <is>
          <t>Dec. 31, 2018</t>
        </is>
      </c>
      <c r="D1" s="2" t="inlineStr">
        <is>
          <t>Dec. 31, 2017</t>
        </is>
      </c>
    </row>
    <row r="2">
      <c r="A2" s="3" t="inlineStr">
        <is>
          <t>Disclosure of detailed information about financial instruments [line items]</t>
        </is>
      </c>
    </row>
    <row r="3">
      <c r="A3" s="4" t="inlineStr">
        <is>
          <t>Loans and financing current / non-current</t>
        </is>
      </c>
      <c r="B3" s="6" t="inlineStr">
        <is>
          <t>R$ 2543039</t>
        </is>
      </c>
      <c r="C3" s="6" t="inlineStr">
        <is>
          <t>R$ 1103206</t>
        </is>
      </c>
    </row>
    <row r="4">
      <c r="A4" s="4" t="inlineStr">
        <is>
          <t>Suppliers - Forfeiting</t>
        </is>
      </c>
      <c r="B4" s="5" t="n">
        <v>554467</v>
      </c>
      <c r="C4" s="5" t="n">
        <v>365696</v>
      </c>
      <c r="D4" s="6" t="inlineStr">
        <is>
          <t>R$ 78416</t>
        </is>
      </c>
    </row>
    <row r="5">
      <c r="A5" s="4" t="inlineStr">
        <is>
          <t>Liquidity Risk [Member]</t>
        </is>
      </c>
    </row>
    <row r="6">
      <c r="A6" s="3" t="inlineStr">
        <is>
          <t>Disclosure of detailed information about financial instruments [line items]</t>
        </is>
      </c>
    </row>
    <row r="7">
      <c r="A7" s="4" t="inlineStr">
        <is>
          <t>Loans and financing current / non-current</t>
        </is>
      </c>
      <c r="B7" s="5" t="n">
        <v>12247065</v>
      </c>
      <c r="C7" s="5" t="n">
        <v>9426981</v>
      </c>
    </row>
    <row r="8">
      <c r="A8" s="4" t="inlineStr">
        <is>
          <t>leases</t>
        </is>
      </c>
      <c r="B8" s="5" t="n">
        <v>9105368</v>
      </c>
      <c r="C8" s="5" t="n">
        <v>1917671</v>
      </c>
    </row>
    <row r="9">
      <c r="A9" s="4" t="inlineStr">
        <is>
          <t>Suppliers</t>
        </is>
      </c>
      <c r="B9" s="5" t="n">
        <v>1296406</v>
      </c>
      <c r="C9" s="5" t="n">
        <v>1523952</v>
      </c>
    </row>
    <row r="10">
      <c r="A10" s="4" t="inlineStr">
        <is>
          <t>Suppliers - Forfeiting</t>
        </is>
      </c>
      <c r="B10" s="5" t="n">
        <v>554467</v>
      </c>
      <c r="C10" s="5" t="n">
        <v>365696</v>
      </c>
    </row>
    <row r="11">
      <c r="A11" s="4" t="inlineStr">
        <is>
          <t>Derivatives</t>
        </is>
      </c>
      <c r="B11" s="5" t="n">
        <v>20350</v>
      </c>
      <c r="C11" s="5" t="n">
        <v>409662</v>
      </c>
    </row>
    <row r="12">
      <c r="A12" s="4" t="inlineStr">
        <is>
          <t>Liquidity risk</t>
        </is>
      </c>
      <c r="B12" s="5" t="n">
        <v>23223656</v>
      </c>
      <c r="C12" s="5" t="n">
        <v>13643962</v>
      </c>
    </row>
    <row r="13">
      <c r="A13" s="4" t="inlineStr">
        <is>
          <t>Liquidity Risk [Member] | Current [Member]</t>
        </is>
      </c>
    </row>
    <row r="14">
      <c r="A14" s="3" t="inlineStr">
        <is>
          <t>Disclosure of detailed information about financial instruments [line items]</t>
        </is>
      </c>
    </row>
    <row r="15">
      <c r="A15" s="4" t="inlineStr">
        <is>
          <t>Loans and financing current / non-current</t>
        </is>
      </c>
      <c r="B15" s="5" t="n">
        <v>1112414</v>
      </c>
      <c r="C15" s="5" t="n">
        <v>901588</v>
      </c>
    </row>
    <row r="16">
      <c r="A16" s="4" t="inlineStr">
        <is>
          <t>leases</t>
        </is>
      </c>
      <c r="B16" s="5" t="n">
        <v>1257430</v>
      </c>
      <c r="C16" s="5" t="n">
        <v>227985</v>
      </c>
    </row>
    <row r="17">
      <c r="A17" s="4" t="inlineStr">
        <is>
          <t>Suppliers</t>
        </is>
      </c>
      <c r="B17" s="5" t="n">
        <v>1286264</v>
      </c>
      <c r="C17" s="5" t="n">
        <v>1403793</v>
      </c>
    </row>
    <row r="18">
      <c r="A18" s="4" t="inlineStr">
        <is>
          <t>Suppliers - Forfeiting</t>
        </is>
      </c>
      <c r="B18" s="5" t="n">
        <v>554467</v>
      </c>
      <c r="C18" s="5" t="n">
        <v>365696</v>
      </c>
    </row>
    <row r="19">
      <c r="A19" s="4" t="inlineStr">
        <is>
          <t>Derivatives</t>
        </is>
      </c>
      <c r="B19" s="5" t="n">
        <v>9080</v>
      </c>
      <c r="C19" s="5" t="n">
        <v>95773</v>
      </c>
    </row>
    <row r="20">
      <c r="A20" s="4" t="inlineStr">
        <is>
          <t>Liquidity risk</t>
        </is>
      </c>
      <c r="B20" s="5" t="n">
        <v>4219655</v>
      </c>
      <c r="C20" s="5" t="n">
        <v>2994835</v>
      </c>
    </row>
    <row r="21">
      <c r="A21" s="4" t="inlineStr">
        <is>
          <t>Liquidity Risk [Member] | 1 to 5 Years [Member]</t>
        </is>
      </c>
    </row>
    <row r="22">
      <c r="A22" s="3" t="inlineStr">
        <is>
          <t>Disclosure of detailed information about financial instruments [line items]</t>
        </is>
      </c>
    </row>
    <row r="23">
      <c r="A23" s="4" t="inlineStr">
        <is>
          <t>Loans and financing current / non-current</t>
        </is>
      </c>
      <c r="B23" s="5" t="n">
        <v>7519263</v>
      </c>
      <c r="C23" s="5" t="n">
        <v>3692463</v>
      </c>
    </row>
    <row r="24">
      <c r="A24" s="4" t="inlineStr">
        <is>
          <t>leases</t>
        </is>
      </c>
      <c r="B24" s="5" t="n">
        <v>5862268</v>
      </c>
      <c r="C24" s="5" t="n">
        <v>1452842</v>
      </c>
    </row>
    <row r="25">
      <c r="A25" s="4" t="inlineStr">
        <is>
          <t>Suppliers</t>
        </is>
      </c>
      <c r="B25" s="5" t="n">
        <v>10142</v>
      </c>
      <c r="C25" s="5" t="n">
        <v>120137</v>
      </c>
    </row>
    <row r="26">
      <c r="A26" s="4" t="inlineStr">
        <is>
          <t>Derivatives</t>
        </is>
      </c>
      <c r="B26" s="5" t="n">
        <v>11270</v>
      </c>
      <c r="C26" s="5" t="n">
        <v>214218</v>
      </c>
    </row>
    <row r="27">
      <c r="A27" s="4" t="inlineStr">
        <is>
          <t>Liquidity risk</t>
        </is>
      </c>
      <c r="B27" s="5" t="n">
        <v>13402943</v>
      </c>
      <c r="C27" s="5" t="n">
        <v>5479660</v>
      </c>
    </row>
    <row r="28">
      <c r="A28" s="4" t="inlineStr">
        <is>
          <t>Liquidity Risk [Member] | 6 to 12 Months [Member]</t>
        </is>
      </c>
    </row>
    <row r="29">
      <c r="A29" s="3" t="inlineStr">
        <is>
          <t>Disclosure of detailed information about financial instruments [line items]</t>
        </is>
      </c>
    </row>
    <row r="30">
      <c r="A30" s="4" t="inlineStr">
        <is>
          <t>Loans and financing current / non-current</t>
        </is>
      </c>
      <c r="B30" s="5" t="n">
        <v>1724940</v>
      </c>
      <c r="C30" s="5" t="n">
        <v>438386</v>
      </c>
    </row>
    <row r="31">
      <c r="A31" s="4" t="inlineStr">
        <is>
          <t>leases</t>
        </is>
      </c>
      <c r="B31" s="5" t="n">
        <v>1018266</v>
      </c>
      <c r="C31" s="5" t="n">
        <v>227879</v>
      </c>
    </row>
    <row r="32">
      <c r="A32" s="4" t="inlineStr">
        <is>
          <t>Suppliers</t>
        </is>
      </c>
      <c r="C32" s="5" t="n">
        <v>22</v>
      </c>
    </row>
    <row r="33">
      <c r="A33" s="4" t="inlineStr">
        <is>
          <t>Derivatives</t>
        </is>
      </c>
      <c r="C33" s="5" t="n">
        <v>99671</v>
      </c>
    </row>
    <row r="34">
      <c r="A34" s="4" t="inlineStr">
        <is>
          <t>Liquidity risk</t>
        </is>
      </c>
      <c r="B34" s="5" t="n">
        <v>2743206</v>
      </c>
      <c r="C34" s="5" t="n">
        <v>765958</v>
      </c>
    </row>
    <row r="35">
      <c r="A35" s="4" t="inlineStr">
        <is>
          <t>Liquidity Risk [Member] | 2024 Thereafter [Member]</t>
        </is>
      </c>
    </row>
    <row r="36">
      <c r="A36" s="3" t="inlineStr">
        <is>
          <t>Disclosure of detailed information about financial instruments [line items]</t>
        </is>
      </c>
    </row>
    <row r="37">
      <c r="A37" s="4" t="inlineStr">
        <is>
          <t>Loans and financing current / non-current</t>
        </is>
      </c>
      <c r="B37" s="5" t="n">
        <v>1890448</v>
      </c>
      <c r="C37" s="5" t="n">
        <v>4394544</v>
      </c>
    </row>
    <row r="38">
      <c r="A38" s="4" t="inlineStr">
        <is>
          <t>leases</t>
        </is>
      </c>
      <c r="B38" s="5" t="n">
        <v>967404</v>
      </c>
      <c r="C38" s="5" t="n">
        <v>8965</v>
      </c>
    </row>
    <row r="39">
      <c r="A39" s="4" t="inlineStr">
        <is>
          <t>Liquidity risk</t>
        </is>
      </c>
      <c r="B39" s="5" t="n">
        <v>2857852</v>
      </c>
      <c r="C39" s="5" t="n">
        <v>4403509</v>
      </c>
    </row>
    <row r="40">
      <c r="A40" s="4" t="inlineStr">
        <is>
          <t>Liquidity Risk [Member] | Carrying Amount [Member]</t>
        </is>
      </c>
    </row>
    <row r="41">
      <c r="A41" s="3" t="inlineStr">
        <is>
          <t>Disclosure of detailed information about financial instruments [line items]</t>
        </is>
      </c>
    </row>
    <row r="42">
      <c r="A42" s="4" t="inlineStr">
        <is>
          <t>Loans and financing current / non-current</t>
        </is>
      </c>
      <c r="B42" s="5" t="n">
        <v>8409841</v>
      </c>
      <c r="C42" s="5" t="n">
        <v>6443807</v>
      </c>
    </row>
    <row r="43">
      <c r="A43" s="4" t="inlineStr">
        <is>
          <t>leases</t>
        </is>
      </c>
      <c r="B43" s="5" t="n">
        <v>6052780</v>
      </c>
      <c r="C43" s="5" t="n">
        <v>912145</v>
      </c>
    </row>
    <row r="44">
      <c r="A44" s="4" t="inlineStr">
        <is>
          <t>Suppliers</t>
        </is>
      </c>
      <c r="B44" s="5" t="n">
        <v>1296406</v>
      </c>
      <c r="C44" s="5" t="n">
        <v>1523952</v>
      </c>
    </row>
    <row r="45">
      <c r="A45" s="4" t="inlineStr">
        <is>
          <t>Suppliers - Forfeiting</t>
        </is>
      </c>
      <c r="B45" s="5" t="n">
        <v>554567</v>
      </c>
      <c r="C45" s="5" t="n">
        <v>365696</v>
      </c>
    </row>
    <row r="46">
      <c r="A46" s="4" t="inlineStr">
        <is>
          <t>Derivatives</t>
        </is>
      </c>
      <c r="B46" s="5" t="n">
        <v>20350</v>
      </c>
      <c r="C46" s="5" t="n">
        <v>409662</v>
      </c>
    </row>
    <row r="47">
      <c r="A47" s="4" t="inlineStr">
        <is>
          <t>Liquidity risk</t>
        </is>
      </c>
      <c r="B47" s="4" t="inlineStr">
        <is>
          <t xml:space="preserve"> </t>
        </is>
      </c>
      <c r="C47" s="4" t="inlineStr">
        <is>
          <t xml:space="preserve"> </t>
        </is>
      </c>
    </row>
    <row r="48">
      <c r="A48" s="4" t="inlineStr">
        <is>
          <t>Foreign Exchange Rate Risk [Member]</t>
        </is>
      </c>
    </row>
    <row r="49">
      <c r="A49" s="3" t="inlineStr">
        <is>
          <t>Disclosure of detailed information about financial instruments [line items]</t>
        </is>
      </c>
    </row>
    <row r="50">
      <c r="A50" s="4" t="inlineStr">
        <is>
          <t>Loans and financing current / non-current</t>
        </is>
      </c>
      <c r="B50" s="5" t="n">
        <v>-7831116</v>
      </c>
      <c r="C50" s="5" t="n">
        <v>-5576835</v>
      </c>
    </row>
    <row r="51">
      <c r="A51" s="4" t="inlineStr">
        <is>
          <t>leases</t>
        </is>
      </c>
      <c r="B51" s="5" t="n">
        <v>-6007973</v>
      </c>
      <c r="C51" s="5" t="n">
        <v>-271485</v>
      </c>
    </row>
    <row r="52">
      <c r="A52" s="4" t="inlineStr">
        <is>
          <t>Derivatives</t>
        </is>
      </c>
      <c r="B52" s="6" t="inlineStr">
        <is>
          <t>R$ 20350</t>
        </is>
      </c>
      <c r="C52" s="6" t="inlineStr">
        <is>
          <t>R$ 409662</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33. Financial instruments and risk management (Details 5) R$ in Thousands</t>
        </is>
      </c>
      <c r="B1" s="2" t="inlineStr">
        <is>
          <t>12 Months Ended</t>
        </is>
      </c>
    </row>
    <row r="2">
      <c r="B2" s="2" t="inlineStr">
        <is>
          <t>Dec. 31, 2019BRL (R$)</t>
        </is>
      </c>
      <c r="C2" s="2" t="inlineStr">
        <is>
          <t>Dec. 31, 2018BRL (R$)</t>
        </is>
      </c>
    </row>
    <row r="3">
      <c r="A3" s="4" t="inlineStr">
        <is>
          <t>Foreign Exchange Rate Risk [Member]</t>
        </is>
      </c>
    </row>
    <row r="4">
      <c r="A4" s="3" t="inlineStr">
        <is>
          <t>Disclosure of detailed information about financial instruments [line items]</t>
        </is>
      </c>
    </row>
    <row r="5">
      <c r="A5" s="4" t="inlineStr">
        <is>
          <t>Derivative</t>
        </is>
      </c>
      <c r="B5" s="6" t="inlineStr">
        <is>
          <t>R$ 20350</t>
        </is>
      </c>
      <c r="C5" s="6" t="inlineStr">
        <is>
          <t>R$ 409662</t>
        </is>
      </c>
    </row>
    <row r="6">
      <c r="A6" s="4" t="inlineStr">
        <is>
          <t>Liquidity Risk [Member]</t>
        </is>
      </c>
    </row>
    <row r="7">
      <c r="A7" s="3" t="inlineStr">
        <is>
          <t>Disclosure of detailed information about financial instruments [line items]</t>
        </is>
      </c>
    </row>
    <row r="8">
      <c r="A8" s="4" t="inlineStr">
        <is>
          <t>Derivative</t>
        </is>
      </c>
      <c r="B8" s="6" t="inlineStr">
        <is>
          <t>R$ 20350</t>
        </is>
      </c>
      <c r="C8" s="6" t="inlineStr">
        <is>
          <t>R$ 409662</t>
        </is>
      </c>
    </row>
    <row r="9">
      <c r="A9" s="4" t="inlineStr">
        <is>
          <t>Foreign Currency Risk Derivatives [Member] | Foreign Exchange Rate Risk [Member]</t>
        </is>
      </c>
    </row>
    <row r="10">
      <c r="A10" s="3" t="inlineStr">
        <is>
          <t>Disclosure of detailed information about financial instruments [line items]</t>
        </is>
      </c>
    </row>
    <row r="11">
      <c r="A11" s="4" t="inlineStr">
        <is>
          <t>Exchange rate</t>
        </is>
      </c>
      <c r="B11" s="8" t="n">
        <v>4.0307</v>
      </c>
    </row>
    <row r="12">
      <c r="A12" s="4" t="inlineStr">
        <is>
          <t>Effect on profit or loss</t>
        </is>
      </c>
      <c r="B12" s="6" t="inlineStr">
        <is>
          <t>R$ 11804517</t>
        </is>
      </c>
    </row>
    <row r="13">
      <c r="A13" s="4" t="inlineStr">
        <is>
          <t>Derivative</t>
        </is>
      </c>
      <c r="B13" s="6" t="inlineStr">
        <is>
          <t>R$ 21500</t>
        </is>
      </c>
    </row>
    <row r="14">
      <c r="A14" s="4" t="inlineStr">
        <is>
          <t>Foreign Currency Risk Derivatives [Member] | Foreign Exchange Rate Risk [Member] | Dollar Depreciation (-25%) [Member]</t>
        </is>
      </c>
    </row>
    <row r="15">
      <c r="A15" s="3" t="inlineStr">
        <is>
          <t>Disclosure of detailed information about financial instruments [line items]</t>
        </is>
      </c>
    </row>
    <row r="16">
      <c r="A16" s="4" t="inlineStr">
        <is>
          <t>Exchange rate</t>
        </is>
      </c>
      <c r="B16" s="8" t="n">
        <v>3.023</v>
      </c>
    </row>
    <row r="17">
      <c r="A17" s="4" t="inlineStr">
        <is>
          <t>Effect on profit or loss</t>
        </is>
      </c>
      <c r="B17" s="6" t="inlineStr">
        <is>
          <t>R$ 2951129</t>
        </is>
      </c>
    </row>
    <row r="18">
      <c r="A18" s="4" t="inlineStr">
        <is>
          <t>Derivative</t>
        </is>
      </c>
      <c r="B18" s="6" t="inlineStr">
        <is>
          <t>R$ 5375</t>
        </is>
      </c>
    </row>
    <row r="19">
      <c r="A19" s="4" t="inlineStr">
        <is>
          <t>Foreign Currency Risk Derivatives [Member] | Foreign Exchange Rate Risk [Member] | Dollar Appreciation (+25%) [Member]</t>
        </is>
      </c>
    </row>
    <row r="20">
      <c r="A20" s="3" t="inlineStr">
        <is>
          <t>Disclosure of detailed information about financial instruments [line items]</t>
        </is>
      </c>
    </row>
    <row r="21">
      <c r="A21" s="4" t="inlineStr">
        <is>
          <t>Exchange rate</t>
        </is>
      </c>
      <c r="B21" s="8" t="n">
        <v>5.0384</v>
      </c>
    </row>
    <row r="22">
      <c r="A22" s="4" t="inlineStr">
        <is>
          <t>Effect on profit or loss</t>
        </is>
      </c>
      <c r="B22" s="6" t="inlineStr">
        <is>
          <t>R$ 2951129</t>
        </is>
      </c>
    </row>
    <row r="23">
      <c r="A23" s="4" t="inlineStr">
        <is>
          <t>Derivative</t>
        </is>
      </c>
      <c r="B23" s="6" t="inlineStr">
        <is>
          <t>R$ 5375</t>
        </is>
      </c>
    </row>
    <row r="24">
      <c r="A24" s="4" t="inlineStr">
        <is>
          <t>Foreign Currency Risk Derivatives [Member] | Foreign Exchange Rate Risk [Member] | Dollar Appreciation (+50%) [Member]</t>
        </is>
      </c>
    </row>
    <row r="25">
      <c r="A25" s="3" t="inlineStr">
        <is>
          <t>Disclosure of detailed information about financial instruments [line items]</t>
        </is>
      </c>
    </row>
    <row r="26">
      <c r="A26" s="4" t="inlineStr">
        <is>
          <t>Exchange rate</t>
        </is>
      </c>
      <c r="B26" s="8" t="n">
        <v>6.0461</v>
      </c>
    </row>
    <row r="27">
      <c r="A27" s="4" t="inlineStr">
        <is>
          <t>Effect on profit or loss</t>
        </is>
      </c>
      <c r="B27" s="6" t="inlineStr">
        <is>
          <t>R$ 5902259</t>
        </is>
      </c>
    </row>
    <row r="28">
      <c r="A28" s="4" t="inlineStr">
        <is>
          <t>Derivative</t>
        </is>
      </c>
      <c r="B28" s="6" t="inlineStr">
        <is>
          <t>R$ 10750</t>
        </is>
      </c>
    </row>
    <row r="29">
      <c r="A29" s="4" t="inlineStr">
        <is>
          <t>Foreign Currency Risk Derivatives [Member] | Foreign Exchange Rate Risk [Member] | Dollar Depreciation (-50%) [Member]</t>
        </is>
      </c>
    </row>
    <row r="30">
      <c r="A30" s="3" t="inlineStr">
        <is>
          <t>Disclosure of detailed information about financial instruments [line items]</t>
        </is>
      </c>
    </row>
    <row r="31">
      <c r="A31" s="4" t="inlineStr">
        <is>
          <t>Exchange rate</t>
        </is>
      </c>
      <c r="B31" s="8" t="n">
        <v>2.0154</v>
      </c>
    </row>
    <row r="32">
      <c r="A32" s="4" t="inlineStr">
        <is>
          <t>Effect on profit or loss</t>
        </is>
      </c>
      <c r="B32" s="6" t="inlineStr">
        <is>
          <t>R$ 5902259</t>
        </is>
      </c>
    </row>
    <row r="33">
      <c r="A33" s="4" t="inlineStr">
        <is>
          <t>Derivative</t>
        </is>
      </c>
      <c r="B33" s="6" t="inlineStr">
        <is>
          <t>R$ 10750</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33. Financial instruments and risk management (Details 6) R$ in Thousands</t>
        </is>
      </c>
      <c r="B1" s="2" t="inlineStr">
        <is>
          <t>12 Months Ended</t>
        </is>
      </c>
    </row>
    <row r="2">
      <c r="B2" s="2" t="inlineStr">
        <is>
          <t>Dec. 31, 2019BRL (R$)</t>
        </is>
      </c>
    </row>
    <row r="3">
      <c r="A3" s="4" t="inlineStr">
        <is>
          <t>Aircraft Fuel - Operating Costs [Member] | Fuel Risk [Member] | Decline In Prices/Barrel (-50%) [Member]</t>
        </is>
      </c>
    </row>
    <row r="4">
      <c r="A4" s="3" t="inlineStr">
        <is>
          <t>Disclosure of detailed information about financial instruments [line items]</t>
        </is>
      </c>
    </row>
    <row r="5">
      <c r="A5" s="4" t="inlineStr">
        <is>
          <t>Exchange rate</t>
        </is>
      </c>
      <c r="B5" s="12" t="n">
        <v>28.42</v>
      </c>
    </row>
    <row r="6">
      <c r="A6" s="4" t="inlineStr">
        <is>
          <t>Total exposure</t>
        </is>
      </c>
      <c r="B6" s="6" t="inlineStr">
        <is>
          <t>R$ 942142</t>
        </is>
      </c>
    </row>
    <row r="7">
      <c r="A7" s="4" t="inlineStr">
        <is>
          <t>Aircraft Fuel - Operating Costs [Member] | Fuel Risk [Member] | Decline In Prices/Barrel (-25%) [Member]</t>
        </is>
      </c>
    </row>
    <row r="8">
      <c r="A8" s="3" t="inlineStr">
        <is>
          <t>Disclosure of detailed information about financial instruments [line items]</t>
        </is>
      </c>
    </row>
    <row r="9">
      <c r="A9" s="4" t="inlineStr">
        <is>
          <t>Exchange rate</t>
        </is>
      </c>
      <c r="B9" s="12" t="n">
        <v>42.62</v>
      </c>
    </row>
    <row r="10">
      <c r="A10" s="4" t="inlineStr">
        <is>
          <t>Total exposure</t>
        </is>
      </c>
      <c r="B10" s="6" t="inlineStr">
        <is>
          <t>R$ 557695</t>
        </is>
      </c>
    </row>
    <row r="11">
      <c r="A11" s="4" t="inlineStr">
        <is>
          <t>Aircraft Fuel - Operating Costs [Member] | Fuel Risk [Member] | Increase In Prices/Barrel (+25%) [Member]</t>
        </is>
      </c>
    </row>
    <row r="12">
      <c r="A12" s="3" t="inlineStr">
        <is>
          <t>Disclosure of detailed information about financial instruments [line items]</t>
        </is>
      </c>
    </row>
    <row r="13">
      <c r="A13" s="4" t="inlineStr">
        <is>
          <t>Exchange rate</t>
        </is>
      </c>
      <c r="B13" s="12" t="n">
        <v>71.04000000000001</v>
      </c>
    </row>
    <row r="14">
      <c r="A14" s="4" t="inlineStr">
        <is>
          <t>Total exposure</t>
        </is>
      </c>
      <c r="B14" s="6" t="inlineStr">
        <is>
          <t>R$ 345830</t>
        </is>
      </c>
    </row>
    <row r="15">
      <c r="A15" s="4" t="inlineStr">
        <is>
          <t>Aircraft Fuel - Operating Costs [Member] | Fuel Risk [Member] | Increase In Prices/Barrel (+50%) [Member]</t>
        </is>
      </c>
    </row>
    <row r="16">
      <c r="A16" s="3" t="inlineStr">
        <is>
          <t>Disclosure of detailed information about financial instruments [line items]</t>
        </is>
      </c>
    </row>
    <row r="17">
      <c r="A17" s="4" t="inlineStr">
        <is>
          <t>Exchange rate</t>
        </is>
      </c>
      <c r="B17" s="12" t="n">
        <v>85.25</v>
      </c>
    </row>
    <row r="18">
      <c r="A18" s="4" t="inlineStr">
        <is>
          <t>Total exposure</t>
        </is>
      </c>
      <c r="B18" s="6" t="inlineStr">
        <is>
          <t>R$ 826924</t>
        </is>
      </c>
    </row>
    <row r="19">
      <c r="A19" s="4" t="inlineStr">
        <is>
          <t>Foreign Currency Risk Derivatives [Member] | Foreign Exchange Rate Risk [Member]</t>
        </is>
      </c>
    </row>
    <row r="20">
      <c r="A20" s="3" t="inlineStr">
        <is>
          <t>Disclosure of detailed information about financial instruments [line items]</t>
        </is>
      </c>
    </row>
    <row r="21">
      <c r="A21" s="4" t="inlineStr">
        <is>
          <t>Exchange rate</t>
        </is>
      </c>
      <c r="B21" s="8" t="n">
        <v>4.0307</v>
      </c>
    </row>
    <row r="22">
      <c r="A22" s="4" t="inlineStr">
        <is>
          <t>Total exposure</t>
        </is>
      </c>
      <c r="B22" s="6" t="inlineStr">
        <is>
          <t>R$ 11804517</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33. Financial instruments and risk management (Details 7) - Interest Rate Risk [Member] R$ in Thousands</t>
        </is>
      </c>
      <c r="B1" s="2" t="inlineStr">
        <is>
          <t>12 Months Ended</t>
        </is>
      </c>
    </row>
    <row r="2">
      <c r="B2" s="2" t="inlineStr">
        <is>
          <t>Dec. 31, 2019BRL (R$)</t>
        </is>
      </c>
      <c r="C2" s="2" t="inlineStr">
        <is>
          <t>[1]</t>
        </is>
      </c>
    </row>
    <row r="3">
      <c r="A3" s="4" t="inlineStr">
        <is>
          <t>Short-Term Investments Net of Financial Debt [Member]</t>
        </is>
      </c>
    </row>
    <row r="4">
      <c r="A4" s="3" t="inlineStr">
        <is>
          <t>Disclosure of detailed information about financial instruments [line items]</t>
        </is>
      </c>
    </row>
    <row r="5">
      <c r="A5" s="4" t="inlineStr">
        <is>
          <t>Risk</t>
        </is>
      </c>
      <c r="B5" s="4" t="inlineStr">
        <is>
          <t>Increase in the CDI rate</t>
        </is>
      </c>
    </row>
    <row r="6">
      <c r="A6" s="4" t="inlineStr">
        <is>
          <t>Reference rates</t>
        </is>
      </c>
      <c r="B6" s="4" t="inlineStr">
        <is>
          <t>4.40%</t>
        </is>
      </c>
    </row>
    <row r="7">
      <c r="A7" s="4" t="inlineStr">
        <is>
          <t>Exposure amount (probable scenario)</t>
        </is>
      </c>
      <c r="B7" s="6" t="inlineStr">
        <is>
          <t>R$ 1183581</t>
        </is>
      </c>
      <c r="C7" s="4" t="inlineStr">
        <is>
          <t>[2]</t>
        </is>
      </c>
    </row>
    <row r="8">
      <c r="A8" s="4" t="inlineStr">
        <is>
          <t>Short-Term Investments Net of Financial Debt [Member] | Remote Favorable Scenario (-50%) [Member]</t>
        </is>
      </c>
    </row>
    <row r="9">
      <c r="A9" s="3" t="inlineStr">
        <is>
          <t>Disclosure of detailed information about financial instruments [line items]</t>
        </is>
      </c>
    </row>
    <row r="10">
      <c r="A10" s="4" t="inlineStr">
        <is>
          <t>Possible adverse scenario</t>
        </is>
      </c>
      <c r="B10" s="5" t="n">
        <v>23412</v>
      </c>
    </row>
    <row r="11">
      <c r="A11" s="4" t="inlineStr">
        <is>
          <t>Short-Term Investments Net of Financial Debt [Member] | Possible Favorable Scenario (-25%) [Member]</t>
        </is>
      </c>
    </row>
    <row r="12">
      <c r="A12" s="3" t="inlineStr">
        <is>
          <t>Disclosure of detailed information about financial instruments [line items]</t>
        </is>
      </c>
    </row>
    <row r="13">
      <c r="A13" s="4" t="inlineStr">
        <is>
          <t>Possible adverse scenario</t>
        </is>
      </c>
      <c r="B13" s="5" t="n">
        <v>11706</v>
      </c>
    </row>
    <row r="14">
      <c r="A14" s="4" t="inlineStr">
        <is>
          <t>Short-Term Investments Net of Financial Debt [Member] | Possible Adverse Scenario (+25%) [Member]</t>
        </is>
      </c>
    </row>
    <row r="15">
      <c r="A15" s="3" t="inlineStr">
        <is>
          <t>Disclosure of detailed information about financial instruments [line items]</t>
        </is>
      </c>
    </row>
    <row r="16">
      <c r="A16" s="4" t="inlineStr">
        <is>
          <t>Possible adverse scenario</t>
        </is>
      </c>
      <c r="B16" s="5" t="n">
        <v>-11706</v>
      </c>
    </row>
    <row r="17">
      <c r="A17" s="4" t="inlineStr">
        <is>
          <t>Short-Term Investments Net of Financial Debt [Member] | Remote Adverse Scenario (+50%) [Member]</t>
        </is>
      </c>
    </row>
    <row r="18">
      <c r="A18" s="3" t="inlineStr">
        <is>
          <t>Disclosure of detailed information about financial instruments [line items]</t>
        </is>
      </c>
    </row>
    <row r="19">
      <c r="A19" s="4" t="inlineStr">
        <is>
          <t>Possible adverse scenario</t>
        </is>
      </c>
      <c r="B19" s="6" t="inlineStr">
        <is>
          <t>R$ 23412</t>
        </is>
      </c>
    </row>
    <row r="20">
      <c r="A20" s="4" t="inlineStr">
        <is>
          <t>Short And Long Term Debt Net Of Short Term Investments [Member]</t>
        </is>
      </c>
    </row>
    <row r="21">
      <c r="A21" s="3" t="inlineStr">
        <is>
          <t>Disclosure of detailed information about financial instruments [line items]</t>
        </is>
      </c>
    </row>
    <row r="22">
      <c r="A22" s="4" t="inlineStr">
        <is>
          <t>Risk</t>
        </is>
      </c>
      <c r="B22" s="4" t="inlineStr">
        <is>
          <t>Decrease in the Libor rate</t>
        </is>
      </c>
    </row>
    <row r="23">
      <c r="A23" s="4" t="inlineStr">
        <is>
          <t>Reference rates</t>
        </is>
      </c>
      <c r="B23" s="4" t="inlineStr">
        <is>
          <t>1.91%</t>
        </is>
      </c>
    </row>
    <row r="24">
      <c r="A24" s="4" t="inlineStr">
        <is>
          <t>Exposure amount (probable scenario)</t>
        </is>
      </c>
      <c r="B24" s="6" t="inlineStr">
        <is>
          <t>R$ 1206135</t>
        </is>
      </c>
      <c r="C24" s="4" t="inlineStr">
        <is>
          <t>[2]</t>
        </is>
      </c>
    </row>
    <row r="25">
      <c r="A25" s="4" t="inlineStr">
        <is>
          <t>Short And Long Term Debt Net Of Short Term Investments [Member] | Remote Favorable Scenario (-50%) [Member]</t>
        </is>
      </c>
    </row>
    <row r="26">
      <c r="A26" s="3" t="inlineStr">
        <is>
          <t>Disclosure of detailed information about financial instruments [line items]</t>
        </is>
      </c>
    </row>
    <row r="27">
      <c r="A27" s="4" t="inlineStr">
        <is>
          <t>Possible adverse scenario</t>
        </is>
      </c>
      <c r="B27" s="5" t="n">
        <v>-11733</v>
      </c>
    </row>
    <row r="28">
      <c r="A28" s="4" t="inlineStr">
        <is>
          <t>Short And Long Term Debt Net Of Short Term Investments [Member] | Possible Favorable Scenario (-25%) [Member]</t>
        </is>
      </c>
    </row>
    <row r="29">
      <c r="A29" s="3" t="inlineStr">
        <is>
          <t>Disclosure of detailed information about financial instruments [line items]</t>
        </is>
      </c>
    </row>
    <row r="30">
      <c r="A30" s="4" t="inlineStr">
        <is>
          <t>Possible adverse scenario</t>
        </is>
      </c>
      <c r="B30" s="5" t="n">
        <v>-5866</v>
      </c>
    </row>
    <row r="31">
      <c r="A31" s="4" t="inlineStr">
        <is>
          <t>Short And Long Term Debt Net Of Short Term Investments [Member] | Possible Adverse Scenario (+25%) [Member]</t>
        </is>
      </c>
    </row>
    <row r="32">
      <c r="A32" s="3" t="inlineStr">
        <is>
          <t>Disclosure of detailed information about financial instruments [line items]</t>
        </is>
      </c>
    </row>
    <row r="33">
      <c r="A33" s="4" t="inlineStr">
        <is>
          <t>Possible adverse scenario</t>
        </is>
      </c>
      <c r="B33" s="5" t="n">
        <v>5866</v>
      </c>
    </row>
    <row r="34">
      <c r="A34" s="4" t="inlineStr">
        <is>
          <t>Short And Long Term Debt Net Of Short Term Investments [Member] | Remote Adverse Scenario (+50%) [Member]</t>
        </is>
      </c>
    </row>
    <row r="35">
      <c r="A35" s="3" t="inlineStr">
        <is>
          <t>Disclosure of detailed information about financial instruments [line items]</t>
        </is>
      </c>
    </row>
    <row r="36">
      <c r="A36" s="4" t="inlineStr">
        <is>
          <t>Possible adverse scenario</t>
        </is>
      </c>
      <c r="B36" s="6" t="inlineStr">
        <is>
          <t>R$ 11733</t>
        </is>
      </c>
    </row>
    <row r="37"/>
    <row r="38">
      <c r="A38" s="4" t="inlineStr">
        <is>
          <t>[1]</t>
        </is>
      </c>
      <c r="B38" s="4" t="inlineStr">
        <is>
          <t>Total invested and raised in the financial market at the CDI rate and Libor interest rate.</t>
        </is>
      </c>
    </row>
    <row r="39">
      <c r="A39" s="4" t="inlineStr">
        <is>
          <t>[2]</t>
        </is>
      </c>
      <c r="B39" s="4" t="inlineStr">
        <is>
          <t>Book balances recorded as of December 31, 2019.</t>
        </is>
      </c>
    </row>
  </sheetData>
  <mergeCells count="5">
    <mergeCell ref="A1:A2"/>
    <mergeCell ref="B1:C1"/>
    <mergeCell ref="A37:C37"/>
    <mergeCell ref="B38:C38"/>
    <mergeCell ref="B39:C39"/>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33. Financial instruments and risk management (Details 8) - BRL (R$) R$ in Thousands</t>
        </is>
      </c>
      <c r="B1" s="2" t="inlineStr">
        <is>
          <t>Dec. 31, 2019</t>
        </is>
      </c>
      <c r="C1" s="2" t="inlineStr">
        <is>
          <t>Dec. 31, 2018</t>
        </is>
      </c>
      <c r="D1" s="2" t="inlineStr">
        <is>
          <t>Dec. 31, 2017</t>
        </is>
      </c>
      <c r="E1" s="2" t="inlineStr">
        <is>
          <t>Dec. 31, 2016</t>
        </is>
      </c>
    </row>
    <row r="2">
      <c r="A2" s="3" t="inlineStr">
        <is>
          <t>Disclosure of detailed information about financial instruments [line items]</t>
        </is>
      </c>
    </row>
    <row r="3">
      <c r="A3" s="4" t="inlineStr">
        <is>
          <t>Cash and cash equivalents</t>
        </is>
      </c>
      <c r="B3" s="6" t="inlineStr">
        <is>
          <t>R$ 1645425</t>
        </is>
      </c>
      <c r="C3" s="6" t="inlineStr">
        <is>
          <t>R$ 826187</t>
        </is>
      </c>
      <c r="D3" s="6" t="inlineStr">
        <is>
          <t>R$ 1026862</t>
        </is>
      </c>
      <c r="E3" s="6" t="inlineStr">
        <is>
          <t>R$ 562207</t>
        </is>
      </c>
    </row>
    <row r="4">
      <c r="A4" s="4" t="inlineStr">
        <is>
          <t>Restricted cash</t>
        </is>
      </c>
      <c r="B4" s="5" t="n">
        <v>444306</v>
      </c>
      <c r="C4" s="5" t="n">
        <v>822132</v>
      </c>
    </row>
    <row r="5">
      <c r="A5" s="4" t="inlineStr">
        <is>
          <t>Level 1 [Member] | Book Value [Member]</t>
        </is>
      </c>
    </row>
    <row r="6">
      <c r="A6" s="3" t="inlineStr">
        <is>
          <t>Disclosure of detailed information about financial instruments [line items]</t>
        </is>
      </c>
    </row>
    <row r="7">
      <c r="A7" s="4" t="inlineStr">
        <is>
          <t>Cash and cash equivalents</t>
        </is>
      </c>
      <c r="B7" s="5" t="n">
        <v>5505</v>
      </c>
      <c r="C7" s="4" t="inlineStr">
        <is>
          <t xml:space="preserve"> </t>
        </is>
      </c>
    </row>
    <row r="8">
      <c r="A8" s="4" t="inlineStr">
        <is>
          <t>Short-term investments</t>
        </is>
      </c>
      <c r="B8" s="5" t="n">
        <v>953762</v>
      </c>
      <c r="C8" s="5" t="n">
        <v>21100</v>
      </c>
    </row>
    <row r="9">
      <c r="A9" s="4" t="inlineStr">
        <is>
          <t>Level 1 [Member] | Fair Value</t>
        </is>
      </c>
    </row>
    <row r="10">
      <c r="A10" s="3" t="inlineStr">
        <is>
          <t>Disclosure of detailed information about financial instruments [line items]</t>
        </is>
      </c>
    </row>
    <row r="11">
      <c r="A11" s="4" t="inlineStr">
        <is>
          <t>Cash and cash equivalents</t>
        </is>
      </c>
      <c r="B11" s="5" t="n">
        <v>5505</v>
      </c>
      <c r="C11" s="4" t="inlineStr">
        <is>
          <t xml:space="preserve"> </t>
        </is>
      </c>
    </row>
    <row r="12">
      <c r="A12" s="4" t="inlineStr">
        <is>
          <t>Short-term investments</t>
        </is>
      </c>
      <c r="B12" s="5" t="n">
        <v>953762</v>
      </c>
      <c r="C12" s="5" t="n">
        <v>21100</v>
      </c>
    </row>
    <row r="13">
      <c r="A13" s="4" t="inlineStr">
        <is>
          <t>Level 2 [Member] | Book Value [Member]</t>
        </is>
      </c>
    </row>
    <row r="14">
      <c r="A14" s="3" t="inlineStr">
        <is>
          <t>Disclosure of detailed information about financial instruments [line items]</t>
        </is>
      </c>
    </row>
    <row r="15">
      <c r="A15" s="4" t="inlineStr">
        <is>
          <t>Cash and cash equivalents</t>
        </is>
      </c>
      <c r="B15" s="4" t="inlineStr">
        <is>
          <t xml:space="preserve"> </t>
        </is>
      </c>
      <c r="C15" s="5" t="n">
        <v>307538</v>
      </c>
    </row>
    <row r="16">
      <c r="A16" s="4" t="inlineStr">
        <is>
          <t>Short-term investments</t>
        </is>
      </c>
      <c r="B16" s="4" t="inlineStr">
        <is>
          <t xml:space="preserve"> </t>
        </is>
      </c>
      <c r="C16" s="5" t="n">
        <v>457264</v>
      </c>
    </row>
    <row r="17">
      <c r="A17" s="4" t="inlineStr">
        <is>
          <t>Restricted cash</t>
        </is>
      </c>
      <c r="B17" s="5" t="n">
        <v>444306</v>
      </c>
      <c r="C17" s="5" t="n">
        <v>822132</v>
      </c>
    </row>
    <row r="18">
      <c r="A18" s="4" t="inlineStr">
        <is>
          <t>Derivative assets</t>
        </is>
      </c>
      <c r="B18" s="5" t="n">
        <v>147469</v>
      </c>
    </row>
    <row r="19">
      <c r="A19" s="4" t="inlineStr">
        <is>
          <t>Fair value adjustment of derivatives</t>
        </is>
      </c>
      <c r="B19" s="5" t="n">
        <v>-626557</v>
      </c>
      <c r="C19" s="4" t="inlineStr">
        <is>
          <t xml:space="preserve"> </t>
        </is>
      </c>
    </row>
    <row r="20">
      <c r="A20" s="4" t="inlineStr">
        <is>
          <t>Derivatives liabilities</t>
        </is>
      </c>
      <c r="B20" s="5" t="n">
        <v>-20350</v>
      </c>
      <c r="C20" s="5" t="n">
        <v>-409662</v>
      </c>
    </row>
    <row r="21">
      <c r="A21" s="4" t="inlineStr">
        <is>
          <t>Level 2 [Member] | Fair Value</t>
        </is>
      </c>
    </row>
    <row r="22">
      <c r="A22" s="3" t="inlineStr">
        <is>
          <t>Disclosure of detailed information about financial instruments [line items]</t>
        </is>
      </c>
    </row>
    <row r="23">
      <c r="A23" s="4" t="inlineStr">
        <is>
          <t>Cash and cash equivalents</t>
        </is>
      </c>
      <c r="B23" s="4" t="inlineStr">
        <is>
          <t xml:space="preserve"> </t>
        </is>
      </c>
      <c r="C23" s="5" t="n">
        <v>307538</v>
      </c>
    </row>
    <row r="24">
      <c r="A24" s="4" t="inlineStr">
        <is>
          <t>Short-term investments</t>
        </is>
      </c>
      <c r="B24" s="4" t="inlineStr">
        <is>
          <t xml:space="preserve"> </t>
        </is>
      </c>
      <c r="C24" s="5" t="n">
        <v>457264</v>
      </c>
    </row>
    <row r="25">
      <c r="A25" s="4" t="inlineStr">
        <is>
          <t>Restricted cash</t>
        </is>
      </c>
      <c r="B25" s="5" t="n">
        <v>444306</v>
      </c>
      <c r="C25" s="5" t="n">
        <v>822132</v>
      </c>
    </row>
    <row r="26">
      <c r="A26" s="4" t="inlineStr">
        <is>
          <t>Derivative assets</t>
        </is>
      </c>
      <c r="B26" s="5" t="n">
        <v>147469</v>
      </c>
    </row>
    <row r="27">
      <c r="A27" s="4" t="inlineStr">
        <is>
          <t>Fair value adjustment of derivatives</t>
        </is>
      </c>
      <c r="B27" s="5" t="n">
        <v>-626557</v>
      </c>
      <c r="C27" s="4" t="inlineStr">
        <is>
          <t xml:space="preserve"> </t>
        </is>
      </c>
    </row>
    <row r="28">
      <c r="A28" s="4" t="inlineStr">
        <is>
          <t>Derivatives liabilities</t>
        </is>
      </c>
      <c r="B28" s="6" t="inlineStr">
        <is>
          <t>R$ 20350</t>
        </is>
      </c>
      <c r="C28" s="6" t="inlineStr">
        <is>
          <t>R$ 409662</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33. Financial instruments and risk management (Details 9) - BRL (R$) R$ in Thousands</t>
        </is>
      </c>
      <c r="B1" s="2" t="inlineStr">
        <is>
          <t>Dec. 31, 2019</t>
        </is>
      </c>
      <c r="C1" s="2" t="inlineStr">
        <is>
          <t>Dec. 31, 2018</t>
        </is>
      </c>
      <c r="D1" s="2" t="inlineStr">
        <is>
          <t>Dec. 31, 2017</t>
        </is>
      </c>
      <c r="E1" s="2" t="inlineStr">
        <is>
          <t>Dec. 31, 2016</t>
        </is>
      </c>
    </row>
    <row r="2">
      <c r="A2" s="3" t="inlineStr">
        <is>
          <t>Disclosure of detailed information about financial instruments [line items]</t>
        </is>
      </c>
    </row>
    <row r="3">
      <c r="A3" s="4" t="inlineStr">
        <is>
          <t>Cash and cash equivalents</t>
        </is>
      </c>
      <c r="B3" s="6" t="inlineStr">
        <is>
          <t>R$ 1645425</t>
        </is>
      </c>
      <c r="C3" s="6" t="inlineStr">
        <is>
          <t>R$ 826187</t>
        </is>
      </c>
      <c r="D3" s="6" t="inlineStr">
        <is>
          <t>R$ 1026862</t>
        </is>
      </c>
      <c r="E3" s="6" t="inlineStr">
        <is>
          <t>R$ 562207</t>
        </is>
      </c>
    </row>
    <row r="4">
      <c r="A4" s="4" t="inlineStr">
        <is>
          <t>Restricted cash</t>
        </is>
      </c>
      <c r="B4" s="5" t="n">
        <v>-444306</v>
      </c>
      <c r="C4" s="5" t="n">
        <v>-822132</v>
      </c>
    </row>
    <row r="5">
      <c r="A5" s="4" t="inlineStr">
        <is>
          <t>Total negative shareholders' equity</t>
        </is>
      </c>
      <c r="B5" s="5" t="n">
        <v>-7105417</v>
      </c>
      <c r="C5" s="5" t="n">
        <v>-4505351</v>
      </c>
      <c r="D5" s="6" t="inlineStr">
        <is>
          <t>R$ 3088521</t>
        </is>
      </c>
      <c r="E5" s="6" t="inlineStr">
        <is>
          <t>R$ 3375934</t>
        </is>
      </c>
    </row>
    <row r="6">
      <c r="A6" s="4" t="inlineStr">
        <is>
          <t>Capital Management [Member]</t>
        </is>
      </c>
    </row>
    <row r="7">
      <c r="A7" s="3" t="inlineStr">
        <is>
          <t>Disclosure of detailed information about financial instruments [line items]</t>
        </is>
      </c>
    </row>
    <row r="8">
      <c r="A8" s="4" t="inlineStr">
        <is>
          <t>Total loans and financing</t>
        </is>
      </c>
      <c r="B8" s="5" t="n">
        <v>8409841</v>
      </c>
      <c r="C8" s="5" t="n">
        <v>6443807</v>
      </c>
    </row>
    <row r="9">
      <c r="A9" s="4" t="inlineStr">
        <is>
          <t>Total leases to pay</t>
        </is>
      </c>
      <c r="B9" s="5" t="n">
        <v>6052780</v>
      </c>
      <c r="C9" s="5" t="n">
        <v>912145</v>
      </c>
    </row>
    <row r="10">
      <c r="A10" s="4" t="inlineStr">
        <is>
          <t>Cash and cash equivalents</t>
        </is>
      </c>
      <c r="B10" s="5" t="n">
        <v>-1645425</v>
      </c>
      <c r="C10" s="5" t="n">
        <v>-826187</v>
      </c>
    </row>
    <row r="11">
      <c r="A11" s="4" t="inlineStr">
        <is>
          <t>Financial investments</t>
        </is>
      </c>
      <c r="B11" s="5" t="n">
        <v>-953762</v>
      </c>
      <c r="C11" s="5" t="n">
        <v>-478364</v>
      </c>
    </row>
    <row r="12">
      <c r="A12" s="4" t="inlineStr">
        <is>
          <t>Restricted cash</t>
        </is>
      </c>
      <c r="B12" s="5" t="n">
        <v>-444306</v>
      </c>
      <c r="C12" s="5" t="n">
        <v>-822132</v>
      </c>
    </row>
    <row r="13">
      <c r="A13" s="4" t="inlineStr">
        <is>
          <t>Net indebtedness</t>
        </is>
      </c>
      <c r="B13" s="5" t="n">
        <v>11419128</v>
      </c>
      <c r="C13" s="5" t="n">
        <v>5229269</v>
      </c>
    </row>
    <row r="14">
      <c r="A14" s="4" t="inlineStr">
        <is>
          <t>Total negative shareholders' equity</t>
        </is>
      </c>
      <c r="B14" s="5" t="n">
        <v>-7105417</v>
      </c>
      <c r="C14" s="5" t="n">
        <v>-4505351</v>
      </c>
    </row>
    <row r="15">
      <c r="A15" s="4" t="inlineStr">
        <is>
          <t>Total capital</t>
        </is>
      </c>
      <c r="B15" s="6" t="inlineStr">
        <is>
          <t>R$ 4313711</t>
        </is>
      </c>
      <c r="C15" s="6" t="inlineStr">
        <is>
          <t>R$ 723918</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0. Inventories</t>
        </is>
      </c>
      <c r="B1" s="2" t="inlineStr">
        <is>
          <t>12 Months Ended</t>
        </is>
      </c>
    </row>
    <row r="2">
      <c r="B2" s="2" t="inlineStr">
        <is>
          <t>Dec. 31, 2019</t>
        </is>
      </c>
    </row>
    <row r="3">
      <c r="A3" s="3" t="inlineStr">
        <is>
          <t>Inventories [absract]</t>
        </is>
      </c>
    </row>
    <row r="4">
      <c r="A4" s="4" t="inlineStr">
        <is>
          <t>Inventories</t>
        </is>
      </c>
      <c r="B4" s="4" t="inlineStr">
        <is>
          <t>10.
Inventories
2019 2018
Consumables 14,274 14,848
Parts and maintenance materials 184,939 165,293
Total 199,213 180,141 The changes in the provision for
obsolescence are as follows:
2019 2018
Balances at the beginning of the year (12,808) (12,509)
Additions (2,168) (5,023)
Write-offs 674 4,724
Balances at the end of the year (14,302) (12,808)</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34" customWidth="1" min="3" max="3"/>
    <col width="14" customWidth="1" min="4" max="4"/>
    <col width="14" customWidth="1" min="5" max="5"/>
  </cols>
  <sheetData>
    <row r="1">
      <c r="A1" s="1" t="inlineStr">
        <is>
          <t>33. Financial instruments and risk management (Details Narrative) R$ in Thousands</t>
        </is>
      </c>
      <c r="B1" s="2" t="inlineStr">
        <is>
          <t>12 Months Ended</t>
        </is>
      </c>
    </row>
    <row r="2">
      <c r="B2" s="2" t="inlineStr">
        <is>
          <t>Dec. 31, 2019BRL (R$)R$ / $R$ / $</t>
        </is>
      </c>
      <c r="C2" s="2" t="inlineStr">
        <is>
          <t>Dec. 31, 2018BRL (R$)R$ / $R$ / $</t>
        </is>
      </c>
      <c r="D2" s="2" t="inlineStr">
        <is>
          <t>Dec. 31, 2021</t>
        </is>
      </c>
      <c r="E2" s="2" t="inlineStr">
        <is>
          <t>Dec. 31, 2020</t>
        </is>
      </c>
    </row>
    <row r="3">
      <c r="A3" s="3" t="inlineStr">
        <is>
          <t>Disclosure of detailed information about financial instruments [line items]</t>
        </is>
      </c>
    </row>
    <row r="4">
      <c r="A4" s="4" t="inlineStr">
        <is>
          <t>Closing exchange rate</t>
        </is>
      </c>
      <c r="B4" s="8" t="n">
        <v>4.0307</v>
      </c>
    </row>
    <row r="5">
      <c r="A5" s="4" t="inlineStr">
        <is>
          <t>Percentage of consumption of hedging</t>
        </is>
      </c>
      <c r="D5" s="4" t="inlineStr">
        <is>
          <t>16.60%</t>
        </is>
      </c>
      <c r="E5" s="4" t="inlineStr">
        <is>
          <t>68.20%</t>
        </is>
      </c>
    </row>
    <row r="6">
      <c r="A6" s="4" t="inlineStr">
        <is>
          <t>Average price of hedging per barrel</t>
        </is>
      </c>
      <c r="B6" s="6" t="inlineStr">
        <is>
          <t>R$ 65</t>
        </is>
      </c>
    </row>
    <row r="7">
      <c r="A7" s="4" t="inlineStr">
        <is>
          <t>Gains (losses) Recognized in Profit or Loss</t>
        </is>
      </c>
      <c r="B7" s="6" t="inlineStr">
        <is>
          <t>R$ 89045</t>
        </is>
      </c>
    </row>
    <row r="8">
      <c r="A8" s="4" t="inlineStr">
        <is>
          <t>USD</t>
        </is>
      </c>
    </row>
    <row r="9">
      <c r="A9" s="3" t="inlineStr">
        <is>
          <t>Disclosure of detailed information about financial instruments [line items]</t>
        </is>
      </c>
    </row>
    <row r="10">
      <c r="A10" s="4" t="inlineStr">
        <is>
          <t>Closing exchange rate | R$ / $</t>
        </is>
      </c>
      <c r="B10" s="8" t="n">
        <v>4.0307</v>
      </c>
      <c r="C10" s="8" t="n">
        <v>3.8748</v>
      </c>
    </row>
    <row r="11">
      <c r="A11" s="4" t="inlineStr">
        <is>
          <t>ARS</t>
        </is>
      </c>
    </row>
    <row r="12">
      <c r="A12" s="3" t="inlineStr">
        <is>
          <t>Disclosure of detailed information about financial instruments [line items]</t>
        </is>
      </c>
    </row>
    <row r="13">
      <c r="A13" s="4" t="inlineStr">
        <is>
          <t>Closing exchange rate | R$ / $</t>
        </is>
      </c>
      <c r="B13" s="8" t="n">
        <v>0.0673</v>
      </c>
      <c r="C13" s="8" t="n">
        <v>0.1028</v>
      </c>
    </row>
    <row r="14">
      <c r="A14" s="4" t="inlineStr">
        <is>
          <t>Interest Rate Risk [Member]</t>
        </is>
      </c>
    </row>
    <row r="15">
      <c r="A15" s="3" t="inlineStr">
        <is>
          <t>Disclosure of detailed information about financial instruments [line items]</t>
        </is>
      </c>
    </row>
    <row r="16">
      <c r="A16" s="4" t="inlineStr">
        <is>
          <t>Gain (loss) on hedge transaction</t>
        </is>
      </c>
      <c r="B16" s="6" t="inlineStr">
        <is>
          <t>R$ 15339</t>
        </is>
      </c>
      <c r="C16" s="6" t="inlineStr">
        <is>
          <t>R$ 35708</t>
        </is>
      </c>
    </row>
    <row r="17">
      <c r="A17" s="4" t="inlineStr">
        <is>
          <t>Foreign Exchange Rate Risk [Member] | USD</t>
        </is>
      </c>
    </row>
    <row r="18">
      <c r="A18" s="3" t="inlineStr">
        <is>
          <t>Disclosure of detailed information about financial instruments [line items]</t>
        </is>
      </c>
    </row>
    <row r="19">
      <c r="A19" s="4" t="inlineStr">
        <is>
          <t>Closing exchange rate</t>
        </is>
      </c>
      <c r="B19" s="5" t="n">
        <v>1</v>
      </c>
    </row>
    <row r="20">
      <c r="A20" s="4" t="inlineStr">
        <is>
          <t>Derivative Losses Capped Call - Interest Expenses [Member]</t>
        </is>
      </c>
    </row>
    <row r="21">
      <c r="A21" s="3" t="inlineStr">
        <is>
          <t>Disclosure of detailed information about financial instruments [line items]</t>
        </is>
      </c>
    </row>
    <row r="22">
      <c r="A22" s="4" t="inlineStr">
        <is>
          <t>Gains (losses) Recognized in Profit or Loss</t>
        </is>
      </c>
      <c r="B22" s="6" t="inlineStr">
        <is>
          <t>R$ 23229</t>
        </is>
      </c>
      <c r="C22" s="4" t="inlineStr">
        <is>
          <t xml:space="preserve"> </t>
        </is>
      </c>
    </row>
    <row r="23">
      <c r="A23" s="4" t="inlineStr">
        <is>
          <t>Foreign Currency Risk Derivatives [Member]</t>
        </is>
      </c>
    </row>
    <row r="24">
      <c r="A24" s="3" t="inlineStr">
        <is>
          <t>Disclosure of detailed information about financial instruments [line items]</t>
        </is>
      </c>
    </row>
    <row r="25">
      <c r="A25" s="4" t="inlineStr">
        <is>
          <t>Gain (loss) on hedge transaction</t>
        </is>
      </c>
      <c r="B25" s="5" t="n">
        <v>1207</v>
      </c>
      <c r="C25" s="5" t="n">
        <v>9272</v>
      </c>
    </row>
    <row r="26">
      <c r="A26" s="4" t="inlineStr">
        <is>
          <t>Gains (losses) Recognized in Profit or Loss</t>
        </is>
      </c>
      <c r="B26" s="5" t="n">
        <v>1207</v>
      </c>
      <c r="C26" s="5" t="n">
        <v>9272</v>
      </c>
    </row>
    <row r="27">
      <c r="A27" s="4" t="inlineStr">
        <is>
          <t>Aircraft Fuel - Operating Costs [Member]</t>
        </is>
      </c>
    </row>
    <row r="28">
      <c r="A28" s="3" t="inlineStr">
        <is>
          <t>Disclosure of detailed information about financial instruments [line items]</t>
        </is>
      </c>
    </row>
    <row r="29">
      <c r="A29" s="4" t="inlineStr">
        <is>
          <t>Gain (loss) on hedge transaction</t>
        </is>
      </c>
      <c r="B29" s="5" t="n">
        <v>25549</v>
      </c>
      <c r="C29" s="5" t="n">
        <v>39675</v>
      </c>
    </row>
    <row r="30">
      <c r="A30" s="4" t="inlineStr">
        <is>
          <t>Gains (losses) Recognized in Profit or Loss</t>
        </is>
      </c>
      <c r="B30" s="6" t="inlineStr">
        <is>
          <t>R$ 28892</t>
        </is>
      </c>
      <c r="C30" s="6" t="inlineStr">
        <is>
          <t>R$ 25280</t>
        </is>
      </c>
    </row>
    <row r="31">
      <c r="A31" s="4" t="inlineStr">
        <is>
          <t>Description of derivative contract consumption</t>
        </is>
      </c>
      <c r="B31" s="4" t="inlineStr">
        <is>
          <t>On December 31, 2019, the Company, through its subsidiary GLA, has oil derivative contracts for protection equivalent to 68.2% of 12-month consumption, protection equivalent to 41.7% of 24-month consumption.</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4. Non-cash Transactions (Details) - BRL (R$) R$ in Thousands</t>
        </is>
      </c>
      <c r="B1" s="2" t="inlineStr">
        <is>
          <t>12 Months Ended</t>
        </is>
      </c>
    </row>
    <row r="2">
      <c r="B2" s="2" t="inlineStr">
        <is>
          <t>Dec. 31, 2019</t>
        </is>
      </c>
      <c r="C2" s="2" t="inlineStr">
        <is>
          <t>Dec. 31, 2018</t>
        </is>
      </c>
      <c r="D2" s="2" t="inlineStr">
        <is>
          <t>Dec. 31, 2017</t>
        </is>
      </c>
    </row>
    <row r="3">
      <c r="A3" s="3" t="inlineStr">
        <is>
          <t>Non-cash Transactions [abstract]</t>
        </is>
      </c>
    </row>
    <row r="4">
      <c r="A4" s="4" t="inlineStr">
        <is>
          <t>Initial adoption - IFRS 16 (property, plant and equipment / accumulated loss / minority interest)</t>
        </is>
      </c>
      <c r="B4" s="6" t="inlineStr">
        <is>
          <t>R$ 2436333</t>
        </is>
      </c>
      <c r="C4" s="4" t="inlineStr">
        <is>
          <t xml:space="preserve"> </t>
        </is>
      </c>
      <c r="D4" s="4" t="inlineStr">
        <is>
          <t xml:space="preserve"> </t>
        </is>
      </c>
    </row>
    <row r="5">
      <c r="A5" s="4" t="inlineStr">
        <is>
          <t>Share-based compensation (capital / share-based compensation)</t>
        </is>
      </c>
      <c r="B5" s="5" t="n">
        <v>-31222</v>
      </c>
      <c r="C5" s="4" t="inlineStr">
        <is>
          <t xml:space="preserve"> </t>
        </is>
      </c>
      <c r="D5" s="4" t="inlineStr">
        <is>
          <t xml:space="preserve"> </t>
        </is>
      </c>
    </row>
    <row r="6">
      <c r="A6" s="4" t="inlineStr">
        <is>
          <t>Unrealized results from derivatives (derivative obligations / equity valuation adjustment)</t>
        </is>
      </c>
      <c r="B6" s="5" t="n">
        <v>30021</v>
      </c>
      <c r="C6" s="4" t="inlineStr">
        <is>
          <t xml:space="preserve"> </t>
        </is>
      </c>
      <c r="D6" s="4" t="inlineStr">
        <is>
          <t xml:space="preserve"> </t>
        </is>
      </c>
    </row>
    <row r="7">
      <c r="A7" s="4" t="inlineStr">
        <is>
          <t>Effects of changes in equity interest (capital reserves / minority interest)</t>
        </is>
      </c>
      <c r="B7" s="5" t="n">
        <v>-649</v>
      </c>
      <c r="C7" s="4" t="inlineStr">
        <is>
          <t xml:space="preserve"> </t>
        </is>
      </c>
      <c r="D7" s="4" t="inlineStr">
        <is>
          <t xml:space="preserve"> </t>
        </is>
      </c>
    </row>
    <row r="8">
      <c r="A8" s="4" t="inlineStr">
        <is>
          <t>Actuarial losses from post-employment benefits (actuarial liabilities / equity valuation adjustment / accumulated losses)</t>
        </is>
      </c>
      <c r="B8" s="5" t="n">
        <v>87541</v>
      </c>
      <c r="C8" s="4" t="inlineStr">
        <is>
          <t xml:space="preserve"> </t>
        </is>
      </c>
      <c r="D8" s="4" t="inlineStr">
        <is>
          <t xml:space="preserve"> </t>
        </is>
      </c>
    </row>
    <row r="9">
      <c r="A9" s="4" t="inlineStr">
        <is>
          <t>Interest on shareholders' equity to be distributed, net of taxes</t>
        </is>
      </c>
      <c r="B9" s="4" t="inlineStr">
        <is>
          <t xml:space="preserve"> </t>
        </is>
      </c>
      <c r="C9" s="5" t="n">
        <v>-8672</v>
      </c>
      <c r="D9" s="5" t="n">
        <v>-49602</v>
      </c>
    </row>
    <row r="10">
      <c r="A10" s="4" t="inlineStr">
        <is>
          <t>Dividends</t>
        </is>
      </c>
      <c r="B10" s="5" t="n">
        <v>238359</v>
      </c>
      <c r="C10" s="5" t="n">
        <v>-58632</v>
      </c>
      <c r="D10" s="4" t="inlineStr">
        <is>
          <t xml:space="preserve"> </t>
        </is>
      </c>
    </row>
    <row r="11">
      <c r="A11" s="4" t="inlineStr">
        <is>
          <t>Deposits in guarantee for leases agreements</t>
        </is>
      </c>
      <c r="B11" s="4" t="inlineStr">
        <is>
          <t xml:space="preserve"> </t>
        </is>
      </c>
      <c r="C11" s="4" t="inlineStr">
        <is>
          <t xml:space="preserve"> </t>
        </is>
      </c>
      <c r="D11" s="5" t="n">
        <v>10307</v>
      </c>
    </row>
    <row r="12">
      <c r="A12" s="4" t="inlineStr">
        <is>
          <t>Write-off of leases agreements</t>
        </is>
      </c>
      <c r="B12" s="4" t="inlineStr">
        <is>
          <t xml:space="preserve"> </t>
        </is>
      </c>
      <c r="C12" s="5" t="n">
        <v>-805081</v>
      </c>
      <c r="D12" s="5" t="n">
        <v>-15334</v>
      </c>
    </row>
    <row r="13">
      <c r="A13" s="4" t="inlineStr">
        <is>
          <t>Provision for aircraft return</t>
        </is>
      </c>
      <c r="B13" s="4" t="inlineStr">
        <is>
          <t xml:space="preserve"> </t>
        </is>
      </c>
      <c r="C13" s="5" t="n">
        <v>147548</v>
      </c>
      <c r="D13" s="4" t="inlineStr">
        <is>
          <t xml:space="preserve"> </t>
        </is>
      </c>
    </row>
    <row r="14">
      <c r="A14" s="4" t="inlineStr">
        <is>
          <t>Acquisition of property, plant and equipment through financing (fixed assets / loans and financing)</t>
        </is>
      </c>
      <c r="B14" s="5" t="n">
        <v>164234</v>
      </c>
      <c r="C14" s="5" t="n">
        <v>193506</v>
      </c>
      <c r="D14" s="5" t="n">
        <v>63066</v>
      </c>
    </row>
    <row r="15">
      <c r="A15" s="4" t="inlineStr">
        <is>
          <t>Guarantee deposits (deposits / leases payable)</t>
        </is>
      </c>
      <c r="B15" s="5" t="n">
        <v>-476</v>
      </c>
      <c r="C15" s="4" t="inlineStr">
        <is>
          <t xml:space="preserve"> </t>
        </is>
      </c>
      <c r="D15" s="4" t="inlineStr">
        <is>
          <t xml:space="preserve"> </t>
        </is>
      </c>
    </row>
    <row r="16">
      <c r="A16" s="4" t="inlineStr">
        <is>
          <t>Maintenance reserve (deposits / leases payable)</t>
        </is>
      </c>
      <c r="B16" s="5" t="n">
        <v>569229</v>
      </c>
      <c r="C16" s="5" t="n">
        <v>570333</v>
      </c>
      <c r="D16" s="5" t="n">
        <v>368719</v>
      </c>
    </row>
    <row r="17">
      <c r="A17" s="4" t="inlineStr">
        <is>
          <t>Right to use flight equipment (fixed assets / leases payable)</t>
        </is>
      </c>
      <c r="B17" s="6" t="inlineStr">
        <is>
          <t>R$ 957026</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35. Liabilities from Financing Activities (Details) - BRL (R$) R$ in Thousands</t>
        </is>
      </c>
      <c r="B1" s="2" t="inlineStr">
        <is>
          <t>12 Months Ended</t>
        </is>
      </c>
    </row>
    <row r="2">
      <c r="B2" s="2" t="inlineStr">
        <is>
          <t>Dec. 31, 2019</t>
        </is>
      </c>
      <c r="C2" s="2" t="inlineStr">
        <is>
          <t>Dec. 31, 2018</t>
        </is>
      </c>
      <c r="D2" s="2" t="inlineStr">
        <is>
          <t>Dec. 31, 2017</t>
        </is>
      </c>
    </row>
    <row r="3">
      <c r="A3" s="4" t="inlineStr">
        <is>
          <t>Net cash flows (used in) from financing activities</t>
        </is>
      </c>
      <c r="B3" s="6" t="inlineStr">
        <is>
          <t>R$ 892173</t>
        </is>
      </c>
      <c r="C3" s="6" t="inlineStr">
        <is>
          <t>R$ 753189</t>
        </is>
      </c>
      <c r="D3" s="6" t="inlineStr">
        <is>
          <t>R$ 359673</t>
        </is>
      </c>
    </row>
    <row r="4">
      <c r="A4" s="4" t="inlineStr">
        <is>
          <t>Net cash flows from operating activities</t>
        </is>
      </c>
      <c r="B4" s="5" t="n">
        <v>2461076</v>
      </c>
      <c r="C4" s="5" t="n">
        <v>2081869</v>
      </c>
      <c r="D4" s="5" t="n">
        <v>672753</v>
      </c>
    </row>
    <row r="5">
      <c r="A5" s="4" t="inlineStr">
        <is>
          <t>Income for the year</t>
        </is>
      </c>
      <c r="B5" s="5" t="n">
        <v>296611</v>
      </c>
      <c r="C5" s="5" t="n">
        <v>305669</v>
      </c>
      <c r="D5" s="5" t="n">
        <v>359025</v>
      </c>
    </row>
    <row r="6">
      <c r="A6" s="3" t="inlineStr">
        <is>
          <t>Non-Cash Changers</t>
        </is>
      </c>
    </row>
    <row r="7">
      <c r="A7" s="4" t="inlineStr">
        <is>
          <t>Dividends provisioned through the subsidiary Smiles</t>
        </is>
      </c>
      <c r="B7" s="5" t="n">
        <v>238359</v>
      </c>
      <c r="C7" s="5" t="n">
        <v>-58632</v>
      </c>
      <c r="D7" s="4" t="inlineStr">
        <is>
          <t xml:space="preserve"> </t>
        </is>
      </c>
    </row>
    <row r="8">
      <c r="A8" s="4" t="inlineStr">
        <is>
          <t>Treasury shares [Member]</t>
        </is>
      </c>
    </row>
    <row r="9">
      <c r="A9" s="4" t="inlineStr">
        <is>
          <t>Opening balance</t>
        </is>
      </c>
      <c r="B9" s="5" t="n">
        <v>-126</v>
      </c>
      <c r="C9" s="5" t="n">
        <v>-4168</v>
      </c>
    </row>
    <row r="10">
      <c r="A10" s="4" t="inlineStr">
        <is>
          <t>Cash flow</t>
        </is>
      </c>
      <c r="C10" s="5" t="n">
        <v>-15929</v>
      </c>
    </row>
    <row r="11">
      <c r="A11" s="4" t="inlineStr">
        <is>
          <t>Income for the year</t>
        </is>
      </c>
      <c r="C11" s="4" t="inlineStr">
        <is>
          <t xml:space="preserve"> </t>
        </is>
      </c>
    </row>
    <row r="12">
      <c r="A12" s="3" t="inlineStr">
        <is>
          <t>Non-Cash Changers</t>
        </is>
      </c>
    </row>
    <row r="13">
      <c r="A13" s="4" t="inlineStr">
        <is>
          <t>Property, plant and equipment acquisition through financing</t>
        </is>
      </c>
      <c r="C13" s="4" t="inlineStr">
        <is>
          <t xml:space="preserve"> </t>
        </is>
      </c>
    </row>
    <row r="14">
      <c r="A14" s="4" t="inlineStr">
        <is>
          <t>Disposal property, plant and equipment</t>
        </is>
      </c>
      <c r="C14" s="4" t="inlineStr">
        <is>
          <t xml:space="preserve"> </t>
        </is>
      </c>
    </row>
    <row r="15">
      <c r="A15" s="4" t="inlineStr">
        <is>
          <t>Dividends provisioned through the subsidiary Smiles</t>
        </is>
      </c>
      <c r="C15" s="4" t="inlineStr">
        <is>
          <t xml:space="preserve"> </t>
        </is>
      </c>
    </row>
    <row r="16">
      <c r="A16" s="4" t="inlineStr">
        <is>
          <t>Provision for interest on loans</t>
        </is>
      </c>
      <c r="C16" s="4" t="inlineStr">
        <is>
          <t xml:space="preserve"> </t>
        </is>
      </c>
    </row>
    <row r="17">
      <c r="A17" s="3" t="inlineStr">
        <is>
          <t>Adjustment to profit</t>
        </is>
      </c>
    </row>
    <row r="18">
      <c r="A18" s="4" t="inlineStr">
        <is>
          <t>Exchange rate variation net</t>
        </is>
      </c>
      <c r="C18" s="4" t="inlineStr">
        <is>
          <t xml:space="preserve"> </t>
        </is>
      </c>
    </row>
    <row r="19">
      <c r="A19" s="4" t="inlineStr">
        <is>
          <t>Treasury shares sold</t>
        </is>
      </c>
      <c r="C19" s="5" t="n">
        <v>19971</v>
      </c>
    </row>
    <row r="20">
      <c r="A20" s="4" t="inlineStr">
        <is>
          <t>Gains on change in investment</t>
        </is>
      </c>
      <c r="C20" s="4" t="inlineStr">
        <is>
          <t xml:space="preserve"> </t>
        </is>
      </c>
    </row>
    <row r="21">
      <c r="A21" s="4" t="inlineStr">
        <is>
          <t>Interest payments and loan cost</t>
        </is>
      </c>
      <c r="C21" s="4" t="inlineStr">
        <is>
          <t xml:space="preserve"> </t>
        </is>
      </c>
    </row>
    <row r="22">
      <c r="A22" s="4" t="inlineStr">
        <is>
          <t>Other</t>
        </is>
      </c>
      <c r="C22" s="4" t="inlineStr">
        <is>
          <t xml:space="preserve"> </t>
        </is>
      </c>
    </row>
    <row r="23">
      <c r="A23" s="4" t="inlineStr">
        <is>
          <t>Closing balance</t>
        </is>
      </c>
      <c r="C23" s="5" t="n">
        <v>-126</v>
      </c>
      <c r="D23" s="5" t="n">
        <v>-4168</v>
      </c>
    </row>
    <row r="24">
      <c r="A24" s="4" t="inlineStr">
        <is>
          <t>Shares To Be Issued [Member]</t>
        </is>
      </c>
    </row>
    <row r="25">
      <c r="A25" s="4" t="inlineStr">
        <is>
          <t>Opening balance</t>
        </is>
      </c>
      <c r="B25" s="5" t="n">
        <v>2818</v>
      </c>
      <c r="C25" s="4" t="inlineStr">
        <is>
          <t xml:space="preserve"> </t>
        </is>
      </c>
    </row>
    <row r="26">
      <c r="A26" s="4" t="inlineStr">
        <is>
          <t>Cash flow</t>
        </is>
      </c>
      <c r="C26" s="5" t="n">
        <v>2818</v>
      </c>
    </row>
    <row r="27">
      <c r="A27" s="4" t="inlineStr">
        <is>
          <t>Income for the year</t>
        </is>
      </c>
      <c r="C27" s="4" t="inlineStr">
        <is>
          <t xml:space="preserve"> </t>
        </is>
      </c>
    </row>
    <row r="28">
      <c r="A28" s="3" t="inlineStr">
        <is>
          <t>Non-Cash Changers</t>
        </is>
      </c>
    </row>
    <row r="29">
      <c r="A29" s="4" t="inlineStr">
        <is>
          <t>Property, plant and equipment acquisition through financing</t>
        </is>
      </c>
      <c r="C29" s="4" t="inlineStr">
        <is>
          <t xml:space="preserve"> </t>
        </is>
      </c>
    </row>
    <row r="30">
      <c r="A30" s="4" t="inlineStr">
        <is>
          <t>Disposal property, plant and equipment</t>
        </is>
      </c>
      <c r="C30" s="4" t="inlineStr">
        <is>
          <t xml:space="preserve"> </t>
        </is>
      </c>
    </row>
    <row r="31">
      <c r="A31" s="4" t="inlineStr">
        <is>
          <t>Dividends provisioned through the subsidiary Smiles</t>
        </is>
      </c>
      <c r="C31" s="4" t="inlineStr">
        <is>
          <t xml:space="preserve"> </t>
        </is>
      </c>
    </row>
    <row r="32">
      <c r="A32" s="4" t="inlineStr">
        <is>
          <t>Provision for interest on loans</t>
        </is>
      </c>
      <c r="C32" s="4" t="inlineStr">
        <is>
          <t xml:space="preserve"> </t>
        </is>
      </c>
    </row>
    <row r="33">
      <c r="A33" s="3" t="inlineStr">
        <is>
          <t>Adjustment to profit</t>
        </is>
      </c>
    </row>
    <row r="34">
      <c r="A34" s="4" t="inlineStr">
        <is>
          <t>Exchange rate variation net</t>
        </is>
      </c>
      <c r="C34" s="4" t="inlineStr">
        <is>
          <t xml:space="preserve"> </t>
        </is>
      </c>
    </row>
    <row r="35">
      <c r="A35" s="4" t="inlineStr">
        <is>
          <t>Treasury shares sold</t>
        </is>
      </c>
      <c r="C35" s="4" t="inlineStr">
        <is>
          <t xml:space="preserve"> </t>
        </is>
      </c>
    </row>
    <row r="36">
      <c r="A36" s="4" t="inlineStr">
        <is>
          <t>Gains on change in investment</t>
        </is>
      </c>
      <c r="C36" s="4" t="inlineStr">
        <is>
          <t xml:space="preserve"> </t>
        </is>
      </c>
    </row>
    <row r="37">
      <c r="A37" s="4" t="inlineStr">
        <is>
          <t>Interest payments and loan cost</t>
        </is>
      </c>
      <c r="C37" s="4" t="inlineStr">
        <is>
          <t xml:space="preserve"> </t>
        </is>
      </c>
    </row>
    <row r="38">
      <c r="A38" s="4" t="inlineStr">
        <is>
          <t>Other</t>
        </is>
      </c>
      <c r="C38" s="4" t="inlineStr">
        <is>
          <t xml:space="preserve"> </t>
        </is>
      </c>
    </row>
    <row r="39">
      <c r="A39" s="4" t="inlineStr">
        <is>
          <t>Closing balance</t>
        </is>
      </c>
      <c r="C39" s="5" t="n">
        <v>2818</v>
      </c>
      <c r="D39" s="4" t="inlineStr">
        <is>
          <t xml:space="preserve"> </t>
        </is>
      </c>
    </row>
    <row r="40">
      <c r="A40" s="4" t="inlineStr">
        <is>
          <t>Capital Stock [Member]</t>
        </is>
      </c>
    </row>
    <row r="41">
      <c r="A41" s="4" t="inlineStr">
        <is>
          <t>Opening balance</t>
        </is>
      </c>
      <c r="B41" s="5" t="n">
        <v>2942612</v>
      </c>
      <c r="C41" s="5" t="n">
        <v>2927184</v>
      </c>
      <c r="D41" s="5" t="n">
        <v>2924492</v>
      </c>
    </row>
    <row r="42">
      <c r="A42" s="4" t="inlineStr">
        <is>
          <t>Cash flow</t>
        </is>
      </c>
      <c r="C42" s="5" t="n">
        <v>15428</v>
      </c>
      <c r="D42" s="5" t="n">
        <v>2169</v>
      </c>
    </row>
    <row r="43">
      <c r="A43" s="4" t="inlineStr">
        <is>
          <t>Income for the year</t>
        </is>
      </c>
      <c r="C43" s="4" t="inlineStr">
        <is>
          <t xml:space="preserve"> </t>
        </is>
      </c>
      <c r="D43" s="4" t="inlineStr">
        <is>
          <t xml:space="preserve"> </t>
        </is>
      </c>
    </row>
    <row r="44">
      <c r="A44" s="3" t="inlineStr">
        <is>
          <t>Non-Cash Changers</t>
        </is>
      </c>
    </row>
    <row r="45">
      <c r="A45" s="4" t="inlineStr">
        <is>
          <t>Property, plant and equipment acquisition through financing</t>
        </is>
      </c>
      <c r="C45" s="4" t="inlineStr">
        <is>
          <t xml:space="preserve"> </t>
        </is>
      </c>
      <c r="D45" s="4" t="inlineStr">
        <is>
          <t xml:space="preserve"> </t>
        </is>
      </c>
    </row>
    <row r="46">
      <c r="A46" s="4" t="inlineStr">
        <is>
          <t>Disposal property, plant and equipment</t>
        </is>
      </c>
      <c r="C46" s="4" t="inlineStr">
        <is>
          <t xml:space="preserve"> </t>
        </is>
      </c>
    </row>
    <row r="47">
      <c r="A47" s="4" t="inlineStr">
        <is>
          <t>Dividends provisioned through the subsidiary Smiles</t>
        </is>
      </c>
      <c r="C47" s="4" t="inlineStr">
        <is>
          <t xml:space="preserve"> </t>
        </is>
      </c>
    </row>
    <row r="48">
      <c r="A48" s="4" t="inlineStr">
        <is>
          <t>Provision for interest on loans</t>
        </is>
      </c>
      <c r="C48" s="4" t="inlineStr">
        <is>
          <t xml:space="preserve"> </t>
        </is>
      </c>
      <c r="D48" s="4" t="inlineStr">
        <is>
          <t xml:space="preserve"> </t>
        </is>
      </c>
    </row>
    <row r="49">
      <c r="A49" s="3" t="inlineStr">
        <is>
          <t>Adjustment to profit</t>
        </is>
      </c>
    </row>
    <row r="50">
      <c r="A50" s="4" t="inlineStr">
        <is>
          <t>Exchange rate variation net</t>
        </is>
      </c>
      <c r="C50" s="4" t="inlineStr">
        <is>
          <t xml:space="preserve"> </t>
        </is>
      </c>
      <c r="D50" s="4" t="inlineStr">
        <is>
          <t xml:space="preserve"> </t>
        </is>
      </c>
    </row>
    <row r="51">
      <c r="A51" s="4" t="inlineStr">
        <is>
          <t>Treasury shares sold</t>
        </is>
      </c>
      <c r="C51" s="4" t="inlineStr">
        <is>
          <t xml:space="preserve"> </t>
        </is>
      </c>
    </row>
    <row r="52">
      <c r="A52" s="4" t="inlineStr">
        <is>
          <t>Gains on change in investment</t>
        </is>
      </c>
      <c r="C52" s="4" t="inlineStr">
        <is>
          <t xml:space="preserve"> </t>
        </is>
      </c>
    </row>
    <row r="53">
      <c r="A53" s="4" t="inlineStr">
        <is>
          <t>Interest payments and loan cost</t>
        </is>
      </c>
      <c r="C53" s="4" t="inlineStr">
        <is>
          <t xml:space="preserve"> </t>
        </is>
      </c>
      <c r="D53" s="4" t="inlineStr">
        <is>
          <t xml:space="preserve"> </t>
        </is>
      </c>
    </row>
    <row r="54">
      <c r="A54" s="4" t="inlineStr">
        <is>
          <t>Other</t>
        </is>
      </c>
      <c r="C54" s="4" t="inlineStr">
        <is>
          <t xml:space="preserve"> </t>
        </is>
      </c>
      <c r="D54" s="5" t="n">
        <v>523</v>
      </c>
    </row>
    <row r="55">
      <c r="A55" s="4" t="inlineStr">
        <is>
          <t>Closing balance</t>
        </is>
      </c>
      <c r="C55" s="5" t="n">
        <v>2942612</v>
      </c>
      <c r="D55" s="5" t="n">
        <v>2927184</v>
      </c>
    </row>
    <row r="56">
      <c r="A56" s="4" t="inlineStr">
        <is>
          <t>Short And Long-Term Indebtedness [Member]</t>
        </is>
      </c>
    </row>
    <row r="57">
      <c r="A57" s="4" t="inlineStr">
        <is>
          <t>Opening balance</t>
        </is>
      </c>
      <c r="B57" s="5" t="n">
        <v>6443807</v>
      </c>
      <c r="C57" s="5" t="n">
        <v>7105667</v>
      </c>
      <c r="D57" s="5" t="n">
        <v>6379220</v>
      </c>
    </row>
    <row r="58">
      <c r="A58" s="4" t="inlineStr">
        <is>
          <t>Net cash flows (used in) from financing activities</t>
        </is>
      </c>
      <c r="B58" s="5" t="n">
        <v>1401125</v>
      </c>
    </row>
    <row r="59">
      <c r="A59" s="4" t="inlineStr">
        <is>
          <t>Net cash flows from operating activities</t>
        </is>
      </c>
      <c r="B59" s="5" t="n">
        <v>-444006</v>
      </c>
    </row>
    <row r="60">
      <c r="A60" s="4" t="inlineStr">
        <is>
          <t>Cash flow</t>
        </is>
      </c>
      <c r="C60" s="5" t="n">
        <v>-536888</v>
      </c>
      <c r="D60" s="5" t="n">
        <v>612396</v>
      </c>
    </row>
    <row r="61">
      <c r="A61" s="4" t="inlineStr">
        <is>
          <t>Income for the year</t>
        </is>
      </c>
      <c r="C61" s="4" t="inlineStr">
        <is>
          <t xml:space="preserve"> </t>
        </is>
      </c>
      <c r="D61" s="4" t="inlineStr">
        <is>
          <t xml:space="preserve"> </t>
        </is>
      </c>
    </row>
    <row r="62">
      <c r="A62" s="3" t="inlineStr">
        <is>
          <t>Non-Cash Changers</t>
        </is>
      </c>
    </row>
    <row r="63">
      <c r="A63" s="4" t="inlineStr">
        <is>
          <t>Property, plant and equipment acquisition through financing</t>
        </is>
      </c>
      <c r="B63" s="5" t="n">
        <v>164234</v>
      </c>
      <c r="C63" s="5" t="n">
        <v>193506</v>
      </c>
      <c r="D63" s="5" t="n">
        <v>63066</v>
      </c>
    </row>
    <row r="64">
      <c r="A64" s="4" t="inlineStr">
        <is>
          <t>Disposal property, plant and equipment</t>
        </is>
      </c>
      <c r="C64" s="5" t="n">
        <v>-805081</v>
      </c>
    </row>
    <row r="65">
      <c r="A65" s="4" t="inlineStr">
        <is>
          <t>Dividends provisioned through the subsidiary Smiles</t>
        </is>
      </c>
      <c r="C65" s="4" t="inlineStr">
        <is>
          <t xml:space="preserve"> </t>
        </is>
      </c>
    </row>
    <row r="66">
      <c r="A66" s="4" t="inlineStr">
        <is>
          <t>Provision for interest on loans</t>
        </is>
      </c>
      <c r="C66" s="5" t="n">
        <v>565854</v>
      </c>
      <c r="D66" s="5" t="n">
        <v>502529</v>
      </c>
    </row>
    <row r="67">
      <c r="A67" s="4" t="inlineStr">
        <is>
          <t>Maintenance reserve</t>
        </is>
      </c>
      <c r="B67" s="4" t="inlineStr">
        <is>
          <t xml:space="preserve"> </t>
        </is>
      </c>
    </row>
    <row r="68">
      <c r="A68" s="4" t="inlineStr">
        <is>
          <t>Escrow deposit</t>
        </is>
      </c>
      <c r="B68" s="4" t="inlineStr">
        <is>
          <t xml:space="preserve"> </t>
        </is>
      </c>
    </row>
    <row r="69">
      <c r="A69" s="4" t="inlineStr">
        <is>
          <t>Initial adoption adjustment - IFRS 16</t>
        </is>
      </c>
      <c r="B69" s="4" t="inlineStr">
        <is>
          <t xml:space="preserve"> </t>
        </is>
      </c>
    </row>
    <row r="70">
      <c r="A70" s="4" t="inlineStr">
        <is>
          <t>Gains (losses) recognized in other comprehensive income (loss)</t>
        </is>
      </c>
      <c r="B70" s="4" t="inlineStr">
        <is>
          <t xml:space="preserve"> </t>
        </is>
      </c>
    </row>
    <row r="71">
      <c r="A71" s="3" t="inlineStr">
        <is>
          <t>Adjustment to profit</t>
        </is>
      </c>
    </row>
    <row r="72">
      <c r="A72" s="4" t="inlineStr">
        <is>
          <t>Exchange rate variation net</t>
        </is>
      </c>
      <c r="B72" s="5" t="n">
        <v>313717</v>
      </c>
      <c r="C72" s="5" t="n">
        <v>1043117</v>
      </c>
      <c r="D72" s="5" t="n">
        <v>68895</v>
      </c>
    </row>
    <row r="73">
      <c r="A73" s="4" t="inlineStr">
        <is>
          <t>Interest accrued and cost amortization</t>
        </is>
      </c>
      <c r="B73" s="5" t="n">
        <v>571681</v>
      </c>
    </row>
    <row r="74">
      <c r="A74" s="4" t="inlineStr">
        <is>
          <t>Write-offs and Contractual amendment</t>
        </is>
      </c>
      <c r="B74" s="4" t="inlineStr">
        <is>
          <t xml:space="preserve"> </t>
        </is>
      </c>
    </row>
    <row r="75">
      <c r="A75" s="4" t="inlineStr">
        <is>
          <t>Other results</t>
        </is>
      </c>
      <c r="B75" s="5" t="n">
        <v>-40717</v>
      </c>
    </row>
    <row r="76">
      <c r="A76" s="4" t="inlineStr">
        <is>
          <t>Treasury shares sold</t>
        </is>
      </c>
      <c r="C76" s="4" t="inlineStr">
        <is>
          <t xml:space="preserve"> </t>
        </is>
      </c>
    </row>
    <row r="77">
      <c r="A77" s="4" t="inlineStr">
        <is>
          <t>Interest payments and loan cost</t>
        </is>
      </c>
      <c r="C77" s="5" t="n">
        <v>-481708</v>
      </c>
      <c r="D77" s="5" t="n">
        <v>-505105</v>
      </c>
    </row>
    <row r="78">
      <c r="A78" s="4" t="inlineStr">
        <is>
          <t>Other</t>
        </is>
      </c>
      <c r="C78" s="4" t="inlineStr">
        <is>
          <t xml:space="preserve"> </t>
        </is>
      </c>
      <c r="D78" s="5" t="n">
        <v>-15334</v>
      </c>
    </row>
    <row r="79">
      <c r="A79" s="4" t="inlineStr">
        <is>
          <t>Closing balance</t>
        </is>
      </c>
      <c r="B79" s="5" t="n">
        <v>8409841</v>
      </c>
      <c r="C79" s="5" t="n">
        <v>6443807</v>
      </c>
      <c r="D79" s="5" t="n">
        <v>7105667</v>
      </c>
    </row>
    <row r="80">
      <c r="A80" s="4" t="inlineStr">
        <is>
          <t>Leases [Member]</t>
        </is>
      </c>
    </row>
    <row r="81">
      <c r="A81" s="4" t="inlineStr">
        <is>
          <t>Opening balance</t>
        </is>
      </c>
      <c r="B81" s="5" t="n">
        <v>912145</v>
      </c>
    </row>
    <row r="82">
      <c r="A82" s="4" t="inlineStr">
        <is>
          <t>Net cash flows (used in) from financing activities</t>
        </is>
      </c>
      <c r="B82" s="5" t="n">
        <v>-1617677</v>
      </c>
    </row>
    <row r="83">
      <c r="A83" s="4" t="inlineStr">
        <is>
          <t>Net cash flows from operating activities</t>
        </is>
      </c>
      <c r="B83" s="5" t="n">
        <v>-23304</v>
      </c>
    </row>
    <row r="84">
      <c r="A84" s="3" t="inlineStr">
        <is>
          <t>Non-Cash Changers</t>
        </is>
      </c>
    </row>
    <row r="85">
      <c r="A85" s="4" t="inlineStr">
        <is>
          <t>Property, plant and equipment acquisition through financing</t>
        </is>
      </c>
      <c r="B85" s="5" t="n">
        <v>957026</v>
      </c>
    </row>
    <row r="86">
      <c r="A86" s="4" t="inlineStr">
        <is>
          <t>Maintenance reserve</t>
        </is>
      </c>
      <c r="B86" s="5" t="n">
        <v>-6498</v>
      </c>
    </row>
    <row r="87">
      <c r="A87" s="4" t="inlineStr">
        <is>
          <t>Escrow deposit</t>
        </is>
      </c>
      <c r="B87" s="5" t="n">
        <v>-476</v>
      </c>
    </row>
    <row r="88">
      <c r="A88" s="4" t="inlineStr">
        <is>
          <t>Initial adoption adjustment - IFRS 16</t>
        </is>
      </c>
      <c r="B88" s="5" t="n">
        <v>5370868</v>
      </c>
    </row>
    <row r="89">
      <c r="A89" s="4" t="inlineStr">
        <is>
          <t>Gains (losses) recognized in other comprehensive income (loss)</t>
        </is>
      </c>
      <c r="B89" s="4" t="inlineStr">
        <is>
          <t xml:space="preserve"> </t>
        </is>
      </c>
    </row>
    <row r="90">
      <c r="A90" s="3" t="inlineStr">
        <is>
          <t>Adjustment to profit</t>
        </is>
      </c>
    </row>
    <row r="91">
      <c r="A91" s="4" t="inlineStr">
        <is>
          <t>Exchange rate variation net</t>
        </is>
      </c>
      <c r="B91" s="5" t="n">
        <v>241612</v>
      </c>
    </row>
    <row r="92">
      <c r="A92" s="4" t="inlineStr">
        <is>
          <t>Interest accrued and cost amortization</t>
        </is>
      </c>
      <c r="B92" s="5" t="n">
        <v>502544</v>
      </c>
    </row>
    <row r="93">
      <c r="A93" s="4" t="inlineStr">
        <is>
          <t>Write-offs and Contractual amendment</t>
        </is>
      </c>
      <c r="B93" s="5" t="n">
        <v>-283460</v>
      </c>
    </row>
    <row r="94">
      <c r="A94" s="4" t="inlineStr">
        <is>
          <t>Other results</t>
        </is>
      </c>
      <c r="B94" s="4" t="inlineStr">
        <is>
          <t xml:space="preserve"> </t>
        </is>
      </c>
    </row>
    <row r="95">
      <c r="A95" s="4" t="inlineStr">
        <is>
          <t>Closing balance</t>
        </is>
      </c>
      <c r="B95" s="5" t="n">
        <v>6052780</v>
      </c>
      <c r="C95" s="5" t="n">
        <v>912145</v>
      </c>
    </row>
    <row r="96">
      <c r="A96" s="4" t="inlineStr">
        <is>
          <t>Derivatives [Member]</t>
        </is>
      </c>
    </row>
    <row r="97">
      <c r="A97" s="4" t="inlineStr">
        <is>
          <t>Opening balance</t>
        </is>
      </c>
      <c r="B97" s="5" t="n">
        <v>409662</v>
      </c>
    </row>
    <row r="98">
      <c r="A98" s="4" t="inlineStr">
        <is>
          <t>Net cash flows (used in) from financing activities</t>
        </is>
      </c>
      <c r="B98" s="5" t="n">
        <v>-407322</v>
      </c>
    </row>
    <row r="99">
      <c r="A99" s="4" t="inlineStr">
        <is>
          <t>Net cash flows from operating activities</t>
        </is>
      </c>
      <c r="B99" s="5" t="n">
        <v>-43008</v>
      </c>
    </row>
    <row r="100">
      <c r="A100" s="3" t="inlineStr">
        <is>
          <t>Non-Cash Changers</t>
        </is>
      </c>
    </row>
    <row r="101">
      <c r="A101" s="4" t="inlineStr">
        <is>
          <t>Maintenance reserve</t>
        </is>
      </c>
      <c r="B101" s="4" t="inlineStr">
        <is>
          <t xml:space="preserve"> </t>
        </is>
      </c>
    </row>
    <row r="102">
      <c r="A102" s="4" t="inlineStr">
        <is>
          <t>Escrow deposit</t>
        </is>
      </c>
      <c r="B102" s="4" t="inlineStr">
        <is>
          <t xml:space="preserve"> </t>
        </is>
      </c>
    </row>
    <row r="103">
      <c r="A103" s="4" t="inlineStr">
        <is>
          <t>Initial adoption adjustment - IFRS 16</t>
        </is>
      </c>
      <c r="B103" s="4" t="inlineStr">
        <is>
          <t xml:space="preserve"> </t>
        </is>
      </c>
    </row>
    <row r="104">
      <c r="A104" s="4" t="inlineStr">
        <is>
          <t>Gains (losses) recognized in other comprehensive income (loss)</t>
        </is>
      </c>
      <c r="B104" s="5" t="n">
        <v>-94527</v>
      </c>
    </row>
    <row r="105">
      <c r="A105" s="3" t="inlineStr">
        <is>
          <t>Adjustment to profit</t>
        </is>
      </c>
    </row>
    <row r="106">
      <c r="A106" s="4" t="inlineStr">
        <is>
          <t>Exchange rate variation net</t>
        </is>
      </c>
      <c r="B106" s="5" t="n">
        <v>-13946</v>
      </c>
    </row>
    <row r="107">
      <c r="A107" s="4" t="inlineStr">
        <is>
          <t>Interest accrued and cost amortization</t>
        </is>
      </c>
      <c r="B107" s="4" t="inlineStr">
        <is>
          <t xml:space="preserve"> </t>
        </is>
      </c>
    </row>
    <row r="108">
      <c r="A108" s="4" t="inlineStr">
        <is>
          <t>Write-offs and Contractual amendment</t>
        </is>
      </c>
      <c r="B108" s="4" t="inlineStr">
        <is>
          <t xml:space="preserve"> </t>
        </is>
      </c>
    </row>
    <row r="109">
      <c r="A109" s="4" t="inlineStr">
        <is>
          <t>Other results</t>
        </is>
      </c>
      <c r="B109" s="4" t="inlineStr">
        <is>
          <t xml:space="preserve"> </t>
        </is>
      </c>
    </row>
    <row r="110">
      <c r="A110" s="4" t="inlineStr">
        <is>
          <t>Other</t>
        </is>
      </c>
      <c r="B110" s="5" t="n">
        <v>22022</v>
      </c>
    </row>
    <row r="111">
      <c r="A111" s="4" t="inlineStr">
        <is>
          <t>Closing balance</t>
        </is>
      </c>
      <c r="B111" s="5" t="n">
        <v>-127119</v>
      </c>
      <c r="C111" s="5" t="n">
        <v>409662</v>
      </c>
    </row>
    <row r="112">
      <c r="A112" s="4" t="inlineStr">
        <is>
          <t>Other Liabilities [Member]</t>
        </is>
      </c>
    </row>
    <row r="113">
      <c r="A113" s="4" t="inlineStr">
        <is>
          <t>Opening balance</t>
        </is>
      </c>
      <c r="B113" s="5" t="n">
        <v>147239</v>
      </c>
      <c r="C113" s="5" t="n">
        <v>143473</v>
      </c>
    </row>
    <row r="114">
      <c r="A114" s="4" t="inlineStr">
        <is>
          <t>Cash flow</t>
        </is>
      </c>
      <c r="C114" s="5" t="n">
        <v>-219493</v>
      </c>
    </row>
    <row r="115">
      <c r="A115" s="4" t="inlineStr">
        <is>
          <t>Income for the year</t>
        </is>
      </c>
      <c r="C115" s="4" t="inlineStr">
        <is>
          <t xml:space="preserve"> </t>
        </is>
      </c>
    </row>
    <row r="116">
      <c r="A116" s="3" t="inlineStr">
        <is>
          <t>Non-Cash Changers</t>
        </is>
      </c>
    </row>
    <row r="117">
      <c r="A117" s="4" t="inlineStr">
        <is>
          <t>Property, plant and equipment acquisition through financing</t>
        </is>
      </c>
      <c r="C117" s="4" t="inlineStr">
        <is>
          <t xml:space="preserve"> </t>
        </is>
      </c>
    </row>
    <row r="118">
      <c r="A118" s="4" t="inlineStr">
        <is>
          <t>Disposal property, plant and equipment</t>
        </is>
      </c>
      <c r="C118" s="4" t="inlineStr">
        <is>
          <t xml:space="preserve"> </t>
        </is>
      </c>
    </row>
    <row r="119">
      <c r="A119" s="4" t="inlineStr">
        <is>
          <t>Dividends provisioned through the subsidiary Smiles</t>
        </is>
      </c>
      <c r="C119" s="5" t="n">
        <v>238879</v>
      </c>
    </row>
    <row r="120">
      <c r="A120" s="4" t="inlineStr">
        <is>
          <t>Provision for interest on loans</t>
        </is>
      </c>
      <c r="C120" s="4" t="inlineStr">
        <is>
          <t xml:space="preserve"> </t>
        </is>
      </c>
    </row>
    <row r="121">
      <c r="A121" s="3" t="inlineStr">
        <is>
          <t>Adjustment to profit</t>
        </is>
      </c>
    </row>
    <row r="122">
      <c r="A122" s="4" t="inlineStr">
        <is>
          <t>Exchange rate variation net</t>
        </is>
      </c>
      <c r="C122" s="4" t="inlineStr">
        <is>
          <t xml:space="preserve"> </t>
        </is>
      </c>
    </row>
    <row r="123">
      <c r="A123" s="4" t="inlineStr">
        <is>
          <t>Treasury shares sold</t>
        </is>
      </c>
      <c r="C123" s="4" t="inlineStr">
        <is>
          <t xml:space="preserve"> </t>
        </is>
      </c>
    </row>
    <row r="124">
      <c r="A124" s="4" t="inlineStr">
        <is>
          <t>Gains on change in investment</t>
        </is>
      </c>
      <c r="C124" s="4" t="inlineStr">
        <is>
          <t xml:space="preserve"> </t>
        </is>
      </c>
    </row>
    <row r="125">
      <c r="A125" s="4" t="inlineStr">
        <is>
          <t>Interest payments and loan cost</t>
        </is>
      </c>
      <c r="C125" s="4" t="inlineStr">
        <is>
          <t xml:space="preserve"> </t>
        </is>
      </c>
    </row>
    <row r="126">
      <c r="A126" s="4" t="inlineStr">
        <is>
          <t>Other</t>
        </is>
      </c>
      <c r="C126" s="5" t="n">
        <v>-15620</v>
      </c>
    </row>
    <row r="127">
      <c r="A127" s="4" t="inlineStr">
        <is>
          <t>Closing balance</t>
        </is>
      </c>
      <c r="C127" s="5" t="n">
        <v>147239</v>
      </c>
      <c r="D127" s="5" t="n">
        <v>143473</v>
      </c>
    </row>
    <row r="128">
      <c r="A128" s="4" t="inlineStr">
        <is>
          <t>Non-controlling Interests from Smiles [Member]</t>
        </is>
      </c>
    </row>
    <row r="129">
      <c r="A129" s="4" t="inlineStr">
        <is>
          <t>Opening balance</t>
        </is>
      </c>
      <c r="B129" s="6" t="inlineStr">
        <is>
          <t>R$ 480061</t>
        </is>
      </c>
      <c r="C129" s="5" t="n">
        <v>412013</v>
      </c>
      <c r="D129" s="5" t="n">
        <v>293247</v>
      </c>
    </row>
    <row r="130">
      <c r="A130" s="4" t="inlineStr">
        <is>
          <t>Cash flow</t>
        </is>
      </c>
      <c r="C130" s="5" t="n">
        <v>875</v>
      </c>
      <c r="D130" s="5" t="n">
        <v>-238669</v>
      </c>
    </row>
    <row r="131">
      <c r="A131" s="4" t="inlineStr">
        <is>
          <t>Income for the year</t>
        </is>
      </c>
      <c r="C131" s="5" t="n">
        <v>305669</v>
      </c>
      <c r="D131" s="5" t="n">
        <v>359025</v>
      </c>
    </row>
    <row r="132">
      <c r="A132" s="3" t="inlineStr">
        <is>
          <t>Non-Cash Changers</t>
        </is>
      </c>
    </row>
    <row r="133">
      <c r="A133" s="4" t="inlineStr">
        <is>
          <t>Property, plant and equipment acquisition through financing</t>
        </is>
      </c>
      <c r="C133" s="4" t="inlineStr">
        <is>
          <t xml:space="preserve"> </t>
        </is>
      </c>
      <c r="D133" s="4" t="inlineStr">
        <is>
          <t xml:space="preserve"> </t>
        </is>
      </c>
    </row>
    <row r="134">
      <c r="A134" s="4" t="inlineStr">
        <is>
          <t>Disposal property, plant and equipment</t>
        </is>
      </c>
      <c r="C134" s="4" t="inlineStr">
        <is>
          <t xml:space="preserve"> </t>
        </is>
      </c>
    </row>
    <row r="135">
      <c r="A135" s="4" t="inlineStr">
        <is>
          <t>Dividends provisioned through the subsidiary Smiles</t>
        </is>
      </c>
      <c r="C135" s="5" t="n">
        <v>-239877</v>
      </c>
    </row>
    <row r="136">
      <c r="A136" s="4" t="inlineStr">
        <is>
          <t>Provision for interest on loans</t>
        </is>
      </c>
      <c r="C136" s="4" t="inlineStr">
        <is>
          <t xml:space="preserve"> </t>
        </is>
      </c>
      <c r="D136" s="4" t="inlineStr">
        <is>
          <t xml:space="preserve"> </t>
        </is>
      </c>
    </row>
    <row r="137">
      <c r="A137" s="3" t="inlineStr">
        <is>
          <t>Adjustment to profit</t>
        </is>
      </c>
    </row>
    <row r="138">
      <c r="A138" s="4" t="inlineStr">
        <is>
          <t>Exchange rate variation net</t>
        </is>
      </c>
      <c r="C138" s="4" t="inlineStr">
        <is>
          <t xml:space="preserve"> </t>
        </is>
      </c>
      <c r="D138" s="4" t="inlineStr">
        <is>
          <t xml:space="preserve"> </t>
        </is>
      </c>
    </row>
    <row r="139">
      <c r="A139" s="4" t="inlineStr">
        <is>
          <t>Treasury shares sold</t>
        </is>
      </c>
      <c r="C139" s="4" t="inlineStr">
        <is>
          <t xml:space="preserve"> </t>
        </is>
      </c>
    </row>
    <row r="140">
      <c r="A140" s="4" t="inlineStr">
        <is>
          <t>Gains on change in investment</t>
        </is>
      </c>
      <c r="C140" s="5" t="n">
        <v>561</v>
      </c>
    </row>
    <row r="141">
      <c r="A141" s="4" t="inlineStr">
        <is>
          <t>Interest payments and loan cost</t>
        </is>
      </c>
      <c r="C141" s="4" t="inlineStr">
        <is>
          <t xml:space="preserve"> </t>
        </is>
      </c>
      <c r="D141" s="4" t="inlineStr">
        <is>
          <t xml:space="preserve"> </t>
        </is>
      </c>
    </row>
    <row r="142">
      <c r="A142" s="4" t="inlineStr">
        <is>
          <t>Other</t>
        </is>
      </c>
      <c r="C142" s="5" t="n">
        <v>820</v>
      </c>
      <c r="D142" s="5" t="n">
        <v>-1590</v>
      </c>
    </row>
    <row r="143">
      <c r="A143" s="4" t="inlineStr">
        <is>
          <t>Closing balance</t>
        </is>
      </c>
      <c r="C143" s="6" t="inlineStr">
        <is>
          <t>R$ 480061</t>
        </is>
      </c>
      <c r="D143" s="6" t="inlineStr">
        <is>
          <t>R$ 412013</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22" customWidth="1" min="3" max="3"/>
    <col width="21" customWidth="1" min="4" max="4"/>
    <col width="22" customWidth="1" min="5" max="5"/>
  </cols>
  <sheetData>
    <row r="1">
      <c r="A1" s="1" t="inlineStr">
        <is>
          <t>36. Insurance Coverage (Details) R$ in Thousands, $ in Thousands</t>
        </is>
      </c>
      <c r="C1" s="2" t="inlineStr">
        <is>
          <t>Dec. 31, 2019BRL (R$)</t>
        </is>
      </c>
      <c r="D1" s="2" t="inlineStr">
        <is>
          <t>Dec. 31, 2019USD ($)</t>
        </is>
      </c>
      <c r="E1" s="2" t="inlineStr">
        <is>
          <t>Dec. 31, 2018BRL (R$)</t>
        </is>
      </c>
    </row>
    <row r="2">
      <c r="A2" s="4" t="inlineStr">
        <is>
          <t>Smiles S.A. ("Smiles") [Member]</t>
        </is>
      </c>
    </row>
    <row r="3">
      <c r="A3" s="3" t="inlineStr">
        <is>
          <t>Disclosure of types of insurance contracts [line items]</t>
        </is>
      </c>
    </row>
    <row r="4">
      <c r="A4" s="4" t="inlineStr">
        <is>
          <t>Maximum reimbursable amounts</t>
        </is>
      </c>
      <c r="C4" s="6" t="inlineStr">
        <is>
          <t>R$ 123495</t>
        </is>
      </c>
      <c r="E4" s="6" t="inlineStr">
        <is>
          <t>R$ 118119</t>
        </is>
      </c>
    </row>
    <row r="5">
      <c r="A5" s="4" t="inlineStr">
        <is>
          <t>Civil Liability Per Event/Aircraft [Member] | Gol Linhas Aereas S.A. ("GLA") [Member]</t>
        </is>
      </c>
    </row>
    <row r="6">
      <c r="A6" s="3" t="inlineStr">
        <is>
          <t>Disclosure of types of insurance contracts [line items]</t>
        </is>
      </c>
    </row>
    <row r="7">
      <c r="A7" s="4" t="inlineStr">
        <is>
          <t>Maximum reimbursable amounts</t>
        </is>
      </c>
      <c r="B7" s="4" t="inlineStr">
        <is>
          <t>[1]</t>
        </is>
      </c>
      <c r="C7" s="5" t="n">
        <v>3023025</v>
      </c>
    </row>
    <row r="8">
      <c r="A8" s="4" t="inlineStr">
        <is>
          <t>Civil Liability Per Event/Aircraft [Member] | Gol Linhas Aereas S.A. ("GLA") [Member] | USD</t>
        </is>
      </c>
    </row>
    <row r="9">
      <c r="A9" s="3" t="inlineStr">
        <is>
          <t>Disclosure of types of insurance contracts [line items]</t>
        </is>
      </c>
    </row>
    <row r="10">
      <c r="A10" s="4" t="inlineStr">
        <is>
          <t>Maximum reimbursable amounts | $</t>
        </is>
      </c>
      <c r="B10" s="4" t="inlineStr">
        <is>
          <t>[1]</t>
        </is>
      </c>
      <c r="D10" s="9" t="n">
        <v>750000</v>
      </c>
    </row>
    <row r="11">
      <c r="A11" s="4" t="inlineStr">
        <is>
          <t>Warranty - Hull/War [Member] | Gol Linhas Aereas S.A. ("GLA") [Member]</t>
        </is>
      </c>
    </row>
    <row r="12">
      <c r="A12" s="3" t="inlineStr">
        <is>
          <t>Disclosure of types of insurance contracts [line items]</t>
        </is>
      </c>
    </row>
    <row r="13">
      <c r="A13" s="4" t="inlineStr">
        <is>
          <t>Maximum reimbursable amounts</t>
        </is>
      </c>
      <c r="C13" s="5" t="n">
        <v>342610</v>
      </c>
    </row>
    <row r="14">
      <c r="A14" s="4" t="inlineStr">
        <is>
          <t>Warranty - Hull/War [Member] | Gol Linhas Aereas S.A. ("GLA") [Member] | USD</t>
        </is>
      </c>
    </row>
    <row r="15">
      <c r="A15" s="3" t="inlineStr">
        <is>
          <t>Disclosure of types of insurance contracts [line items]</t>
        </is>
      </c>
    </row>
    <row r="16">
      <c r="A16" s="4" t="inlineStr">
        <is>
          <t>Maximum reimbursable amounts | $</t>
        </is>
      </c>
      <c r="D16" s="5" t="n">
        <v>85000</v>
      </c>
    </row>
    <row r="17">
      <c r="A17" s="4" t="inlineStr">
        <is>
          <t>Inventories (local) [Member] | Gol Linhas Aereas S.A. ("GLA") [Member]</t>
        </is>
      </c>
    </row>
    <row r="18">
      <c r="A18" s="3" t="inlineStr">
        <is>
          <t>Disclosure of types of insurance contracts [line items]</t>
        </is>
      </c>
    </row>
    <row r="19">
      <c r="A19" s="4" t="inlineStr">
        <is>
          <t>Maximum reimbursable amounts</t>
        </is>
      </c>
      <c r="B19" s="4" t="inlineStr">
        <is>
          <t>[2]</t>
        </is>
      </c>
      <c r="C19" s="5" t="n">
        <v>1007675</v>
      </c>
    </row>
    <row r="20">
      <c r="A20" s="4" t="inlineStr">
        <is>
          <t>Inventories (local) [Member] | Gol Linhas Aereas S.A. ("GLA") [Member] | USD</t>
        </is>
      </c>
    </row>
    <row r="21">
      <c r="A21" s="3" t="inlineStr">
        <is>
          <t>Disclosure of types of insurance contracts [line items]</t>
        </is>
      </c>
    </row>
    <row r="22">
      <c r="A22" s="4" t="inlineStr">
        <is>
          <t>Maximum reimbursable amounts | $</t>
        </is>
      </c>
      <c r="B22" s="4" t="inlineStr">
        <is>
          <t>[2]</t>
        </is>
      </c>
      <c r="D22" s="9" t="n">
        <v>250000</v>
      </c>
    </row>
    <row r="23">
      <c r="A23" s="4" t="inlineStr">
        <is>
          <t>Rent Guarantee (Cond. Rio Negro - Alphaville) [Member] | Smiles S.A. ("Smiles") [Member]</t>
        </is>
      </c>
    </row>
    <row r="24">
      <c r="A24" s="3" t="inlineStr">
        <is>
          <t>Disclosure of types of insurance contracts [line items]</t>
        </is>
      </c>
    </row>
    <row r="25">
      <c r="A25" s="4" t="inlineStr">
        <is>
          <t>Maximum reimbursable amounts</t>
        </is>
      </c>
      <c r="C25" s="5" t="n">
        <v>1318</v>
      </c>
    </row>
    <row r="26">
      <c r="A26" s="4" t="inlineStr">
        <is>
          <t>D&amp;O liability Insurance [Member] | Smiles S.A. ("Smiles") [Member]</t>
        </is>
      </c>
    </row>
    <row r="27">
      <c r="A27" s="3" t="inlineStr">
        <is>
          <t>Disclosure of types of insurance contracts [line items]</t>
        </is>
      </c>
    </row>
    <row r="28">
      <c r="A28" s="4" t="inlineStr">
        <is>
          <t>Maximum reimbursable amounts</t>
        </is>
      </c>
      <c r="C28" s="5" t="n">
        <v>100000</v>
      </c>
    </row>
    <row r="29">
      <c r="A29" s="4" t="inlineStr">
        <is>
          <t>Fire (Property Insurance Cond. Rio Negro - Alphaville) [Member] | Smiles S.A. ("Smiles") [Member]</t>
        </is>
      </c>
    </row>
    <row r="30">
      <c r="A30" s="3" t="inlineStr">
        <is>
          <t>Disclosure of types of insurance contracts [line items]</t>
        </is>
      </c>
    </row>
    <row r="31">
      <c r="A31" s="4" t="inlineStr">
        <is>
          <t>Maximum reimbursable amounts</t>
        </is>
      </c>
      <c r="C31" s="6" t="inlineStr">
        <is>
          <t>R$ 12747</t>
        </is>
      </c>
    </row>
    <row r="32"/>
    <row r="33">
      <c r="A33" s="4" t="inlineStr">
        <is>
          <t>[1]</t>
        </is>
      </c>
      <c r="B33" s="4" t="inlineStr">
        <is>
          <t>In accordance with the agreed amount for each aircraft up to the maximum limit indicated.</t>
        </is>
      </c>
    </row>
    <row r="34">
      <c r="A34" s="4" t="inlineStr">
        <is>
          <t>[2]</t>
        </is>
      </c>
      <c r="B34" s="4" t="inlineStr">
        <is>
          <t>Values per incident and annual aggregate.</t>
        </is>
      </c>
    </row>
  </sheetData>
  <mergeCells count="4">
    <mergeCell ref="A1:B1"/>
    <mergeCell ref="A32:D32"/>
    <mergeCell ref="B33:D33"/>
    <mergeCell ref="B34:D34"/>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36. Insurance coverage (Details Narrative) R$ in Thousands</t>
        </is>
      </c>
      <c r="B1" s="2" t="inlineStr">
        <is>
          <t>Dec. 31, 2019BRL (R$)</t>
        </is>
      </c>
    </row>
    <row r="2">
      <c r="A2" s="4" t="inlineStr">
        <is>
          <t>Gol Linhas Aereas S.A. ("GLA") [Member] | Brazil, Brazil Real</t>
        </is>
      </c>
    </row>
    <row r="3">
      <c r="A3" s="3" t="inlineStr">
        <is>
          <t>Disclosure of types of insurance contracts [line items]</t>
        </is>
      </c>
    </row>
    <row r="4">
      <c r="A4" s="4" t="inlineStr">
        <is>
          <t>Exceeding limit amount of insurance policies</t>
        </is>
      </c>
      <c r="B4" s="6" t="inlineStr">
        <is>
          <t>R$ 1000000</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37. Subsequent events (Details) - 3 months ended Mar. 31, 2020 - Events After Reporting Period [Member] R$ in Thousands, $ in Thousands</t>
        </is>
      </c>
      <c r="B1" s="2" t="inlineStr">
        <is>
          <t>BRL (R$)</t>
        </is>
      </c>
      <c r="C1" s="2" t="inlineStr">
        <is>
          <t>USD ($)</t>
        </is>
      </c>
    </row>
    <row r="2">
      <c r="A2" s="3" t="inlineStr">
        <is>
          <t>Adjustments</t>
        </is>
      </c>
    </row>
    <row r="3">
      <c r="A3" s="4" t="inlineStr">
        <is>
          <t>Provision for cancellation of mileage exchange</t>
        </is>
      </c>
      <c r="B3" s="6" t="inlineStr">
        <is>
          <t>R$ 22271</t>
        </is>
      </c>
    </row>
    <row r="4">
      <c r="A4" s="4" t="inlineStr">
        <is>
          <t>De-recognition of the cash flow hedge - fuel</t>
        </is>
      </c>
      <c r="B4" s="5" t="n">
        <v>-291925</v>
      </c>
    </row>
    <row r="5">
      <c r="A5" s="3" t="inlineStr">
        <is>
          <t>Reclassifications</t>
        </is>
      </c>
    </row>
    <row r="6">
      <c r="A6" s="4" t="inlineStr">
        <is>
          <t>Taxes to recover in the short - and long-term</t>
        </is>
      </c>
      <c r="B6" s="6" t="inlineStr">
        <is>
          <t>R$ 61020</t>
        </is>
      </c>
    </row>
    <row r="7">
      <c r="A7" s="4" t="inlineStr">
        <is>
          <t>USD</t>
        </is>
      </c>
    </row>
    <row r="8">
      <c r="A8" s="3" t="inlineStr">
        <is>
          <t>Adjustments</t>
        </is>
      </c>
    </row>
    <row r="9">
      <c r="A9" s="4" t="inlineStr">
        <is>
          <t>De-recognition of the cash flow hedge - revenues in US$ | $</t>
        </is>
      </c>
      <c r="C9" s="9" t="n">
        <v>-290346</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16" customWidth="1" min="5" max="5"/>
    <col width="28" customWidth="1" min="6" max="6"/>
    <col width="42" customWidth="1" min="7" max="7"/>
    <col width="80" customWidth="1" min="8" max="8"/>
    <col width="80" customWidth="1" min="9" max="9"/>
    <col width="80" customWidth="1" min="10" max="10"/>
    <col width="14" customWidth="1" min="11" max="11"/>
    <col width="22" customWidth="1" min="12" max="12"/>
    <col width="22" customWidth="1" min="13" max="13"/>
    <col width="22" customWidth="1" min="14" max="14"/>
  </cols>
  <sheetData>
    <row r="1">
      <c r="A1" s="1" t="inlineStr">
        <is>
          <t>37. Subsequent events (Details Narrative) R$ in Thousands</t>
        </is>
      </c>
      <c r="B1" s="2" t="inlineStr">
        <is>
          <t>Apr. 02, 2020BRL (R$)</t>
        </is>
      </c>
      <c r="C1" s="2" t="inlineStr">
        <is>
          <t>Mar. 24, 2020</t>
        </is>
      </c>
      <c r="D1" s="2" t="inlineStr">
        <is>
          <t>Mar. 16, 2020</t>
        </is>
      </c>
      <c r="E1" s="2" t="inlineStr">
        <is>
          <t>Feb. 21, 2020</t>
        </is>
      </c>
      <c r="F1" s="2" t="inlineStr">
        <is>
          <t>Feb. 11, 2020BRL (R$)Number</t>
        </is>
      </c>
      <c r="G1" s="2" t="inlineStr">
        <is>
          <t>Jun. 30, 2020</t>
        </is>
      </c>
      <c r="H1" s="2" t="inlineStr">
        <is>
          <t>Apr. 30, 2020</t>
        </is>
      </c>
      <c r="I1" s="2" t="inlineStr">
        <is>
          <t>Mar. 31, 2020BRL (R$)</t>
        </is>
      </c>
      <c r="J1" s="2" t="inlineStr">
        <is>
          <t>Mar. 31, 2020BRL (R$)</t>
        </is>
      </c>
      <c r="K1" s="2" t="inlineStr">
        <is>
          <t>Dec. 31, 2020</t>
        </is>
      </c>
      <c r="L1" s="2" t="inlineStr">
        <is>
          <t>Dec. 31, 2019BRL (R$)</t>
        </is>
      </c>
      <c r="M1" s="2" t="inlineStr">
        <is>
          <t>Dec. 31, 2018BRL (R$)</t>
        </is>
      </c>
      <c r="N1" s="2" t="inlineStr">
        <is>
          <t>Dec. 31, 2017BRL (R$)</t>
        </is>
      </c>
    </row>
    <row r="2">
      <c r="A2" s="3" t="inlineStr">
        <is>
          <t>Disclosure of non-adjusting events after reporting period [line items]</t>
        </is>
      </c>
    </row>
    <row r="3">
      <c r="A3" s="4" t="inlineStr">
        <is>
          <t>Current assets</t>
        </is>
      </c>
      <c r="L3" s="6" t="inlineStr">
        <is>
          <t>R$ 4927377</t>
        </is>
      </c>
      <c r="M3" s="6" t="inlineStr">
        <is>
          <t>R$ 3310835</t>
        </is>
      </c>
    </row>
    <row r="4">
      <c r="A4" s="4" t="inlineStr">
        <is>
          <t>Advances for acquisition of property, plant and equipment</t>
        </is>
      </c>
      <c r="L4" s="6" t="inlineStr">
        <is>
          <t>R$ 6058101</t>
        </is>
      </c>
      <c r="M4" s="6" t="inlineStr">
        <is>
          <t>R$ 2818057</t>
        </is>
      </c>
      <c r="N4" s="6" t="inlineStr">
        <is>
          <t>R$ 3195766</t>
        </is>
      </c>
    </row>
    <row r="5">
      <c r="A5" s="4" t="inlineStr">
        <is>
          <t>Events After Reporting Period [Member]</t>
        </is>
      </c>
    </row>
    <row r="6">
      <c r="A6" s="3" t="inlineStr">
        <is>
          <t>Disclosure of non-adjusting events after reporting period [line items]</t>
        </is>
      </c>
    </row>
    <row r="7">
      <c r="A7" s="4" t="inlineStr">
        <is>
          <t>Loans and financing</t>
        </is>
      </c>
      <c r="I7" s="6" t="inlineStr">
        <is>
          <t>R$ 148000</t>
        </is>
      </c>
      <c r="J7" s="6" t="inlineStr">
        <is>
          <t>R$ 148000</t>
        </is>
      </c>
    </row>
    <row r="8">
      <c r="A8" s="4" t="inlineStr">
        <is>
          <t>Maturity</t>
        </is>
      </c>
      <c r="J8" s="4" t="inlineStr">
        <is>
          <t>maturing in March 2020 to March 2022</t>
        </is>
      </c>
    </row>
    <row r="9">
      <c r="A9" s="4" t="inlineStr">
        <is>
          <t>Adjustment of operations - essential network</t>
        </is>
      </c>
      <c r="C9" s="4" t="inlineStr">
        <is>
          <t>adjusted our network again from 750 to 50 essential daily flights between the São Paulo International Airport, located in the city of Guarulhos, and all 26 state capitals and Brasília (“Essential Network”).</t>
        </is>
      </c>
      <c r="D9" s="4" t="inlineStr">
        <is>
          <t>GOL started to reduce its capacity by 50% to 60% in the domestic market, and by 90% to 95% in the international market</t>
        </is>
      </c>
      <c r="G9" s="4" t="inlineStr">
        <is>
          <t>operating an average of 120 daily flights</t>
        </is>
      </c>
    </row>
    <row r="10">
      <c r="A10" s="4" t="inlineStr">
        <is>
          <t>Description of variable costs</t>
        </is>
      </c>
      <c r="I10" s="4" t="inlineStr">
        <is>
          <t>all Brazilian capitals and the federal district, which corresponded to a reduction of 93% in domestic flights, and a temporary interruption in all international flights</t>
        </is>
      </c>
    </row>
    <row r="11">
      <c r="A11" s="4" t="inlineStr">
        <is>
          <t>Description of personnel expenses</t>
        </is>
      </c>
      <c r="H11" s="4" t="inlineStr">
        <is>
          <t>a planned reduction of approximately 50% in payroll expenses and relevant charges, particularly with reduction of working hours and, consequently, a reduction of 35% in salaries of air service and ground service workers; negotiation to reduce the working hours of our crew by 50%; 40% reduction in the compensation of our officers; adoption of unpaid leave (LNR) by approximately 5.4 thousand employees (approximately 34% of our total staff), with these adoptions signed until March 31, 2020;</t>
        </is>
      </c>
    </row>
    <row r="12">
      <c r="A12" s="4" t="inlineStr">
        <is>
          <t>Description of provisional measure</t>
        </is>
      </c>
      <c r="H12" s="4" t="inlineStr">
        <is>
          <t>reducing the salaries of employees by 50%, the compensation of officers by 60%, and adopting the suspension of labor agreements of around 800 employees, in addition to the 5,400 employees previously mentioned</t>
        </is>
      </c>
    </row>
    <row r="13">
      <c r="A13" s="4" t="inlineStr">
        <is>
          <t>Description of aircraft and engines lease</t>
        </is>
      </c>
      <c r="H13" s="4" t="inlineStr">
        <is>
          <t>postponement of payments for a period of 3 to 6 months, which should enable us to retain funds of approximately R$452.4 million</t>
        </is>
      </c>
    </row>
    <row r="14">
      <c r="A14" s="4" t="inlineStr">
        <is>
          <t>Other expenses and revenues</t>
        </is>
      </c>
      <c r="B14" s="6" t="inlineStr">
        <is>
          <t>R$ 447000</t>
        </is>
      </c>
    </row>
    <row r="15">
      <c r="A15" s="4" t="inlineStr">
        <is>
          <t>Provision for cancellations</t>
        </is>
      </c>
      <c r="I15" s="6" t="inlineStr">
        <is>
          <t>R$ 22271</t>
        </is>
      </c>
      <c r="J15" s="6" t="inlineStr">
        <is>
          <t>R$ 22271</t>
        </is>
      </c>
    </row>
    <row r="16">
      <c r="A16" s="4" t="inlineStr">
        <is>
          <t>Equity valuation adjustment, derivative losses</t>
        </is>
      </c>
      <c r="J16" s="5" t="n">
        <v>291925</v>
      </c>
    </row>
    <row r="17">
      <c r="A17" s="4" t="inlineStr">
        <is>
          <t>Equity valuation adjustment, exchange variation expenses</t>
        </is>
      </c>
      <c r="J17" s="6" t="inlineStr">
        <is>
          <t>R$ 290346</t>
        </is>
      </c>
    </row>
    <row r="18">
      <c r="A18" s="4" t="inlineStr">
        <is>
          <t>Downtime status of Boeing 737 MAX</t>
        </is>
      </c>
      <c r="J18" s="4" t="inlineStr">
        <is>
          <t>(a) compensation for losses incurred since the stoppage of aircraft operations, to date, and as a result of the non-delivery of aircraft, as set forth in the purchase agreements; (b) reduction in the number of firm orders by 34 aircraft to 95 in total; (c) the flexibility to additionally the number of 35 aircraft; and (d) the flexibility to convert the existing orders for other Max-models.</t>
        </is>
      </c>
    </row>
    <row r="19">
      <c r="A19" s="4" t="inlineStr">
        <is>
          <t>Advances for acquisition of property, plant and equipment</t>
        </is>
      </c>
      <c r="I19" s="5" t="n">
        <v>136962</v>
      </c>
      <c r="J19" s="6" t="inlineStr">
        <is>
          <t>R$ 136962</t>
        </is>
      </c>
    </row>
    <row r="20">
      <c r="A20" s="4" t="inlineStr">
        <is>
          <t>Amount recorded in income statement</t>
        </is>
      </c>
      <c r="J20" s="5" t="n">
        <v>309980</v>
      </c>
    </row>
    <row r="21">
      <c r="A21" s="4" t="inlineStr">
        <is>
          <t>Amount received</t>
        </is>
      </c>
      <c r="B21" s="6" t="inlineStr">
        <is>
          <t>R$ 446942</t>
        </is>
      </c>
    </row>
    <row r="22">
      <c r="A22" s="4" t="inlineStr">
        <is>
          <t>Invested in future acquisition of new aircraft</t>
        </is>
      </c>
      <c r="I22" s="5" t="n">
        <v>1901306</v>
      </c>
      <c r="J22" s="5" t="n">
        <v>1901306</v>
      </c>
    </row>
    <row r="23">
      <c r="A23" s="4" t="inlineStr">
        <is>
          <t>Events After Reporting Period [Member] | Receivables [member]</t>
        </is>
      </c>
    </row>
    <row r="24">
      <c r="A24" s="3" t="inlineStr">
        <is>
          <t>Disclosure of non-adjusting events after reporting period [line items]</t>
        </is>
      </c>
    </row>
    <row r="25">
      <c r="A25" s="4" t="inlineStr">
        <is>
          <t>Current assets</t>
        </is>
      </c>
      <c r="I25" s="5" t="n">
        <v>446942</v>
      </c>
      <c r="J25" s="5" t="n">
        <v>446942</v>
      </c>
    </row>
    <row r="26">
      <c r="A26" s="4" t="inlineStr">
        <is>
          <t>Events After Reporting Period [Member] | Exchange Variation [Member]</t>
        </is>
      </c>
    </row>
    <row r="27">
      <c r="A27" s="3" t="inlineStr">
        <is>
          <t>Disclosure of non-adjusting events after reporting period [line items]</t>
        </is>
      </c>
    </row>
    <row r="28">
      <c r="A28" s="4" t="inlineStr">
        <is>
          <t>Amount recorded in income statement</t>
        </is>
      </c>
      <c r="J28" s="5" t="n">
        <v>63041</v>
      </c>
    </row>
    <row r="29">
      <c r="A29" s="4" t="inlineStr">
        <is>
          <t>Events After Reporting Period [Member] | Other Income and Expenses [Member]</t>
        </is>
      </c>
    </row>
    <row r="30">
      <c r="A30" s="3" t="inlineStr">
        <is>
          <t>Disclosure of non-adjusting events after reporting period [line items]</t>
        </is>
      </c>
    </row>
    <row r="31">
      <c r="A31" s="4" t="inlineStr">
        <is>
          <t>Amount recorded in income statement</t>
        </is>
      </c>
      <c r="J31" s="5" t="n">
        <v>193503</v>
      </c>
    </row>
    <row r="32">
      <c r="A32" s="4" t="inlineStr">
        <is>
          <t>Events After Reporting Period [Member] | Creditors [Member]</t>
        </is>
      </c>
    </row>
    <row r="33">
      <c r="A33" s="3" t="inlineStr">
        <is>
          <t>Disclosure of non-adjusting events after reporting period [line items]</t>
        </is>
      </c>
    </row>
    <row r="34">
      <c r="A34" s="4" t="inlineStr">
        <is>
          <t>Short-term obligations</t>
        </is>
      </c>
      <c r="I34" s="6" t="inlineStr">
        <is>
          <t>R$ 233081</t>
        </is>
      </c>
      <c r="J34" s="6" t="inlineStr">
        <is>
          <t>R$ 233081</t>
        </is>
      </c>
    </row>
    <row r="35">
      <c r="A35" s="4" t="inlineStr">
        <is>
          <t>Events After Reporting Period [Member] | BRAZIL</t>
        </is>
      </c>
    </row>
    <row r="36">
      <c r="A36" s="3" t="inlineStr">
        <is>
          <t>Disclosure of non-adjusting events after reporting period [line items]</t>
        </is>
      </c>
    </row>
    <row r="37">
      <c r="A37" s="4" t="inlineStr">
        <is>
          <t>GDP rate</t>
        </is>
      </c>
      <c r="K37" s="4" t="inlineStr">
        <is>
          <t>5.00%</t>
        </is>
      </c>
    </row>
    <row r="38">
      <c r="A38" s="4" t="inlineStr">
        <is>
          <t>Events After Reporting Period [Member] | 8.875% Senior Notes Due On 2022 [Member]</t>
        </is>
      </c>
    </row>
    <row r="39">
      <c r="A39" s="3" t="inlineStr">
        <is>
          <t>Disclosure of non-adjusting events after reporting period [line items]</t>
        </is>
      </c>
    </row>
    <row r="40">
      <c r="A40" s="4" t="inlineStr">
        <is>
          <t>Funds use redeem debt</t>
        </is>
      </c>
      <c r="F40" s="6" t="inlineStr">
        <is>
          <t>R$ 330000</t>
        </is>
      </c>
    </row>
    <row r="41">
      <c r="A41" s="4" t="inlineStr">
        <is>
          <t>Events After Reporting Period [Member] | 8.87% Senior Notes Due On 2022 [Member]</t>
        </is>
      </c>
    </row>
    <row r="42">
      <c r="A42" s="3" t="inlineStr">
        <is>
          <t>Disclosure of non-adjusting events after reporting period [line items]</t>
        </is>
      </c>
    </row>
    <row r="43">
      <c r="A43" s="4" t="inlineStr">
        <is>
          <t>Redemption date</t>
        </is>
      </c>
      <c r="E43" s="4" t="inlineStr">
        <is>
          <t>Mar. 23,
		2020</t>
        </is>
      </c>
    </row>
    <row r="44">
      <c r="A44" s="4" t="inlineStr">
        <is>
          <t>Redeemed note percentage</t>
        </is>
      </c>
      <c r="E44" s="4" t="inlineStr">
        <is>
          <t>102.219%</t>
        </is>
      </c>
    </row>
    <row r="45">
      <c r="A45" s="4" t="inlineStr">
        <is>
          <t>Events After Reporting Period [Member] | Aircraft [Member]</t>
        </is>
      </c>
    </row>
    <row r="46">
      <c r="A46" s="3" t="inlineStr">
        <is>
          <t>Disclosure of non-adjusting events after reporting period [line items]</t>
        </is>
      </c>
    </row>
    <row r="47">
      <c r="A47" s="4" t="inlineStr">
        <is>
          <t>Number of aircraft sale | Number</t>
        </is>
      </c>
      <c r="F47" s="5" t="n">
        <v>11</v>
      </c>
    </row>
    <row r="48">
      <c r="A48" s="4" t="inlineStr">
        <is>
          <t>Reduce net debt</t>
        </is>
      </c>
      <c r="F48" s="6" t="inlineStr">
        <is>
          <t>R$ 500000</t>
        </is>
      </c>
    </row>
    <row r="49">
      <c r="A49" s="4" t="inlineStr">
        <is>
          <t>Reducing in financial lease debt</t>
        </is>
      </c>
      <c r="F49" s="5" t="n">
        <v>130000</v>
      </c>
    </row>
    <row r="50">
      <c r="A50" s="4" t="inlineStr">
        <is>
          <t>Cash liquidity</t>
        </is>
      </c>
      <c r="F50" s="6" t="inlineStr">
        <is>
          <t>R$ 370000</t>
        </is>
      </c>
    </row>
    <row r="51">
      <c r="A51" s="4" t="inlineStr">
        <is>
          <t>Events After Reporting Period [Member] | Aircraft [Member] | 8.875% Senior Notes Due On 2022 [Member]</t>
        </is>
      </c>
    </row>
    <row r="52">
      <c r="A52" s="3" t="inlineStr">
        <is>
          <t>Disclosure of non-adjusting events after reporting period [line items]</t>
        </is>
      </c>
    </row>
    <row r="53">
      <c r="A53" s="4" t="inlineStr">
        <is>
          <t>Interest rate</t>
        </is>
      </c>
      <c r="F53" s="4" t="inlineStr">
        <is>
          <t>8.875%</t>
        </is>
      </c>
    </row>
    <row r="54">
      <c r="A54" s="4" t="inlineStr">
        <is>
          <t>Maturity</t>
        </is>
      </c>
      <c r="F54" s="4" t="inlineStr">
        <is>
          <t>maturing in 2022</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1. Recoverable taxes</t>
        </is>
      </c>
      <c r="B1" s="2" t="inlineStr">
        <is>
          <t>12 Months Ended</t>
        </is>
      </c>
    </row>
    <row r="2">
      <c r="B2" s="2" t="inlineStr">
        <is>
          <t>Dec. 31, 2019</t>
        </is>
      </c>
    </row>
    <row r="3">
      <c r="A3" s="3" t="inlineStr">
        <is>
          <t>Taxes [abstract]</t>
        </is>
      </c>
    </row>
    <row r="4">
      <c r="A4" s="4" t="inlineStr">
        <is>
          <t>Taxes</t>
        </is>
      </c>
      <c r="B4" s="4" t="inlineStr">
        <is>
          <t>11. Recoverable taxes
2019 2018
IRPJ
and CSLL prepayments 195,864 268,428
Withholding
income tax 3,969 4,744
PIS
and COFINS to recover (*) 273,152 163,921
Value
added tax (VAT) abroad 4,650 5,649
Other 6,181 13,927
Total 483,816 456,669
Current 309,674 360,796
Non-current 174,142 95,873 (*)
During the year, the subsidiaries Smiles Fidelidade and GLA accounted for PIS and COFINS untimely tax credits related to the last
5 years, totaling R$49,518 and R$91,066, respectively. The amounts of R$17,300 related to credits in 2019 and R$99,605 related
to credits recorded in 2018 were realized against tax obligations until the reporting date of thes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2. Deferred taxes</t>
        </is>
      </c>
      <c r="B1" s="2" t="inlineStr">
        <is>
          <t>12 Months Ended</t>
        </is>
      </c>
    </row>
    <row r="2">
      <c r="B2" s="2" t="inlineStr">
        <is>
          <t>Dec. 31, 2019</t>
        </is>
      </c>
    </row>
    <row r="3">
      <c r="A3" s="3" t="inlineStr">
        <is>
          <t>Deferred Taxes [abstract]</t>
        </is>
      </c>
    </row>
    <row r="4">
      <c r="A4" s="4" t="inlineStr">
        <is>
          <t>Deferred taxes</t>
        </is>
      </c>
      <c r="B4" s="4" t="inlineStr">
        <is>
          <t>12.Deferred
taxes 12.1.
Deferred tax assets (liabilities) The
positions of deferred assets and liabilities are presented below and comply with the enforceable offset legal rights that consider
taxes levied by the same tax authority under the same tax entity.
2018 Statement
of operations Accumulated
profits Exchange
Rate change Reclassification 2019
Company and controlled
subsidiary Smiles
Income
Tax losses carry forward
16,983
25,868
-
(56)
-
42,795
Negative
basis of social contribution
6,114
8,246
-
-
-
14,360
Temporary
differences
Allowance
for expenses loss on trade receivables and other credits
196
1,762
-
-
-
1,958
Provision
for legal proceedings and tax liabilities
916
(220)
-
-
-
696
Unrealized
intercompany profits
49,613
-
-
-
(49,613)
-
Total
deferred taxes - assets
73,822
35,656
-
(56) (49,613)
59,809
Controlled subsidiary
GLA and Smiles
Income
tax losses carry forward
58,384
(58,384)
-
-
-
-
Negative
basis of social contribution
21,018
(21,018)
-
-
-
-
Temporary
differences
Allowance
for expenses loss on trade receivables and other credits 72,649
(15,911)
-
-
- 56,738
Breakage provision
(172,869)
(23,337)
-
-
-
(196,206)
Provision for losses
on other credits
143,350 -
-
-
-
143,350
Provision for legal
proceedings and tax liabilities
93,221
(2,170)
-
-
-
91,051
Provisions for aircrafts
redelivery
62,642
83,597
-
-
-
146,239
Derivative transactions
5,335
(47,489)
-
-
-
(42,154)
Slots
(353,226) -
-
-
-
(353,226)
Depreciation of engines
and parts for aircraft maintenance
(174,129)
(9,848)
-
-
-
(183,977)
Goodwill
(127,659) -
-
-
-
(127,659)
Aircraft leases and
other
30,956 33,145 278
-
-
64,379
Other
113,038 (23,725)
-
- - 89,313
Unrealized
profits - 18,498 - - 49,613 68,111
Total
deferred taxes – liabilities
(227,290) (66,642)
278
-
49,613
(244,041)
Total effect deferred taxes - income - (30,986 ) - - - The
Company and its subsidiaries GLA and Smiles (Fidelidade Argentina) have carry forward tax net operating losses and negative social
contribution basis, which can be offset against 30% of future annual tax profits in future, with no time limit for prescription,
in the following amounts:
GOL GLA Smiles
Fidelidade Argentina
2019 2018 2019 2018 2019
Accumulated
income tax losses 159,559 170,418 5,017,227 5,631,209 8,343
Negative
basis of social contribution 159,559 170,418 5,017,227 5,631,209 -
Deferred
tax assets 54,250 57,942 1,705,857 1,914,611 2,905 The
analysis of the realization of deferred tax credits was performed by the company, as follows: GOL Management
estimates that deferred tax credits, recorded on tax losses and negative social contribution basis, will be realized as follows:
Year
Amount
2020 4,768
2021 8,375
2022 7,473
2023 8,332
2024 9,471
2025
to 2029 15,831
Total 54,250 GLA Smiles
Fidelidade Argentina: The
reconciliation of effective income taxes and social contribution rates for the fiscal year ended on December 31, 2019, 2018 and 2017 is as follows:
2019 2018 2017
Income (loss) before
income taxes 388,945 (482,596) 70,604
Combined
tax rate 34% 34% 34%
Income at the statutory
tax rate (132,241) 164,083 (24,005)
Adjustments to calculate
the effective tax rate:
Equity method investees 26 132 185
Tax rate difference
on results of offshore subsidiaries (207,565) 201,043 (106,533)
Non-deductible expenses, net (61,219) 161,815 (65,718)
Exchange rate change
on foreign investments (101,329) (173,964) (20,225)
Interest on shareholders’
equity 8,212 6,998 4,817
Extemporaneous tax
credit 31,942 -
Deferred tax assets
(liabilities) net recognized 252,567 (653,343) 291,002
Use of tax credits
in non-recurring installment Payments - (3,892) 227,690
Total
income tax (209,607) (297,128) 307,213
Income taxes
Current (178,621) (52,139) (239,846)
Deferred (30,986) (244,989) 547,059
Total
income (loss) taxes (209,607) (297,128) 307,2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13. Advance to suppliers and third parties</t>
        </is>
      </c>
      <c r="B1" s="2" t="inlineStr">
        <is>
          <t>12 Months Ended</t>
        </is>
      </c>
    </row>
    <row r="2">
      <c r="B2" s="2" t="inlineStr">
        <is>
          <t>Dec. 31, 2019</t>
        </is>
      </c>
    </row>
    <row r="3">
      <c r="A3" s="3" t="inlineStr">
        <is>
          <t>Advance to Suppliers and Third Parties [abstract]</t>
        </is>
      </c>
    </row>
    <row r="4">
      <c r="A4" s="4" t="inlineStr">
        <is>
          <t>Advance to suppliers and third parties</t>
        </is>
      </c>
      <c r="B4" s="4" t="inlineStr">
        <is>
          <t>13.Advance
to suppliers and third parties
2019 2018
Oceanair
advance 192,715 -
Advance
to national suppliers 95,596 17,373
Advance
to international suppliers 25,316
5,648
Advance
for materials and repairs 48,930 32,111
Total
362,557 55,132
Adjustment
to present value of advance to suppliers (10,604) -
Provision
for loss of advance to oceanair (161,228) -
Total
advance to suppliers 190,725 55,132
Current 142,338 55,132
Non-current 48,387
- Within
the scope of the judicial recovery plan of Oceanair Linhas Aéreas S.A. (“Oceanair”) and AVB Holding S.A. (“Judicial
Recovery Plan”), approved by its creditors on April 5, 2019, the Company: (i) granted DIP (debtor in possession) Loans to
Oceanair in the amount of R$31,487, and (ii) granted an advance to Elliott Group which is the main Oceanair creditors, in the
amount of R$161,228 (“Advance”) pursuant to an agreement entered into on April 3, 2019. It
was anticipated that the advances would be refunded by Elliott Group if: (a) the Company or any third party acquires an isolated
production unit (mainly comprised of a set of slots) as provided for in the Oceanair Linhas Aéreas S.A, Judicial Recovery
Plan; or (b) another judicial recovery plan involving this sale of Oceanair’s landing and takeoff times. In return for granting
the Advance, and subject to certain conditions, the Elliott Group would pay to the Company a part of the funds that were recovered
by Elliott Group under the Recovery Plan. On
July 10, 2019, under the Judicial Recovery Plan, the Company presented winning bids for the acquisition of certain isolated production
units (“UPIs”), in the total amount of US$77.3 million. The
Judicial Recovery Plan provided that DIP loans would be offset against the price to be paid by the Company for the acquisition
of UPIs. In
December 2019, the Court considered the judicial reorganization plan unenforceable, and, as a consequence, Avianca Brasil/Oceanair
Linhas Aéreas bankruptcy was declared and the UPI auction was invalidated. Accordingly, Management
provided for amounts related to advances granted that were not supported by guarantees, however, it continues to evaluate alternatives
for asset recove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Consolidated statements of financial position - BRL (R$) R$ in Thousands</t>
        </is>
      </c>
      <c r="B1" s="2" t="inlineStr">
        <is>
          <t>Dec. 31, 2019</t>
        </is>
      </c>
      <c r="C1" s="2" t="inlineStr">
        <is>
          <t>Dec. 31, 2018</t>
        </is>
      </c>
    </row>
    <row r="2">
      <c r="A2" s="3" t="inlineStr">
        <is>
          <t>Current assets</t>
        </is>
      </c>
    </row>
    <row r="3">
      <c r="A3" s="4" t="inlineStr">
        <is>
          <t>Cash and cash equivalents</t>
        </is>
      </c>
      <c r="B3" s="6" t="inlineStr">
        <is>
          <t>R$ 1645425</t>
        </is>
      </c>
      <c r="C3" s="6" t="inlineStr">
        <is>
          <t>R$ 826187</t>
        </is>
      </c>
    </row>
    <row r="4">
      <c r="A4" s="4" t="inlineStr">
        <is>
          <t>Short-term investments</t>
        </is>
      </c>
      <c r="B4" s="5" t="n">
        <v>953762</v>
      </c>
      <c r="C4" s="5" t="n">
        <v>478364</v>
      </c>
    </row>
    <row r="5">
      <c r="A5" s="4" t="inlineStr">
        <is>
          <t>Restricted cash</t>
        </is>
      </c>
      <c r="B5" s="5" t="n">
        <v>304920</v>
      </c>
      <c r="C5" s="5" t="n">
        <v>133391</v>
      </c>
    </row>
    <row r="6">
      <c r="A6" s="4" t="inlineStr">
        <is>
          <t>Trade receivables</t>
        </is>
      </c>
      <c r="B6" s="5" t="n">
        <v>1229530</v>
      </c>
      <c r="C6" s="5" t="n">
        <v>853328</v>
      </c>
    </row>
    <row r="7">
      <c r="A7" s="4" t="inlineStr">
        <is>
          <t>Inventories</t>
        </is>
      </c>
      <c r="B7" s="5" t="n">
        <v>199213</v>
      </c>
      <c r="C7" s="5" t="n">
        <v>180141</v>
      </c>
    </row>
    <row r="8">
      <c r="A8" s="4" t="inlineStr">
        <is>
          <t>Recoverable taxes</t>
        </is>
      </c>
      <c r="B8" s="5" t="n">
        <v>309674</v>
      </c>
      <c r="C8" s="5" t="n">
        <v>360796</v>
      </c>
    </row>
    <row r="9">
      <c r="A9" s="4" t="inlineStr">
        <is>
          <t>Derivative assets</t>
        </is>
      </c>
      <c r="B9" s="5" t="n">
        <v>3500</v>
      </c>
      <c r="C9" s="4" t="inlineStr">
        <is>
          <t xml:space="preserve"> </t>
        </is>
      </c>
    </row>
    <row r="10">
      <c r="A10" s="4" t="inlineStr">
        <is>
          <t>Advance to suppliers and third parties</t>
        </is>
      </c>
      <c r="B10" s="5" t="n">
        <v>142338</v>
      </c>
      <c r="C10" s="5" t="n">
        <v>55132</v>
      </c>
    </row>
    <row r="11">
      <c r="A11" s="4" t="inlineStr">
        <is>
          <t>Other assets</t>
        </is>
      </c>
      <c r="B11" s="5" t="n">
        <v>139015</v>
      </c>
      <c r="C11" s="5" t="n">
        <v>423496</v>
      </c>
    </row>
    <row r="12">
      <c r="A12" s="4" t="inlineStr">
        <is>
          <t>Total current assets</t>
        </is>
      </c>
      <c r="B12" s="5" t="n">
        <v>4927377</v>
      </c>
      <c r="C12" s="5" t="n">
        <v>3310835</v>
      </c>
    </row>
    <row r="13">
      <c r="A13" s="3" t="inlineStr">
        <is>
          <t>Non-current assets</t>
        </is>
      </c>
    </row>
    <row r="14">
      <c r="A14" s="4" t="inlineStr">
        <is>
          <t>Deposits</t>
        </is>
      </c>
      <c r="B14" s="5" t="n">
        <v>1968355</v>
      </c>
      <c r="C14" s="5" t="n">
        <v>1612295</v>
      </c>
    </row>
    <row r="15">
      <c r="A15" s="4" t="inlineStr">
        <is>
          <t>Restricted cash</t>
        </is>
      </c>
      <c r="B15" s="5" t="n">
        <v>139386</v>
      </c>
      <c r="C15" s="5" t="n">
        <v>688741</v>
      </c>
    </row>
    <row r="16">
      <c r="A16" s="4" t="inlineStr">
        <is>
          <t>Advance to suppliers and third parties</t>
        </is>
      </c>
      <c r="B16" s="5" t="n">
        <v>48387</v>
      </c>
      <c r="C16" s="4" t="inlineStr">
        <is>
          <t xml:space="preserve"> </t>
        </is>
      </c>
    </row>
    <row r="17">
      <c r="A17" s="4" t="inlineStr">
        <is>
          <t>Recoverable taxes</t>
        </is>
      </c>
      <c r="B17" s="5" t="n">
        <v>174142</v>
      </c>
      <c r="C17" s="5" t="n">
        <v>95873</v>
      </c>
    </row>
    <row r="18">
      <c r="A18" s="4" t="inlineStr">
        <is>
          <t>Deferred taxes</t>
        </is>
      </c>
      <c r="B18" s="5" t="n">
        <v>59809</v>
      </c>
      <c r="C18" s="5" t="n">
        <v>73822</v>
      </c>
    </row>
    <row r="19">
      <c r="A19" s="4" t="inlineStr">
        <is>
          <t>Other credits and amounts</t>
        </is>
      </c>
      <c r="B19" s="5" t="n">
        <v>991</v>
      </c>
      <c r="C19" s="4" t="inlineStr">
        <is>
          <t xml:space="preserve"> </t>
        </is>
      </c>
    </row>
    <row r="20">
      <c r="A20" s="4" t="inlineStr">
        <is>
          <t>Derivative assets</t>
        </is>
      </c>
      <c r="B20" s="5" t="n">
        <v>143969</v>
      </c>
      <c r="C20" s="4" t="inlineStr">
        <is>
          <t xml:space="preserve"> </t>
        </is>
      </c>
    </row>
    <row r="21">
      <c r="A21" s="4" t="inlineStr">
        <is>
          <t>Investments</t>
        </is>
      </c>
      <c r="B21" s="5" t="n">
        <v>1254</v>
      </c>
      <c r="C21" s="5" t="n">
        <v>1177</v>
      </c>
    </row>
    <row r="22">
      <c r="A22" s="4" t="inlineStr">
        <is>
          <t>Property, plant and equipment</t>
        </is>
      </c>
      <c r="B22" s="5" t="n">
        <v>6058101</v>
      </c>
      <c r="C22" s="5" t="n">
        <v>2818057</v>
      </c>
    </row>
    <row r="23">
      <c r="A23" s="4" t="inlineStr">
        <is>
          <t>Intangible assets</t>
        </is>
      </c>
      <c r="B23" s="5" t="n">
        <v>1776675</v>
      </c>
      <c r="C23" s="5" t="n">
        <v>1777466</v>
      </c>
    </row>
    <row r="24">
      <c r="A24" s="4" t="inlineStr">
        <is>
          <t>Total non-current assets</t>
        </is>
      </c>
      <c r="B24" s="5" t="n">
        <v>10371069</v>
      </c>
      <c r="C24" s="5" t="n">
        <v>7067431</v>
      </c>
    </row>
    <row r="25">
      <c r="A25" s="4" t="inlineStr">
        <is>
          <t>Total</t>
        </is>
      </c>
      <c r="B25" s="5" t="n">
        <v>15298446</v>
      </c>
      <c r="C25" s="5" t="n">
        <v>10378266</v>
      </c>
    </row>
    <row r="26">
      <c r="A26" s="3" t="inlineStr">
        <is>
          <t>Current liabilities</t>
        </is>
      </c>
    </row>
    <row r="27">
      <c r="A27" s="4" t="inlineStr">
        <is>
          <t>Loans and financing</t>
        </is>
      </c>
      <c r="B27" s="5" t="n">
        <v>2543039</v>
      </c>
      <c r="C27" s="5" t="n">
        <v>1103206</v>
      </c>
    </row>
    <row r="28">
      <c r="A28" s="4" t="inlineStr">
        <is>
          <t>Leases</t>
        </is>
      </c>
      <c r="B28" s="5" t="n">
        <v>1404712</v>
      </c>
      <c r="C28" s="5" t="n">
        <v>255917</v>
      </c>
    </row>
    <row r="29">
      <c r="A29" s="4" t="inlineStr">
        <is>
          <t>Suppliers</t>
        </is>
      </c>
      <c r="B29" s="5" t="n">
        <v>1286275</v>
      </c>
      <c r="C29" s="5" t="n">
        <v>1403815</v>
      </c>
    </row>
    <row r="30">
      <c r="A30" s="4" t="inlineStr">
        <is>
          <t>Suppliers - forfeiting</t>
        </is>
      </c>
      <c r="B30" s="5" t="n">
        <v>554467</v>
      </c>
      <c r="C30" s="5" t="n">
        <v>365696</v>
      </c>
    </row>
    <row r="31">
      <c r="A31" s="4" t="inlineStr">
        <is>
          <t>Salaries, wages and benefits</t>
        </is>
      </c>
      <c r="B31" s="5" t="n">
        <v>396010</v>
      </c>
      <c r="C31" s="5" t="n">
        <v>368764</v>
      </c>
    </row>
    <row r="32">
      <c r="A32" s="4" t="inlineStr">
        <is>
          <t>Taxes payable</t>
        </is>
      </c>
      <c r="B32" s="5" t="n">
        <v>116523</v>
      </c>
      <c r="C32" s="5" t="n">
        <v>111702</v>
      </c>
    </row>
    <row r="33">
      <c r="A33" s="4" t="inlineStr">
        <is>
          <t>Landing fees</t>
        </is>
      </c>
      <c r="B33" s="5" t="n">
        <v>728339</v>
      </c>
      <c r="C33" s="5" t="n">
        <v>556300</v>
      </c>
    </row>
    <row r="34">
      <c r="A34" s="4" t="inlineStr">
        <is>
          <t>Air traffic liability</t>
        </is>
      </c>
      <c r="B34" s="5" t="n">
        <v>1966148</v>
      </c>
      <c r="C34" s="5" t="n">
        <v>1673987</v>
      </c>
    </row>
    <row r="35">
      <c r="A35" s="4" t="inlineStr">
        <is>
          <t>Mileage program</t>
        </is>
      </c>
      <c r="B35" s="5" t="n">
        <v>1009023</v>
      </c>
      <c r="C35" s="5" t="n">
        <v>826284</v>
      </c>
    </row>
    <row r="36">
      <c r="A36" s="4" t="inlineStr">
        <is>
          <t>Advances from customers</t>
        </is>
      </c>
      <c r="B36" s="5" t="n">
        <v>16424</v>
      </c>
      <c r="C36" s="5" t="n">
        <v>169967</v>
      </c>
    </row>
    <row r="37">
      <c r="A37" s="4" t="inlineStr">
        <is>
          <t>Provisions</t>
        </is>
      </c>
      <c r="B37" s="5" t="n">
        <v>203816</v>
      </c>
      <c r="C37" s="5" t="n">
        <v>70396</v>
      </c>
    </row>
    <row r="38">
      <c r="A38" s="4" t="inlineStr">
        <is>
          <t>Derivatives</t>
        </is>
      </c>
      <c r="B38" s="5" t="n">
        <v>9080</v>
      </c>
      <c r="C38" s="5" t="n">
        <v>195444</v>
      </c>
    </row>
    <row r="39">
      <c r="A39" s="4" t="inlineStr">
        <is>
          <t>Other liabilities</t>
        </is>
      </c>
      <c r="B39" s="5" t="n">
        <v>128744</v>
      </c>
      <c r="C39" s="5" t="n">
        <v>99078</v>
      </c>
    </row>
    <row r="40">
      <c r="A40" s="4" t="inlineStr">
        <is>
          <t>Total current liabilities</t>
        </is>
      </c>
      <c r="B40" s="5" t="n">
        <v>10362600</v>
      </c>
      <c r="C40" s="5" t="n">
        <v>7200556</v>
      </c>
    </row>
    <row r="41">
      <c r="A41" s="3" t="inlineStr">
        <is>
          <t>Non-current liabilities</t>
        </is>
      </c>
    </row>
    <row r="42">
      <c r="A42" s="4" t="inlineStr">
        <is>
          <t>Loans and financing</t>
        </is>
      </c>
      <c r="B42" s="5" t="n">
        <v>5866802</v>
      </c>
      <c r="C42" s="5" t="n">
        <v>5340601</v>
      </c>
    </row>
    <row r="43">
      <c r="A43" s="4" t="inlineStr">
        <is>
          <t>Leases</t>
        </is>
      </c>
      <c r="B43" s="5" t="n">
        <v>4648068</v>
      </c>
      <c r="C43" s="5" t="n">
        <v>656228</v>
      </c>
    </row>
    <row r="44">
      <c r="A44" s="4" t="inlineStr">
        <is>
          <t>Suppliers</t>
        </is>
      </c>
      <c r="B44" s="5" t="n">
        <v>10142</v>
      </c>
      <c r="C44" s="5" t="n">
        <v>120137</v>
      </c>
    </row>
    <row r="45">
      <c r="A45" s="4" t="inlineStr">
        <is>
          <t>Provisions</t>
        </is>
      </c>
      <c r="B45" s="5" t="n">
        <v>1053240</v>
      </c>
      <c r="C45" s="5" t="n">
        <v>829198</v>
      </c>
    </row>
    <row r="46">
      <c r="A46" s="4" t="inlineStr">
        <is>
          <t>Mileage program</t>
        </is>
      </c>
      <c r="B46" s="5" t="n">
        <v>171651</v>
      </c>
      <c r="C46" s="5" t="n">
        <v>192569</v>
      </c>
    </row>
    <row r="47">
      <c r="A47" s="4" t="inlineStr">
        <is>
          <t>Deferred taxes</t>
        </is>
      </c>
      <c r="B47" s="5" t="n">
        <v>244041</v>
      </c>
      <c r="C47" s="5" t="n">
        <v>227290</v>
      </c>
    </row>
    <row r="48">
      <c r="A48" s="4" t="inlineStr">
        <is>
          <t>Taxes payable</t>
        </is>
      </c>
      <c r="B48" s="5" t="n">
        <v>84</v>
      </c>
      <c r="C48" s="5" t="n">
        <v>54659</v>
      </c>
    </row>
    <row r="49">
      <c r="A49" s="4" t="inlineStr">
        <is>
          <t>Derivatives</t>
        </is>
      </c>
      <c r="B49" s="5" t="n">
        <v>11270</v>
      </c>
      <c r="C49" s="5" t="n">
        <v>214218</v>
      </c>
    </row>
    <row r="50">
      <c r="A50" s="4" t="inlineStr">
        <is>
          <t>Other liabilities</t>
        </is>
      </c>
      <c r="B50" s="5" t="n">
        <v>35965</v>
      </c>
      <c r="C50" s="5" t="n">
        <v>48161</v>
      </c>
    </row>
    <row r="51">
      <c r="A51" s="4" t="inlineStr">
        <is>
          <t>Total non-current liabilities</t>
        </is>
      </c>
      <c r="B51" s="5" t="n">
        <v>12041263</v>
      </c>
      <c r="C51" s="5" t="n">
        <v>7683061</v>
      </c>
    </row>
    <row r="52">
      <c r="A52" s="3" t="inlineStr">
        <is>
          <t>Equity (deficit)</t>
        </is>
      </c>
    </row>
    <row r="53">
      <c r="A53" s="4" t="inlineStr">
        <is>
          <t>Capital stock</t>
        </is>
      </c>
      <c r="B53" s="5" t="n">
        <v>3008178</v>
      </c>
      <c r="C53" s="5" t="n">
        <v>2942612</v>
      </c>
    </row>
    <row r="54">
      <c r="A54" s="4" t="inlineStr">
        <is>
          <t>Advances for future capital increase</t>
        </is>
      </c>
      <c r="B54" s="5" t="n">
        <v>584</v>
      </c>
      <c r="C54" s="5" t="n">
        <v>2818</v>
      </c>
    </row>
    <row r="55">
      <c r="A55" s="4" t="inlineStr">
        <is>
          <t>Treasury shares</t>
        </is>
      </c>
      <c r="B55" s="5" t="n">
        <v>-102543</v>
      </c>
      <c r="C55" s="5" t="n">
        <v>-126</v>
      </c>
    </row>
    <row r="56">
      <c r="A56" s="4" t="inlineStr">
        <is>
          <t>Capital reserves</t>
        </is>
      </c>
      <c r="B56" s="5" t="n">
        <v>225276</v>
      </c>
      <c r="C56" s="5" t="n">
        <v>205889</v>
      </c>
    </row>
    <row r="57">
      <c r="A57" s="4" t="inlineStr">
        <is>
          <t>Equity valuation adjustments</t>
        </is>
      </c>
      <c r="B57" s="5" t="n">
        <v>188247</v>
      </c>
      <c r="C57" s="5" t="n">
        <v>259962</v>
      </c>
    </row>
    <row r="58">
      <c r="A58" s="4" t="inlineStr">
        <is>
          <t>Accumulated losses</t>
        </is>
      </c>
      <c r="B58" s="5" t="n">
        <v>-10996413</v>
      </c>
      <c r="C58" s="5" t="n">
        <v>-8396567</v>
      </c>
    </row>
    <row r="59">
      <c r="A59" s="4" t="inlineStr">
        <is>
          <t>Deficit attributable to equity holders of the parent company</t>
        </is>
      </c>
      <c r="B59" s="5" t="n">
        <v>-7676671</v>
      </c>
      <c r="C59" s="5" t="n">
        <v>-4985412</v>
      </c>
    </row>
    <row r="60">
      <c r="A60" s="4" t="inlineStr">
        <is>
          <t>Non-controlling interest (NCI)</t>
        </is>
      </c>
      <c r="B60" s="5" t="n">
        <v>571254</v>
      </c>
      <c r="C60" s="5" t="n">
        <v>480061</v>
      </c>
    </row>
    <row r="61">
      <c r="A61" s="4" t="inlineStr">
        <is>
          <t>Total deficit</t>
        </is>
      </c>
      <c r="B61" s="5" t="n">
        <v>-7105417</v>
      </c>
      <c r="C61" s="5" t="n">
        <v>-4505351</v>
      </c>
    </row>
    <row r="62">
      <c r="A62" s="4" t="inlineStr">
        <is>
          <t>Total liabilities and deficit</t>
        </is>
      </c>
      <c r="B62" s="6" t="inlineStr">
        <is>
          <t>R$ 15298446</t>
        </is>
      </c>
      <c r="C62" s="6" t="inlineStr">
        <is>
          <t>R$ 10378266</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4. Deposits</t>
        </is>
      </c>
      <c r="B1" s="2" t="inlineStr">
        <is>
          <t>12 Months Ended</t>
        </is>
      </c>
    </row>
    <row r="2">
      <c r="B2" s="2" t="inlineStr">
        <is>
          <t>Dec. 31, 2019</t>
        </is>
      </c>
    </row>
    <row r="3">
      <c r="A3" s="3" t="inlineStr">
        <is>
          <t>Deposits from customers [abstract]</t>
        </is>
      </c>
    </row>
    <row r="4">
      <c r="A4" s="4" t="inlineStr">
        <is>
          <t>Deposits</t>
        </is>
      </c>
      <c r="B4" s="4" t="inlineStr">
        <is>
          <t>14.Deposits
2019 2018
Judicial deposits 841,746 726,491
Maintenance deposits 830,282 647,057
Deposits
in guarantee for leases agreements 296,327 238,747
Total 1,968,355 1,612,295 14.1.
Judicial deposits Judicial
deposits represent guarantees of tax, civil and labor lawsuits, kept in court until the resolution of the disputes to which they
are related. Part of the judicial deposits refers to civil and labor lawsuits arising from succession requests in lawsuits filed
against Varig S.A. or also labor lawsuits filed by employees of third party service providers. Considering that Management does
not believe that the Company is legally responsible for such claims and the release of the judicial deposits has been claimed.
On December 31, 2019, the judicial deposits referring to the succession processes of Varig S.A. and third-party claims were R$115,390
and R$107,510, respectively (R$113,979 and R$76,415 on December 31, 2018). GLA
also has judicial deposits resulting from a lawsuit filed by the National Union of Airlines (“SNEA”) against the 72%
increase in airport fares promoted by the Airspace Control Department (“DECEA”). On December 31, 2019, the amount
deposited corresponds to R$239,929 (R$153,128 on December 31, 2018). The same amount is recorded in current liabilities under
“Landing fies”. 14.2.
Maintenance deposits The
Company makes deposits in US dollars for the maintenance of aircraft and engines, which will be used in future events as established
in certain leases agreements. Maintenance
deposits do not exempt the Company, as a lessee, from contractual obligations related to the maintenance or the risk associated
with operating activities. The Company has the right to choose to carry out the maintenance internally or through its suppliers. The
Company has two categories of maintenance deposits: 
Maintenance Guarantee 
Maintenance Reserve 14.3.
Deposits in guarantee for leases agreements As
required by the leasing agreements, the Company makes guarantee deposits (in US dollars) to the leasing companies, which can be
fully redeemed at matur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5. Investments</t>
        </is>
      </c>
      <c r="B1" s="2" t="inlineStr">
        <is>
          <t>12 Months Ended</t>
        </is>
      </c>
    </row>
    <row r="2">
      <c r="B2" s="2" t="inlineStr">
        <is>
          <t>Dec. 31, 2019</t>
        </is>
      </c>
    </row>
    <row r="3">
      <c r="A3" s="3" t="inlineStr">
        <is>
          <t>DisclosureOfSeasonalityTextBlock</t>
        </is>
      </c>
    </row>
    <row r="4">
      <c r="A4" s="4" t="inlineStr">
        <is>
          <t>Investments</t>
        </is>
      </c>
      <c r="B4" s="4" t="inlineStr">
        <is>
          <t>15.Investments 15.1.
Breakdown of investments The
investment information is shown below:
Trip
Relevant investment information on December 31, 2019
Capital
stock 1,318
Interest 60.00%
Total
equity 2,103
Adjusted
equity (a) 1,254
Net
income for the year 129
Net
income for the year attributable to the company’s interest 77
Trip Net
Points
Relevant investment
information on December 31, 2018
Total
number of shares - 130,492,408
Capital
stock 1,318 75,351
Interest 60.0% 25.4%
Total
equity 1,962 (20,758)
Adjusted
equity (a) 1,177 -
Net
Income for the year 644 (3,613)
Net
Income for the year attributable to the company’s interest 387 - (a)
Adjusted shareholders' equity corresponds to the percentage of total shareholders' equity net of unrealized profits. 15.2.
Changes in investments
Trip
Balances
on December 31, 2018 1,177
Equity
method results 77
Balances
on December 31, 2019 1,254
Trip
Changes
in investments
Balances
on December 31, 2017 1,333
Equity
method results 387
Dividends
and interest on shareholders’ equity (543)
Balances
on December 31, 2018 1,17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6. Property, plant and equipment</t>
        </is>
      </c>
      <c r="B1" s="2" t="inlineStr">
        <is>
          <t>12 Months Ended</t>
        </is>
      </c>
    </row>
    <row r="2">
      <c r="B2" s="2" t="inlineStr">
        <is>
          <t>Dec. 31, 2019</t>
        </is>
      </c>
    </row>
    <row r="3">
      <c r="A3" s="3" t="inlineStr">
        <is>
          <t>Disclosure of detailed information about property, plant and equipment [abstract]</t>
        </is>
      </c>
    </row>
    <row r="4">
      <c r="A4" s="4" t="inlineStr">
        <is>
          <t>Property, Plant and Equipment</t>
        </is>
      </c>
      <c r="B4" s="4" t="inlineStr">
        <is>
          <t>16.Property,
plant and equipment
Weighted
average rate (p.a.) 2018 Adoption
IFRS 16 (3) Additions Disposals
(6) Transfers
(5) 2019
Flight
equipment
Cost
Aircraft
- ROU (1) 673,675 -
- (13,419) -
660,256
Aircraft
- ROU with no purchase option - 2,821,509
914,532
(161,811) (12,250) 3,561,980
Spare
parts and engines
1,583,865 -
191,219
(8,579) (2,210) 1,764,295
Spare
parts and engines - ROU - 71,327
39,569
(919) -
109,977
Aircraft
and engine overhauling 2,443,747 -
887,177
(246,901) -
3,084,023
Tools 44,121 -
7,599
(553) 2,287
53,454
4,745,408 2,892,836
2,040,096
(432,182) (12,173) 9,233,985
Depreciation
Aircraft
- ROU with purchase option 5.76%
(222,240) -
(17,612) 13,419
-
(226,433)
Aircraft
- ROU with no purchase option 24.90%
- -
(760,482) 41,105
-
(719,377)
Spare
parts and engines 7.15%
(590,239) -
(120,173) 3,638
393
(706,381)
Spare
parts and engines - ROU 33.29%
- -
(26,745) -
-
(26,745)
Aircraft
and engine overhauling 40.19% (1,275,298) -
(677,092) 234,838
-
(1,717,552)
Tools 10.00%
(21,153) -
(3,566) 338
(331) (24,712)
(2,108,930) -
(1,605,670) 293,338
62
(3,421,200)
Total,
net - flight equipment 2,636,478 2,892,836
434,426
(138,844) (12,111) 5,812,785
Property,
plant and equipment in use
Cost
Vehicles 11,513 -
1,428
(1,260) -
11,681
Machinery
and equipment 59,404 -
4,073
(386) -
63,091
Furniture
and fixtures 30,698 -
2,601
(316) -
32,983
Computers
and peripherals 40,813 -
6,510
(1,591) -
45,732
Computers
and peripherals - ROU -
20,619
1,373
-
-
21,992
Communication
equipment 2,692 -
70
(214) -
2,548
Safety
equipment 856 -
-
-
-
856
Leasehold
improvements - CMA (4) 107,637 -
-
-
-
107,637
Leasehold
improvements 60,115 -
973
-
10,086
71,174
Third-party
real Estate - ROU -
20,801
1,553
-
-
22,354
Construction
in progress 15,443 -
12,549
-
(10,086) 17,906
329,171 41,420
31,130
(3,767) -
397,954
Depreciation
Vehicles 20.00% (9,609) -
(649) 967
-
(9,291)
Machinery
and equipment 10.00% (41,619) -
(4,131) 313
- (45,437)
Furniture
and fixtures 10.00% (18,188) -
(2,016) 296
-
(19,908)
Computers
and peripherals 20.00% (31,314) -
(3,424) 1,548
-
(33,190)
Computers
and peripherals - ROU 36.59% -
-
(7,682) -
-
(7,682)
Communication
equipment 10.00% (2,089) -
(154) 162
-
(2,081)
Safety
equipment 10.00% (533) -
(82) -
-
(615)
Leasehold
improvements – CMA (4) 10.43% (91,395) -
(11,280) -
-
(102,675)
Leasehold
improvements 22.09% (29,354) -
(9,685) -
-
(39,039)
Third
party real estate - ROU 32.18% - -
(7,156) -
-
(7,156)
(224,101) -
(46,259) 3,286
- (267,074)
Total,
net - property, plant and equipment in use 105,070 41,420 (15,129) (481) - 130,880
Impairment
losses (2) - (48,839) -
- 7,120 -
(41,719)
Total 2,692,709 2,934,256
419,297
(132,205) (12,111) 5,901,946
Advances
for property, plant and equipment - 125,348 - 79,343 (48,536) - 156,155
Total
property, plant and equipment 2,818,057 2,934,256
498,640
(180,741) (12,111) 6,058,101
Weighted
average rate (p.a.) 2017 Additions Disposals
(6) Transfers
(5) 2018
Flight
equipment
Cost
Aircraft
- ROU (1) 2,000,866
-
(1,327,191) -
673,675
Spare
parts and engines 1,345,161 242,655
(3,951) -
1,583,865
Aircraft
and engine overhauling 1,807,133 759,483
(122,869) -
2,443,747
Tools 36,199
8,078
(156) -
44,121
5,189,359
1,010,216
(1,454,167) -
4,745,408
Depreciation
Aircraft
- ROU with purchase option 5.76% (649,430) (44,578) 471,768
-
(222,240)
Spare
parts and engines 6.91% (494,684) (128,169) 32,610
4
(590,239)
Aircraft
and engine overhauling 30.47% (941,372) (441,771) 107,845
-
(1,275,298)
Tools 10.00% (18,125) (3,107) 83
(4) (21,153)
(2,103,611) (617,625) 612,306
- (2,108,930)
Total,
net - flight equipment 3,085,748
392,591
(841,861) - 2,636,478
Property,
plant and equipment in use
Cost
Vehicles 10,548
1,177
(212) -
11,513
Machinery
and equipment 57,834
1,958
(388) -
59,404
Furniture
and fixtures 28,148
2,963
(413) -
30,698
Computers
and peripherals 39,458
4,406
(3,051) -
40,813
Communication
equipment 2,617
86
(11) -
2,692
Safety
equipment 843
13
-
-
856
Leasehold
improvements – CMA (4) 107,127
436
-
74
107,637
Leasehold
improvements 34,645
654 -
24,816
60,115
Third-party
real estate - ROU 33,503
6,830
-
(24,890) 15,443
314,723
18,523
(4,075) -
329,171
Depreciation
Vehicles 20.00% (9,100) (612) 103
-
(9,609)
Machinery
and equipment 10.00% (37,792) (4,189) 362
-
(41,619)
Furniture
and fixtures 10.00% (16,639) (1,918) 369
-
(18,188)
Computers
and peripherals 20.00% (30,464) (3,870) 3.020
-
(31,314)
Communication
equipment 10.00% (1,915) (181) 7
-
(2,089)
Safety
equipment 10.00% (437) (96) -
-
(533)
Leasehold
improvements – CMA (4) 10.43% (80,209) (11,186) -
-
(91,395)
Leasehold
improvements 19.06% (20,792) (8,562) -
-
(29,354)
(197,348) (30,614) 3,861
-
(224,101)
Total,
net - property, plant and equipment in use 117,374
(12,090) (214) -
105,070
Impairment
losses (2) - (26,076) (22,763) -
-
(48,839)
Total 3,177,046
357,738
(842,075) - 2,692,709
Advances
for property, plant and equipment - 18,720 277,419 (166,762) (4,029) 125,348
Total
property, plant and equipment 3,195,766
635,157
(1,008,837) (4,029) 2,818,057
(1)
ROU - right of use (2)
Refers to provisions for impairment losses for rotable items, classified under “Spare Parts and Engines”, recorded
by the Company in order to present its assets according to the actual capacity for the generation of economic benefits. (3)
Effect related to IFRS 16 adoption, as disclosed in Note 4.26.1. (4)
CMA - Maintenance Center - Confins/MG (5)
Transfer from other GAC credits. (6)
The amounts are composed of sales and write-off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17. Intangible assets</t>
        </is>
      </c>
      <c r="B1" s="2" t="inlineStr">
        <is>
          <t>12 Months Ended</t>
        </is>
      </c>
    </row>
    <row r="2">
      <c r="B2" s="2" t="inlineStr">
        <is>
          <t>Dec. 31, 2019</t>
        </is>
      </c>
    </row>
    <row r="3">
      <c r="A3" s="3" t="inlineStr">
        <is>
          <t>Intangible assets [absract]</t>
        </is>
      </c>
    </row>
    <row r="4">
      <c r="A4" s="4" t="inlineStr">
        <is>
          <t>Intangible assets</t>
        </is>
      </c>
      <c r="B4" s="4" t="inlineStr">
        <is>
          <t>17.Intangible
assets The
breakdown of and changes in intangible assets are as follows:
Weighted
average Rate (p.a.) 2018 Additions Write-offs 2019
Cost
Goodwill - 542,302 - - 542,302
Slots - 1,038,900 - - 1,038,900
Software - 528,426 75,845 (24,901) 579,370
Other - 10,000 - - 10,000
Total
Cost 2,119,628 75,845 (24,901) 2,170,572
Amortization
Software 23.93% (339,995) (74,053) 24,318 (389,730)
Other 20.00% (2,167) (2,000) -
(4,167)
Total
amortization (342,162) (76,053) 24,318 (393,897)
Net
intangible assets 1,777,466 (208) (583) 1,776,675
Weighted
average Rate (p.a.) 2017 Additions Write-offs 2018
Cost
Goodwill - 542,302 - - 542,302
Slots - 1,038,900 - - 1,038,900
Software - 456,282 82,079 (9,935) 528,426
Other - 10,000 - - 10,000
Total
Cost 2,047,484 82,079 (9,935) 2,119,628
Amortization
Software 22.09% (300,032) (49.898) 9,935 (339,995)
Other 20.00% (167) (2,000) - (2,167)
Total
amortization (300,199) (51,898) 9,935 (342,162)
Net
intangible assets 1,747,285 30,181 - 1,777,466 The
balances of goodwill and slots were tested for impairment on December 31, 2019 and 2018 through the discounted cash flow for each
cash-generating unit, giving rise to the value in use. For
the purpose of assessing impairment, assets are grouped at the lowest level for which there is separately identifiable cash
flow (cash-generating unit or CGU). To establish the book value of each CGU, the Company considers not only the recorded intangible
assets but also all tangible assets necessary for conducting business, as it is only through the use of this set that the Company
will generate economic benefits. The
Company allocates goodwill to two cash-generating units: GLA and Smiles, and airport operating rights are fully allocated to GLA’s
cash-generating unit, as shown below:
Goodwill GLA Goodwill Smiles Airport
operation rights
December
31,2019
Intangible
assets – book values 325,381 216,921 1,038,900
Intangible
assets - book value - UGC 3,615,949 161,669 3.615,949
Intangible
assets - value in use 26,543,428 6,061,994 21,373,789
Intangible
assets - discount rate 12.20% 12.07% 12.85%
Intangible
assets - perpetuity growth rate 3.55% 3.55% 3.53%
December
31,2018
Intangible
assets – book values 325,381 216,921 1,038,900
Intangible
assets - book value - UGC (275,500) 602,740 1,038,900
Intangible
assets - value in use 23,058,697 7,005,622 15,158,551
Intangible
assets - discount rate 14.91% 16.95% 13.94%
Intangible
assets - perpetuity growth rate 3.50% 3.50% 3.50% The
results obtained were compared with the book value of each cash-generating unit and, as a result, the Company did not recognize
losses in relation to the impairment of its CGUs. The
assumptions adopted in the impairment tests of intangible assets are in accordance with the internal projections for the five-year
period. For the period after five years, extrapolation is applied using a perpetuity growth rate. The discounted cash flow that
calculated the value in use of the cash-generating units was prepared in accordance with the Company’s business plan approved
by the Company's Board of Directors. The
main assumptions considered by the Company to calculate the value in use of the cash generating units are: 
Capacity and Fleet: Considers the utilization, the capacity of the aircraft used in each section and the projection of the size
of the fleet in operation. 
Demand: Market efficiency is the main input for the Company's projected growth in demand. Management considers that market efficiency
is the ratio between its market share and its seat share. This indicator reflects how efficiently the company employs its share
of the total market supply due to its capture of demand for air transportation. 
Revenue per Passenger: Considers the average price charged by GLA and considers the effects of market variables (see variables
used below). 
Operating costs associated with the business: Based on its historical cost and updated by indicators, such as inflation, relation
to supply, demand and variation in the US currency. The
Company also considered market variables such as GDP (source: Central Bank of Brazil), US dollar (source: Central Bank of Brazil),
kerosene barrel (source: Brazilian Agency of Oil - “ANP”) and interest rate (source: Bloomber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8. Loans and financing</t>
        </is>
      </c>
      <c r="B1" s="2" t="inlineStr">
        <is>
          <t>12 Months Ended</t>
        </is>
      </c>
    </row>
    <row r="2">
      <c r="B2" s="2" t="inlineStr">
        <is>
          <t>Dec. 31, 2019</t>
        </is>
      </c>
    </row>
    <row r="3">
      <c r="A3" s="3" t="inlineStr">
        <is>
          <t>Loans And Financing [abstract]</t>
        </is>
      </c>
    </row>
    <row r="4">
      <c r="A4" s="4" t="inlineStr">
        <is>
          <t>Loans and financing</t>
        </is>
      </c>
      <c r="B4" s="4" t="inlineStr">
        <is>
          <t>18.Loans
and financing The
breakdown of and changes in short and long-term indebtedness are as follows:
2018 2019
Maturity Interest
rate p.a. Current Non-current Total Funding Unrealized
gain and loss from ESN (*) Payments Interest
accrued Interest
Paid Exchange
rate variation Cost
amortization Current Non-current Total
In
R$:
Debentures
VII (a) 09/2021 120%
of DI
rate 288,991
577,981
866,972
- - (295,834) 52,596 (52,475) -
7,466 289,423 289,302 578,725
In
US$:
Term
loan (b) 08/2020 6.70% 25,255
1,147,196
1,172,451
- - - 76,927 (76,612) 47,688 9,146 1,229,600 - 1,229,600
Import
financing (c) 11/2020 5.32% 503,869
- 503,869
164,234 - (27,399) 33,666 (33,743) 23,352 -
663,979 -
663,979
Senior
bonus IV (d) 01/2022 9.24% 13,640
352,205
365,845
- - (50,320) 27,762 (28,013) 9,050 1,045 12,102 313,267 325,369
ESN
(*) (e) 07/2024 3.75% -
-
-
1,638,011 (40,717) - 93,826 (14,748) 104,231 2,366 29,443 1,753,526 1,782,969
Credit
line - engine Maintenance (f) 09/2024 2.75% 173,422
189,888
363,310
500,199 - (403,039) 14,160 (15,570) 7,578 9,204 198,363 277,479 475,842
Senior
bonus VIII (g) 01/2025 7.09% 72,658
2,439,492
2,512,150
- - - 177,539 (166,894) 92,708 8,556 75,587 2,548,472 2,624,059
Loan
with guarantee of engines (h) 12/2026 5.16% 13,051
120,557
133,608
56,452 - (16,945) 11,398 (11,394) 9,285 144 31,727 150,821 182,548
Perpetual
notes (i) - 8.75% 12,320
513,282
525,602
-
- - 45,880 (44,557) 19,825 - 12,815 533,935 546.750
Total 1,103,206
5,340,601
6,443,807
2,358,896 (40,717) (793,537) 533,754 (444,006) 313,717 37,927 2,543,039 5,866,802 8,409,841 (a)
Issuance of 88,750 debentures by the subsidiary GLA on October 22, 2018, for the purpose of early full settlement of Debentures
VII. (c)
Credit lines with private banks used to finance the import of spare parts and aeronautical equipment. Maturities will occur throughout
2019. The interest rates negotiated are Libor 3m + 4.40% p.a. and Libor 1m + 3.25% p.a. (d)
Issuance of Senior Bonus IV by the subsidiary Gol Finance on September 24, 2014, with the purpose to fund the partial repurchase
of Senior Bonuses I and II. (e)
Issuance of Exchangeable Senior Notes ("ESN") by the subsidiary Gol Finance in March, April and July 2019, totaling US$425 million, maturing
in 2024, which will bear a nominal interest of 3.75% per annum. (f)
Issuance of 3 series of Guaranteed Notes to finance engine maintenance. (g)
Issuance of Senior Bonds VII by the subsidiary Gol Finance on July 7, 2016, resulting from the private exchange offer of Senior
Bonds I, II, III, IV and Perpetual Bonds. In the year ended on December 31, 2018, the financing was settled in advance (further
details were disclosed in the financial statement for the year ended on December 31, 2018). (h)
Loans with a guarantee of 5 engines in total, made on June 28, 2018. The contracted rates vary between Libor 6m + 2.35% p.a. up
to Libor 6m + 4.25% p.a. (i)
Issuance of Perpetual Bonds by the subsidiary Gol Finance on April 5, 2006 to finance the acquisition of aircraft. Total
loans and financing on December 31, 2019 include funding costs of R$143,119 (R$83,684 on December 31, 2018) that are amortized
over the term of the respective loans and financing. 18.1.
New loans and financing contracted during the year ended on december 31, 2019 18.1.1.
Exchangeable senior notes
(“ESN”) The
Company, through GOL Equity Finance (“issuer”), a special purpose company incorporated under the laws of Luxembourg,
issued Exchangeable Senior Notes (“ESN”), maturing in 2024, which will bear a nominal interest of 3.75% p.a., to be
paid in semi-annual installments. This transaction was guaranteed by the Company and GLA. Holders
of the securities will be entitled to exchange their securities for American Depositary Shares (“ADSs”), with each
representing two GOL preferred shares. The initial exchange rate of the Notes is 49.3827 ADSs per US$1,000 of the Notes principal
amount, which is equivalent to an initial exchange price of approximately US$20.25 per ADS and represents an exchange premium
of approximately 35% above the initial public offering price of the ADSs sold in the simultaneous offering of ADSs described below,
which was US$15.00 per ADS. The securities exchange rate is subject to adjustments on the occurrence of certain events. Settlement
of the ESN may be made in cash, ADSs or through a combination of both. Funding
under this operation for the fiscal year ended on December 31, 2019 is as follows:
Amount
in US$ thousand
Date Nominal
issue Premium Cost
assigned to the indebtedness component Cost
assigned to the derivative component Capped
call Net
funding
03/26/2019
300,000
-
(12,179)
(6,533)
(26,190)
255,098
04/17/2019 45,000
-
(3,862)
(1,463)
(3,929) 35,746
07/17/2019 80,000
16,000
(2,123)
(2,247) (9,680) 81,950
425,000 16,000
(18,164)
(10,243)
(39,799) 372,794
Amount
in R$
Date Nominal
issue Premium Cost
assigned to the indebtedness component Cost
assigned to the derivative component Capped
call Net
funding
03/26/2016
1,169,010 -
(47,067) (25,248)
(101,214)
995,481
04/17/2019
177,539 -
(14,870)
(5,760)
(15,499)
141,410
07/17/2019
301,192
60,194
(7,987)
(8,453)
(36,444)
308,502
1,647,741 60,194
(69,924) (39,461)
(153,157)
1,445,393 In
addition, in connection with the pricing of the Notes, the issuer entered into cash-settled private capped call transactions with
certain of the initial purchasers of the Notes subscribers and/or other financial institutions ("counterparties"), which are generally
expected to reduce the potential dilution of GOL's preferred shares and ADSs upon the exchange of any Notes and/or offset any
cash payments required of the issuer that exceed the principal amount of the Notes exchanged, as the case may be, such reduction
or compensation being limited by the cap. The maximum capped call price is approximately US$27.75 per ADS (representing a premium
of approximately 85% above the price of the initial public offering of the ADSs sold in the simultaneous offer of ADSs). The
capped call is recorded under “Derivatives”. For further information, see Note 33.3.4. As
of December 31, 2019, the component corresponding to the option to convert securities to market value corresponds to R$626,557
and is presented together with the ESN balance, see Note 33.2. The
Company will use the proceeds from the issue of the Notes to pay the transaction costs associated with the issue, including costs
related to derivatives, and to finance its operations. 18.1.2.
Import financing During
the fiscal year ended on December 31, 2019, the Company, through its subsidiary GLA, obtained funding and renegotiated the maturities
of the agreements, with the issue of promissory notes as collateral for these transactions, which are part of a credit line maintained
by GLA for import financing in order to carry out engine maintenance, purchase spare parts and aircraft equipment. The funding
operations are as follows:
Transaction Principal
amount Interest
date (US$) (R$) rate
(p.a.)
New
Issuances
01/24/2019 6,454 24,409 6.57%
02/04/2019 5,924 21,777 6.52%
02/21/2019 7,069 26,576 6.46%
04/18/2019 7,045 27,737 4.98%
07/05/2019 4,334 16,560 5.93%
08/20/2019 3,396 13,729 4.37%
11/19/2019 7,172 30,466 4.46%
12/18/2019 735 2,980 5.74%
42,129 164,234 18.1.3.
Credit line - engine maintenance During
the fiscal year ended on December 31, 2019, the subsidiary GLA obtained new credit lines by issuing Guaranteed Notes for engine
maintenance services with Delta Air Lines. The funding operations are as follows:
Transaction Principal
amount Costs Interest
date (US$) (R$) (US$) (R$) rate
(p.a.)
02/15/2019 10,219 37,969 319 1,185 Libor
3m+0.75% p.a.
05/10/2019 10,219 40,444 289 1,143 Libor
3m+0.70% p.a.
08/30/2019 25,722 106,659 922 3,818 Libor
3m+0.60% p.a.
10/07/2019 54,784 226,724 340 1,408 Libor
3m+2.25% p.a.
12/06/2019 24,525 98,852 718 2,895 Libor
3m+0.55% p.a.
125,469 510,648 2,588 10,449 18.1.4.
Loan with guarantee of
engines In
the fiscal year ended on December 31, 2019, the Company, through its subsidiary GLA, obtained funding with a guarantee of the
Company’s own engines. The funding operations are as follows:
Transaction Principal
amount Costs Interest
Date (US$) (R$) (US$) Date (US$)
01/22/2019 11,700 43,129 154 580 Libor
3m+0.75% p.a.
04/24/2019 1,161 4,603 - - Libor
1m+3.25% p.a.
06/13/2019 1,161 4,463 - - Libor
1m+3.25% p.a.
09/30/2019 1,161 4,837 - - Libor
1m+3.25% p.a.
15,183 57,032 154 580 18.1.5.
Loan and financing - non-current On
December 31, 2019, the maturities of loans and financing recorded in non-current liabilities are as follows:
2021 2022 2023 2024 2024
onwards Without
maturity date Total
In
R$:
Debentures
VII 289,302
-
-
-
- - 289,302
In
US$:
Credit
line - engine maintenance 95,574 17,747
17,747
146,411
-
- 277,479
Senior
notes IV
-
313,267
-
-
-
- 313,267
ESN
- -
- 1,753,526
-
- 1,753,526
Senior
notes VIII
- -
-
- 2,548,472
- 2,548,472
Loan
with guarantee of engines 18,377 19,052
19,769
20,522
73,101 - 150,821
Perpetual
notes
- -
-
-
-
533,935 533,935
Total 403,253 350,066
37,516
1,920,459
2,621,573
533,935 5,866,802
The
fair value of indebtedness as of December 31, 2019 is as follows:
Book
value Fair
Value
Senior
notes and perpetual notes
3,496,178
3,746,016
Term
loan
1,229,600
1,235,697
ESN
1,782,969
2,021,414
Debentures
578,725
591.666
Other
1,322,369
1,322,369
Total
8,409,841
8,917,162 18.2.
Covenants The
Company has restrictive covenants on the Term Loan and Debentures VII. The
Company has restrictive covenants on the Term Loan and must make deposits for reaching contractual limits of the indebtedness pegged to
the U.S. dollar. On December 31, 2019, the Company did not have collateral deposits linked to the contractual limits of the Term
Loan. In
the Debentures VII, the following were measured: (i) net indebtedness/earnings before interest, tax, depreciation, amortization
and expenses with leases (“EBITDAR”) and (ii) indebtedness coverage rate (“ICSD”). Both meet the standards
required by the agreements. The mandatory measurement of such indicators is carried out in compliance with the issue deed, that
is, every six months. The next measurement will be carried out at the end of the first half of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9. Leases</t>
        </is>
      </c>
      <c r="B1" s="2" t="inlineStr">
        <is>
          <t>12 Months Ended</t>
        </is>
      </c>
    </row>
    <row r="2">
      <c r="B2" s="2" t="inlineStr">
        <is>
          <t>Dec. 31, 2019</t>
        </is>
      </c>
    </row>
    <row r="3">
      <c r="A3" s="3" t="inlineStr">
        <is>
          <t>Leases [abstract]</t>
        </is>
      </c>
    </row>
    <row r="4">
      <c r="A4" s="4" t="inlineStr">
        <is>
          <t>Leases</t>
        </is>
      </c>
      <c r="B4" s="4" t="inlineStr">
        <is>
          <t>19.Lease
2018 2019
Weighted
average rate (p.a.) Current Non-current Total IFRS
adoption 16 (1) Additions Write-offs Contractual
amendment Payments Payment
(escrow deposit) Payment
(maintenance reserve) Interest
accrued Interest
payment Exchange
rate variation Current non-current Total
In
R$:
Leases
without purchase option 12.92% - - - 49,975 2,925 - - (18,085) - - 9,992 - - 21,781 23,026 44,807
Total - - - 49,975 2,925 - - (18,085) - - 9,992 - - 21,781 23,026 44,807
In
US$:
Leases
with purchase option 3.75% 120,118 520,542 640,660 - - 137 - (113,362) - - 22,931 (23,304) 21,768 128,936 419,894 548,830
Leases
Without purchase Option 8.55% - - - 5,540,621 954,101 (7,676) (275,921) (1,437,957) (476) (6,498) 469,621 - 223,328 1,253,995 4,205,148 5,459,143
Operation
leases - 135,799 135,686 271,485 (219,728) - - - (48,273) - - - - (3,484) - - -
Total 255,917 656,228 912,145 5,320,893 954,101 (7,539) (275,921) (1,599,592) (476) (6,498) 492,552 (23,304) 241,612 1,382,931 4,625,042 6,007,973
Total
leases 255,917 656,228 912,145 5,370,868 957,026 (7,539) (275,921) (1,617,677) (476) (6,498) 502,544 (23,304) 241,612
1,404,712
4,648,068
6,052,780
(1)
Effects related to the adoption of IFRS 16 “Leases” as disclosed in Note 4.26.1. The
future payments of leases liabilities agreements are detailed as follows:
Without
purchase option With
purchase option
2019 2019 2018
2019 - - 140,307
2020 1,691,357 148,613 140,080
2021 1,324,403 148,744 139,852
2022 1,125,060 207,654 139,624
2023 904,627 72,801 69,985
2024
thereafter 1,938,987 16,830 65,776
Total minimum leases
payments 6,984,434 594,642
695,624
Less
total interest (1,480,484) (45,812) (54,964)
Present value of
minimum leases payments 5,503,950 548,830 640,660
Less
current portion (1,275,776) (128,936) (120,118)
Non-current
portion 4,228,174 419,894 520,542
The
weighted average discount rate used to calculate the present value of minimum leases payments is 8.15% on December 31, 2019 and
1 st There
are no significant differences between the present value of the minimum leases payments and the market value of these leases liabilities. 19.1.
Sale-leaseback transactions During
the year ended December 31, 2019, the Company recorded a net gain of R$7,924 arising from one aircraft sale-leaseback transaction
recorded under “Sale-Leaseback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20. Suppliers</t>
        </is>
      </c>
      <c r="B1" s="2" t="inlineStr">
        <is>
          <t>12 Months Ended</t>
        </is>
      </c>
    </row>
    <row r="2">
      <c r="B2" s="2" t="inlineStr">
        <is>
          <t>Dec. 31, 2019</t>
        </is>
      </c>
    </row>
    <row r="3">
      <c r="A3" s="3" t="inlineStr">
        <is>
          <t>Suppliers Abstract</t>
        </is>
      </c>
    </row>
    <row r="4">
      <c r="A4" s="4" t="inlineStr">
        <is>
          <t>Suppliers</t>
        </is>
      </c>
      <c r="B4" s="4" t="inlineStr">
        <is>
          <t>20.Suppliers
2019 2018
Local currency 833,781 959,791
Foreign currency 462,636 564,161
Total 1,296,417 1,523,952
Current 1,286,275 1,403,815
Non-current 10,142 120,137 On December 31, 2019, the
balance to be paid to related parties recorded in the caption “Suppliers” was R$1,822 (R$1,107 on December 31,
2018), and refers substantially to transactions with Viação Piracicabana Ltd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21. Suppliers - forfeiting</t>
        </is>
      </c>
      <c r="B1" s="2" t="inlineStr">
        <is>
          <t>12 Months Ended</t>
        </is>
      </c>
    </row>
    <row r="2">
      <c r="B2" s="2" t="inlineStr">
        <is>
          <t>Dec. 31, 2019</t>
        </is>
      </c>
    </row>
    <row r="3">
      <c r="A3" s="3" t="inlineStr">
        <is>
          <t>Suppliers - Forfeiting</t>
        </is>
      </c>
    </row>
    <row r="4">
      <c r="A4" s="4" t="inlineStr">
        <is>
          <t>Suppliers - forfeiting</t>
        </is>
      </c>
      <c r="B4" s="4" t="inlineStr">
        <is>
          <t>21.Suppliers
- forfeiting The Company has an arrangement
in place that allow suppliers to receive their payments in advance with the financial institution. On December 31, 2019, the amount recorded
under current liabilities from forfeiting operations totaled R$554,467 (R$365,696 as of December 31,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22. Taxes payable</t>
        </is>
      </c>
      <c r="B1" s="2" t="inlineStr">
        <is>
          <t>12 Months Ended</t>
        </is>
      </c>
    </row>
    <row r="2">
      <c r="B2" s="2" t="inlineStr">
        <is>
          <t>Dec. 31, 2019</t>
        </is>
      </c>
    </row>
    <row r="3">
      <c r="A3" s="3" t="inlineStr">
        <is>
          <t>Taxes payable [absract]</t>
        </is>
      </c>
    </row>
    <row r="4">
      <c r="A4" s="4" t="inlineStr">
        <is>
          <t>Taxes payable</t>
        </is>
      </c>
      <c r="B4" s="4" t="inlineStr">
        <is>
          <t>22. Taxes
payable
2019 2018
PIS and COFINS 39,133 43,237
Installment payments - PRT and PERT 2,117 23,858
Withholding income tax on salaries 54,649 34,883
ICMS 424 46,952
IRPJ and CSLL payable 9,496 8,991
Other 10,788 8,440
Total 116,607 166,361
Current 116,523 111,702
Non-current 84 54,6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23. Air traffic liability</t>
        </is>
      </c>
      <c r="B1" s="2" t="inlineStr">
        <is>
          <t>12 Months Ended</t>
        </is>
      </c>
    </row>
    <row r="2">
      <c r="B2" s="2" t="inlineStr">
        <is>
          <t>Dec. 31, 2019</t>
        </is>
      </c>
    </row>
    <row r="3">
      <c r="A3" s="3" t="inlineStr">
        <is>
          <t>Advances from ticket sales [absract]</t>
        </is>
      </c>
    </row>
    <row r="4">
      <c r="A4" s="4" t="inlineStr">
        <is>
          <t>Air traffic liability</t>
        </is>
      </c>
      <c r="B4" s="4" t="inlineStr">
        <is>
          <t>23.Air traffic liability On December 31, 2019, the balance
of Advance from Ticket Sales classified in current liabilities was R$1,966,148 (R$1,673,987 on December 31, 2018) and is represented
by 6,239,179 tickets sold and not yet used (5,804,941 on December 31, 2018) with an average use of 59 days (57 days on December
31, 2018). The balances of air traffic liability are presented net of breakage R$415,688 on December 31, 2019 (R$359,123 on December 31, 20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9" customWidth="1" min="1" max="1"/>
    <col width="76" customWidth="1" min="2" max="2"/>
    <col width="16" customWidth="1" min="3" max="3"/>
    <col width="16" customWidth="1" min="4" max="4"/>
    <col width="15" customWidth="1" min="5" max="5"/>
  </cols>
  <sheetData>
    <row r="1">
      <c r="A1" s="1" t="inlineStr">
        <is>
          <t>Consolidated statements of operations - BRL (R$) R$ in Thousands</t>
        </is>
      </c>
      <c r="C1" s="2" t="inlineStr">
        <is>
          <t>12 Months Ended</t>
        </is>
      </c>
    </row>
    <row r="2">
      <c r="C2" s="2" t="inlineStr">
        <is>
          <t>Dec. 31, 2019</t>
        </is>
      </c>
      <c r="D2" s="2" t="inlineStr">
        <is>
          <t>Dec. 31, 2018</t>
        </is>
      </c>
      <c r="E2" s="2" t="inlineStr">
        <is>
          <t>Dec. 31, 2017</t>
        </is>
      </c>
    </row>
    <row r="3">
      <c r="A3" s="3" t="inlineStr">
        <is>
          <t>Net revenue</t>
        </is>
      </c>
    </row>
    <row r="4">
      <c r="A4" s="4" t="inlineStr">
        <is>
          <t>Passenger</t>
        </is>
      </c>
      <c r="B4" s="4" t="inlineStr">
        <is>
          <t>[1]</t>
        </is>
      </c>
      <c r="C4" s="6" t="inlineStr">
        <is>
          <t>R$ 13077743</t>
        </is>
      </c>
      <c r="D4" s="6" t="inlineStr">
        <is>
          <t>R$ 10633488</t>
        </is>
      </c>
      <c r="E4" s="6" t="inlineStr">
        <is>
          <t>R$ 9564041</t>
        </is>
      </c>
    </row>
    <row r="5">
      <c r="A5" s="4" t="inlineStr">
        <is>
          <t>Mileage Program, cargo and other</t>
        </is>
      </c>
      <c r="C5" s="5" t="n">
        <v>786961</v>
      </c>
      <c r="D5" s="5" t="n">
        <v>777866</v>
      </c>
      <c r="E5" s="5" t="n">
        <v>764993</v>
      </c>
    </row>
    <row r="6">
      <c r="A6" s="4" t="inlineStr">
        <is>
          <t>Total net revenue</t>
        </is>
      </c>
      <c r="C6" s="5" t="n">
        <v>13864704</v>
      </c>
      <c r="D6" s="5" t="n">
        <v>11411354</v>
      </c>
      <c r="E6" s="5" t="n">
        <v>10329034</v>
      </c>
    </row>
    <row r="7">
      <c r="A7" s="3" t="inlineStr">
        <is>
          <t>Operating Costs and Expenses</t>
        </is>
      </c>
    </row>
    <row r="8">
      <c r="A8" s="4" t="inlineStr">
        <is>
          <t>Salaries, wages and benefits</t>
        </is>
      </c>
      <c r="C8" s="5" t="n">
        <v>-2361268</v>
      </c>
      <c r="D8" s="5" t="n">
        <v>-1903852</v>
      </c>
      <c r="E8" s="5" t="n">
        <v>-1708111</v>
      </c>
    </row>
    <row r="9">
      <c r="A9" s="4" t="inlineStr">
        <is>
          <t>Aircraft fuel</t>
        </is>
      </c>
      <c r="C9" s="5" t="n">
        <v>-4047344</v>
      </c>
      <c r="D9" s="5" t="n">
        <v>-3867673</v>
      </c>
      <c r="E9" s="5" t="n">
        <v>-2887737</v>
      </c>
    </row>
    <row r="10">
      <c r="A10" s="4" t="inlineStr">
        <is>
          <t>Aircraft rent</t>
        </is>
      </c>
      <c r="C10" s="4" t="inlineStr">
        <is>
          <t xml:space="preserve"> </t>
        </is>
      </c>
      <c r="D10" s="5" t="n">
        <v>-1112837</v>
      </c>
      <c r="E10" s="5" t="n">
        <v>-939744</v>
      </c>
    </row>
    <row r="11">
      <c r="A11" s="4" t="inlineStr">
        <is>
          <t>Landing fees</t>
        </is>
      </c>
      <c r="C11" s="5" t="n">
        <v>-759774</v>
      </c>
      <c r="D11" s="5" t="n">
        <v>-743362</v>
      </c>
      <c r="E11" s="5" t="n">
        <v>-664170</v>
      </c>
    </row>
    <row r="12">
      <c r="A12" s="4" t="inlineStr">
        <is>
          <t>Aircraft, traffic and mileage servicing</t>
        </is>
      </c>
      <c r="C12" s="5" t="n">
        <v>-707392</v>
      </c>
      <c r="D12" s="5" t="n">
        <v>-613768</v>
      </c>
      <c r="E12" s="5" t="n">
        <v>-628140</v>
      </c>
    </row>
    <row r="13">
      <c r="A13" s="4" t="inlineStr">
        <is>
          <t>Passenger service expenses</t>
        </is>
      </c>
      <c r="C13" s="5" t="n">
        <v>-578744</v>
      </c>
      <c r="D13" s="5" t="n">
        <v>-474117</v>
      </c>
      <c r="E13" s="5" t="n">
        <v>-437045</v>
      </c>
    </row>
    <row r="14">
      <c r="A14" s="4" t="inlineStr">
        <is>
          <t>Sales and marketing</t>
        </is>
      </c>
      <c r="C14" s="5" t="n">
        <v>-670392</v>
      </c>
      <c r="D14" s="5" t="n">
        <v>-581977</v>
      </c>
      <c r="E14" s="5" t="n">
        <v>-590814</v>
      </c>
    </row>
    <row r="15">
      <c r="A15" s="4" t="inlineStr">
        <is>
          <t>Maintenance, materials and repairs</t>
        </is>
      </c>
      <c r="C15" s="5" t="n">
        <v>-569229</v>
      </c>
      <c r="D15" s="5" t="n">
        <v>-570333</v>
      </c>
      <c r="E15" s="5" t="n">
        <v>-368719</v>
      </c>
    </row>
    <row r="16">
      <c r="A16" s="4" t="inlineStr">
        <is>
          <t>Depreciation and amortization</t>
        </is>
      </c>
      <c r="C16" s="5" t="n">
        <v>-1727982</v>
      </c>
      <c r="D16" s="5" t="n">
        <v>-668516</v>
      </c>
      <c r="E16" s="5" t="n">
        <v>-505425</v>
      </c>
    </row>
    <row r="17">
      <c r="A17" s="4" t="inlineStr">
        <is>
          <t>Other income (expenses), net</t>
        </is>
      </c>
      <c r="C17" s="5" t="n">
        <v>-309917</v>
      </c>
      <c r="D17" s="5" t="n">
        <v>524656</v>
      </c>
      <c r="E17" s="5" t="n">
        <v>-610310</v>
      </c>
    </row>
    <row r="18">
      <c r="A18" s="4" t="inlineStr">
        <is>
          <t>Total operating costs and expenses</t>
        </is>
      </c>
      <c r="C18" s="5" t="n">
        <v>-11732042</v>
      </c>
      <c r="D18" s="5" t="n">
        <v>-10011779</v>
      </c>
      <c r="E18" s="5" t="n">
        <v>-9340215</v>
      </c>
    </row>
    <row r="19">
      <c r="A19" s="4" t="inlineStr">
        <is>
          <t>Equity pick up method</t>
        </is>
      </c>
      <c r="C19" s="5" t="n">
        <v>77</v>
      </c>
      <c r="D19" s="5" t="n">
        <v>387</v>
      </c>
      <c r="E19" s="5" t="n">
        <v>544</v>
      </c>
    </row>
    <row r="20">
      <c r="A20" s="4" t="inlineStr">
        <is>
          <t>Income before financial results, exchange rate variation, net and income taxes</t>
        </is>
      </c>
      <c r="C20" s="5" t="n">
        <v>2132739</v>
      </c>
      <c r="D20" s="5" t="n">
        <v>1399962</v>
      </c>
      <c r="E20" s="5" t="n">
        <v>989363</v>
      </c>
    </row>
    <row r="21">
      <c r="A21" s="3" t="inlineStr">
        <is>
          <t>Financial results</t>
        </is>
      </c>
    </row>
    <row r="22">
      <c r="A22" s="4" t="inlineStr">
        <is>
          <t>Financial income</t>
        </is>
      </c>
      <c r="C22" s="5" t="n">
        <v>389563</v>
      </c>
      <c r="D22" s="5" t="n">
        <v>259728</v>
      </c>
      <c r="E22" s="5" t="n">
        <v>213446</v>
      </c>
    </row>
    <row r="23">
      <c r="A23" s="4" t="inlineStr">
        <is>
          <t>Financial expenses</t>
        </is>
      </c>
      <c r="C23" s="5" t="n">
        <v>-1748265</v>
      </c>
      <c r="D23" s="5" t="n">
        <v>-1061089</v>
      </c>
      <c r="E23" s="5" t="n">
        <v>-1050461</v>
      </c>
    </row>
    <row r="24">
      <c r="A24" s="4" t="inlineStr">
        <is>
          <t>Total financial results</t>
        </is>
      </c>
      <c r="C24" s="5" t="n">
        <v>-1358702</v>
      </c>
      <c r="D24" s="5" t="n">
        <v>-801361</v>
      </c>
      <c r="E24" s="5" t="n">
        <v>-837015</v>
      </c>
    </row>
    <row r="25">
      <c r="A25" s="4" t="inlineStr">
        <is>
          <t>Income before exchange rate variation, net and income taxes</t>
        </is>
      </c>
      <c r="C25" s="5" t="n">
        <v>774037</v>
      </c>
      <c r="D25" s="5" t="n">
        <v>598601</v>
      </c>
      <c r="E25" s="5" t="n">
        <v>152348</v>
      </c>
    </row>
    <row r="26">
      <c r="A26" s="4" t="inlineStr">
        <is>
          <t>Exchange rate variation, net</t>
        </is>
      </c>
      <c r="C26" s="5" t="n">
        <v>-385092</v>
      </c>
      <c r="D26" s="5" t="n">
        <v>-1081197</v>
      </c>
      <c r="E26" s="5" t="n">
        <v>-81744</v>
      </c>
    </row>
    <row r="27">
      <c r="A27" s="4" t="inlineStr">
        <is>
          <t>Income (loss) before income taxes</t>
        </is>
      </c>
      <c r="C27" s="5" t="n">
        <v>388945</v>
      </c>
      <c r="D27" s="5" t="n">
        <v>-482596</v>
      </c>
      <c r="E27" s="5" t="n">
        <v>70604</v>
      </c>
    </row>
    <row r="28">
      <c r="A28" s="3" t="inlineStr">
        <is>
          <t>Income taxes</t>
        </is>
      </c>
    </row>
    <row r="29">
      <c r="A29" s="4" t="inlineStr">
        <is>
          <t>Current</t>
        </is>
      </c>
      <c r="C29" s="5" t="n">
        <v>-178621</v>
      </c>
      <c r="D29" s="5" t="n">
        <v>-52139</v>
      </c>
      <c r="E29" s="5" t="n">
        <v>-239846</v>
      </c>
    </row>
    <row r="30">
      <c r="A30" s="4" t="inlineStr">
        <is>
          <t>Deferred</t>
        </is>
      </c>
      <c r="C30" s="5" t="n">
        <v>-30986</v>
      </c>
      <c r="D30" s="5" t="n">
        <v>-244989</v>
      </c>
      <c r="E30" s="5" t="n">
        <v>547059</v>
      </c>
    </row>
    <row r="31">
      <c r="A31" s="4" t="inlineStr">
        <is>
          <t>Total income (loss) taxes</t>
        </is>
      </c>
      <c r="C31" s="5" t="n">
        <v>-209607</v>
      </c>
      <c r="D31" s="5" t="n">
        <v>-297128</v>
      </c>
      <c r="E31" s="5" t="n">
        <v>307213</v>
      </c>
    </row>
    <row r="32">
      <c r="A32" s="4" t="inlineStr">
        <is>
          <t>Net income (loss) for the year</t>
        </is>
      </c>
      <c r="C32" s="5" t="n">
        <v>179338</v>
      </c>
      <c r="D32" s="5" t="n">
        <v>-779724</v>
      </c>
      <c r="E32" s="5" t="n">
        <v>377817</v>
      </c>
    </row>
    <row r="33">
      <c r="A33" s="3" t="inlineStr">
        <is>
          <t>Net income (loss) attributable to:</t>
        </is>
      </c>
    </row>
    <row r="34">
      <c r="A34" s="4" t="inlineStr">
        <is>
          <t>Equity holders of the parent company</t>
        </is>
      </c>
      <c r="C34" s="5" t="n">
        <v>-117273</v>
      </c>
      <c r="D34" s="5" t="n">
        <v>-1085393</v>
      </c>
      <c r="E34" s="5" t="n">
        <v>18792</v>
      </c>
    </row>
    <row r="35">
      <c r="A35" s="4" t="inlineStr">
        <is>
          <t>Non-controlling interest shareholders</t>
        </is>
      </c>
      <c r="C35" s="6" t="inlineStr">
        <is>
          <t>R$ 296611</t>
        </is>
      </c>
      <c r="D35" s="6" t="inlineStr">
        <is>
          <t>R$ 305669</t>
        </is>
      </c>
      <c r="E35" s="6" t="inlineStr">
        <is>
          <t>R$ 359025</t>
        </is>
      </c>
    </row>
    <row r="36">
      <c r="A36" s="4" t="inlineStr">
        <is>
          <t>Preferred Share [Member]</t>
        </is>
      </c>
    </row>
    <row r="37">
      <c r="A37" s="3" t="inlineStr">
        <is>
          <t>Basic loss per share</t>
        </is>
      </c>
    </row>
    <row r="38">
      <c r="A38" s="4" t="inlineStr">
        <is>
          <t>Basic earnings (loss) per share (in R$ per shares)</t>
        </is>
      </c>
      <c r="C38" s="6" t="inlineStr">
        <is>
          <t>R$ 0.333</t>
        </is>
      </c>
      <c r="D38" s="6" t="inlineStr">
        <is>
          <t>R$ 3.115</t>
        </is>
      </c>
      <c r="E38" s="6" t="inlineStr">
        <is>
          <t>R$ 0.054</t>
        </is>
      </c>
    </row>
    <row r="39">
      <c r="A39" s="3" t="inlineStr">
        <is>
          <t>Diluted loss per share</t>
        </is>
      </c>
    </row>
    <row r="40">
      <c r="A40" s="4" t="inlineStr">
        <is>
          <t>Diluted earnings (loss) per share (in R$ per shares)</t>
        </is>
      </c>
      <c r="C40" s="7" t="n">
        <v>-0.333</v>
      </c>
      <c r="D40" s="7" t="n">
        <v>-3.115</v>
      </c>
      <c r="E40" s="7" t="n">
        <v>0.053</v>
      </c>
    </row>
    <row r="41">
      <c r="A41" s="4" t="inlineStr">
        <is>
          <t>Common Share [Member]</t>
        </is>
      </c>
    </row>
    <row r="42">
      <c r="A42" s="3" t="inlineStr">
        <is>
          <t>Basic loss per share</t>
        </is>
      </c>
    </row>
    <row r="43">
      <c r="A43" s="4" t="inlineStr">
        <is>
          <t>Basic earnings (loss) per share (in R$ per shares)</t>
        </is>
      </c>
      <c r="C43" s="7" t="n">
        <v>-0.01</v>
      </c>
      <c r="D43" s="7" t="n">
        <v>-0.089</v>
      </c>
      <c r="E43" s="7" t="n">
        <v>0.002</v>
      </c>
    </row>
    <row r="44">
      <c r="A44" s="3" t="inlineStr">
        <is>
          <t>Diluted loss per share</t>
        </is>
      </c>
    </row>
    <row r="45">
      <c r="A45" s="4" t="inlineStr">
        <is>
          <t>Diluted earnings (loss) per share (in R$ per shares)</t>
        </is>
      </c>
      <c r="C45" s="6" t="inlineStr">
        <is>
          <t>R$ 0.010</t>
        </is>
      </c>
      <c r="D45" s="6" t="inlineStr">
        <is>
          <t>R$ 0.089</t>
        </is>
      </c>
      <c r="E45" s="6" t="inlineStr">
        <is>
          <t>R$ 0.002</t>
        </is>
      </c>
    </row>
    <row r="46"/>
    <row r="47">
      <c r="A47" s="4" t="inlineStr">
        <is>
          <t>[1]</t>
        </is>
      </c>
      <c r="B47" s="4" t="inlineStr">
        <is>
          <t>Eliminations are related to transactions between GLA and Smiles Fidelidade.</t>
        </is>
      </c>
    </row>
  </sheetData>
  <mergeCells count="4">
    <mergeCell ref="A1:B2"/>
    <mergeCell ref="C1:E1"/>
    <mergeCell ref="A46:D46"/>
    <mergeCell ref="B47:D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24. Provisions</t>
        </is>
      </c>
      <c r="B1" s="2" t="inlineStr">
        <is>
          <t>12 Months Ended</t>
        </is>
      </c>
    </row>
    <row r="2">
      <c r="B2" s="2" t="inlineStr">
        <is>
          <t>Dec. 31, 2019</t>
        </is>
      </c>
    </row>
    <row r="3">
      <c r="A3" s="3" t="inlineStr">
        <is>
          <t>Provisions [abstract]</t>
        </is>
      </c>
    </row>
    <row r="4">
      <c r="A4" s="4" t="inlineStr">
        <is>
          <t>Provisions</t>
        </is>
      </c>
      <c r="B4" s="4" t="inlineStr">
        <is>
          <t>24.Provisions
Post-employment
benefit Aircraft
and engine return (a) Legal
proceedings (b) Total
Balances
on December 31, 2018 -
652,134 247,460 899,594
Post-employment benefit
at beginning of the year 46,496 - - 46,496
Additional
provisions recognized 45,952 357,206 195,465 598,623
Provisions
used -
(166,287) (151,304) (317,591)
Adjustment
to present value 4,312 - - 4,312
Foreign
exchange rate variation, net -
26,025 (403) 25,622
Balances
on December 31, 2019 96,760
869,078 291,218 1,257,056
As
of December 31, 2019
Current - 203,816 - 203,816
Non-current 96,760 665,262 291,218 1,053,240
Total 96,760 869,078 291,218 1,257,056
As
of December 31, 2018
Current - 70,396 - 70,396
Non-current - 581,738 247,460 829,198
Total - 652,134 247,460 899,594 (a)
The additional provisions recognized for the return of aircraft and engines also include the effects of adjustment to present
value. (b)
The provisions consider write-offs due to the revaluation of the estimate and settled proceedings. 24.1.
Provisions for post-employment benefits The
Company offers its employees a health care plan that, in compliance with the current legislation, generates an obligation for
post-employment benefits. The
changes in actuarial assets and liabilities related to the post-employment benefit, prepared based on an actuarial report (see note 4.17), are
presented below:
2019
Actuarial
liabilities at beginning of the year 46.496
Current
service cost recognized in income 4.910
Cost
of interests recognized in income 4.311
Sponsor
contributions (2)
Effect
of changing financial assumptions (discount rate reduction) 34.305
Effect
of plan experience 6.740
Actuarial
liabilities at the end of the year 96,760
Actuarial
assumptions
Weighted
average of assumptions to determine the defined benefit obligation
Nominal
discount rate 7.23%
Long-term
estimated inflation rate 3.50%
HCCTR
- medical inflation rate 6.86%
Mortality
table AT-2000
with improvement of 10%
Weighted
average of assumptions to determine the cost (revenue) of the defined benefit
Nominal
discount rate 9.93%
Long-term
estimated inflation rate 4.00%
HCCTR
- medical inflation rate 7.38%
Mortality
table AT-2000
with improvement of 10% 24.2.
Provision for aircraft and engine return Such
provisions consider the costs that meet the contractual conditions for the return of engines held under an operating lease, as
well as for the costs to be incurred to reconfigure the aircraft, upon their return, according to the conditions established in
the leases agreements. The consideration is capitalized in fixed assets, under the heading “Aircraft and Engines Overhauling”. 24.3.
Provision for legal proceedings The
Company and its subsidiaries are involved in certain legal matters arising from the regular course of their business, which includes
civil, administrative, tax, social security and labor lawsuits. The
Company classifies the risk of loss in legal proceedings as probable, possible, or remote. The provision recorded
in relation to such lawsuits is set by the Company's Management, based on the analysis of its legal counsel, and reasonably reflects
the estimated probable losses. If
the Company has lawsuits whose values are not known or reasonably estimated, but the likelihood of loss is probable, these will
not be recorded, but their nature will be disclosed. The
Company’s Management believes that the provision for tax, civil and labor risks, created in accordance with CVM Resolution
594/09, is sufficient to cover possible losses from administrative and legal proceedings, as shown below:
Probable
loss Possible
loss
2019 2018 2019 2018
Civil
78,119 64,005 62,473 61,942
Labor 210,699 181,556 237,253 183,506
Taxes 2,400 1,899 586,812 548,136
Total 291,218 247,460 886,538 793,584 Provisions
are reviewed based on the evolution of lawsuits and the history of losses through the best current estimate for civil and labor
claims. The
tax lawsuits presented below were assessed by Management and legal counsel as relevant and with possible risk on December 31,
2019: 
The GLA discusses the non-application of the additional 1% rate of COFINS on imports of aircraft, parts, and pieces, in the amount
of R$82,301 (R$65,679 as of December 31, 2018). The classification as a possible risk arises from the fact that there was no express
revocation of the tax relief (zero rates) granted to regular air transportation companies. •
Tax on Services of Any Nature (ISS), amounting to R$24,809 (R$22,927 as of December 31, 2018) arising from Tax Notices issued
by the City of São Paulo against the Company, from January 2007 to December 2010, referring to a possible incidence of ISS
on agreements signed with partners. The classification as possible risk arises from the fact that the matters under discussion
are interpretative and involve discussions on factual and probative matters. In addition, there is no final positioning of the
Superior Courts. 
Customs fine totaling R$64,923 (R$49,078 on December 31, 2018) related to the Infraction Notices drawn up against the Company
for an alleged non-compliance with customs rules related to temporary aircraft importation processes. The classification as possible
risk arises from the fact that there is no final position of the Superior Courts on the matter. 
Goodwill BSSF Air Holdings (“BSSF”), in the amount of R$110,741 (R$107,579 on December 31, 2018) arising from the
Infraction Notice filed due to the deductibility of goodwill allocated as future profitability. The classification of possible
risk results from the fact that there is no final positioning from the Superior Courts. 
Goodwill GLA (arising from the acquisition of the former VRG) totaling R$86,998 (R$83,704 on December 31, 2018) arising from the
Infraction Notice filed due to the deductibility of goodwill allocated as future profitability. The classification of possible
risk results from the fact that there is no final positioning from the Superior Courts. 
In May 2018, the subsidiary Smiles received an Infraction Notice for 2014 and 2015, drawn up due to: (i) the deductibility of
the goodwill allocated as future profitability after the merger process of GA Smiles by Smiles S.A. on December 31, 2013, and
(ii) the deductibility of the financial expenses of the debentures issued in June 2014. The total of R$123,495 on December 31,
2019 (R$118,119 on December 31, 2018) was assessed by the Management and legal counsel as a possible risk, that is, likely to
be accepted by the tax authorities, since there are defense arguments in the context of administrative appeal. There
are other tax lawsuits assessed by Management and legal counsel as a possible risk, totaling R$93,545 (R$101,050 on December 31,
2018) which, added to the above lawsuits, total R$586,812 on December 31, 2019 (R$548,136 on December 31,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25. Shareholders' equity</t>
        </is>
      </c>
      <c r="B1" s="2" t="inlineStr">
        <is>
          <t>12 Months Ended</t>
        </is>
      </c>
    </row>
    <row r="2">
      <c r="B2" s="2" t="inlineStr">
        <is>
          <t>Dec. 31, 2019</t>
        </is>
      </c>
    </row>
    <row r="3">
      <c r="A3" s="3" t="inlineStr">
        <is>
          <t>Equity (deficit)</t>
        </is>
      </c>
    </row>
    <row r="4">
      <c r="A4" s="4" t="inlineStr">
        <is>
          <t>Shareholders' equity</t>
        </is>
      </c>
      <c r="B4" s="4" t="inlineStr">
        <is>
          <t>25.Shareholders’
equity 25.1.
Capital stock On
December 31, 2019, the subscribed capital fully paid-up by the shareholders was of R$3,163,796, corresponding to 3,137,364,724
shares, with 2,863,682,710 common shares and 273,682,014 preferred shares. On December 31, 2018 the Company’s capital stock
was R$3,098,230, represented by 3,131,226,450 shares, comprised by 2,863,682,710 common shares and 267,543,740 preferred shares. The
cost with the issuance of shares on December 31, 2019, and 2018 corresponds to R$155,618. On
December 20, 2018, the Volluto fund, which controls the Company, carried out a partial split of its shareholders’ equity
and, therefore, transferred all its preferred shares to MOBI Fundo de Investimento em Valores, which in turn belongs to the same
holders of the Volluto fund, also observing the same shareholding. The
shareholding structure is as follows:
2019 2018
Common Preferred Total Common Preferred Total
Fundo
Volluto 100.00% - 23.00% 100.00% - 23.42%
Mobi
FIA - 37.59% 28.94% 48.85% 37.41%
Delta
Air Lines, Inc. - - - - 12.29% 9.41%
AirFrance
- KLM - 1.55% 1.19% - 1.58% 1.21%
Other - 2.23% 1.73% - 1.03% 0.79%
Free
Float - 58.63% 45.14% - 36.25% 27.76%
Total 100.00% 100.00% 100.00% 100.00% 100.00% 100.00% The
authorized share capital on December 31, 2019, is R$6 billion. Within the authorized limit, the Company may, upon a resolution
of the Board of Directors, increase the share capital regardless of statutory reform, by issuing shares, without keeping a proportion
between the different types of shares. Under the terms of the Law, in the case of a capital increase within the authorized limit,
the Board of Directors will establish the issuance conditions, including the price and payment term. The
Company’s Board of Directors approved capital increases during the year ended December 31, 2019, through the subscription
of shares, due to stock option exercises on: (i) February 27, 2019, in the amount of R$4,589, through the subscription of 521,528
preferred shares; and on (ii) April 26, 2019, in the amount of R$512, due to the subscription of 140,896 preferred shares; (iii)
July 31, 2019, in the amount of R$300, due to the subscription of 84,477 preferred shares; (i) October 30, 2019, in the amount
of R$60,165, due to the subscription of 5,391,373 preferred shares. On
December 31, 2019, the Company had a balance of shares to be issued totaling R$584 due to the subscription of 186,109 preferred
shares through the exercise of stock options. The share capital increase will be brought to the Board of Directors for evaluation
and approval. 25.2.
Treasury shares On
December 31, 2019, the Company had 3,006,390 treasury shares, totaling R$102,543 (6,390 shares in the amount of R$126 as of December
31, 2018). On December 31, 2019, the average market price of treasury shares was R$33.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6. Earnings (loss) per share</t>
        </is>
      </c>
      <c r="B1" s="2" t="inlineStr">
        <is>
          <t>12 Months Ended</t>
        </is>
      </c>
    </row>
    <row r="2">
      <c r="B2" s="2" t="inlineStr">
        <is>
          <t>Dec. 31, 2019</t>
        </is>
      </c>
    </row>
    <row r="3">
      <c r="A3" s="3" t="inlineStr">
        <is>
          <t>Earnings (loss) per share [absract]</t>
        </is>
      </c>
    </row>
    <row r="4">
      <c r="A4" s="4" t="inlineStr">
        <is>
          <t>Earnings (Loss) per Share</t>
        </is>
      </c>
      <c r="B4" s="4" t="inlineStr">
        <is>
          <t>26.Earnings
(loss) per share Although
there are differences between common and preferred shares in terms of voting rights and preference in case of liquidation, the
Company’s preferred shares do not grant the right to receive fixed dividends. Preferred shares have the economic power and
the right to receive dividends 35 times greater than common shares. Accordingly, the Company considers that the economic power
of preferred shares is greater than that of common shares. Therefore, the result for the period attributed to the Company shareholders
is allocated proportionally in relation to the total economic participation of the amount of common and preferred shares. Basic
earnings per share are calculated by dividing the net income for the period attributed to the Company shareholders by the weighted
average number of each class shares outstanding during the year. Diluted
earnings (loss) per share are calculated by adjusting the weighted average number of outstanding shares by instruments potentially
convertible into shares. The Company has only one category of potentially dilutive shares (stock option), as described in Note
27. However, due to the losses ascertained in the year ended on December 31, 2019, these instruments issued by company have no
dilutive effect and therefore were not included in the total quantity of outstanding shares to calculate diluted losses per share.
2019 2018 2017
Common Preferred Total Common Preferred Total Common Preferred Total
Numerator
Net
income (loss) for the year Attributable to equity holders of the parent
(27,269)
(90,004)
(117,273)
(254,828)
(830,565) (1,085,393)
7,708
11,084
18,792
Denominator
Weighted average number
of outstanding shares (in thousands) 2,863,683
270,053 2,863,683
266,676 4,891,350
204,664
Effect of dilution
from stock options -
-
-
-
-
2,614
Adjusted
weighted average number of outstanding shares and diluted presumed conversions (in thousands) 2,863,683
270,053 2,863,683
266,676 4,891,350
207,278
Basic
loss per share in Brazilian RS
(0.010)
(0.333)
(0.089)
(3.115) 0.002
0.054
Diluted
loss per share
(0.010)
(0.333)
(0.089)
(3.115) 0.002
0.0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7. Share-based payments</t>
        </is>
      </c>
      <c r="B1" s="2" t="inlineStr">
        <is>
          <t>12 Months Ended</t>
        </is>
      </c>
    </row>
    <row r="2">
      <c r="B2" s="2" t="inlineStr">
        <is>
          <t>Dec. 31, 2019</t>
        </is>
      </c>
    </row>
    <row r="3">
      <c r="A3" s="3" t="inlineStr">
        <is>
          <t>Share-based payments [absract]</t>
        </is>
      </c>
    </row>
    <row r="4">
      <c r="A4" s="4" t="inlineStr">
        <is>
          <t>Share-based payments</t>
        </is>
      </c>
      <c r="B4" s="4" t="inlineStr">
        <is>
          <t>27.Share-based
payments The
Company has two additional compensation plans for the members of its Management: the Stock Option Plan (“Stock Option Plan”)
and the Restricted Stock Plan, both with the purpose to encourage and promote the alignment of the goals of the Company, the management,
and the employees, and mitigate the risks in generating value for the Company due to the loss of its executives, strengthening
their commitment and productivity in long-term results. 27.1.
Stock Option Plan - GOL Beneficiaries
of stock options may purchase shares at the price established on the grant date over a period of 3 years as of the grant date,
provided that the beneficiary has kept his/her employment relationship during this period. The
options become exercisable at the rate of 20% in the first year, an additional 30% in the second year and the 50% remaining in
the third year. In all cases, the options can be exercised within 10 years after the grant date. In all stock options, the expected
volatility is based on the historical volatility of the 252 business days of the Company’s shares traded on B3. As of December 31, 2019 the position
of granted options is as set forth below:
Grant Year Grant date
Total options granted
Number of options outstanding
Exercise price of the option (in reais)
Fair Value at grant date (in reais)
Estimated volatility of share price
Expected dividend yield
Risk - free
return rate
Average remaining maturity (in years)
(a) 2010 02/02/2010 2,774,640 245,007 20.65 16.81 77.95% 2.73% 8.65% 0.1
2011 12/20/2010 2,722,444 484,009 27.83 16.07 (b) 44.55% 0.47% 10.25% 0.8
2012 10/19/2012 778,912 205,716 12.81 5.32 (c) 52.25% 2.26% 9.00% 2.7
2013 05/13/2013 802,296 220,413 12.76 6.54 (d) 46.91% 2.00% 7.50% 3.3
2014 08/12/2014 653,130 197,661 11.31 7.98 (e) 52.66% 3.27% 11.00% 4.5
2015 08/11/2015 1,930,844 601,793 9.35 3.37 (f) 55.57% 5.06% 13.25% 5.5
2016 06/30/2016 5,742,732 3,172,111 2.62 1.24 (g) 98.20% 6.59% 14.25% 6.4
2017 08/08/2017 947,767 548,604 8.44 7.91 (h) 80.62% 1.17% 11.25% 7.6
2018 05/24/2018 718,764 478,935 20.18 12.68 (i) 55.58% 0.60% 6.50% 8.4
2019 12/11/2019 1,749,223 1,506,606 25.40 12.10 (j) 61.98% 3.17% 9.00% 9.3
Total 12/31/2019 18,820,752 7,660,855 (a)
In April 2010, a complementary grant of 101,894 shares was approved, referring to the 2010 plan. (b)
Fair value calculated by the average of R$16.92, R$16.11 and R$15.17 for the respective vesting periods (2011, 2012 and 2013). (c)
Fair value calculated by the average of R$6.04, R$5.35 and R$4.56 for the respective vesting periods (2012, 2013 and 2014). (d)
Fair value calculated by the average of R$7.34, R$6.58 and R$5.71 for the respective vesting periods (2013, 2014 and 2015). (e)
Fair value calculated by the average of R$8.20, R$7.89 and R$7.85 for the respective vesting periods (2014, 2015 and 2016). (f)
Fair value calculated by the average of R$3.61, R$3.30 and R$3.19 for the respective vesting periods (2015, 2016 and 2017). (g)
On July 27, 2016, 900,000 shares were granted in addition to the 2016 plan. The fair value was calculated by the average of R$1.29,
R$1.21 and R$1.22 for the respective vesting periods (2017, 2018 and 2019). (h)
Fair value calculated by the average of R$8.12, R$7.88 and R$7.72 for the respective vesting periods (2017, 2018 and 2019). (i)
Fair value calculated by the average of R$13.26, R$12.67 and R$12.11 for the respective vesting periods (2018, 2019 and 2020). (j)
Fair value calculated by the average of R$12.90, R$12.32 and R$11.65 for the respective vesting periods (2019, 2020 and 2021). The
value of the Company’s share traded on B3 on December 31, 2019 was R$36.80 (R$25.10 on December 31, 2018). The
movement of stock options during the year ended on December 31, 2019 is shown below:
Number
of stock
options Weighted
average exercise
price
Outstanding
options on December 31, 2018 7,820,512 9.19
Options
granted 2,732,163 25.40
Conversion
of restricted shares to call options 3,372,183 2.62
Options
exercised (5,804,249) 5.23
Options
canceled and adjustments in estimated prescribed rights (459,754) 27.54
Outstanding
options on December 31, 2019 7,660,855 7.11
Number
of options exercisable as of:
December
31, 2018 7,065,174 8.01
December
31, 2019 5,939,631 8.42 The expense recognized in the statement of operations for the year corresponding to the stock option plans was R$40,735 (R$7,476 in 2018 and R$5,413 in 2017). 27.2.
Restricted shares plan - GOL The
Company’s Restricted Stock Plan was approved on October 19, 2012 at the Extraordinary Shareholders’ Meeting, and the
first grants were approved at a meeting of the Board of Directors on November 13, 2012. As of December 31, 2019 the position of restricted shares is as set forth below:
Grant
year Approval
date Total
Shares granted Total
vested shares Average
fair value at grant date
2016 06/30/2016 4,007,081 - 2.62
2017 08/08/2017 1,538,213 1,010,249
8.44
2018 05/24/2018 773,463 523,747
20.18
Total 12/31/2019 6,318,757 1,533,996 The
movement of total restricted shares during the year ended on December 31, 2019 is shown below:
Total
restricted shares
Restricted
shares outstanding as of December 31, 2018 4,865,741
Conversion
of restricted shares to call options (3,372,183)
Restricted
shares transferred to the employee (283,483)
Restricted
shares cancelled and adjustments in estimated expired rights 323,921
Restricted
shares outstanding as of December 31, 2019 1,533,996 On
August 21, 2019, through an extraordinary shareholders’ meeting, the Company’s shareholders approved the conversion
of the restricted stock grant, held in 2016, into preferred stock options. The expense recognized in the statement of operations for the year corresponding to the restricted shares plans was R$5,315 (R$9,615 in 2018 and R$9,028 in 2017). 27.3.
Stock option plan – Smiles Fidelidade Beneficiaries
of stock options may purchase shares at the price established on the grant date over a period of 3 years as of the grant date,
provided that the beneficiary has kept his/her employment relationship during this period. The
options become exercisable at the rate of 20% in the first year, an additional 30% in the second year and the 50% remaining in
the third year. In all cases, the options can be exercised within 10 years after the grant date. In all stock options, the expected
volatility is based on the historical volatility of the 252 business days of the Company’s shares traded on B3. As of December 31, 2019 the position of granted options is as set forth below:
Grant
Year Date of approval Total
options granted Number of options outstanding Exercise
price of
the option (in
reais) Average fair
value at grant
date Estimated volatility
of share
price Expected dividend
yield Risk-Free return rate Average
remaining maturity (in
years)
2013 08/08/2013 1,058,043 - 21.7 4.25 (a) 36.35% 6.96% 7.40% 3.5
2014 04/02/2014 1,150,000 - 5.58 4.90 (b) 33.25% 10.67% 9.90% 4.0
2018 07/31/2018 1,300,000 975,000 48.82 8.93 (c) 41.28% 9.90% 6.39% 8.6
Total 12/31/2019 3,508,043 975,000 (a)
Average fair value in reais calculated for the 2013 stock option plan of R$4.84 and R$4.20 for the 2013 and 2014 vesting periods;
and, R$3.73 for the 2015 and 2016 vesting periods. (b)
Average fair value in reais calculated for the 2014 stock option plan of R$4.35, R$4.63, R$4.90, R$5.15 and R$5.37 for the 2014,
2015, 2016, 2017 and 2018 vesting periods. (c)
Average fair value in reais calculated for the 2018 stock option plan of R$8.17, R$8.63, R$9.14, and R$9.77 for the 2019, 2020,
2021 and 2022 vesting periods. The
share price of the subsidiary Smiles traded at B3 on December 31, 2019 was R$39.27 (R$43.77 on December 31, 2018). The
movement of stock options during the year ended on December 31, 2019 is shown below:
Number
of stock options Weighted
average exercise
price
Outstanding
options on December 31, 2018 1,077,053 50.16
Adjustments
in estimated prescribed rights 48.947 26.21
Options
exercised (151,000) 5.58
Outstanding
options on December 31, 2019 975,000 48.82 During
the year ended on December 31, 2019, the Company recognized R$3,131 in equity referring to the share-based compensation with a
corresponding entry in the consolidated statements of operations under personnel expenses (R$1,489 for the year ended on December
31, 2018). Additionally,
referenced to the Company’s shares, a complementary cash-settled bonus is granted to executives and employees, to
strengthen their commitment and productivity with the results. On December 31, 2019, the balance of this obligation totaled
R$6,079 (R$6,899 as of December 31, 2018) recorded under “Salaries, wages and benefits”, referenced to 120,586
equivalent Company’s shares. The same amount was recorded under “Salaries, wages and benefits” in the statement of
operations (R$7,450 during the year ended on December 31, 2018) related to these righ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28. Transactions with related parties</t>
        </is>
      </c>
      <c r="B1" s="2" t="inlineStr">
        <is>
          <t>12 Months Ended</t>
        </is>
      </c>
    </row>
    <row r="2">
      <c r="B2" s="2" t="inlineStr">
        <is>
          <t>Dec. 31, 2019</t>
        </is>
      </c>
    </row>
    <row r="3">
      <c r="A3" s="3" t="inlineStr">
        <is>
          <t>Disclosure of transactions between related parties [abstract]</t>
        </is>
      </c>
    </row>
    <row r="4">
      <c r="A4" s="4" t="inlineStr">
        <is>
          <t>Transactions with related parties</t>
        </is>
      </c>
      <c r="B4" s="4" t="inlineStr">
        <is>
          <t>28.Transactions
with related parties 28.1.
Transportation and consulting services In
the course of its operations, the Company, by itself and through its subsidiaries, entered into agreements with the companies
listed below: 
Mobitrans Administração e Participações S.A.: 
Viação Piracicabana Ltda.: In
the year ended December 31, 2019, the subsidiary GLA recognized a total expense related to these services of R$10,560 (R$12,237
in the year ended December 31, 2018). On the same date, the balance payable to related companies, under “suppliers”,
was of R$1,822 (R$504 on December 31, 2018), and refers mainly to transactions with Viação Piracicabana Ltda. 28.2.
Contracts of uatp (“universal air transportation plan”) to grant credit limit Gol's
use of the UATP corporate travel payment platform has the benefit of having an acquisition rate of less than the acquisition fees
charged by other credit card administrators. The related parties described in the explanatory note are bus companies that carry
out passenger transportation between cities in the country, and Gol's goal is to offer corporate customers the possibility of
integrating air travel, carried out on Company aircraft, with road segments served by the Constantino family bus companies. The
possibility of integration does not present economic gains for Gol, as there is no increase in the price of the flight ticket.
The UATP account (virtual card) is accepted as a payment method on the purchase of airline tickets and related services, seeking
to simplify billing and facilitate payment between the participating companies. The
subsidiary GLA entered into UATP account opening agreements with the related parties indicated below: Aller Participações
S.A.; BR Mobilidade Baixada Santista S.A. SPE; Breda Transportes e Serviços S.A.; Comporte Participações S.A.;
Empresa Cruz de Transportes Ltda.; Empresa de Ônibus Pássaro Marron S.A.; Empresa Princesa do Norte S.A.; Expresso
Itamarati S.A.; Expresso Maringá do Vale S.A.; Expresso União Ltda.; Glarus Serviços Tecnologia e Participações
S.A.; Limmat Participações S.A.; Quality Bus Comércio de Veículos S.A.; Super Quadra Empreendimentos Imobiliários
S.A.; Thurgau Participações S.A.; Transporte Coletivo Cidade Canção Ltda.; Turb Transporte Urbano S.A.; Vaud
Participações S.A.; and Viação Piracicabana Ltda., all with no expiration date, whose purpose is to issue
credits to purchase airline tickets issued by the Company. Such
companies are owned by the individuals who control the funds Volutto and Mob FIA, which are the controlling shareholders
of the Company. 28.3.
Commercial partnership and maintenance agreement On
February 19, 2014, the Company signed an exclusive strategic partnership agreement for business cooperation with AirFrance-KLM.
On January 1, 2017, the Company signed an extension of the scope for the inclusion of maintenance services. During the year ended
on December 31, 2019, expenses with component maintenance incurred at the AirFrance-KLM workshop were R$284,691 (R$151,936 on
December 31, 2018). On December 31, 2019, the Company had no deferred revenue recorded as “other liabilities” (R$8,565
as of December 31, 2018) and had R$142,241 recorded under “Suppliers” in current liabilities (R$170,673 as of December
31, 2018). 28.4. Disposal
of equity interest On
December 10, 2019, Delta Airlines completely ended the process of divesting its equity interest in GOL through the negotiation
of its preferred shares. 28.5.
Remuneration of key management personnel
2019 2018 2017
Salaries, wages and
benefits 69,609 75,979 57,838
Related taxes and charges 15,813 11,062 6,019
Share-based
payments 8,880 10,234 11,219
Total 94,302 97,275 75,076
2019 2018
Number of Executives
Board of directors 8 9
Statutory executive
officers 4 5
Non-statutory executive
officers 22 26
Fiscal council 3 3
Other governance
committees 7 7
Total 44 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29. Revenue</t>
        </is>
      </c>
      <c r="B1" s="2" t="inlineStr">
        <is>
          <t>12 Months Ended</t>
        </is>
      </c>
    </row>
    <row r="2">
      <c r="B2" s="2" t="inlineStr">
        <is>
          <t>Dec. 31, 2019</t>
        </is>
      </c>
    </row>
    <row r="3">
      <c r="A3" s="3" t="inlineStr">
        <is>
          <t>Net revenue</t>
        </is>
      </c>
    </row>
    <row r="4">
      <c r="A4" s="4" t="inlineStr">
        <is>
          <t>Revenue</t>
        </is>
      </c>
      <c r="B4" s="4" t="inlineStr">
        <is>
          <t>29.Revenue
2019 2018 2017
Passenger transportation
(*) 13,461,470 11,148,292 10,027,414
Cargo
transportation 411,054 400,959 354,561
Mileage revenue 446,871 446,448 554,380
Other
revenue 113,253 95,681 109,045
Gross revenue 14,432,648 12,091,380 11,045,400
Related
tax (567,944) (680,026) (716,366)
Net
revenue 13,864,704 11,411,354 10,329,034 (*)
Of the total amount, the total of R$583,242 for the year ended on December 31, 2019 is made up of the revenue from non-attendance
of passengers, rescheduling, ticket cancellation (R$479,136 for the year ended December 31, 2018). Revenue
by geographical location is as follows:
2019 % 2018 % 2017 %
Domestic 11,965,181 86.3 9,729,498 85.3 8,798,002 85.2
International 1,899,523 13.7 1,681,856 14.7 1,531,032 14.8
Net
revenue 13,864,704 100.0 11,411,354 100.0 10,329,034 1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30. Financial Income</t>
        </is>
      </c>
      <c r="B1" s="2" t="inlineStr">
        <is>
          <t>12 Months Ended</t>
        </is>
      </c>
    </row>
    <row r="2">
      <c r="B2" s="2" t="inlineStr">
        <is>
          <t>Dec. 31, 2019</t>
        </is>
      </c>
    </row>
    <row r="3">
      <c r="A3" s="3" t="inlineStr">
        <is>
          <t>Financial income (expenses) [absract]</t>
        </is>
      </c>
    </row>
    <row r="4">
      <c r="A4" s="4" t="inlineStr">
        <is>
          <t>Financial Income</t>
        </is>
      </c>
      <c r="B4" s="4" t="inlineStr">
        <is>
          <t>30.Financial
Income
2019 2018 2017
Financial Income
Gain on Derivatives 84,862 17,838 35,053
Gains from Financial Investments 225,535 161,223 119,863
Inflation Indexation 42,967 78,169 14,208
(-) Taxes on Financial Income (a) (26,818) (20,372) (24,393)
Unrealized Gains - Conversion Right - ESN 16,148 - -
Interest Income 7,451 - -
Other 39,418 22,870 68,715
Total Financial Income 389,563 259,728 213,446
Financial Expenses
Loss with Derivatives (86,990) (51,674) (40,770)
Derivative Losses - Capped Call (23,229) -
Unrealized Loss - Conversion Right (778,557) (710,787) (727,285)
Bank Charges and Expenses (73,171) (75,673) (61,711)
Exchange Offer Costs - (53,952) (53,041)
Losses from Financial Investments (111,679) (33,999) (44,263)
Interest on Leases (b) (488,278) - -
Other (186,361) (135,004) (123,391)
Total Financial Expenses (1,748,265) (1,061,089) (1,050,461)
Foreign Exchange Rate Change, Net (385,092) (1,081,197) (81,744)
Total (1,743,794) (1,882,558) (918,759) (a)
Relates to taxes on financial income (PIS and COFINS), according to
Decree 8426 of April 1, 2015. (b)
Amount related to present value adjustments of the right of use from
the initial adoption of IFRS 16. For further information, see Note 4.2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31. Segments</t>
        </is>
      </c>
      <c r="B1" s="2" t="inlineStr">
        <is>
          <t>12 Months Ended</t>
        </is>
      </c>
    </row>
    <row r="2">
      <c r="B2" s="2" t="inlineStr">
        <is>
          <t>Dec. 31, 2019</t>
        </is>
      </c>
    </row>
    <row r="3">
      <c r="A3" s="3" t="inlineStr">
        <is>
          <t>Segments [absract]</t>
        </is>
      </c>
    </row>
    <row r="4">
      <c r="A4" s="4" t="inlineStr">
        <is>
          <t>Segments</t>
        </is>
      </c>
      <c r="B4" s="4" t="inlineStr">
        <is>
          <t>31.Segments The
operating segments are defined based on business activities that can generate revenues and incur expenses. The operating results
are regularly reviewed by the Company's decision makers to assess the performance and allocate resources to the respective segments.
The Company has two operating segments: the air transportation segment and the loyalty program segment. The
accounting policies of the operating segments are the same as those applied to the financial statements. In addition, the Company
has different natures between its two operating segments, having no common costs and revenues between the reported operating segments
which would require allocation. The
Company holds a majority shareholding in the subsidiary Smiles Fidelidade, and the interest of non-controlling shareholders on
December 31, 2019 and 2018 was of 47.4%. The
information below presents the summarized financial position of the reportable operating segments as of December 31, 2019 and
December 31, 2018: 31.1.
Assets and liabilities of the operating segments
2019
Flight
transportation Smiles
loyalty program Total
reportable segments Eliminations Total
Assets
Current 3,243,363 2,763,448 6,006,811 (1,079,434) 4,927,377
Non-current 10,888,299 121,135 11,009,434 (638,365) 10,371,069
Total
Assets 14,131,662 2,884,583 17,016,245 (1,717,799) 15,298,446
Liabilities
Current 9,941,112 1,321,534 11,262,646 (900,046) 10,362,600
Non-current 11,867,062 357,714 12,224,776 (183,513) 12,041,263
Total
equity (deficit) (7,676,512) 1,205,335 (6,471,177) (634,240) (7,105,417)
Total
liabilities and equity (deficit) 14,131,662 2,884,583 17,016,245 (1,717,799) 15,298,446
2018
Flight
transportation Smiles
loyalty program Total reportable segments Eliminations Total
Assets
Current 2,216,168 2,365,789 4,581,957 (1,271,122) 3,310,835
Non-current 7,373,864 269,339 7,643,203 (575,772) 7,067,431
Total
Assets 9,590,032 2,635,128 12,225,160 (1,846,894) 10,378,266
Liabilities
Current 7,012,120 1,347,684 8,359,804 (1,159,248) 7,200,556
Non-current 7,563,287 273,214 7,836,501 (153,440) 7,683,061
Total
equity (deficit) (4,985,375) 1,014,230 (3,971,145) (534,206) (4,505,351)
Total
liabilities and equity (deficit) 9,590,032 2,635,128 12,225,160 (1,846,894) 10,378,266 31.2.
Results of the operating segments
2019
Flight
transportation Smiles
loyalty Total
reportable segments Eliminations Total
consolidated
program
(b)
Net
revenue
Passenger (a)
12,592,018 -
12,592,018
485,725
13,077,743
Cargo and other
(a)
463,651 -
463,651
(38,563)
425,088
Mileage
- 1,051,124
1,051,124
(689,251)
361,873
Gross profit
13,055,669 1,051,124
14,106,793
(242,089)
13,864,704
Operating
costs and expenses
Salaries, wages and benefits
(2,270,009)
(91,259)
(2,361,268)
- (2,361,268)
Aircraft fuel
(4,047,344)
- (4,047,344)
- (4,047,344)
Aircraft rent
- -
-
-
-
Sales and marketing
(587,445)
(82,947)
(670,392)
- (670,392)
Landing fees
(759,774)
- (759,774)
- (759,774)
Aircraft, traffic
and mileage servicing
(766,483)
(128,590)
(895,073)
187,681 (707,392)
Maintenance, materials
and repairs
(569,229)
- (569,229)
- (569,229)
Depreciation and
amortization
(1,701,115)
(26,868)
(1,727,983)
1 (1,727,982)
Passenger costs
(578,744)
- (578,744)
- (578,744)
Other
operating income (expenses), net
(354,302)
44,384 (309,918)
1 (309,917)
Total operating
expenses
(11,634,445)
(285,280)
(11,919,725)
187,683 (11,732,042)
Equity
pick up method
294,976 (2,530)
292,446 (292,369)
77
Income before financial
income (expense), exchange (variation) and income taxes
1,716,200 763,314
2,479,514
(346,775)
2,132,739
Financial
results
Financial income
636,554 125,455
762,009
(372,446)
389,563
Financial expenses
(2,116,438)
(4,273)
(2,120,711)
372,446 (1,748,265)
Total
financial results
(1,778,170)
121,182 (1,358,702)
- (1,358,702)
Income before
exchange rate variation, net
236,316 884,496
1,120,812
(346,775)
774,037
Exchange
rate change, net
390,454
4,669 (385,785)
693 (385,092)
Income (loss)
before income taxes
(154,138)
889,165 735,027
(346,082)
388,945
Income and social
contribution taxes 36,865
(271,156)
(234,291)
24,684 (209,607)
Net
income for the year
(117,273)
618,009 500,736
(321,398)
179,338
Attributable to
equity holders of the parent
(117,273)
321,398 204,125
(321,398)
(117,273)
Attributable to
non-controlling interests of Smiles
- 296,611
296,611
-
296,611
(a)
Eliminations are related to transactions between GLA and Smiles Fidelidade. (b)
Amounts include Smiles S.A. and Smiles Fidelidade.
2018
Flight
transportation Smiles
loyalty program (b)
Eliminations Consolidated
Net
revenue
Passenger (a)
10,199,092 -
10,199,092
434,396
10,633,488
Cargo and other
(a) 422,432
-
422,432
(12,799)
409,633
Mileage program
-
987,444
987,444
(619,211)
368,233
Total
net revenue 10,621,524
987,444
11,608,968
(197,614) 11,411,354
Operating
costs and expenses
Salaries, wages and benefits
(1,821,521) (82,331) (1,903,852)
- (1,903,852)
Aircraft fuel (3,867,673)
- (3,867,673)
- (3,867,673)
Aircraft rent (1,112,837)
- (1,112,837)
- (1,112,837)
Sales and marketing (507,721) (74,256) (581,977)
- (581,977)
Landing fees (743,362)
- (743,362)
- (743,362)
Aircraft, traffic
and mileage servicing (661,260) (107,489) (768,749)
154,981 (613,768)
Maintenance, materials
and repairs (570,333)
- (570,333)
- (570,333)
Depreciation and
amortization (651,158) (17,358) (668,516)
- (668,516)
Passenger service
expenses (474,117)
- (474,117)
- (474,117)
Other operating
income, net
483,699 35,959
519,658
4,998
524,656
Total
operating costs and expenses (9,926,283) (245,475) (10,171,758) 159,979
(10,011,779)
Equity pick up method 315,721
-
315,721
(315,334) 387
Income
before financial income (expense), exchange (variation) and income taxes 1,010,962
741,969
1,752,931
(352,969) 1,399,962
Financial
results
Financial income 166,348
220,628
386,976
(127,248)
259,728
Financial expenses (1,185,889) (2,326) (1,188,215)
127,126 (1,061,089)
Total
financial results (1,019,541) 218,302
(801,239) (122) (801,361)
Income before
the exchange rate variation, net (8,579) 960,271
951,692
(353,091) 598,601
Exchange rate change,
net (1,084,543) 3,223
(1,081,320) 123
(1,081,197)
Income
(loss) before income taxes (1,093,122) 963,494
(129,628) (352,968) (482,596)
Income taxes 7,729
(317,652) (309,923)
12,795 (297,128)
Net
income (loss) for the year (1,085,393) 645,842
(439,551) (340,173) (779,724)
Attributable to
equity holders of the parent (1,085,393) 340,173
(745,220) (340,173)
(1,085,393)
Attributable to
non-controlling Interests of Smiles -
305,669
305,669
-
305,669
(a)
Eliminations are related to transactions between GLA and Smiles Fidelidade. (b)
Amounts include Smiles S.A. and Smiles Fidelidade.
2017
Flight
transportation Smiles
loyalty program (b) Total
reportable segments Eliminations Consolidated
Net
revenue
Passenger (a)
9,165,936 -
9,165,936
398,105
9,564,041
Cargo and other
(a) 388,548
-
388,548
(40,159) 348,389
Mileage program
-
899,576
899,576
(482,972) 416,604
Total
net revenue 9,554,484
899,576
10,454,060
(125,026) 10,329,034
Operating
costs and expenses
Salaries, wages and benefits (1,654,388) (53,723) (1,708,111)
- (1,708,111)
Aircraft fuel (2,887,737)
- (2,887,737)
- (2,887,737)
Aircraft rent
(939,744)
- (939,744)
- (939,744)
Sales and marketing (518,025) (69,917) (587,942) (2,872) (590,814)
Landing fees
(664,170)
- (664,170)
- (664,170)
Aircraft, traffic
and mileage servicing (649,498) (86,132) (735,630) 107,490
(628,140)
Maintenance, materials
and repairs (368,719)
- (368,719)
- (368,719)
Depreciation and
amortization (491,806) (13,619) (505,425)
- (505,425)
Passenger service
expenses (437,045)
- (437,045)
- (437,045)
Other operating
income, net (591,087) (26,385) (617,472) 7,162
(610,310)
Total
operating costs and expenses (9,202,219) (249,776) (9,451,995) 111,780
(9,340,215)
Equity pick
up method 395,245
-
395,245
(394,701) 544
Income
before financial income (expense), exchange (variation) and income taxes 747,510
649,800
1,397,310
(407,947) 989,363
Financial
results
Financial income 184,448
205,431
389,879
(176,433) 213,446
Financial expenses (1,225,315) (2,201) (1,227,516) 177,055
(1,050,461)
Total
financial results (1,040,867) 203,230
(837,637) 622
(837,015)
Income before
the exchange rate variation, net (293,357) 853,030
559,673
(407,325) 152,348
Exchange rate change,
net (78,462) (3,284) (81,746) 2
(81,744)
Income
(loss) before income taxes (371,819) 849,746
477,927
(407,323) 70,604
Income taxes 390,611
(89,131) 301,480
5,733
307,213
Net
income (loss) for the year 18,792
760,615
779,407
(401,590) 377,817
Attributable to
equity holders of the parent 18,792
401,590
420,382
(401,590) 18,792
Attributable to
non-controlling Interests of Smiles
- 359,025
359,025
-
359,025
(a)
Eliminations are related to transactions between GLA and Smiles Fidelidade. (b)
Amounts include Smiles S.A. and Smiles Fidelidade. Capital expenditures per business segments is comprised of R$33,836 for loyalty program and R$914,579 for flight transportation. In
the individual financial statements of the subsidiary Smiles Fidelidade, which is the Loyalty Program segment, and in the information
provided to the main operating decision-makers, the revenue is recognized when the miles are redeemed by the participants. From
the perspective of this segment, such treatment is appropriate, as it is the moment when the revenue recognition cycle is completed,
since Smiles transfers to GLA the obligation to provide services or deliver products to its customers. However,
from a consolidated perspective, the cycle of revenue recognition in relation to the exchange of miles in the loyalty program
for airline tickets of the Company is only completed when passengers are effectively transported. Therefore, to reconcile the
assets, liabilities and consolidated results, as well as for the equity pickup and consolidation, in addition to eliminations,
an adjustment of unrealized transactions in revenues from the Smiles Program is carried out. In this case, within the consolidated
perspective, the miles that were used to redeem airline tickets are only recognized as revenue when the passengers are transported,
in accordance with the accounting practices adopted by the Compan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32. Commitments</t>
        </is>
      </c>
      <c r="B1" s="2" t="inlineStr">
        <is>
          <t>12 Months Ended</t>
        </is>
      </c>
    </row>
    <row r="2">
      <c r="B2" s="2" t="inlineStr">
        <is>
          <t>Dec. 31, 2019</t>
        </is>
      </c>
    </row>
    <row r="3">
      <c r="A3" s="3" t="inlineStr">
        <is>
          <t>Commitments [absract]</t>
        </is>
      </c>
    </row>
    <row r="4">
      <c r="A4" s="4" t="inlineStr">
        <is>
          <t>Commitments</t>
        </is>
      </c>
      <c r="B4" s="4" t="inlineStr">
        <is>
          <t>32.Commitments On
December 31, 2019, the Company had 129 firm orders for aircraft acquisitions with Boeing. These aircraft acquisition commitments
include estimates for contractual price increases during the construction phase.
2019 2018
2020 - 1,791,661
2021 3,201,198 5,046,966
2022 3,690,205 7,883,277
2023 4,103,490 8,766,165
2024
thereafter 18,606,054 39,747,570
Total 29,600,947 63,235,639 From December 31, 2019, the commitments are demonstrated considering the estimated discount to be granted by the manufacturer, based on historical experience, while the amounts disclosed in 2018 considered the price list, for this reason the numbers above are not comparable. Of
the total commitments presented above, the Company should disburse R$9,245,057 (corresponding to US$2,293,660 on the balance date)
as advances for aircraft acquisition, according to the financial flow below:
2019 2018
2019 - 283,579
2020 1,169,967 816,766
2021 1,152,456 1,072,048
2022 1,300,668 1,250,361
2023 1,366,345 1,313,497
2024
thereafter 4,255,621 4,091,021
Total 9,245,057 8,827,272 The
difference between the total amount of the commitment and the disbursements, which corresponds to around 85% of the total cost
of the aircraft, must be financed. The
Company has been making payments related to aircraft acquisitions using its own resources, loans, cash generated from operations,
short- and medium-term credit lines and supplier financing. The
Company leases its entire aircraft fleet through a combination of leases without a purchase option and with a purchase option.
On December 31, 2019, the total fleet included 137 aircraft (121 on December 31, 2018) 126 with commercial leases without a purchase
option and 11 with commercial leases with a purchase option (on December 31, 2018, 10 of these aircraft has a purchase option
and 110 had no purchase op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33. Financial instruments and risk management</t>
        </is>
      </c>
      <c r="B1" s="2" t="inlineStr">
        <is>
          <t>12 Months Ended</t>
        </is>
      </c>
    </row>
    <row r="2">
      <c r="B2" s="2" t="inlineStr">
        <is>
          <t>Dec. 31, 2019</t>
        </is>
      </c>
    </row>
    <row r="3">
      <c r="A3" s="3" t="inlineStr">
        <is>
          <t>Financial instruments and risk management [absract]</t>
        </is>
      </c>
    </row>
    <row r="4">
      <c r="A4" s="4" t="inlineStr">
        <is>
          <t>Financial instruments and risk management</t>
        </is>
      </c>
      <c r="B4" s="4" t="inlineStr">
        <is>
          <t>33.Financial
instruments and risk management Operational
activities expose the Company and its subsidiaries to market risk (fuel prices, foreign currency and interest rate), credit risk
and liquidity risk. These risks can be mitigated by using swaps, futures and options contracts based on oil, U.S. dollar and interest
markets. Financial
instruments are managed by the Financial Policy Committee (“CPF”) in line with the Risk Management Policy approved
by the Risk Policy Committee (“CPR”) and submitted to the Board of Directors. The CPR establishes guidelines, limits
and monitors the controls, including mathematical models adopted to continuously monitor the exposures and possible financial
impacts, in addition to preventing the exploitation of operations of a speculative nature with financial instruments. The
Company does not hedge the entire risk exposure; therefore, the Company is subject to market variations for a significant part
of its exposed assets and liabilities. The decisions on the part to be hedged consider the financial risks and costs of the hedging
and are set and reviewed at least quarterly, in line with the CPR strategies. The results obtained from the operations and the
application of controls to manage risks are part of the monitoring carried out by the Committee and have been satisfactory to
the proposed goals. 33.1.
Accounting classifications of financial instruments The
accounting classifications of the Company’s consolidated financial instruments on December 31, 2019 and 2018 are as follows:
Measured
at fair value through profit or loss Amortized cost
(c)
2019 2018 2019 2018
Assets
Cash
and cash equivalents 5,505 307,538 1,639,920 518,649
Short-term
investments 953,762
478,364 - -
Restricted
cash 444,306 822,132
- -
Derivative
assets 147,469 -
- -
Trade
receivables - -
1,229,530 853,328
Deposits
(a) - -
1,126,609 885,804
Other
assets - -
140,006 478,628
Liabilities
Loans
and financing (b) 626,557 -
7,783,284 6,443,807
Suppliers
- - 1,296,417 1,523,952
Suppliers
- forfeiting - -
554,467 365,696
Derivatives
20,350 409,662
- -
Leases
- -
6,052,780 912,145
Other
liabilities - - 164,709 147,239 (a)
Excludes judicial deposits, as described in Note 14. (b)
The amount on December 31, 2019, classified as measured at fair value through profit or loss, is related to the derivative contracted
through Exchange Senior Notes. For further information, see Note 18.1.1. (c)
Items classified as amortized cost refer to credits, indebtedness with private institutions which, in any early settlement,
there are no substantial alterations in relation to the values recorded, except the amounts related to Perpetual Notes and
Senior Notes, as disclosed in Note 18. The fair values approximate the book values, according to the short-term maturity
period of these assets and liabilities. During
the year ended December 31, 2019, there was no change on the classification between categories of the financial instruments. 33.2.
Derivative and non-derivative financial instruments The
Company’s derivative financial instruments were recorded in the following Statements of financial position items:
Derivatives Non-derivative
Fuel Interest
rate risk Foreign
currency risk Capped
call ESN
(**) Revenue
hedge Total
Fair
value variations:
Derivative rights
(obligations) on December 31, 2017 40,647 (34,457) - - -
- 6,190
Net gains (losses)
recognized in profit or loss (a) (25,280)
(4,488)
9,272 - - -
(20,496)
Net (losses) recognized
in OCI (349,252) (37,719) - - - - (386,971)
Settlements
payments (received) during the year (29,383) 30,270 (9,272) - - - (8,385)
Derivative
assets (liabilities) at 2018 (363,268) (46,394) - - - - (409,662)
Fair
value variations:
Derivative rights
(obligations) on December 31, 2018 (363,268) (46,394) -
-
-
- (409,662)
Gains (losses) recognized
in profit or loss -
-
1,207
(23,229) 16,148
-
(5,874)
Gains (losses) recognized
as exchange variation -
-
-
13,946
(43,575) -
(29,629)
Gains (losses) recognized
in other comprehensive income (loss) 299,910 (205,383) -
-
-
-
94,527
Settlements
(payments received) During the year 43,008
251,777
2,293
153,252
(599,130) -
(148,800)
Derivative
assets (liabilities) at 2019 (20,350) - 3,500 143,969 (626,557) - (499,438)
Changes
in other Comprehensive income (loss)
Balances on December
31, 2017 35,505 (114,821) -
-
-
- (79,316)
Fair Value adjustments
during the year (275,583) (37,719) - - - - (313,302)
Time value of options (73,669) - - - - - (73,669)
Net
reversal to profit or loss (64,955) 31,220 - - - - (33,735)
Balances on December
31, 2018 (378,702) (121,320) -
-
-
- (500,022)
Fair Value adjustments
during the year 299,910 (205,383) -
-
-
-
94,527
Adjustments of hedge
accounting of revenue -
-
-
-
-
(188,267) (188,267)
Net
reversal to profit or loss 25,549
15,339
-
-
-
22,831
63,719
Balances
in 2019 (53,243) (311,364) - - - (165,436) (530,043)
Effect
on profit or loss (25,549) (15,339) 1,207
(9,282) (27,427) 165,436 89,045
Classification
of effects on income 2019
Net revenue (18,806)
Aircraft
fuel - operating costs (28,892)
Leases -
interest expenses (8,662)
Unrealized losses with conversion right -ESN - interest expenses 16,148
Derivative
losses - capped call - interest expenses (23,229)
Derivative
gains and losses - interest expenses (300,414)
Foreign
exchange rate change, net 452,900
Total 89,045
The
Company may adopt hedge accounting for derivatives contracted to hedge the cash flow and that qualify for this classification
as per IFRS 9 - “Financial Instruments”. On December 31, 2019, the Company adopts as a cash flow hedge to protect
the interest rates (predominantly Libor), and to protect the aviation fuel. Cash
flow hedges are scheduled for realization and, therefore, reclassification to expense according to the following periods:
2020 2021 2022 2023 2024 onwards
Interest
derivatives (9,924) (19,417) (25,304) (25,591) (214,437)
Revenue
derivatives (38,504) (37,091) (35,888) (35,442) (18,511)
Fuel
derivatives (35,513) (17,730) - - -
Expected
realization (*) (83,941) (74,238) (61,192) (61,033) (232,948) (*)
Negative values represent losses. 33.3.
Market risks 33.3.1.
Fuel The
aircraft fuel prices fluctuate due to the volatility of the price of crude oil by the product price fluctuations. To mitigate
the risk of fuel price, as of December 31, 2019, the Company held call options and WTI, Brent and Collar derivatives. During the
year ended December 31, 2019, the Company recognized total loss in the consolidated statements of operations totaling R$25,549
related to fuel derivatives (on December 31, 2018, the Company recognized total gains in the consolidated statements of operations
totaling R$39,675 related to fuel derivatives designated as hedge accounting). The
Company uses different instruments to hedge its exposure to the fuel price. The choice depends on factors such as liquidity in
the market, the market price of the components, levels of volatility, availability and margin deposit. The main instruments are
futures, calls, calls spreads, collars, swaps (see note 33.2). The
Company’s strategy for Fuel Risk Management is based on statistical models. Through the developed model, the Company can
(i) measure the economic relationship between the hedging instrument and the hedged object, thus able to assess if the relationship
between the price of aviation fuel and the price of international fuel behaves as expected; and (ii) adequately define the hedge
index, thus able to establish the appropriate volume to be contracted to hedge the number of liters of fuel that will be consumed
in a given period. The
Company’s models consider the potential factors of inefficiency that may impact on Risk Management strategies, such as changes
in the pricing of aviation fuel by suppliers and the mismatch of the term of the hedging instrument and the hedged object. The
Company has hedged around 68.2% of its fuel consumption for the year 2020 and 16.6% for the year 2021. The
analysis of sensitivity to variation in the price of aviation fuel is presented in Note 34.6.2. 33.3.2.
Interest rate The
Company’s strategy for interest risk management combines fixed and floating interest rates and establishes if it will be
necessary to expand or reduce the interest rate exposures. The Company manages its exposure by calculating the Basis Point Value
(“BPV”) of each agreement and uses volumes that correspond to the amount of BPVs necessary to achieve the goals proposed
in the Risk Management to contract derivatives. Through
statistical models, the Company proves the economic relationship between the hedging instrument and the hedged object, considering
potential factors of ineffectiveness, such as the mismatch of the term of the hedging instrument and the hedged object. The
Company is mainly exposed to leases transactions indexed to variations in the Libor rate until the aircraft is received. To mitigate
such risks, the Company may use derivative financial instruments of interest rate (Libor) swaps. During the year ended December
31, 2019, the Company recognized a total loss from interest hedge operations in the amount of R$15,339 (loss of R$35,708 in the
year ended December 31, 2018). On
December 31, 2019, the Company and its subsidiaries do not have open Libor interest derivative agreements. The
analysis of sensitivity to variation in the price of aviation fuel is presented in Note 33.5.3. 33.3.3.
Foreign currency risk Foreign
currency risk derives from the possibility of unfavorable fluctuation of foreign currencies to which the Company’s liabilities
or cash flows are exposed. During the period ended December 31, 2019, the Company recognized a total gain with foreign exchange
hedge operations in the amount of R$1,207 (there were no foreign exchange hedge operations in the period ended December 30, 2018). The
Company’s foreign currency exposure is summarized below:
2019 2018
Assets
Cash,
equivalents, short-term investments and restricted cash 1,035,802 963,973
Trade
receivables 202,363 148,538
Recoverable
taxes 5,312 -
Deposits
1,126,609 885,804
Derivative
assets 147,469 -
Other
assets - 352,437
Total
assets 2,517,555 2,350,752
Liabilities
Loans
and financing (7,831,116) (5,576,835)
Leases - (640,660)
Foreign
currency suppliers (462,636) (903,287)
Derivatives (20,350) (409,662)
Operating
leases (6,007,973) (271,485)
Total
liabilities (14,322,075) (7,801,929)
Exchange
Exposure (11,804,517) (5,451,177)
Commitments
not recorded in the statements of financial position
Future
commitments resulting from operating leases (*) - (7,135,784)
Future
commitments resulting from firm aircraft orders (29,600,647) (63,235,639)
Total (29,600,647) (70,371,423)
Total
foreign currency exposure - R$ (35,356,555) (75,822,600)
Total
foreign currency exposure - US$ (8,771,815) (19,568,133)
Exchange
rate (R$/US$) 4.0307 3.8748 (*)
On January 1, 2019, due to the initial adoption of IFRS 16, the obligations corresponding to the operating leases were recognized
in the Company’s statements of financial position, as per Note 4.1.1, as well as the corresponding right of use associated
with this obligation. The
Company is mainly exposed to the variation of the U.S. dollar. 33.3.4.
Capped call The
Company, through Gol Equity Finance, in the context of the pricing of the ESN issued on March 26, 2019, April 17, 2019, and July
17, 2019, as detailed in Note 18.1.1, contracted private derivative operations (“capped call”) with part of the Note
subscribers with the purpose of minimizing the potential dilution of the Company’s preferred shares and ADSs. The
Company recognized a total expense with capped call operations in the amount of R$23,229 for the year ended December 31, 2019 The
analysis of sensitivity to variation in the exchange rate change (US$) is presented in Note 32.5.5. 33.4.
Credit risk The
credit risk is inherent in the Company’s operating and financing activities, mainly represented by cash and cash equivalents,
short-term investments and trade receivables. Financial assets classified as cash, cash equivalents, and short-term investments
are deposited with counterparties rated investment grade or higher by S&amp;P or Moody's (between AAA and AA-), pursuant to risk
management policies. Credit
limits are set for all customers based on internal credit rating criteria and carrying amounts represent the maximum credit risk
exposure. Customer creditworthiness is assessed based on an internal system of extensive credit rating. Outstanding trade receivables
are frequently monitored by the Company. Derivative
financial instruments are contracted in the over-the-counter market (OTC) with counterparties rated investment grade or higher,
or in a commodities and futures exchange (B3 or NYMEX), thus substantially mitigating credit risk. The Company's obligation is
to evaluate counterparty risk involved in financial instruments and periodically diversify its exposure. 33.5.
Liquidity risk The
Company is exposed to liquidity risk in two different ways: (i) market liquidity risk, which varies according to the types of
assets and markets in which the assets are traded, and (ii) cash flow liquidity, related to the emergence of difficulties to comply
with the operational obligations contracted on the scheduled dates. To meet the liquidity risk management, the Company invests
its resources in liquid assets (federal government bonds, CDBs and investment funds with daily liquidity) and the Cash Management
Policy establishes that the weighted average term of the indebtedness must be greater than the weighted average term of the investment
portfolio. The maturity schedules of
the Company’s financial liabilities on December 31, 2019, and 2018 are as follows:
Carrying amount Less than 6 months 6 to 12 months 1 to 5 years
More than 5 years Total
Loans
and financing current / non-current 8,409,841 1,112,414 1,724,940 7,519,263 1,890,448 12,247,065
Leases 6,052,780 1,257,430 1,018,266 5,862,268 967,404 9,105,368
Suppliers 1,296,406 1,286,264 - 10,142 - 1,296,406
Suppliers - forfeiting 554,567 554,467 - - - 554,467
Derivatives 20,350 9,080 - 11,270 - 20,350
On December 31, 2019 4,219,655 2,743,206 13,402,943 2,857,852 23,223,656
Loans and financing current / non-current 6.443.807 901,588 438,386 3,692,463 4,394,544 9,426,981
Leases 912,145 227,985 227,879 1,452,842 8,965 1,917,671
Suppliers 1,523,952 1,403,793 22 120,137 - 1,523,952
Suppliers - forfeiting 365,696 365,696 - - - 365,696
Derivatives 409,662 95,773 99,671 214,218 - 409,662
On December 31, 2018 2,994,835 765,958 5,479,660 4,403,509 13,643,962 33.6.
Sensitivity analysis of financial instruments The
sensitivity analysis of financial instruments was prepared with the purpose of estimating
the impact on the fair value of financial instruments operated by the Company, considering three scenarios in the risk variable
considered: most likely scenario, in the evaluation of the Company (this being the maintenance of market levels); deterioration
of 25% (possible adverse scenario) in the risk variable; deterioration of 50% (remote adverse scenario). The
estimates presented do not necessarily reflect the amounts ascertained in the next financial statements. The use of different
methodologies can have a material effect on the estimates presented. The
tables below show the analysis of sensitivity on foreign exchange exposure, open derivatives position and interest rates on December
31, 2019 for market risks considered relevant by the Company’s Management. The values shown as positive are asset exposures
(assets greater than liabilities) and negative values are liability exposures (liabilities greater than assets). 33.6.1.
Foreign currency risk On
December 31, 2019, the Company adopted an exchange rate change of R$4.0307/US$1.00, corresponding to the month’s closing
rate disclosed by the Central Bank of Brazil as a probable scenario. The table below shows the sensitivity analysis and the effect
on profit or loss of exchange rate fluctuations in the exposure on December 31, 2019:
Exchange
rate Effect
on profit or loss Derivative
Net
Liabilities exposed to the risk of appreciation of the U.S. dollar 4.0307 11,804,517
21,500
Dollar
Depreciation (-50%) 2.0154 (5,902,259) (10,750)
Dollar
Depreciation (-25%) 3.0230 (2,951,129) (5,375)
Dollar
Appreciation (+25%) 5.0384 2,951,129
5,375
Dollar
Appreciation (+50%) 6.0461 5,902,259
10,750 33.6.2.
Fuel risk On
December 31, 2019, the Company, through its subsidiary GLA, has oil derivative contracts for protection equivalent to 68.2% of
12-month consumption, protection equivalent to 41.7% of 24-month consumption. The probable scenarios used by the Company are the
market curves at the close of December 31, 2019, for derivatives that hedge the fuel price risk, both for derivatives that protect
the fuel price risk and for derivatives that protect the Libor interest rate risk. The table below shows the sensitivity analysis
in U.S. dollars of the fluctuations in jet fuel barrel prices:
Fuel
US$/bbl
(WTI) US$/bbl
(WTI)
Decline
in prices/barrel (-50%) 28.42 (942,142)
Decline
in prices/barrel (-25%) 42.62 (557,695)
Increase
in prices/barrel (+25%) 71.04 345,830
Increase
in prices/barrel (+50%) 85.25 826,924
33.6.3.
Interest rate risk On
December 31, 2019, the Company holds financial investments and financial liabilities indexed to several rates and positions in
Libor derivatives. In its sensitivity analysis of non- derivative financial instruments, it was considered the impacts on the
yearly interest of the exposed values on December 31, 2019 (see Note 18) that were exposed to fluctuations in interest rates,
as the scenarios below show. The amounts show the impacts on profit or loss according to the scenarios presented below:
Short-term investments net of financial indebtedness (a)
Risk Increase
in the
CDI rate Decrease in the
Libor rate
Reference
rates 4.40% 1.91%
Exposure
amount (probable scenario) (b) (1,183,581)
1,206,135
Remote
favorable scenario (-50%)
23,412
(11,733)
Possible
favorable scenario (-25%)
11,706
(5,866)
Possible
adverse scenario (+25%)
(11,706)
5,866
Remote
adverse scenario (+50%)
(23,412)
11,733 (a)
Total invested and raised in the financial market at the CDI rate and Libor interest rate. (b)
Book balances recorded as of December 31, 2019. Measurement
of the fair value of financial instruments To meet the disclosure requirements
of financial instruments measured at fair value, the Company and its subsidiaries must group these instruments at levels 1 to
3 based on the observable degree of fair value:
 Level 1: Fair
value measurements are obtained from quoted (unadjusted) prices in identical active or passive markets;
 Level 2: Fair value measurements
are obtained from other variables other than the quoted prices included within Level 1, which are observable for the asset
or liability, either directly (that is, as prices) or indirectly (that is, derived from prices); and
 Level 3: Fair value measurements
are obtained from valuation techniques that include variables for the asset or liability, but are not based on observable
market data (unobservable data). The
following table shows a summary of the financial instruments measured at fair value of the Company and its subsidiaries, including
their related classifications of the valuation method, on December 31, 2019 and December 31, 2018:
2019 2018
Fair
value level Book value Fair value Book value Fair value
Cash
and cash equivalents Level
1 5,505 5,505 - -
Cash
and cash equivalents Level
2 - - 307,538 307,538
Short-term
investments Level
1 953,762 953,762 21,100
21,100
Short-term
investments Level
2 - - 457.264 457.264
Restricted
cash Level
2 444,306 444,306 822,132
822,132
Derivative
assets Level
2 147,469 147,469 -
-
Fair
value adjustment of derivatives Level 2
(626,557) (626,557) -
-
Derivatives
liabilities Level 2 (20,350) (20,350) (409,662) (409,662) 33.7.
Capital management The
Company seeks alternatives to capital in order to meet its operational needs, aiming a capital structure that takes into account
suitable parameters for the financial costs, the maturities of funding and its guarantees. The Company monitors its financial
leverage ratio, which corresponds to loans and financing, including short and long-term indebtedness. The table below shows the Company’s
financial leverage as of December 31, 2019 and 2018:
2019 2018
Total loans and financing
8,409,841 6,443,807
Total leases to pay 6,052,780 912,145
(-) Cash and
cash equivalents (1,645,425) (826,187)
(-) Financial
investments (953,762) (478,364)
(-)
Restricted cash (444,306) (822,132)
A – Net indebtedness 11,419,128 5,229,269
B
– Total Negative shareholders’ equity (7,105,417) (4,505,351)
C
= (B + A) – Total capital 4,313,711 723,9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BRL (R$) R$ in Thousands</t>
        </is>
      </c>
      <c r="B1" s="2" t="inlineStr">
        <is>
          <t>12 Months Ended</t>
        </is>
      </c>
    </row>
    <row r="2">
      <c r="B2" s="2" t="inlineStr">
        <is>
          <t>Dec. 31, 2019</t>
        </is>
      </c>
      <c r="C2" s="2" t="inlineStr">
        <is>
          <t>Dec. 31, 2018</t>
        </is>
      </c>
      <c r="D2" s="2" t="inlineStr">
        <is>
          <t>Dec. 31, 2017</t>
        </is>
      </c>
    </row>
    <row r="3">
      <c r="A3" s="3" t="inlineStr">
        <is>
          <t>Statement of comprehensive income [abstract]</t>
        </is>
      </c>
    </row>
    <row r="4">
      <c r="A4" s="4" t="inlineStr">
        <is>
          <t>Net income (loss) for the year</t>
        </is>
      </c>
      <c r="B4" s="6" t="inlineStr">
        <is>
          <t>R$ 179338</t>
        </is>
      </c>
      <c r="C4" s="6" t="inlineStr">
        <is>
          <t>R$ 779724</t>
        </is>
      </c>
      <c r="D4" s="6" t="inlineStr">
        <is>
          <t>R$ 377817</t>
        </is>
      </c>
    </row>
    <row r="5">
      <c r="A5" s="3" t="inlineStr">
        <is>
          <t>Other comprehensive (loss) income - items that are or may be reclassified subsequently to profit or loss</t>
        </is>
      </c>
    </row>
    <row r="6">
      <c r="A6" s="4" t="inlineStr">
        <is>
          <t>Actuarial losses from post-employment benefits</t>
        </is>
      </c>
      <c r="B6" s="5" t="n">
        <v>-41045</v>
      </c>
      <c r="C6" s="4" t="inlineStr">
        <is>
          <t xml:space="preserve"> </t>
        </is>
      </c>
      <c r="D6" s="4" t="inlineStr">
        <is>
          <t xml:space="preserve"> </t>
        </is>
      </c>
    </row>
    <row r="7">
      <c r="A7" s="4" t="inlineStr">
        <is>
          <t>CCash flow hedge, net of income tax</t>
        </is>
      </c>
      <c r="B7" s="5" t="n">
        <v>-30021</v>
      </c>
      <c r="C7" s="5" t="n">
        <v>-420706</v>
      </c>
      <c r="D7" s="5" t="n">
        <v>67913</v>
      </c>
    </row>
    <row r="8">
      <c r="A8" s="4" t="inlineStr">
        <is>
          <t>Total</t>
        </is>
      </c>
      <c r="B8" s="5" t="n">
        <v>-71066</v>
      </c>
      <c r="C8" s="5" t="n">
        <v>-420706</v>
      </c>
      <c r="D8" s="5" t="n">
        <v>67913</v>
      </c>
    </row>
    <row r="9">
      <c r="A9" s="4" t="inlineStr">
        <is>
          <t>Total comprehensive income (loss) for the year</t>
        </is>
      </c>
      <c r="B9" s="5" t="n">
        <v>108272</v>
      </c>
      <c r="C9" s="5" t="n">
        <v>-1200430</v>
      </c>
      <c r="D9" s="5" t="n">
        <v>445730</v>
      </c>
    </row>
    <row r="10">
      <c r="A10" s="3" t="inlineStr">
        <is>
          <t>Comprehensive income (loss) attributable to:</t>
        </is>
      </c>
    </row>
    <row r="11">
      <c r="A11" s="4" t="inlineStr">
        <is>
          <t>Equity holders of the parent company</t>
        </is>
      </c>
      <c r="B11" s="5" t="n">
        <v>-188339</v>
      </c>
      <c r="C11" s="5" t="n">
        <v>-1506099</v>
      </c>
      <c r="D11" s="5" t="n">
        <v>86705</v>
      </c>
    </row>
    <row r="12">
      <c r="A12" s="4" t="inlineStr">
        <is>
          <t>Non-controlling interest shareholders</t>
        </is>
      </c>
      <c r="B12" s="6" t="inlineStr">
        <is>
          <t>R$ 296611</t>
        </is>
      </c>
      <c r="C12" s="6" t="inlineStr">
        <is>
          <t>R$ 305669</t>
        </is>
      </c>
      <c r="D12" s="6" t="inlineStr">
        <is>
          <t>R$ 359025</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4. Non-cash Transactions</t>
        </is>
      </c>
      <c r="B1" s="2" t="inlineStr">
        <is>
          <t>12 Months Ended</t>
        </is>
      </c>
    </row>
    <row r="2">
      <c r="B2" s="2" t="inlineStr">
        <is>
          <t>Dec. 31, 2019</t>
        </is>
      </c>
    </row>
    <row r="3">
      <c r="A3" s="3" t="inlineStr">
        <is>
          <t>Non-cash Transactions [abstract]</t>
        </is>
      </c>
    </row>
    <row r="4">
      <c r="A4" s="4" t="inlineStr">
        <is>
          <t>Non-cash Transactions</t>
        </is>
      </c>
      <c r="B4" s="4" t="inlineStr">
        <is>
          <t>34.Non-cash
Transactions
2019 2018 2017
Initial
adoption - IFRS 16 (property, plant and equipment / accumulated loss / minority interest) 2,436,333 - -
Share-based
compensation (capital / share-based compensation) (31,222) - -
Unrealized
results from derivatives (derivative obligations / equity valuation adjustment) 30,021 - -
Effects
of changes in equity interest (capital reserves / minority interest) (649) - -
Actuarial
losses from post-employment benefits (actuarial liabilities / equity valuation adjustment / accumulated losses) 87,541 - -
Interest
on shareholders’ equity to be distributed, net of taxes - (8,672) (49,602)
Dividends 238,359 (58,632) -
Deposits
in guarantee for leases agreements - - 10,307
Write-off
of leases agreements - (805,081) (15,334)
Provision
for aircraft return - 147,548 -
Acquisition
of property, plant and equipment through financing (fixed assets / loans and financing) 164,234 193,506 63,066
Guarantee
deposits (deposits / leases payable) (476) - -
Maintenance
reserve (deposits / leases payable) (6,498) - -
Right
to use flight equipment (fixed assets / leases payable) 957,026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35. Liabilities from financing activities</t>
        </is>
      </c>
      <c r="B1" s="2" t="inlineStr">
        <is>
          <t>12 Months Ended</t>
        </is>
      </c>
    </row>
    <row r="2">
      <c r="B2" s="2" t="inlineStr">
        <is>
          <t>Dec. 31, 2019</t>
        </is>
      </c>
    </row>
    <row r="3">
      <c r="A3" s="3" t="inlineStr">
        <is>
          <t>Changes in liabilities arising from financing activities [abstract]</t>
        </is>
      </c>
    </row>
    <row r="4">
      <c r="A4" s="4" t="inlineStr">
        <is>
          <t>Liabilities from financing activities</t>
        </is>
      </c>
      <c r="B4" s="4" t="inlineStr">
        <is>
          <t>35.Liabilities
from financing activities The
changes in the liabilities of the Company’s financing activities are shown below for the years ended December 31, 2019 and
2018:
2019
Non-cash
changes Adjustment
to profit
Opening
balance Net
cash flows (used in) from financing activities Net
cash flows from operating activities Property,
plant and equipment acquisition through financing and lease Maintenance
reserve Escrow
deposit Initial
adoption adjustment – IFRS 16 Gains
(losses) recognized in other comprehensive income (loss) Exchange
rate variation, net Interest
accrued and cost amortization Write-offs
and Contractual amendment Other
results Closing
balance
Short
and long-term debt
6,443,807 1,401,125
(444,006) 164,234 - - - - 313,717 571,681 - (40,717) 8,409,841
Leases 912,145 (1,617,677) (23,304) 957,026 (6,498) (476) 5,370,868 - 241,612 502,544 (283,460) - 6,052,780
Derivatives 409,662 (407,322) (43.008) - - - - (94,527) (13,946) - - 22,022 (127,119)
2018
Non-cash
changes Exchange
rate variation, net
Opening
balance Cash
flow Income
for the year Property,
plant and equipment acquisition through financing Disposal
property, plant and equipment Dividends
provisioned through the subsidiary Smiles Provision
for interest on loans Treasury
shares sold Gains
on change in investment Interest
payments and loan cost Other
Closing
balance
Short
and long-term debt 7,105,667
(536,888)
- 193,506
(805,081) - 565,854 - 1,043,117
(481,708) - 7,084,467
Other
liabilities 143,473 (219,493) - - - 238,879 - - - - - (15,620) 147,239
Non-controlling
interests from Smiles 412,013 875 305,669 - - (239,877) - - 561 - - 820 480,061
Treasury
shares (4,168) (15,929) - - - - - 19,971 - - - - (126)
Shares
to be issued - 2,818 - - - - - - - - - - 2,818
Capital
stock 2,927,184 15,428 - - - - - - - - - - 2,942,612
2017
Non-cash
changes
Opening
balance Cash
flow Income
for the year Property,
plant and equipment acquisition through financing Interest
payments and loan cost Exchange
rate variation, net Provision
for interest on loans Other
Closing
balance
Short
and long-term debt 6,379,220
612,396
- 63,066 (505,105) 68,895
502,529 (15,334) 7,105,667
Non-controlling
interests from Smiles 293,247 (238,669) 359,025 - - - - (1,590) 412,013
Capital
stock 2,924,492 2,169 - - - - - 523 2,927,18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6. Insurance coverage</t>
        </is>
      </c>
      <c r="B1" s="2" t="inlineStr">
        <is>
          <t>12 Months Ended</t>
        </is>
      </c>
    </row>
    <row r="2">
      <c r="B2" s="2" t="inlineStr">
        <is>
          <t>Dec. 31, 2019</t>
        </is>
      </c>
    </row>
    <row r="3">
      <c r="A3" s="3" t="inlineStr">
        <is>
          <t>Disclosure Insurance [abstract]</t>
        </is>
      </c>
    </row>
    <row r="4">
      <c r="A4" s="4" t="inlineStr">
        <is>
          <t>Insurance coverage</t>
        </is>
      </c>
      <c r="B4" s="4" t="inlineStr">
        <is>
          <t>36.Insurance
coverage On
December 31, 2019, the most relevant insurance coverage, by nature, considering the aircraft fleet in relation to the maximum reimbursable
amounts indicated in U.S. dollars, together with the insurance coverage of the subsidiary Smiles, are as follows:
In thousands of R$ In thousands of US$
GLA
Warranty - hull/war 342,610 85,000
Civil liability per event/aircraft (a) 3,023,025 750,000
Inventories (local) (b) 1,007,675 250,000
Smiles
Rent guarantee (cond. Rio Negro - Alphaville) 1,318 -
D&amp;O liability insurance 100,000 -
Fire (property insurance cond. Rio Negro - Alphaville) 12,747 - (a)
In accordance with the agreed amount for each aircraft up to the maximum limit indicated. (b)
Values per incident and annual aggregate. Pursuant to Law 10744 of October
9, 2003, the Brazilian government assumed the commitment to complement any civil-liability expenses related to third parties caused
by war or terrorist events, in Brazil or abroad, which GLA may be required to pay, for amounts exceeding the limit of the insurance
policies effective since September 10, 2001, limited to the amount in Brazilian Reais equivalent to US$1.0 b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37. Subsequent events</t>
        </is>
      </c>
      <c r="B1" s="2" t="inlineStr">
        <is>
          <t>12 Months Ended</t>
        </is>
      </c>
    </row>
    <row r="2">
      <c r="B2" s="2" t="inlineStr">
        <is>
          <t>Dec. 31, 2019</t>
        </is>
      </c>
    </row>
    <row r="3">
      <c r="A3" s="3" t="inlineStr">
        <is>
          <t>Disclosure of non-adjusting events after reporting period [abstract]</t>
        </is>
      </c>
    </row>
    <row r="4">
      <c r="A4" s="4" t="inlineStr">
        <is>
          <t>Subsequent events</t>
        </is>
      </c>
      <c r="B4" s="4" t="inlineStr">
        <is>
          <t>37.Subsequent
events 37.1
Corporate restructuring On
March 13, 2020, the Company and its subsidiary Smiles issued informing that, due to the extraordinary events in the national and
international markets caused by the spread of COVID-19, and particularly by virtue of its structuring impacts on the aviation
sector, they had canceled the corporate reorganization proposal submitted on December 9, 2019 and on February 4, 2020. 37.2
New codeshare agreement On
February 4, 2020, the Company, through its subsidiary GLA, announced a new reciprocal codeshare agreement with the airline American
Airlines, thus creating the most frequent service between the United States and South America. 37.3
Call notice for the extraordinary shareholders’ meeting On
February 4, 2020, the Company issued a call notice for an extraordinary shareholders’ meeting to be held on March 5, 2020,
to resolve on: i.
approving the Protocol and Reasoning (“Protocol and Reasoning”) to be signed between the Management of the Company
and the Management of the subsidiaries GLA and Smiles, which establishes the terms and conditions of the corporate reorganization,
whose acts and events are linked and interdependent, in which the shares issued by Smiles will be merged into GLA and the shares
issued by GLA will be merged into the Company. As a result, the Company will indirectly hold all shares issued by Smiles, with
the resulting merger of the operations and equity base of the Company and of the subsidiary Smiles (“Reorganization”);
ii.
ratifying the appointment of the specialized company Apsis Consultoria e Avaliação Ltda. to prepare the valuation report
of the economic value of GLA’s equity, for the Company to incorporate the shares issued by GLA (“Valuation Report
of GLA Shares”); iii.
approving the Valuation Report of GLA Shares; iv.
approving the proposed Reorganization, under the terms of the Protocol and Reasoning; v.
authorizing, due to the incorporation of GLA Shares, the increase of the Company’s share capital, to be subscribed and paid-in
by GLA’s Management, with the due amendment of its bylaws (after establishing the final number of shares, depending on of
the exchange ratio to be chosen by Smiles’ shareholders, and, therefore, the final number of shares of the to be issued
by the Company due to the incorporation of GLA Shares) and also authorizing the Board of Directors to establish, after concluding
Reorganization, the exact number of shares to be issued, as well as the amounts to be allocated to the share capital and the capital
reserve; vi.
approving the creation of preferred shares and redeemable preferred shares issued by the Company; and vii.
approving the succession of the Long-Term Incentive Plan - Stock Option - Company’s Option to Purchase Smiles Shares, with
the due assumption of the obligations arising therefrom. 37.4
Sale and leaseback of aircraft On
February 11, 2020, the Company has announced, through a Notice to the Market, announced the sale of 11 aircraft, which will reduce
the Company’s net indebtedness by around R$500,000, reducing R$130,000 in the financial leases indebtedness and adding R$370,000
to the cash liquidity. Subsequently, the Company plans to use approximately R$330,000 of these funds to redeem the amount available
from its Senior Notes of 8.875%, maturing in 2022. 37.5
Redemption of 2022 senior notes On
February 21, 2020, the Company has announced, through a Notice to the Market, that initiated the redemption of its 2022 senior
notes which bear interest of 8.87% p.a. The
notes will be redeemed on March 23, 2020, at a price equivalent to 102.219% of the principal, and accrued interest not paid. 37.6
Actions and impacts resulting from the COVID-19 pandemic The
COVID-19 pandemic, which is seen by the World Health Organization as a “public health emergency of international interest,”
has rapidly disseminated throughout the world, causing important disruptions in the global economic activity and starting an unprecedented
crisis. This
crisis has significantly increased the uncertainty in the macroeconomic environment, and it will inevitably lead to global recession,
according to the World Bank’s report named “The Economy in the Time of COVID-19,” published on April 12. In
Brazil, a 5% GDP retraction is being expected in 2020, caused, above all, by weak external demand, lower oil prices, and sharp
fall in the economic activity in order to contain the virus. The
measures taken in Brazil to reduce the speed of spread and dissemination of the disease include social distancing, travel restrictions
and the closing of borders. As a result, the aircraft industry was one of the first and more affected sectors with regard to its
operations and results. These impacts were immediate and severe. To
face this absolutely disruptive scenario, our Company, through its Executive Committee, which is made up of all management bodies,
is attentively monitoring this situation and its developments; establishing financial and operational strategies; and defining
how it can support the society. In a moment like this, our Company is willing to make all contributions possible by using the
tools under its control. This said, our Management took the following actions in the subsequent period of theses financial statements: 37.6.1
Adjustment of operations – Essential Network On
March 16, GOL started to reduce its capacity by 50% to 60% in the domestic market, and by 90% to 95% in the international market,
in order to reflect the changes in the demand from Customers. On
March 24, as Brazilians were adopting responsible social distancing measures and avoiding travelling due to the pandemic, we adjusted
our network again from 750 to 50 essential daily flights between the São Paulo International Airport, located in the city
of Guarulhos, and all 26 state capitals and Brasília (“Essential Network”). Since then, GOL has gradually resumed its operations, operating an average of 120 daily flights during the month of June 2020. 37.6.2
Reduction in fixed and variable costs
 Variable
costs: as mentioned above, we reviewed our flight network as the end of March in order to ensure essential services in all Brazilian
capitals and the federal district, which corresponded to a reduction of 93% in domestic flights, and a temporary interruption
in all international flights, thus reducing the related variable costs;
 Personnel
Expenses: with effects expected as of April, the Company adopted measures aiming at a planned reduction of approximately 50% in
payroll expenses and relevant charges, particularly with reduction of working hours and, consequently, a reduction of 35% in salaries
of air service and ground service workers; negotiation to reduce the working hours of our crew by 50%; 40% reduction in the compensation
of our officers; adoption of unpaid leave (LNR) by approximately 5.4 thousand employees (approximately 34% of our total staff),
with these adoptions signed until March 31, 2020; and
 In
April, with effects expected as of May, we adopted the measures provided for in MP [Provisional Measure] 936/20, reducing the
salaries of employees by 50%, the compensation of officers by 60%, and adopting the suspension of labor agreements of around 800
employees, in addition to the 5,400 employees previously mentioned.
 Other
expenses: suspension of expenses for advertising and publicity, and immediate interruption of projects of any nature which are
not absolutely essential for the continuity of operations. 37.6.3
Preservation and strengthening of our cash position and liquidity
 Aircraft
and engines lease: negotiation with key lessors on the postponement of payments for a period of 3 to 6 months, which should enable
us to retain funds of approximately R$452.4 million;
 Fuel
costs: agreements with suppliers on the postponement of payments, which should be resumed in installments as of September 2020;
 Personnel Expenses:
interruption in the payment of profit sharing and bonuses for the year 2019, and in the payment of the advance of the 13 th
 Investments:
suspension of non-essential CAPEX, including the interruption of “ pre-delivery payments (PDPs);
 Engine
maintenance services: postponement by 60 to 90 days of payments to suppliers;
 Taxes,
contributions and social charges – suspension of payment of federal taxes through the issue of a court injunction, and also
as a result of the measures enacted by the Federal Government;
 Other
expenses and revenues: agreement on the refund of expenses incurred since grounding of 737MAX aircraft, with an immediate effect
of R$447 million on cash, which was received on April 1 st
 Loans
and financing: postponement of the R$148-million installment maturing in March 2020 to March 2022; obtainment of a waiver for
all covenants maturing in 2020; and postponement of the maturity of working capital transactions scheduled for the first quarter
of 2020. 37.6.4
Support from the Government and regulatory bodies
 Maintenance
of receivables from air tickets: reduction in reimbursements and cancellations based on the Provisional Measure enacted by the
Government, which provides for the rescheduling of flights within a period of up to 12 months;
 Airport
fees: change in the terms of payment of navigation and airport fees, which may be paid until December without penalties; and
 Maintenance
of slots - ANAC: (i) allowance for cancellation of slots as per the regularity index, valid until the end of October 2020, in
line with a similar decision issued by other civil aviation organizations and authorities, such as the European Commission and
FAA; and (ii) extension of 120 days for renewal of licenses. 37.6.5
Adjustments and reclassifications accounted for in the subsequent period As
mentioned above, the impacts of the COVID-19 pandemic on the Company were immediate and severe, its main consequence being the
adoption of the essential network. Below is presented a table summarizing the adjustments and reclassifications recorded in the
subsequent period of these financial statements, as well as the details on each of these items and additional disclosures in the
text below:
Consolidated
Adjustments
Provision for cancellation of mileage exchange (22,271)
De-recognition of the cash flow hedge – fuel (291,925)
De-recognition of the cash flow hedge – revenues in US$ (290,346)
Reclassifications
Taxes to recover in the short- and long-term 61,020 As
a link between the travel and tourism industries, the subsidiary Smiles is also being affected by the crisis, with impacts on
its operations and results. The main effect was the reduction, in the first quarter of 2020, in the volume of redemption of miles
accumulated by the participants of the Smiles Program, particularly regarding air tickets, hotel accommodation and car rental.
In April, the Company also recorded cancellations, above the usual levels, of miles redeemed in previous months. Accordingly,
a provision for cancellations, in the amount of R$22,271 was recorded as of March 31, 2020. Additionally,
as a result of the reduction in operations due to the adoption of the essential network, the Company derecognized cash flow hedging
transactions, since it expects a drop in the fuel consumption previously estimated. Accordingly, the amount of R$291,925 was transferred
from the “equity valuation adjustment” group, in shareholders’ equity, to the item “derivative losses”
in financial income. Also,
as a result of the temporary interruption in all international flights, the Company also derecognized the hedge accounting transactions
used for protecting future revenues in foreign currency (subject matter of the hedge), using lease agreements as hedge instruments.
Accordingly, the amount of R$290,346 was transferred from the “equity valuation adjustment” group, in shareholders’
equity, to the item “exchange variation expenses” in financial income. The
expectations of realization of assets and liabilities were reviewed. As a result, the Company reclassified Recoverable taxes and
contributions in the amount of R$61,020, since the realization of these assets will be postponed. With
regard to lease balances payable as of March 31, 2020, short-term obligations in the amount of R$233,081 were renegotiated with
creditors. The
Company has also conducted impairment tests in the balances of property, plant and equipment, goodwill and slots rights. No provision
for impairment was recorded in the subsequent period. 37.6.6
Support to the Society, the Employees and the Customers Passenger
transportation services are essential for the society. We recognize our duty of care towards our audiences, and we are working
closely to the authorities to help reduce the impact of COVID-19 on the population and the health services. Regarding
the flights in our essential network, we are taking extraordinary measures in addition to the strict sanitation standards of the
civil aviation sector. Our aircraft are sanitized and disinfected on a daily basis. The
measures used include keeping the integrity and health of our employees as a priority. As from the second week of March, all administrative
employees have been working remotely. The employees are being continuously monitored by the Company’s leadership and the
People and Culture area, which manages our human resources. In
order to improve our Customer Assistance services in a period of high demand and uncertainty, we created specific communication
channels on the coronavirus that are constantly updated. We reinforced our dedicated Customer Assistance team, giving priority
to more urgent cases. This team helps customers with the reorganization of air ticket bookings with flexible conditions for changes
in future flights. Regarding
the Smiles loyalty program, we have also improved the digital channels by deploying the free online cancellation self-service,
which is available in our website and in the “Smiles Fidelidade” app, and our chat, for customers with optional GOL
tickets. This system was developed internally in a record time. Since
the crisis may last for an undefined period and, thus, impact customers’ travel plans, our Smiles subsidiary announced that
the effectiveness of the program’s categories is being postponed. Moreover, the current year is not being considered as
base for requalification for the next year, since the analysis of downgrade of categories would take into account the accumulation
of miles originated from stretches flown in the period from January to December 2020. This enables customers to gain more time
within their categories, and take advantage of the benefits provided. At
the social level, as a contribution to and in recognition of those who fight COVID-19 on the frontline of the battle, the Company,
in partnership with GLA, is now providing free transportation to health professionals, and in partnership with the subsidiary
Smiles is now crediting miles for them to travel throughout Brazil to provide care to patients affected. At each GOL stretch flown,
they receive 1,000 miles. With
the purpose of reducing the negative impacts of the COVID-19 crisis, Smiles Fidelidade has launched several initiatives to stimulate
participants to use their miles in products offered by other partners, particularly retailers, through the Shopping Smiles program. The
Company’s most important commitment will continue to be the integrity and health of persons. Accordingly, we are strictly
following the guidelines issued by WHO, and undertaking to do everything we can to face this turbulent period in the best way
possible. 37.7
Downtime status of Boeing 737 MAX In
the first quarter of 2020,as a consequence the suspend the operation of its seven aircraft described in note 1 and the recognition
of a long-lasting partnership, the Company reached an agreement with Boeing. The
terms of the agreement are strictly confidential, but they aim at providing (a) compensation for losses incurred since the stoppage
of aircraft operations, to date, and as a result of the non-delivery of aircraft, as set forth in the purchase agreements; (b)
reduction in the number of firm orders by 34 aircraft to 95 in total; (c) the flexibility to additionally the number of 35 aircraft;
and (d) the flexibility to convert the existing orders for other Max-models. In
accordance with the accounting principles and standards in force, the amounts mentioned in the agreement were recognized in this
quarterly financial information as follows: R$446,942 as “Receivables” in the current assets group, with counter-entries
of R$136,962 in “advances for acquisition of property, plant and equipment” in fixed assets, since it is a repayment
of “pre delivery payment” and R$309,980 recorded in the income statement, with R$63,041 as a result of exchange variation,
R$193,503 as other income and expenses, net since it refers to a reimbursement of expenses incurred in prior years, and the remaining
amount distributed in the other lines of the income statement. These amounts do not affect the statements of cash flow presented
in this quarterly financial information. The
amount of R$446,942 was received in full by GOL on April 1, 2020. Additionally,
subject to future events, the Company will be entitled to credits with a present value of approximately R$1,901,306 to be invested
in future acquisition of new aircraft, which, in turn, will reduce the amount of future depreciation and financial costs, since
the credits will affect the present values of assets and liabilities related to use righ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80" customWidth="1" min="2" max="2"/>
  </cols>
  <sheetData>
    <row r="1">
      <c r="A1" s="1" t="inlineStr">
        <is>
          <t>4. Summary of significant accounting practices (Policies)</t>
        </is>
      </c>
      <c r="B1" s="2" t="inlineStr">
        <is>
          <t>12 Months Ended</t>
        </is>
      </c>
    </row>
    <row r="2">
      <c r="B2" s="2" t="inlineStr">
        <is>
          <t>Dec. 31, 2019</t>
        </is>
      </c>
    </row>
    <row r="3">
      <c r="A3" s="3" t="inlineStr">
        <is>
          <t>Summary of significant accounting practices [absract]</t>
        </is>
      </c>
    </row>
    <row r="4">
      <c r="A4" s="4" t="inlineStr">
        <is>
          <t>Consolidation</t>
        </is>
      </c>
      <c r="B4" s="4" t="inlineStr">
        <is>
          <t>4.1.
Consolidation The financial statements include
the financial statements of the Company and of the subsidiaries in which the Company has direct or indirect control. All transactions
and balances between GOL and its subsidiaries were eliminated in the consolidation, as well as the unrealized profits or losses
arising from these transactions, including charges and taxes. Accounting practices were uniformly
applied to all consolidated companies, adopted in the previous year.</t>
        </is>
      </c>
    </row>
    <row r="5">
      <c r="A5" s="4" t="inlineStr">
        <is>
          <t>Investments</t>
        </is>
      </c>
      <c r="B5" s="4" t="inlineStr">
        <is>
          <t>4.2.
Investments Investments in associates are
initially recognized at cost and subsequently adjusted using the equity method. If the investee generates operating losses that
lead the shareholders’ equity to become negative, the Company adopts the provisions set forth in IAS 28 - “Investment
in Associates, Subsidiaries and Jointly-Controlled Companies and does not make additional records. The equity method result is
recorded again when the investee recovers all accumulated losses.</t>
        </is>
      </c>
    </row>
    <row r="6">
      <c r="A6" s="4" t="inlineStr">
        <is>
          <t>Cash and Cash Equivalents</t>
        </is>
      </c>
      <c r="B6" s="4" t="inlineStr">
        <is>
          <t>4.3.
Cash and Cash Equivalents The Company classifies in this
group the balances of cash, banks and financial investments of investment funds and securities of immediate liquidity which, according
to analyzes, are readily convertible into a known amount of cash with an insignificant risk of change in value. Financial investments
classified in this group, due to their very nature, are measured at fair value through profit or loss and will be used by the
Company in a short period of time.</t>
        </is>
      </c>
    </row>
    <row r="7">
      <c r="A7" s="4" t="inlineStr">
        <is>
          <t>Short-Term Investments</t>
        </is>
      </c>
      <c r="B7" s="4" t="inlineStr">
        <is>
          <t>4.4.
Short-Term Investments In the presentation and measurement
of financial assets, the Company considers the provisions of IFRS 9 - “Financial Instruments” which establishes that
financial assets must be initially measured at fair value less costs directly linked to their acquisition. In turn, the subsequent
measurement is divided into two categories: 4.4.1.
Amortized Cost Financial investments are measured
at amortized cost when all of the following conditions are met: ·
the Company plans to hold the financial asset to
collect the contractual cash flows; ·
the contractual cash flows represent only the payments
of interest and principal (“SPPI”); and ·
the Company did not opt for the fair value methodology
to remove inconsistencies in the measurement, which are called “accounting mismatch”. 4.4.2.
Fair Value ·
through comprehensive income ·
through profit or loss</t>
        </is>
      </c>
    </row>
    <row r="8">
      <c r="A8" s="4" t="inlineStr">
        <is>
          <t>Restricted Cash</t>
        </is>
      </c>
      <c r="B8" s="4" t="inlineStr">
        <is>
          <t>4.5.
Restricted cash Restricted cash includes
financial investments measured at fair value through profit or loss, used mainly as guarantees linked to short- and long-term
financial instruments as well as escrow deposits for leases operations</t>
        </is>
      </c>
    </row>
    <row r="9">
      <c r="A9" s="4" t="inlineStr">
        <is>
          <t>Trade Receivables</t>
        </is>
      </c>
      <c r="B9" s="4" t="inlineStr">
        <is>
          <t>4.6.
Trade Receivables They are measured based on
the invoiced figure, net of estimated losses on provision for loan losses, and approximate the fair value given their short-term
nature. With the adoption of IFRS 9 - “Financial Instruments”, corresponding to IFRS 9, as of January 1, 2018, the
provision for loan losses is now measured through a simplified approach, using historical data, projecting the expected loss over
the contractual life and no longer based on the historical loss incurred, by segmenting the receivables portfolio into groups
that have the same receipt pattern and according to the respective maturity terms. In addition, for certain cases, the Company
carries out individual analyses to assess the receipt risks.</t>
        </is>
      </c>
    </row>
    <row r="10">
      <c r="A10" s="4" t="inlineStr">
        <is>
          <t>Inventories</t>
        </is>
      </c>
      <c r="B10" s="4" t="inlineStr">
        <is>
          <t>4.7.
Inventories Inventory balances mainly include
materials for maintenance and replacement of parts. Inventories are measured at the average acquisition cost plus expenses such
as non-recoverable taxes and customs expenses incurred in the acquisition and transportation expenses until the current location
of the items. Provisions for inventory obsolescence are recorded for those items that have no expectation of realization.</t>
        </is>
      </c>
    </row>
    <row r="11">
      <c r="A11" s="4" t="inlineStr">
        <is>
          <t>Income Taxes</t>
        </is>
      </c>
      <c r="B11" s="4" t="inlineStr">
        <is>
          <t>4.8.
Income Taxes 4.8.1.
Current Taxes In Brazil, includes income tax
(“IRPJ”) and social contribution on profit (“CSLL”), which are calculated monthly based on the taxable
income, after offsetting tax losses and negative social contribution base, limited to 30% of the taxable income, applying the rate
of 15% plus an additional 10% for the IRPJ and 9% for the CSLL. 4.8.2.
Deferred Taxes Deferred taxes represent credits
and debits on IRPJ’s tax losses and negative CSLL bases, as well as temporary differences between the tax and accounting
bases. Deferred tax and contribution assets and liabilities are classified as non-current. An impairment loss on these assets
is recognized when the Company’s internal studies indicate that the future use of these credits is not probable. Deferred tax assets and liabilities
are shown net if there is an enforceable legal right to offset tax liabilities against tax assets. However, for presentation purposes,
if related to taxes levied by the same tax authority under the same taxable entity, the balances of tax assets and liabilities
that do not meet the legal criterion of realization are disclosed separately. Deferred tax assets and liabilities should be measured
at the rates that are expected to be applicable in the period in which the asset is realized or the liability is settled, based
on the tax rates and legislation in force on the date of the financial statements. The forecast of future taxable
income on tax losses and negative social contribution base is prepared based on the business plans and are reviewed and approved
annually by the Company’s Board of Directors.</t>
        </is>
      </c>
    </row>
    <row r="12">
      <c r="A12" s="4" t="inlineStr">
        <is>
          <t>Rights and Obligations with Derivative Financial Instruments</t>
        </is>
      </c>
      <c r="B12" s="4" t="inlineStr">
        <is>
          <t>4.9.
Rights and obligations with derivative
financial instruments Derivatives
financial instruments are measured at fair value at recognition and at subsequent reporting dates. Variations
in interest rates, foreign exchange rates, and aviation fuel prices expose the Company and its subsidiaries to risks that may
affect their financial performance. To mitigate such risks, the Company, through its subsidiaries, contracts derivative financial
instruments that may or may not be designated for hedge accounting and, if designated, are classified as cash flow hedge. 4.9.1.
Derivative financial instruments not designated as hedge accounting The
Company may contract derivative financial instruments that are not designated for hedge accounting when Risk Management’s
purposes do not require such classification. Transactions not designated as hedge accounting have the change in their fair value
accounted for directly in the financial result. 4.9.2.
Derivative financial instruments classified as cash flow hedge The
instruments designated as cash flow hedges have the purpose to protect future results arising from changes in interest rates and
fuel prices. The effectiveness of the variations is estimated based on statistical methods of correlation and by the proportion
between the hedge’s gains and losses and the variation of the costs and expenses protected. The effective variations in
fair value are recorded in the shareholders’ equity in “Other Comprehensive Income”, up to the recognition of
the result of the hedge’s object. The inefficiencies found in each reporting period are recognized in the financial result.
The hedge transactions recorded in “Other Comprehensive Income” are net of tax effects. 4.9.3.
Discontinuation and write-off of derivative financial instruments The
hedge accounting is discontinued prospectively when the Company and its subsidiaries (i) cancel the protection relationship; (ii)
the derivative instrument expires or is sold, terminated or executed, (iii) when there is low predictability of realization of
the hedge’s object, or (iv) when it no longer qualifies as hedge accouning. If the operation is discontinued, any gains
or losses previously recognized in Other Comprehensive Income” and accumulated in the shareholders’ equity up to that
date are immediately recognized in the result for the year.</t>
        </is>
      </c>
    </row>
    <row r="13">
      <c r="A13" s="4" t="inlineStr">
        <is>
          <t>Deposits</t>
        </is>
      </c>
      <c r="B13" s="4" t="inlineStr">
        <is>
          <t>4.10.
Deposits 4.10.1.
Deposits for the maintenance of aircraft and engines Refer
to payments made in US dollars to lessors for the future maintenance of aircraft and engines. The realization of these assets
occurs, substantially, in the use of the deposit for payment to the workshop when the maintenance is carried out or through the
receipt of financial resources, according to the negotiations carried out with the lessors. The exchange rate change of these
payments is recognized as an expense or income in the financial result. The Management regularly assesses the recovery of these
deposits based on the eligibility of the application of such amounts in future maintenance events and believes that the figures
reflected in the statements of financial position are realizable. Some
of the agreements foresee that, if there are no maintenance events with the possibility of using the deposits, the deposits for
this operation are not refundable. Such amounts are retained by the lessor and represent payments made according to the use of
the components until the return date. Hence, such amounts are recognized directly in the statements of operations due to payments
made under the item “Maintenance and Repair Material”. In
addition, the Company has agreements with some lessors to replace deposits for credit bills, which can be executed by the lessors
if the maintenance of the aircraft and engines does not occur according to the review schedule. Several aircraft leases agreements
do not require maintenance deposits and have credit bills to ensure the maintenance is carried out in the scheduled periods (see
Note 14). Until December 31, 2019, no credit bill had been executed against the Company. 4.10.2.
Deposits as guarantee and collateral for leases agreements Deposits
and guarantees are denominated in US dollars and updated monthly by the foreign exchange rates, and do not earn interest income
and are refundable to the Company at the end of the leases agreements. 4.10.3.
Judicial deposits On
the course of the legal actions initiated against the company, and over which the legitimacy is being challenged, Company might
be requested to make judicial deposits in order to continue its defense actions. The amounts related to judicial deposits
are monetarily updated by inflationary index, when applicable, and represents amounts not available to the Company until court
decision.</t>
        </is>
      </c>
    </row>
    <row r="14">
      <c r="A14" s="4" t="inlineStr">
        <is>
          <t>Property, Plant, and Equipment</t>
        </is>
      </c>
      <c r="B14" s="4" t="inlineStr">
        <is>
          <t>4.11.
Property, plant, and equipment
Property,
plant, and equipment, including rotables (spare parts), are recorded at acquisition and/or construction cost and include interest
and other financial charges. Every item of the property, plant, and equipment that has a significant cost in relation to the total
asset is depreciated separately. The estimated economic useful life of property, plant, and equipment, for purposes of depreciation,
is shown in Note 16. The
estimated market price at the end of its useful life is the premise used to set the residual value of the Company’s property,
plant, and equipment. The residual value and useful life of the assets are reviewed annually by the Company. Any variation due
to changes in the expectation of using such items results in prospective changes. The
book value of the property, plant, and equipment is analyzed to verify possible impairment loss when facts or changes in circumstances
indicate that the book value is greater than the estimated recoverable amount. The book value of the aircraft is annually tested
for impairment, even if there are no circumstances that indicate losses. An
item of property, plant, and equipment is written-off after disposal or when there are no future economic benefits resulting from
the continued use of the asset. Any gains or losses on the sale or write-off of an item are established by the difference between
the amount received on the sale and the book value of the asset and are recognized in the result. Additionally,
the Company adopts the following treatment for the groups below: 4.11.1.
Advances for aircraft acquisition Refers
to prepayments in US dollars made to Boeing for the acquisition of 737-MAX aircraft. Prepayments are converted at the historic
rate. 4.11.2.
Leases agreements On
December 31, 2018, for leases agreements in which the risks and benefits of the leased asset were transferred to the Company,
the asset was recognized in the statements of financial position with a corresponding entry in the financial liability, at the
beginning of the leases term, at amounts equivalent to the fair value of the leased asset or, if lower, at the present value of
the minimum leases payments. Leased
assets were depreciated over their useful lives. However, when there was no reasonable certainty that the Company would obtain
the property at the end of the leases term, the asset was depreciated over its estimated useful life or the leases term, whichever
is less. The
other aircraft and engine leases were classified as operating leases and payments were recognized as an expense in the consolidated
statements of operations on a straight-line basis over the term of the agreement, under the item “Operating Leases”.
The future payments of such agreements did not represent an obligation recorded in the statements of financial position; the commitments
undertaken were duly presented in the Notes. As
of January 1, 2019, the Company started recording leases agreements in accordance with IFRS 16 - “Leases Operations”
which differs significantly from the accounting practice previously adopted. The new accounting practice,
as well as the effects of its adoption, are presented in detail in Item 4.26.1 of these financial statements. 4.11.3.
Sale and leaseback transactions From
January 1 ST After
the fair value is defined, gains or losses are initially calculated based on the difference between the fair value and the book
value of the assets and subsequently adjusted according to the proportionality of the right of use transferred to the lessor (the
latter being the effective value recognized in the result as income or loss). The
proportionality calculation is carried out considering the fair value less the difference between the leases payment flow brought
to present value and the embedded financing (we consider that there is an embedded financing when the transaction is carried out
above the fair value; when the transaction is carried out below the fair value, we consider that there is a prepayment and, therefore,
such amount is directly adjusted to the right of use recognized in the asset). Until
December 31, 2018 gains or losses arising from the Company’s sale-leaseback transactions classified after the sale of rights
as operating leases are accounted as follows: •
Immediately in profit or loss when it is clear that the transaction is established at fair value; •
If the transaction price is below or above the fair value, any gain or loss is immediately recognized in profit or loss, however
if the loss is compensated by future leases payments at below or above market price (the gains or losses are deferred and amortized
in proportion to the leases payments during the period that the assets will be used); The
amount of deferred losses is recorded as other current or non-current assets, and the amount of deferred gains is recorded as
other liabilities. The breakdown between short and long-term is based on the leases terms. 4.11.4.
Capitalization of contractual obligations with aircraft return conditions At
the start date of the leases agreement the Company records estimates of expenses to meet aircraft return conditions as part of
the cost of assets with a corresponding entry to a provision in liabilities. After the initial registration, the asset is depreciated
on a straight-line basis over the contractual term and the provision is updated in accordance with the current capital remuneration
rates (“WACC”) and the effects are recorded in the statement of positions as “financial expenses”. The
provision is reviewed annually. 4.11.5.
Capitalization of expenses with major maintenance of engines, aircraft, landing gear and apus (auxiliary power unit) Expenses
with major maintenance events, which include replacement of parts and labor, are capitalized only when there is an extension of
the estimated useful life of the corresponding asset. Such costs are capitalized and depreciated over the estimated period to
be incurred until the next major maintenance. Expenses incurred that do not extend the useful lives of assets are recognized directly
in the consolidated statements of operations.</t>
        </is>
      </c>
    </row>
    <row r="15">
      <c r="A15" s="4" t="inlineStr">
        <is>
          <t>Intangible Assets</t>
        </is>
      </c>
      <c r="B15" s="4" t="inlineStr">
        <is>
          <t>4.12.
Intangible Assets 4.12.1.
Finite Useful Life Intangible assets acquired are
measured at the cost of their initial recognition. After initial recognition, intangible assets with finite useful lives, usually
software, are stated at cost, less the accumulated amortization and impairment losses, when applicable. Intangible assets generated
internally, excluding development costs, are not capitalized and the expense is reflected in the income statement for the year
in which it was incurred. The useful life of an intangible
asset is evaluated as finite or indefinite. Intangible assets with finite lives are amortized over their economic useful lives
and are assessed for impairment whenever there is an indication of impairment. The amortization period and method for an intangible
asset with a finite life are reviewed at least at the end of each fiscal year. The amortization of intangible assets with finite
lives is recognized in the income statement in the expense category consistent with the economic useful life of the intangible
asset. 4.12.2.
Indefinite Useful Life 4.12.2.1.
Goodwill for Expected Future Profitability In this category, the amounts corresponding
to the goodwill arising from business combinations carried out by the subsidiaries GLA and Smiles Fidelidade are recorded. The
goodwill value is tested annually by comparing the book value with the recoverable value of the cash-generating unit. The Management
evaluates and establishes assumptions to assess the impact of macroeconomic and operational changes, to estimate future cash flows
and measure the recoverable value of assets. 4.12.2.2.
Airport Operation Rights (“Slots”) In the business combination
of GLA and Webjet, slots were acquired, recognized at their fair values on the acquisition date and were not amortized. The estimated
useful life of these rights was considered indefinite due to several factors and considerations, including requirements and permits
to operate in Brazil and the limited availability of use rights at the most important airports in terms of air traffic volume.
The book value of these rights is assessed annually, based on the GLA cash-generating unit regarding its recoverable amount or
in cases of changes in circumstances that indicate that the book value may not be recoverable. No impairment loss has been recorded
to date.</t>
        </is>
      </c>
    </row>
    <row r="16">
      <c r="A16" s="4" t="inlineStr">
        <is>
          <t>Loans and Financing</t>
        </is>
      </c>
      <c r="B16" s="4" t="inlineStr">
        <is>
          <t>4.13.
Loans and Financing Loans and financing are initially
recognized at fair value less any directly attributable transaction costs. After the initial recognition, these financial liabilities
are measured at amortized cost using the effective interest method, except for the contracted derivatives linked to Exchangeable
Senior Notes, which are measured at fair value through profit or loss.</t>
        </is>
      </c>
    </row>
    <row r="17">
      <c r="A17" s="4" t="inlineStr">
        <is>
          <t>Suppliers and Other Obligations</t>
        </is>
      </c>
      <c r="B17" s="4" t="inlineStr">
        <is>
          <t>4.14.
Suppliers and other obligations They are initially recognized at
fair value and subsequently increased, when applicable, by the corresponding charges and monetary and exchange rate changes incurred
up to the closing dates of the financial statements. 4.14.1.
Suppliers - forfeiting The Management carried out a negotiation
with suppliers with the purpose to extend payment terms. Accordingly, the Company signed an agreement with financial institutions
that allows receivables from its suppliers to be anticipated. Considering that the anticipation of this receipt with the financial
institutions is an option of the suppliers, as well, the Company is not reimbursed and/or benefited by the financial institution
with discounts for payment before the maturity date agreed with the supplier, there is no change in the degree of subordination
in case of judicial execution. On December 31, 2019, the balance
of suppliers that benefited from the agreement corresponds to R$554,467 (R$365,696 on December 31, 2018), as described in Note
21.</t>
        </is>
      </c>
    </row>
    <row r="18">
      <c r="A18" s="4" t="inlineStr">
        <is>
          <t>Advance from Ticket Sales</t>
        </is>
      </c>
      <c r="B18" s="4" t="inlineStr">
        <is>
          <t>4.15.
Advance from Ticket Sales Represents the Company’s
obligations to provide air transportation services and other ancillary services to its clients, net of breakage revenue already
recognized in the income statement, as detailed in Note 4.18.1.</t>
        </is>
      </c>
    </row>
    <row r="19">
      <c r="A19" s="4" t="inlineStr">
        <is>
          <t>Provisions</t>
        </is>
      </c>
      <c r="B19" s="4" t="inlineStr">
        <is>
          <t>4.16.
Provisions 4.16.1.
Provision for aircraft return Aircraft negotiated under
an operating leases regularly have contractual obligations establishing conditions for return. In these cases the Company makes provisions for the return costs, since these present obligations, arising from past events and which will
generate future disbursements, which are measured with reasonable certainty. These expenses basically refer to expenses
related to aircraft reconfiguration (interior and exterior), obtaining licenses and technical certifications, return checks,
painting, etc., as established in the agreement. The estimated cost is initially recorded at present value in property,
plant, and equipment (see 4.11.4) and the corresponding entry of the provision for aircraft return is recorded in the
“Provisions”. After the initial recognition, the liability is updated according to WACC rate
estimated by the Company, with a corresponding entry in the financial result. Any changes in the estimate of expenses to be
incurred are recorded prospectively. 4.16.2.
Provision for engine return They are estimated based
on the minimum contractual conditions under which the equipment must be returned to the lessor, observing the historical
costs incurred and the conditions of the equipment at the time of the appraisal. These provisions are recorded in the
consolidated statements of operations for the year from the moment the contractual requirements are met, and the next
maintenance is scheduled for a date later than the date scheduled to return the engine. The Company estimates the provision
for the return of the engine according to the expense expected to incurred and when the amount can be reliably estimated. The
amount of a provision will be the present value of the expenses that are expected to be required to settle the minimum
obligation. The term will be based on the date that the leased engine is expected to be returned, that is, the term of the
leases. 4.16.3.
Provision for tax and labor risks Provisions are recognized
when the Company has a present obligation, contractual or not, as a result of a past event and it is probable that economic
benefits will be required to settle the obligation and a reliable estimate of its value can be made. The Company is a party to several
legal and administrative proceedings, mainly in Brazil. Assessments of the likelihood of loss in these lawsuits include an analysis
of the available evidence, the hierarchy of laws, the available jurisprudence, the most recent court decisions and their relevance
in the legal system, as well as the assessment of external lawyers. Provisions are reviewed and adjusted to reflect changes in
circumstances, such as the applicable statute of limitations, conclusions of tax inspections or additional exposures identified
based on new matters or court decisions.</t>
        </is>
      </c>
    </row>
    <row r="20">
      <c r="A20" s="4" t="inlineStr">
        <is>
          <t>Post-Employment Benefit</t>
        </is>
      </c>
      <c r="B20" s="4" t="inlineStr">
        <is>
          <t>4.17.
Post-employment benefit As
of the year ended December 31, 2019, the Company started to recognize actuarial assets and liabilities related to the health care
plan benefits offered to its employees in accordance with IAS 19 - “Benefits to Employees”. Actuarial gains and losses
are recognized in other comprehensive income based on the actuarial report prepared by independent experts, while the benefits
paid directly by the Company, the cost of current service and the cost of interest are recognized in the result for the year. Management evaluated the impact of not adopting the accounting practices in previous years, and concluded that the effects were immaterial and did not distort the financial information previously disclosed (see note 24.1).</t>
        </is>
      </c>
    </row>
    <row r="21">
      <c r="A21" s="4" t="inlineStr">
        <is>
          <t>Recognition of Revenue</t>
        </is>
      </c>
      <c r="B21" s="4" t="inlineStr">
        <is>
          <t>4.18.
Recognition of revenue 4.18.1.
Revenue from passengers, cargo and ancillary services Passenger revenue is recognized
when air transportation is actually provided. Tickets sold but not yet used are recorded in the item of advance from ticket sales,
representing deferred revenue from tickets sold to passengers to be transported at a future date, net of the estimated breakage
revenue. Breakage revenue calculates, on
a historical basis, tickets issued that will expire due to non-use, that is, passengers who have purchased tickets and are very
likely not to use them. The calculations are reviewed at least once a year to reflect and capture changes in customer behavior
in relation to ticket expiration. From the perspective of the financial
statements, the cycle of recognition of revenue in relation to the exchange of miles from the Smiles Program for airline tickets
is only completed when passengers are effectively transported. Revenues from cargo shipments are
recognized when performance obligations are met. Other revenues that include charter
services, on-board sales services, flight rebooking fees, baggage drop-off, and other additional services are recognized along
with the primary passenger transportation obligation. 4.18.2.
Adoption of hedge accounting to protect future revenues
with passengers and ancillary services In the regular course of its operations, the Company has recurring sales in US dollars (US$), mainly as a result of international routes in South, Central, and North America. Accordingly, as of August 1, 2019, Management adopted the cash flow hedge accounting as a hedge for future foreign currency revenues, which are considered highly probable, required in Paragraph 6.3.1 of IFRS 9, using as hedge instruments 50 leases agreements recorded as indebtedness due to the adoption of IFRS 16. With the adoption of hedge accounting, the foreign exchange gains and losses arising from the leases agreements (hedge instrument) will be accumulated in shareholders equity, Adjustments to Equity Valuation, appropriated to the Company's results upon the realization of the income from sales in US$. Hedge accounting derives from the natural hedge of the Companys operations, portrayed by cash flow (revenues and amortization of indebtedness in US$) and does not represent an increase in financial costs, allowing the elimination of some of the exchange rate volatility in the Company's results. The final position of shareholders equity is not affected by the adoption of this accounting practice. The elements of hedge accounting are: (1) hedged object: highly probable sales revenue in US$; (2) hedge instrument: 50 leases agreements linked to US$; (3) designated amount: 60 months of highly probable revenues based on a range of 80 to 85% of historically earned revenues, totaling US$903,102 at the initial adoption; (4) nature of the hedged risk: exchange rate change; (5) specification of the hedged risk: USD/BRL spot exchange rate change; (6) type of hedge: cash flow. On December 31, 2019, the losses
accumulated in other comprehensive income totaled R$165,436. 4.18.3.
Mileage revenue The Smiles Program has the purpose
to build customer loyalty by granting mileage credits to participants. The obligation generated by issuing miles is measured based
on the price at which the miles were sold to Smiles’ air and non-air partners, considered as the fair value of the transaction.
The revenue is recognized in the result for the year when the miles are redeemed by participants in the Smiles Program and exchanged
for awards with their partners. The subsidiary Smiles acts as an agent and fulfills its performance obligation when participants redeem the miles of the Smiles
Program and exchange them for awards with its partners. This is the moment when revenue is recognized in the results. Accordingly,
the gross revenue is shown net of its respective direct variable costs related to making goods and services available to participants. As a result of its characteristics,
the miles program also provides the possibility of recognizing a breakage revenue, which in turn is established based on the calculation
of miles that have a high expiration potential to their non-use by the Smiles Program’s participants. The calculation is
applied to the miles issued in the period, giving rise to the breakage revenue. It should be noted that future
events can significantly change the profile of customers and their historical pattern of redemption of miles. Such changes may
lead to significant changes in the balance of deferred revenue, as well as in the recognition of breakage revenue. The policy of
the Smiles mileage program provides for the cancellation of all miles in the customers’ accounts after 36 months, with the
exception of Gold and Diamond customers, whose mileage expiration period is 48 and 120 months, respectively. The Smiles Club miles
are valid for 120 months. The Company reviews the statistical calculation annually.</t>
        </is>
      </c>
    </row>
    <row r="22">
      <c r="A22" s="4" t="inlineStr">
        <is>
          <t>Share-Based Payments</t>
        </is>
      </c>
      <c r="B22" s="4" t="inlineStr">
        <is>
          <t xml:space="preserve">4.19.
Share-based payments 4.19.1.
Stock options The
Company offers stock option plans to its executives. The Company recognizes as an expense, on a straight-line basis, the fair
value of the options or shares, calculated on the grant date, during the period of service required by the plan, as a corresponding
entry to the shareholders’ equity. The accumulated expense recognized reflects the acquisition period and the Company’s
best estimate of the number of shares that will be acquired. The expense or revenue from the movement occurred during the year
is recognized in the consolidated statements of operations. The expense is reversed if an acquisition condition is not met. The
effect of outstanding options is reflected as an additional dilution in the calculation of diluted earnings per share. The
plans have been settled in shares. 4.19.2.
Restricted shares The
Company can also offer to its executives a plan to transfer restricted shares, taking place at the end of 3 years after the grant
date, provided that the beneficiary has held his/her employment relationship during this period. Such transfer occurs preferably
through shares held in the treasury. The
impact of any revision of the number of restricted shares that will not be acquired in relation to the original estimates, if
any, is recognized in the results for the year, in such a way that the accumulated expense reflects the revised estimates with
the corresponding adjustment in the shareholders’ equity. The
plans have been settled in shares. </t>
        </is>
      </c>
    </row>
    <row r="23">
      <c r="A23" s="4" t="inlineStr">
        <is>
          <t>Profit-Sharing for Employees and Members of the Management</t>
        </is>
      </c>
      <c r="B23" s="4" t="inlineStr">
        <is>
          <t>4.20.
Profit-Sharing for Employees and Members of the Management The Company’s employees
are entitled to profit-sharing based on certain goals agreed annually. For the members of the management, the goals are based
on the statutory provisions proposed by the Board of Directors and approved by the shareholders. The profit-sharing is recognized
in the income statement for the period in which the goals are achieved.</t>
        </is>
      </c>
    </row>
    <row r="24">
      <c r="A24" s="4" t="inlineStr">
        <is>
          <t>Financial Revenues and Expenses</t>
        </is>
      </c>
      <c r="B24" s="4" t="inlineStr">
        <is>
          <t>4.21.
Financial Revenues and Expenses Include interest income on
amounts invested, exchange rate changes on assets and liabilities, changes in the fair value of financial assets measured at fair
value through profit or loss, gains and losses on hedge instruments that are recognized in the result and interest on loans and
financing, interest on loans, commissions and bank charges, among others. Interest income and expenses are recognized in the income
statement using the effective interest method.</t>
        </is>
      </c>
    </row>
    <row r="25">
      <c r="A25" s="4" t="inlineStr">
        <is>
          <t>Earnings (Loss) per Share</t>
        </is>
      </c>
      <c r="B25" s="4" t="inlineStr">
        <is>
          <t>4.22.
Earnings (loss) per share Basic earnings per share are calculated
by dividing the net income for the year attributed to the Company’s controlling shareholders by the weighted average number
of all classes of shares outstanding during the year. Diluted earnings (loss) per share are calculated by adjusting the weighted average number of outstanding shares by instruments potentially convertible into shares, unless these adjustments woud be anti dilutioinal.</t>
        </is>
      </c>
    </row>
    <row r="26">
      <c r="A26" s="4" t="inlineStr">
        <is>
          <t>Segments</t>
        </is>
      </c>
      <c r="B26" s="4" t="inlineStr">
        <is>
          <t>4.23.
Segments An operating segment is part of
the Company that develops business activities to obtain revenues and incur expenses. The operating segments reflect the way in
which the Company’s management reviews the financial information to make decisions. The Company’s Management identified
the operating segments, which meet the quantitative and qualitative parameters of disclosure and represent the main types of business:
air transportation and mileage program. 4.23.1.
Air Transportation Segment The operations in this segment
originate mainly from the subsidiary GLA, for the provision of air passenger transportation services and the main revenue-generating
assets are its aircraft. Other revenues originate mainly from cargo operations and related services such as baggage drop-off, fines
for rebooking and cancellation of tickets, etc. 4.23.2.
Loyalty Program Segment The operations of this segment
are represented by transactions for the sale of miles to air and non-air partners. In this context, it includes the management
of the program, the marketing and redemption rights of products and services and the creation and management of a database of
individuals and companies. The main cash-generating asset is its portfolio of program participants.</t>
        </is>
      </c>
    </row>
    <row r="27">
      <c r="A27" s="4" t="inlineStr">
        <is>
          <t>Transactions in Foreign Currency</t>
        </is>
      </c>
      <c r="B27" s="4" t="inlineStr">
        <is>
          <t>4.24.
Transactions in Foreign Currency Foreign currency transactions are
recorded at the exchange rate change prevailing on the date on which the transactions take place. Monetary assets and liabilities
designated in foreign currency are calculated based on the exchange rate change on the balance sheet date. Any difference resulting
from the translation of currencies is recorded under the item “Exchange Rate Change, Net” in the income statement for
the year. The exchange rate changes in reais
in effect on the base date of these financial statements are as follows:
Final Rate Average rate
2019 2018 2019 2018
US Dollar 4.0307 3.8748 4.1102 3.8841
Argentinian Peso 0.0673 0.1028 0.0686 0.1026</t>
        </is>
      </c>
    </row>
    <row r="28">
      <c r="A28" s="4" t="inlineStr">
        <is>
          <t>Main Accounting Estimates and Assumptions Used</t>
        </is>
      </c>
      <c r="B28" s="4" t="inlineStr">
        <is>
          <t>4.25.
Main accounting estimates and assumptions used As disclosed in Note 2, the Management
made judgments that have a significant effect on the amounts recognized in the financial statements, namely: • ticket and miles breakage
revenue (Note 4.18.1 and 4.18.3); • allowance for expected
loss on trade receivables accounts (Note 9); • annual analysis of the recoverable amount of taxes to be recovered and deferred tax (Note 12); • advances to suppliers and
third parties (Note 13); • analysis of recoverability
of maintenance deposits (Note 14); • the useful life of property,
plant, and equipment and intangible assets with defined useful life (Notes 16 and 17); • annual analysis of the
recoverable amount of goodwill (Note 17); • slot recovery analysis
(Note 17); • advance from ticket sales
(Note 23); • provisions for post-employment
benefits (Note 24); • provision for tax, civil
and labor risks (Note 24); • provision for the return
of aircraft and engines (Note 24); • share-based compensation
transactions (Note 27); • rights and obligations
with derivative transactions (Note 33); and • the fair value of financial
instruments (Note 33). The Company continuously reviews
the assumptions used in its accounting estimates. The effect of revisions to accounting estimates is recognized in the financial
statements in the period in which such revisions are made.</t>
        </is>
      </c>
    </row>
    <row r="29">
      <c r="A29" s="4" t="inlineStr">
        <is>
          <t>New Accounting Standards and Pronouncements Adopted in the Current Year</t>
        </is>
      </c>
      <c r="B29" s="4" t="inlineStr">
        <is>
          <t>4.26.
New accounting standards and pronouncements adopted in the current year 4.26.1.
IFRS 16 - “Leases” IFRS 16 establishes the principles
for recognizing, measuring, presenting and disclosing leases transactions and requires lessees to recognize all leases in accordance
with a single statement of financial position model, similar to the recognition of finance leases pursuant to IFRS 16. The standard
includes two recognition exemptions for lessees: leases of “low value” assets, for example, personal computers, and
short-term leases, i.e. leases for which the term ends within 12 months or less. At the beginning of a lease, lessees
recognize a liability to carry out payments (leases liability) and an asset representing the right to use the leased item for the
leases term (right-of-use asset). Lessees should separately recognize interest expenses from the leases liability and depreciation
expenses of the right-of-use asset. Lessees shall also reassess the
leases liability if certain events occur, such as a change in the term of the leases or a change in future leases payment flows due
to a variation in the reference index or rate used to calculate such payments. In general, lessees shall recognize any remeasurement
to the leases liability as an adjustment against the right-of-use asset. Among the adoption methods provided
for in the standard, the Company chose to adopt the modified retrospective approach. Therefore, in accordance with IFRS 16, we
did not restate comparative information and balances. Within the modified retrospective method, the Company chose to adopt the
following transition practical expedients and exemptions to the standard’s transition, which are detailed below: ·
the Company used hindsight, such as in determining
the leases term and considering extensions and renegotiations throughout the agreement; and ·
the Company applied a single discount rate to its
portfolio of leases with similar characteristics, considering the remaining term of the agreements and the guarantee provided for
by the assets. To calculate the discount rate,
the Company used as the main basis those contracted in recent funding operations in the European and North American markets, except
for the perpetual bonds and exchangeable senior notes, thus concluding that the built-in inflationary effects are very low, added
to the fact that 99.3% of the Company’s leasing obligations are in US$. The Company assessed the impacts
arising from the adoption of this standard, considering the above-mentioned assumptions, which led to initially recording 120 aircraft
leases agreements and 14 non-aircraft leases agreements as right-of-use. The effects of the initial adoption of this standard are
shown in the table below:
Assets Liabilities Shareholders’ Equity (c)
Operating leases (a) - (219,728) 219,728
Right of use - aircraft agreements 2,892,836 5,540,621 (2,647,785)
Right of use - non-aircraft agreements 41,420 49,975 (8,555)
Deferred tax - Smiles (b) - - 278
Total 2,934,256 5,370,868 (2,436,334) (a) Refers to operating leases
installments renegotiated during 2016. (b) Deferred income tax effects
arising from the initial adoption of IFRS 16 recorded in the Smiles subsidiary. (c) Diference between assets and
liabilities due to the adoption of the Standard through the simplified retrospective method and USD&gt;BRL translation rate for
aircraft and engine agreements (asset by historical exchange rate change and liability by the exchange rate change on the adoption
date). As of January 1, 2019, the impacts
arising from deferred taxes related to the adoption of IFRS 16 did not reflect the corresponding tax effects in GLA, given that
has no history of taxable income and is currently recording tax credit assets limited to the amount of tax credit liabilities,
in accordance with item 35 of IAS 12 – “Income Taxes”. As a consequence of the adoption
of IFRS 16, the Company made some reclassifications in the statement of financial position as of December 31, 2018, presented for
comparison purposes, as shown below:
December 31, 2018
As Previously disclosed
Reclassification
As reclassified
Current
Short and long-term indebtedness 1,223,324 (120,118) 1,103,206
Leases to pay - 255,917 255,917
Operating leases 135,799 (135,799) -
Non-current
Short and long-term indebtedness 5,861,143 (520,542) 5,340,601
Leases to pay - 656,228 656,228
Operating leases 135,686 (135,686) - 4.26.2.
IFRIC 23 “uncertainty over
income tax treatments” In June 2017, the IASB issued IFRIC
23, which clarifies the application of requirements in IAS 12 - “Income Taxes” when there is uncertainty over the acceptance
of income tax treatments by the tax authority. The interpretation clarifies that, if it is not probable that the tax authority
will accept the income tax treatments, the amounts of tax assets and liabilities shall be adjusted to reflect the best resolution
of the uncertainty. IFRIC 23 has been effective since January 1, 2019, and, after assessing the matter the Company’s Management
concluded that there are no impacts or need for additional disclosures in this financial statements information due to the adoption
of this standard.</t>
        </is>
      </c>
    </row>
    <row r="30">
      <c r="A30" s="4" t="inlineStr">
        <is>
          <t>New Accounting Standards and Pronouncements not Yet Adopted</t>
        </is>
      </c>
      <c r="B30" s="4" t="inlineStr">
        <is>
          <t>4.28.
New Accounting Standards and Pronouncements not Yet Adopted According to Management, there
are no other standards and interpretations issued and not yet adopted that may have a significant impact on the result or equity
disclosed by the Compan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 Operating context (Tables)</t>
        </is>
      </c>
      <c r="B1" s="2" t="inlineStr">
        <is>
          <t>12 Months Ended</t>
        </is>
      </c>
    </row>
    <row r="2">
      <c r="B2" s="2" t="inlineStr">
        <is>
          <t>Dec. 31, 2019</t>
        </is>
      </c>
    </row>
    <row r="3">
      <c r="A3" s="3" t="inlineStr">
        <is>
          <t>Operating Context [abstract]</t>
        </is>
      </c>
    </row>
    <row r="4">
      <c r="A4" s="4" t="inlineStr">
        <is>
          <t>Schedule of ownership structure</t>
        </is>
      </c>
      <c r="B4" s="4" t="inlineStr">
        <is>
          <t>The corporate structure of the
Company and its subsidiaries, on December 31, 2019, is shown below:
Entity Date of Incorporation Location
Principal Activity Type of Control % of Interest in the Capital Stock
2019 2018
Offshore subsidiaries:
GAC 03/23/2006 Cayman Islands Aircraft acquisition Direct 100.0 100.0
Gol Finance Inc. 03/16/2006 Cayman Islands Fund-raising Direct 100.0 100.0
Gol Finance 06/21/2013 Luxembourg Fund-raising Direct 100.0 100.0
Subsidiaries:
GLA 04/09/2007 Brazil Flight transportation Direct 100.0 100.0
AirFim 11/07/2003 Brazil Investment fund Indirect 100.0 100.0
Sul América Gol Max 03/14/2014 Brazil Investment fund Indirect - 100.0
Smiles Fidelidade 08/01/2011 Brazil Loyalty program Direct 52.6 52.7
Smiles Viagens 08/10/2017 Brazil Tourism agency Indirect 52.6 52.7
Smiles Fidelidade Argentina (a) 11/07/2018 Argentina Loyalty program Indirect 52.6 52.7
Smiles Viagens Argentina (a) 11/20/2018 Argentina Tourism agency Indirect 52.6 52.7
Fundo Sorriso 07/14/2014 Brazil Investment fund Indirect 52.6 52.7
Company in shareholding:
SCP Trip 04/27/2012 Brazil Flight magazine Indirect 60.0 60.0
Associate:
Netpoints (b) 11/08/2013 Brazil Loyalty program Indirect - 25.4 (a) Companies with
functional currency in Argentine pesos. (c) On February 1, 2019, the subsidiary
Smiles Fidelidade sold its equity interest in the affiliate for the total amount of R$914, recognized in the statement of income
under “Other operating incom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4. Summary of significant accounting practices (Tables)</t>
        </is>
      </c>
      <c r="B1" s="2" t="inlineStr">
        <is>
          <t>12 Months Ended</t>
        </is>
      </c>
    </row>
    <row r="2">
      <c r="B2" s="2" t="inlineStr">
        <is>
          <t>Dec. 31, 2019</t>
        </is>
      </c>
    </row>
    <row r="3">
      <c r="A3" s="3" t="inlineStr">
        <is>
          <t>Summary of significant accounting practices [absract]</t>
        </is>
      </c>
    </row>
    <row r="4">
      <c r="A4" s="4" t="inlineStr">
        <is>
          <t>Schedule of exchange rate changes in reais</t>
        </is>
      </c>
      <c r="B4" s="4" t="inlineStr">
        <is>
          <t>The exchange rate changes in reais
in effect on the base date of these financial statements are as follows:
Final Rate Average rate
2019 2018 2019 2018
US Dollar 4.0307 3.8748 4.1102 3.8841
Argentinian Peso 0.0673 0.1028 0.0686 0.1026</t>
        </is>
      </c>
    </row>
    <row r="5">
      <c r="A5" s="4" t="inlineStr">
        <is>
          <t>Schedule of flight lease agreements and non-flight lease agreements</t>
        </is>
      </c>
      <c r="B5" s="4" t="inlineStr">
        <is>
          <t xml:space="preserve">The Company assessed the impacts
arising from the adoption of this standard, considering the above-mentioned assumptions, which led to initially recording 120 aircraft
lease agreements and 14 non-aircraft lease agreements as right-of-use. The effects of the initial adoption of this standard are
shown in the table below:
Assets Liabilities Shareholders’ Equity (c)
Operating Leases (a) - (219,728) 219,728
Right of Use - Aircraft Agreements 2,892,836 5,540,621 (2,647,785)
Right of Use - Non-aircraft Agreements 41,420 49,975 (8,555)
Deferred Tax - Smiles (b) - - 278
Total 2,934,256 5,370,868 (2,436,334) (a) Refers to operating lease
installments renegotiated during 2016. (b) Deferred income tax effects
arising from the initial adoption of IFRS 16 recorded in the Smiles subsidiary. (c) Diference between assets
and liabilities due to the adoption of the Standard through the simplified retrospective method and USD&gt;BRL translation rate
for aircraft and engine agreements (asset by historical exchange rate change and liability by the exchange rate change on the
adoption date). </t>
        </is>
      </c>
    </row>
    <row r="6">
      <c r="A6" s="4" t="inlineStr">
        <is>
          <t>Schedule of reclassifications presented for comparison</t>
        </is>
      </c>
      <c r="B6" s="4" t="inlineStr">
        <is>
          <t>As
a consequence of the adoption of IFRS 16, the Company made some reclassifications in the statement of financial position as of
December 31, 2018, presented for comparison purposes, as shown below:
December
31, 2018
As
Previously disclosed Reclassification As
reclassified
Current
Short
and long-term indebtedness 1,223,324 (120,118) 1,103,206
Leases
to pay - 255,917 255,917
Operating
leases 135,799 (135,799) -
Non-current
Short
and long-term indebtedness 5,861,143 (520,542) 5,340,601
Leases
to pay - 656,228 656,228
Operating
leases 135,686 (135,6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6. Cash and cash equivalents (Tables)</t>
        </is>
      </c>
      <c r="B1" s="2" t="inlineStr">
        <is>
          <t>12 Months Ended</t>
        </is>
      </c>
    </row>
    <row r="2">
      <c r="B2" s="2" t="inlineStr">
        <is>
          <t>Dec. 31, 2019</t>
        </is>
      </c>
    </row>
    <row r="3">
      <c r="A3" s="3" t="inlineStr">
        <is>
          <t>Cash and cash equivalents [abstract]</t>
        </is>
      </c>
    </row>
    <row r="4">
      <c r="A4" s="4" t="inlineStr">
        <is>
          <t>Schedule of cash and cash equivalents</t>
        </is>
      </c>
      <c r="B4" s="4" t="inlineStr">
        <is>
          <t>2019 2018
Cash and Bank Deposits 418,447 157,970
Cash Equivalents 1,226,978 668,217
Total 1,645,425 826,187</t>
        </is>
      </c>
    </row>
    <row r="5">
      <c r="A5" s="4" t="inlineStr">
        <is>
          <t>Schedule of breakdown of cash equivalents</t>
        </is>
      </c>
      <c r="B5" s="4" t="inlineStr">
        <is>
          <t>The breakdown of cash equivalents
is as follows:
Weighted Average Rate (p.a.) 2019 2018
Local Currency
Private bonds and deposits with banks 90.4% of CDI 514,356 74,819
Government Bonds - - 39
Automatic Deposits 29.4% of CDI 5,505 307,499
Total Local Currency 519,861 382,357
Foreign Currency
Deposits with Banks 2.0% 707,117 285,860
Total Foreign Currency 707,117 285,860
Total 1,226,978 668,21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7. Short-term investments (Tables)</t>
        </is>
      </c>
      <c r="B1" s="2" t="inlineStr">
        <is>
          <t>12 Months Ended</t>
        </is>
      </c>
    </row>
    <row r="2">
      <c r="B2" s="2" t="inlineStr">
        <is>
          <t>Dec. 31, 2019</t>
        </is>
      </c>
    </row>
    <row r="3">
      <c r="A3" s="3" t="inlineStr">
        <is>
          <t>Short term investment [absract]</t>
        </is>
      </c>
    </row>
    <row r="4">
      <c r="A4" s="4" t="inlineStr">
        <is>
          <t>Schedule of short-term investments</t>
        </is>
      </c>
      <c r="B4" s="4" t="inlineStr">
        <is>
          <t>Weighted Average Rate (p.a.) 2019 2018
Local Currency
Government Bonds 104.2% of CDI 56,532 21,100
Investment Funds 100.2% of CDI 862,868 365,249
Total Local Currency 919,400 386,349
Foreign Currency
Deposits with Banks 3.0% 1,713 92,015
Government Bonds 1.8% 29,684 -
Investment Funds - 2,965 -
Total Foreign Currency 34,362 92,015
Total 953,762 478,36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8. Restricted cash (Tables)</t>
        </is>
      </c>
      <c r="B1" s="2" t="inlineStr">
        <is>
          <t>12 Months Ended</t>
        </is>
      </c>
    </row>
    <row r="2">
      <c r="B2" s="2" t="inlineStr">
        <is>
          <t>Dec. 31, 2019</t>
        </is>
      </c>
    </row>
    <row r="3">
      <c r="A3" s="3" t="inlineStr">
        <is>
          <t>Restricted cash [absract]</t>
        </is>
      </c>
    </row>
    <row r="4">
      <c r="A4" s="4" t="inlineStr">
        <is>
          <t>Schedule of restricted cash</t>
        </is>
      </c>
      <c r="B4" s="4" t="inlineStr">
        <is>
          <t>Weighted Average Profitability
(p.a.) 2019 2018
Local Currency
Deposits in Guarantee of Letter of Credit 97.6% of CDI 138,164 100,394
Escrow Deposits 96.2% of CDI 85,351 72,089
Escrow Deposits - Leases 98.5% of CDI 136,438 102,880
Other
deposits 66.4% of CDI 9,922 113,465
Total Local Currency 369,875 388,828
Foreign Currency
Escrow Deposits for Hedge Margin 1.6% 74,431 433,304
Total Foreign Currency 74,431 433,304
Total 444,306 822,132
Current 304,920 133,391
Non-current 139,386 688,74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72" customWidth="1" min="1" max="1"/>
    <col width="24" customWidth="1" min="2" max="2"/>
    <col width="23" customWidth="1" min="3" max="3"/>
    <col width="45" customWidth="1" min="4" max="4"/>
    <col width="25" customWidth="1" min="5" max="5"/>
    <col width="39" customWidth="1" min="6" max="6"/>
    <col width="47" customWidth="1" min="7" max="7"/>
    <col width="30" customWidth="1" min="8" max="8"/>
    <col width="33" customWidth="1" min="9" max="9"/>
    <col width="33" customWidth="1" min="10" max="10"/>
    <col width="66" customWidth="1" min="11" max="11"/>
    <col width="28" customWidth="1" min="12" max="12"/>
    <col width="70" customWidth="1" min="13" max="13"/>
    <col width="35" customWidth="1" min="14" max="14"/>
    <col width="15" customWidth="1" min="15" max="15"/>
  </cols>
  <sheetData>
    <row r="1">
      <c r="A1" s="1" t="inlineStr">
        <is>
          <t>Consolidated statements of changes in equity - BRL (R$) R$ in Thousands</t>
        </is>
      </c>
      <c r="C1" s="2" t="inlineStr">
        <is>
          <t>Capital Stock [Member]</t>
        </is>
      </c>
      <c r="D1" s="2" t="inlineStr">
        <is>
          <t>Advance for future capital increase [Member]</t>
        </is>
      </c>
      <c r="E1" s="2" t="inlineStr">
        <is>
          <t>Treasury shares [Member]</t>
        </is>
      </c>
      <c r="F1" s="2" t="inlineStr">
        <is>
          <t>Premium on transfer of shares [Member]</t>
        </is>
      </c>
      <c r="G1" s="2" t="inlineStr">
        <is>
          <t>Special premium reserve of subsidiary [Member]</t>
        </is>
      </c>
      <c r="H1" s="2" t="inlineStr">
        <is>
          <t>Share-Based payments [Member]</t>
        </is>
      </c>
      <c r="I1" s="2" t="inlineStr">
        <is>
          <t>Cash flow hedge reserve [Member]</t>
        </is>
      </c>
      <c r="J1" s="2" t="inlineStr">
        <is>
          <t>Post employment benefit [Member]</t>
        </is>
      </c>
      <c r="K1" s="2" t="inlineStr">
        <is>
          <t>Net gains from purchase/sale of non-controlling interest [Member]</t>
        </is>
      </c>
      <c r="L1" s="2" t="inlineStr">
        <is>
          <t>Accumulated losses [Member]</t>
        </is>
      </c>
      <c r="M1" s="2" t="inlineStr">
        <is>
          <t>Deficit attributable to equity holders of the parent company [Member]</t>
        </is>
      </c>
      <c r="N1" s="2" t="inlineStr">
        <is>
          <t>Non-controlling interests [Member]</t>
        </is>
      </c>
      <c r="O1" s="2" t="inlineStr">
        <is>
          <t>Total</t>
        </is>
      </c>
    </row>
    <row r="2">
      <c r="A2" s="4" t="inlineStr">
        <is>
          <t>Balances as of beginning of period at Dec. 31, 2016</t>
        </is>
      </c>
      <c r="C2" s="6" t="inlineStr">
        <is>
          <t>R$ 2924492</t>
        </is>
      </c>
      <c r="E2" s="6" t="inlineStr">
        <is>
          <t>R$ 13371</t>
        </is>
      </c>
      <c r="F2" s="6" t="inlineStr">
        <is>
          <t>R$ 20420</t>
        </is>
      </c>
      <c r="G2" s="6" t="inlineStr">
        <is>
          <t>R$ 70979</t>
        </is>
      </c>
      <c r="H2" s="6" t="inlineStr">
        <is>
          <t>R$ 113918</t>
        </is>
      </c>
      <c r="I2" s="6" t="inlineStr">
        <is>
          <t>R$ 147229</t>
        </is>
      </c>
      <c r="K2" s="6" t="inlineStr">
        <is>
          <t>R$ 693251</t>
        </is>
      </c>
      <c r="L2" s="6" t="inlineStr">
        <is>
          <t>R$ 7331641</t>
        </is>
      </c>
      <c r="M2" s="6" t="inlineStr">
        <is>
          <t>R$ 3669181</t>
        </is>
      </c>
      <c r="N2" s="6" t="inlineStr">
        <is>
          <t>R$ 293247</t>
        </is>
      </c>
      <c r="O2" s="6" t="inlineStr">
        <is>
          <t>R$ 3375934</t>
        </is>
      </c>
    </row>
    <row r="3">
      <c r="A3" s="3" t="inlineStr">
        <is>
          <t>Changes in equity [Abstract]</t>
        </is>
      </c>
    </row>
    <row r="4">
      <c r="A4" s="4" t="inlineStr">
        <is>
          <t>Other comprehensive income (loss), net</t>
        </is>
      </c>
      <c r="I4" s="5" t="n">
        <v>67913</v>
      </c>
      <c r="M4" s="5" t="n">
        <v>67913</v>
      </c>
      <c r="O4" s="5" t="n">
        <v>67913</v>
      </c>
    </row>
    <row r="5">
      <c r="A5" s="4" t="inlineStr">
        <is>
          <t>Net income (loss) for the year</t>
        </is>
      </c>
      <c r="L5" s="5" t="n">
        <v>18792</v>
      </c>
      <c r="M5" s="5" t="n">
        <v>18792</v>
      </c>
      <c r="N5" s="5" t="n">
        <v>359025</v>
      </c>
      <c r="O5" s="5" t="n">
        <v>377817</v>
      </c>
    </row>
    <row r="6">
      <c r="A6" s="4" t="inlineStr">
        <is>
          <t>Stock options exercised</t>
        </is>
      </c>
      <c r="C6" s="5" t="n">
        <v>2692</v>
      </c>
      <c r="M6" s="5" t="n">
        <v>2692</v>
      </c>
      <c r="O6" s="5" t="n">
        <v>2692</v>
      </c>
    </row>
    <row r="7">
      <c r="A7" s="4" t="inlineStr">
        <is>
          <t>Effects of the change in interest in investment</t>
        </is>
      </c>
      <c r="K7" s="5" t="n">
        <v>3994</v>
      </c>
      <c r="M7" s="5" t="n">
        <v>3994</v>
      </c>
      <c r="O7" s="5" t="n">
        <v>3994</v>
      </c>
    </row>
    <row r="8">
      <c r="A8" s="4" t="inlineStr">
        <is>
          <t>Interest on shareholders' equity distributed by Smiles</t>
        </is>
      </c>
      <c r="N8" s="5" t="n">
        <v>-14071</v>
      </c>
      <c r="O8" s="5" t="n">
        <v>-14071</v>
      </c>
    </row>
    <row r="9">
      <c r="A9" s="4" t="inlineStr">
        <is>
          <t>Capital increase from exercise of stock option in subsidiary</t>
        </is>
      </c>
      <c r="N9" s="5" t="n">
        <v>1988</v>
      </c>
      <c r="O9" s="5" t="n">
        <v>1988</v>
      </c>
    </row>
    <row r="10">
      <c r="A10" s="4" t="inlineStr">
        <is>
          <t>Share issuance costs</t>
        </is>
      </c>
      <c r="N10" s="5" t="n">
        <v>-523</v>
      </c>
      <c r="O10" s="5" t="n">
        <v>-523</v>
      </c>
    </row>
    <row r="11">
      <c r="A11" s="4" t="inlineStr">
        <is>
          <t>Share-based payments</t>
        </is>
      </c>
      <c r="H11" s="5" t="n">
        <v>11956</v>
      </c>
      <c r="M11" s="5" t="n">
        <v>11956</v>
      </c>
      <c r="N11" s="5" t="n">
        <v>192</v>
      </c>
      <c r="O11" s="5" t="n">
        <v>12148</v>
      </c>
    </row>
    <row r="12">
      <c r="A12" s="4" t="inlineStr">
        <is>
          <t>Sale of interest subsidiary</t>
        </is>
      </c>
      <c r="K12" s="5" t="n">
        <v>63300</v>
      </c>
      <c r="M12" s="5" t="n">
        <v>63300</v>
      </c>
      <c r="N12" s="5" t="n">
        <v>4865</v>
      </c>
      <c r="O12" s="5" t="n">
        <v>68165</v>
      </c>
    </row>
    <row r="13">
      <c r="A13" s="4" t="inlineStr">
        <is>
          <t>Treasury shares transferred</t>
        </is>
      </c>
      <c r="E13" s="5" t="n">
        <v>9203</v>
      </c>
      <c r="F13" s="5" t="n">
        <v>-2637</v>
      </c>
      <c r="H13" s="5" t="n">
        <v>-6566</v>
      </c>
    </row>
    <row r="14">
      <c r="A14" s="4" t="inlineStr">
        <is>
          <t>Minimum dividends declared by Smiles</t>
        </is>
      </c>
      <c r="N14" s="5" t="n">
        <v>-46931</v>
      </c>
      <c r="O14" s="5" t="n">
        <v>-46931</v>
      </c>
    </row>
    <row r="15">
      <c r="A15" s="4" t="inlineStr">
        <is>
          <t>Additional dividends distributed by Smiles</t>
        </is>
      </c>
      <c r="N15" s="5" t="n">
        <v>-185779</v>
      </c>
      <c r="O15" s="5" t="n">
        <v>-185779</v>
      </c>
    </row>
    <row r="16">
      <c r="A16" s="4" t="inlineStr">
        <is>
          <t>Balances as of end of period at Dec. 31, 2017</t>
        </is>
      </c>
      <c r="C16" s="5" t="n">
        <v>2927184</v>
      </c>
      <c r="E16" s="5" t="n">
        <v>-4168</v>
      </c>
      <c r="F16" s="5" t="n">
        <v>17783</v>
      </c>
      <c r="G16" s="5" t="n">
        <v>70979</v>
      </c>
      <c r="H16" s="5" t="n">
        <v>119308</v>
      </c>
      <c r="I16" s="5" t="n">
        <v>-79316</v>
      </c>
      <c r="K16" s="5" t="n">
        <v>760545</v>
      </c>
      <c r="L16" s="5" t="n">
        <v>-7312849</v>
      </c>
      <c r="M16" s="5" t="n">
        <v>-3500534</v>
      </c>
      <c r="N16" s="5" t="n">
        <v>412013</v>
      </c>
      <c r="O16" s="5" t="n">
        <v>-3088521</v>
      </c>
    </row>
    <row r="17">
      <c r="A17" s="3" t="inlineStr">
        <is>
          <t>Changes in equity [Abstract]</t>
        </is>
      </c>
    </row>
    <row r="18">
      <c r="A18" s="4" t="inlineStr">
        <is>
          <t>Initial adoption of accounting standards - IFRS 9</t>
        </is>
      </c>
      <c r="L18" s="5" t="n">
        <v>1675</v>
      </c>
      <c r="M18" s="5" t="n">
        <v>1675</v>
      </c>
      <c r="N18" s="5" t="n">
        <v>38</v>
      </c>
      <c r="O18" s="5" t="n">
        <v>1713</v>
      </c>
    </row>
    <row r="19">
      <c r="A19" s="4" t="inlineStr">
        <is>
          <t>Other comprehensive income (loss), net</t>
        </is>
      </c>
      <c r="I19" s="5" t="n">
        <v>-420706</v>
      </c>
      <c r="M19" s="5" t="n">
        <v>-420706</v>
      </c>
      <c r="O19" s="5" t="n">
        <v>-420706</v>
      </c>
    </row>
    <row r="20">
      <c r="A20" s="4" t="inlineStr">
        <is>
          <t>Net income (loss) for the year</t>
        </is>
      </c>
      <c r="L20" s="5" t="n">
        <v>-1085393</v>
      </c>
      <c r="M20" s="5" t="n">
        <v>-1085393</v>
      </c>
      <c r="N20" s="5" t="n">
        <v>305669</v>
      </c>
      <c r="O20" s="5" t="n">
        <v>-779724</v>
      </c>
    </row>
    <row r="21">
      <c r="A21" s="4" t="inlineStr">
        <is>
          <t>Stock options exercised</t>
        </is>
      </c>
      <c r="C21" s="5" t="n">
        <v>15428</v>
      </c>
      <c r="D21" s="6" t="inlineStr">
        <is>
          <t>R$ 2818</t>
        </is>
      </c>
      <c r="M21" s="5" t="n">
        <v>18246</v>
      </c>
      <c r="O21" s="5" t="n">
        <v>18246</v>
      </c>
    </row>
    <row r="22">
      <c r="A22" s="4" t="inlineStr">
        <is>
          <t>Effects of the change in interest in investment</t>
        </is>
      </c>
      <c r="K22" s="5" t="n">
        <v>-561</v>
      </c>
      <c r="M22" s="5" t="n">
        <v>-561</v>
      </c>
      <c r="N22" s="5" t="n">
        <v>561</v>
      </c>
    </row>
    <row r="23">
      <c r="A23" s="4" t="inlineStr">
        <is>
          <t>Treasury shares buyback</t>
        </is>
      </c>
      <c r="E23" s="5" t="n">
        <v>-15929</v>
      </c>
      <c r="M23" s="5" t="n">
        <v>-15929</v>
      </c>
      <c r="O23" s="5" t="n">
        <v>-15929</v>
      </c>
    </row>
    <row r="24">
      <c r="A24" s="4" t="inlineStr">
        <is>
          <t>Stock options in subsidiary</t>
        </is>
      </c>
      <c r="N24" s="5" t="n">
        <v>875</v>
      </c>
      <c r="O24" s="5" t="n">
        <v>875</v>
      </c>
    </row>
    <row r="25">
      <c r="A25" s="4" t="inlineStr">
        <is>
          <t>Share-based payments</t>
        </is>
      </c>
      <c r="H25" s="5" t="n">
        <v>17790</v>
      </c>
      <c r="M25" s="5" t="n">
        <v>17790</v>
      </c>
      <c r="N25" s="5" t="n">
        <v>782</v>
      </c>
      <c r="O25" s="5" t="n">
        <v>18572</v>
      </c>
    </row>
    <row r="26">
      <c r="A26" s="4" t="inlineStr">
        <is>
          <t>Treasury shares transferred</t>
        </is>
      </c>
      <c r="E26" s="5" t="n">
        <v>19971</v>
      </c>
      <c r="F26" s="5" t="n">
        <v>-286</v>
      </c>
      <c r="H26" s="5" t="n">
        <v>-19685</v>
      </c>
    </row>
    <row r="27">
      <c r="A27" s="4" t="inlineStr">
        <is>
          <t>Dividends and interest on shareholders' equity paid by Smiles</t>
        </is>
      </c>
      <c r="N27" s="5" t="n">
        <v>-172865</v>
      </c>
      <c r="O27" s="5" t="n">
        <v>-172865</v>
      </c>
    </row>
    <row r="28">
      <c r="A28" s="4" t="inlineStr">
        <is>
          <t>Dividends and interest on shareholders' equity distributed by Smiles</t>
        </is>
      </c>
      <c r="N28" s="5" t="n">
        <v>-67012</v>
      </c>
      <c r="O28" s="5" t="n">
        <v>-67012</v>
      </c>
    </row>
    <row r="29">
      <c r="A29" s="4" t="inlineStr">
        <is>
          <t>Balances as of end of period at Dec. 31, 2018</t>
        </is>
      </c>
      <c r="C29" s="5" t="n">
        <v>2942612</v>
      </c>
      <c r="D29" s="5" t="n">
        <v>2818</v>
      </c>
      <c r="E29" s="5" t="n">
        <v>-126</v>
      </c>
      <c r="F29" s="5" t="n">
        <v>17497</v>
      </c>
      <c r="G29" s="5" t="n">
        <v>70979</v>
      </c>
      <c r="H29" s="5" t="n">
        <v>117413</v>
      </c>
      <c r="I29" s="5" t="n">
        <v>-500022</v>
      </c>
      <c r="K29" s="5" t="n">
        <v>759984</v>
      </c>
      <c r="L29" s="5" t="n">
        <v>-8396567</v>
      </c>
      <c r="M29" s="5" t="n">
        <v>-4985412</v>
      </c>
      <c r="N29" s="5" t="n">
        <v>480061</v>
      </c>
      <c r="O29" s="5" t="n">
        <v>-4505351</v>
      </c>
    </row>
    <row r="30">
      <c r="A30" s="3" t="inlineStr">
        <is>
          <t>Changes in equity [Abstract]</t>
        </is>
      </c>
    </row>
    <row r="31">
      <c r="A31" s="4" t="inlineStr">
        <is>
          <t>Initial adoption of accounting standards</t>
        </is>
      </c>
      <c r="L31" s="5" t="n">
        <v>-2482573</v>
      </c>
      <c r="M31" s="5" t="n">
        <v>-2482573</v>
      </c>
      <c r="N31" s="5" t="n">
        <v>-256</v>
      </c>
      <c r="O31" s="5" t="n">
        <v>-2482829</v>
      </c>
    </row>
    <row r="32">
      <c r="A32" s="4" t="inlineStr">
        <is>
          <t>Adjusted balance as of January 1st , 2019</t>
        </is>
      </c>
      <c r="C32" s="5" t="n">
        <v>2942612</v>
      </c>
      <c r="D32" s="5" t="n">
        <v>2818</v>
      </c>
      <c r="E32" s="5" t="n">
        <v>-126</v>
      </c>
      <c r="F32" s="5" t="n">
        <v>17497</v>
      </c>
      <c r="G32" s="5" t="n">
        <v>70979</v>
      </c>
      <c r="H32" s="5" t="n">
        <v>117413</v>
      </c>
      <c r="I32" s="5" t="n">
        <v>-500022</v>
      </c>
      <c r="K32" s="5" t="n">
        <v>759984</v>
      </c>
      <c r="L32" s="5" t="n">
        <v>-10879140</v>
      </c>
      <c r="M32" s="5" t="n">
        <v>-7467985</v>
      </c>
      <c r="N32" s="5" t="n">
        <v>479805</v>
      </c>
      <c r="O32" s="5" t="n">
        <v>-6988180</v>
      </c>
    </row>
    <row r="33">
      <c r="A33" s="4" t="inlineStr">
        <is>
          <t>Other comprehensive income (loss), net</t>
        </is>
      </c>
      <c r="I33" s="5" t="n">
        <v>-30021</v>
      </c>
      <c r="J33" s="6" t="inlineStr">
        <is>
          <t>R$ 41045</t>
        </is>
      </c>
      <c r="L33" s="4" t="inlineStr">
        <is>
          <t xml:space="preserve"> </t>
        </is>
      </c>
      <c r="M33" s="5" t="n">
        <v>-71066</v>
      </c>
      <c r="N33" s="4" t="inlineStr">
        <is>
          <t xml:space="preserve"> </t>
        </is>
      </c>
      <c r="O33" s="5" t="n">
        <v>-71066</v>
      </c>
    </row>
    <row r="34">
      <c r="A34" s="4" t="inlineStr">
        <is>
          <t>Net income (loss) for the year</t>
        </is>
      </c>
      <c r="L34" s="5" t="n">
        <v>-117273</v>
      </c>
      <c r="M34" s="5" t="n">
        <v>-117273</v>
      </c>
      <c r="N34" s="5" t="n">
        <v>296611</v>
      </c>
      <c r="O34" s="5" t="n">
        <v>179338</v>
      </c>
    </row>
    <row r="35">
      <c r="A35" s="4" t="inlineStr">
        <is>
          <t>Total comprehensive income (loss) for the year</t>
        </is>
      </c>
      <c r="I35" s="5" t="n">
        <v>-30021</v>
      </c>
      <c r="J35" s="5" t="n">
        <v>-41045</v>
      </c>
      <c r="K35" s="4" t="inlineStr">
        <is>
          <t xml:space="preserve"> </t>
        </is>
      </c>
      <c r="L35" s="5" t="n">
        <v>-117273</v>
      </c>
      <c r="M35" s="5" t="n">
        <v>-188339</v>
      </c>
      <c r="N35" s="5" t="n">
        <v>296611</v>
      </c>
      <c r="O35" s="5" t="n">
        <v>108272</v>
      </c>
    </row>
    <row r="36">
      <c r="A36" s="4" t="inlineStr">
        <is>
          <t>Advances for future capital increase</t>
        </is>
      </c>
      <c r="D36" s="5" t="n">
        <v>584</v>
      </c>
      <c r="M36" s="5" t="n">
        <v>584</v>
      </c>
      <c r="O36" s="5" t="n">
        <v>584</v>
      </c>
    </row>
    <row r="37">
      <c r="A37" s="4" t="inlineStr">
        <is>
          <t>Stock options exercised</t>
        </is>
      </c>
      <c r="C37" s="5" t="n">
        <v>65566</v>
      </c>
      <c r="D37" s="5" t="n">
        <v>-2818</v>
      </c>
      <c r="H37" s="5" t="n">
        <v>7137</v>
      </c>
      <c r="M37" s="5" t="n">
        <v>69885</v>
      </c>
      <c r="N37" s="5" t="n">
        <v>2366</v>
      </c>
      <c r="O37" s="5" t="n">
        <v>72251</v>
      </c>
    </row>
    <row r="38">
      <c r="A38" s="4" t="inlineStr">
        <is>
          <t>Effects of the change in interest in investment</t>
        </is>
      </c>
      <c r="K38" s="5" t="n">
        <v>-649</v>
      </c>
      <c r="M38" s="5" t="n">
        <v>-649</v>
      </c>
      <c r="N38" s="5" t="n">
        <v>649</v>
      </c>
    </row>
    <row r="39">
      <c r="A39" s="4" t="inlineStr">
        <is>
          <t>Treasury shares buyback</t>
        </is>
      </c>
      <c r="E39" s="5" t="n">
        <v>-102417</v>
      </c>
      <c r="M39" s="5" t="n">
        <v>-102417</v>
      </c>
      <c r="O39" s="5" t="n">
        <v>-102417</v>
      </c>
    </row>
    <row r="40">
      <c r="A40" s="4" t="inlineStr">
        <is>
          <t>Subscription warrants</t>
        </is>
      </c>
      <c r="B40" s="4" t="inlineStr">
        <is>
          <t>[1]</t>
        </is>
      </c>
      <c r="G40" s="5" t="n">
        <v>12250</v>
      </c>
      <c r="M40" s="5" t="n">
        <v>12250</v>
      </c>
      <c r="O40" s="5" t="n">
        <v>12250</v>
      </c>
    </row>
    <row r="41">
      <c r="A41" s="4" t="inlineStr">
        <is>
          <t>Interest on shareholders' equity distributed by Smiles</t>
        </is>
      </c>
      <c r="N41" s="5" t="n">
        <v>-208177</v>
      </c>
      <c r="O41" s="5" t="n">
        <v>-208177</v>
      </c>
    </row>
    <row r="42">
      <c r="A42" s="4" t="inlineStr">
        <is>
          <t>Balances as of end of period at Dec. 31, 2019</t>
        </is>
      </c>
      <c r="C42" s="6" t="inlineStr">
        <is>
          <t>R$ 3008178</t>
        </is>
      </c>
      <c r="D42" s="6" t="inlineStr">
        <is>
          <t>R$ 584</t>
        </is>
      </c>
      <c r="E42" s="6" t="inlineStr">
        <is>
          <t>R$ 102543</t>
        </is>
      </c>
      <c r="F42" s="6" t="inlineStr">
        <is>
          <t>R$ 17497</t>
        </is>
      </c>
      <c r="G42" s="6" t="inlineStr">
        <is>
          <t>R$ 83229</t>
        </is>
      </c>
      <c r="H42" s="6" t="inlineStr">
        <is>
          <t>R$ 124550</t>
        </is>
      </c>
      <c r="I42" s="6" t="inlineStr">
        <is>
          <t>R$ 530043</t>
        </is>
      </c>
      <c r="J42" s="6" t="inlineStr">
        <is>
          <t>R$ 41045</t>
        </is>
      </c>
      <c r="K42" s="6" t="inlineStr">
        <is>
          <t>R$ 759335</t>
        </is>
      </c>
      <c r="L42" s="6" t="inlineStr">
        <is>
          <t>R$ 10996413</t>
        </is>
      </c>
      <c r="M42" s="6" t="inlineStr">
        <is>
          <t>R$ 7676671</t>
        </is>
      </c>
      <c r="N42" s="6" t="inlineStr">
        <is>
          <t>R$ 571254</t>
        </is>
      </c>
      <c r="O42" s="6" t="inlineStr">
        <is>
          <t>R$ 7105417</t>
        </is>
      </c>
    </row>
    <row r="43"/>
    <row r="44">
      <c r="A44" s="4" t="inlineStr">
        <is>
          <t>[1]</t>
        </is>
      </c>
      <c r="B44" s="4" t="inlineStr">
        <is>
          <t>Exercise price R$39.24.</t>
        </is>
      </c>
    </row>
  </sheetData>
  <mergeCells count="3">
    <mergeCell ref="A1:B1"/>
    <mergeCell ref="A43:N43"/>
    <mergeCell ref="B44:N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9. Trade receivables (Tables)</t>
        </is>
      </c>
      <c r="B1" s="2" t="inlineStr">
        <is>
          <t>12 Months Ended</t>
        </is>
      </c>
    </row>
    <row r="2">
      <c r="B2" s="2" t="inlineStr">
        <is>
          <t>Dec. 31, 2019</t>
        </is>
      </c>
    </row>
    <row r="3">
      <c r="A3" s="3" t="inlineStr">
        <is>
          <t>Trade receivable [absract]</t>
        </is>
      </c>
    </row>
    <row r="4">
      <c r="A4" s="4" t="inlineStr">
        <is>
          <t>Schedule of trade receivables</t>
        </is>
      </c>
      <c r="B4" s="4" t="inlineStr">
        <is>
          <t>2019 2018
Local Currency
Credit Card Administrators 740,967 393,557
Travel Agencies 253,494 226,627
Cargo Agencies 33,677 40,431
Airline Partner Companies 291 3,243
Other 15,690 52,216
Total Local Currency 1,044,119 716,074
Foreign Currency
Credit Card Administrators 121,844 97,488
Travel Agencies 36,845 21,005
Cargo Agencies 1,384 1,378
Airline Partner Companies 30,740 23,294
Other 11,550 5,373
Total Foreign Currency 202,363 148,538
Total 1,246,482 864,612
Allowance for expected loss on trade receivables accounts (16,952) (11,284)
Total Trade Receivables 1,229,530 853,328</t>
        </is>
      </c>
    </row>
    <row r="5">
      <c r="A5" s="4" t="inlineStr">
        <is>
          <t>Schedule of aging list of trade receivables</t>
        </is>
      </c>
      <c r="B5" s="4" t="inlineStr">
        <is>
          <t>The aging list of trade receivables,
net of allowance for expected loss on trade receivables accounts, is as follows:
2019 2018
Not Yet Due
Until 30 days 567,567 527,878
31 to 60 days 213,334 101,226
61 to 90 days 100,478 49,696
91 to 180 days 187,883 83,128
181 to 360 days 76,902 36,801
Above 360 days 1,499 268
Total not Yet Due 1,147,663 798,997
Overdue
Until 30 days 47,959 13,167
31 to 60 days 23,290 4,726
61 to 90 days 3,986 2,672
91 to 180 days 3,009 11,173
181 to 360 days 421 9,863
Above 360 days 3,202 12,730
Total Overdue 81,867 54,331
Total 1,229,530 853,328</t>
        </is>
      </c>
    </row>
    <row r="6">
      <c r="A6" s="4" t="inlineStr">
        <is>
          <t>Schedule of changes in allowance for doubtful accounts</t>
        </is>
      </c>
      <c r="B6" s="4" t="inlineStr">
        <is>
          <t>The
changes in an expected loss on trade receivables are as follows:
2019 2018
Balance at the beginning
of the year - (38,681)
Initial
adoption adjustment – IFRS 9 - 2,593
Adjusted balance
at the beginning of the year (11,284) (36,088)
Exclusions and reversals (13,499) 9,789
Write-off 7,831 15,015
Balances
at the end of the year (16,952) (11,28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10. Inventories (Tables)</t>
        </is>
      </c>
      <c r="B1" s="2" t="inlineStr">
        <is>
          <t>12 Months Ended</t>
        </is>
      </c>
    </row>
    <row r="2">
      <c r="B2" s="2" t="inlineStr">
        <is>
          <t>Dec. 31, 2019</t>
        </is>
      </c>
    </row>
    <row r="3">
      <c r="A3" s="3" t="inlineStr">
        <is>
          <t>Inventories [absract]</t>
        </is>
      </c>
    </row>
    <row r="4">
      <c r="A4" s="4" t="inlineStr">
        <is>
          <t>Schedule of inventories</t>
        </is>
      </c>
      <c r="B4" s="4" t="inlineStr">
        <is>
          <t>10.
Inventories
2019 2018
Consumables 14,274 14,848
Parts and maintenance materials 184,939 165,293
Total 199,213 180,141</t>
        </is>
      </c>
    </row>
    <row r="5">
      <c r="A5" s="4" t="inlineStr">
        <is>
          <t>Schedule of changes in the provision for obsolescence</t>
        </is>
      </c>
      <c r="B5" s="4" t="inlineStr">
        <is>
          <t>The changes in the provision for
obsolescence are as follows:
2019 2018
Balances at the Beginning of the Period (12,808) (12,509)
Additions (2,168) (5,023)
Write-offs 674 4,724
Balances at the End of the Period (14,302) (12,80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1. Recoverable taxes (Tables)</t>
        </is>
      </c>
      <c r="B1" s="2" t="inlineStr">
        <is>
          <t>12 Months Ended</t>
        </is>
      </c>
    </row>
    <row r="2">
      <c r="B2" s="2" t="inlineStr">
        <is>
          <t>Dec. 31, 2019</t>
        </is>
      </c>
    </row>
    <row r="3">
      <c r="A3" s="3" t="inlineStr">
        <is>
          <t>Taxes [abstract]</t>
        </is>
      </c>
    </row>
    <row r="4">
      <c r="A4" s="4" t="inlineStr">
        <is>
          <t>Schedule of recoverable taxes</t>
        </is>
      </c>
      <c r="B4" s="4" t="inlineStr">
        <is>
          <t>2019 2018
IRPJ and CSLL prepayments 195,864 268,428
Withholding income tax 3,969 4,744
PIS and COFINS to recover (*) 273,152 163,921
Value added tax (VAT) abroad 4,650 5,649
Other 6,181 13,927
Total 483,816 456,669
Current 309,674 360,796
Non-current 174,142 95,873 (*) During the year, the subsidiaries
Smiles Fidelidade and GLA accounted for PIS and COFINS untimely tax credits related to the last 5 years, totaling R$49,518 and
R$91,066, respectively. The amounts of R$17,300 related to credits in 2019 and R$99,605 related to credits recorded in 2018 were
realized against tax obligations until the reporting date of these financial statem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12. Deferred taxes (Tables)</t>
        </is>
      </c>
      <c r="B1" s="2" t="inlineStr">
        <is>
          <t>12 Months Ended</t>
        </is>
      </c>
    </row>
    <row r="2">
      <c r="B2" s="2" t="inlineStr">
        <is>
          <t>Dec. 31, 2019</t>
        </is>
      </c>
    </row>
    <row r="3">
      <c r="A3" s="3" t="inlineStr">
        <is>
          <t>Deferred Taxes [abstract]</t>
        </is>
      </c>
    </row>
    <row r="4">
      <c r="A4" s="4" t="inlineStr">
        <is>
          <t>Schedule of deferred tax assets (liabilities) - noncurrent</t>
        </is>
      </c>
      <c r="B4" s="4" t="inlineStr">
        <is>
          <t xml:space="preserve">The
positions of deferred assets and liabilities are presented below and comply with the enforceable offset legal rights that consider
taxes levied by the same tax authority under the same tax entity.
2018 Statement
of operations Accumulated
profits Exchange
Rate change Reclassification 2019
Company and controlled
subsidiary Smiles
Income
Tax losses carry forward
16,983
25,868
-
(56)
-
42,795
Negative
basis of social contribution
6,114
8,246
-
-
-
14,360
Temporary
differences
Allowance
for expenses loss on trade receivables and other credits
196
1,762
-
-
-
1,958
Provision
for legal proceedings and tax liabilities
916
(220)
-
-
-
696
Unrealized
intercompany profits
49,613
-
-
-
(49,613)
-
Total
deferred taxes - assets
73,822
35,656
-
(56) (49,613)
59,809
Controlled subsidiary
GLA and Smiles
Income
tax losses carry forward
58,384
(58,384)
-
-
-
-
Negative
basis of social contribution
21,018
(21,018)
-
-
-
-
Temporary
differences
Allowance
for expenses loss on trade receivables and other credits 72,649
(15,911)
-
-
- 56,738
Breakage provision
(172,869)
(23,337)
-
-
-
(196,206)
Provision for losses
on other credits
143,350 -
-
-
-
143,350
Provision for legal
proceedings and tax liabilities
93,221
(2,170)
-
-
-
91,051
Provisions for aircrafts
redelivery
62,642
83,597
-
-
-
146,239
Derivative transactions
5,335
(47,489)
-
-
-
(42,154)
Slots
(353,226) -
-
-
-
(353,226)
Depreciation of engines
and parts for aircraft maintenance
(174,129)
(9,848)
-
-
-
(183,977)
Goodwill
(127,659) -
-
-
-
(127,659)
Aircraft leases and
other
30,956 33,145 278
-
-
64,379
Other
113,038 (23,725)
-
- - 89,313
Unrealized
profits - 18,498 - - 49,613 68,111
Total
deferred taxes – liabilities
(227,290) (66,642)
278
-
49,613
(244,041)
Total effect deferred taxes - income - (30,986 ) - - - - </t>
        </is>
      </c>
    </row>
    <row r="5">
      <c r="A5" s="4" t="inlineStr">
        <is>
          <t>Schedule of tax losses and negative social contribution</t>
        </is>
      </c>
      <c r="B5" s="4" t="inlineStr">
        <is>
          <t>The
Company and its subsidiaries GLA and Smiles (Fidelidade Argentina) have carry forward tax net operating losses and negative social
contribution basis, which can be offset against 30% of future annual tax profits in future, with no time limit for prescription,
in the following amounts:
GOL GLA Smiles
Fidelidade Argentina
2019 2018 2019 2018 2019
Accumulated
income tax losses 159,559 170,418 5,017,227 5,631,209 8,343
Negative
basis of social contribution 159,559 170,418 5,017,227 5,631,209 -
Deferred
tax assets 54,250 57,942 1,705,857 1,914,611 2,905</t>
        </is>
      </c>
    </row>
    <row r="6">
      <c r="A6" s="4" t="inlineStr">
        <is>
          <t>Schedule of estimates that deferred tax credits</t>
        </is>
      </c>
      <c r="B6" s="4" t="inlineStr">
        <is>
          <t>Management
estimates that deferred tax credits, recorded on tax losses and negative social contribution basis, will be realized as follows:
Year
Amount
2020 4,768
2021 8,375
2022 7,473
2023 8,332
2024 9,471
2025
to 2029 15,831
Total 54,250</t>
        </is>
      </c>
    </row>
    <row r="7">
      <c r="A7" s="4" t="inlineStr">
        <is>
          <t>Schedule of reconciliation of income taxes expense</t>
        </is>
      </c>
      <c r="B7" s="4" t="inlineStr">
        <is>
          <t>The
reconciliation of effective income taxes and social contribution rates for the fiscal year ended on December 31, 2019, 2018 and 2017 is as follows:
2019 2018 2017
Income (loss) before
income taxes 388,945 (482,596) 70,604
Combined
tax rate 34% 34% 34%
Income at the statutory
tax rate (132,241) 164,083 (24,005)
Adjustments to calculate
the effective tax rate:
Equity method investees 26 132 185
Tax rate difference
on results of offshore subsidiaries (207,565) 201,043 (106,533)
Non-deductible expenses, net (61,219) 161,815 (65,718)
Exchange rate change
on foreign investments (101,329) (173,964) (20,225)
Interest on shareholders’
equity 8,212 6,998 4,817
Extemporaneous tax
credit 31,942 -
Deferred tax assets
(liabilities) net recognized 252,567 (653,343) 291,002
Use of tax credits
in non-recurring installment Payments - (3,892) 227,690
Total
income tax (209,607) (297,128) 307,213
Income taxes
Current (178,621) (52,139) (239,846)
Deferred (30,986) (244,989) 547,059
Total
income (loss) taxes (209,607) (297,128) 307,21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3. Advance to suppliers and third parties (Tables)</t>
        </is>
      </c>
      <c r="B1" s="2" t="inlineStr">
        <is>
          <t>12 Months Ended</t>
        </is>
      </c>
    </row>
    <row r="2">
      <c r="B2" s="2" t="inlineStr">
        <is>
          <t>Dec. 31, 2019</t>
        </is>
      </c>
    </row>
    <row r="3">
      <c r="A3" s="3" t="inlineStr">
        <is>
          <t>Advance to Suppliers and Third Parties [abstract]</t>
        </is>
      </c>
    </row>
    <row r="4">
      <c r="A4" s="4" t="inlineStr">
        <is>
          <t>Schedule of advance to suppliers and third parties</t>
        </is>
      </c>
      <c r="B4" s="4" t="inlineStr">
        <is>
          <t xml:space="preserve">2019 2018
Oceanair Advance 192,715 -
Advance to National Suppliers 95,596 17,373
Advance to International Suppliers 25,316 5,648
Advance for Materials and Repairs 48,930 32,111
Total 362,557 55,132
Adjustment to Present Value of Advance to Suppliers (10,604) -
Provision for Loss of Advance to Oceanair (161,228) -
Total Advance to Suppliers 190,725 55,132
Current 142,338 55,132
Non-current 48,387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4. Deposits (Tables)</t>
        </is>
      </c>
      <c r="B1" s="2" t="inlineStr">
        <is>
          <t>12 Months Ended</t>
        </is>
      </c>
    </row>
    <row r="2">
      <c r="B2" s="2" t="inlineStr">
        <is>
          <t>Dec. 31, 2019</t>
        </is>
      </c>
    </row>
    <row r="3">
      <c r="A3" s="3" t="inlineStr">
        <is>
          <t>Deposits from customers [abstract]</t>
        </is>
      </c>
    </row>
    <row r="4">
      <c r="A4" s="4" t="inlineStr">
        <is>
          <t>Schedule of deposits</t>
        </is>
      </c>
      <c r="B4" s="4" t="inlineStr">
        <is>
          <t>2019 2018
Judicial Deposits 841,746 726,491
Maintenance Deposits 830,282 647,057
Deposits in Guarantee for Leases Agreements 296,327 238,747
Total 1,968,355 1,612,29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15. Investments (Tables)</t>
        </is>
      </c>
      <c r="B1" s="2" t="inlineStr">
        <is>
          <t>12 Months Ended</t>
        </is>
      </c>
    </row>
    <row r="2">
      <c r="B2" s="2" t="inlineStr">
        <is>
          <t>Dec. 31, 2019</t>
        </is>
      </c>
    </row>
    <row r="3">
      <c r="A3" s="3" t="inlineStr">
        <is>
          <t>DisclosureOfSeasonalityTextBlock</t>
        </is>
      </c>
    </row>
    <row r="4">
      <c r="A4" s="4" t="inlineStr">
        <is>
          <t>Schedule of investees and the changes in the investments balance</t>
        </is>
      </c>
      <c r="B4" s="4" t="inlineStr">
        <is>
          <t>The
investment information is shown below:
Trip
Relevant investment information on December 31, 2019
Capital
stock 1,318
Interest 60.00%
Total
equity 2,103
Adjusted
equity (a) 1,254
Net
income for the year 129
Net
income for the year attributable to the company’s interest 77
Trip Net
Points
Relevant investment
information on December 31, 2018
Total
number of shares - 130,492,408
Capital
stock 1,318 75,351
Interest 60.0% 25.4%
Total
equity 1,962 (20,758)
Adjusted
equity (a) 1,177 -
Net
Income for the year 644 (3,613)
Net
Income for the year attributable to the company’s interest 387 - (a)
Adjusted shareholders' equity corresponds to the percentage of total shareholders' equity net of unrealized profits.</t>
        </is>
      </c>
    </row>
    <row r="5">
      <c r="A5" s="4" t="inlineStr">
        <is>
          <t>Schedule of disposal of equity interest</t>
        </is>
      </c>
      <c r="B5" s="4" t="inlineStr">
        <is>
          <t>15.2.
Changes in Investments
Trip
Balances on December 31, 2018 1,177
Equity Method Results 77
Balances on December 31, 2019 1,254
Trip
Changes in Investments
Balances on December 31, 2017 1,333
Equity Method Results 387
Dividends and Interest on Shareholders’ Equity (543)
Balances on December 31, 2018 1,17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6. Property, plant and equipment (Tables)</t>
        </is>
      </c>
      <c r="B1" s="2" t="inlineStr">
        <is>
          <t>12 Months Ended</t>
        </is>
      </c>
    </row>
    <row r="2">
      <c r="B2" s="2" t="inlineStr">
        <is>
          <t>Dec. 31, 2019</t>
        </is>
      </c>
    </row>
    <row r="3">
      <c r="A3" s="3" t="inlineStr">
        <is>
          <t>Disclosure of detailed information about property, plant and equipment [abstract]</t>
        </is>
      </c>
    </row>
    <row r="4">
      <c r="A4" s="4" t="inlineStr">
        <is>
          <t>Schedule of composition of property, plant and equipment</t>
        </is>
      </c>
      <c r="B4" s="4" t="inlineStr">
        <is>
          <t>Weighted
average rate (p.a.) 2018 Adoption
IFRS 16 (3) Additions Disposals
(6) Transfers
(5) 2019
Flight
equipment
Cost
Aircraft
- ROU (1) 673,675 -
- (13,419) -
660,256
Aircraft
- ROU with no purchase option - 2,821,509
914,532
(161,811) (12,250) 3,561,980
Spare
parts and engines
1,583,865 -
191,219
(8,579) (2,210) 1,764,295
Spare
parts and engines - ROU - 71,327
39,569
(919) -
109,977
Aircraft
and engine overhauling 2,443,747 -
887,177
(246,901) -
3,084,023
Tools 44,121 -
7,599
(553) 2,287
53,454
4,745,408 2,892,836
2,040,096
(432,182) (12,173) 9,233,985
Depreciation
Aircraft
- ROU with purchase option 5.76%
(222,240) -
(17,612) 13,419
-
(226,433)
Aircraft
- ROU with no purchase option 24.90%
- -
(760,482) 41,105
-
(719,377)
Spare
parts and engines 7.15%
(590,239) -
(120,173) 3,638
393
(706,381)
Spare
parts and engines - ROU 33.29%
- -
(26,745) -
-
(26,745)
Aircraft
and engine overhauling 40.19% (1,275,298) -
(677,092) 234,838
-
(1,717,552)
Tools 10.00%
(21,153) -
(3,566) 338
(331) (24,712)
(2,108,930) -
(1,605,670) 293,338
62
(3,421,200)
Total,
net - flight equipment 2,636,478 2,892,836
434,426
(138,844) (12,111) 5,812,785
Property,
plant and equipment in use
Cost
Vehicles 11,513 -
1,428
(1,260) -
11,681
Machinery
and equipment 59,404 -
4,073
(386) -
63,091
Furniture
and fixtures 30,698 -
2,601
(316) -
32,983
Computers
and peripherals 40,813 -
6,510
(1,591) -
45,732
Computers
and peripherals - ROU -
20,619
1,373
-
-
21,992
Communication
equipment 2,692 -
70
(214) -
2,548
Safety
equipment 856 -
-
-
-
856
Leasehold
improvements - CMA (4) 107,637 -
-
-
-
107,637
Leasehold
improvements 60,115 -
973
-
10,086
71,174
Third-party
real Estate - ROU -
20,801
1,553
-
-
22,354
Construction
in progress 15,443 -
12,549
-
(10,086) 17,906
329,171 41,420
31,130
(3,767) -
397,954
Depreciation
Vehicles 20.00% (9,609) -
(649) 967
-
(9,291)
Machinery
and equipment 10.00% (41,619) -
(4,131) 313
- (45,437)
Furniture
and fixtures 10.00% (18,188) -
(2,016) 296
-
(19,908)
Computers
and peripherals 20.00% (31,314) -
(3,424) 1,548
-
(33,190)
Computers
and peripherals - ROU 36.59% -
-
(7,682) -
-
(7,682)
Communication
equipment 10.00% (2,089) -
(154) 162
-
(2,081)
Safety
equipment 10.00% (533) -
(82) -
-
(615)
Leasehold
improvements – CMA (4) 10.43% (91,395) -
(11,280) -
-
(102,675)
Leasehold
improvements 22.09% (29,354) -
(9,685) -
-
(39,039)
Third
party real estate - ROU 32.18% - -
(7,156) -
-
(7,156)
(224,101) -
(46,259) 3,286
- (267,074)
Total,
net - property, plant and equipment in use 105,070 41,420 (15,129) (481) - 130,880
Impairment
losses (2) - (48,839) -
- 7,120 -
(41,719)
Total 2,692,709 2,934,256
419,297
(132,205) (12,111) 5,901,946
Advances
for property, plant and equipment - 125,348 - 79,343 (48,536) - 156,155
Total
property, plant and equipment 2,818,057 2,934,256
498,640
(180,741) (12,111) 6,058,101
Weighted
average rate (p.a.) 2017 Additions Disposals
(6) Transfers
(5) 2018
Flight
equipment
Cost
Aircraft
- ROU (1) 2,000,866
-
(1,327,191) -
673,675
Spare
parts and engines 1,345,161 242,655
(3,951) -
1,583,865
Aircraft
and engine overhauling 1,807,133 759,483
(122,869) -
2,443,747
Tools 36,199
8,078
(156) -
44,121
5,189,359
1,010,216
(1,454,167) -
4,745,408
Depreciation
Aircraft
- ROU with purchase option 5.76% (649,430) (44,578) 471,768
-
(222,240)
Spare
parts and engines 6.91% (494,684) (128,169) 32,610
4
(590,239)
Aircraft
and engine overhauling 30.47% (941,372) (441,771) 107,845
-
(1,275,298)
Tools 10.00% (18,125) (3,107) 83
(4) (21,153)
(2,103,611) (617,625) 612,306
- (2,108,930)
Total,
net - flight equipment 3,085,748
392,591
(841,861) - 2,636,478
Property,
plant and equipment in use
Cost
Vehicles 10,548
1,177
(212) -
11,513
Machinery
and equipment 57,834
1,958
(388) -
59,404
Furniture
and fixtures 28,148
2,963
(413) -
30,698
Computers
and peripherals 39,458
4,406
(3,051) -
40,813
Communication
equipment 2,617
86
(11) -
2,692
Safety
equipment 843
13
-
-
856
Leasehold
improvements – CMA (4) 107,127
436
-
74
107,637
Leasehold
improvements 34,645
654 -
24,816
60,115
Third-party
real estate - ROU 33,503
6,830
-
(24,890) 15,443
314,723
18,523
(4,075) -
329,171
Depreciation
Vehicles 20.00% (9,100) (612) 103
-
(9,609)
Machinery
and equipment 10.00% (37,792) (4,189) 362
-
(41,619)
Furniture
and fixtures 10.00% (16,639) (1,918) 369
-
(18,188)
Computers
and peripherals 20.00% (30,464) (3,870) 3.020
-
(31,314)
Communication
equipment 10.00% (1,915) (181) 7
-
(2,089)
Safety
equipment 10.00% (437) (96) -
-
(533)
Leasehold
improvements – CMA (4) 10.43% (80,209) (11,186) -
-
(91,395)
Leasehold
improvements 19.06% (20,792) (8,562) -
-
(29,354)
(197,348) (30,614) 3,861
-
(224,101)
Total,
net - property, plant and equipment in use 117,374
(12,090) (214) -
105,070
Impairment
losses (2) - (26,076) (22,763) -
-
(48,839)
Total 3,177,046
357,738
(842,075) - 2,692,709
Advances
for property, plant and equipment - 18,720 277,419 (166,762) (4,029) 125,348
Total
property, plant and equipment 3,195,766
635,157
(1,008,837) (4,029) 2,818,057
(1)
ROU - right of use (2)
Refers to provisions for impairment losses for rotable items, classified under “Spare Parts and Engines”, recorded
by the Company in order to present its assets according to the actual capacity for the generation of economic benefits. (3)
Effect related to IFRS 16 adoption, as disclosed in Note 4.26.1. (4)
CMA - Maintenance Center - Confins/MG (5)
Transfer from other GAC credits. (6)
The amounts are composed of sales and write-off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17. Intangible assets (Tables)</t>
        </is>
      </c>
      <c r="B1" s="2" t="inlineStr">
        <is>
          <t>12 Months Ended</t>
        </is>
      </c>
    </row>
    <row r="2">
      <c r="B2" s="2" t="inlineStr">
        <is>
          <t>Dec. 31, 2019</t>
        </is>
      </c>
    </row>
    <row r="3">
      <c r="A3" s="3" t="inlineStr">
        <is>
          <t>Intangible assets [absract]</t>
        </is>
      </c>
    </row>
    <row r="4">
      <c r="A4" s="4" t="inlineStr">
        <is>
          <t>Schedule of breakdown of and changes in intangible assets</t>
        </is>
      </c>
      <c r="B4" s="4" t="inlineStr">
        <is>
          <t>The breakdown
of and changes in intangible assets are as follows:
Weighted Average Rate (p.a.) 2018
Additions
Write-offs 2019
Cost
Goodwill - 542,302 - - 542,302
Slots - 1,038,900 - - 1,038,900
Software - 528,426 75,845 (24,901) 579,370
Other - 10,000 - - 10,000
Total Cost 2,119,628 75,845 (24,901) 2,170,572
Amortization
Software 23.93% (339,995) (74,053) 24,318 (389,730)
Other 20.00% (2,167) (2,000) - (4,167)
Total Amortization (342,162) (76,053) 24,318 (393,897)
Net Intangible Assets 1,777,466 (208) (583) 1,776,675
Weighted Average Rate (p.a.) 2017
Additions
Write-offs 2018
Cost
Goodwill - 542,302 - - 542,302
Slots - 1,038,900 - - 1,038,900
Software - 456,282 82,079 (9,935) 528,426
Other - 10,000 - - 10,000
Total Cost 2,047,484 82,079 (9,935) 2,119,628
Amortization
Software 22.09% (300,032) (49,898) 9,935 (339,995)
Other 20.00% (167) (2,000) - (2,167)
Total Amortization (300,199) (51,898) 9,935 (342,162)
Net Intangible Assets 1,747,285 30,181 - 1,777,466</t>
        </is>
      </c>
    </row>
    <row r="5">
      <c r="A5" s="4" t="inlineStr">
        <is>
          <t>Schedule of allocation of goodwill</t>
        </is>
      </c>
      <c r="B5" s="4" t="inlineStr">
        <is>
          <t>The
Company allocates goodwill to two cash-generating units: GLA and Smiles, and airport operating rights are fully allocated to GLA’s
cash-generating unit, as shown below:
Goodwill GLA Goodwill Smiles Airport
operation rights
December
31,2019
Intangible
assets – book values 325,381 216,921 1,038,900
Intangible
assets - book value - UGC 3,615,949 161,669 3.615,949
Intangible
assets - value in use 26,543,428 6,061,994 21,373,789
Intangible
assets - discount rate 12.20% 12.07% 12.85%
Intangible
assets - perpetuity growth rate 3.55% 3.55% 3.53%
December
31,2018
Intangible
assets – book values 325,381 216,921 1,038,900
Intangible
assets - book value - UGC (275,500) 602,740 1,038,900
Intangible
assets - value in use 23,058,697 7,005,622 15,158,551
Intangible
assets - discount rate 14.91% 16.95% 13.94%
Intangible
assets - perpetuity growth rate 3.50% 3.50% 3.5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18. Loans and financing (Tables)</t>
        </is>
      </c>
      <c r="B1" s="2" t="inlineStr">
        <is>
          <t>12 Months Ended</t>
        </is>
      </c>
    </row>
    <row r="2">
      <c r="B2" s="2" t="inlineStr">
        <is>
          <t>Dec. 31, 2019</t>
        </is>
      </c>
    </row>
    <row r="3">
      <c r="A3" s="3" t="inlineStr">
        <is>
          <t>Loans And Financing [abstract]</t>
        </is>
      </c>
    </row>
    <row r="4">
      <c r="A4" s="4" t="inlineStr">
        <is>
          <t>Schedule of breakdown of and changes in short and long-term debt</t>
        </is>
      </c>
      <c r="B4" s="4" t="inlineStr">
        <is>
          <t>The
breakdown of and changes in short and long-term indebtedness are as follows:
2018 2019
Maturity Interest
rate p.a. Current Non-current Total Funding Unrealized
gain and loss from ESN (*) Payments Interest
accrued Interest
Paid Exchange
rate variation Cost
amortization Current Non-current Total
In
R$:
Debentures
VII (a) 09/2021 120%
of DI
rate 288,991
577,981
866,972
- - (295,834) 52,596 (52,475) -
7,466 289,423 289,302 578,725
In
US$:
Term
loan (b) 08/2020 6.70% 25,255
1,147,196
1,172,451
- - - 76,927 (76,612) 47,688 9,146 1,229,600 - 1,229,600
Import
financing (c) 11/2020 5.32% 503,869
- 503,869
164,234 - (27,399) 33,666 (33,743) 23,352 -
663,979 -
663,979
Senior
bonus IV (d) 01/2022 9.24% 13,640
352,205
365,845
- - (50,320) 27,762 (28,013) 9,050 1,045 12,102 313,267 325,369
ESN
(*) (e) 07/2024 3.75% -
-
-
1,638,011 (40,717) - 93,826 (14,748) 104,231 2,366 29,443 1,753,526 1,782,969
Credit
line - engine Maintenance (f) 09/2024 2.75% 173,422
189,888
363,310
500,199 - (403,039) 14,160 (15,570) 7,578 9,204 198,363 277,479 475,842
Senior
bonus VIII (g) 01/2025 7.09% 72,658
2,439,492
2,512,150
- - - 177,539 (166,894) 92,708 8,556 75,587 2,548,472 2,624,059
Loan
with guarantee of engines (h) 12/2026 5.16% 13,051
120,557
133,608
56,452 - (16,945) 11,398 (11,394) 9,285 144 31,727 150,821 182,548
Perpetual
notes (i) - 8.75% 12,320
513,282
525,602
-
- - 45,880 (44,557) 19,825 - 12,815 533,935 546.750
Total 1,103,206
5,340,601
6,443,807
2,358,896 (40,717) (793,537) 533,754 (444,006) 313,717 37,927 2,543,039 5,866,802 8,409,841 (a)
Issuance of 88,750 debentures by the subsidiary GLA on October 22, 2018, for the purpose of early full settlement of Debentures
VII. (c)
Credit lines with private banks used to finance the import of spare parts and aeronautical equipment. Maturities will occur throughout
2019. The interest rates negotiated are Libor 3m + 4.40% p.a. and Libor 1m + 3.25% p.a. (d)
Issuance of Senior Bonus IV by the subsidiary Gol Finance on September 24, 2014, with the purpose to fund the partial repurchase
of Senior Bonuses I and II. (e)
Issuance of Exchangeable Senior Notes ("ESN") by the subsidiary Gol Finance in March, April and July 2019, totaling US$425 million, maturing
in 2024, which will bear a nominal interest of 3.75% per annum. (f)
Issuance of 3 series of Guaranteed Notes to finance engine maintenance. (g)
Issuance of Senior Bonds VII by the subsidiary Gol Finance on July 7, 2016, resulting from the private exchange offer of Senior
Bonds I, II, III, IV and Perpetual Bonds. In the year ended on December 31, 2018, the financing was settled in advance (further
details were disclosed in the financial statement for the year ended on December 31, 2018). (h)
Loans with a guarantee of 5 engines in total, made on June 28, 2018. The contracted rates vary between Libor 6m + 2.35% p.a. up
to Libor 6m + 4.25% p.a. (i)
Issuance of Perpetual Bonds by the subsidiary Gol Finance on April 5, 2006 to finance the acquisition of aircraft.</t>
        </is>
      </c>
    </row>
    <row r="5">
      <c r="A5" s="4" t="inlineStr">
        <is>
          <t>Schedule of funding</t>
        </is>
      </c>
      <c r="B5" s="4" t="inlineStr">
        <is>
          <t>Funding
under this operation for the fiscal year ended on December 31, 2019 is as follows:
Amount
in US$ thousand
Date Nominal
issue Premium Cost
assigned to the indebtedness component Cost
assigned to the derivative component Capped
call Net
funding
03/26/2019
300,000
-
(12,179)
(6,533)
(26,190)
255,098
04/17/2019 45,000
-
(3,862)
(1,463)
(3,929) 35,746
07/17/2019 80,000
16,000
(2,123)
(2,247) (9,680) 81,950
425,000 16,000
(18,164)
(10,243)
(39,799) 372,794
Amount
in R$
Date Nominal
issue Premium Cost
assigned to the indebtedness component Cost
assigned to the derivative component Capped
call Net
funding
03/26/2016
1,169,010 -
(47,067) (25,248)
(101,214)
995,481
04/17/2019
177,539 -
(14,870)
(5,760)
(15,499)
141,410
07/17/2019
301,192
60,194
(7,987)
(8,453)
(36,444)
308,502
1,647,741 60,194
(69,924) (39,461)
(153,157)
1,445,393</t>
        </is>
      </c>
    </row>
    <row r="6">
      <c r="A6" s="4" t="inlineStr">
        <is>
          <t>Schedule of import financing</t>
        </is>
      </c>
      <c r="B6" s="4" t="inlineStr">
        <is>
          <t xml:space="preserve">The
funding operations are as follows:
Transaction Principal
amount Interest
date (US$) (R$) rate
(p.a.)
New
Issuances
01/24/2019 6,454 24,409 6.57%
02/04/2019 5,924 21,777 6.52%
02/21/2019 7,069 26,576 6.46%
04/18/2019 7,045 27,737 4.98%
07/05/2019 4,334 16,560 5.93%
08/20/2019 3,396 13,729 4.37%
11/19/2019 7,172 30,466 4.46%
12/18/2019 735 2,980 5.74%
42,129 164,234 </t>
        </is>
      </c>
    </row>
    <row r="7">
      <c r="A7" s="4" t="inlineStr">
        <is>
          <t>Schedule of new credit lines obtained</t>
        </is>
      </c>
      <c r="B7" s="4" t="inlineStr">
        <is>
          <t>The
funding operations are as follows:
Transaction Principal
amount Costs Interest
date (US$) (R$) (US$) (R$) rate
(p.a.)
02/15/2019 10,219 37,969 319 1,185 Libor
3m+0.75% p.a.
05/10/2019 10,219 40,444 289 1,143 Libor
3m+0.70% p.a.
08/30/2019 25,722 106,659 922 3,818 Libor
3m+0.60% p.a.
10/07/2019 54,784 226,724 340 1,408 Libor
3m+2.25% p.a.
12/06/2019 24,525 98,852 718 2,895 Libor
3m+0.55% p.a.
125,469 510,648 2,588 10,449</t>
        </is>
      </c>
    </row>
    <row r="8">
      <c r="A8" s="4" t="inlineStr">
        <is>
          <t>Schedule of funding with a guarantee obtained</t>
        </is>
      </c>
      <c r="B8" s="4" t="inlineStr">
        <is>
          <t xml:space="preserve">In the fiscal year ended on December
31, 2019, the Company, through its subsidiary GLA, obtained funding with a guarantee of the Company’s own engines. The funding
operations are as follows:
Transaction Principal Amount Costs Interest
Date (US$) (R$) (US$) Date (US$)
01/22/2019 11,700 43,129 154 580 Libor 3m+0.75% p.a.
04/24/2019 1,161 4,603 - - Libor 1m+3.25% p.a.
06/13/2019 1,161 4,463 - - Libor 1m+3.25% p.a.
09/30/2019 1,161 4,837 - - Libor 1m+3.25% p.a.
15,183 57,032 154 580 </t>
        </is>
      </c>
    </row>
    <row r="9">
      <c r="A9" s="4" t="inlineStr">
        <is>
          <t>Schedule of long term loan and financing</t>
        </is>
      </c>
      <c r="B9" s="4" t="inlineStr">
        <is>
          <t>On December 31, 2019, the maturities
of loans and financing recorded in non-current liabilities are as follows:
2021 2022 2023 2024 2024 onwards Without maturity date Total
In R$:
Debentures VII 289,302 - - - - - 289,302
In US$:
Credit line - engine maintenance 95,574 17,747 17,747 146,411 - - 277,479
Senior notes IV - 313,267 - - - - 313,267
ESN - - - 1,753,526 - - 1,753,526
Senior notes VIII - - - - 2,548,472 - 2,548,472
Loan with guarantee of engines 18,377 19,052 19,769 20,522 73,101 - 150,821
Perpetual notes - - - - - 533,935 533,935
Total 403,253 350,066 37,516 1,920,459 2,621,573 533,935 5,866,802</t>
        </is>
      </c>
    </row>
    <row r="10">
      <c r="A10" s="4" t="inlineStr">
        <is>
          <t>Schedule of fair value of debt</t>
        </is>
      </c>
      <c r="B10" s="4" t="inlineStr">
        <is>
          <t xml:space="preserve">The fair value of indebtedness as of December
31, 2019 is as follows:
Book
value Fair Value
Senior Notes and Perpetual Notes 3,496,178 3,746,016
Term Loan 1,229,600 1,235,697
ESN 1,782,969 2,021,414
Debentures 578,725 591.666
Other 1,322,369 1,322,369
Total 8,409,841 8,917,16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nsolidated statements of cash flows - BRL (R$) R$ in Thousands</t>
        </is>
      </c>
      <c r="B1" s="2" t="inlineStr">
        <is>
          <t>12 Months Ended</t>
        </is>
      </c>
    </row>
    <row r="2">
      <c r="B2" s="2" t="inlineStr">
        <is>
          <t>Dec. 31, 2019</t>
        </is>
      </c>
      <c r="C2" s="2" t="inlineStr">
        <is>
          <t>Dec. 31, 2018</t>
        </is>
      </c>
      <c r="D2" s="2" t="inlineStr">
        <is>
          <t>Dec. 31, 2017</t>
        </is>
      </c>
    </row>
    <row r="3">
      <c r="A3" s="3" t="inlineStr">
        <is>
          <t>Operating activities</t>
        </is>
      </c>
    </row>
    <row r="4">
      <c r="A4" s="4" t="inlineStr">
        <is>
          <t>Net income (loss) for the year</t>
        </is>
      </c>
      <c r="B4" s="6" t="inlineStr">
        <is>
          <t>R$ 179338</t>
        </is>
      </c>
      <c r="C4" s="6" t="inlineStr">
        <is>
          <t>R$ 779724</t>
        </is>
      </c>
      <c r="D4" s="6" t="inlineStr">
        <is>
          <t>R$ 377817</t>
        </is>
      </c>
    </row>
    <row r="5">
      <c r="A5" s="3" t="inlineStr">
        <is>
          <t>Adjustments to reconcile net income (loss) to net cash flows from operating activities</t>
        </is>
      </c>
    </row>
    <row r="6">
      <c r="A6" s="4" t="inlineStr">
        <is>
          <t>Depreciation and amortization</t>
        </is>
      </c>
      <c r="B6" s="5" t="n">
        <v>1727982</v>
      </c>
      <c r="C6" s="5" t="n">
        <v>668516</v>
      </c>
      <c r="D6" s="5" t="n">
        <v>505425</v>
      </c>
    </row>
    <row r="7">
      <c r="A7" s="4" t="inlineStr">
        <is>
          <t>Provision for expected credit losses</t>
        </is>
      </c>
      <c r="B7" s="5" t="n">
        <v>5668</v>
      </c>
      <c r="C7" s="5" t="n">
        <v>-9789</v>
      </c>
      <c r="D7" s="5" t="n">
        <v>24913</v>
      </c>
    </row>
    <row r="8">
      <c r="A8" s="4" t="inlineStr">
        <is>
          <t>Provision for legal proceedings</t>
        </is>
      </c>
      <c r="B8" s="5" t="n">
        <v>195465</v>
      </c>
      <c r="C8" s="5" t="n">
        <v>243860</v>
      </c>
      <c r="D8" s="5" t="n">
        <v>158263</v>
      </c>
    </row>
    <row r="9">
      <c r="A9" s="4" t="inlineStr">
        <is>
          <t>Provision for inventory obsolescence</t>
        </is>
      </c>
      <c r="B9" s="5" t="n">
        <v>2168</v>
      </c>
      <c r="C9" s="5" t="n">
        <v>5023</v>
      </c>
      <c r="D9" s="5" t="n">
        <v>3059</v>
      </c>
    </row>
    <row r="10">
      <c r="A10" s="4" t="inlineStr">
        <is>
          <t>Provision for loss on advances from suppliers</t>
        </is>
      </c>
      <c r="B10" s="5" t="n">
        <v>161228</v>
      </c>
      <c r="C10" s="4" t="inlineStr">
        <is>
          <t xml:space="preserve"> </t>
        </is>
      </c>
      <c r="D10" s="4" t="inlineStr">
        <is>
          <t xml:space="preserve"> </t>
        </is>
      </c>
    </row>
    <row r="11">
      <c r="A11" s="4" t="inlineStr">
        <is>
          <t>Adjustment to present value of advance from suppliers</t>
        </is>
      </c>
      <c r="B11" s="5" t="n">
        <v>10604</v>
      </c>
      <c r="C11" s="4" t="inlineStr">
        <is>
          <t xml:space="preserve"> </t>
        </is>
      </c>
      <c r="D11" s="4" t="inlineStr">
        <is>
          <t xml:space="preserve"> </t>
        </is>
      </c>
    </row>
    <row r="12">
      <c r="A12" s="4" t="inlineStr">
        <is>
          <t>Deferred taxes</t>
        </is>
      </c>
      <c r="B12" s="5" t="n">
        <v>30986</v>
      </c>
      <c r="C12" s="5" t="n">
        <v>244989</v>
      </c>
      <c r="D12" s="5" t="n">
        <v>-547059</v>
      </c>
    </row>
    <row r="13">
      <c r="A13" s="4" t="inlineStr">
        <is>
          <t>Equity pick up method</t>
        </is>
      </c>
      <c r="B13" s="5" t="n">
        <v>-77</v>
      </c>
      <c r="C13" s="5" t="n">
        <v>-387</v>
      </c>
      <c r="D13" s="5" t="n">
        <v>-544</v>
      </c>
    </row>
    <row r="14">
      <c r="A14" s="4" t="inlineStr">
        <is>
          <t>Share-based payments</t>
        </is>
      </c>
      <c r="B14" s="5" t="n">
        <v>40725</v>
      </c>
      <c r="C14" s="5" t="n">
        <v>18572</v>
      </c>
      <c r="D14" s="5" t="n">
        <v>14849</v>
      </c>
    </row>
    <row r="15">
      <c r="A15" s="4" t="inlineStr">
        <is>
          <t>Actuarial losses from post-employment benefits</t>
        </is>
      </c>
      <c r="B15" s="5" t="n">
        <v>4907</v>
      </c>
      <c r="C15" s="4" t="inlineStr">
        <is>
          <t xml:space="preserve"> </t>
        </is>
      </c>
      <c r="D15" s="4" t="inlineStr">
        <is>
          <t xml:space="preserve"> </t>
        </is>
      </c>
    </row>
    <row r="16">
      <c r="A16" s="4" t="inlineStr">
        <is>
          <t>Foreign exchange, net</t>
        </is>
      </c>
      <c r="B16" s="5" t="n">
        <v>399174</v>
      </c>
      <c r="C16" s="5" t="n">
        <v>946732</v>
      </c>
      <c r="D16" s="5" t="n">
        <v>95132</v>
      </c>
    </row>
    <row r="17">
      <c r="A17" s="4" t="inlineStr">
        <is>
          <t>Interest on loans and financing and leases</t>
        </is>
      </c>
      <c r="B17" s="5" t="n">
        <v>1126527</v>
      </c>
      <c r="C17" s="5" t="n">
        <v>679985</v>
      </c>
      <c r="D17" s="5" t="n">
        <v>566902</v>
      </c>
    </row>
    <row r="18">
      <c r="A18" s="4" t="inlineStr">
        <is>
          <t>Provision for aircraft and engine return</t>
        </is>
      </c>
      <c r="B18" s="5" t="n">
        <v>231821</v>
      </c>
      <c r="C18" s="4" t="inlineStr">
        <is>
          <t xml:space="preserve"> </t>
        </is>
      </c>
    </row>
    <row r="19">
      <c r="A19" s="4" t="inlineStr">
        <is>
          <t>Provision for maintenance reserve</t>
        </is>
      </c>
      <c r="B19" s="5" t="n">
        <v>75451</v>
      </c>
      <c r="C19" s="5" t="n">
        <v>65334</v>
      </c>
      <c r="D19" s="4" t="inlineStr">
        <is>
          <t xml:space="preserve"> </t>
        </is>
      </c>
    </row>
    <row r="20">
      <c r="A20" s="4" t="inlineStr">
        <is>
          <t>Result of derivatives recognized in profit or loss</t>
        </is>
      </c>
      <c r="B20" s="5" t="n">
        <v>22022</v>
      </c>
      <c r="C20" s="5" t="n">
        <v>-13239</v>
      </c>
      <c r="D20" s="5" t="n">
        <v>8639</v>
      </c>
    </row>
    <row r="21">
      <c r="A21" s="4" t="inlineStr">
        <is>
          <t>Unrealized hedge results</t>
        </is>
      </c>
      <c r="B21" s="5" t="n">
        <v>-40717</v>
      </c>
      <c r="C21" s="4" t="inlineStr">
        <is>
          <t xml:space="preserve"> </t>
        </is>
      </c>
      <c r="D21" s="4" t="inlineStr">
        <is>
          <t xml:space="preserve"> </t>
        </is>
      </c>
    </row>
    <row r="22">
      <c r="A22" s="4" t="inlineStr">
        <is>
          <t>Termination of obligation due to contractual term reduction</t>
        </is>
      </c>
      <c r="B22" s="5" t="n">
        <v>-275921</v>
      </c>
      <c r="C22" s="4" t="inlineStr">
        <is>
          <t xml:space="preserve"> </t>
        </is>
      </c>
      <c r="D22" s="4" t="inlineStr">
        <is>
          <t xml:space="preserve"> </t>
        </is>
      </c>
    </row>
    <row r="23">
      <c r="A23" s="4" t="inlineStr">
        <is>
          <t>Provision for labor obligations</t>
        </is>
      </c>
      <c r="B23" s="5" t="n">
        <v>280320</v>
      </c>
      <c r="C23" s="5" t="n">
        <v>127618</v>
      </c>
      <c r="D23" s="5" t="n">
        <v>65573</v>
      </c>
    </row>
    <row r="24">
      <c r="A24" s="4" t="inlineStr">
        <is>
          <t>Disposals of property, plant and equipment and intangible assets</t>
        </is>
      </c>
      <c r="B24" s="5" t="n">
        <v>152017</v>
      </c>
      <c r="C24" s="5" t="n">
        <v>90639</v>
      </c>
      <c r="D24" s="5" t="n">
        <v>145855</v>
      </c>
    </row>
    <row r="25">
      <c r="A25" s="4" t="inlineStr">
        <is>
          <t>Other provisions</t>
        </is>
      </c>
      <c r="B25" s="5" t="n">
        <v>-14602</v>
      </c>
      <c r="C25" s="4" t="inlineStr">
        <is>
          <t xml:space="preserve"> </t>
        </is>
      </c>
      <c r="D25" s="5" t="n">
        <v>15184</v>
      </c>
    </row>
    <row r="26">
      <c r="A26" s="4" t="inlineStr">
        <is>
          <t>Adjusted net income (loss)</t>
        </is>
      </c>
      <c r="B26" s="5" t="n">
        <v>4315086</v>
      </c>
      <c r="C26" s="5" t="n">
        <v>2288129</v>
      </c>
      <c r="D26" s="5" t="n">
        <v>1434008</v>
      </c>
    </row>
    <row r="27">
      <c r="A27" s="3" t="inlineStr">
        <is>
          <t>Changes in operating assets and liabilities:</t>
        </is>
      </c>
    </row>
    <row r="28">
      <c r="A28" s="4" t="inlineStr">
        <is>
          <t>Trade receivables</t>
        </is>
      </c>
      <c r="B28" s="5" t="n">
        <v>-384147</v>
      </c>
      <c r="C28" s="5" t="n">
        <v>95844</v>
      </c>
      <c r="D28" s="5" t="n">
        <v>-198370</v>
      </c>
    </row>
    <row r="29">
      <c r="A29" s="4" t="inlineStr">
        <is>
          <t>Short-term investments</t>
        </is>
      </c>
      <c r="B29" s="5" t="n">
        <v>162167</v>
      </c>
      <c r="C29" s="5" t="n">
        <v>695831</v>
      </c>
      <c r="D29" s="5" t="n">
        <v>-353231</v>
      </c>
    </row>
    <row r="30">
      <c r="A30" s="4" t="inlineStr">
        <is>
          <t>Inventories</t>
        </is>
      </c>
      <c r="B30" s="5" t="n">
        <v>-21240</v>
      </c>
      <c r="C30" s="5" t="n">
        <v>-6673</v>
      </c>
      <c r="D30" s="5" t="n">
        <v>1038</v>
      </c>
    </row>
    <row r="31">
      <c r="A31" s="4" t="inlineStr">
        <is>
          <t>Deposits</t>
        </is>
      </c>
      <c r="B31" s="5" t="n">
        <v>-399345</v>
      </c>
      <c r="C31" s="5" t="n">
        <v>-402495</v>
      </c>
      <c r="D31" s="5" t="n">
        <v>46388</v>
      </c>
    </row>
    <row r="32">
      <c r="A32" s="4" t="inlineStr">
        <is>
          <t>Recoverable taxes</t>
        </is>
      </c>
      <c r="B32" s="5" t="n">
        <v>-27147</v>
      </c>
      <c r="C32" s="4" t="inlineStr">
        <is>
          <t xml:space="preserve"> </t>
        </is>
      </c>
      <c r="D32" s="4" t="inlineStr">
        <is>
          <t xml:space="preserve"> </t>
        </is>
      </c>
    </row>
    <row r="33">
      <c r="A33" s="4" t="inlineStr">
        <is>
          <t>Suppliers</t>
        </is>
      </c>
      <c r="B33" s="5" t="n">
        <v>-232021</v>
      </c>
      <c r="C33" s="5" t="n">
        <v>16382</v>
      </c>
      <c r="D33" s="5" t="n">
        <v>-202462</v>
      </c>
    </row>
    <row r="34">
      <c r="A34" s="4" t="inlineStr">
        <is>
          <t>Suppliers - forfeiting</t>
        </is>
      </c>
      <c r="B34" s="5" t="n">
        <v>188771</v>
      </c>
      <c r="C34" s="5" t="n">
        <v>267502</v>
      </c>
      <c r="D34" s="5" t="n">
        <v>76157</v>
      </c>
    </row>
    <row r="35">
      <c r="A35" s="4" t="inlineStr">
        <is>
          <t>Advance from ticket sales</t>
        </is>
      </c>
      <c r="B35" s="5" t="n">
        <v>292161</v>
      </c>
      <c r="C35" s="5" t="n">
        <v>197473</v>
      </c>
      <c r="D35" s="5" t="n">
        <v>271386</v>
      </c>
    </row>
    <row r="36">
      <c r="A36" s="4" t="inlineStr">
        <is>
          <t>Mileage program</t>
        </is>
      </c>
      <c r="B36" s="5" t="n">
        <v>161821</v>
      </c>
      <c r="C36" s="5" t="n">
        <v>65535</v>
      </c>
      <c r="D36" s="5" t="n">
        <v>-47714</v>
      </c>
    </row>
    <row r="37">
      <c r="A37" s="4" t="inlineStr">
        <is>
          <t>Advances from customers</t>
        </is>
      </c>
      <c r="B37" s="5" t="n">
        <v>-153543</v>
      </c>
      <c r="C37" s="5" t="n">
        <v>148249</v>
      </c>
      <c r="D37" s="5" t="n">
        <v>4895</v>
      </c>
    </row>
    <row r="38">
      <c r="A38" s="4" t="inlineStr">
        <is>
          <t>Salaries, wages and benefits</t>
        </is>
      </c>
      <c r="B38" s="5" t="n">
        <v>-253074</v>
      </c>
      <c r="C38" s="5" t="n">
        <v>-64308</v>
      </c>
      <c r="D38" s="5" t="n">
        <v>-43641</v>
      </c>
    </row>
    <row r="39">
      <c r="A39" s="4" t="inlineStr">
        <is>
          <t>Landing fees</t>
        </is>
      </c>
      <c r="B39" s="5" t="n">
        <v>172039</v>
      </c>
      <c r="C39" s="5" t="n">
        <v>190649</v>
      </c>
      <c r="D39" s="5" t="n">
        <v>126085</v>
      </c>
    </row>
    <row r="40">
      <c r="A40" s="4" t="inlineStr">
        <is>
          <t>Taxes obligation</t>
        </is>
      </c>
      <c r="B40" s="5" t="n">
        <v>179706</v>
      </c>
      <c r="C40" s="5" t="n">
        <v>127663</v>
      </c>
      <c r="D40" s="5" t="n">
        <v>460980</v>
      </c>
    </row>
    <row r="41">
      <c r="A41" s="4" t="inlineStr">
        <is>
          <t>Derivatives</t>
        </is>
      </c>
      <c r="B41" s="5" t="n">
        <v>-124548</v>
      </c>
      <c r="C41" s="5" t="n">
        <v>-20998</v>
      </c>
      <c r="D41" s="5" t="n">
        <v>-44753</v>
      </c>
    </row>
    <row r="42">
      <c r="A42" s="4" t="inlineStr">
        <is>
          <t>Receipt (payment) of fuel derivative bonus</t>
        </is>
      </c>
      <c r="B42" s="5" t="n">
        <v>-43008</v>
      </c>
      <c r="C42" s="5" t="n">
        <v>29383</v>
      </c>
      <c r="D42" s="5" t="n">
        <v>12443</v>
      </c>
    </row>
    <row r="43">
      <c r="A43" s="4" t="inlineStr">
        <is>
          <t>Advance to suppliers and third parties</t>
        </is>
      </c>
      <c r="B43" s="5" t="n">
        <v>-305906</v>
      </c>
      <c r="C43" s="4" t="inlineStr">
        <is>
          <t xml:space="preserve"> </t>
        </is>
      </c>
    </row>
    <row r="44">
      <c r="A44" s="4" t="inlineStr">
        <is>
          <t>Payments for lawsuits and aircraft return</t>
        </is>
      </c>
      <c r="B44" s="5" t="n">
        <v>-317591</v>
      </c>
      <c r="C44" s="5" t="n">
        <v>-236882</v>
      </c>
      <c r="D44" s="5" t="n">
        <v>-270970</v>
      </c>
    </row>
    <row r="45">
      <c r="A45" s="4" t="inlineStr">
        <is>
          <t>Operating leases</t>
        </is>
      </c>
      <c r="B45" s="4" t="inlineStr">
        <is>
          <t xml:space="preserve"> </t>
        </is>
      </c>
      <c r="C45" s="5" t="n">
        <v>103838</v>
      </c>
      <c r="D45" s="5" t="n">
        <v>131877</v>
      </c>
    </row>
    <row r="46">
      <c r="A46" s="4" t="inlineStr">
        <is>
          <t>Prepaid expenses</t>
        </is>
      </c>
      <c r="B46" s="5" t="n">
        <v>-49352</v>
      </c>
      <c r="C46" s="4" t="inlineStr">
        <is>
          <t xml:space="preserve"> </t>
        </is>
      </c>
    </row>
    <row r="47">
      <c r="A47" s="4" t="inlineStr">
        <is>
          <t>Other assets and liabilities, net</t>
        </is>
      </c>
      <c r="B47" s="5" t="n">
        <v>501</v>
      </c>
      <c r="C47" s="5" t="n">
        <v>-736638</v>
      </c>
      <c r="D47" s="5" t="n">
        <v>18157</v>
      </c>
    </row>
    <row r="48">
      <c r="A48" s="4" t="inlineStr">
        <is>
          <t>Interest paid</t>
        </is>
      </c>
      <c r="B48" s="5" t="n">
        <v>-470794</v>
      </c>
      <c r="C48" s="5" t="n">
        <v>-508973</v>
      </c>
      <c r="D48" s="5" t="n">
        <v>-528398</v>
      </c>
    </row>
    <row r="49">
      <c r="A49" s="4" t="inlineStr">
        <is>
          <t>Income tax paid</t>
        </is>
      </c>
      <c r="B49" s="5" t="n">
        <v>-229460</v>
      </c>
      <c r="C49" s="5" t="n">
        <v>-167642</v>
      </c>
      <c r="D49" s="5" t="n">
        <v>-221122</v>
      </c>
    </row>
    <row r="50">
      <c r="A50" s="4" t="inlineStr">
        <is>
          <t>Net cash flows from operating activities</t>
        </is>
      </c>
      <c r="B50" s="5" t="n">
        <v>2461076</v>
      </c>
      <c r="C50" s="5" t="n">
        <v>2081869</v>
      </c>
      <c r="D50" s="5" t="n">
        <v>672753</v>
      </c>
    </row>
    <row r="51">
      <c r="A51" s="3" t="inlineStr">
        <is>
          <t>Investing activities</t>
        </is>
      </c>
    </row>
    <row r="52">
      <c r="A52" s="4" t="inlineStr">
        <is>
          <t>Sale of interest in subsidiary</t>
        </is>
      </c>
      <c r="D52" s="5" t="n">
        <v>68163</v>
      </c>
    </row>
    <row r="53">
      <c r="A53" s="4" t="inlineStr">
        <is>
          <t>Short-term investments, net</t>
        </is>
      </c>
      <c r="B53" s="5" t="n">
        <v>-501607</v>
      </c>
      <c r="C53" s="5" t="n">
        <v>-163218</v>
      </c>
      <c r="D53" s="5" t="n">
        <v>-171174</v>
      </c>
    </row>
    <row r="54">
      <c r="A54" s="4" t="inlineStr">
        <is>
          <t>Restricted cash</t>
        </is>
      </c>
      <c r="B54" s="5" t="n">
        <v>377826</v>
      </c>
      <c r="C54" s="5" t="n">
        <v>-548928</v>
      </c>
      <c r="D54" s="5" t="n">
        <v>-100835</v>
      </c>
    </row>
    <row r="55">
      <c r="A55" s="4" t="inlineStr">
        <is>
          <t>Receipt of dividends and Interest on shareholders' equity through subsidiary</t>
        </is>
      </c>
      <c r="B55" s="4" t="inlineStr">
        <is>
          <t xml:space="preserve"> </t>
        </is>
      </c>
      <c r="C55" s="5" t="n">
        <v>543</v>
      </c>
      <c r="D55" s="5" t="n">
        <v>1249</v>
      </c>
    </row>
    <row r="56">
      <c r="A56" s="4" t="inlineStr">
        <is>
          <t>Advances for property, plant and equipment acquisition, net</t>
        </is>
      </c>
      <c r="B56" s="5" t="n">
        <v>-30804</v>
      </c>
      <c r="C56" s="5" t="n">
        <v>-106628</v>
      </c>
      <c r="D56" s="5" t="n">
        <v>68679</v>
      </c>
    </row>
    <row r="57">
      <c r="A57" s="4" t="inlineStr">
        <is>
          <t>Receipt of aircraft sales</t>
        </is>
      </c>
      <c r="B57" s="5" t="n">
        <v>348389</v>
      </c>
      <c r="C57" s="4" t="inlineStr">
        <is>
          <t xml:space="preserve"> </t>
        </is>
      </c>
    </row>
    <row r="58">
      <c r="A58" s="4" t="inlineStr">
        <is>
          <t>Acquisition of fixed assets</t>
        </is>
      </c>
      <c r="B58" s="5" t="n">
        <v>-872570</v>
      </c>
      <c r="C58" s="5" t="n">
        <v>-686946</v>
      </c>
      <c r="D58" s="5" t="n">
        <v>-370438</v>
      </c>
    </row>
    <row r="59">
      <c r="A59" s="4" t="inlineStr">
        <is>
          <t>Acquisition of intangible assets</t>
        </is>
      </c>
      <c r="B59" s="5" t="n">
        <v>-75845</v>
      </c>
      <c r="C59" s="5" t="n">
        <v>-82079</v>
      </c>
      <c r="D59" s="5" t="n">
        <v>-55449</v>
      </c>
    </row>
    <row r="60">
      <c r="A60" s="4" t="inlineStr">
        <is>
          <t>Net cash flows used in investing activities</t>
        </is>
      </c>
      <c r="B60" s="5" t="n">
        <v>-754611</v>
      </c>
      <c r="C60" s="5" t="n">
        <v>-1587256</v>
      </c>
      <c r="D60" s="5" t="n">
        <v>-559805</v>
      </c>
    </row>
    <row r="61">
      <c r="A61" s="3" t="inlineStr">
        <is>
          <t>Financing activities</t>
        </is>
      </c>
    </row>
    <row r="62">
      <c r="A62" s="4" t="inlineStr">
        <is>
          <t>Loans and financing issued, net of costs</t>
        </is>
      </c>
      <c r="B62" s="5" t="n">
        <v>2275615</v>
      </c>
      <c r="C62" s="5" t="n">
        <v>1703933</v>
      </c>
      <c r="D62" s="5" t="n">
        <v>1898738</v>
      </c>
    </row>
    <row r="63">
      <c r="A63" s="4" t="inlineStr">
        <is>
          <t>Costs of borrowing and repurchasing securities</t>
        </is>
      </c>
      <c r="B63" s="5" t="n">
        <v>-80953</v>
      </c>
      <c r="C63" s="5" t="n">
        <v>-39926</v>
      </c>
      <c r="D63" s="5" t="n">
        <v>-65628</v>
      </c>
    </row>
    <row r="64">
      <c r="A64" s="4" t="inlineStr">
        <is>
          <t>Loan and financing payments</t>
        </is>
      </c>
      <c r="B64" s="5" t="n">
        <v>-793537</v>
      </c>
      <c r="C64" s="5" t="n">
        <v>-1318349</v>
      </c>
      <c r="D64" s="5" t="n">
        <v>-274480</v>
      </c>
    </row>
    <row r="65">
      <c r="A65" s="4" t="inlineStr">
        <is>
          <t>Early payment of senior notes</t>
        </is>
      </c>
      <c r="B65" s="4" t="inlineStr">
        <is>
          <t xml:space="preserve"> </t>
        </is>
      </c>
      <c r="C65" s="5" t="n">
        <v>-630989</v>
      </c>
      <c r="D65" s="5" t="n">
        <v>-707142</v>
      </c>
    </row>
    <row r="66">
      <c r="A66" s="4" t="inlineStr">
        <is>
          <t>Payments of leases liabilities</t>
        </is>
      </c>
      <c r="B66" s="5" t="n">
        <v>-1617677</v>
      </c>
      <c r="C66" s="5" t="n">
        <v>-251557</v>
      </c>
      <c r="D66" s="5" t="n">
        <v>-239092</v>
      </c>
    </row>
    <row r="67">
      <c r="A67" s="4" t="inlineStr">
        <is>
          <t>Treasury share buyback</t>
        </is>
      </c>
      <c r="B67" s="5" t="n">
        <v>-102417</v>
      </c>
      <c r="C67" s="5" t="n">
        <v>-15929</v>
      </c>
      <c r="D67" s="4" t="inlineStr">
        <is>
          <t xml:space="preserve"> </t>
        </is>
      </c>
    </row>
    <row r="68">
      <c r="A68" s="4" t="inlineStr">
        <is>
          <t>Derivative premium payment</t>
        </is>
      </c>
      <c r="B68" s="5" t="n">
        <v>-407322</v>
      </c>
      <c r="C68" s="4" t="inlineStr">
        <is>
          <t xml:space="preserve"> </t>
        </is>
      </c>
      <c r="D68" s="4" t="inlineStr">
        <is>
          <t xml:space="preserve"> </t>
        </is>
      </c>
    </row>
    <row r="69">
      <c r="A69" s="4" t="inlineStr">
        <is>
          <t>Dividends and interest on shareholders' equity paid to non-controlling interests</t>
        </is>
      </c>
      <c r="B69" s="5" t="n">
        <v>-210242</v>
      </c>
      <c r="C69" s="5" t="n">
        <v>-219493</v>
      </c>
      <c r="D69" s="5" t="n">
        <v>-254892</v>
      </c>
    </row>
    <row r="70">
      <c r="A70" s="4" t="inlineStr">
        <is>
          <t>Warrants</t>
        </is>
      </c>
      <c r="B70" s="5" t="n">
        <v>12250</v>
      </c>
      <c r="C70" s="4" t="inlineStr">
        <is>
          <t xml:space="preserve"> </t>
        </is>
      </c>
    </row>
    <row r="71">
      <c r="A71" s="4" t="inlineStr">
        <is>
          <t>Capital increase</t>
        </is>
      </c>
      <c r="B71" s="5" t="n">
        <v>31526</v>
      </c>
      <c r="C71" s="5" t="n">
        <v>15428</v>
      </c>
      <c r="D71" s="5" t="n">
        <v>2692</v>
      </c>
    </row>
    <row r="72">
      <c r="A72" s="4" t="inlineStr">
        <is>
          <t>Capital increase from non-controlling interests</t>
        </is>
      </c>
      <c r="B72" s="4" t="inlineStr">
        <is>
          <t xml:space="preserve"> </t>
        </is>
      </c>
      <c r="C72" s="5" t="n">
        <v>875</v>
      </c>
      <c r="D72" s="4" t="inlineStr">
        <is>
          <t xml:space="preserve"> </t>
        </is>
      </c>
    </row>
    <row r="73">
      <c r="A73" s="4" t="inlineStr">
        <is>
          <t>Shares to be issued</t>
        </is>
      </c>
      <c r="B73" s="5" t="n">
        <v>584</v>
      </c>
      <c r="C73" s="5" t="n">
        <v>2818</v>
      </c>
      <c r="D73" s="4" t="inlineStr">
        <is>
          <t xml:space="preserve"> </t>
        </is>
      </c>
    </row>
    <row r="74">
      <c r="A74" s="4" t="inlineStr">
        <is>
          <t>Shares issuance costs</t>
        </is>
      </c>
      <c r="D74" s="5" t="n">
        <v>-523</v>
      </c>
    </row>
    <row r="75">
      <c r="A75" s="4" t="inlineStr">
        <is>
          <t>Net cash flows (used in) from financing activities</t>
        </is>
      </c>
      <c r="B75" s="5" t="n">
        <v>-892173</v>
      </c>
      <c r="C75" s="5" t="n">
        <v>-753189</v>
      </c>
      <c r="D75" s="5" t="n">
        <v>359673</v>
      </c>
    </row>
    <row r="76">
      <c r="A76" s="4" t="inlineStr">
        <is>
          <t>Foreign exchange variation on cash held in foreign currencies</t>
        </is>
      </c>
      <c r="B76" s="5" t="n">
        <v>4946</v>
      </c>
      <c r="C76" s="5" t="n">
        <v>57901</v>
      </c>
      <c r="D76" s="5" t="n">
        <v>-7966</v>
      </c>
    </row>
    <row r="77">
      <c r="A77" s="4" t="inlineStr">
        <is>
          <t>Net (decrease) increase in cash and cash equivalents</t>
        </is>
      </c>
      <c r="B77" s="5" t="n">
        <v>819238</v>
      </c>
      <c r="C77" s="5" t="n">
        <v>-200675</v>
      </c>
      <c r="D77" s="5" t="n">
        <v>464655</v>
      </c>
    </row>
    <row r="78">
      <c r="A78" s="4" t="inlineStr">
        <is>
          <t>Cash and cash equivalents at the beginning of the year</t>
        </is>
      </c>
      <c r="B78" s="5" t="n">
        <v>826187</v>
      </c>
      <c r="C78" s="5" t="n">
        <v>1026862</v>
      </c>
      <c r="D78" s="5" t="n">
        <v>562207</v>
      </c>
    </row>
    <row r="79">
      <c r="A79" s="4" t="inlineStr">
        <is>
          <t>Cash and cash equivalents at the end of the year</t>
        </is>
      </c>
      <c r="B79" s="6" t="inlineStr">
        <is>
          <t>R$ 1645425</t>
        </is>
      </c>
      <c r="C79" s="6" t="inlineStr">
        <is>
          <t>R$ 826187</t>
        </is>
      </c>
      <c r="D79" s="6" t="inlineStr">
        <is>
          <t>R$ 1026862</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19. Leases (Tables)</t>
        </is>
      </c>
      <c r="B1" s="2" t="inlineStr">
        <is>
          <t>12 Months Ended</t>
        </is>
      </c>
    </row>
    <row r="2">
      <c r="B2" s="2" t="inlineStr">
        <is>
          <t>Dec. 31, 2019</t>
        </is>
      </c>
    </row>
    <row r="3">
      <c r="A3" s="3" t="inlineStr">
        <is>
          <t>Leases [abstract]</t>
        </is>
      </c>
    </row>
    <row r="4">
      <c r="A4" s="4" t="inlineStr">
        <is>
          <t>Schedule of leases</t>
        </is>
      </c>
      <c r="B4" s="4" t="inlineStr">
        <is>
          <t>2018 2019
Weighted
average rate (p.a.) Current Non-current Total IFRS
adoption 16 (1) Additions Write-offs Contractual
amendment Payments Payment
(escrow deposit) Payment
(maintenance reserve) Interest
accrued Interest
payment Exchange
rate variation Current non-current Total
In
R$:
Leases without purchase
option 12.92% - - - 49,975 2,925 - - (18,085) - - 9,992 - - 21,781 23,026 44,807
Total - - - 49,975 2,925 - - (18,085) - - 9,992 - - 21,781 23,026 44,807
In
US$:
Leases with purchase
option 3.75% 120,118 520,542 640,660 - - 137 - (113,362) - - 22,931 (23,304) 21,768 128,936 419,894 548,830
Leases Without purchase
Option 8.55% - - - 5,540,621 954,101 (7,676) (275,921) (1,437,957) (476) (6,498) 469,621 - 223,328 1,253,995 4,205,148 5,459,143
Operation leases - 135,799 135,686 271,485 (219,728) - - - (48,273) - - - - (3,484) - - -
Total 255,917 656,228 912,145 5,320,893 954,101 (7,539) (275,921) (1,599,592) (476) (6,498) 492,552 (23,304) 241,612 1,382,931 4,625,042 6,007,973
Total
leases 255,917 656,228 912,145 5,370,868 957,026 (7,539) (275,921) (1,617,677) (476) (6,498) 502,544 (23,304) 241,612
1,404,712
4,648,068
6,052,780
(1)
Effects related to the adoption of IFRS 16 “Leases” as disclosed in Note 4.26.1.</t>
        </is>
      </c>
    </row>
    <row r="5">
      <c r="A5" s="4" t="inlineStr">
        <is>
          <t>Schedule of future payments of financial lease agreements</t>
        </is>
      </c>
      <c r="B5" s="4" t="inlineStr">
        <is>
          <t xml:space="preserve">The future payments of
leases liabilities agreements are detailed as follows:
Without Purchase Option
With Purchase option
2019 2019 2018
2019 - - 140,307
2020 1,691,357 148,613 140,080
2021 1,324,403 148,744 139,852
2022 1,125,060 207,654 139,624
2023 904,627 72,801 69,985
2024 Thereafter 1,938,987 16,830 65,776
Total Minimum Leases Payments 6,984,434 594,642 695,624
Less Total Interest (1,480,484) (45,812) (54,964)
Present Value of Minimum Leases Payments 5,503,950 548,830 640,660
Less Current Portion (1,275,776) (128,936) (120,118)
Non-current Portion 4,228,174 419,894 520,54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20. Suppliers (Tables)</t>
        </is>
      </c>
      <c r="B1" s="2" t="inlineStr">
        <is>
          <t>12 Months Ended</t>
        </is>
      </c>
    </row>
    <row r="2">
      <c r="B2" s="2" t="inlineStr">
        <is>
          <t>Dec. 31, 2019</t>
        </is>
      </c>
    </row>
    <row r="3">
      <c r="A3" s="3" t="inlineStr">
        <is>
          <t>Suppliers Abstract</t>
        </is>
      </c>
    </row>
    <row r="4">
      <c r="A4" s="4" t="inlineStr">
        <is>
          <t>Schedule of suppliers</t>
        </is>
      </c>
      <c r="B4" s="4" t="inlineStr">
        <is>
          <t xml:space="preserve">2019 2018
Local Currency 833,781 826,641
Foreign Currency 462,636 697,311
Total 1,296,417 1,523,952
Current 1,286,275 1,403,815
Non-current 10,142 120,13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22. Taxes payable (Tables)</t>
        </is>
      </c>
      <c r="B1" s="2" t="inlineStr">
        <is>
          <t>12 Months Ended</t>
        </is>
      </c>
    </row>
    <row r="2">
      <c r="B2" s="2" t="inlineStr">
        <is>
          <t>Dec. 31, 2019</t>
        </is>
      </c>
    </row>
    <row r="3">
      <c r="A3" s="3" t="inlineStr">
        <is>
          <t>Taxes payable [absract]</t>
        </is>
      </c>
    </row>
    <row r="4">
      <c r="A4" s="4" t="inlineStr">
        <is>
          <t>Schedule of taxes payable</t>
        </is>
      </c>
      <c r="B4" s="4" t="inlineStr">
        <is>
          <t>2019 2018
PIS and COFINS 39,133 43,237
Installment Payments - PRT and PERT 2,117 23,858
Withholding Income Tax on Salaries 54,649 34,883
ICMS 424 46,952
IRPJ and CSLL Payable 9,496 8,991
Other 10,788 8,440
Total 116,607 166,361
Current 116,523 111,702
Non-current 84 54,65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24. Provisions (Tables)</t>
        </is>
      </c>
      <c r="B1" s="2" t="inlineStr">
        <is>
          <t>12 Months Ended</t>
        </is>
      </c>
    </row>
    <row r="2">
      <c r="B2" s="2" t="inlineStr">
        <is>
          <t>Dec. 31, 2019</t>
        </is>
      </c>
    </row>
    <row r="3">
      <c r="A3" s="3" t="inlineStr">
        <is>
          <t>Provisions [abstract]</t>
        </is>
      </c>
    </row>
    <row r="4">
      <c r="A4" s="4" t="inlineStr">
        <is>
          <t>Schedule of provisions</t>
        </is>
      </c>
      <c r="B4" s="4" t="inlineStr">
        <is>
          <t>Post-employment
benefit Aircraft
and engine return (a) Legal
proceedings (b) Total
Balances
on December 31, 2018 -
652,134 247,460 899,594
Post-employment benefit
at beginning of the year 46,496 - - 46,496
Additional
provisions recognized 45,952 357,206 195,465 598,623
Provisions
used -
(166,287) (151,304) (317,591)
Adjustment
to present value 4,312 - - 4,312
Foreign
exchange rate variation, net -
26,025 (403) 25,622
Balances
on December 31, 2019 96,760
869,078 291,218 1,257,056
As
of December 31, 2019
Current - 203,816 - 203,816
Non-current 96,760 665,262 291,218 1,053,240
Total 96,760 869,078 291,218 1,257,056
As
of December 31, 2018
Current - 70,396 - 70,396
Non-current - 581,738 247,460 829,198
Total - 652,134 247,460 899,594 (a)
The additional provisions recognized for the return of aircraft and engines also include the effects of adjustment to present
value. (b)
The provisions consider write-offs due to the revaluation of the estimate and settled proceedings.</t>
        </is>
      </c>
    </row>
    <row r="5">
      <c r="A5" s="4" t="inlineStr">
        <is>
          <t>Schedule of changes in actuarial assets and liabilities related to the post-employment benefit</t>
        </is>
      </c>
      <c r="B5" s="4" t="inlineStr">
        <is>
          <t>The
changes in actuarial assets and liabilities related to the post-employment benefit, prepared based on an actuarial report (see note 4.17), are
presented below:
2019
Actuarial
liabilities at beginning of the year 46.496
Current
service cost recognized in income 4.910
Cost
of interests recognized in income 4.311
Sponsor
contributions (2)
Effect
of changing financial assumptions (discount rate reduction) 34.305
Effect
of plan experience 6.740
Actuarial
liabilities at the end of the year 96,760
Actuarial
assumptions
Weighted
average of assumptions to determine the defined benefit obligation
Nominal
discount rate 7.23%
Long-term
estimated inflation rate 3.50%
HCCTR
- medical inflation rate 6.86%
Mortality
table AT-2000
with improvement of 10%
Weighted
average of assumptions to determine the cost (revenue) of the defined benefit
Nominal
discount rate 9.93%
Long-term
estimated inflation rate 4.00%
HCCTR
- medical inflation rate 7.38%
Mortality
table AT-2000
with improvement of 10%</t>
        </is>
      </c>
    </row>
    <row r="6">
      <c r="A6" s="4" t="inlineStr">
        <is>
          <t>Schedule of provisions related to civil and labor suits</t>
        </is>
      </c>
      <c r="B6" s="4" t="inlineStr">
        <is>
          <t>The
Company’s Management believes that the provision for tax, civil and labor risks, created in accordance with CVM Resolution
594/09, is sufficient to cover possible losses from administrative and legal proceedings, as shown below:
Probable
loss Possible
loss
2019 2018 2019 2018
Civil
78,119 64,005 62,473 61,942
Labor 210,699 181,556 237,253 183,506
Taxes 2,400 1,899 586,812 548,136
Total 291,218 247,460 886,538 793,58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25. Shareholders' equity (Tables)</t>
        </is>
      </c>
      <c r="B1" s="2" t="inlineStr">
        <is>
          <t>12 Months Ended</t>
        </is>
      </c>
    </row>
    <row r="2">
      <c r="B2" s="2" t="inlineStr">
        <is>
          <t>Dec. 31, 2019</t>
        </is>
      </c>
    </row>
    <row r="3">
      <c r="A3" s="3" t="inlineStr">
        <is>
          <t>Equity (deficit)</t>
        </is>
      </c>
    </row>
    <row r="4">
      <c r="A4" s="4" t="inlineStr">
        <is>
          <t>Schedule of shares</t>
        </is>
      </c>
      <c r="B4" s="4" t="inlineStr">
        <is>
          <t>The shareholding structure is
as follows:
2019 2018
Common Preferred Total Common Preferred Total
Fundo Volluto 100.00% - 23.00% 100.00% - 23.42%
Mobi FIA - 37.59% 28.94% 48.85% 37.41%
Delta Air Lines, Inc. - - - - 12.29% 9.41%
AirFrance - KLM - 1.55% 1.19% - 1.58% 1.21%
Other - 2.23% 1.73% - 1.03% 0.79%
Free Float - 58.63% 45.14% - 36.25% 27.76%
Total 100.00% 100.00% 100.00% 100.00% 100.00% 10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26. Earnings (loss) per share (Tables)</t>
        </is>
      </c>
      <c r="B1" s="2" t="inlineStr">
        <is>
          <t>12 Months Ended</t>
        </is>
      </c>
    </row>
    <row r="2">
      <c r="B2" s="2" t="inlineStr">
        <is>
          <t>Dec. 31, 2019</t>
        </is>
      </c>
    </row>
    <row r="3">
      <c r="A3" s="3" t="inlineStr">
        <is>
          <t>Earnings (loss) per share [absract]</t>
        </is>
      </c>
    </row>
    <row r="4">
      <c r="A4" s="4" t="inlineStr">
        <is>
          <t>Schedule of earnings (loss) per share</t>
        </is>
      </c>
      <c r="B4" s="4" t="inlineStr">
        <is>
          <t>However, due to the losses ascertained in the year ended on December 31, 2019, these instruments issued by company have no
dilutive effect and therefore were not included in the total quantity of outstanding shares to calculate diluted losses per share.
2019 2018 2017
Common Preferred Total Common Preferred Total Common Preferred Total
Numerator
Net
income (loss) for the year Attributable to equity holders of the parent
(27,269)
(90,004)
(117,273)
(254,828)
(830,565) (1,085,393)
7,708
11,084
18,792
Denominator
Weighted average number
of outstanding shares (in thousands) 2,863,683
270,053 2,863,683
266,676 4,891,350
204,664
Effect of dilution
from stock options -
-
-
-
-
2,614
Adjusted
weighted average number of outstanding shares and diluted presumed conversions (in thousands) 2,863,683
270,053 2,863,683
266,676 4,891,350
207,278
Basic
loss per share in Brazilian RS
(0.010)
(0.333)
(0.089)
(3.115) 0.002
0.054
Diluted
loss per share
(0.010)
(0.333)
(0.089)
(3.115) 0.002
0.05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27. Share-based payments (Tables)</t>
        </is>
      </c>
      <c r="B1" s="2" t="inlineStr">
        <is>
          <t>12 Months Ended</t>
        </is>
      </c>
    </row>
    <row r="2">
      <c r="B2" s="2" t="inlineStr">
        <is>
          <t>Dec. 31, 2019</t>
        </is>
      </c>
    </row>
    <row r="3">
      <c r="A3" s="4" t="inlineStr">
        <is>
          <t>Stock Option Plan [Member]</t>
        </is>
      </c>
    </row>
    <row r="4">
      <c r="A4" s="3" t="inlineStr">
        <is>
          <t>Disclosure of terms and conditions of share-based payment arrangement [line items]</t>
        </is>
      </c>
    </row>
    <row r="5">
      <c r="A5" s="4" t="inlineStr">
        <is>
          <t>Schedule of stock options plan</t>
        </is>
      </c>
      <c r="B5" s="4" t="inlineStr">
        <is>
          <t>As of December 31, 2019 the position of granted options is as set forth below:
Grant
Year Grant
date Total
options granted Number
of options outstanding Exercise
price of the
option (in
reais) Fair
Value at grant date
(in reais) Estimated volatility
of share price Expected dividend
yield Risk-free
return rate Average
remaining maturity
(in years)
(a) 2010 02/02/2010 2,774,640 245,007 20.65 16.81 77.95% 2.73% 8.65% 0.1
2011 12/20/2010 2,722,444 484,009 27.83 16.07
(b) 44.55% 0.47% 10.25% 0.8
2012 10/19/2012 778,912 205,716 12.81 5.32
(c) 52.25% 2.26% 9.00% 2.7
2013 05/13/2013 802,296 220,413 12.76 6.54
(d) 46.91% 2.00% 7.50% 3.3
2014 08/12/2014 653,130 197,661 11.31 7.98
(e) 52.66% 3.27% 11.00% 4.5
2015 08/11/2015 1,930,844 601,793 9.35 3.37
(f) 55.57% 5.06% 13.25% 5.5
2016 06/30/2016 5,742,732 3,172,111 2.62 1.24
(g) 98.20% 6.59% 14.25% 6.4
2017 08/08/2017 947,767 548,604 8.44 7.91
(h) 80.62% 1.17% 11.25% 7.6
2018 05/24/2018 718,764 478,935 20.18 12.68
(i) 55.58% 0.60% 6.50% 8.4
2019 12/11/2019 1,749,223 1,506,606 25.40 12.10
(j) 61.98% 3.17% 9.00% 9.3
Total 12/31/2019 18,820,752 7,660,855 (a)
In April 2010, a complementary grant of 101,894 shares was approved, referring to the 2010 plan. (b)
Fair value calculated by the average of R$16.92, R$16.11 and R$15.17 for the respective vesting periods (2011, 2012 and 2013). (c)
Fair value calculated by the average of R$6.04, R$5.35 and R$4.56 for the respective vesting periods (2012, 2013 and 2014). (d)
Fair value calculated by the average of R$7.34, R$6.58 and R$5.71 for the respective vesting periods (2013, 2014 and 2015). (e)
Fair value calculated by the average of R$8.20, R$7.89 and R$7.85 for the respective vesting periods (2014, 2015 and 2016). (f)
Fair value calculated by the average of R$3.61, R$3.30 and R$3.19 for the respective vesting periods (2015, 2016 and 2017). (g)
On July 27, 2016, 900,000 shares were granted in addition to the 2016 plan. The fair value was calculated by the average of R$1.29,
R$1.21 and R$1.22 for the respective vesting periods (2017, 2018 and 2019). (h)
Fair value calculated by the average of R$8.12, R$7.88 and R$7.72 for the respective vesting periods (2017, 2018 and 2019). (i)
Fair value calculated by the average of R$13.26, R$12.67 and R$12.11 for the respective vesting periods (2018, 2019 and 2020). (j)
Fair value calculated by the average of R$12.90, R$12.32 and R$11.65 for the respective vesting periods (2019, 2020 and 2021).</t>
        </is>
      </c>
    </row>
    <row r="6">
      <c r="A6" s="4" t="inlineStr">
        <is>
          <t>Schedule of movement in the stock options outstanding</t>
        </is>
      </c>
      <c r="B6" s="4" t="inlineStr">
        <is>
          <t>The
movement of stock options during the year ended on December 31, 2019 is shown below:
Number
of stock
options Weighted
average exercise
price
Outstanding
options on December 31, 2018 7,820,512 9.19
Options
granted 2,732,163 25.40
Conversion
of restricted shares to call options 3,372,183 2.62
Options
exercised (5,804,249) 5.23
Options
canceled and adjustments in estimated prescribed rights (459,754) 27.54
Outstanding
options on December 31, 2019 7,660,855 7.11
Number
of options exercisable as of:
December
31, 2018 7,065,174 8.01
December
31, 2019 5,939,631 8.42</t>
        </is>
      </c>
    </row>
    <row r="7">
      <c r="A7" s="4" t="inlineStr">
        <is>
          <t>Restricted Shares Plan [Member]</t>
        </is>
      </c>
    </row>
    <row r="8">
      <c r="A8" s="3" t="inlineStr">
        <is>
          <t>Disclosure of terms and conditions of share-based payment arrangement [line items]</t>
        </is>
      </c>
    </row>
    <row r="9">
      <c r="A9" s="4" t="inlineStr">
        <is>
          <t>Schedule of stock options plan</t>
        </is>
      </c>
      <c r="B9" s="4" t="inlineStr">
        <is>
          <t xml:space="preserve">As of December 31, 2019 the position of restricted shares is as set forth below:
Grant
year Approval
date Total
Shares granted Total
vested shares Average
fair value at grant date
2016 06/30/2016 4,007,081 - 2.62
2017 08/08/2017 1,538,213 1,010,249
8.44
2018 05/24/2018 773,463 523,747
20.18
Total 12/31/2019 6,318,757 1,533,996 </t>
        </is>
      </c>
    </row>
    <row r="10">
      <c r="A10" s="4" t="inlineStr">
        <is>
          <t>Schedule of movement in the stock options outstanding</t>
        </is>
      </c>
      <c r="B10" s="4" t="inlineStr">
        <is>
          <t>The
movement of total restricted shares during the year ended on December 31, 2019 is shown below:
Total
restricted shares
Restricted
shares outstanding as of December 31, 2018 4,865,741
Conversion
of restricted shares to call options (3,372,183)
Restricted
shares transferred to the employee (283,483)
Restricted
shares cancelled and adjustments in estimated expired rights 323,921
Restricted
shares outstanding as of December 31, 2019 1,533,996</t>
        </is>
      </c>
    </row>
    <row r="11">
      <c r="A11" s="4" t="inlineStr">
        <is>
          <t>Smiles S.A. ("Smiles") [Member] | Stock Option Plan [Member]</t>
        </is>
      </c>
    </row>
    <row r="12">
      <c r="A12" s="3" t="inlineStr">
        <is>
          <t>Disclosure of terms and conditions of share-based payment arrangement [line items]</t>
        </is>
      </c>
    </row>
    <row r="13">
      <c r="A13" s="4" t="inlineStr">
        <is>
          <t>Schedule of stock options plan</t>
        </is>
      </c>
      <c r="B13" s="4" t="inlineStr">
        <is>
          <t>As of December 31, 2019 the position of granted options is as set forth below:
Grant
Year Date of approval Total
options granted Number of options outstanding Exercise
price of
the option (in
reais) Average fair
value at grant
date Estimated volatility
of share
price Expected dividend
yield Risk-Free return rate Average
remaining maturity (in
years)
2013 08/08/2013 1,058,043 - 21.7 4.25 (a) 36.35% 6.96% 7.40% 3.5
2014 04/02/2014 1,150,000 - 5.58 4.90 (b) 33.25% 10.67% 9.90% 4.0
2018 07/31/2018 1,300,000 975,000 48.82 8.93 (c) 41.28% 9.90% 6.39% 8.6
Total 12/31/2019 3,508,043 975,000 (a)
Average fair value in reais calculated for the 2013 stock option plan of R$4.84 and R$4.20 for the 2013 and 2014 vesting periods;
and, R$3.73 for the 2015 and 2016 vesting periods. (b)
Average fair value in reais calculated for the 2014 stock option plan of R$4.35, R$4.63, R$4.90, R$5.15 and R$5.37 for the 2014,
2015, 2016, 2017 and 2018 vesting periods. (c)
Average fair value in reais calculated for the 2018 stock option plan of R$8.17, R$8.63, R$9.14, and R$9.77 for the 2019, 2020,
2021 and 2022 vesting periods.</t>
        </is>
      </c>
    </row>
    <row r="14">
      <c r="A14" s="4" t="inlineStr">
        <is>
          <t>Schedule of movement in the stock options outstanding</t>
        </is>
      </c>
      <c r="B14" s="4" t="inlineStr">
        <is>
          <t>The
movement of stock options during the year ended on December 31, 2019 is shown below:
Number of Stock Options
Weighted Average Exercise Price
Outstanding Options on December 31, 2018 1,077,053 50.16
Adjustments in Estimated Prescribed Rights 48.947 26.21
Options Exercised (151,000) 5.58
Outstanding Options on December 31, 2019 975,000 48.8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28. Transactions with related parties (Tables)</t>
        </is>
      </c>
      <c r="B1" s="2" t="inlineStr">
        <is>
          <t>12 Months Ended</t>
        </is>
      </c>
    </row>
    <row r="2">
      <c r="B2" s="2" t="inlineStr">
        <is>
          <t>Dec. 31, 2019</t>
        </is>
      </c>
    </row>
    <row r="3">
      <c r="A3" s="3" t="inlineStr">
        <is>
          <t>Disclosure of transactions between related parties [abstract]</t>
        </is>
      </c>
    </row>
    <row r="4">
      <c r="A4" s="4" t="inlineStr">
        <is>
          <t>Schedule of remuneration of key management personnel</t>
        </is>
      </c>
      <c r="B4" s="4" t="inlineStr">
        <is>
          <t>2019 2018 2017
Salaries, wages and benefits 69,609 75,979 57,838
Related taxes and charges 15,813 11,062 6,019
Share-based payments 8,880 10,234 11,219
Total 94,302 97,275 75,076
2019 2018
Number of Executives
Board of directors 8 9
Statutory executive
officers 4 5
Non-statutory executive
officers 22 26
Fiscal council 3 3
Other governance
committees 7 7
Total 44 5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29. Revenue (Tables)</t>
        </is>
      </c>
      <c r="B1" s="2" t="inlineStr">
        <is>
          <t>12 Months Ended</t>
        </is>
      </c>
    </row>
    <row r="2">
      <c r="B2" s="2" t="inlineStr">
        <is>
          <t>Dec. 31, 2019</t>
        </is>
      </c>
    </row>
    <row r="3">
      <c r="A3" s="3" t="inlineStr">
        <is>
          <t>Net revenue</t>
        </is>
      </c>
    </row>
    <row r="4">
      <c r="A4" s="4" t="inlineStr">
        <is>
          <t>Schedule of detail of revenues</t>
        </is>
      </c>
      <c r="B4" s="4" t="inlineStr">
        <is>
          <t>2019 2018 2017
Passenger transportation
(*) 13,461,470 11,148,292 10,027,414
Cargo
transportation 411,054 400,959 354,561
Mileage program 446,871 446,448 554,380
Other
revenue 113,253 95,681 109,045
Gross revenue 14,432,648 12,091,380 11,045,400
Related
tax (567,944) (680,026) (716,366)
Net
revenue 13,864,704 11,411,354 10,329,034 (*)
Of the total amount, the total of R$583,242 for the year ended on December 31, 2019 is made up of the revenue from non-attendance
of passengers, rescheduling, ticket cancellation (R$479,136 for the year ended December 31, 2018).</t>
        </is>
      </c>
    </row>
    <row r="5">
      <c r="A5" s="4" t="inlineStr">
        <is>
          <t>Schedule of detail of revenues by geographical location</t>
        </is>
      </c>
      <c r="B5" s="4" t="inlineStr">
        <is>
          <t>Revenue by geographical location
is as follows:
2019 % 2018 % 2017 %
Domestic 11,965,181 86.3 9,729,498 85.3 8,798,002 85.2
International 1,899,523 13.7 1,681,856 14.7 1,531,032 14.8
Net Revenue 13,864,704 100.0 11,411,354 100.0 10,329,034 1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30. Financial income (expenses) (Tables)</t>
        </is>
      </c>
      <c r="B1" s="2" t="inlineStr">
        <is>
          <t>12 Months Ended</t>
        </is>
      </c>
    </row>
    <row r="2">
      <c r="B2" s="2" t="inlineStr">
        <is>
          <t>Dec. 31, 2019</t>
        </is>
      </c>
    </row>
    <row r="3">
      <c r="A3" s="3" t="inlineStr">
        <is>
          <t>Financial income (expenses) [absract]</t>
        </is>
      </c>
    </row>
    <row r="4">
      <c r="A4" s="4" t="inlineStr">
        <is>
          <t>Schedule of detail of Financial income (expenses)</t>
        </is>
      </c>
      <c r="B4" s="4" t="inlineStr">
        <is>
          <t>2019 2018 2017
Financial Income
Gain on Derivatives 84,862 17,838 35,053
Gains from Financial Investments 225,535 161,223 119,863
Inflation Indexation 42,967 78,169 14,208
(-) Taxes on Financial Income (a) (26,818) (20,372) (24,393)
Unrealized Gains - Conversion Right - ESN 16,148 - -
Interest Income 7,451 - -
Other 39,418 22,870 68,715
Total Financial Income 389,563 259,728 213,446
Financial Expenses
Loss with Derivatives (86,990) (51,674) (40,770)
Derivative Losses - Capped Call (23,229) -
Unrealized Loss - Conversion Right (778,557) (710,787) (727,285)
Bank Charges and Expenses (73,171) (75,673) (61,711)
Exchange Offer Costs - (53,952) (53,041)
Losses from Financial Investments (111,679) (33,999) (44,263)
Interest on Leases (b) (488,278) - -
Other (186,361) (135,004) (123,391)
Total Financial Expenses (1,748,265) (1,061,089) (1,050,461)
Foreign Exchange Rate Change, Net (385,092) (1,081,197) (81,744)
Total (1,743,794) (1,882,558) (918,759) (a)
Relates to taxes on financial income (PIS and COFINS), according to
Decree 8426 of April 1, 2015. (b)
Amount related to present value adjustments of the right of use from
the initial adoption of IFRS 16. For further information, see Note 4.26.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 Operating context</t>
        </is>
      </c>
      <c r="B1" s="2" t="inlineStr">
        <is>
          <t>12 Months Ended</t>
        </is>
      </c>
    </row>
    <row r="2">
      <c r="B2" s="2" t="inlineStr">
        <is>
          <t>Dec. 31, 2019</t>
        </is>
      </c>
    </row>
    <row r="3">
      <c r="A3" s="3" t="inlineStr">
        <is>
          <t>Operating Context [abstract]</t>
        </is>
      </c>
    </row>
    <row r="4">
      <c r="A4" s="4" t="inlineStr">
        <is>
          <t>Operating context</t>
        </is>
      </c>
      <c r="B4" s="4" t="inlineStr">
        <is>
          <t>1.
Operating context Gol
Linhas Aéreas Inteligentes S.A. (the “Company” or “GOL”) is a publicly-listed company incorporated
on March 12, 2004, under the Brazilian Corporate Law. The Company’s bylaws provide that it has as its corporate purpose
the exercise of share control of GOL Linhas Aéreas S.A. (“GLA”), through subsidiaries or affiliated companies,
as well as exploring:  regular
and non-scheduled air transportation services for passengers, cargo and postal bags, at national and international levels, as
per the concessions of the due authorities;  complementary
air transportation service activities by chartering passengers, cargo and postal bags;  provision
of maintenance services, repair of aircraft, own or third parties, engines, parts, and pieces;  provision
of aircraft hangar services;  provision
of courtyard and runway service, the supply of flight attendants and aircraft cleaning;  development
of other activities related or complementary to air transportation and the other activities described above;  development
of loyalty programs; and  interest
in the capital of other companies as a partner or shareholder. The
Company’s shares are traded on B3 S.A. - Brasil, Bolsa, Balcão (“B3”) and on the New York Stock Exchange
(“NYSE”) under the ticker GOLL4 and GOL, respectively. The Company adopted Level 2 Differentiated Corporate Governance
Practices from B3 and is included in the Special Corporate Governance Stock Index (“IGC”) and the Special Tag Along
Stock Index (“ITAG”), which were created for companies committed to applying differentiated corporate governance practices. The
Company’s corporate address is located at Praça Comandante Linneu Gomes, s/n, portaria 3, prédio 24, Jardim Aeroporto,
São Paulo, Brazil. As
of March 11, 2019, as a result of the second accident involving a Boeing 737 Max 8 aircraft, the Company’s Management decided
to suspend the operation of its seven aircraft prior to this being mandated by regulatory authorities, given that safety is the
Company’s number one priority. As a result of this strategy, the Company quickly reconfigured its flight network. The use
of these aircraft is subject to authorization by the Brazilian regulatory authorities and destination countries, mainly the United
States of America. The Company did not need and does not intend to interrupt any of its routes due to the suspension of the use
of these aircraft. The
management assessed and carried out impairment tests for these aircraft by comparing their carrying amount with the market value
indicated in independent specialized publications ("BlueBook"), concluding that there are no losses related to the right-of-use
asset and, therefore, no provision was recognized. On December 10, 2019,
Delta Airlines ended the process of divesting its equity interest in GOL. This interest in GOL was held only for investment
purposes and the revenues from the agreements with Delta represented only around 0.4% of GOL’s total revenues. 1.1.
Capital structure and net working capital As of December 31, 2019, the Company
had a consolidated deficit of R$7,676,671 (R$4,985,412 on December 31, 2018) and a negative net working capital of
R$5,435,223 (R$3,889,721 on December 31, 2018). The increase in consolidated deficit is mainly a consequence of the initial
adoption of IFRS 16 - “Leases”, with an impact of R$2,436,334 in the consolidated financial
statements. According
to Management’s assessment, the consolidated current assets and the forecasts of net cash flows generated by operating activities
will be sufficient to meet the Company’s need for working capital and capital expenditures for the foreseeable future. This
assessment considers the sale of 11 aircraft which was announced subsequent to year-end on February 11, 2020 (see note 38.4) and
is expected to reduce the Company’s net debt by approximately R$500,000, reducing the Company’s leases liability by
R$130,000 and increasing cash and cash equivalents by R$370,000. The Company plans to use large portion of the balance to pay
down its financial debts. Furthermore,
Management’s assessment considers the Company’s business plan including future actions planned by Management, as well
as other relevant macroeconomic and sector specific assumptions, like actual forecasts of the USD foreign exchange rate and fuel
prices. Management’s assessment also considers that the Company carried out several initiatives to adjust its fleet size
and match seat supply to demand, in order to maintain a high load factor, reduce costs and adjust its capital structure. Considering
the unpredictability of the economic crisis triggered by the COVID-19 pandemic and its impacts, Management concluded that
there are substantial doubt related to the Company's ability to continue operating, but that the assumption of
continuity is still valid, considering all relevant information available up to the authorization date for issuing these
financial statements, as well as the business plan. As such, these consolidated financial statements do not include any
adjustments that might result from Company’s inability to continue as a going concern. If the Company cannot continue
as a going concern, adjustments to the carrying values and classification of our assets and liabilities and the reported
amounts of income and expenses could be required and could be material. 1.2.
Corporate Structure The
corporate structure of the Company and its subsidiaries, on December 31, 2019, is shown below:
Entity Date
of incorporation Location Principal activity Type
of control %
of Interest in the capital stock
2019 2018
Offshore
subsidiaries:
GAC 03/23/2006 Cayman
Islands Aircraft
acquisition Direct 100.0 100.0
Gol
Finance Inc. 03/16/2006 Cayman
Islands Fund-raising Direct 100.0 100.0
Gol
Finance 06/21/2013 Luxembourg Fund-raising Direct 100.0 100.0
Subsidiaries:
GLA 04/09/2007 Brazil Flight
transportation Direct 100.0 100.0
AirFim 11/07/2003 Brazil Investment
fund Indirect 100.0 100.0
Sul
América Gol Max 03/14/2014 Brazil Investment
fund Indirect - 100.0
Smiles
Fidelidade 08/01/2011 Brazil Loyalty
program Direct 52.6 52.7
Smiles
Viagens 08/10/2017 Brazil Tourism
agency Indirect 52.6 52.7
Smiles
Fidelidade Argentina (a) 11/07/2018 Argentina Loyalty
program Indirect 52.6 52.7
Smiles
Viagens Argentina (a) 11/20/2018 Argentina Tourism
agency Indirect 52.6 52.7
Fundo
Sorriso 07/14/2014 Brazil Investment
fund Indirect 52.6 52.7
Company in shareholding:
SCP
Trip 04/27/2012 Brazil Flight
magazine Indirect 60.0 60.0
Associate:
Netpoints
(b) 11/08/2013 Brazil Loyalty
program Indirect - 25.4 (a)
Companies with functional currency in Argentine pesos. (b)
On February 1, 2019, the subsidiary Smiles Fidelidade sold its equity interest in the affiliate for the total amount of R$914,
recognized in consolidated statements of operations under “Other operating income”. The
subsidiaries GAC Inc., GOL Finance and GOL Finance Inc., are entities incorporated with the specific purpose of continuing the
Company's operations. They do not have their own governing body and do not have autonomy in the decision-making process; therefore,
the assets and liabilities of these entities are consolidated in the parent company's financial statements. On
November 7 and 20, 2018, the subsidiaries Smiles Fidelidade S.A. and the subsidiaries Smiles Fidelidade S.A. and Smiles Viajes
Y Turismo S.A. were incorporated, both based in Buenos Aires, Argentina, with the purpose of promoting the operations of the Smiles
Program and the sale of airline tickets in that country. On
August 10, 2017, the subsidiary Smiles Fidelidade acquired all shares of Smiles Viagens e Turismo S.A. (“Smiles Viagens”),
whose main purpose is the intermediation of travel organization services, including the reservation or sale of airline tickets,
accommodation, tourism packages, among others. Smiles Viagens started operations in January 2018. The
Company was also the direct parent company of Gol Dominicana Lineas Aereas SAS (“Gol Dominicana”) until September
14, 2018. 1.3.
Corporate reorganization plan On December 9, 2019, the Company, together with its subsidiaries, announced the corporate reorganization plans with the main purpose of ensuring the long-term competitiveness of GOL Group, by aligning the interests of all stakeholders, reinforcing a consolidated capital structure, simplifying the corporate governance of companies, reducing the operating, administrative and financial costs and expenses, and increasing the market liquidity for all GOLs shareholders, through the incorporation of Smiles shares by GLA. Subsequent
to year-end, the corporate reorganization plan was canceled – refer to note 37.1 1.4.
Compliance program Since
2016, the Company has adopted several measures to strengthen and expand its internal control and compliance programs, among which
we can highlight: 
hiring specialized companies to assess risks and review internal controls regarding fraud and corruption; 
integrating risk, compliance and internal control functions through the Executive Board of Corporate Risks, Compliance and Internal
Controls, reporting directly to the CEO and with independent access to the Board of Directors and the Statutory Audit Committee; 
monitoring transactions with politically exposed people; 
improving the procedures to supervise the execution of contracted services; 
updating the procurement and contract management flow policies; 
reviewing the code of ethics, the conduct manual and many compliance policies including massive mandatory training. As
previously disclosed in the financial statements for the year ended December 31, 2017, and 2018, the Company entered into an agreement
with the Brazilian Federal Public Ministry in December 2016 (“Agreement”), under which the Company agreed to pay R$12
million in fines and make improvements to its compliance program. In turn, the Federal Public Ministry agreed not to raise
any charges related to activities that are the subject of the Agreement. In addition, the Company paid R$4.2 million in fines
to the Brazilian tax authorities. The
Company voluntarily informed the U.S. Department of Justice (“DOJ”), the Securities and Exchange Commission (“SEC”)
and the Brazilian Securities and Exchange Commission (“CVM”) of the Agreement and the external independent investigation
hired by the Company, and about the Agreement. The investigation was completed in April 2017 and revealed that immaterial payments
were made to politically exposed people. None of the current employees, representatives or members of the Company’s Board
or Management knew of any illegal purpose behind any of the transactions identified, or of any unlawful benefit to the Company
arising from the investigated operations. The
Company informed the due authorities of the result of the investigation and will continue to communicate on the development of
the issue, following the analyzes already initiated by these bodies. These authorities may impose fines and possibly other sanctions
on the Company. There
were no further developments on the subject during the year ended December 31, 20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31. Segments (Tables)</t>
        </is>
      </c>
      <c r="B1" s="2" t="inlineStr">
        <is>
          <t>12 Months Ended</t>
        </is>
      </c>
    </row>
    <row r="2">
      <c r="B2" s="2" t="inlineStr">
        <is>
          <t>Dec. 31, 2019</t>
        </is>
      </c>
    </row>
    <row r="3">
      <c r="A3" s="3" t="inlineStr">
        <is>
          <t>Segments [absract]</t>
        </is>
      </c>
    </row>
    <row r="4">
      <c r="A4" s="4" t="inlineStr">
        <is>
          <t>Schedule of operating segment</t>
        </is>
      </c>
      <c r="B4" s="4" t="inlineStr">
        <is>
          <t>31.1.
Assets and liabilities of the operating segments
2019
Flight
transportation Smiles
loyalty program Total
reportable segments Eliminations Total
Assets
Current 3,243,363 2,763,448 6,006,811 (1,079,434) 4,927,377
Non-current 10,888,299 121,135 11,009,434 (638,365) 10,371,069
Total
Assets 14,131,662 2,884,583 17,016,245 (1,717,799) 15,298,446
Liabilities
Current 9,941,112 1,321,534 11,262,646 (900,046) 10,362,600
Non-current 11,867,062 357,714 12,224,776 (183,513) 12,041,263
Total
equity (deficit) (7,676,512) 1,205,335 (6,471,177) (634,240) (7,105,417)
Total
liabilities and equity (deficit) 14,131,662 2,884,583 17,016,245 (1,717,799) 15,298,446
2018
Flight
transportation Smiles
loyalty program Total reportable segments Eliminations Total
Assets
Current 2,216,168 2,365,789 4,581,957 (1,271,122) 3,310,835
Non-current 7,373,864 269,339 7,643,203 (575,772) 7,067,431
Total
Assets 9,590,032 2,635,128 12,225,160 (1,846,894) 10,378,266
Liabilities
Current 7,012,120 1,347,684 8,359,804 (1,159,248) 7,200,556
Non-current 7,563,287 273,214 7,836,501 (153,440) 7,683,061
Total
equity (deficit) (4,985,375) 1,014,230 (3,971,145) (534,206) (4,505,351)
Total
liabilities and equity (deficit) 9,590,032 2,635,128 12,225,160 (1,846,894) 10,378,266 31.2.
Results of the operating segments
2019
Flight
transportation Smiles
loyalty Total
reportable segments Eliminations Total
consolidated
program
(b)
Net
revenue
Passenger (a)
12,592,018 -
12,592,018
485,725
13,077,743
Cargo and other
(a)
463,651 -
463,651
(38,563)
425,088
Mileage
- 1,051,124
1,051,124
(689,251)
361,873
Gross profit
13,055,669 1,051,124
14,106,793
(242,089)
13,864,704
Operating
costs and expenses
Salaries, wages and benefits
(2,270,009)
(91,259)
(2,361,268)
- (2,361,268)
Aircraft fuel
(4,047,344)
- (4,047,344)
- (4,047,344)
Aircraft rent
- -
-
-
-
Sales and marketing
(587,445)
(82,947)
(670,392)
- (670,392)
Landing fees
(759,774)
- (759,774)
- (759,774)
Aircraft, traffic
and mileage servicing
(766,483)
(128,590)
(895,073)
187,681 (707,392)
Maintenance, materials
and repairs
(569,229)
- (569,229)
- (569,229)
Depreciation and
amortization
(1,701,115)
(26,868)
(1,727,983)
1 (1,727,982)
Passenger costs
(578,744)
- (578,744)
- (578,744)
Other
operating income (expenses), net
(354,302)
44,384 (309,918)
1 (309,917)
Total operating
expenses
(11,634,445)
(285,280)
(11,919,725)
187,683 (11,732,042)
Equity
pick up method
294,976 (2,530)
292,446 (292,369)
77
Income before financial
income (expense), exchange (variation) and income taxes
1,716,200 763,314
2,479,514
(346,775)
2,132,739
Financial
results
Financial income
636,554 125,455
762,009
(372,446)
389,563
Financial expenses
(2,116,438)
(4,273)
(2,120,711)
372,446 (1,748,265)
Total
financial results
(1,778,170)
121,182 (1,358,702)
- (1,358,702)
Income before
exchange rate variation, net
236,316 884,496
1,120,812
(346,775)
774,037
Exchange
rate change, net
390,454
4,669 (385,785)
693 (385,092)
Income (loss)
before income taxes
(154,138)
889,165 735,027
(346,082)
388,945
Income and social
contribution taxes 36,865
(271,156)
(234,291)
24,684 (209,607)
Net
income for the year
(117,273)
618,009 500,736
(321,398)
179,338
Attributable to
equity holders of the parent
(117,273)
321,398 204,125
(321,398)
(117,273)
Attributable to
non-controlling interests of Smiles
- 296,611
296,611
-
296,611
(a)
Eliminations are related to transactions between GLA and Smiles Fidelidade. (b)
Amounts include Smiles S.A. and Smiles Fidelidade.
2018
Flight
transportation Smiles
loyalty program (b)
Eliminations Consolidated
Net
revenue
Passenger (a)
10,199,092 -
10,199,092
434,396
10,633,488
Cargo and other
(a) 422,432
-
422,432
(12,799)
409,633
Mileage program
-
987,444
987,444
(619,211)
368,233
Total
net revenue 10,621,524
987,444
11,608,968
(197,614) 11,411,354
Operating
costs and expenses
Salaries, wages and benefits
(1,821,521) (82,331) (1,903,852)
- (1,903,852)
Aircraft fuel (3,867,673)
- (3,867,673)
- (3,867,673)
Aircraft rent (1,112,837)
- (1,112,837)
- (1,112,837)
Sales and marketing (507,721) (74,256) (581,977)
- (581,977)
Landing fees (743,362)
- (743,362)
- (743,362)
Aircraft, traffic
and mileage servicing (661,260) (107,489) (768,749)
154,981 (613,768)
Maintenance, materials
and repairs (570,333)
- (570,333)
- (570,333)
Depreciation and
amortization (651,158) (17,358) (668,516)
- (668,516)
Passenger service
expenses (474,117)
- (474,117)
- (474,117)
Other operating
income, net
483,699 35,959
519,658
4,998
524,656
Total
operating costs and expenses (9,926,283) (245,475) (10,171,758) 159,979
(10,011,779)
Equity pick up method 315,721
-
315,721
(315,334) 387
Income
before financial income (expense), exchange (variation) and income taxes 1,010,962
741,969
1,752,931
(352,969) 1,399,962
Financial
results
Financial income 166,348
220,628
386,976
(127,248)
259,728
Financial expenses (1,185,889) (2,326) (1,188,215)
127,126 (1,061,089)
Total
financial results (1,019,541) 218,302
(801,239) (122) (801,361)
Income before
the exchange rate variation, net (8,579) 960,271
951,692
(353,091) 598,601
Exchange rate change,
net (1,084,543) 3,223
(1,081,320) 123
(1,081,197)
Income
(loss) before income taxes (1,093,122) 963,494
(129,628) (352,968) (482,596)
Income taxes 7,729
(317,652) (309,923)
12,795 (297,128)
Net
income (loss) for the year (1,085,393) 645,842
(439,551) (340,173) (779,724)
Attributable to
equity holders of the parent (1,085,393) 340,173
(745,220) (340,173)
(1,085,393)
Attributable to
non-controlling Interests of Smiles -
305,669
305,669
-
305,669
(a)
Eliminations are related to transactions between GLA and Smiles Fidelidade. (b)
Amounts include Smiles S.A. and Smiles Fidelidade.
2017
Flight
transportation Smiles
loyalty program (b) Total
reportable segments Eliminations Consolidated
Net
revenue
Passenger (a)
9,165,936 -
9,165,936
398,105
9,564,041
Cargo and other
(a) 388,548
-
388,548
(40,159) 348,389
Mileage program
-
899,576
899,576
(482,972) 416,604
Total
net revenue 9,554,484
899,576
10,454,060
(125,026) 10,329,034
Operating
costs and expenses
Salaries, wages and benefits (1,654,388) (53,723) (1,708,111)
- (1,708,111)
Aircraft fuel (2,887,737)
- (2,887,737)
- (2,887,737)
Aircraft rent
(939,744)
- (939,744)
- (939,744)
Sales and marketing (518,025) (69,917) (587,942) (2,872) (590,814)
Landing fees
(664,170)
- (664,170)
- (664,170)
Aircraft, traffic
and mileage servicing (649,498) (86,132) (735,630) 107,490
(628,140)
Maintenance, materials
and repairs (368,719)
- (368,719)
- (368,719)
Depreciation and
amortization (491,806) (13,619) (505,425)
- (505,425)
Passenger service
expenses (437,045)
- (437,045)
- (437,045)
Other operating
income, net (591,087) (26,385) (617,472) 7,162
(610,310)
Total
operating costs and expenses (9,202,219) (249,776) (9,451,995) 111,780
(9,340,215)
Equity pick
up method 395,245
-
395,245
(394,701) 544
Income
before financial income (expense), exchange (variation) and income taxes 747,510
649,800
1,397,310
(407,947) 989,363
Financial
results
Financial income 184,448
205,431
389,879
(176,433) 213,446
Financial expenses (1,225,315) (2,201) (1,227,516) 177,055
(1,050,461)
Total
financial results (1,040,867) 203,230
(837,637) 622
(837,015)
Income before
the exchange rate variation, net (293,357) 853,030
559,673
(407,325) 152,348
Exchange rate change,
net (78,462) (3,284) (81,746) 2
(81,744)
Income
(loss) before income taxes (371,819) 849,746
477,927
(407,323) 70,604
Income taxes 390,611
(89,131) 301,480
5,733
307,213
Net
income (loss) for the year 18,792
760,615
779,407
(401,590) 377,817
Attributable to
equity holders of the parent 18,792
401,590
420,382
(401,590) 18,792
Attributable to
non-controlling Interests of Smiles
- 359,025
359,025
-
359,025
(a)
Eliminations are related to transactions between GLA and Smiles Fidelidade. (b)
Amounts include Smiles S.A. and Smiles Fidelidade.</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32. Commitments (Tables)</t>
        </is>
      </c>
      <c r="B1" s="2" t="inlineStr">
        <is>
          <t>12 Months Ended</t>
        </is>
      </c>
    </row>
    <row r="2">
      <c r="B2" s="2" t="inlineStr">
        <is>
          <t>Dec. 31, 2019</t>
        </is>
      </c>
    </row>
    <row r="3">
      <c r="A3" s="3" t="inlineStr">
        <is>
          <t>Commitments [absract]</t>
        </is>
      </c>
    </row>
    <row r="4">
      <c r="A4" s="4" t="inlineStr">
        <is>
          <t>Schedule of approximate amount of firm orders</t>
        </is>
      </c>
      <c r="B4" s="4" t="inlineStr">
        <is>
          <t>On
December 31, 2019, the Company had 129 firm orders for aircraft acquisitions with Boeing. These aircraft acquisition commitments
include estimates for contractual price increases during the construction phase.
2019 2018
2020 - 1,791,661
2021 3,201,198 5,046,966
2022 3,690,205 7,883,277
2023 4,103,490 8,766,165
2024
thereafter 18,606,054 39,747,570
Total 29,600,947 63,235,639</t>
        </is>
      </c>
    </row>
    <row r="5">
      <c r="A5" s="4" t="inlineStr">
        <is>
          <t>Schedule of advances for aircraft acquisition</t>
        </is>
      </c>
      <c r="B5" s="4" t="inlineStr">
        <is>
          <t>Of the total commitments presented
above, the Company should disburse R$9,245,057 (corresponding to US$2,293,660 on the balance date) as advances for aircraft acquisition,
according to the financial flow below:
2019 2018
2019 - 283,579
2020 1,169,967 816,766
2021 1,152,456 1,072,048
2022 1,300,668 1,250,361
2023 1,366,345 1,313,497
2024 Thereafter 4,255,621 4,091,021
Total 9,245,057 8,827,27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33. Financial instruments and risk management (Tables)</t>
        </is>
      </c>
      <c r="B1" s="2" t="inlineStr">
        <is>
          <t>12 Months Ended</t>
        </is>
      </c>
    </row>
    <row r="2">
      <c r="B2" s="2" t="inlineStr">
        <is>
          <t>Dec. 31, 2018</t>
        </is>
      </c>
    </row>
    <row r="3">
      <c r="A3" s="3" t="inlineStr">
        <is>
          <t>Financial instruments and risk management [absract]</t>
        </is>
      </c>
    </row>
    <row r="4">
      <c r="A4" s="4" t="inlineStr">
        <is>
          <t>Schedule of classification of financial instruments at fair value</t>
        </is>
      </c>
      <c r="B4" s="4" t="inlineStr">
        <is>
          <t>The
accounting classifications of the Company’s consolidated financial instruments on December 31, 2019 and 2018 are as follows:
Measured
at fair value through profit or loss Amortized cost
(c)
2019 2018 2019 2018
Assets
Cash
and cash equivalents 5,505 307,538 1,639,920 518,649
Short-term
investments 953,762
478,364 - -
Restricted
cash 444,306 822,132
- -
Derivative
assets 147,469 -
- -
Trade
receivables - -
1,229,530 853,328
Deposits
(a) - -
1,126,609 885,804
Other
assets - -
140,006 478,628
Liabilities
Loans
and financing (b) 626,557 -
7,783,284 6,443,807
Suppliers
- - 1,296,417 1,523,952
Suppliers
- forfeiting - -
554,467 365,696
Derivatives
20,350 409,662
- -
Leases
- -
6,052,780 912,145
Other
liabilities - - 164,709 147,239 (a)
Excludes judicial deposits, as described in Note 14. (b)
The amount on December 31, 2019, classified as measured at fair value through profit or loss, is related to the derivative contracted
through Exchange Senior Notes. For further information, see Note 18.1.1. (c)
Items classified as amortized cost refer to credits, indebtedness with private institutions which, in any early settlement,
there are no substantial alterations in relation to the values recorded, except the amounts related to Perpetual Notes and
Senior Notes, as disclosed in Note 18. The fair values approximate the book values, according to the short-term maturity
period of these assets and liabilities.</t>
        </is>
      </c>
    </row>
    <row r="5">
      <c r="A5" s="4" t="inlineStr">
        <is>
          <t>Schedule of derivative financial instruments</t>
        </is>
      </c>
      <c r="B5" s="4" t="inlineStr">
        <is>
          <t>The
Company’s derivative financial instruments were recorded in the following balance sheet items:
Derivatives Non-derivative
Fuel Interest
rate risk Foreign
currency risk Capped
call ESN
(**) Revenue
hedge Total
Fair
value variations:
Derivative rights
(obligations) on December 31, 2017 40,647 (34,457) - - -
- 6,190
Net gains (losses)
recognized in profit or loss (a) (25,280)
(4,488)
9,272 - - -
(20,496)
Net (losses) recognized
in OCI (349,252) (37,719) - - - - (386,971)
Settlements
payments (received) during the year (29,383) 30,270 (9,272) - - - (8,385)
Derivative
assets (liabilities) at 2018 (363,268) (46,394) - - - - (409,662)
Fair
value variations:
Derivative rights
(obligations) on December 31, 2018 (363,268) (46,394) -
-
-
- (409,662)
Gains (losses) recognized
in profit or loss -
-
1,207
(23,229) 16,148
-
(5,874)
Gains (losses) recognized
as exchange variation -
-
-
13,946
(43,575) -
(29,629)
Gains (losses) recognized
in other comprehensive income (loss) 299,910 (205,383) -
-
-
-
94,527
Settlements
(payments received) During the year 43,008
251,777
2,293
153,252
(599,130) -
(148,800)
Derivative
assets (liabilities) at 2019 (20,350) - 3,500 143,969 (626,557) - (499,438)
Changes
in other Comprehensive income (loss)
Balances on December
31, 2017 35,505 (114,821) -
-
-
- (79,316)
Fair Value adjustments
during the year (275,583) (37,719) - - - - (313,302)
Time value of options (73,669) - - - - - (73,669)
Net
reversal to profit or loss (64,955) 31,220 - - - - (33,735)
Balances on December
31, 2018 (378,702) (121,320) -
-
-
- (500,022)
Fair Value adjustments
during the year 299,910 (205,383) -
-
-
-
94,527
Adjustments of hedge
accounting of revenue -
-
-
-
-
(188,267) (188,267)
Net
reversal to profit or loss 25,549
15,339
-
-
-
22,831
63,719
Balances
in 2019 (53,243) (311,364) - - - (165,436) (530,043)
Effect
on profit or loss (25,549) (15,339) 1,207
(9,282) (27,427) 165,436 89,045
Classification
of effects on income 2019
Net revenue (18,806)
Aircraft
fuel - operating costs (28,892)
Leases -
interest expenses (8,662)
Unrealized losses with conversion right -ESN - interest expenses 16,148
Derivative
losses - capped call - interest expenses (23,229)
Derivative
gains and losses - interest expenses (300,414)
Foreign
exchange rate change, net 452,900
Total 89,045</t>
        </is>
      </c>
    </row>
    <row r="6">
      <c r="A6" s="4" t="inlineStr">
        <is>
          <t>Schedule of reclassification to profit or loss</t>
        </is>
      </c>
      <c r="B6" s="4" t="inlineStr">
        <is>
          <t>Cash flow hedges are scheduled
for realization and, therefore, reclassification to expense according to the following periods:
2020 2021 2022 2023
2024 onwards
Interest Derivatives (9,924) (19,417) (25,304) (25,591) (214,437)
Revenue Derivatives (38,504) (37,091) (35,888) (35,442) (18,511)
Fuel Derivatives (35,513) (17,730) - - -
Expected Realization (*) (83,941) (74,238) (61,192) (61,033) (232,948) (*) Negative values represent
losses.</t>
        </is>
      </c>
    </row>
    <row r="7">
      <c r="A7" s="4" t="inlineStr">
        <is>
          <t>Schedule of foreign currency exposure</t>
        </is>
      </c>
      <c r="B7" s="4" t="inlineStr">
        <is>
          <t>The
Company’s foreign currency exposure is summarized below:
2019 2018
Assets
Cash,
equivalents, short-term investments and restricted cash 1,035,802 963,973
Trade
receivables 202,363 148,538
Recoverable
taxes 5,312 -
Deposits
1,126,609 885,804
Derivative
assets 147,469 -
Other
assets - 352,437
Total
assets 2,517,555 2,350,752
Liabilities
Loans
and financing (7,831,116) (5,576,835)
Leases - (640,660)
Foreign
currency suppliers (462,636) (903,287)
Derivatives (20,350) (409,662)
Operating
leases (6,007,973) (271,485)
Total
liabilities (14,322,075) (7,801,929)
Exchange
Exposure (11,804,517) (5,451,177)
Commitments
not recorded in the statements of financial position
Future
commitments resulting from operating leases (*) - (7,135,784)
Future
commitments resulting from firm aircraft orders (29,600,647) (63,235,639)
Total (29,600,647) (70,371,423)
Total
foreign currency exposure - R$ (35,356,555) (75,822,600)
Total
foreign currency exposure - US$ (8,771,815) (19,568,133)
Exchange
rate (R$/US$) 4.0307 3.8748 (*)
On January 1, 2019, due to the initial adoption of IFRS 16, the obligations corresponding to the operating leases were recognized
in the Company’s statements of financial position, as per Note 4.1.1, as well as the corresponding right of use associated
with this obligation.</t>
        </is>
      </c>
    </row>
    <row r="8">
      <c r="A8" s="4" t="inlineStr">
        <is>
          <t>Schedule of financial liability</t>
        </is>
      </c>
      <c r="B8" s="4" t="inlineStr">
        <is>
          <t xml:space="preserve">The
maturity schedules of the Company’s financial liabilities on December 31, 2019, and 2018 are as follows:
Carrying
amount Less
than 6 months 6
to 12 months 1
to 5 years More
than 5 years Total
Loans
and financing current / non-current 8,409,841 1,112,414 1,724,940 7,519,263 1,890,448 12,247,065
Leases 6,052,780 1,257,430 1,018,266 5,862,268 967,404 9,105,368
Suppliers 1,296,406 1,286,264 -
10,142
-
1,296,406
Suppliers
- forfeiting 554,567 554,467 -
-
-
554,467
Derivatives 20,350
9,080
-
11,270
-
20,350
On
December 31, 2019
4,219,655
2,743,206
13,402,943
2,857,852
23,223,656
Loans
and financing current / non-current 6,443,807 901,588 438,386 3,692,463 4,394,544
9,426,981
Leases 912,145 227,985 227,879 1,452,842 8,965
1,917,671
Suppliers 1,523,952 1,403,793 22 120,137 -
1,523,952
Suppliers
- forfeiting 365,696 365,696 -
-
-
365,696
Derivatives 409,662
95,773
99,671
214,218
- 409,662
On
December 31, 2018
2,994,835
765,958 5,479,660
4,403,509
13,643,962 </t>
        </is>
      </c>
    </row>
    <row r="9">
      <c r="A9" s="4" t="inlineStr">
        <is>
          <t>Schedule of foreign currency risk</t>
        </is>
      </c>
      <c r="B9" s="4" t="inlineStr">
        <is>
          <t>The table below shows the sensitivity
analysis and the effect on profit or loss of exchange rate fluctuations in the exposure on December 31, 2019:
Exchange rate Effect on profit or loss Derivative
Net Liabilities exposed to the risk of appreciation of the U.S. dollar 4.0307 11,804,517 21,500
Dollar Depreciation (-50%) 2.0154 (5,902,259) (10,750)
Dollar Depreciation (-25%) 3.0230 (2,951,129) (5,375)
Dollar Appreciation (+25%) 5.0384 2,951,129 5,375
Dollar Appreciation (+50%) 6.0461 5,902,259 10,750</t>
        </is>
      </c>
    </row>
    <row r="10">
      <c r="A10" s="4" t="inlineStr">
        <is>
          <t>Schedule of fuel risk</t>
        </is>
      </c>
      <c r="B10" s="4" t="inlineStr">
        <is>
          <t xml:space="preserve">The probable scenarios used
by the Company are the market curves at the close of December 31, 2019, for derivatives that hedge the fuel price risk, both for
derivatives that protect the fuel price risk and for derivatives that protect the Libor interest rate risk. The table below shows
the sensitivity analysis in U.S. dollars of the fluctuations in jet fuel barrel prices:
Fuel
US$/bbl (WTI) US$/bbl (WTI)
Decline in Prices/Barrel (-50%) 28.42 (942,142)
Decline in Prices/Barrel (-25%) 42.62 (557,695)
Increase in Prices/Barrel (+25%) 71.04 345,830
Increase in Prices/Barrel (+50%) 85.25 826,924 </t>
        </is>
      </c>
    </row>
    <row r="11">
      <c r="A11" s="4" t="inlineStr">
        <is>
          <t>Schedule of fluctuations in interest rates</t>
        </is>
      </c>
      <c r="B11" s="4" t="inlineStr">
        <is>
          <t>The amounts show the impacts on profit or loss according to the scenarios presented below:
Short-term investments net of financial indebtedness (a)
Risk Increase
in the
CDI rate Decrease in the
Libor rate
Reference
rates 4.40% 1.91%
Exposure
amount (probable scenario) (b) (1,183,581)
1,206,135
Remote
favorable scenario (-50%)
23,412
(11,733)
Possible
favorable scenario (-25%)
11,706
(5,866)
Possible
adverse scenario (+25%)
(11,706)
5,866
Remote
adverse scenario (+50%)
(23,412)
11,733 (a)
Total invested and raised in the financial market at the CDI rate and Libor interest rate. (b)
Book balances recorded as of December 31, 2019.</t>
        </is>
      </c>
    </row>
    <row r="12">
      <c r="A12" s="4" t="inlineStr">
        <is>
          <t>Schedule of classifications of the valuation method</t>
        </is>
      </c>
      <c r="B12" s="4" t="inlineStr">
        <is>
          <t>The
following table shows a summary of the financial instruments measured at fair value of the Company and its subsidiaries, including
their related classifications of the valuation method, on December 31, 2019 and December 31, 2018:
2019 2018
Fair
value level Book value Fair value Book value Fair value
Cash
and cash equivalents Level
1 5,505 5,505 - -
Cash
and cash equivalents Level
2 - - 307,538 307,538
Short-term
investments Level
1 953,762 953,762 21,100
21,100
Short-term
investments Level
2 - - 457.264 457.264
Restricted
cash Level
2 444,306 444,306 822,132
822,132
Derivative
assets Level
2 147,469 147,469 -
-
Fair
value adjustment of derivatives Level 2
(626,557) (626,557) -
-
Derivatives
liabilities Level 2 (20,350) (20,350) (409,662) (409,662)</t>
        </is>
      </c>
    </row>
    <row r="13">
      <c r="A13" s="4" t="inlineStr">
        <is>
          <t>Schedule of capital management</t>
        </is>
      </c>
      <c r="B13" s="4" t="inlineStr">
        <is>
          <t>The table below shows the Company’s
financial leverage as of December 31, 2019 and 2018:
2019 2018
Total Loans and Financing 8,409,841 6,443,807
Total Leases to Pay 6,052,780 912,145
(-) Cash and Cash Equivalents (1,645,425) (826,187)
(-) Financial Investments (953,762) (478,364)
(-) Restricted Cash (444,306) (822,132)
A – Net indebtedness 11,419,128 5,229,269
B – Total Negative Shareholders’ Equity (7,105,417) (4,505,351)
C = (B + A) – Total Capital 4,313,711 723,91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34. Non-cash Transactions (Tables)</t>
        </is>
      </c>
      <c r="B1" s="2" t="inlineStr">
        <is>
          <t>12 Months Ended</t>
        </is>
      </c>
    </row>
    <row r="2">
      <c r="B2" s="2" t="inlineStr">
        <is>
          <t>Dec. 31, 2019</t>
        </is>
      </c>
    </row>
    <row r="3">
      <c r="A3" s="3" t="inlineStr">
        <is>
          <t>Noncash Transactions Tables Abstract</t>
        </is>
      </c>
    </row>
    <row r="4">
      <c r="A4" s="4" t="inlineStr">
        <is>
          <t>Schedule of non-cash transactions</t>
        </is>
      </c>
      <c r="B4" s="4" t="inlineStr">
        <is>
          <t>2019 2018 2017
Initial
adoption - IFRS 16 (property, plant and equipment / accumulated loss / minority interest) 2,436,333 - -
Share-based
compensation (capital / share-based compensation) (31,222) - -
Unrealized
results from derivatives (derivative obligations / equity valuation adjustment) 30,021 - -
Effects
of changes in equity interest (capital reserves / minority interest) (649) - -
Actuarial
losses from post-employment benefits (actuarial liabilities / equity valuation adjustment / accumulated losses) 87,541 - -
Interest
on shareholders’ equity to be distributed, net of taxes - (8,672) (49,602)
Dividends 238,359 (58,632) -
Deposits
in guarantee for leases agreements - - 10,307
Write-off
of leases agreements - (805,081) (15,334)
Provision
for aircraft return - 147,548 -
Acquisition
of property, plant and equipment through financing (fixed assets / loans and financing) 164,234 193,506 63,066
Guarantee
deposits (deposits / leases payable) (476) - -
Maintenance
reserve (deposits / leases payable) (6,498) - -
Right
to use flight equipment (fixed assets / leases payable) 957,026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35. Liabilities from financing activities (Tables)</t>
        </is>
      </c>
      <c r="B1" s="2" t="inlineStr">
        <is>
          <t>12 Months Ended</t>
        </is>
      </c>
    </row>
    <row r="2">
      <c r="B2" s="2" t="inlineStr">
        <is>
          <t>Dec. 31, 2019</t>
        </is>
      </c>
    </row>
    <row r="3">
      <c r="A3" s="3" t="inlineStr">
        <is>
          <t>Changes in liabilities arising from financing activities [abstract]</t>
        </is>
      </c>
    </row>
    <row r="4">
      <c r="A4" s="4" t="inlineStr">
        <is>
          <t>Schedule of changes in liabilities arising from financing activities</t>
        </is>
      </c>
      <c r="B4" s="4" t="inlineStr">
        <is>
          <t>The
changes in the liabilities of the Company’s financing activities are shown below for the years ended December 31, 2019 and
2018:
2019
Non-cash
changes Adjustment
to profit
Opening
balance Net
cash flows (used in) from financing activities Net
cash flows from operating activities Property,
plant and equipment acquisition through financing and lease Maintenance
reserve Escrow
deposit Initial
adoption adjustment – IFRS 16 Gains
(losses) recognized in other comprehensive income (loss) Exchange
rate variation, net Interest
accrued and cost amortization Write-offs
and Contractual amendment Other
results Closing
balance
Short
and long-term debt
6,443,807 1,401,125
(444,006) 164,234 - - - - 313,717 571,681 - (40,717) 8,409,841
Leases 912,145 (1,617,677) (23,304) 957,026 (6,498) (476) 5,370,868 - 241,612 502,544 (283,460) - 6,052,780
Derivatives 409,662 (407,322) (43.008) - - - - (94,527) (13,946) - - 22,022 (127,119)
2018
Non-cash
changes Exchange
rate variation, net
Opening
balance Cash
flow Income
for the year Property,
plant and equipment acquisition through financing Disposal
property, plant and equipment Dividends
provisioned through the subsidiary Smiles Provision
for interest on loans Treasury
shares sold Gains
on change in investment Interest
payments and loan cost Other
Closing
balance
Short
and long-term debt 7,105,667
(536,888)
- 193,506
(805,081) - 565,854 - 1,043,117
(481,708) - 7,084,467
Other
liabilities 143,473 (219,493) - - - 238,879 - - - - - (15,620) 147,239
Non-controlling
interests from Smiles 412,013 875 305,669 - - (239,877) - - 561 - - 820 480,061
Treasury
shares (4,168) (15,929) - - - - - 19,971 - - - - (126)
Shares
to be issued - 2,818 - - - - - - - - - - 2,818
Capital
stock 2,927,184 15,428 - - - - - - - - - - 2,942,612
2017
Non-cash
changes
Opening
balance Cash
flow Income
for the year Property,
plant and equipment acquisition through financing Interest
payments and loan cost Exchange
rate variation, net Provision
for interest on loans Other
Closing
balance
Short
and long-term debt 6,379,220
612,396
- 63,066 (505,105) 68,895
502,529 (15,334) 7,105,667
Non-controlling
interests from Smiles 293,247 (238,669) 359,025 - - - - (1,590) 412,013
Capital
stock 2,924,492 2,169 - - - - - 523 2,927,18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6. Insurance coverage (Tables)</t>
        </is>
      </c>
      <c r="B1" s="2" t="inlineStr">
        <is>
          <t>12 Months Ended</t>
        </is>
      </c>
    </row>
    <row r="2">
      <c r="B2" s="2" t="inlineStr">
        <is>
          <t>Dec. 31, 2019</t>
        </is>
      </c>
    </row>
    <row r="3">
      <c r="A3" s="3" t="inlineStr">
        <is>
          <t>Disclosure Insurance [abstract]</t>
        </is>
      </c>
    </row>
    <row r="4">
      <c r="A4" s="4" t="inlineStr">
        <is>
          <t>Schedule of insurance coverage by nature</t>
        </is>
      </c>
      <c r="B4" s="4" t="inlineStr">
        <is>
          <t>On
December 31, 2019, the most relevant insurance coverage, by nature, considering the aircraft fleet in relation to the maximum reimbursable
amounts indicated in U.S. dollars, together with the insurance coverage of the subsidiary Smiles, are as follows:
In thousands of R$ In thousands of US$
GLA
Warranty - Hull/War 342,610 85,000
Civil Liability per Event/Aircraft (a) 3,023,025 750,000
Inventories (local) (b) 1,007,675 250,000
Smiles
Rent Guarantee (Cond. Rio Negro - Alphaville) 1,318 -
D&amp;O Liability Insurance 100,000 -
Fire (Property Insurance Cond. Rio Negro - Alphaville) 12,747 - (a)
In accordance with the agreed amount for each aircraft up to the maximum limit indicated. (b)
Values per incident and annual aggregate.</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7. Subsequent events (Tables)</t>
        </is>
      </c>
      <c r="B1" s="2" t="inlineStr">
        <is>
          <t>12 Months Ended</t>
        </is>
      </c>
    </row>
    <row r="2">
      <c r="B2" s="2" t="inlineStr">
        <is>
          <t>Dec. 31, 2019</t>
        </is>
      </c>
    </row>
    <row r="3">
      <c r="A3" s="3" t="inlineStr">
        <is>
          <t>Disclosure of non-adjusting events after reporting period [abstract]</t>
        </is>
      </c>
    </row>
    <row r="4">
      <c r="A4" s="4" t="inlineStr">
        <is>
          <t>Schedule of adjustments and reclassifications accounted for in the subsequent period</t>
        </is>
      </c>
      <c r="B4" s="4" t="inlineStr">
        <is>
          <t>Below is presented a table summarizing the adjustments and reclassifications recorded in the
subsequent period of these financial statements, as well as the details on each of these items and additional disclosures in the
text below:
Consolidated
Adjustments
Provision for cancellation of mileage exchange (22,271)
De-recognition of the cash flow hedge – fuel (291,925)
De-recognition of the cash flow hedge – revenues in US$ (290,346)
Reclassifications
Taxes to recover in the short- and long-term 61,02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52" customWidth="1" min="1" max="1"/>
    <col width="80" customWidth="1" min="2" max="2"/>
    <col width="28" customWidth="1" min="3" max="3"/>
    <col width="13" customWidth="1" min="4" max="4"/>
    <col width="14" customWidth="1" min="5" max="5"/>
  </cols>
  <sheetData>
    <row r="1">
      <c r="A1" s="1" t="inlineStr">
        <is>
          <t>1. Operating Context (Details)</t>
        </is>
      </c>
      <c r="C1" s="2" t="inlineStr">
        <is>
          <t>12 Months Ended</t>
        </is>
      </c>
    </row>
    <row r="2">
      <c r="C2" s="2" t="inlineStr">
        <is>
          <t>Dec. 31, 2019</t>
        </is>
      </c>
      <c r="E2" s="2" t="inlineStr">
        <is>
          <t>Dec. 31, 2018</t>
        </is>
      </c>
    </row>
    <row r="3">
      <c r="A3" s="4" t="inlineStr">
        <is>
          <t>GAC Inc. ("GAC") [Member]</t>
        </is>
      </c>
    </row>
    <row r="4">
      <c r="A4" s="3" t="inlineStr">
        <is>
          <t>Disclosure of subsidiaries [line items]</t>
        </is>
      </c>
    </row>
    <row r="5">
      <c r="A5" s="4" t="inlineStr">
        <is>
          <t>Name of entity</t>
        </is>
      </c>
      <c r="C5" s="4" t="inlineStr">
        <is>
          <t>GAC</t>
        </is>
      </c>
    </row>
    <row r="6">
      <c r="A6" s="4" t="inlineStr">
        <is>
          <t>Date of Incorporation</t>
        </is>
      </c>
      <c r="C6" s="4" t="inlineStr">
        <is>
          <t>Mar. 23,
		2006</t>
        </is>
      </c>
    </row>
    <row r="7">
      <c r="A7" s="4" t="inlineStr">
        <is>
          <t>Location</t>
        </is>
      </c>
      <c r="C7" s="4" t="inlineStr">
        <is>
          <t>Cayman Islands</t>
        </is>
      </c>
    </row>
    <row r="8">
      <c r="A8" s="4" t="inlineStr">
        <is>
          <t>Principal Activity</t>
        </is>
      </c>
      <c r="C8" s="4" t="inlineStr">
        <is>
          <t>Aircraft Acquisition</t>
        </is>
      </c>
    </row>
    <row r="9">
      <c r="A9" s="4" t="inlineStr">
        <is>
          <t>Type of control</t>
        </is>
      </c>
      <c r="C9" s="4" t="inlineStr">
        <is>
          <t>Direct</t>
        </is>
      </c>
    </row>
    <row r="10">
      <c r="A10" s="4" t="inlineStr">
        <is>
          <t>Ownership equity interest</t>
        </is>
      </c>
      <c r="C10" s="4" t="inlineStr">
        <is>
          <t>100.00%</t>
        </is>
      </c>
      <c r="E10" s="4" t="inlineStr">
        <is>
          <t>100.00%</t>
        </is>
      </c>
    </row>
    <row r="11">
      <c r="A11" s="4" t="inlineStr">
        <is>
          <t>Gol Finance Inc. [Member]</t>
        </is>
      </c>
    </row>
    <row r="12">
      <c r="A12" s="3" t="inlineStr">
        <is>
          <t>Disclosure of subsidiaries [line items]</t>
        </is>
      </c>
    </row>
    <row r="13">
      <c r="A13" s="4" t="inlineStr">
        <is>
          <t>Name of entity</t>
        </is>
      </c>
      <c r="C13" s="4" t="inlineStr">
        <is>
          <t>Gol Finance Inc.</t>
        </is>
      </c>
    </row>
    <row r="14">
      <c r="A14" s="4" t="inlineStr">
        <is>
          <t>Date of Incorporation</t>
        </is>
      </c>
      <c r="C14" s="4" t="inlineStr">
        <is>
          <t>Mar. 16,
		2006</t>
        </is>
      </c>
    </row>
    <row r="15">
      <c r="A15" s="4" t="inlineStr">
        <is>
          <t>Location</t>
        </is>
      </c>
      <c r="C15" s="4" t="inlineStr">
        <is>
          <t>Cayman Islands</t>
        </is>
      </c>
    </row>
    <row r="16">
      <c r="A16" s="4" t="inlineStr">
        <is>
          <t>Principal Activity</t>
        </is>
      </c>
      <c r="C16" s="4" t="inlineStr">
        <is>
          <t>Fund-Raising</t>
        </is>
      </c>
    </row>
    <row r="17">
      <c r="A17" s="4" t="inlineStr">
        <is>
          <t>Type of control</t>
        </is>
      </c>
      <c r="C17" s="4" t="inlineStr">
        <is>
          <t>Direct</t>
        </is>
      </c>
    </row>
    <row r="18">
      <c r="A18" s="4" t="inlineStr">
        <is>
          <t>Ownership equity interest</t>
        </is>
      </c>
      <c r="C18" s="4" t="inlineStr">
        <is>
          <t>100.00%</t>
        </is>
      </c>
      <c r="E18" s="4" t="inlineStr">
        <is>
          <t>100.00%</t>
        </is>
      </c>
    </row>
    <row r="19">
      <c r="A19" s="4" t="inlineStr">
        <is>
          <t>Gol LuxCo S.A. ("Gol LuxCo") (Gol Finance) [Member]</t>
        </is>
      </c>
    </row>
    <row r="20">
      <c r="A20" s="3" t="inlineStr">
        <is>
          <t>Disclosure of subsidiaries [line items]</t>
        </is>
      </c>
    </row>
    <row r="21">
      <c r="A21" s="4" t="inlineStr">
        <is>
          <t>Name of entity</t>
        </is>
      </c>
      <c r="C21" s="4" t="inlineStr">
        <is>
          <t>Gol Finance</t>
        </is>
      </c>
    </row>
    <row r="22">
      <c r="A22" s="4" t="inlineStr">
        <is>
          <t>Date of Incorporation</t>
        </is>
      </c>
      <c r="C22" s="4" t="inlineStr">
        <is>
          <t>Jun. 21,
		2013</t>
        </is>
      </c>
    </row>
    <row r="23">
      <c r="A23" s="4" t="inlineStr">
        <is>
          <t>Location</t>
        </is>
      </c>
      <c r="C23" s="4" t="inlineStr">
        <is>
          <t>Luxembourg</t>
        </is>
      </c>
    </row>
    <row r="24">
      <c r="A24" s="4" t="inlineStr">
        <is>
          <t>Principal Activity</t>
        </is>
      </c>
      <c r="C24" s="4" t="inlineStr">
        <is>
          <t>Fund-Raising</t>
        </is>
      </c>
    </row>
    <row r="25">
      <c r="A25" s="4" t="inlineStr">
        <is>
          <t>Type of control</t>
        </is>
      </c>
      <c r="C25" s="4" t="inlineStr">
        <is>
          <t>Direct</t>
        </is>
      </c>
    </row>
    <row r="26">
      <c r="A26" s="4" t="inlineStr">
        <is>
          <t>Ownership equity interest</t>
        </is>
      </c>
      <c r="C26" s="4" t="inlineStr">
        <is>
          <t>100.00%</t>
        </is>
      </c>
      <c r="E26" s="4" t="inlineStr">
        <is>
          <t>100.00%</t>
        </is>
      </c>
    </row>
    <row r="27">
      <c r="A27" s="4" t="inlineStr">
        <is>
          <t>Gol Linhas Aereas S.A. ("GLA") [Member]</t>
        </is>
      </c>
    </row>
    <row r="28">
      <c r="A28" s="3" t="inlineStr">
        <is>
          <t>Disclosure of subsidiaries [line items]</t>
        </is>
      </c>
    </row>
    <row r="29">
      <c r="A29" s="4" t="inlineStr">
        <is>
          <t>Name of entity</t>
        </is>
      </c>
      <c r="C29" s="4" t="inlineStr">
        <is>
          <t>GLA</t>
        </is>
      </c>
    </row>
    <row r="30">
      <c r="A30" s="4" t="inlineStr">
        <is>
          <t>Date of Incorporation</t>
        </is>
      </c>
      <c r="C30" s="4" t="inlineStr">
        <is>
          <t>Apr. 9,
		2007</t>
        </is>
      </c>
    </row>
    <row r="31">
      <c r="A31" s="4" t="inlineStr">
        <is>
          <t>Location</t>
        </is>
      </c>
      <c r="C31" s="4" t="inlineStr">
        <is>
          <t>Brazil</t>
        </is>
      </c>
    </row>
    <row r="32">
      <c r="A32" s="4" t="inlineStr">
        <is>
          <t>Principal Activity</t>
        </is>
      </c>
      <c r="C32" s="4" t="inlineStr">
        <is>
          <t>Flight Transportation</t>
        </is>
      </c>
    </row>
    <row r="33">
      <c r="A33" s="4" t="inlineStr">
        <is>
          <t>Type of control</t>
        </is>
      </c>
      <c r="C33" s="4" t="inlineStr">
        <is>
          <t>Direct</t>
        </is>
      </c>
    </row>
    <row r="34">
      <c r="A34" s="4" t="inlineStr">
        <is>
          <t>Ownership equity interest</t>
        </is>
      </c>
      <c r="C34" s="4" t="inlineStr">
        <is>
          <t>100.00%</t>
        </is>
      </c>
      <c r="E34" s="4" t="inlineStr">
        <is>
          <t>100.00%</t>
        </is>
      </c>
    </row>
    <row r="35">
      <c r="A35" s="4" t="inlineStr">
        <is>
          <t>Airfim [Member]</t>
        </is>
      </c>
    </row>
    <row r="36">
      <c r="A36" s="3" t="inlineStr">
        <is>
          <t>Disclosure of subsidiaries [line items]</t>
        </is>
      </c>
    </row>
    <row r="37">
      <c r="A37" s="4" t="inlineStr">
        <is>
          <t>Name of entity</t>
        </is>
      </c>
      <c r="C37" s="4" t="inlineStr">
        <is>
          <t>AirFim</t>
        </is>
      </c>
    </row>
    <row r="38">
      <c r="A38" s="4" t="inlineStr">
        <is>
          <t>Date of Incorporation</t>
        </is>
      </c>
      <c r="C38" s="4" t="inlineStr">
        <is>
          <t>Nov. 7,
		2003</t>
        </is>
      </c>
    </row>
    <row r="39">
      <c r="A39" s="4" t="inlineStr">
        <is>
          <t>Location</t>
        </is>
      </c>
      <c r="C39" s="4" t="inlineStr">
        <is>
          <t>Brazil</t>
        </is>
      </c>
    </row>
    <row r="40">
      <c r="A40" s="4" t="inlineStr">
        <is>
          <t>Principal Activity</t>
        </is>
      </c>
      <c r="C40" s="4" t="inlineStr">
        <is>
          <t>Investment Fund</t>
        </is>
      </c>
    </row>
    <row r="41">
      <c r="A41" s="4" t="inlineStr">
        <is>
          <t>Type of control</t>
        </is>
      </c>
      <c r="C41" s="4" t="inlineStr">
        <is>
          <t>Indirect</t>
        </is>
      </c>
    </row>
    <row r="42">
      <c r="A42" s="4" t="inlineStr">
        <is>
          <t>Ownership equity interest</t>
        </is>
      </c>
      <c r="C42" s="4" t="inlineStr">
        <is>
          <t>100.00%</t>
        </is>
      </c>
      <c r="E42" s="4" t="inlineStr">
        <is>
          <t>100.00%</t>
        </is>
      </c>
    </row>
    <row r="43">
      <c r="A43" s="4" t="inlineStr">
        <is>
          <t>Sul America Gol Max [Member]</t>
        </is>
      </c>
    </row>
    <row r="44">
      <c r="A44" s="3" t="inlineStr">
        <is>
          <t>Disclosure of subsidiaries [line items]</t>
        </is>
      </c>
    </row>
    <row r="45">
      <c r="A45" s="4" t="inlineStr">
        <is>
          <t>Name of entity</t>
        </is>
      </c>
      <c r="C45" s="4" t="inlineStr">
        <is>
          <t>Sul America Gol Max</t>
        </is>
      </c>
    </row>
    <row r="46">
      <c r="A46" s="4" t="inlineStr">
        <is>
          <t>Date of Incorporation</t>
        </is>
      </c>
      <c r="C46" s="4" t="inlineStr">
        <is>
          <t>Mar. 14,
		2014</t>
        </is>
      </c>
    </row>
    <row r="47">
      <c r="A47" s="4" t="inlineStr">
        <is>
          <t>Location</t>
        </is>
      </c>
      <c r="C47" s="4" t="inlineStr">
        <is>
          <t>Brazil</t>
        </is>
      </c>
    </row>
    <row r="48">
      <c r="A48" s="4" t="inlineStr">
        <is>
          <t>Principal Activity</t>
        </is>
      </c>
      <c r="C48" s="4" t="inlineStr">
        <is>
          <t>Investment Fund</t>
        </is>
      </c>
    </row>
    <row r="49">
      <c r="A49" s="4" t="inlineStr">
        <is>
          <t>Type of control</t>
        </is>
      </c>
      <c r="C49" s="4" t="inlineStr">
        <is>
          <t>Indirect</t>
        </is>
      </c>
    </row>
    <row r="50">
      <c r="A50" s="4" t="inlineStr">
        <is>
          <t>Ownership equity interest</t>
        </is>
      </c>
      <c r="C50" s="4" t="inlineStr">
        <is>
          <t xml:space="preserve"> </t>
        </is>
      </c>
      <c r="E50" s="4" t="inlineStr">
        <is>
          <t>100.00%</t>
        </is>
      </c>
    </row>
    <row r="51">
      <c r="A51" s="4" t="inlineStr">
        <is>
          <t>Smiles S.A. ("Smiles") [Member]</t>
        </is>
      </c>
    </row>
    <row r="52">
      <c r="A52" s="3" t="inlineStr">
        <is>
          <t>Disclosure of subsidiaries [line items]</t>
        </is>
      </c>
    </row>
    <row r="53">
      <c r="A53" s="4" t="inlineStr">
        <is>
          <t>Name of entity</t>
        </is>
      </c>
      <c r="C53" s="4" t="inlineStr">
        <is>
          <t>Smiles Fidelidade</t>
        </is>
      </c>
    </row>
    <row r="54">
      <c r="A54" s="4" t="inlineStr">
        <is>
          <t>Date of Incorporation</t>
        </is>
      </c>
      <c r="C54" s="4" t="inlineStr">
        <is>
          <t>Aug. 1,
		2011</t>
        </is>
      </c>
    </row>
    <row r="55">
      <c r="A55" s="4" t="inlineStr">
        <is>
          <t>Location</t>
        </is>
      </c>
      <c r="C55" s="4" t="inlineStr">
        <is>
          <t>Brazil</t>
        </is>
      </c>
    </row>
    <row r="56">
      <c r="A56" s="4" t="inlineStr">
        <is>
          <t>Principal Activity</t>
        </is>
      </c>
      <c r="C56" s="4" t="inlineStr">
        <is>
          <t>Loyalty Program</t>
        </is>
      </c>
    </row>
    <row r="57">
      <c r="A57" s="4" t="inlineStr">
        <is>
          <t>Type of control</t>
        </is>
      </c>
      <c r="C57" s="4" t="inlineStr">
        <is>
          <t>Direct</t>
        </is>
      </c>
    </row>
    <row r="58">
      <c r="A58" s="4" t="inlineStr">
        <is>
          <t>Ownership equity interest</t>
        </is>
      </c>
      <c r="C58" s="4" t="inlineStr">
        <is>
          <t>52.60%</t>
        </is>
      </c>
      <c r="E58" s="4" t="inlineStr">
        <is>
          <t>52.70%</t>
        </is>
      </c>
    </row>
    <row r="59">
      <c r="A59" s="4" t="inlineStr">
        <is>
          <t>Smiles Viagens [Member]</t>
        </is>
      </c>
    </row>
    <row r="60">
      <c r="A60" s="3" t="inlineStr">
        <is>
          <t>Disclosure of subsidiaries [line items]</t>
        </is>
      </c>
    </row>
    <row r="61">
      <c r="A61" s="4" t="inlineStr">
        <is>
          <t>Name of entity</t>
        </is>
      </c>
      <c r="C61" s="4" t="inlineStr">
        <is>
          <t>Smiles Viagens</t>
        </is>
      </c>
    </row>
    <row r="62">
      <c r="A62" s="4" t="inlineStr">
        <is>
          <t>Date of Incorporation</t>
        </is>
      </c>
      <c r="C62" s="4" t="inlineStr">
        <is>
          <t>Aug. 10,
		2017</t>
        </is>
      </c>
    </row>
    <row r="63">
      <c r="A63" s="4" t="inlineStr">
        <is>
          <t>Location</t>
        </is>
      </c>
      <c r="C63" s="4" t="inlineStr">
        <is>
          <t>Brazil</t>
        </is>
      </c>
    </row>
    <row r="64">
      <c r="A64" s="4" t="inlineStr">
        <is>
          <t>Principal Activity</t>
        </is>
      </c>
      <c r="C64" s="4" t="inlineStr">
        <is>
          <t>Tourism Agency</t>
        </is>
      </c>
    </row>
    <row r="65">
      <c r="A65" s="4" t="inlineStr">
        <is>
          <t>Type of control</t>
        </is>
      </c>
      <c r="C65" s="4" t="inlineStr">
        <is>
          <t>Indirect</t>
        </is>
      </c>
    </row>
    <row r="66">
      <c r="A66" s="4" t="inlineStr">
        <is>
          <t>Ownership equity interest</t>
        </is>
      </c>
      <c r="C66" s="4" t="inlineStr">
        <is>
          <t>52.60%</t>
        </is>
      </c>
      <c r="E66" s="4" t="inlineStr">
        <is>
          <t>52.70%</t>
        </is>
      </c>
    </row>
    <row r="67">
      <c r="A67" s="4" t="inlineStr">
        <is>
          <t>Smiles Fidelidade Argentina [Member]</t>
        </is>
      </c>
    </row>
    <row r="68">
      <c r="A68" s="3" t="inlineStr">
        <is>
          <t>Disclosure of subsidiaries [line items]</t>
        </is>
      </c>
    </row>
    <row r="69">
      <c r="A69" s="4" t="inlineStr">
        <is>
          <t>Name of entity</t>
        </is>
      </c>
      <c r="B69" s="4" t="inlineStr">
        <is>
          <t>[1]</t>
        </is>
      </c>
      <c r="C69" s="4" t="inlineStr">
        <is>
          <t>Smiles Fidelidade Argentina</t>
        </is>
      </c>
    </row>
    <row r="70">
      <c r="A70" s="4" t="inlineStr">
        <is>
          <t>Date of Incorporation</t>
        </is>
      </c>
      <c r="B70" s="4" t="inlineStr">
        <is>
          <t>[1]</t>
        </is>
      </c>
      <c r="C70" s="4" t="inlineStr">
        <is>
          <t>Nov. 7,
		2018</t>
        </is>
      </c>
    </row>
    <row r="71">
      <c r="A71" s="4" t="inlineStr">
        <is>
          <t>Location</t>
        </is>
      </c>
      <c r="B71" s="4" t="inlineStr">
        <is>
          <t>[1]</t>
        </is>
      </c>
      <c r="C71" s="4" t="inlineStr">
        <is>
          <t>Argentina</t>
        </is>
      </c>
    </row>
    <row r="72">
      <c r="A72" s="4" t="inlineStr">
        <is>
          <t>Principal Activity</t>
        </is>
      </c>
      <c r="B72" s="4" t="inlineStr">
        <is>
          <t>[1]</t>
        </is>
      </c>
      <c r="C72" s="4" t="inlineStr">
        <is>
          <t>Loyalty Program</t>
        </is>
      </c>
    </row>
    <row r="73">
      <c r="A73" s="4" t="inlineStr">
        <is>
          <t>Type of control</t>
        </is>
      </c>
      <c r="B73" s="4" t="inlineStr">
        <is>
          <t>[1]</t>
        </is>
      </c>
      <c r="C73" s="4" t="inlineStr">
        <is>
          <t>Indirect</t>
        </is>
      </c>
    </row>
    <row r="74">
      <c r="A74" s="4" t="inlineStr">
        <is>
          <t>Ownership equity interest</t>
        </is>
      </c>
      <c r="C74" s="4" t="inlineStr">
        <is>
          <t>52.60%</t>
        </is>
      </c>
      <c r="D74" s="4" t="inlineStr">
        <is>
          <t>[1]</t>
        </is>
      </c>
      <c r="E74" s="4" t="inlineStr">
        <is>
          <t>52.70%</t>
        </is>
      </c>
    </row>
    <row r="75">
      <c r="A75" s="4" t="inlineStr">
        <is>
          <t>Smiles Viagens Argentina [Member]</t>
        </is>
      </c>
    </row>
    <row r="76">
      <c r="A76" s="3" t="inlineStr">
        <is>
          <t>Disclosure of subsidiaries [line items]</t>
        </is>
      </c>
    </row>
    <row r="77">
      <c r="A77" s="4" t="inlineStr">
        <is>
          <t>Name of entity</t>
        </is>
      </c>
      <c r="B77" s="4" t="inlineStr">
        <is>
          <t>[1]</t>
        </is>
      </c>
      <c r="C77" s="4" t="inlineStr">
        <is>
          <t>Smiles Viagens Argentina</t>
        </is>
      </c>
    </row>
    <row r="78">
      <c r="A78" s="4" t="inlineStr">
        <is>
          <t>Date of Incorporation</t>
        </is>
      </c>
      <c r="B78" s="4" t="inlineStr">
        <is>
          <t>[1]</t>
        </is>
      </c>
      <c r="C78" s="4" t="inlineStr">
        <is>
          <t>Nov. 20,
		2018</t>
        </is>
      </c>
    </row>
    <row r="79">
      <c r="A79" s="4" t="inlineStr">
        <is>
          <t>Location</t>
        </is>
      </c>
      <c r="B79" s="4" t="inlineStr">
        <is>
          <t>[1]</t>
        </is>
      </c>
      <c r="C79" s="4" t="inlineStr">
        <is>
          <t>Argentina</t>
        </is>
      </c>
    </row>
    <row r="80">
      <c r="A80" s="4" t="inlineStr">
        <is>
          <t>Principal Activity</t>
        </is>
      </c>
      <c r="B80" s="4" t="inlineStr">
        <is>
          <t>[1]</t>
        </is>
      </c>
      <c r="C80" s="4" t="inlineStr">
        <is>
          <t>Tourism Agency</t>
        </is>
      </c>
    </row>
    <row r="81">
      <c r="A81" s="4" t="inlineStr">
        <is>
          <t>Type of control</t>
        </is>
      </c>
      <c r="B81" s="4" t="inlineStr">
        <is>
          <t>[1]</t>
        </is>
      </c>
      <c r="C81" s="4" t="inlineStr">
        <is>
          <t>Indirect</t>
        </is>
      </c>
    </row>
    <row r="82">
      <c r="A82" s="4" t="inlineStr">
        <is>
          <t>Ownership equity interest</t>
        </is>
      </c>
      <c r="C82" s="4" t="inlineStr">
        <is>
          <t>52.60%</t>
        </is>
      </c>
      <c r="D82" s="4" t="inlineStr">
        <is>
          <t>[1]</t>
        </is>
      </c>
      <c r="E82" s="4" t="inlineStr">
        <is>
          <t>52.70%</t>
        </is>
      </c>
    </row>
    <row r="83">
      <c r="A83" s="4" t="inlineStr">
        <is>
          <t>Fundo Sorriso [Member]</t>
        </is>
      </c>
    </row>
    <row r="84">
      <c r="A84" s="3" t="inlineStr">
        <is>
          <t>Disclosure of subsidiaries [line items]</t>
        </is>
      </c>
    </row>
    <row r="85">
      <c r="A85" s="4" t="inlineStr">
        <is>
          <t>Name of entity</t>
        </is>
      </c>
      <c r="C85" s="4" t="inlineStr">
        <is>
          <t>Fundo Sorriso</t>
        </is>
      </c>
    </row>
    <row r="86">
      <c r="A86" s="4" t="inlineStr">
        <is>
          <t>Date of Incorporation</t>
        </is>
      </c>
      <c r="C86" s="4" t="inlineStr">
        <is>
          <t>Jul. 14,
		2014</t>
        </is>
      </c>
    </row>
    <row r="87">
      <c r="A87" s="4" t="inlineStr">
        <is>
          <t>Location</t>
        </is>
      </c>
      <c r="C87" s="4" t="inlineStr">
        <is>
          <t>Brazil</t>
        </is>
      </c>
    </row>
    <row r="88">
      <c r="A88" s="4" t="inlineStr">
        <is>
          <t>Principal Activity</t>
        </is>
      </c>
      <c r="C88" s="4" t="inlineStr">
        <is>
          <t>Investment Fund</t>
        </is>
      </c>
    </row>
    <row r="89">
      <c r="A89" s="4" t="inlineStr">
        <is>
          <t>Type of control</t>
        </is>
      </c>
      <c r="C89" s="4" t="inlineStr">
        <is>
          <t>Indirect</t>
        </is>
      </c>
    </row>
    <row r="90">
      <c r="A90" s="4" t="inlineStr">
        <is>
          <t>Ownership equity interest</t>
        </is>
      </c>
      <c r="C90" s="4" t="inlineStr">
        <is>
          <t>52.60%</t>
        </is>
      </c>
      <c r="E90" s="4" t="inlineStr">
        <is>
          <t>52.70%</t>
        </is>
      </c>
    </row>
    <row r="91">
      <c r="A91" s="4" t="inlineStr">
        <is>
          <t>Netpoints Fidelidade S.A [Member]</t>
        </is>
      </c>
    </row>
    <row r="92">
      <c r="A92" s="3" t="inlineStr">
        <is>
          <t>Disclosure of subsidiaries [line items]</t>
        </is>
      </c>
    </row>
    <row r="93">
      <c r="A93" s="4" t="inlineStr">
        <is>
          <t>Name of entity</t>
        </is>
      </c>
      <c r="B93" s="4" t="inlineStr">
        <is>
          <t>[2]</t>
        </is>
      </c>
      <c r="C93" s="4" t="inlineStr">
        <is>
          <t>Netpoints</t>
        </is>
      </c>
    </row>
    <row r="94">
      <c r="A94" s="4" t="inlineStr">
        <is>
          <t>Date of Incorporation</t>
        </is>
      </c>
      <c r="B94" s="4" t="inlineStr">
        <is>
          <t>[2]</t>
        </is>
      </c>
      <c r="C94" s="4" t="inlineStr">
        <is>
          <t>Nov. 8,
		2013</t>
        </is>
      </c>
    </row>
    <row r="95">
      <c r="A95" s="4" t="inlineStr">
        <is>
          <t>Location</t>
        </is>
      </c>
      <c r="B95" s="4" t="inlineStr">
        <is>
          <t>[2]</t>
        </is>
      </c>
      <c r="C95" s="4" t="inlineStr">
        <is>
          <t>Brazil</t>
        </is>
      </c>
    </row>
    <row r="96">
      <c r="A96" s="4" t="inlineStr">
        <is>
          <t>Principal Activity</t>
        </is>
      </c>
      <c r="B96" s="4" t="inlineStr">
        <is>
          <t>[2]</t>
        </is>
      </c>
      <c r="C96" s="4" t="inlineStr">
        <is>
          <t>Loyalty Program</t>
        </is>
      </c>
    </row>
    <row r="97">
      <c r="A97" s="4" t="inlineStr">
        <is>
          <t>Type of control</t>
        </is>
      </c>
      <c r="B97" s="4" t="inlineStr">
        <is>
          <t>[2]</t>
        </is>
      </c>
      <c r="C97" s="4" t="inlineStr">
        <is>
          <t>Indirect</t>
        </is>
      </c>
    </row>
    <row r="98">
      <c r="A98" s="4" t="inlineStr">
        <is>
          <t>Ownership equity interest</t>
        </is>
      </c>
      <c r="C98" s="4" t="inlineStr">
        <is>
          <t xml:space="preserve"> </t>
        </is>
      </c>
      <c r="D98" s="4" t="inlineStr">
        <is>
          <t>[2]</t>
        </is>
      </c>
      <c r="E98" s="4" t="inlineStr">
        <is>
          <t>25.40%</t>
        </is>
      </c>
    </row>
    <row r="99">
      <c r="A99" s="4" t="inlineStr">
        <is>
          <t>SCP Trip [Member]</t>
        </is>
      </c>
    </row>
    <row r="100">
      <c r="A100" s="3" t="inlineStr">
        <is>
          <t>Disclosure of subsidiaries [line items]</t>
        </is>
      </c>
    </row>
    <row r="101">
      <c r="A101" s="4" t="inlineStr">
        <is>
          <t>Name of entity</t>
        </is>
      </c>
      <c r="C101" s="4" t="inlineStr">
        <is>
          <t>SCP Trip</t>
        </is>
      </c>
    </row>
    <row r="102">
      <c r="A102" s="4" t="inlineStr">
        <is>
          <t>Date of Incorporation</t>
        </is>
      </c>
      <c r="C102" s="4" t="inlineStr">
        <is>
          <t>Apr. 27,
		2012</t>
        </is>
      </c>
    </row>
    <row r="103">
      <c r="A103" s="4" t="inlineStr">
        <is>
          <t>Location</t>
        </is>
      </c>
      <c r="C103" s="4" t="inlineStr">
        <is>
          <t>Brazil</t>
        </is>
      </c>
    </row>
    <row r="104">
      <c r="A104" s="4" t="inlineStr">
        <is>
          <t>Principal Activity</t>
        </is>
      </c>
      <c r="C104" s="4" t="inlineStr">
        <is>
          <t>Flight Magazine</t>
        </is>
      </c>
    </row>
    <row r="105">
      <c r="A105" s="4" t="inlineStr">
        <is>
          <t>Type of control</t>
        </is>
      </c>
      <c r="C105" s="4" t="inlineStr">
        <is>
          <t>Indirect</t>
        </is>
      </c>
    </row>
    <row r="106">
      <c r="A106" s="4" t="inlineStr">
        <is>
          <t>Ownership equity interest</t>
        </is>
      </c>
      <c r="C106" s="4" t="inlineStr">
        <is>
          <t>60.00%</t>
        </is>
      </c>
      <c r="E106" s="4" t="inlineStr">
        <is>
          <t>60.00%</t>
        </is>
      </c>
    </row>
    <row r="107"/>
    <row r="108">
      <c r="A108" s="4" t="inlineStr">
        <is>
          <t>[1]</t>
        </is>
      </c>
      <c r="B108" s="4" t="inlineStr">
        <is>
          <t>Companies with functional currency in Argentine pesos.</t>
        </is>
      </c>
    </row>
    <row r="109">
      <c r="A109" s="4" t="inlineStr">
        <is>
          <t>[2]</t>
        </is>
      </c>
      <c r="B109" s="4" t="inlineStr">
        <is>
          <t>On February 1, 2019, the subsidiary Smiles Fidelidade sold its equity interest in the affiliate for the total amount of R$914, recognized in consolidated statements of operations  under "Other operating income"</t>
        </is>
      </c>
    </row>
  </sheetData>
  <mergeCells count="6">
    <mergeCell ref="A1:B2"/>
    <mergeCell ref="C1:E1"/>
    <mergeCell ref="C2:D2"/>
    <mergeCell ref="A107:D107"/>
    <mergeCell ref="B108:D108"/>
    <mergeCell ref="B109:D10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5" customWidth="1" min="3" max="3"/>
    <col width="14" customWidth="1" min="4" max="4"/>
  </cols>
  <sheetData>
    <row r="1">
      <c r="A1" s="1" t="inlineStr">
        <is>
          <t>1. Operating Context (Details Narrative) - BRL (R$) R$ in Thousands</t>
        </is>
      </c>
      <c r="B1" s="2" t="inlineStr">
        <is>
          <t>12 Months Ended</t>
        </is>
      </c>
    </row>
    <row r="2">
      <c r="B2" s="2" t="inlineStr">
        <is>
          <t>Dec. 31, 2019</t>
        </is>
      </c>
      <c r="C2" s="2" t="inlineStr">
        <is>
          <t>Dec. 31, 2018</t>
        </is>
      </c>
      <c r="D2" s="2" t="inlineStr">
        <is>
          <t>Dec. 31, 2017</t>
        </is>
      </c>
    </row>
    <row r="3">
      <c r="A3" s="3" t="inlineStr">
        <is>
          <t>Disclosure of subsidiaries [line items]</t>
        </is>
      </c>
    </row>
    <row r="4">
      <c r="A4" s="4" t="inlineStr">
        <is>
          <t>Consolidated deficit</t>
        </is>
      </c>
      <c r="B4" s="6" t="inlineStr">
        <is>
          <t>R$ 7676671</t>
        </is>
      </c>
      <c r="C4" s="6" t="inlineStr">
        <is>
          <t>R$ 4985412</t>
        </is>
      </c>
    </row>
    <row r="5">
      <c r="A5" s="4" t="inlineStr">
        <is>
          <t>Net working capital</t>
        </is>
      </c>
      <c r="B5" s="5" t="n">
        <v>-5435223</v>
      </c>
      <c r="C5" s="5" t="n">
        <v>-3889721</v>
      </c>
    </row>
    <row r="6">
      <c r="A6" s="4" t="inlineStr">
        <is>
          <t>Debt instruments issued</t>
        </is>
      </c>
      <c r="B6" s="5" t="n">
        <v>500</v>
      </c>
    </row>
    <row r="7">
      <c r="A7" s="4" t="inlineStr">
        <is>
          <t>Leases liability</t>
        </is>
      </c>
      <c r="B7" s="5" t="n">
        <v>130</v>
      </c>
    </row>
    <row r="8">
      <c r="A8" s="4" t="inlineStr">
        <is>
          <t>Increasing cash and cash equivalents</t>
        </is>
      </c>
      <c r="B8" s="5" t="n">
        <v>370</v>
      </c>
    </row>
    <row r="9">
      <c r="A9" s="4" t="inlineStr">
        <is>
          <t>Brazilian Tax Authorities [Member]</t>
        </is>
      </c>
    </row>
    <row r="10">
      <c r="A10" s="3" t="inlineStr">
        <is>
          <t>Disclosure of subsidiaries [line items]</t>
        </is>
      </c>
    </row>
    <row r="11">
      <c r="A11" s="4" t="inlineStr">
        <is>
          <t>Fines and improvements compliance program</t>
        </is>
      </c>
      <c r="C11" s="5" t="n">
        <v>12000</v>
      </c>
      <c r="D11" s="6" t="inlineStr">
        <is>
          <t>R$ 12000</t>
        </is>
      </c>
    </row>
    <row r="12">
      <c r="A12" s="4" t="inlineStr">
        <is>
          <t>Additional fines and improvements compliance program</t>
        </is>
      </c>
      <c r="C12" s="6" t="inlineStr">
        <is>
          <t>R$ 4200</t>
        </is>
      </c>
      <c r="D12" s="6" t="inlineStr">
        <is>
          <t>R$ 4200</t>
        </is>
      </c>
    </row>
    <row r="13">
      <c r="A13" s="4" t="inlineStr">
        <is>
          <t>Initial Adoption of IFRS 16 [Member] | Lease [Member]</t>
        </is>
      </c>
    </row>
    <row r="14">
      <c r="A14" s="3" t="inlineStr">
        <is>
          <t>Disclosure of subsidiaries [line items]</t>
        </is>
      </c>
    </row>
    <row r="15">
      <c r="A15" s="4" t="inlineStr">
        <is>
          <t>Consolidated deficit</t>
        </is>
      </c>
      <c r="B15" s="6" t="inlineStr">
        <is>
          <t>R$ 2436334</t>
        </is>
      </c>
    </row>
    <row r="16">
      <c r="A16" s="4" t="inlineStr">
        <is>
          <t>Gol Linhas Aereas Inteligentes S.A [Member]</t>
        </is>
      </c>
    </row>
    <row r="17">
      <c r="A17" s="3" t="inlineStr">
        <is>
          <t>Disclosure of subsidiaries [line items]</t>
        </is>
      </c>
    </row>
    <row r="18">
      <c r="A18" s="4" t="inlineStr">
        <is>
          <t>Percentage on total revenue</t>
        </is>
      </c>
      <c r="B18" s="4" t="inlineStr">
        <is>
          <t>0.4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4. Summary of significant accounting practices (Details)</t>
        </is>
      </c>
      <c r="B1" s="2" t="inlineStr">
        <is>
          <t>12 Months Ended</t>
        </is>
      </c>
    </row>
    <row r="2">
      <c r="B2" s="2" t="inlineStr">
        <is>
          <t>Dec. 31, 2019R$ / $R$ / $</t>
        </is>
      </c>
      <c r="C2" s="2" t="inlineStr">
        <is>
          <t>Dec. 31, 2018R$ / $R$ / $</t>
        </is>
      </c>
    </row>
    <row r="3">
      <c r="A3" s="3" t="inlineStr">
        <is>
          <t>Summary of Significant Accounting Practices [Line Items]</t>
        </is>
      </c>
    </row>
    <row r="4">
      <c r="A4" s="4" t="inlineStr">
        <is>
          <t>Final Rate</t>
        </is>
      </c>
      <c r="B4" s="8" t="n">
        <v>4.0307</v>
      </c>
    </row>
    <row r="5">
      <c r="A5" s="4" t="inlineStr">
        <is>
          <t>ARS</t>
        </is>
      </c>
    </row>
    <row r="6">
      <c r="A6" s="3" t="inlineStr">
        <is>
          <t>Summary of Significant Accounting Practices [Line Items]</t>
        </is>
      </c>
    </row>
    <row r="7">
      <c r="A7" s="4" t="inlineStr">
        <is>
          <t>Final Rate</t>
        </is>
      </c>
      <c r="B7" s="8" t="n">
        <v>0.0673</v>
      </c>
      <c r="C7" s="8" t="n">
        <v>0.1028</v>
      </c>
    </row>
    <row r="8">
      <c r="A8" s="4" t="inlineStr">
        <is>
          <t>Average rate</t>
        </is>
      </c>
      <c r="B8" s="8" t="n">
        <v>0.06859999999999999</v>
      </c>
      <c r="C8" s="8" t="n">
        <v>0.1026</v>
      </c>
    </row>
    <row r="9">
      <c r="A9" s="4" t="inlineStr">
        <is>
          <t>USD</t>
        </is>
      </c>
    </row>
    <row r="10">
      <c r="A10" s="3" t="inlineStr">
        <is>
          <t>Summary of Significant Accounting Practices [Line Items]</t>
        </is>
      </c>
    </row>
    <row r="11">
      <c r="A11" s="4" t="inlineStr">
        <is>
          <t>Final Rate</t>
        </is>
      </c>
      <c r="B11" s="8" t="n">
        <v>4.0307</v>
      </c>
      <c r="C11" s="8" t="n">
        <v>3.8748</v>
      </c>
    </row>
    <row r="12">
      <c r="A12" s="4" t="inlineStr">
        <is>
          <t>Average rate</t>
        </is>
      </c>
      <c r="B12" s="8" t="n">
        <v>4.1102</v>
      </c>
      <c r="C12" s="8" t="n">
        <v>3.88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Management' statement, basis for preparing and presenting the financial statements</t>
        </is>
      </c>
      <c r="B1" s="2" t="inlineStr">
        <is>
          <t>12 Months Ended</t>
        </is>
      </c>
    </row>
    <row r="2">
      <c r="B2" s="2" t="inlineStr">
        <is>
          <t>Dec. 31, 2019</t>
        </is>
      </c>
    </row>
    <row r="3">
      <c r="A3" s="3" t="inlineStr">
        <is>
          <t>Statement of the Management, basis for preparing and presenting the financial statements [abstract]</t>
        </is>
      </c>
    </row>
    <row r="4">
      <c r="A4" s="4" t="inlineStr">
        <is>
          <t>Management' statement, basis for preparing and presenting the financial statements</t>
        </is>
      </c>
      <c r="B4" s="4" t="inlineStr">
        <is>
          <t>2.
Management' statement, basis for preparing and presenting the financial statements The
Company’s financial statements were prepared in accordance with the International Financial Reporting Standards (“IFRS”)
issued by the International Accounting Standards Board (“IASB”). The
Company's financial statements were prepared based on the Real (“R$”) as the functional and presentation currency,
expressed in thousands of Reais, except when otherwise indicated. The disclosures of amounts in other currencies, when necessary,
were also made in thousands. The items disclosed in foreign currencies are duly identified, when applicable. The
preparation of the Company’s financial statements requires Management to make judgments, use estimates and adopt assumptions
affecting the stated amounts of revenues, expenses, assets, and liabilities. However, the uncertainty inherent in these judgments,
assumptions, and estimates could give rise to results that require a material adjustment of the book value of certain assets and
liabilities in future reporting years. The
Company is continually reviewing its judgments, estimates, and assumptions. The
Management, when preparing these financial statements, used the following disclosure criteria: (i) regulatory requirements; (ii)
relevance and specificity of the information on the Company’s operations to users; (iii) the informational needs of users
of financial statements; and (iv) information from other entities in the same industry, mainly in the international market. The
Management confirms that all the material information in these financial statements is being demonstrated and corresponds to the
information used by Management in the development of its business management activities. The
financial statements have been prepared based on historical cost, with the exception of the following significant items recognized
in the statements of financial positions: ·
short-term investments classified as cash and cash equivalents measured at fair value; ·
short-term investments comprising exclusive investment funds, which financial instruments are measured at fair value; ·
restricted cash measured at fair value; ·
derivative financial instruments measured at fair value; and ·
investments accounted for using the equity method. The
Company’s consolidated financial statements as of December 31, 2019, and 2018 and for the years ended December 31, 2019,
2018 and 2017 have been prepared assuming that it will continue as going concern, realizing assets and settling liabilities in
the normal course of business, as detailed in Note 1.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4. Summary of significant accounting practices (Details 1) - IFRS 16 Leases [Member] R$ in Thousands</t>
        </is>
      </c>
      <c r="B1" s="2" t="inlineStr">
        <is>
          <t>Dec. 31, 2019BRL (R$)</t>
        </is>
      </c>
    </row>
    <row r="2">
      <c r="A2" s="3" t="inlineStr">
        <is>
          <t>Summary of Significant Accounting Practices [Line Items]</t>
        </is>
      </c>
    </row>
    <row r="3">
      <c r="A3" s="4" t="inlineStr">
        <is>
          <t>Assets</t>
        </is>
      </c>
      <c r="B3" s="6" t="inlineStr">
        <is>
          <t>R$ 2934256</t>
        </is>
      </c>
    </row>
    <row r="4">
      <c r="A4" s="4" t="inlineStr">
        <is>
          <t>Liabilities</t>
        </is>
      </c>
      <c r="B4" s="5" t="n">
        <v>5370868</v>
      </c>
    </row>
    <row r="5">
      <c r="A5" s="4" t="inlineStr">
        <is>
          <t>Equity</t>
        </is>
      </c>
      <c r="B5" s="5" t="n">
        <v>-2436334</v>
      </c>
      <c r="C5" s="4" t="inlineStr">
        <is>
          <t>[1]</t>
        </is>
      </c>
    </row>
    <row r="6">
      <c r="A6" s="4" t="inlineStr">
        <is>
          <t>Operating Leases [Member]</t>
        </is>
      </c>
    </row>
    <row r="7">
      <c r="A7" s="3" t="inlineStr">
        <is>
          <t>Summary of Significant Accounting Practices [Line Items]</t>
        </is>
      </c>
    </row>
    <row r="8">
      <c r="A8" s="4" t="inlineStr">
        <is>
          <t>Assets</t>
        </is>
      </c>
      <c r="B8" s="4" t="inlineStr">
        <is>
          <t xml:space="preserve"> </t>
        </is>
      </c>
      <c r="C8" s="4" t="inlineStr">
        <is>
          <t>[2]</t>
        </is>
      </c>
    </row>
    <row r="9">
      <c r="A9" s="4" t="inlineStr">
        <is>
          <t>Liabilities</t>
        </is>
      </c>
      <c r="B9" s="5" t="n">
        <v>-219728</v>
      </c>
      <c r="C9" s="4" t="inlineStr">
        <is>
          <t>[2]</t>
        </is>
      </c>
    </row>
    <row r="10">
      <c r="A10" s="4" t="inlineStr">
        <is>
          <t>Equity</t>
        </is>
      </c>
      <c r="B10" s="5" t="n">
        <v>219728</v>
      </c>
      <c r="C10" s="4" t="inlineStr">
        <is>
          <t>[1],[2]</t>
        </is>
      </c>
    </row>
    <row r="11">
      <c r="A11" s="4" t="inlineStr">
        <is>
          <t>Right Of Use - Aircraft Agreements [Member]</t>
        </is>
      </c>
    </row>
    <row r="12">
      <c r="A12" s="3" t="inlineStr">
        <is>
          <t>Summary of Significant Accounting Practices [Line Items]</t>
        </is>
      </c>
    </row>
    <row r="13">
      <c r="A13" s="4" t="inlineStr">
        <is>
          <t>Assets</t>
        </is>
      </c>
      <c r="B13" s="5" t="n">
        <v>2892836</v>
      </c>
    </row>
    <row r="14">
      <c r="A14" s="4" t="inlineStr">
        <is>
          <t>Liabilities</t>
        </is>
      </c>
      <c r="B14" s="5" t="n">
        <v>5540621</v>
      </c>
    </row>
    <row r="15">
      <c r="A15" s="4" t="inlineStr">
        <is>
          <t>Equity</t>
        </is>
      </c>
      <c r="B15" s="5" t="n">
        <v>-2647785</v>
      </c>
      <c r="C15" s="4" t="inlineStr">
        <is>
          <t>[1]</t>
        </is>
      </c>
    </row>
    <row r="16">
      <c r="A16" s="4" t="inlineStr">
        <is>
          <t>Right Of Use - Non Aircraft Agreements [Member]</t>
        </is>
      </c>
    </row>
    <row r="17">
      <c r="A17" s="3" t="inlineStr">
        <is>
          <t>Summary of Significant Accounting Practices [Line Items]</t>
        </is>
      </c>
    </row>
    <row r="18">
      <c r="A18" s="4" t="inlineStr">
        <is>
          <t>Assets</t>
        </is>
      </c>
      <c r="B18" s="5" t="n">
        <v>41420</v>
      </c>
    </row>
    <row r="19">
      <c r="A19" s="4" t="inlineStr">
        <is>
          <t>Liabilities</t>
        </is>
      </c>
      <c r="B19" s="5" t="n">
        <v>49975</v>
      </c>
    </row>
    <row r="20">
      <c r="A20" s="4" t="inlineStr">
        <is>
          <t>Equity</t>
        </is>
      </c>
      <c r="B20" s="5" t="n">
        <v>-8555</v>
      </c>
      <c r="C20" s="4" t="inlineStr">
        <is>
          <t>[1]</t>
        </is>
      </c>
    </row>
    <row r="21">
      <c r="A21" s="4" t="inlineStr">
        <is>
          <t>Deferred Tax - Smiles [Member]</t>
        </is>
      </c>
    </row>
    <row r="22">
      <c r="A22" s="3" t="inlineStr">
        <is>
          <t>Summary of Significant Accounting Practices [Line Items]</t>
        </is>
      </c>
    </row>
    <row r="23">
      <c r="A23" s="4" t="inlineStr">
        <is>
          <t>Assets</t>
        </is>
      </c>
      <c r="B23" s="4" t="inlineStr">
        <is>
          <t xml:space="preserve"> </t>
        </is>
      </c>
      <c r="C23" s="4" t="inlineStr">
        <is>
          <t>[3]</t>
        </is>
      </c>
    </row>
    <row r="24">
      <c r="A24" s="4" t="inlineStr">
        <is>
          <t>Liabilities</t>
        </is>
      </c>
      <c r="B24" s="4" t="inlineStr">
        <is>
          <t xml:space="preserve"> </t>
        </is>
      </c>
      <c r="C24" s="4" t="inlineStr">
        <is>
          <t>[3]</t>
        </is>
      </c>
    </row>
    <row r="25">
      <c r="A25" s="4" t="inlineStr">
        <is>
          <t>Equity</t>
        </is>
      </c>
      <c r="B25" s="6" t="inlineStr">
        <is>
          <t>R$ 278</t>
        </is>
      </c>
      <c r="C25" s="4" t="inlineStr">
        <is>
          <t>[1],[3]</t>
        </is>
      </c>
    </row>
    <row r="26"/>
    <row r="27">
      <c r="A27" s="4" t="inlineStr">
        <is>
          <t>[1]</t>
        </is>
      </c>
      <c r="B27" s="4" t="inlineStr">
        <is>
          <t>Diference between assets and liabilities due to the adoption of the Standard through the simplified retrospective method and USD&amp;gt;BRL translation rate for aircraft and engine agreements (asset by historical exchange rate change and liability by the exchange rate change on the adoption date).</t>
        </is>
      </c>
    </row>
    <row r="28">
      <c r="A28" s="4" t="inlineStr">
        <is>
          <t>[2]</t>
        </is>
      </c>
      <c r="B28" s="4" t="inlineStr">
        <is>
          <t>Refers to operating lease installments renegotiated during 2016.</t>
        </is>
      </c>
    </row>
    <row r="29">
      <c r="A29" s="4" t="inlineStr">
        <is>
          <t>[3]</t>
        </is>
      </c>
      <c r="B29" s="4" t="inlineStr">
        <is>
          <t>Deferred income tax effects arising from the initial adoption of IFRS 16 recorded in the Smiles subsidiary.</t>
        </is>
      </c>
    </row>
  </sheetData>
  <mergeCells count="5">
    <mergeCell ref="B1:C1"/>
    <mergeCell ref="A26:C26"/>
    <mergeCell ref="B27:C27"/>
    <mergeCell ref="B28:C28"/>
    <mergeCell ref="B29:C2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4. Summary of significant accounting practices (Details 2) - BRL (R$) R$ in Thousands</t>
        </is>
      </c>
      <c r="B1" s="2" t="inlineStr">
        <is>
          <t>Dec. 31, 2019</t>
        </is>
      </c>
      <c r="C1" s="2" t="inlineStr">
        <is>
          <t>Dec. 31, 2018</t>
        </is>
      </c>
    </row>
    <row r="2">
      <c r="A2" s="3" t="inlineStr">
        <is>
          <t>Current</t>
        </is>
      </c>
    </row>
    <row r="3">
      <c r="A3" s="4" t="inlineStr">
        <is>
          <t>Short and long-term indebtedness</t>
        </is>
      </c>
      <c r="C3" s="6" t="inlineStr">
        <is>
          <t>R$ 1103206</t>
        </is>
      </c>
    </row>
    <row r="4">
      <c r="A4" s="4" t="inlineStr">
        <is>
          <t>Leases</t>
        </is>
      </c>
      <c r="B4" s="6" t="inlineStr">
        <is>
          <t>R$ 1404712</t>
        </is>
      </c>
      <c r="C4" s="5" t="n">
        <v>255917</v>
      </c>
    </row>
    <row r="5">
      <c r="A5" s="4" t="inlineStr">
        <is>
          <t>Operating Leases</t>
        </is>
      </c>
      <c r="C5" s="5" t="n">
        <v>4648068</v>
      </c>
    </row>
    <row r="6">
      <c r="A6" s="3" t="inlineStr">
        <is>
          <t>Non-current</t>
        </is>
      </c>
    </row>
    <row r="7">
      <c r="A7" s="4" t="inlineStr">
        <is>
          <t>Short and long-term indebtedness</t>
        </is>
      </c>
      <c r="C7" s="5" t="n">
        <v>5340601</v>
      </c>
    </row>
    <row r="8">
      <c r="A8" s="4" t="inlineStr">
        <is>
          <t>Leases to Pay</t>
        </is>
      </c>
      <c r="B8" s="6" t="inlineStr">
        <is>
          <t>R$ 4648068</t>
        </is>
      </c>
      <c r="C8" s="5" t="n">
        <v>656228</v>
      </c>
    </row>
    <row r="9">
      <c r="A9" s="4" t="inlineStr">
        <is>
          <t>Operating Leases</t>
        </is>
      </c>
      <c r="C9" s="4" t="inlineStr">
        <is>
          <t xml:space="preserve"> </t>
        </is>
      </c>
    </row>
    <row r="10">
      <c r="A10" s="4" t="inlineStr">
        <is>
          <t>As Previously Disclosed [Member]</t>
        </is>
      </c>
    </row>
    <row r="11">
      <c r="A11" s="3" t="inlineStr">
        <is>
          <t>Current</t>
        </is>
      </c>
    </row>
    <row r="12">
      <c r="A12" s="4" t="inlineStr">
        <is>
          <t>Short and long-term indebtedness</t>
        </is>
      </c>
      <c r="C12" s="5" t="n">
        <v>1223324</v>
      </c>
    </row>
    <row r="13">
      <c r="A13" s="4" t="inlineStr">
        <is>
          <t>Leases</t>
        </is>
      </c>
      <c r="C13" s="4" t="inlineStr">
        <is>
          <t xml:space="preserve"> </t>
        </is>
      </c>
    </row>
    <row r="14">
      <c r="A14" s="4" t="inlineStr">
        <is>
          <t>Operating Leases</t>
        </is>
      </c>
      <c r="C14" s="5" t="n">
        <v>135799</v>
      </c>
    </row>
    <row r="15">
      <c r="A15" s="3" t="inlineStr">
        <is>
          <t>Non-current</t>
        </is>
      </c>
    </row>
    <row r="16">
      <c r="A16" s="4" t="inlineStr">
        <is>
          <t>Short and long-term indebtedness</t>
        </is>
      </c>
      <c r="C16" s="5" t="n">
        <v>5861143</v>
      </c>
    </row>
    <row r="17">
      <c r="A17" s="4" t="inlineStr">
        <is>
          <t>Leases to Pay</t>
        </is>
      </c>
      <c r="C17" s="4" t="inlineStr">
        <is>
          <t xml:space="preserve"> </t>
        </is>
      </c>
    </row>
    <row r="18">
      <c r="A18" s="4" t="inlineStr">
        <is>
          <t>Operating Leases</t>
        </is>
      </c>
      <c r="C18" s="5" t="n">
        <v>135686</v>
      </c>
    </row>
    <row r="19">
      <c r="A19" s="4" t="inlineStr">
        <is>
          <t>Reclassification [Member]</t>
        </is>
      </c>
    </row>
    <row r="20">
      <c r="A20" s="3" t="inlineStr">
        <is>
          <t>Current</t>
        </is>
      </c>
    </row>
    <row r="21">
      <c r="A21" s="4" t="inlineStr">
        <is>
          <t>Short and long-term indebtedness</t>
        </is>
      </c>
      <c r="C21" s="5" t="n">
        <v>-120118</v>
      </c>
    </row>
    <row r="22">
      <c r="A22" s="4" t="inlineStr">
        <is>
          <t>Leases</t>
        </is>
      </c>
      <c r="C22" s="5" t="n">
        <v>255917</v>
      </c>
    </row>
    <row r="23">
      <c r="A23" s="4" t="inlineStr">
        <is>
          <t>Operating Leases</t>
        </is>
      </c>
      <c r="C23" s="5" t="n">
        <v>-135799</v>
      </c>
    </row>
    <row r="24">
      <c r="A24" s="3" t="inlineStr">
        <is>
          <t>Non-current</t>
        </is>
      </c>
    </row>
    <row r="25">
      <c r="A25" s="4" t="inlineStr">
        <is>
          <t>Short and long-term indebtedness</t>
        </is>
      </c>
      <c r="C25" s="5" t="n">
        <v>-520542</v>
      </c>
    </row>
    <row r="26">
      <c r="A26" s="4" t="inlineStr">
        <is>
          <t>Leases to Pay</t>
        </is>
      </c>
      <c r="C26" s="5" t="n">
        <v>656228</v>
      </c>
    </row>
    <row r="27">
      <c r="A27" s="4" t="inlineStr">
        <is>
          <t>Operating Leases</t>
        </is>
      </c>
      <c r="C27" s="6" t="inlineStr">
        <is>
          <t>R$ 135686</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4. Summary of significant accounting practices (Details Narrative) - BRL (R$) R$ in Thousands</t>
        </is>
      </c>
      <c r="B1" s="2" t="inlineStr">
        <is>
          <t>12 Months Ended</t>
        </is>
      </c>
    </row>
    <row r="2">
      <c r="B2" s="2" t="inlineStr">
        <is>
          <t>Dec. 31, 2019</t>
        </is>
      </c>
      <c r="C2" s="2" t="inlineStr">
        <is>
          <t>Dec. 31, 2018</t>
        </is>
      </c>
    </row>
    <row r="3">
      <c r="A3" s="3" t="inlineStr">
        <is>
          <t>Summary of Significant Accounting Practices [Line Items]</t>
        </is>
      </c>
    </row>
    <row r="4">
      <c r="A4" s="4" t="inlineStr">
        <is>
          <t>Taxable income</t>
        </is>
      </c>
      <c r="B4" s="4" t="inlineStr">
        <is>
          <t>30.00%</t>
        </is>
      </c>
    </row>
    <row r="5">
      <c r="A5" s="4" t="inlineStr">
        <is>
          <t>Suppliers - Forfaiting</t>
        </is>
      </c>
      <c r="B5" s="6" t="inlineStr">
        <is>
          <t>R$ 554467</t>
        </is>
      </c>
      <c r="C5" s="6" t="inlineStr">
        <is>
          <t>R$ 365696</t>
        </is>
      </c>
    </row>
    <row r="6">
      <c r="A6" s="4" t="inlineStr">
        <is>
          <t>Other comprehensive income</t>
        </is>
      </c>
      <c r="B6" s="6" t="inlineStr">
        <is>
          <t>R$ 165436</t>
        </is>
      </c>
    </row>
    <row r="7">
      <c r="A7" s="4" t="inlineStr">
        <is>
          <t>Description of hedge instruments</t>
        </is>
      </c>
      <c r="B7" s="4" t="inlineStr">
        <is>
          <t>Hedge instrument: 50 lease agreements linked to US$</t>
        </is>
      </c>
    </row>
    <row r="8">
      <c r="A8" s="4" t="inlineStr">
        <is>
          <t>Revenue</t>
        </is>
      </c>
      <c r="B8" s="6" t="inlineStr">
        <is>
          <t>R$ 903102</t>
        </is>
      </c>
    </row>
    <row r="9">
      <c r="A9" s="4" t="inlineStr">
        <is>
          <t>Restricted Shares, grant date</t>
        </is>
      </c>
      <c r="B9" s="4" t="inlineStr">
        <is>
          <t>3 years</t>
        </is>
      </c>
    </row>
    <row r="10">
      <c r="A10" s="4" t="inlineStr">
        <is>
          <t>Lease term</t>
        </is>
      </c>
      <c r="B10" s="4" t="inlineStr">
        <is>
          <t>12 months</t>
        </is>
      </c>
    </row>
    <row r="11">
      <c r="A11" s="4" t="inlineStr">
        <is>
          <t>Minimum [Member]</t>
        </is>
      </c>
    </row>
    <row r="12">
      <c r="A12" s="3" t="inlineStr">
        <is>
          <t>Summary of Significant Accounting Practices [Line Items]</t>
        </is>
      </c>
    </row>
    <row r="13">
      <c r="A13" s="4" t="inlineStr">
        <is>
          <t>Historically earned revenues</t>
        </is>
      </c>
      <c r="B13" s="4" t="inlineStr">
        <is>
          <t>80.00%</t>
        </is>
      </c>
    </row>
    <row r="14">
      <c r="A14" s="4" t="inlineStr">
        <is>
          <t>Minimum [Member]</t>
        </is>
      </c>
    </row>
    <row r="15">
      <c r="A15" s="3" t="inlineStr">
        <is>
          <t>Summary of Significant Accounting Practices [Line Items]</t>
        </is>
      </c>
    </row>
    <row r="16">
      <c r="A16" s="4" t="inlineStr">
        <is>
          <t>Historically earned revenues</t>
        </is>
      </c>
      <c r="B16" s="4" t="inlineStr">
        <is>
          <t>85.00%</t>
        </is>
      </c>
    </row>
    <row r="17">
      <c r="A17" s="4" t="inlineStr">
        <is>
          <t>IRPJ [Member]</t>
        </is>
      </c>
    </row>
    <row r="18">
      <c r="A18" s="3" t="inlineStr">
        <is>
          <t>Summary of Significant Accounting Practices [Line Items]</t>
        </is>
      </c>
    </row>
    <row r="19">
      <c r="A19" s="4" t="inlineStr">
        <is>
          <t>Applicable tax rate</t>
        </is>
      </c>
      <c r="B19" s="4" t="inlineStr">
        <is>
          <t>10.00%</t>
        </is>
      </c>
    </row>
    <row r="20">
      <c r="A20" s="4" t="inlineStr">
        <is>
          <t>CSLL [Member]</t>
        </is>
      </c>
    </row>
    <row r="21">
      <c r="A21" s="3" t="inlineStr">
        <is>
          <t>Summary of Significant Accounting Practices [Line Items]</t>
        </is>
      </c>
    </row>
    <row r="22">
      <c r="A22" s="4" t="inlineStr">
        <is>
          <t>Applicable tax rate</t>
        </is>
      </c>
      <c r="B22" s="4" t="inlineStr">
        <is>
          <t>9.00%</t>
        </is>
      </c>
    </row>
    <row r="23">
      <c r="A23" s="4" t="inlineStr">
        <is>
          <t>Additional Applying Tax [Member]</t>
        </is>
      </c>
    </row>
    <row r="24">
      <c r="A24" s="3" t="inlineStr">
        <is>
          <t>Summary of Significant Accounting Practices [Line Items]</t>
        </is>
      </c>
    </row>
    <row r="25">
      <c r="A25" s="4" t="inlineStr">
        <is>
          <t>Applicable tax rate</t>
        </is>
      </c>
      <c r="B25" s="4" t="inlineStr">
        <is>
          <t>15.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6. Cash and cash equivalents (Details) - BRL (R$) R$ in Thousands</t>
        </is>
      </c>
      <c r="B1" s="2" t="inlineStr">
        <is>
          <t>Dec. 31, 2019</t>
        </is>
      </c>
      <c r="C1" s="2" t="inlineStr">
        <is>
          <t>Dec. 31, 2018</t>
        </is>
      </c>
      <c r="D1" s="2" t="inlineStr">
        <is>
          <t>Dec. 31, 2017</t>
        </is>
      </c>
      <c r="E1" s="2" t="inlineStr">
        <is>
          <t>Dec. 31, 2016</t>
        </is>
      </c>
    </row>
    <row r="2">
      <c r="A2" s="3" t="inlineStr">
        <is>
          <t>Cash and cash equivalents [abstract]</t>
        </is>
      </c>
    </row>
    <row r="3">
      <c r="A3" s="4" t="inlineStr">
        <is>
          <t>Cash and bank deposits</t>
        </is>
      </c>
      <c r="B3" s="6" t="inlineStr">
        <is>
          <t>R$ 418447</t>
        </is>
      </c>
      <c r="C3" s="6" t="inlineStr">
        <is>
          <t>R$ 157970</t>
        </is>
      </c>
    </row>
    <row r="4">
      <c r="A4" s="4" t="inlineStr">
        <is>
          <t>Cash equivalents</t>
        </is>
      </c>
      <c r="B4" s="5" t="n">
        <v>1226978</v>
      </c>
      <c r="C4" s="5" t="n">
        <v>668217</v>
      </c>
    </row>
    <row r="5">
      <c r="A5" s="4" t="inlineStr">
        <is>
          <t>Total</t>
        </is>
      </c>
      <c r="B5" s="6" t="inlineStr">
        <is>
          <t>R$ 1645425</t>
        </is>
      </c>
      <c r="C5" s="6" t="inlineStr">
        <is>
          <t>R$ 826187</t>
        </is>
      </c>
      <c r="D5" s="6" t="inlineStr">
        <is>
          <t>R$ 1026862</t>
        </is>
      </c>
      <c r="E5" s="6" t="inlineStr">
        <is>
          <t>R$ 562207</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6. Cash and cash equivalents (Details 1) - BRL (R$) R$ in Thousands</t>
        </is>
      </c>
      <c r="B1" s="2" t="inlineStr">
        <is>
          <t>12 Months Ended</t>
        </is>
      </c>
    </row>
    <row r="2">
      <c r="B2" s="2" t="inlineStr">
        <is>
          <t>Dec. 31, 2019</t>
        </is>
      </c>
      <c r="C2" s="2" t="inlineStr">
        <is>
          <t>Dec. 31, 2018</t>
        </is>
      </c>
    </row>
    <row r="3">
      <c r="A3" s="3" t="inlineStr">
        <is>
          <t>Disclosure of Cash and Cash Equivalents [Line Items]</t>
        </is>
      </c>
    </row>
    <row r="4">
      <c r="A4" s="4" t="inlineStr">
        <is>
          <t>Cash equivalents</t>
        </is>
      </c>
      <c r="B4" s="6" t="inlineStr">
        <is>
          <t>R$ 1226978</t>
        </is>
      </c>
      <c r="C4" s="6" t="inlineStr">
        <is>
          <t>R$ 668217</t>
        </is>
      </c>
    </row>
    <row r="5">
      <c r="A5" s="4" t="inlineStr">
        <is>
          <t>Local currency [Member]</t>
        </is>
      </c>
    </row>
    <row r="6">
      <c r="A6" s="3" t="inlineStr">
        <is>
          <t>Disclosure of Cash and Cash Equivalents [Line Items]</t>
        </is>
      </c>
    </row>
    <row r="7">
      <c r="A7" s="4" t="inlineStr">
        <is>
          <t>Cash equivalents</t>
        </is>
      </c>
      <c r="B7" s="5" t="n">
        <v>519861</v>
      </c>
      <c r="C7" s="5" t="n">
        <v>382357</v>
      </c>
    </row>
    <row r="8">
      <c r="A8" s="4" t="inlineStr">
        <is>
          <t>Foreign currency [Member]</t>
        </is>
      </c>
    </row>
    <row r="9">
      <c r="A9" s="3" t="inlineStr">
        <is>
          <t>Disclosure of Cash and Cash Equivalents [Line Items]</t>
        </is>
      </c>
    </row>
    <row r="10">
      <c r="A10" s="4" t="inlineStr">
        <is>
          <t>Cash equivalents</t>
        </is>
      </c>
      <c r="B10" s="5" t="n">
        <v>707117</v>
      </c>
      <c r="C10" s="5" t="n">
        <v>285860</v>
      </c>
    </row>
    <row r="11">
      <c r="A11" s="4" t="inlineStr">
        <is>
          <t>Automatic deposits [Member] | Local currency [Member]</t>
        </is>
      </c>
    </row>
    <row r="12">
      <c r="A12" s="3" t="inlineStr">
        <is>
          <t>Disclosure of Cash and Cash Equivalents [Line Items]</t>
        </is>
      </c>
    </row>
    <row r="13">
      <c r="A13" s="4" t="inlineStr">
        <is>
          <t>Cash equivalents</t>
        </is>
      </c>
      <c r="B13" s="6" t="inlineStr">
        <is>
          <t>R$ 5505</t>
        </is>
      </c>
      <c r="C13" s="4" t="inlineStr">
        <is>
          <t xml:space="preserve"> </t>
        </is>
      </c>
    </row>
    <row r="14">
      <c r="A14" s="4" t="inlineStr">
        <is>
          <t>Average annual depreciation rate</t>
        </is>
      </c>
      <c r="B14" s="4" t="inlineStr">
        <is>
          <t>29.40%</t>
        </is>
      </c>
    </row>
    <row r="15">
      <c r="A15" s="4" t="inlineStr">
        <is>
          <t>Private bonds and deposits with banks [Member] | Local currency [Member]</t>
        </is>
      </c>
    </row>
    <row r="16">
      <c r="A16" s="3" t="inlineStr">
        <is>
          <t>Disclosure of Cash and Cash Equivalents [Line Items]</t>
        </is>
      </c>
    </row>
    <row r="17">
      <c r="A17" s="4" t="inlineStr">
        <is>
          <t>Cash equivalents</t>
        </is>
      </c>
      <c r="B17" s="6" t="inlineStr">
        <is>
          <t>R$ 514356</t>
        </is>
      </c>
      <c r="C17" s="5" t="n">
        <v>74819</v>
      </c>
    </row>
    <row r="18">
      <c r="A18" s="4" t="inlineStr">
        <is>
          <t>Average annual depreciation rate</t>
        </is>
      </c>
      <c r="B18" s="4" t="inlineStr">
        <is>
          <t>90.40%</t>
        </is>
      </c>
    </row>
    <row r="19">
      <c r="A19" s="4" t="inlineStr">
        <is>
          <t>Private bonds and deposits with banks [Member] | Foreign currency [Member]</t>
        </is>
      </c>
    </row>
    <row r="20">
      <c r="A20" s="3" t="inlineStr">
        <is>
          <t>Disclosure of Cash and Cash Equivalents [Line Items]</t>
        </is>
      </c>
    </row>
    <row r="21">
      <c r="A21" s="4" t="inlineStr">
        <is>
          <t>Cash equivalents</t>
        </is>
      </c>
      <c r="B21" s="6" t="inlineStr">
        <is>
          <t>R$ 707117</t>
        </is>
      </c>
      <c r="C21" s="5" t="n">
        <v>285860</v>
      </c>
    </row>
    <row r="22">
      <c r="A22" s="4" t="inlineStr">
        <is>
          <t>Average annual depreciation rate</t>
        </is>
      </c>
      <c r="B22" s="4" t="inlineStr">
        <is>
          <t>2.00%</t>
        </is>
      </c>
    </row>
    <row r="23">
      <c r="A23" s="4" t="inlineStr">
        <is>
          <t>Government bonds [Member] | Local currency [Member]</t>
        </is>
      </c>
    </row>
    <row r="24">
      <c r="A24" s="3" t="inlineStr">
        <is>
          <t>Disclosure of Cash and Cash Equivalents [Line Items]</t>
        </is>
      </c>
    </row>
    <row r="25">
      <c r="A25" s="4" t="inlineStr">
        <is>
          <t>Cash equivalents</t>
        </is>
      </c>
      <c r="C25" s="5" t="n">
        <v>39</v>
      </c>
    </row>
    <row r="26">
      <c r="A26" s="4" t="inlineStr">
        <is>
          <t>Investments funds [Member] | Local currency [Member]</t>
        </is>
      </c>
    </row>
    <row r="27">
      <c r="A27" s="3" t="inlineStr">
        <is>
          <t>Disclosure of Cash and Cash Equivalents [Line Items]</t>
        </is>
      </c>
    </row>
    <row r="28">
      <c r="A28" s="4" t="inlineStr">
        <is>
          <t>Cash equivalents</t>
        </is>
      </c>
      <c r="B28" s="4" t="inlineStr">
        <is>
          <t xml:space="preserve"> </t>
        </is>
      </c>
      <c r="C28" s="6" t="inlineStr">
        <is>
          <t>R$ 307499</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7. Short-term investments (Details) - BRL (R$) R$ in Thousands</t>
        </is>
      </c>
      <c r="B1" s="2" t="inlineStr">
        <is>
          <t>12 Months Ended</t>
        </is>
      </c>
    </row>
    <row r="2">
      <c r="B2" s="2" t="inlineStr">
        <is>
          <t>Dec. 31, 2019</t>
        </is>
      </c>
      <c r="C2" s="2" t="inlineStr">
        <is>
          <t>Dec. 31, 2018</t>
        </is>
      </c>
    </row>
    <row r="3">
      <c r="A3" s="3" t="inlineStr">
        <is>
          <t>Disclosure of Short Term Investments [Line Items]</t>
        </is>
      </c>
    </row>
    <row r="4">
      <c r="A4" s="4" t="inlineStr">
        <is>
          <t>Short-term investments</t>
        </is>
      </c>
      <c r="B4" s="6" t="inlineStr">
        <is>
          <t>R$ 953762</t>
        </is>
      </c>
      <c r="C4" s="6" t="inlineStr">
        <is>
          <t>R$ 478364</t>
        </is>
      </c>
    </row>
    <row r="5">
      <c r="A5" s="4" t="inlineStr">
        <is>
          <t>Local currency [Member]</t>
        </is>
      </c>
    </row>
    <row r="6">
      <c r="A6" s="3" t="inlineStr">
        <is>
          <t>Disclosure of Short Term Investments [Line Items]</t>
        </is>
      </c>
    </row>
    <row r="7">
      <c r="A7" s="4" t="inlineStr">
        <is>
          <t>Short-term investments</t>
        </is>
      </c>
      <c r="B7" s="5" t="n">
        <v>919400</v>
      </c>
      <c r="C7" s="5" t="n">
        <v>386349</v>
      </c>
    </row>
    <row r="8">
      <c r="A8" s="4" t="inlineStr">
        <is>
          <t>Foreign currency [Member]</t>
        </is>
      </c>
    </row>
    <row r="9">
      <c r="A9" s="3" t="inlineStr">
        <is>
          <t>Disclosure of Short Term Investments [Line Items]</t>
        </is>
      </c>
    </row>
    <row r="10">
      <c r="A10" s="4" t="inlineStr">
        <is>
          <t>Short-term investments</t>
        </is>
      </c>
      <c r="B10" s="5" t="n">
        <v>34362</v>
      </c>
      <c r="C10" s="5" t="n">
        <v>92015</v>
      </c>
    </row>
    <row r="11">
      <c r="A11" s="4" t="inlineStr">
        <is>
          <t>Investment funds [Member] | Local currency [Member]</t>
        </is>
      </c>
    </row>
    <row r="12">
      <c r="A12" s="3" t="inlineStr">
        <is>
          <t>Disclosure of Short Term Investments [Line Items]</t>
        </is>
      </c>
    </row>
    <row r="13">
      <c r="A13" s="4" t="inlineStr">
        <is>
          <t>Short-term investments</t>
        </is>
      </c>
      <c r="B13" s="6" t="inlineStr">
        <is>
          <t>R$ 862868</t>
        </is>
      </c>
      <c r="C13" s="5" t="n">
        <v>365249</v>
      </c>
    </row>
    <row r="14">
      <c r="A14" s="4" t="inlineStr">
        <is>
          <t>Weighted average rate equivalent</t>
        </is>
      </c>
      <c r="B14" s="4" t="inlineStr">
        <is>
          <t>100.20%</t>
        </is>
      </c>
    </row>
    <row r="15">
      <c r="A15" s="4" t="inlineStr">
        <is>
          <t>Investment funds [Member] | Foreign currency [Member]</t>
        </is>
      </c>
    </row>
    <row r="16">
      <c r="A16" s="3" t="inlineStr">
        <is>
          <t>Disclosure of Short Term Investments [Line Items]</t>
        </is>
      </c>
    </row>
    <row r="17">
      <c r="A17" s="4" t="inlineStr">
        <is>
          <t>Short-term investments</t>
        </is>
      </c>
      <c r="B17" s="6" t="inlineStr">
        <is>
          <t>R$ 2965</t>
        </is>
      </c>
      <c r="C17" s="4" t="inlineStr">
        <is>
          <t xml:space="preserve"> </t>
        </is>
      </c>
    </row>
    <row r="18">
      <c r="A18" s="4" t="inlineStr">
        <is>
          <t>Government bonds [Member] | Local currency [Member]</t>
        </is>
      </c>
    </row>
    <row r="19">
      <c r="A19" s="3" t="inlineStr">
        <is>
          <t>Disclosure of Short Term Investments [Line Items]</t>
        </is>
      </c>
    </row>
    <row r="20">
      <c r="A20" s="4" t="inlineStr">
        <is>
          <t>Short-term investments</t>
        </is>
      </c>
      <c r="B20" s="6" t="inlineStr">
        <is>
          <t>R$ 56532</t>
        </is>
      </c>
      <c r="C20" s="5" t="n">
        <v>21100</v>
      </c>
    </row>
    <row r="21">
      <c r="A21" s="4" t="inlineStr">
        <is>
          <t>Weighted average rate equivalent</t>
        </is>
      </c>
      <c r="B21" s="4" t="inlineStr">
        <is>
          <t>104.20%</t>
        </is>
      </c>
    </row>
    <row r="22">
      <c r="A22" s="4" t="inlineStr">
        <is>
          <t>Government bonds [Member] | Foreign currency [Member]</t>
        </is>
      </c>
    </row>
    <row r="23">
      <c r="A23" s="3" t="inlineStr">
        <is>
          <t>Disclosure of Short Term Investments [Line Items]</t>
        </is>
      </c>
    </row>
    <row r="24">
      <c r="A24" s="4" t="inlineStr">
        <is>
          <t>Short-term investments</t>
        </is>
      </c>
      <c r="B24" s="6" t="inlineStr">
        <is>
          <t>R$ 29684</t>
        </is>
      </c>
      <c r="C24" s="4" t="inlineStr">
        <is>
          <t xml:space="preserve"> </t>
        </is>
      </c>
    </row>
    <row r="25">
      <c r="A25" s="4" t="inlineStr">
        <is>
          <t>Weighted average rate equivalent</t>
        </is>
      </c>
      <c r="B25" s="4" t="inlineStr">
        <is>
          <t>1.80%</t>
        </is>
      </c>
    </row>
    <row r="26">
      <c r="A26" s="4" t="inlineStr">
        <is>
          <t>Deposits with banks [Member] | Foreign currency [Member]</t>
        </is>
      </c>
    </row>
    <row r="27">
      <c r="A27" s="3" t="inlineStr">
        <is>
          <t>Disclosure of Short Term Investments [Line Items]</t>
        </is>
      </c>
    </row>
    <row r="28">
      <c r="A28" s="4" t="inlineStr">
        <is>
          <t>Short-term investments</t>
        </is>
      </c>
      <c r="B28" s="6" t="inlineStr">
        <is>
          <t>R$ 1713</t>
        </is>
      </c>
      <c r="C28" s="6" t="inlineStr">
        <is>
          <t>R$ 92015</t>
        </is>
      </c>
    </row>
    <row r="29">
      <c r="A29" s="4" t="inlineStr">
        <is>
          <t>Weighted average rate equivalent</t>
        </is>
      </c>
      <c r="B29" s="4" t="inlineStr">
        <is>
          <t>3.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8. Restricted cash (Details) R$ in Thousands</t>
        </is>
      </c>
      <c r="B1" s="2" t="inlineStr">
        <is>
          <t>12 Months Ended</t>
        </is>
      </c>
    </row>
    <row r="2">
      <c r="B2" s="2" t="inlineStr">
        <is>
          <t>Dec. 31, 2019BRL (R$)</t>
        </is>
      </c>
      <c r="C2" s="2" t="inlineStr">
        <is>
          <t>Dec. 31, 2018BRL (R$)</t>
        </is>
      </c>
    </row>
    <row r="3">
      <c r="A3" s="3" t="inlineStr">
        <is>
          <t>Disclosure of Restricted Cash [Line Items]</t>
        </is>
      </c>
    </row>
    <row r="4">
      <c r="A4" s="4" t="inlineStr">
        <is>
          <t>Restricted cash and cash equivalents</t>
        </is>
      </c>
      <c r="B4" s="6" t="inlineStr">
        <is>
          <t>R$ 444306</t>
        </is>
      </c>
      <c r="C4" s="6" t="inlineStr">
        <is>
          <t>R$ 822132</t>
        </is>
      </c>
    </row>
    <row r="5">
      <c r="A5" s="4" t="inlineStr">
        <is>
          <t>Current</t>
        </is>
      </c>
      <c r="B5" s="5" t="n">
        <v>304920</v>
      </c>
      <c r="C5" s="5" t="n">
        <v>133391</v>
      </c>
    </row>
    <row r="6">
      <c r="A6" s="4" t="inlineStr">
        <is>
          <t>Non-current</t>
        </is>
      </c>
      <c r="B6" s="5" t="n">
        <v>139386</v>
      </c>
      <c r="C6" s="5" t="n">
        <v>688741</v>
      </c>
    </row>
    <row r="7">
      <c r="A7" s="4" t="inlineStr">
        <is>
          <t>Local currency [Member]</t>
        </is>
      </c>
    </row>
    <row r="8">
      <c r="A8" s="3" t="inlineStr">
        <is>
          <t>Disclosure of Restricted Cash [Line Items]</t>
        </is>
      </c>
    </row>
    <row r="9">
      <c r="A9" s="4" t="inlineStr">
        <is>
          <t>Restricted cash and cash equivalents</t>
        </is>
      </c>
      <c r="B9" s="5" t="n">
        <v>369875</v>
      </c>
      <c r="C9" s="5" t="n">
        <v>388828</v>
      </c>
    </row>
    <row r="10">
      <c r="A10" s="4" t="inlineStr">
        <is>
          <t>Local currency [Member] | Escrow deposits [Member]</t>
        </is>
      </c>
    </row>
    <row r="11">
      <c r="A11" s="3" t="inlineStr">
        <is>
          <t>Disclosure of Restricted Cash [Line Items]</t>
        </is>
      </c>
    </row>
    <row r="12">
      <c r="A12" s="4" t="inlineStr">
        <is>
          <t>Restricted cash and cash equivalents</t>
        </is>
      </c>
      <c r="B12" s="6" t="inlineStr">
        <is>
          <t>R$ 85351</t>
        </is>
      </c>
      <c r="C12" s="5" t="n">
        <v>72089</v>
      </c>
    </row>
    <row r="13">
      <c r="A13" s="4" t="inlineStr">
        <is>
          <t>Weighted Average Profitability</t>
        </is>
      </c>
      <c r="B13" s="7" t="n">
        <v>0.962</v>
      </c>
    </row>
    <row r="14">
      <c r="A14" s="4" t="inlineStr">
        <is>
          <t>Local currency [Member] | Escrow deposits - leases [Member]</t>
        </is>
      </c>
    </row>
    <row r="15">
      <c r="A15" s="3" t="inlineStr">
        <is>
          <t>Disclosure of Restricted Cash [Line Items]</t>
        </is>
      </c>
    </row>
    <row r="16">
      <c r="A16" s="4" t="inlineStr">
        <is>
          <t>Restricted cash and cash equivalents</t>
        </is>
      </c>
      <c r="B16" s="6" t="inlineStr">
        <is>
          <t>R$ 136438</t>
        </is>
      </c>
      <c r="C16" s="5" t="n">
        <v>102880</v>
      </c>
    </row>
    <row r="17">
      <c r="A17" s="4" t="inlineStr">
        <is>
          <t>Weighted Average Profitability</t>
        </is>
      </c>
      <c r="B17" s="7" t="n">
        <v>0.985</v>
      </c>
    </row>
    <row r="18">
      <c r="A18" s="4" t="inlineStr">
        <is>
          <t>Local currency [Member] | Other deposits [Member]</t>
        </is>
      </c>
    </row>
    <row r="19">
      <c r="A19" s="3" t="inlineStr">
        <is>
          <t>Disclosure of Restricted Cash [Line Items]</t>
        </is>
      </c>
    </row>
    <row r="20">
      <c r="A20" s="4" t="inlineStr">
        <is>
          <t>Restricted cash and cash equivalents</t>
        </is>
      </c>
      <c r="B20" s="6" t="inlineStr">
        <is>
          <t>R$ 9922</t>
        </is>
      </c>
      <c r="C20" s="5" t="n">
        <v>113465</v>
      </c>
    </row>
    <row r="21">
      <c r="A21" s="4" t="inlineStr">
        <is>
          <t>Weighted Average Profitability</t>
        </is>
      </c>
      <c r="B21" s="7" t="n">
        <v>0.664</v>
      </c>
    </row>
    <row r="22">
      <c r="A22" s="4" t="inlineStr">
        <is>
          <t>Local currency [Member] | Deposits in guarantee of letter of credit [Member]</t>
        </is>
      </c>
    </row>
    <row r="23">
      <c r="A23" s="3" t="inlineStr">
        <is>
          <t>Disclosure of Restricted Cash [Line Items]</t>
        </is>
      </c>
    </row>
    <row r="24">
      <c r="A24" s="4" t="inlineStr">
        <is>
          <t>Restricted cash and cash equivalents</t>
        </is>
      </c>
      <c r="B24" s="6" t="inlineStr">
        <is>
          <t>R$ 138164</t>
        </is>
      </c>
      <c r="C24" s="5" t="n">
        <v>100394</v>
      </c>
    </row>
    <row r="25">
      <c r="A25" s="4" t="inlineStr">
        <is>
          <t>Weighted Average Profitability</t>
        </is>
      </c>
      <c r="B25" s="7" t="n">
        <v>0.976</v>
      </c>
    </row>
    <row r="26">
      <c r="A26" s="4" t="inlineStr">
        <is>
          <t>Foreign currency [Member]</t>
        </is>
      </c>
    </row>
    <row r="27">
      <c r="A27" s="3" t="inlineStr">
        <is>
          <t>Disclosure of Restricted Cash [Line Items]</t>
        </is>
      </c>
    </row>
    <row r="28">
      <c r="A28" s="4" t="inlineStr">
        <is>
          <t>Restricted cash and cash equivalents</t>
        </is>
      </c>
      <c r="B28" s="6" t="inlineStr">
        <is>
          <t>R$ 74431</t>
        </is>
      </c>
      <c r="C28" s="5" t="n">
        <v>433304</v>
      </c>
    </row>
    <row r="29">
      <c r="A29" s="4" t="inlineStr">
        <is>
          <t>Foreign currency [Member] | Escrow deposits for hedge margin [Member]</t>
        </is>
      </c>
    </row>
    <row r="30">
      <c r="A30" s="3" t="inlineStr">
        <is>
          <t>Disclosure of Restricted Cash [Line Items]</t>
        </is>
      </c>
    </row>
    <row r="31">
      <c r="A31" s="4" t="inlineStr">
        <is>
          <t>Restricted cash and cash equivalents</t>
        </is>
      </c>
      <c r="B31" s="6" t="inlineStr">
        <is>
          <t>R$ 74431</t>
        </is>
      </c>
      <c r="C31" s="6" t="inlineStr">
        <is>
          <t>R$ 433304</t>
        </is>
      </c>
    </row>
    <row r="32">
      <c r="A32" s="4" t="inlineStr">
        <is>
          <t>Weighted Average Profitability</t>
        </is>
      </c>
      <c r="B32" s="7" t="n">
        <v>0.01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9. Trade receivables (Details) - BRL (R$) R$ in Thousands</t>
        </is>
      </c>
      <c r="B1" s="2" t="inlineStr">
        <is>
          <t>Dec. 31, 2019</t>
        </is>
      </c>
      <c r="C1" s="2" t="inlineStr">
        <is>
          <t>Dec. 31, 2018</t>
        </is>
      </c>
    </row>
    <row r="2">
      <c r="A2" s="3" t="inlineStr">
        <is>
          <t>Disclosure of Trade Receivables [Line Items]</t>
        </is>
      </c>
    </row>
    <row r="3">
      <c r="A3" s="4" t="inlineStr">
        <is>
          <t>Gross trade receivables</t>
        </is>
      </c>
      <c r="B3" s="6" t="inlineStr">
        <is>
          <t>R$ 1246482</t>
        </is>
      </c>
      <c r="C3" s="6" t="inlineStr">
        <is>
          <t>R$ 864612</t>
        </is>
      </c>
    </row>
    <row r="4">
      <c r="A4" s="4" t="inlineStr">
        <is>
          <t>Allowance for expected loss on trade receivables accounts</t>
        </is>
      </c>
      <c r="B4" s="5" t="n">
        <v>-16952</v>
      </c>
      <c r="C4" s="5" t="n">
        <v>-11284</v>
      </c>
    </row>
    <row r="5">
      <c r="A5" s="4" t="inlineStr">
        <is>
          <t>Total Trade Receivables</t>
        </is>
      </c>
      <c r="B5" s="5" t="n">
        <v>1229530</v>
      </c>
      <c r="C5" s="5" t="n">
        <v>853328</v>
      </c>
    </row>
    <row r="6">
      <c r="A6" s="4" t="inlineStr">
        <is>
          <t>Domestic customers [Member]</t>
        </is>
      </c>
    </row>
    <row r="7">
      <c r="A7" s="3" t="inlineStr">
        <is>
          <t>Disclosure of Trade Receivables [Line Items]</t>
        </is>
      </c>
    </row>
    <row r="8">
      <c r="A8" s="4" t="inlineStr">
        <is>
          <t>Gross trade receivables</t>
        </is>
      </c>
      <c r="B8" s="5" t="n">
        <v>1044119</v>
      </c>
      <c r="C8" s="5" t="n">
        <v>716074</v>
      </c>
    </row>
    <row r="9">
      <c r="A9" s="4" t="inlineStr">
        <is>
          <t>Domestic customers [Member] | Airline partners companies [Member]</t>
        </is>
      </c>
    </row>
    <row r="10">
      <c r="A10" s="3" t="inlineStr">
        <is>
          <t>Disclosure of Trade Receivables [Line Items]</t>
        </is>
      </c>
    </row>
    <row r="11">
      <c r="A11" s="4" t="inlineStr">
        <is>
          <t>Gross trade receivables</t>
        </is>
      </c>
      <c r="B11" s="5" t="n">
        <v>291</v>
      </c>
      <c r="C11" s="5" t="n">
        <v>3243</v>
      </c>
    </row>
    <row r="12">
      <c r="A12" s="4" t="inlineStr">
        <is>
          <t>Domestic customers [Member] | Credit card administrators [Member]</t>
        </is>
      </c>
    </row>
    <row r="13">
      <c r="A13" s="3" t="inlineStr">
        <is>
          <t>Disclosure of Trade Receivables [Line Items]</t>
        </is>
      </c>
    </row>
    <row r="14">
      <c r="A14" s="4" t="inlineStr">
        <is>
          <t>Gross trade receivables</t>
        </is>
      </c>
      <c r="B14" s="5" t="n">
        <v>740967</v>
      </c>
      <c r="C14" s="5" t="n">
        <v>393557</v>
      </c>
    </row>
    <row r="15">
      <c r="A15" s="4" t="inlineStr">
        <is>
          <t>Domestic customers [Member] | Travel agencies [Member]</t>
        </is>
      </c>
    </row>
    <row r="16">
      <c r="A16" s="3" t="inlineStr">
        <is>
          <t>Disclosure of Trade Receivables [Line Items]</t>
        </is>
      </c>
    </row>
    <row r="17">
      <c r="A17" s="4" t="inlineStr">
        <is>
          <t>Gross trade receivables</t>
        </is>
      </c>
      <c r="B17" s="5" t="n">
        <v>253494</v>
      </c>
      <c r="C17" s="5" t="n">
        <v>226627</v>
      </c>
    </row>
    <row r="18">
      <c r="A18" s="4" t="inlineStr">
        <is>
          <t>Domestic customers [Member] | Cargo agencies [Member]</t>
        </is>
      </c>
    </row>
    <row r="19">
      <c r="A19" s="3" t="inlineStr">
        <is>
          <t>Disclosure of Trade Receivables [Line Items]</t>
        </is>
      </c>
    </row>
    <row r="20">
      <c r="A20" s="4" t="inlineStr">
        <is>
          <t>Gross trade receivables</t>
        </is>
      </c>
      <c r="B20" s="5" t="n">
        <v>33677</v>
      </c>
      <c r="C20" s="5" t="n">
        <v>40431</v>
      </c>
    </row>
    <row r="21">
      <c r="A21" s="4" t="inlineStr">
        <is>
          <t>Domestic customers [Member] | Other [Member]</t>
        </is>
      </c>
    </row>
    <row r="22">
      <c r="A22" s="3" t="inlineStr">
        <is>
          <t>Disclosure of Trade Receivables [Line Items]</t>
        </is>
      </c>
    </row>
    <row r="23">
      <c r="A23" s="4" t="inlineStr">
        <is>
          <t>Gross trade receivables</t>
        </is>
      </c>
      <c r="B23" s="5" t="n">
        <v>15690</v>
      </c>
      <c r="C23" s="5" t="n">
        <v>52216</v>
      </c>
    </row>
    <row r="24">
      <c r="A24" s="4" t="inlineStr">
        <is>
          <t>Foreign customers [Member]</t>
        </is>
      </c>
    </row>
    <row r="25">
      <c r="A25" s="3" t="inlineStr">
        <is>
          <t>Disclosure of Trade Receivables [Line Items]</t>
        </is>
      </c>
    </row>
    <row r="26">
      <c r="A26" s="4" t="inlineStr">
        <is>
          <t>Gross trade receivables</t>
        </is>
      </c>
      <c r="B26" s="5" t="n">
        <v>202363</v>
      </c>
      <c r="C26" s="5" t="n">
        <v>148538</v>
      </c>
    </row>
    <row r="27">
      <c r="A27" s="4" t="inlineStr">
        <is>
          <t>Foreign customers [Member] | Airline partners companies [Member]</t>
        </is>
      </c>
    </row>
    <row r="28">
      <c r="A28" s="3" t="inlineStr">
        <is>
          <t>Disclosure of Trade Receivables [Line Items]</t>
        </is>
      </c>
    </row>
    <row r="29">
      <c r="A29" s="4" t="inlineStr">
        <is>
          <t>Gross trade receivables</t>
        </is>
      </c>
      <c r="B29" s="5" t="n">
        <v>30740</v>
      </c>
      <c r="C29" s="5" t="n">
        <v>23294</v>
      </c>
    </row>
    <row r="30">
      <c r="A30" s="4" t="inlineStr">
        <is>
          <t>Foreign customers [Member] | Credit card administrators [Member]</t>
        </is>
      </c>
    </row>
    <row r="31">
      <c r="A31" s="3" t="inlineStr">
        <is>
          <t>Disclosure of Trade Receivables [Line Items]</t>
        </is>
      </c>
    </row>
    <row r="32">
      <c r="A32" s="4" t="inlineStr">
        <is>
          <t>Gross trade receivables</t>
        </is>
      </c>
      <c r="B32" s="5" t="n">
        <v>121844</v>
      </c>
      <c r="C32" s="5" t="n">
        <v>97488</v>
      </c>
    </row>
    <row r="33">
      <c r="A33" s="4" t="inlineStr">
        <is>
          <t>Foreign customers [Member] | Travel agencies [Member]</t>
        </is>
      </c>
    </row>
    <row r="34">
      <c r="A34" s="3" t="inlineStr">
        <is>
          <t>Disclosure of Trade Receivables [Line Items]</t>
        </is>
      </c>
    </row>
    <row r="35">
      <c r="A35" s="4" t="inlineStr">
        <is>
          <t>Gross trade receivables</t>
        </is>
      </c>
      <c r="B35" s="5" t="n">
        <v>36845</v>
      </c>
      <c r="C35" s="5" t="n">
        <v>21005</v>
      </c>
    </row>
    <row r="36">
      <c r="A36" s="4" t="inlineStr">
        <is>
          <t>Foreign customers [Member] | Cargo agencies [Member]</t>
        </is>
      </c>
    </row>
    <row r="37">
      <c r="A37" s="3" t="inlineStr">
        <is>
          <t>Disclosure of Trade Receivables [Line Items]</t>
        </is>
      </c>
    </row>
    <row r="38">
      <c r="A38" s="4" t="inlineStr">
        <is>
          <t>Gross trade receivables</t>
        </is>
      </c>
      <c r="B38" s="5" t="n">
        <v>1384</v>
      </c>
      <c r="C38" s="5" t="n">
        <v>1378</v>
      </c>
    </row>
    <row r="39">
      <c r="A39" s="4" t="inlineStr">
        <is>
          <t>Foreign customers [Member] | Other [Member]</t>
        </is>
      </c>
    </row>
    <row r="40">
      <c r="A40" s="3" t="inlineStr">
        <is>
          <t>Disclosure of Trade Receivables [Line Items]</t>
        </is>
      </c>
    </row>
    <row r="41">
      <c r="A41" s="4" t="inlineStr">
        <is>
          <t>Gross trade receivables</t>
        </is>
      </c>
      <c r="B41" s="6" t="inlineStr">
        <is>
          <t>R$ 11550</t>
        </is>
      </c>
      <c r="C41" s="6" t="inlineStr">
        <is>
          <t>R$ 5373</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9. Trade receivables (Details 1) - BRL (R$) R$ in Thousands</t>
        </is>
      </c>
      <c r="B1" s="2" t="inlineStr">
        <is>
          <t>Dec. 31, 2019</t>
        </is>
      </c>
      <c r="C1" s="2" t="inlineStr">
        <is>
          <t>Dec. 31, 2018</t>
        </is>
      </c>
    </row>
    <row r="2">
      <c r="A2" s="3" t="inlineStr">
        <is>
          <t>Disclosure of Trade Receivables [Line Items]</t>
        </is>
      </c>
    </row>
    <row r="3">
      <c r="A3" s="4" t="inlineStr">
        <is>
          <t>Trade receivables</t>
        </is>
      </c>
      <c r="B3" s="6" t="inlineStr">
        <is>
          <t>R$ 1229530</t>
        </is>
      </c>
      <c r="C3" s="6" t="inlineStr">
        <is>
          <t>R$ 853328</t>
        </is>
      </c>
    </row>
    <row r="4">
      <c r="A4" s="4" t="inlineStr">
        <is>
          <t>Overdue [Member]</t>
        </is>
      </c>
    </row>
    <row r="5">
      <c r="A5" s="3" t="inlineStr">
        <is>
          <t>Disclosure of Trade Receivables [Line Items]</t>
        </is>
      </c>
    </row>
    <row r="6">
      <c r="A6" s="4" t="inlineStr">
        <is>
          <t>Trade receivables</t>
        </is>
      </c>
      <c r="B6" s="5" t="n">
        <v>81867</v>
      </c>
      <c r="C6" s="5" t="n">
        <v>54331</v>
      </c>
    </row>
    <row r="7">
      <c r="A7" s="4" t="inlineStr">
        <is>
          <t>Overdue 181 to 360 days [Member]</t>
        </is>
      </c>
    </row>
    <row r="8">
      <c r="A8" s="3" t="inlineStr">
        <is>
          <t>Disclosure of Trade Receivables [Line Items]</t>
        </is>
      </c>
    </row>
    <row r="9">
      <c r="A9" s="4" t="inlineStr">
        <is>
          <t>Trade receivables</t>
        </is>
      </c>
      <c r="B9" s="5" t="n">
        <v>421</v>
      </c>
      <c r="C9" s="5" t="n">
        <v>9863</v>
      </c>
    </row>
    <row r="10">
      <c r="A10" s="4" t="inlineStr">
        <is>
          <t>Overdue 91 to 180 days [Member]</t>
        </is>
      </c>
    </row>
    <row r="11">
      <c r="A11" s="3" t="inlineStr">
        <is>
          <t>Disclosure of Trade Receivables [Line Items]</t>
        </is>
      </c>
    </row>
    <row r="12">
      <c r="A12" s="4" t="inlineStr">
        <is>
          <t>Trade receivables</t>
        </is>
      </c>
      <c r="B12" s="5" t="n">
        <v>3009</v>
      </c>
      <c r="C12" s="5" t="n">
        <v>11173</v>
      </c>
    </row>
    <row r="13">
      <c r="A13" s="4" t="inlineStr">
        <is>
          <t>Overdue 61 to 90 days [Member]</t>
        </is>
      </c>
    </row>
    <row r="14">
      <c r="A14" s="3" t="inlineStr">
        <is>
          <t>Disclosure of Trade Receivables [Line Items]</t>
        </is>
      </c>
    </row>
    <row r="15">
      <c r="A15" s="4" t="inlineStr">
        <is>
          <t>Trade receivables</t>
        </is>
      </c>
      <c r="B15" s="5" t="n">
        <v>3986</v>
      </c>
      <c r="C15" s="5" t="n">
        <v>2672</v>
      </c>
    </row>
    <row r="16">
      <c r="A16" s="4" t="inlineStr">
        <is>
          <t>Overdue 31 to 60 days [Member]</t>
        </is>
      </c>
    </row>
    <row r="17">
      <c r="A17" s="3" t="inlineStr">
        <is>
          <t>Disclosure of Trade Receivables [Line Items]</t>
        </is>
      </c>
    </row>
    <row r="18">
      <c r="A18" s="4" t="inlineStr">
        <is>
          <t>Trade receivables</t>
        </is>
      </c>
      <c r="B18" s="5" t="n">
        <v>23290</v>
      </c>
      <c r="C18" s="5" t="n">
        <v>4726</v>
      </c>
    </row>
    <row r="19">
      <c r="A19" s="4" t="inlineStr">
        <is>
          <t>Overdue Until 30 days [Member]</t>
        </is>
      </c>
    </row>
    <row r="20">
      <c r="A20" s="3" t="inlineStr">
        <is>
          <t>Disclosure of Trade Receivables [Line Items]</t>
        </is>
      </c>
    </row>
    <row r="21">
      <c r="A21" s="4" t="inlineStr">
        <is>
          <t>Trade receivables</t>
        </is>
      </c>
      <c r="B21" s="5" t="n">
        <v>47959</v>
      </c>
      <c r="C21" s="5" t="n">
        <v>13167</v>
      </c>
    </row>
    <row r="22">
      <c r="A22" s="4" t="inlineStr">
        <is>
          <t>Current [Member]</t>
        </is>
      </c>
    </row>
    <row r="23">
      <c r="A23" s="3" t="inlineStr">
        <is>
          <t>Disclosure of Trade Receivables [Line Items]</t>
        </is>
      </c>
    </row>
    <row r="24">
      <c r="A24" s="4" t="inlineStr">
        <is>
          <t>Trade receivables</t>
        </is>
      </c>
      <c r="B24" s="5" t="n">
        <v>1147663</v>
      </c>
      <c r="C24" s="5" t="n">
        <v>798997</v>
      </c>
    </row>
    <row r="25">
      <c r="A25" s="4" t="inlineStr">
        <is>
          <t>Current Above 360 days [Member]</t>
        </is>
      </c>
    </row>
    <row r="26">
      <c r="A26" s="3" t="inlineStr">
        <is>
          <t>Disclosure of Trade Receivables [Line Items]</t>
        </is>
      </c>
    </row>
    <row r="27">
      <c r="A27" s="4" t="inlineStr">
        <is>
          <t>Trade receivables</t>
        </is>
      </c>
      <c r="B27" s="5" t="n">
        <v>1499</v>
      </c>
      <c r="C27" s="5" t="n">
        <v>268</v>
      </c>
    </row>
    <row r="28">
      <c r="A28" s="4" t="inlineStr">
        <is>
          <t>Current 181 to 360 days [Member]</t>
        </is>
      </c>
    </row>
    <row r="29">
      <c r="A29" s="3" t="inlineStr">
        <is>
          <t>Disclosure of Trade Receivables [Line Items]</t>
        </is>
      </c>
    </row>
    <row r="30">
      <c r="A30" s="4" t="inlineStr">
        <is>
          <t>Trade receivables</t>
        </is>
      </c>
      <c r="B30" s="5" t="n">
        <v>76902</v>
      </c>
      <c r="C30" s="5" t="n">
        <v>36801</v>
      </c>
    </row>
    <row r="31">
      <c r="A31" s="4" t="inlineStr">
        <is>
          <t>Current 91 to 180 days [Member]</t>
        </is>
      </c>
    </row>
    <row r="32">
      <c r="A32" s="3" t="inlineStr">
        <is>
          <t>Disclosure of Trade Receivables [Line Items]</t>
        </is>
      </c>
    </row>
    <row r="33">
      <c r="A33" s="4" t="inlineStr">
        <is>
          <t>Trade receivables</t>
        </is>
      </c>
      <c r="B33" s="5" t="n">
        <v>187883</v>
      </c>
      <c r="C33" s="5" t="n">
        <v>83128</v>
      </c>
    </row>
    <row r="34">
      <c r="A34" s="4" t="inlineStr">
        <is>
          <t>Current 61 to 90 days [Member]</t>
        </is>
      </c>
    </row>
    <row r="35">
      <c r="A35" s="3" t="inlineStr">
        <is>
          <t>Disclosure of Trade Receivables [Line Items]</t>
        </is>
      </c>
    </row>
    <row r="36">
      <c r="A36" s="4" t="inlineStr">
        <is>
          <t>Trade receivables</t>
        </is>
      </c>
      <c r="B36" s="5" t="n">
        <v>100478</v>
      </c>
      <c r="C36" s="5" t="n">
        <v>49696</v>
      </c>
    </row>
    <row r="37">
      <c r="A37" s="4" t="inlineStr">
        <is>
          <t>Current 31 to 60 days [Member]</t>
        </is>
      </c>
    </row>
    <row r="38">
      <c r="A38" s="3" t="inlineStr">
        <is>
          <t>Disclosure of Trade Receivables [Line Items]</t>
        </is>
      </c>
    </row>
    <row r="39">
      <c r="A39" s="4" t="inlineStr">
        <is>
          <t>Trade receivables</t>
        </is>
      </c>
      <c r="B39" s="5" t="n">
        <v>213334</v>
      </c>
      <c r="C39" s="5" t="n">
        <v>101226</v>
      </c>
    </row>
    <row r="40">
      <c r="A40" s="4" t="inlineStr">
        <is>
          <t>Current Until 30 days [Member]</t>
        </is>
      </c>
    </row>
    <row r="41">
      <c r="A41" s="3" t="inlineStr">
        <is>
          <t>Disclosure of Trade Receivables [Line Items]</t>
        </is>
      </c>
    </row>
    <row r="42">
      <c r="A42" s="4" t="inlineStr">
        <is>
          <t>Trade receivables</t>
        </is>
      </c>
      <c r="B42" s="5" t="n">
        <v>567567</v>
      </c>
      <c r="C42" s="5" t="n">
        <v>527878</v>
      </c>
    </row>
    <row r="43">
      <c r="A43" s="4" t="inlineStr">
        <is>
          <t>Overdue above 360 days [Member]</t>
        </is>
      </c>
    </row>
    <row r="44">
      <c r="A44" s="3" t="inlineStr">
        <is>
          <t>Disclosure of Trade Receivables [Line Items]</t>
        </is>
      </c>
    </row>
    <row r="45">
      <c r="A45" s="4" t="inlineStr">
        <is>
          <t>Trade receivables</t>
        </is>
      </c>
      <c r="B45" s="6" t="inlineStr">
        <is>
          <t>R$ 3202</t>
        </is>
      </c>
      <c r="C45" s="6" t="inlineStr">
        <is>
          <t>R$ 1273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9. Trade Receivables (Details 2) - BRL (R$) R$ in Thousands</t>
        </is>
      </c>
      <c r="B1" s="2" t="inlineStr">
        <is>
          <t>12 Months Ended</t>
        </is>
      </c>
    </row>
    <row r="2">
      <c r="B2" s="2" t="inlineStr">
        <is>
          <t>Dec. 31, 2019</t>
        </is>
      </c>
      <c r="C2" s="2" t="inlineStr">
        <is>
          <t>Dec. 31, 2018</t>
        </is>
      </c>
    </row>
    <row r="3">
      <c r="A3" s="3" t="inlineStr">
        <is>
          <t>Trade receivables doubtful accounts [Roll Forward]</t>
        </is>
      </c>
    </row>
    <row r="4">
      <c r="A4" s="4" t="inlineStr">
        <is>
          <t>Balance at the beginning of the year</t>
        </is>
      </c>
      <c r="B4" s="6" t="inlineStr">
        <is>
          <t>R$ 11284</t>
        </is>
      </c>
      <c r="C4" s="6" t="inlineStr">
        <is>
          <t>R$ 38681</t>
        </is>
      </c>
    </row>
    <row r="5">
      <c r="A5" s="4" t="inlineStr">
        <is>
          <t>Initial adoption adjustment - IFRS 9</t>
        </is>
      </c>
      <c r="B5" s="4" t="inlineStr">
        <is>
          <t xml:space="preserve"> </t>
        </is>
      </c>
      <c r="C5" s="5" t="n">
        <v>2593</v>
      </c>
    </row>
    <row r="6">
      <c r="A6" s="4" t="inlineStr">
        <is>
          <t>Adjusted balance at the beginning of the year</t>
        </is>
      </c>
      <c r="B6" s="5" t="n">
        <v>-11284</v>
      </c>
      <c r="C6" s="5" t="n">
        <v>-36088</v>
      </c>
    </row>
    <row r="7">
      <c r="A7" s="4" t="inlineStr">
        <is>
          <t>Exclusions and reversals</t>
        </is>
      </c>
      <c r="B7" s="5" t="n">
        <v>-13499</v>
      </c>
      <c r="C7" s="5" t="n">
        <v>9789</v>
      </c>
    </row>
    <row r="8">
      <c r="A8" s="4" t="inlineStr">
        <is>
          <t>Write-off</t>
        </is>
      </c>
      <c r="B8" s="5" t="n">
        <v>7831</v>
      </c>
      <c r="C8" s="5" t="n">
        <v>15015</v>
      </c>
    </row>
    <row r="9">
      <c r="A9" s="4" t="inlineStr">
        <is>
          <t>Balances at the end of the year</t>
        </is>
      </c>
      <c r="B9" s="6" t="inlineStr">
        <is>
          <t>R$ 16952</t>
        </is>
      </c>
      <c r="C9" s="6" t="inlineStr">
        <is>
          <t>R$ 11284</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3. Approval of financial statements</t>
        </is>
      </c>
      <c r="B1" s="2" t="inlineStr">
        <is>
          <t>12 Months Ended</t>
        </is>
      </c>
    </row>
    <row r="2">
      <c r="B2" s="2" t="inlineStr">
        <is>
          <t>Dec. 31, 2019</t>
        </is>
      </c>
    </row>
    <row r="3">
      <c r="A3" s="3" t="inlineStr">
        <is>
          <t>Approval of Financial Statements [abstract]</t>
        </is>
      </c>
    </row>
    <row r="4">
      <c r="A4" s="4" t="inlineStr">
        <is>
          <t>Approval of financial statements</t>
        </is>
      </c>
      <c r="B4" s="4" t="inlineStr">
        <is>
          <t>3.
Approval of financial statements The
approval and authorization for the issuance of these financial statements took place at the Board of Directors’ meeting
held on June, 29,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10. Inventories (Details) - BRL (R$) R$ in Thousands</t>
        </is>
      </c>
      <c r="B1" s="2" t="inlineStr">
        <is>
          <t>Dec. 31, 2019</t>
        </is>
      </c>
      <c r="C1" s="2" t="inlineStr">
        <is>
          <t>Dec. 31, 2018</t>
        </is>
      </c>
    </row>
    <row r="2">
      <c r="A2" s="3" t="inlineStr">
        <is>
          <t>Inventories [absract]</t>
        </is>
      </c>
    </row>
    <row r="3">
      <c r="A3" s="4" t="inlineStr">
        <is>
          <t>Consumables</t>
        </is>
      </c>
      <c r="B3" s="6" t="inlineStr">
        <is>
          <t>R$ 14274</t>
        </is>
      </c>
      <c r="C3" s="6" t="inlineStr">
        <is>
          <t>R$ 14848</t>
        </is>
      </c>
    </row>
    <row r="4">
      <c r="A4" s="4" t="inlineStr">
        <is>
          <t>Parts and maintenance materials</t>
        </is>
      </c>
      <c r="B4" s="5" t="n">
        <v>184939</v>
      </c>
      <c r="C4" s="5" t="n">
        <v>165293</v>
      </c>
    </row>
    <row r="5">
      <c r="A5" s="4" t="inlineStr">
        <is>
          <t>Total</t>
        </is>
      </c>
      <c r="B5" s="6" t="inlineStr">
        <is>
          <t>R$ 199213</t>
        </is>
      </c>
      <c r="C5" s="6" t="inlineStr">
        <is>
          <t>R$ 180141</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10. Inventories (Details 1) - BRL (R$) R$ in Thousands</t>
        </is>
      </c>
      <c r="B1" s="2" t="inlineStr">
        <is>
          <t>12 Months Ended</t>
        </is>
      </c>
    </row>
    <row r="2">
      <c r="B2" s="2" t="inlineStr">
        <is>
          <t>Dec. 31, 2019</t>
        </is>
      </c>
      <c r="C2" s="2" t="inlineStr">
        <is>
          <t>Dec. 31, 2018</t>
        </is>
      </c>
    </row>
    <row r="3">
      <c r="A3" s="3" t="inlineStr">
        <is>
          <t>Provision for obsolete inventory [Roll Forward]</t>
        </is>
      </c>
    </row>
    <row r="4">
      <c r="A4" s="4" t="inlineStr">
        <is>
          <t>Balances at the beginning of the year</t>
        </is>
      </c>
      <c r="B4" s="6" t="inlineStr">
        <is>
          <t>R$ 12808</t>
        </is>
      </c>
      <c r="C4" s="6" t="inlineStr">
        <is>
          <t>R$ 12509</t>
        </is>
      </c>
    </row>
    <row r="5">
      <c r="A5" s="4" t="inlineStr">
        <is>
          <t>Addition</t>
        </is>
      </c>
      <c r="B5" s="5" t="n">
        <v>-2168</v>
      </c>
      <c r="C5" s="5" t="n">
        <v>-5023</v>
      </c>
    </row>
    <row r="6">
      <c r="A6" s="4" t="inlineStr">
        <is>
          <t>Write-off</t>
        </is>
      </c>
      <c r="B6" s="5" t="n">
        <v>674</v>
      </c>
      <c r="C6" s="5" t="n">
        <v>4724</v>
      </c>
    </row>
    <row r="7">
      <c r="A7" s="4" t="inlineStr">
        <is>
          <t>Balances at the end of the year</t>
        </is>
      </c>
      <c r="B7" s="6" t="inlineStr">
        <is>
          <t>R$ 14302</t>
        </is>
      </c>
      <c r="C7" s="6" t="inlineStr">
        <is>
          <t>R$ 12808</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11. Recoverable taxes (Details) - BRL (R$) R$ in Thousands</t>
        </is>
      </c>
      <c r="C1" s="2" t="inlineStr">
        <is>
          <t>Dec. 31, 2019</t>
        </is>
      </c>
      <c r="D1" s="2" t="inlineStr">
        <is>
          <t>Dec. 31, 2018</t>
        </is>
      </c>
    </row>
    <row r="2">
      <c r="A2" s="3" t="inlineStr">
        <is>
          <t>Taxes payable [absract]</t>
        </is>
      </c>
    </row>
    <row r="3">
      <c r="A3" s="4" t="inlineStr">
        <is>
          <t>IRPJ and CSLL prepayments</t>
        </is>
      </c>
      <c r="C3" s="6" t="inlineStr">
        <is>
          <t>R$ 195864</t>
        </is>
      </c>
      <c r="D3" s="6" t="inlineStr">
        <is>
          <t>R$ 268428</t>
        </is>
      </c>
    </row>
    <row r="4">
      <c r="A4" s="4" t="inlineStr">
        <is>
          <t>Withholding income tax</t>
        </is>
      </c>
      <c r="C4" s="5" t="n">
        <v>3969</v>
      </c>
      <c r="D4" s="5" t="n">
        <v>4744</v>
      </c>
    </row>
    <row r="5">
      <c r="A5" s="4" t="inlineStr">
        <is>
          <t>PIS and COFINS to recover</t>
        </is>
      </c>
      <c r="B5" s="4" t="inlineStr">
        <is>
          <t>[1]</t>
        </is>
      </c>
      <c r="C5" s="5" t="n">
        <v>273152</v>
      </c>
      <c r="D5" s="5" t="n">
        <v>163921</v>
      </c>
    </row>
    <row r="6">
      <c r="A6" s="4" t="inlineStr">
        <is>
          <t>Value added tax (VAT) abroad</t>
        </is>
      </c>
      <c r="C6" s="5" t="n">
        <v>4650</v>
      </c>
      <c r="D6" s="5" t="n">
        <v>5649</v>
      </c>
    </row>
    <row r="7">
      <c r="A7" s="4" t="inlineStr">
        <is>
          <t>Other</t>
        </is>
      </c>
      <c r="C7" s="5" t="n">
        <v>6181</v>
      </c>
      <c r="D7" s="5" t="n">
        <v>13927</v>
      </c>
    </row>
    <row r="8">
      <c r="A8" s="4" t="inlineStr">
        <is>
          <t>Total</t>
        </is>
      </c>
      <c r="C8" s="5" t="n">
        <v>483816</v>
      </c>
      <c r="D8" s="5" t="n">
        <v>456669</v>
      </c>
    </row>
    <row r="9">
      <c r="A9" s="4" t="inlineStr">
        <is>
          <t>Current</t>
        </is>
      </c>
      <c r="C9" s="5" t="n">
        <v>309674</v>
      </c>
      <c r="D9" s="5" t="n">
        <v>360796</v>
      </c>
    </row>
    <row r="10">
      <c r="A10" s="4" t="inlineStr">
        <is>
          <t>Non-current</t>
        </is>
      </c>
      <c r="C10" s="6" t="inlineStr">
        <is>
          <t>R$ 174142</t>
        </is>
      </c>
      <c r="D10" s="6" t="inlineStr">
        <is>
          <t>R$ 95873</t>
        </is>
      </c>
    </row>
    <row r="11"/>
    <row r="12">
      <c r="A12" s="4" t="inlineStr">
        <is>
          <t>[1]</t>
        </is>
      </c>
      <c r="B12" s="4" t="inlineStr">
        <is>
          <t>During the year, the subsidiaries Smiles Fidelidade and GLA accounted for PIS and COFINS untimely tax credits related to the last 5 years, totaling R$49,518 and R$91,066, respectively. The amounts of R$17,300 related to credits in 2019 and R$99,605 related to credits recorded in 2018 were realized against tax obligations until the reporting date of these financial statements.</t>
        </is>
      </c>
    </row>
  </sheetData>
  <mergeCells count="3">
    <mergeCell ref="A1:B1"/>
    <mergeCell ref="A11:C11"/>
    <mergeCell ref="B12:C1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11. Recoverable taxes (Details Narrative) - BRL (R$) R$ in Thousands</t>
        </is>
      </c>
      <c r="B1" s="2" t="inlineStr">
        <is>
          <t>Dec. 31, 2019</t>
        </is>
      </c>
      <c r="C1" s="2" t="inlineStr">
        <is>
          <t>Dec. 31, 2018</t>
        </is>
      </c>
    </row>
    <row r="2">
      <c r="A2" s="3" t="inlineStr">
        <is>
          <t>Taxes payable [absract]</t>
        </is>
      </c>
    </row>
    <row r="3">
      <c r="A3" s="4" t="inlineStr">
        <is>
          <t>PIS and COFINS</t>
        </is>
      </c>
      <c r="B3" s="6" t="inlineStr">
        <is>
          <t>R$ 49518</t>
        </is>
      </c>
      <c r="C3" s="6" t="inlineStr">
        <is>
          <t>R$ 91066</t>
        </is>
      </c>
    </row>
    <row r="4">
      <c r="A4" s="4" t="inlineStr">
        <is>
          <t>Related to credits offset</t>
        </is>
      </c>
      <c r="B4" s="6" t="inlineStr">
        <is>
          <t>R$ 17300</t>
        </is>
      </c>
      <c r="C4" s="6" t="inlineStr">
        <is>
          <t>R$ 99605</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67"/>
  <sheetViews>
    <sheetView workbookViewId="0">
      <selection activeCell="A1" sqref="A1"/>
    </sheetView>
  </sheetViews>
  <sheetFormatPr baseColWidth="8" defaultRowHeight="15"/>
  <cols>
    <col width="80" customWidth="1" min="1" max="1"/>
    <col width="22" customWidth="1" min="2" max="2"/>
  </cols>
  <sheetData>
    <row r="1">
      <c r="A1" s="1" t="inlineStr">
        <is>
          <t>12. Deferred taxes (Details) R$ in Thousands</t>
        </is>
      </c>
      <c r="B1" s="2" t="inlineStr">
        <is>
          <t>12 Months Ended</t>
        </is>
      </c>
    </row>
    <row r="2">
      <c r="B2" s="2" t="inlineStr">
        <is>
          <t>Dec. 31, 2019BRL (R$)</t>
        </is>
      </c>
    </row>
    <row r="3">
      <c r="A3" s="3" t="inlineStr">
        <is>
          <t>DeferredTaxesLineItems [Line Items]</t>
        </is>
      </c>
    </row>
    <row r="4">
      <c r="A4" s="4" t="inlineStr">
        <is>
          <t>Total deferred taxes - assets at beginnig</t>
        </is>
      </c>
      <c r="B4" s="6" t="inlineStr">
        <is>
          <t>R$ 73822</t>
        </is>
      </c>
    </row>
    <row r="5">
      <c r="A5" s="4" t="inlineStr">
        <is>
          <t>Statement of operations</t>
        </is>
      </c>
      <c r="B5" s="5" t="n">
        <v>35656</v>
      </c>
    </row>
    <row r="6">
      <c r="A6" s="4" t="inlineStr">
        <is>
          <t>Accumulated profits</t>
        </is>
      </c>
      <c r="B6" s="4" t="inlineStr">
        <is>
          <t xml:space="preserve"> </t>
        </is>
      </c>
    </row>
    <row r="7">
      <c r="A7" s="4" t="inlineStr">
        <is>
          <t>Exchange Rate change</t>
        </is>
      </c>
      <c r="B7" s="5" t="n">
        <v>-56</v>
      </c>
    </row>
    <row r="8">
      <c r="A8" s="4" t="inlineStr">
        <is>
          <t>Reclassification</t>
        </is>
      </c>
      <c r="B8" s="5" t="n">
        <v>-49613</v>
      </c>
    </row>
    <row r="9">
      <c r="A9" s="4" t="inlineStr">
        <is>
          <t>Total deferred taxes - assets at ending</t>
        </is>
      </c>
      <c r="B9" s="5" t="n">
        <v>59809</v>
      </c>
    </row>
    <row r="10">
      <c r="A10" s="4" t="inlineStr">
        <is>
          <t>Total deferred taxes - liabilities at beginnig</t>
        </is>
      </c>
      <c r="B10" s="5" t="n">
        <v>227290</v>
      </c>
    </row>
    <row r="11">
      <c r="A11" s="4" t="inlineStr">
        <is>
          <t>Unrealized</t>
        </is>
      </c>
      <c r="B11" s="5" t="n">
        <v>-66642</v>
      </c>
    </row>
    <row r="12">
      <c r="A12" s="4" t="inlineStr">
        <is>
          <t>Accumulated Profits</t>
        </is>
      </c>
      <c r="B12" s="5" t="n">
        <v>278</v>
      </c>
    </row>
    <row r="13">
      <c r="A13" s="4" t="inlineStr">
        <is>
          <t>Exchange Rate Change</t>
        </is>
      </c>
      <c r="B13" s="4" t="inlineStr">
        <is>
          <t xml:space="preserve"> </t>
        </is>
      </c>
    </row>
    <row r="14">
      <c r="A14" s="4" t="inlineStr">
        <is>
          <t>Reclassification</t>
        </is>
      </c>
      <c r="B14" s="5" t="n">
        <v>49613</v>
      </c>
    </row>
    <row r="15">
      <c r="A15" s="4" t="inlineStr">
        <is>
          <t>Total deferred taxes - liabilities at ending</t>
        </is>
      </c>
      <c r="B15" s="5" t="n">
        <v>244041</v>
      </c>
    </row>
    <row r="16">
      <c r="A16" s="4" t="inlineStr">
        <is>
          <t>Total effect deferred taxes - income, Statement of operations</t>
        </is>
      </c>
      <c r="B16" s="5" t="n">
        <v>32694</v>
      </c>
    </row>
    <row r="17">
      <c r="A17" s="4" t="inlineStr">
        <is>
          <t>Total effect deferred taxes - income, Reclassification</t>
        </is>
      </c>
      <c r="B17" s="5" t="n">
        <v>-30986</v>
      </c>
    </row>
    <row r="18">
      <c r="A18" s="4" t="inlineStr">
        <is>
          <t>Allowance for expenses loss on trade receivables and other credits [Member]</t>
        </is>
      </c>
    </row>
    <row r="19">
      <c r="A19" s="3" t="inlineStr">
        <is>
          <t>DeferredTaxesLineItems [Line Items]</t>
        </is>
      </c>
    </row>
    <row r="20">
      <c r="A20" s="4" t="inlineStr">
        <is>
          <t>Total deferred taxes - assets at beginnig</t>
        </is>
      </c>
      <c r="B20" s="5" t="n">
        <v>196</v>
      </c>
    </row>
    <row r="21">
      <c r="A21" s="4" t="inlineStr">
        <is>
          <t>Statement of operations</t>
        </is>
      </c>
      <c r="B21" s="5" t="n">
        <v>1762</v>
      </c>
    </row>
    <row r="22">
      <c r="A22" s="4" t="inlineStr">
        <is>
          <t>Accumulated profits</t>
        </is>
      </c>
      <c r="B22" s="4" t="inlineStr">
        <is>
          <t xml:space="preserve"> </t>
        </is>
      </c>
    </row>
    <row r="23">
      <c r="A23" s="4" t="inlineStr">
        <is>
          <t>Exchange Rate change</t>
        </is>
      </c>
      <c r="B23" s="4" t="inlineStr">
        <is>
          <t xml:space="preserve"> </t>
        </is>
      </c>
    </row>
    <row r="24">
      <c r="A24" s="4" t="inlineStr">
        <is>
          <t>Reclassification</t>
        </is>
      </c>
      <c r="B24" s="4" t="inlineStr">
        <is>
          <t xml:space="preserve"> </t>
        </is>
      </c>
    </row>
    <row r="25">
      <c r="A25" s="4" t="inlineStr">
        <is>
          <t>Total deferred taxes - assets at ending</t>
        </is>
      </c>
      <c r="B25" s="5" t="n">
        <v>1958</v>
      </c>
    </row>
    <row r="26">
      <c r="A26" s="4" t="inlineStr">
        <is>
          <t>Total deferred taxes - liabilities at beginnig</t>
        </is>
      </c>
      <c r="B26" s="4" t="inlineStr">
        <is>
          <t xml:space="preserve"> </t>
        </is>
      </c>
    </row>
    <row r="27">
      <c r="A27" s="4" t="inlineStr">
        <is>
          <t>Unrealized</t>
        </is>
      </c>
      <c r="B27" s="4" t="inlineStr">
        <is>
          <t xml:space="preserve"> </t>
        </is>
      </c>
    </row>
    <row r="28">
      <c r="A28" s="4" t="inlineStr">
        <is>
          <t>Accumulated Profits</t>
        </is>
      </c>
      <c r="B28" s="4" t="inlineStr">
        <is>
          <t xml:space="preserve"> </t>
        </is>
      </c>
    </row>
    <row r="29">
      <c r="A29" s="4" t="inlineStr">
        <is>
          <t>Exchange Rate Change</t>
        </is>
      </c>
      <c r="B29" s="4" t="inlineStr">
        <is>
          <t xml:space="preserve"> </t>
        </is>
      </c>
    </row>
    <row r="30">
      <c r="A30" s="4" t="inlineStr">
        <is>
          <t>Reclassification</t>
        </is>
      </c>
      <c r="B30" s="4" t="inlineStr">
        <is>
          <t xml:space="preserve"> </t>
        </is>
      </c>
    </row>
    <row r="31">
      <c r="A31" s="4" t="inlineStr">
        <is>
          <t>Total deferred taxes - liabilities at ending</t>
        </is>
      </c>
      <c r="B31" s="4" t="inlineStr">
        <is>
          <t xml:space="preserve"> </t>
        </is>
      </c>
    </row>
    <row r="32">
      <c r="A32" s="4" t="inlineStr">
        <is>
          <t>Provision for legal proceedings and tax liabilities [Member]</t>
        </is>
      </c>
    </row>
    <row r="33">
      <c r="A33" s="3" t="inlineStr">
        <is>
          <t>DeferredTaxesLineItems [Line Items]</t>
        </is>
      </c>
    </row>
    <row r="34">
      <c r="A34" s="4" t="inlineStr">
        <is>
          <t>Total deferred taxes - assets at beginnig</t>
        </is>
      </c>
      <c r="B34" s="5" t="n">
        <v>916</v>
      </c>
    </row>
    <row r="35">
      <c r="A35" s="4" t="inlineStr">
        <is>
          <t>Statement of operations</t>
        </is>
      </c>
      <c r="B35" s="5" t="n">
        <v>-220</v>
      </c>
    </row>
    <row r="36">
      <c r="A36" s="4" t="inlineStr">
        <is>
          <t>Accumulated profits</t>
        </is>
      </c>
      <c r="B36" s="4" t="inlineStr">
        <is>
          <t xml:space="preserve"> </t>
        </is>
      </c>
    </row>
    <row r="37">
      <c r="A37" s="4" t="inlineStr">
        <is>
          <t>Exchange Rate change</t>
        </is>
      </c>
      <c r="B37" s="4" t="inlineStr">
        <is>
          <t xml:space="preserve"> </t>
        </is>
      </c>
    </row>
    <row r="38">
      <c r="A38" s="4" t="inlineStr">
        <is>
          <t>Reclassification</t>
        </is>
      </c>
      <c r="B38" s="4" t="inlineStr">
        <is>
          <t xml:space="preserve"> </t>
        </is>
      </c>
    </row>
    <row r="39">
      <c r="A39" s="4" t="inlineStr">
        <is>
          <t>Total deferred taxes - assets at ending</t>
        </is>
      </c>
      <c r="B39" s="5" t="n">
        <v>696</v>
      </c>
    </row>
    <row r="40">
      <c r="A40" s="4" t="inlineStr">
        <is>
          <t>Total deferred taxes - liabilities at beginnig</t>
        </is>
      </c>
      <c r="B40" s="5" t="n">
        <v>93221</v>
      </c>
    </row>
    <row r="41">
      <c r="A41" s="4" t="inlineStr">
        <is>
          <t>Unrealized</t>
        </is>
      </c>
      <c r="B41" s="5" t="n">
        <v>-2170</v>
      </c>
    </row>
    <row r="42">
      <c r="A42" s="4" t="inlineStr">
        <is>
          <t>Accumulated Profits</t>
        </is>
      </c>
      <c r="B42" s="4" t="inlineStr">
        <is>
          <t xml:space="preserve"> </t>
        </is>
      </c>
    </row>
    <row r="43">
      <c r="A43" s="4" t="inlineStr">
        <is>
          <t>Exchange Rate Change</t>
        </is>
      </c>
      <c r="B43" s="4" t="inlineStr">
        <is>
          <t xml:space="preserve"> </t>
        </is>
      </c>
    </row>
    <row r="44">
      <c r="A44" s="4" t="inlineStr">
        <is>
          <t>Reclassification</t>
        </is>
      </c>
      <c r="B44" s="4" t="inlineStr">
        <is>
          <t xml:space="preserve"> </t>
        </is>
      </c>
    </row>
    <row r="45">
      <c r="A45" s="4" t="inlineStr">
        <is>
          <t>Total deferred taxes - liabilities at ending</t>
        </is>
      </c>
      <c r="B45" s="5" t="n">
        <v>91051</v>
      </c>
    </row>
    <row r="46">
      <c r="A46" s="4" t="inlineStr">
        <is>
          <t>Unrealized Intercompany Profits [Member]</t>
        </is>
      </c>
    </row>
    <row r="47">
      <c r="A47" s="3" t="inlineStr">
        <is>
          <t>DeferredTaxesLineItems [Line Items]</t>
        </is>
      </c>
    </row>
    <row r="48">
      <c r="A48" s="4" t="inlineStr">
        <is>
          <t>Total deferred taxes - assets at beginnig</t>
        </is>
      </c>
      <c r="B48" s="5" t="n">
        <v>49613</v>
      </c>
    </row>
    <row r="49">
      <c r="A49" s="4" t="inlineStr">
        <is>
          <t>Statement of operations</t>
        </is>
      </c>
      <c r="B49" s="4" t="inlineStr">
        <is>
          <t xml:space="preserve"> </t>
        </is>
      </c>
    </row>
    <row r="50">
      <c r="A50" s="4" t="inlineStr">
        <is>
          <t>Accumulated profits</t>
        </is>
      </c>
      <c r="B50" s="4" t="inlineStr">
        <is>
          <t xml:space="preserve"> </t>
        </is>
      </c>
    </row>
    <row r="51">
      <c r="A51" s="4" t="inlineStr">
        <is>
          <t>Exchange Rate change</t>
        </is>
      </c>
      <c r="B51" s="4" t="inlineStr">
        <is>
          <t xml:space="preserve"> </t>
        </is>
      </c>
    </row>
    <row r="52">
      <c r="A52" s="4" t="inlineStr">
        <is>
          <t>Reclassification</t>
        </is>
      </c>
      <c r="B52" s="5" t="n">
        <v>-49613</v>
      </c>
    </row>
    <row r="53">
      <c r="A53" s="4" t="inlineStr">
        <is>
          <t>Total deferred taxes - assets at ending</t>
        </is>
      </c>
      <c r="B53" s="4" t="inlineStr">
        <is>
          <t xml:space="preserve"> </t>
        </is>
      </c>
    </row>
    <row r="54">
      <c r="A54" s="4" t="inlineStr">
        <is>
          <t>Total deferred taxes - liabilities at beginnig</t>
        </is>
      </c>
      <c r="B54" s="4" t="inlineStr">
        <is>
          <t xml:space="preserve"> </t>
        </is>
      </c>
    </row>
    <row r="55">
      <c r="A55" s="4" t="inlineStr">
        <is>
          <t>Unrealized</t>
        </is>
      </c>
      <c r="B55" s="5" t="n">
        <v>18498</v>
      </c>
    </row>
    <row r="56">
      <c r="A56" s="4" t="inlineStr">
        <is>
          <t>Accumulated Profits</t>
        </is>
      </c>
      <c r="B56" s="4" t="inlineStr">
        <is>
          <t xml:space="preserve"> </t>
        </is>
      </c>
    </row>
    <row r="57">
      <c r="A57" s="4" t="inlineStr">
        <is>
          <t>Exchange Rate Change</t>
        </is>
      </c>
      <c r="B57" s="4" t="inlineStr">
        <is>
          <t xml:space="preserve"> </t>
        </is>
      </c>
    </row>
    <row r="58">
      <c r="A58" s="4" t="inlineStr">
        <is>
          <t>Reclassification</t>
        </is>
      </c>
      <c r="B58" s="5" t="n">
        <v>49613</v>
      </c>
    </row>
    <row r="59">
      <c r="A59" s="4" t="inlineStr">
        <is>
          <t>Total deferred taxes - liabilities at ending</t>
        </is>
      </c>
      <c r="B59" s="4" t="inlineStr">
        <is>
          <t xml:space="preserve"> </t>
        </is>
      </c>
    </row>
    <row r="60">
      <c r="A60" s="4" t="inlineStr">
        <is>
          <t>Allowance for expenses loss on trade receivables and other credits [Member]</t>
        </is>
      </c>
    </row>
    <row r="61">
      <c r="A61" s="3" t="inlineStr">
        <is>
          <t>DeferredTaxesLineItems [Line Items]</t>
        </is>
      </c>
    </row>
    <row r="62">
      <c r="A62" s="4" t="inlineStr">
        <is>
          <t>Total deferred taxes - liabilities at beginnig</t>
        </is>
      </c>
      <c r="B62" s="5" t="n">
        <v>72649</v>
      </c>
    </row>
    <row r="63">
      <c r="A63" s="4" t="inlineStr">
        <is>
          <t>Unrealized</t>
        </is>
      </c>
      <c r="B63" s="5" t="n">
        <v>-15911</v>
      </c>
    </row>
    <row r="64">
      <c r="A64" s="4" t="inlineStr">
        <is>
          <t>Accumulated Profits</t>
        </is>
      </c>
      <c r="B64" s="4" t="inlineStr">
        <is>
          <t xml:space="preserve"> </t>
        </is>
      </c>
    </row>
    <row r="65">
      <c r="A65" s="4" t="inlineStr">
        <is>
          <t>Exchange Rate Change</t>
        </is>
      </c>
      <c r="B65" s="4" t="inlineStr">
        <is>
          <t xml:space="preserve"> </t>
        </is>
      </c>
    </row>
    <row r="66">
      <c r="A66" s="4" t="inlineStr">
        <is>
          <t>Reclassification</t>
        </is>
      </c>
      <c r="B66" s="4" t="inlineStr">
        <is>
          <t xml:space="preserve"> </t>
        </is>
      </c>
    </row>
    <row r="67">
      <c r="A67" s="4" t="inlineStr">
        <is>
          <t>Total deferred taxes - liabilities at ending</t>
        </is>
      </c>
      <c r="B67" s="5" t="n">
        <v>56738</v>
      </c>
    </row>
    <row r="68">
      <c r="A68" s="4" t="inlineStr">
        <is>
          <t>Breakage Provision [Member]</t>
        </is>
      </c>
    </row>
    <row r="69">
      <c r="A69" s="3" t="inlineStr">
        <is>
          <t>DeferredTaxesLineItems [Line Items]</t>
        </is>
      </c>
    </row>
    <row r="70">
      <c r="A70" s="4" t="inlineStr">
        <is>
          <t>Total deferred taxes - liabilities at beginnig</t>
        </is>
      </c>
      <c r="B70" s="5" t="n">
        <v>-172869</v>
      </c>
    </row>
    <row r="71">
      <c r="A71" s="4" t="inlineStr">
        <is>
          <t>Unrealized</t>
        </is>
      </c>
      <c r="B71" s="5" t="n">
        <v>-23337</v>
      </c>
    </row>
    <row r="72">
      <c r="A72" s="4" t="inlineStr">
        <is>
          <t>Accumulated Profits</t>
        </is>
      </c>
      <c r="B72" s="4" t="inlineStr">
        <is>
          <t xml:space="preserve"> </t>
        </is>
      </c>
    </row>
    <row r="73">
      <c r="A73" s="4" t="inlineStr">
        <is>
          <t>Exchange Rate Change</t>
        </is>
      </c>
      <c r="B73" s="4" t="inlineStr">
        <is>
          <t xml:space="preserve"> </t>
        </is>
      </c>
    </row>
    <row r="74">
      <c r="A74" s="4" t="inlineStr">
        <is>
          <t>Reclassification</t>
        </is>
      </c>
      <c r="B74" s="4" t="inlineStr">
        <is>
          <t xml:space="preserve"> </t>
        </is>
      </c>
    </row>
    <row r="75">
      <c r="A75" s="4" t="inlineStr">
        <is>
          <t>Total deferred taxes - liabilities at ending</t>
        </is>
      </c>
      <c r="B75" s="5" t="n">
        <v>-196206</v>
      </c>
    </row>
    <row r="76">
      <c r="A76" s="4" t="inlineStr">
        <is>
          <t>Provision for losses on other credits [Member]</t>
        </is>
      </c>
    </row>
    <row r="77">
      <c r="A77" s="3" t="inlineStr">
        <is>
          <t>DeferredTaxesLineItems [Line Items]</t>
        </is>
      </c>
    </row>
    <row r="78">
      <c r="A78" s="4" t="inlineStr">
        <is>
          <t>Total deferred taxes - liabilities at beginnig</t>
        </is>
      </c>
      <c r="B78" s="5" t="n">
        <v>143350</v>
      </c>
    </row>
    <row r="79">
      <c r="A79" s="4" t="inlineStr">
        <is>
          <t>Unrealized</t>
        </is>
      </c>
      <c r="B79" s="4" t="inlineStr">
        <is>
          <t xml:space="preserve"> </t>
        </is>
      </c>
    </row>
    <row r="80">
      <c r="A80" s="4" t="inlineStr">
        <is>
          <t>Accumulated Profits</t>
        </is>
      </c>
      <c r="B80" s="4" t="inlineStr">
        <is>
          <t xml:space="preserve"> </t>
        </is>
      </c>
    </row>
    <row r="81">
      <c r="A81" s="4" t="inlineStr">
        <is>
          <t>Exchange Rate Change</t>
        </is>
      </c>
      <c r="B81" s="4" t="inlineStr">
        <is>
          <t xml:space="preserve"> </t>
        </is>
      </c>
    </row>
    <row r="82">
      <c r="A82" s="4" t="inlineStr">
        <is>
          <t>Reclassification</t>
        </is>
      </c>
      <c r="B82" s="4" t="inlineStr">
        <is>
          <t xml:space="preserve"> </t>
        </is>
      </c>
    </row>
    <row r="83">
      <c r="A83" s="4" t="inlineStr">
        <is>
          <t>Total deferred taxes - liabilities at ending</t>
        </is>
      </c>
      <c r="B83" s="5" t="n">
        <v>143350</v>
      </c>
    </row>
    <row r="84">
      <c r="A84" s="4" t="inlineStr">
        <is>
          <t>Provisions For Aircrafts Redelivery [Member]</t>
        </is>
      </c>
    </row>
    <row r="85">
      <c r="A85" s="3" t="inlineStr">
        <is>
          <t>DeferredTaxesLineItems [Line Items]</t>
        </is>
      </c>
    </row>
    <row r="86">
      <c r="A86" s="4" t="inlineStr">
        <is>
          <t>Total deferred taxes - liabilities at beginnig</t>
        </is>
      </c>
      <c r="B86" s="5" t="n">
        <v>62642</v>
      </c>
    </row>
    <row r="87">
      <c r="A87" s="4" t="inlineStr">
        <is>
          <t>Unrealized</t>
        </is>
      </c>
      <c r="B87" s="5" t="n">
        <v>83597</v>
      </c>
    </row>
    <row r="88">
      <c r="A88" s="4" t="inlineStr">
        <is>
          <t>Accumulated Profits</t>
        </is>
      </c>
      <c r="B88" s="4" t="inlineStr">
        <is>
          <t xml:space="preserve"> </t>
        </is>
      </c>
    </row>
    <row r="89">
      <c r="A89" s="4" t="inlineStr">
        <is>
          <t>Exchange Rate Change</t>
        </is>
      </c>
      <c r="B89" s="4" t="inlineStr">
        <is>
          <t xml:space="preserve"> </t>
        </is>
      </c>
    </row>
    <row r="90">
      <c r="A90" s="4" t="inlineStr">
        <is>
          <t>Reclassification</t>
        </is>
      </c>
      <c r="B90" s="4" t="inlineStr">
        <is>
          <t xml:space="preserve"> </t>
        </is>
      </c>
    </row>
    <row r="91">
      <c r="A91" s="4" t="inlineStr">
        <is>
          <t>Total deferred taxes - liabilities at ending</t>
        </is>
      </c>
      <c r="B91" s="5" t="n">
        <v>146239</v>
      </c>
    </row>
    <row r="92">
      <c r="A92" s="4" t="inlineStr">
        <is>
          <t>Derivative Transactions [Member]</t>
        </is>
      </c>
    </row>
    <row r="93">
      <c r="A93" s="3" t="inlineStr">
        <is>
          <t>DeferredTaxesLineItems [Line Items]</t>
        </is>
      </c>
    </row>
    <row r="94">
      <c r="A94" s="4" t="inlineStr">
        <is>
          <t>Total deferred taxes - liabilities at beginnig</t>
        </is>
      </c>
      <c r="B94" s="5" t="n">
        <v>5335</v>
      </c>
    </row>
    <row r="95">
      <c r="A95" s="4" t="inlineStr">
        <is>
          <t>Unrealized</t>
        </is>
      </c>
      <c r="B95" s="5" t="n">
        <v>-47489</v>
      </c>
    </row>
    <row r="96">
      <c r="A96" s="4" t="inlineStr">
        <is>
          <t>Accumulated Profits</t>
        </is>
      </c>
      <c r="B96" s="4" t="inlineStr">
        <is>
          <t xml:space="preserve"> </t>
        </is>
      </c>
    </row>
    <row r="97">
      <c r="A97" s="4" t="inlineStr">
        <is>
          <t>Exchange Rate Change</t>
        </is>
      </c>
      <c r="B97" s="4" t="inlineStr">
        <is>
          <t xml:space="preserve"> </t>
        </is>
      </c>
    </row>
    <row r="98">
      <c r="A98" s="4" t="inlineStr">
        <is>
          <t>Reclassification</t>
        </is>
      </c>
      <c r="B98" s="4" t="inlineStr">
        <is>
          <t xml:space="preserve"> </t>
        </is>
      </c>
    </row>
    <row r="99">
      <c r="A99" s="4" t="inlineStr">
        <is>
          <t>Total deferred taxes - liabilities at ending</t>
        </is>
      </c>
      <c r="B99" s="5" t="n">
        <v>-42154</v>
      </c>
    </row>
    <row r="100">
      <c r="A100" s="4" t="inlineStr">
        <is>
          <t>Slots [Member]</t>
        </is>
      </c>
    </row>
    <row r="101">
      <c r="A101" s="3" t="inlineStr">
        <is>
          <t>DeferredTaxesLineItems [Line Items]</t>
        </is>
      </c>
    </row>
    <row r="102">
      <c r="A102" s="4" t="inlineStr">
        <is>
          <t>Total deferred taxes - liabilities at beginnig</t>
        </is>
      </c>
      <c r="B102" s="5" t="n">
        <v>-353226</v>
      </c>
    </row>
    <row r="103">
      <c r="A103" s="4" t="inlineStr">
        <is>
          <t>Unrealized</t>
        </is>
      </c>
      <c r="B103" s="4" t="inlineStr">
        <is>
          <t xml:space="preserve"> </t>
        </is>
      </c>
    </row>
    <row r="104">
      <c r="A104" s="4" t="inlineStr">
        <is>
          <t>Accumulated Profits</t>
        </is>
      </c>
      <c r="B104" s="4" t="inlineStr">
        <is>
          <t xml:space="preserve"> </t>
        </is>
      </c>
    </row>
    <row r="105">
      <c r="A105" s="4" t="inlineStr">
        <is>
          <t>Exchange Rate Change</t>
        </is>
      </c>
      <c r="B105" s="4" t="inlineStr">
        <is>
          <t xml:space="preserve"> </t>
        </is>
      </c>
    </row>
    <row r="106">
      <c r="A106" s="4" t="inlineStr">
        <is>
          <t>Reclassification</t>
        </is>
      </c>
      <c r="B106" s="4" t="inlineStr">
        <is>
          <t xml:space="preserve"> </t>
        </is>
      </c>
    </row>
    <row r="107">
      <c r="A107" s="4" t="inlineStr">
        <is>
          <t>Total deferred taxes - liabilities at ending</t>
        </is>
      </c>
      <c r="B107" s="5" t="n">
        <v>-353226</v>
      </c>
    </row>
    <row r="108">
      <c r="A108" s="4" t="inlineStr">
        <is>
          <t>Depreciation Of Engines and Parts For Aircraft Maintenance [Member]</t>
        </is>
      </c>
    </row>
    <row r="109">
      <c r="A109" s="3" t="inlineStr">
        <is>
          <t>DeferredTaxesLineItems [Line Items]</t>
        </is>
      </c>
    </row>
    <row r="110">
      <c r="A110" s="4" t="inlineStr">
        <is>
          <t>Total deferred taxes - liabilities at beginnig</t>
        </is>
      </c>
      <c r="B110" s="5" t="n">
        <v>-174129</v>
      </c>
    </row>
    <row r="111">
      <c r="A111" s="4" t="inlineStr">
        <is>
          <t>Unrealized</t>
        </is>
      </c>
      <c r="B111" s="5" t="n">
        <v>-9848</v>
      </c>
    </row>
    <row r="112">
      <c r="A112" s="4" t="inlineStr">
        <is>
          <t>Accumulated Profits</t>
        </is>
      </c>
      <c r="B112" s="4" t="inlineStr">
        <is>
          <t xml:space="preserve"> </t>
        </is>
      </c>
    </row>
    <row r="113">
      <c r="A113" s="4" t="inlineStr">
        <is>
          <t>Exchange Rate Change</t>
        </is>
      </c>
      <c r="B113" s="4" t="inlineStr">
        <is>
          <t xml:space="preserve"> </t>
        </is>
      </c>
    </row>
    <row r="114">
      <c r="A114" s="4" t="inlineStr">
        <is>
          <t>Reclassification</t>
        </is>
      </c>
      <c r="B114" s="4" t="inlineStr">
        <is>
          <t xml:space="preserve"> </t>
        </is>
      </c>
    </row>
    <row r="115">
      <c r="A115" s="4" t="inlineStr">
        <is>
          <t>Total deferred taxes - liabilities at ending</t>
        </is>
      </c>
      <c r="B115" s="5" t="n">
        <v>-183977</v>
      </c>
    </row>
    <row r="116">
      <c r="A116" s="4" t="inlineStr">
        <is>
          <t>Goodwill [Member]</t>
        </is>
      </c>
    </row>
    <row r="117">
      <c r="A117" s="3" t="inlineStr">
        <is>
          <t>DeferredTaxesLineItems [Line Items]</t>
        </is>
      </c>
    </row>
    <row r="118">
      <c r="A118" s="4" t="inlineStr">
        <is>
          <t>Total deferred taxes - liabilities at beginnig</t>
        </is>
      </c>
      <c r="B118" s="5" t="n">
        <v>-127659</v>
      </c>
    </row>
    <row r="119">
      <c r="A119" s="4" t="inlineStr">
        <is>
          <t>Unrealized</t>
        </is>
      </c>
      <c r="B119" s="4" t="inlineStr">
        <is>
          <t xml:space="preserve"> </t>
        </is>
      </c>
    </row>
    <row r="120">
      <c r="A120" s="4" t="inlineStr">
        <is>
          <t>Accumulated Profits</t>
        </is>
      </c>
      <c r="B120" s="4" t="inlineStr">
        <is>
          <t xml:space="preserve"> </t>
        </is>
      </c>
    </row>
    <row r="121">
      <c r="A121" s="4" t="inlineStr">
        <is>
          <t>Exchange Rate Change</t>
        </is>
      </c>
      <c r="B121" s="4" t="inlineStr">
        <is>
          <t xml:space="preserve"> </t>
        </is>
      </c>
    </row>
    <row r="122">
      <c r="A122" s="4" t="inlineStr">
        <is>
          <t>Reclassification</t>
        </is>
      </c>
      <c r="B122" s="4" t="inlineStr">
        <is>
          <t xml:space="preserve"> </t>
        </is>
      </c>
    </row>
    <row r="123">
      <c r="A123" s="4" t="inlineStr">
        <is>
          <t>Total deferred taxes - liabilities at ending</t>
        </is>
      </c>
      <c r="B123" s="5" t="n">
        <v>-127659</v>
      </c>
    </row>
    <row r="124">
      <c r="A124" s="4" t="inlineStr">
        <is>
          <t>Aircraft Leases and Other [Member]</t>
        </is>
      </c>
    </row>
    <row r="125">
      <c r="A125" s="3" t="inlineStr">
        <is>
          <t>DeferredTaxesLineItems [Line Items]</t>
        </is>
      </c>
    </row>
    <row r="126">
      <c r="A126" s="4" t="inlineStr">
        <is>
          <t>Total deferred taxes - liabilities at beginnig</t>
        </is>
      </c>
      <c r="B126" s="5" t="n">
        <v>30956</v>
      </c>
    </row>
    <row r="127">
      <c r="A127" s="4" t="inlineStr">
        <is>
          <t>Unrealized</t>
        </is>
      </c>
      <c r="B127" s="5" t="n">
        <v>33145</v>
      </c>
    </row>
    <row r="128">
      <c r="A128" s="4" t="inlineStr">
        <is>
          <t>Accumulated Profits</t>
        </is>
      </c>
      <c r="B128" s="5" t="n">
        <v>278</v>
      </c>
    </row>
    <row r="129">
      <c r="A129" s="4" t="inlineStr">
        <is>
          <t>Exchange Rate Change</t>
        </is>
      </c>
      <c r="B129" s="4" t="inlineStr">
        <is>
          <t xml:space="preserve"> </t>
        </is>
      </c>
    </row>
    <row r="130">
      <c r="A130" s="4" t="inlineStr">
        <is>
          <t>Reclassification</t>
        </is>
      </c>
      <c r="B130" s="4" t="inlineStr">
        <is>
          <t xml:space="preserve"> </t>
        </is>
      </c>
    </row>
    <row r="131">
      <c r="A131" s="4" t="inlineStr">
        <is>
          <t>Total deferred taxes - liabilities at ending</t>
        </is>
      </c>
      <c r="B131" s="5" t="n">
        <v>64379</v>
      </c>
    </row>
    <row r="132">
      <c r="A132" s="4" t="inlineStr">
        <is>
          <t>Other [Member]</t>
        </is>
      </c>
    </row>
    <row r="133">
      <c r="A133" s="3" t="inlineStr">
        <is>
          <t>DeferredTaxesLineItems [Line Items]</t>
        </is>
      </c>
    </row>
    <row r="134">
      <c r="A134" s="4" t="inlineStr">
        <is>
          <t>Total deferred taxes - liabilities at beginnig</t>
        </is>
      </c>
      <c r="B134" s="5" t="n">
        <v>113038</v>
      </c>
    </row>
    <row r="135">
      <c r="A135" s="4" t="inlineStr">
        <is>
          <t>Unrealized</t>
        </is>
      </c>
      <c r="B135" s="5" t="n">
        <v>-23725</v>
      </c>
    </row>
    <row r="136">
      <c r="A136" s="4" t="inlineStr">
        <is>
          <t>Accumulated Profits</t>
        </is>
      </c>
      <c r="B136" s="4" t="inlineStr">
        <is>
          <t xml:space="preserve"> </t>
        </is>
      </c>
    </row>
    <row r="137">
      <c r="A137" s="4" t="inlineStr">
        <is>
          <t>Exchange Rate Change</t>
        </is>
      </c>
      <c r="B137" s="4" t="inlineStr">
        <is>
          <t xml:space="preserve"> </t>
        </is>
      </c>
    </row>
    <row r="138">
      <c r="A138" s="4" t="inlineStr">
        <is>
          <t>Reclassification</t>
        </is>
      </c>
      <c r="B138" s="4" t="inlineStr">
        <is>
          <t xml:space="preserve"> </t>
        </is>
      </c>
    </row>
    <row r="139">
      <c r="A139" s="4" t="inlineStr">
        <is>
          <t>Total deferred taxes - liabilities at ending</t>
        </is>
      </c>
      <c r="B139" s="5" t="n">
        <v>89313</v>
      </c>
    </row>
    <row r="140">
      <c r="A140" s="4" t="inlineStr">
        <is>
          <t>Controlled subsidiary GLA and Smiles [Member] | Income Tax losses carry forward [Member]</t>
        </is>
      </c>
    </row>
    <row r="141">
      <c r="A141" s="3" t="inlineStr">
        <is>
          <t>DeferredTaxesLineItems [Line Items]</t>
        </is>
      </c>
    </row>
    <row r="142">
      <c r="A142" s="4" t="inlineStr">
        <is>
          <t>Total deferred taxes - assets at beginnig</t>
        </is>
      </c>
      <c r="B142" s="5" t="n">
        <v>16983</v>
      </c>
    </row>
    <row r="143">
      <c r="A143" s="4" t="inlineStr">
        <is>
          <t>Statement of operations</t>
        </is>
      </c>
      <c r="B143" s="5" t="n">
        <v>25868</v>
      </c>
    </row>
    <row r="144">
      <c r="A144" s="4" t="inlineStr">
        <is>
          <t>Accumulated profits</t>
        </is>
      </c>
      <c r="B144" s="4" t="inlineStr">
        <is>
          <t xml:space="preserve"> </t>
        </is>
      </c>
    </row>
    <row r="145">
      <c r="A145" s="4" t="inlineStr">
        <is>
          <t>Exchange Rate change</t>
        </is>
      </c>
      <c r="B145" s="5" t="n">
        <v>-56</v>
      </c>
    </row>
    <row r="146">
      <c r="A146" s="4" t="inlineStr">
        <is>
          <t>Reclassification</t>
        </is>
      </c>
      <c r="B146" s="4" t="inlineStr">
        <is>
          <t xml:space="preserve"> </t>
        </is>
      </c>
    </row>
    <row r="147">
      <c r="A147" s="4" t="inlineStr">
        <is>
          <t>Total deferred taxes - assets at ending</t>
        </is>
      </c>
      <c r="B147" s="5" t="n">
        <v>42795</v>
      </c>
    </row>
    <row r="148">
      <c r="A148" s="4" t="inlineStr">
        <is>
          <t>Total deferred taxes - liabilities at beginnig</t>
        </is>
      </c>
      <c r="B148" s="5" t="n">
        <v>58384</v>
      </c>
    </row>
    <row r="149">
      <c r="A149" s="4" t="inlineStr">
        <is>
          <t>Unrealized</t>
        </is>
      </c>
      <c r="B149" s="5" t="n">
        <v>-58384</v>
      </c>
    </row>
    <row r="150">
      <c r="A150" s="4" t="inlineStr">
        <is>
          <t>Accumulated Profits</t>
        </is>
      </c>
      <c r="B150" s="4" t="inlineStr">
        <is>
          <t xml:space="preserve"> </t>
        </is>
      </c>
    </row>
    <row r="151">
      <c r="A151" s="4" t="inlineStr">
        <is>
          <t>Exchange Rate Change</t>
        </is>
      </c>
      <c r="B151" s="4" t="inlineStr">
        <is>
          <t xml:space="preserve"> </t>
        </is>
      </c>
    </row>
    <row r="152">
      <c r="A152" s="4" t="inlineStr">
        <is>
          <t>Reclassification</t>
        </is>
      </c>
      <c r="B152" s="4" t="inlineStr">
        <is>
          <t xml:space="preserve"> </t>
        </is>
      </c>
    </row>
    <row r="153">
      <c r="A153" s="4" t="inlineStr">
        <is>
          <t>Total deferred taxes - liabilities at ending</t>
        </is>
      </c>
      <c r="B153" s="4" t="inlineStr">
        <is>
          <t xml:space="preserve"> </t>
        </is>
      </c>
    </row>
    <row r="154">
      <c r="A154" s="4" t="inlineStr">
        <is>
          <t>Controlled subsidiary GLA and Smiles [Member] | Negative basis Of social contribution [Member]</t>
        </is>
      </c>
    </row>
    <row r="155">
      <c r="A155" s="3" t="inlineStr">
        <is>
          <t>DeferredTaxesLineItems [Line Items]</t>
        </is>
      </c>
    </row>
    <row r="156">
      <c r="A156" s="4" t="inlineStr">
        <is>
          <t>Total deferred taxes - assets at beginnig</t>
        </is>
      </c>
      <c r="B156" s="5" t="n">
        <v>6114</v>
      </c>
    </row>
    <row r="157">
      <c r="A157" s="4" t="inlineStr">
        <is>
          <t>Statement of operations</t>
        </is>
      </c>
      <c r="B157" s="5" t="n">
        <v>8246</v>
      </c>
    </row>
    <row r="158">
      <c r="A158" s="4" t="inlineStr">
        <is>
          <t>Accumulated profits</t>
        </is>
      </c>
      <c r="B158" s="4" t="inlineStr">
        <is>
          <t xml:space="preserve"> </t>
        </is>
      </c>
    </row>
    <row r="159">
      <c r="A159" s="4" t="inlineStr">
        <is>
          <t>Exchange Rate change</t>
        </is>
      </c>
      <c r="B159" s="4" t="inlineStr">
        <is>
          <t xml:space="preserve"> </t>
        </is>
      </c>
    </row>
    <row r="160">
      <c r="A160" s="4" t="inlineStr">
        <is>
          <t>Reclassification</t>
        </is>
      </c>
      <c r="B160" s="4" t="inlineStr">
        <is>
          <t xml:space="preserve"> </t>
        </is>
      </c>
    </row>
    <row r="161">
      <c r="A161" s="4" t="inlineStr">
        <is>
          <t>Total deferred taxes - assets at ending</t>
        </is>
      </c>
      <c r="B161" s="5" t="n">
        <v>14360</v>
      </c>
    </row>
    <row r="162">
      <c r="A162" s="4" t="inlineStr">
        <is>
          <t>Total deferred taxes - liabilities at beginnig</t>
        </is>
      </c>
      <c r="B162" s="5" t="n">
        <v>21018</v>
      </c>
    </row>
    <row r="163">
      <c r="A163" s="4" t="inlineStr">
        <is>
          <t>Unrealized</t>
        </is>
      </c>
      <c r="B163" s="5" t="n">
        <v>-21018</v>
      </c>
    </row>
    <row r="164">
      <c r="A164" s="4" t="inlineStr">
        <is>
          <t>Accumulated Profits</t>
        </is>
      </c>
      <c r="B164" s="4" t="inlineStr">
        <is>
          <t xml:space="preserve"> </t>
        </is>
      </c>
    </row>
    <row r="165">
      <c r="A165" s="4" t="inlineStr">
        <is>
          <t>Exchange Rate Change</t>
        </is>
      </c>
      <c r="B165" s="4" t="inlineStr">
        <is>
          <t xml:space="preserve"> </t>
        </is>
      </c>
    </row>
    <row r="166">
      <c r="A166" s="4" t="inlineStr">
        <is>
          <t>Reclassification</t>
        </is>
      </c>
      <c r="B166" s="4" t="inlineStr">
        <is>
          <t xml:space="preserve"> </t>
        </is>
      </c>
    </row>
    <row r="167">
      <c r="A167" s="4" t="inlineStr">
        <is>
          <t>Total deferred taxes - liabilities at ending</t>
        </is>
      </c>
      <c r="B167"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5" customWidth="1" min="3" max="3"/>
  </cols>
  <sheetData>
    <row r="1">
      <c r="A1" s="1" t="inlineStr">
        <is>
          <t>12. Deferred taxes (Details 1) - BRL (R$) R$ in Thousands</t>
        </is>
      </c>
      <c r="B1" s="2" t="inlineStr">
        <is>
          <t>12 Months Ended</t>
        </is>
      </c>
    </row>
    <row r="2">
      <c r="B2" s="2" t="inlineStr">
        <is>
          <t>Dec. 31, 2019</t>
        </is>
      </c>
      <c r="C2" s="2" t="inlineStr">
        <is>
          <t>Dec. 31, 2018</t>
        </is>
      </c>
    </row>
    <row r="3">
      <c r="A3" s="3" t="inlineStr">
        <is>
          <t>DeferredTaxesLineItems [Line Items]</t>
        </is>
      </c>
    </row>
    <row r="4">
      <c r="A4" s="4" t="inlineStr">
        <is>
          <t>Accumulated income tax losses</t>
        </is>
      </c>
      <c r="B4" s="6" t="inlineStr">
        <is>
          <t>R$ 159559</t>
        </is>
      </c>
      <c r="C4" s="6" t="inlineStr">
        <is>
          <t>R$ 170418</t>
        </is>
      </c>
    </row>
    <row r="5">
      <c r="A5" s="4" t="inlineStr">
        <is>
          <t>Negative basis of social contribution</t>
        </is>
      </c>
      <c r="B5" s="5" t="n">
        <v>159559</v>
      </c>
      <c r="C5" s="5" t="n">
        <v>170418</v>
      </c>
    </row>
    <row r="6">
      <c r="A6" s="4" t="inlineStr">
        <is>
          <t>Deferred tax assets</t>
        </is>
      </c>
      <c r="B6" s="5" t="n">
        <v>54250</v>
      </c>
      <c r="C6" s="5" t="n">
        <v>57942</v>
      </c>
    </row>
    <row r="7">
      <c r="A7" s="4" t="inlineStr">
        <is>
          <t>Gol Linhas Aereas S.A. ("GLA") [Member]</t>
        </is>
      </c>
    </row>
    <row r="8">
      <c r="A8" s="3" t="inlineStr">
        <is>
          <t>DeferredTaxesLineItems [Line Items]</t>
        </is>
      </c>
    </row>
    <row r="9">
      <c r="A9" s="4" t="inlineStr">
        <is>
          <t>Accumulated income tax losses</t>
        </is>
      </c>
      <c r="B9" s="5" t="n">
        <v>5017227</v>
      </c>
      <c r="C9" s="5" t="n">
        <v>5631209</v>
      </c>
    </row>
    <row r="10">
      <c r="A10" s="4" t="inlineStr">
        <is>
          <t>Negative basis of social contribution</t>
        </is>
      </c>
      <c r="B10" s="5" t="n">
        <v>5017227</v>
      </c>
      <c r="C10" s="5" t="n">
        <v>5631209</v>
      </c>
    </row>
    <row r="11">
      <c r="A11" s="4" t="inlineStr">
        <is>
          <t>Deferred tax assets</t>
        </is>
      </c>
      <c r="B11" s="5" t="n">
        <v>1705857</v>
      </c>
      <c r="C11" s="6" t="inlineStr">
        <is>
          <t>R$ 1914611</t>
        </is>
      </c>
    </row>
    <row r="12">
      <c r="A12" s="4" t="inlineStr">
        <is>
          <t>Smiles Fidelidade Argentina [Member]</t>
        </is>
      </c>
    </row>
    <row r="13">
      <c r="A13" s="3" t="inlineStr">
        <is>
          <t>DeferredTaxesLineItems [Line Items]</t>
        </is>
      </c>
    </row>
    <row r="14">
      <c r="A14" s="4" t="inlineStr">
        <is>
          <t>Accumulated income tax losses</t>
        </is>
      </c>
      <c r="B14" s="5" t="n">
        <v>8343</v>
      </c>
    </row>
    <row r="15">
      <c r="A15" s="4" t="inlineStr">
        <is>
          <t>Negative basis of social contribution</t>
        </is>
      </c>
      <c r="B15" s="4" t="inlineStr">
        <is>
          <t xml:space="preserve"> </t>
        </is>
      </c>
    </row>
    <row r="16">
      <c r="A16" s="4" t="inlineStr">
        <is>
          <t>Deferred tax assets</t>
        </is>
      </c>
      <c r="B16" s="6" t="inlineStr">
        <is>
          <t>R$ 2905</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22" customWidth="1" min="2" max="2"/>
  </cols>
  <sheetData>
    <row r="1">
      <c r="A1" s="1" t="inlineStr">
        <is>
          <t>12. Deferred taxes (Details 2) R$ in Thousands</t>
        </is>
      </c>
      <c r="B1" s="2" t="inlineStr">
        <is>
          <t>12 Months Ended</t>
        </is>
      </c>
    </row>
    <row r="2">
      <c r="B2" s="2" t="inlineStr">
        <is>
          <t>Dec. 31, 2019BRL (R$)</t>
        </is>
      </c>
    </row>
    <row r="3">
      <c r="A3" s="3" t="inlineStr">
        <is>
          <t>DeferredTaxesLineItems [Line Items]</t>
        </is>
      </c>
    </row>
    <row r="4">
      <c r="A4" s="4" t="inlineStr">
        <is>
          <t>Total</t>
        </is>
      </c>
      <c r="B4" s="6" t="inlineStr">
        <is>
          <t>R$ 54250</t>
        </is>
      </c>
    </row>
    <row r="5">
      <c r="A5" s="4" t="inlineStr">
        <is>
          <t>2020 [Member]</t>
        </is>
      </c>
    </row>
    <row r="6">
      <c r="A6" s="3" t="inlineStr">
        <is>
          <t>DeferredTaxesLineItems [Line Items]</t>
        </is>
      </c>
    </row>
    <row r="7">
      <c r="A7" s="4" t="inlineStr">
        <is>
          <t>Total</t>
        </is>
      </c>
      <c r="B7" s="5" t="n">
        <v>4768</v>
      </c>
    </row>
    <row r="8">
      <c r="A8" s="4" t="inlineStr">
        <is>
          <t>2021 [Member]</t>
        </is>
      </c>
    </row>
    <row r="9">
      <c r="A9" s="3" t="inlineStr">
        <is>
          <t>DeferredTaxesLineItems [Line Items]</t>
        </is>
      </c>
    </row>
    <row r="10">
      <c r="A10" s="4" t="inlineStr">
        <is>
          <t>Total</t>
        </is>
      </c>
      <c r="B10" s="5" t="n">
        <v>8375</v>
      </c>
    </row>
    <row r="11">
      <c r="A11" s="4" t="inlineStr">
        <is>
          <t>2022 [Member]</t>
        </is>
      </c>
    </row>
    <row r="12">
      <c r="A12" s="3" t="inlineStr">
        <is>
          <t>DeferredTaxesLineItems [Line Items]</t>
        </is>
      </c>
    </row>
    <row r="13">
      <c r="A13" s="4" t="inlineStr">
        <is>
          <t>Total</t>
        </is>
      </c>
      <c r="B13" s="5" t="n">
        <v>7473</v>
      </c>
    </row>
    <row r="14">
      <c r="A14" s="4" t="inlineStr">
        <is>
          <t>2023 [Member]</t>
        </is>
      </c>
    </row>
    <row r="15">
      <c r="A15" s="3" t="inlineStr">
        <is>
          <t>DeferredTaxesLineItems [Line Items]</t>
        </is>
      </c>
    </row>
    <row r="16">
      <c r="A16" s="4" t="inlineStr">
        <is>
          <t>Total</t>
        </is>
      </c>
      <c r="B16" s="5" t="n">
        <v>8332</v>
      </c>
    </row>
    <row r="17">
      <c r="A17" s="4" t="inlineStr">
        <is>
          <t>2024 [Member]</t>
        </is>
      </c>
    </row>
    <row r="18">
      <c r="A18" s="3" t="inlineStr">
        <is>
          <t>DeferredTaxesLineItems [Line Items]</t>
        </is>
      </c>
    </row>
    <row r="19">
      <c r="A19" s="4" t="inlineStr">
        <is>
          <t>Total</t>
        </is>
      </c>
      <c r="B19" s="5" t="n">
        <v>9471</v>
      </c>
    </row>
    <row r="20">
      <c r="A20" s="4" t="inlineStr">
        <is>
          <t>2025 to 2029 [Member]</t>
        </is>
      </c>
    </row>
    <row r="21">
      <c r="A21" s="3" t="inlineStr">
        <is>
          <t>DeferredTaxesLineItems [Line Items]</t>
        </is>
      </c>
    </row>
    <row r="22">
      <c r="A22" s="4" t="inlineStr">
        <is>
          <t>Total</t>
        </is>
      </c>
      <c r="B22" s="6" t="inlineStr">
        <is>
          <t>R$ 15831</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12. Deferred taxes (Details 3) - BRL (R$) R$ in Thousands</t>
        </is>
      </c>
      <c r="B1" s="2" t="inlineStr">
        <is>
          <t>12 Months Ended</t>
        </is>
      </c>
    </row>
    <row r="2">
      <c r="B2" s="2" t="inlineStr">
        <is>
          <t>Dec. 31, 2019</t>
        </is>
      </c>
      <c r="C2" s="2" t="inlineStr">
        <is>
          <t>Dec. 31, 2018</t>
        </is>
      </c>
      <c r="D2" s="2" t="inlineStr">
        <is>
          <t>Dec. 31, 2017</t>
        </is>
      </c>
    </row>
    <row r="3">
      <c r="A3" s="3" t="inlineStr">
        <is>
          <t>Deferred Taxes [abstract]</t>
        </is>
      </c>
    </row>
    <row r="4">
      <c r="A4" s="4" t="inlineStr">
        <is>
          <t>Income (loss) before income taxes</t>
        </is>
      </c>
      <c r="B4" s="6" t="inlineStr">
        <is>
          <t>R$ 388945</t>
        </is>
      </c>
      <c r="C4" s="6" t="inlineStr">
        <is>
          <t>R$ 482596</t>
        </is>
      </c>
      <c r="D4" s="6" t="inlineStr">
        <is>
          <t>R$ 70604</t>
        </is>
      </c>
    </row>
    <row r="5">
      <c r="A5" s="4" t="inlineStr">
        <is>
          <t>Combined tax rate</t>
        </is>
      </c>
      <c r="B5" s="4" t="inlineStr">
        <is>
          <t>34.00%</t>
        </is>
      </c>
      <c r="C5" s="4" t="inlineStr">
        <is>
          <t>34.00%</t>
        </is>
      </c>
      <c r="D5" s="4" t="inlineStr">
        <is>
          <t>34.00%</t>
        </is>
      </c>
    </row>
    <row r="6">
      <c r="A6" s="4" t="inlineStr">
        <is>
          <t>Income at the statutory tax rate</t>
        </is>
      </c>
      <c r="B6" s="6" t="inlineStr">
        <is>
          <t>R$ 132241</t>
        </is>
      </c>
      <c r="C6" s="6" t="inlineStr">
        <is>
          <t>R$ 164083</t>
        </is>
      </c>
      <c r="D6" s="6" t="inlineStr">
        <is>
          <t>R$ 24005</t>
        </is>
      </c>
    </row>
    <row r="7">
      <c r="A7" s="3" t="inlineStr">
        <is>
          <t>Adjustments to calculate the effective tax rate:</t>
        </is>
      </c>
    </row>
    <row r="8">
      <c r="A8" s="4" t="inlineStr">
        <is>
          <t>Equity method investees</t>
        </is>
      </c>
      <c r="B8" s="5" t="n">
        <v>26</v>
      </c>
      <c r="C8" s="5" t="n">
        <v>132</v>
      </c>
      <c r="D8" s="5" t="n">
        <v>185</v>
      </c>
    </row>
    <row r="9">
      <c r="A9" s="4" t="inlineStr">
        <is>
          <t>Tax rate difference on results of offshore subsidiaries</t>
        </is>
      </c>
      <c r="B9" s="5" t="n">
        <v>-207565</v>
      </c>
      <c r="C9" s="5" t="n">
        <v>201043</v>
      </c>
      <c r="D9" s="5" t="n">
        <v>-106533</v>
      </c>
    </row>
    <row r="10">
      <c r="A10" s="4" t="inlineStr">
        <is>
          <t>Non-deductible expenses, net</t>
        </is>
      </c>
      <c r="B10" s="5" t="n">
        <v>-61219</v>
      </c>
      <c r="C10" s="5" t="n">
        <v>161815</v>
      </c>
      <c r="D10" s="5" t="n">
        <v>-65718</v>
      </c>
    </row>
    <row r="11">
      <c r="A11" s="4" t="inlineStr">
        <is>
          <t>Exchange rate change on foreign investments</t>
        </is>
      </c>
      <c r="B11" s="5" t="n">
        <v>-101329</v>
      </c>
      <c r="C11" s="5" t="n">
        <v>-173964</v>
      </c>
      <c r="D11" s="5" t="n">
        <v>-20225</v>
      </c>
    </row>
    <row r="12">
      <c r="A12" s="4" t="inlineStr">
        <is>
          <t>Interest on shareholders' equity</t>
        </is>
      </c>
      <c r="B12" s="5" t="n">
        <v>8212</v>
      </c>
      <c r="C12" s="5" t="n">
        <v>6998</v>
      </c>
      <c r="D12" s="5" t="n">
        <v>4817</v>
      </c>
    </row>
    <row r="13">
      <c r="A13" s="4" t="inlineStr">
        <is>
          <t>Extemporaneous tax credit</t>
        </is>
      </c>
      <c r="B13" s="5" t="n">
        <v>31942</v>
      </c>
      <c r="C13" s="4" t="inlineStr">
        <is>
          <t xml:space="preserve"> </t>
        </is>
      </c>
    </row>
    <row r="14">
      <c r="A14" s="4" t="inlineStr">
        <is>
          <t>Deferred tax assets (liabilities) net recognized</t>
        </is>
      </c>
      <c r="B14" s="5" t="n">
        <v>252567</v>
      </c>
      <c r="C14" s="5" t="n">
        <v>-653343</v>
      </c>
      <c r="D14" s="5" t="n">
        <v>291002</v>
      </c>
    </row>
    <row r="15">
      <c r="A15" s="4" t="inlineStr">
        <is>
          <t>Use of tax credits in non-recurring installment Payments</t>
        </is>
      </c>
      <c r="B15" s="4" t="inlineStr">
        <is>
          <t xml:space="preserve"> </t>
        </is>
      </c>
      <c r="C15" s="5" t="n">
        <v>-3892</v>
      </c>
      <c r="D15" s="5" t="n">
        <v>227690</v>
      </c>
    </row>
    <row r="16">
      <c r="A16" s="4" t="inlineStr">
        <is>
          <t>Total income tax</t>
        </is>
      </c>
      <c r="B16" s="5" t="n">
        <v>-209607</v>
      </c>
      <c r="C16" s="5" t="n">
        <v>-297128</v>
      </c>
      <c r="D16" s="5" t="n">
        <v>307213</v>
      </c>
    </row>
    <row r="17">
      <c r="A17" s="3" t="inlineStr">
        <is>
          <t>Income taxes</t>
        </is>
      </c>
    </row>
    <row r="18">
      <c r="A18" s="4" t="inlineStr">
        <is>
          <t>Current</t>
        </is>
      </c>
      <c r="B18" s="5" t="n">
        <v>-178621</v>
      </c>
      <c r="C18" s="5" t="n">
        <v>-52139</v>
      </c>
      <c r="D18" s="5" t="n">
        <v>-239846</v>
      </c>
    </row>
    <row r="19">
      <c r="A19" s="4" t="inlineStr">
        <is>
          <t>Deferred</t>
        </is>
      </c>
      <c r="B19" s="5" t="n">
        <v>-30986</v>
      </c>
      <c r="C19" s="5" t="n">
        <v>-244989</v>
      </c>
      <c r="D19" s="5" t="n">
        <v>547059</v>
      </c>
    </row>
    <row r="20">
      <c r="A20" s="4" t="inlineStr">
        <is>
          <t>Total income (loss) taxes</t>
        </is>
      </c>
      <c r="B20" s="6" t="inlineStr">
        <is>
          <t>R$ 209607</t>
        </is>
      </c>
      <c r="C20" s="6" t="inlineStr">
        <is>
          <t>R$ 297128</t>
        </is>
      </c>
      <c r="D20" s="6" t="inlineStr">
        <is>
          <t>R$ 307213</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2. Deferred taxes (Details Narrative) - BRL (R$) R$ in Thousands</t>
        </is>
      </c>
      <c r="B1" s="2" t="inlineStr">
        <is>
          <t>12 Months Ended</t>
        </is>
      </c>
    </row>
    <row r="2">
      <c r="B2" s="2" t="inlineStr">
        <is>
          <t>Dec. 31, 2019</t>
        </is>
      </c>
      <c r="C2" s="2" t="inlineStr">
        <is>
          <t>Dec. 31, 2018</t>
        </is>
      </c>
    </row>
    <row r="3">
      <c r="A3" s="3" t="inlineStr">
        <is>
          <t>DeferredTaxesLineItems [Line Items]</t>
        </is>
      </c>
    </row>
    <row r="4">
      <c r="A4" s="4" t="inlineStr">
        <is>
          <t>Total tax credits</t>
        </is>
      </c>
      <c r="B4" s="6" t="inlineStr">
        <is>
          <t>R$ 56903</t>
        </is>
      </c>
    </row>
    <row r="5">
      <c r="A5" s="4" t="inlineStr">
        <is>
          <t>Deferred tax assets</t>
        </is>
      </c>
      <c r="B5" s="5" t="n">
        <v>59809</v>
      </c>
      <c r="C5" s="6" t="inlineStr">
        <is>
          <t>R$ 73822</t>
        </is>
      </c>
    </row>
    <row r="6">
      <c r="A6" s="4" t="inlineStr">
        <is>
          <t>Negative basis Of social contribution [Member]</t>
        </is>
      </c>
    </row>
    <row r="7">
      <c r="A7" s="3" t="inlineStr">
        <is>
          <t>DeferredTaxesLineItems [Line Items]</t>
        </is>
      </c>
    </row>
    <row r="8">
      <c r="A8" s="4" t="inlineStr">
        <is>
          <t>Total tax credits</t>
        </is>
      </c>
      <c r="B8" s="5" t="n">
        <v>2653</v>
      </c>
    </row>
    <row r="9">
      <c r="A9" s="4" t="inlineStr">
        <is>
          <t>Temporary differences [Member]</t>
        </is>
      </c>
    </row>
    <row r="10">
      <c r="A10" s="3" t="inlineStr">
        <is>
          <t>DeferredTaxesLineItems [Line Items]</t>
        </is>
      </c>
    </row>
    <row r="11">
      <c r="A11" s="4" t="inlineStr">
        <is>
          <t>Total tax credits</t>
        </is>
      </c>
      <c r="B11" s="5" t="n">
        <v>54250</v>
      </c>
    </row>
    <row r="12">
      <c r="A12" s="4" t="inlineStr">
        <is>
          <t>Gol Linhas Aereas S.A. ("GLA") [Member] | Negative basis Of social contribution [Member]</t>
        </is>
      </c>
    </row>
    <row r="13">
      <c r="A13" s="3" t="inlineStr">
        <is>
          <t>DeferredTaxesLineItems [Line Items]</t>
        </is>
      </c>
    </row>
    <row r="14">
      <c r="A14" s="4" t="inlineStr">
        <is>
          <t>Total tax credits</t>
        </is>
      </c>
      <c r="B14" s="5" t="n">
        <v>1705857</v>
      </c>
    </row>
    <row r="15">
      <c r="A15" s="4" t="inlineStr">
        <is>
          <t>Smiles Fidelidade Argentina [Member]</t>
        </is>
      </c>
    </row>
    <row r="16">
      <c r="A16" s="3" t="inlineStr">
        <is>
          <t>DeferredTaxesLineItems [Line Items]</t>
        </is>
      </c>
    </row>
    <row r="17">
      <c r="A17" s="4" t="inlineStr">
        <is>
          <t>Deferred tax assets</t>
        </is>
      </c>
      <c r="B17" s="6" t="inlineStr">
        <is>
          <t>R$ 2905</t>
        </is>
      </c>
    </row>
    <row r="18">
      <c r="A18" s="4" t="inlineStr">
        <is>
          <t>Deferred tax assets realized period</t>
        </is>
      </c>
      <c r="B18" s="4" t="inlineStr">
        <is>
          <t>36 month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3. Advance to suppliers and third parties (Details) - BRL (R$) R$ in Thousands</t>
        </is>
      </c>
      <c r="B1" s="2" t="inlineStr">
        <is>
          <t>Dec. 31, 2019</t>
        </is>
      </c>
      <c r="C1" s="2" t="inlineStr">
        <is>
          <t>Dec. 31, 2018</t>
        </is>
      </c>
    </row>
    <row r="2">
      <c r="A2" s="3" t="inlineStr">
        <is>
          <t>Advance to Suppliers and Third Parties [abstract]</t>
        </is>
      </c>
    </row>
    <row r="3">
      <c r="A3" s="4" t="inlineStr">
        <is>
          <t>Oceanair advance</t>
        </is>
      </c>
      <c r="B3" s="6" t="inlineStr">
        <is>
          <t>R$ 192715</t>
        </is>
      </c>
      <c r="C3" s="4" t="inlineStr">
        <is>
          <t xml:space="preserve"> </t>
        </is>
      </c>
    </row>
    <row r="4">
      <c r="A4" s="4" t="inlineStr">
        <is>
          <t>Advance to national suppliers</t>
        </is>
      </c>
      <c r="B4" s="5" t="n">
        <v>95596</v>
      </c>
      <c r="C4" s="5" t="n">
        <v>17373</v>
      </c>
    </row>
    <row r="5">
      <c r="A5" s="4" t="inlineStr">
        <is>
          <t>Advance to international suppliers</t>
        </is>
      </c>
      <c r="B5" s="5" t="n">
        <v>25316</v>
      </c>
      <c r="C5" s="5" t="n">
        <v>5648</v>
      </c>
    </row>
    <row r="6">
      <c r="A6" s="4" t="inlineStr">
        <is>
          <t>Advance for materials and repairs</t>
        </is>
      </c>
      <c r="B6" s="5" t="n">
        <v>48930</v>
      </c>
      <c r="C6" s="5" t="n">
        <v>32111</v>
      </c>
    </row>
    <row r="7">
      <c r="A7" s="4" t="inlineStr">
        <is>
          <t>Total</t>
        </is>
      </c>
      <c r="B7" s="5" t="n">
        <v>362557</v>
      </c>
      <c r="C7" s="5" t="n">
        <v>55132</v>
      </c>
    </row>
    <row r="8">
      <c r="A8" s="4" t="inlineStr">
        <is>
          <t>Adjustment to present value of advance to suppliers</t>
        </is>
      </c>
      <c r="B8" s="5" t="n">
        <v>-10604</v>
      </c>
      <c r="C8" s="4" t="inlineStr">
        <is>
          <t xml:space="preserve"> </t>
        </is>
      </c>
    </row>
    <row r="9">
      <c r="A9" s="4" t="inlineStr">
        <is>
          <t>Provision for loss of advance to oceanair</t>
        </is>
      </c>
      <c r="B9" s="5" t="n">
        <v>-161228</v>
      </c>
      <c r="C9" s="4" t="inlineStr">
        <is>
          <t xml:space="preserve"> </t>
        </is>
      </c>
    </row>
    <row r="10">
      <c r="A10" s="4" t="inlineStr">
        <is>
          <t>Total advance to suppliers</t>
        </is>
      </c>
      <c r="B10" s="5" t="n">
        <v>190725</v>
      </c>
      <c r="C10" s="5" t="n">
        <v>55132</v>
      </c>
    </row>
    <row r="11">
      <c r="A11" s="4" t="inlineStr">
        <is>
          <t>Current</t>
        </is>
      </c>
      <c r="B11" s="5" t="n">
        <v>142338</v>
      </c>
      <c r="C11" s="5" t="n">
        <v>55132</v>
      </c>
    </row>
    <row r="12">
      <c r="A12" s="4" t="inlineStr">
        <is>
          <t>Non-current</t>
        </is>
      </c>
      <c r="B12" s="6" t="inlineStr">
        <is>
          <t>R$ 48387</t>
        </is>
      </c>
      <c r="C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21:18:14Z</dcterms:created>
  <dcterms:modified xmlns:dcterms="http://purl.org/dc/terms/" xmlns:xsi="http://www.w3.org/2001/XMLSchema-instance" xsi:type="dcterms:W3CDTF">2020-06-29T21:18:14Z</dcterms:modified>
</cp:coreProperties>
</file>